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INC" sheetId="4" r:id="rId4"/>
    <sheet name="CONSOLIDATED_STATEMENTS_OF_CAS" sheetId="5" r:id="rId5"/>
    <sheet name="Description_of_the_Business_an" sheetId="41" r:id="rId6"/>
    <sheet name="Earnings_Per_Share" sheetId="42" r:id="rId7"/>
    <sheet name="Inventories" sheetId="43" r:id="rId8"/>
    <sheet name="Debt" sheetId="44" r:id="rId9"/>
    <sheet name="Changes_in_Equity" sheetId="45" r:id="rId10"/>
    <sheet name="Derivative_Financial_Instrumen" sheetId="46" r:id="rId11"/>
    <sheet name="Fair_Value_Measurements" sheetId="47" r:id="rId12"/>
    <sheet name="Commitments_and_Contingencies" sheetId="48" r:id="rId13"/>
    <sheet name="Segment_Information" sheetId="49" r:id="rId14"/>
    <sheet name="Condensed_Consolidating_Inform" sheetId="50" r:id="rId15"/>
    <sheet name="Description_of_the_Business_an1" sheetId="51" r:id="rId16"/>
    <sheet name="Description_of_the_Business_an2" sheetId="52" r:id="rId17"/>
    <sheet name="Earnings_Per_Share_Tables" sheetId="53" r:id="rId18"/>
    <sheet name="Inventories_Tables" sheetId="54" r:id="rId19"/>
    <sheet name="Changes_in_Equity_Tables" sheetId="55" r:id="rId20"/>
    <sheet name="Derivative_Financial_Instrumen1" sheetId="56" r:id="rId21"/>
    <sheet name="Fair_Value_Measurements_Tables" sheetId="57" r:id="rId22"/>
    <sheet name="Segment_Information_Tables" sheetId="58" r:id="rId23"/>
    <sheet name="Condensed_Consolidating_Inform1" sheetId="59" r:id="rId24"/>
    <sheet name="Description_of_the_Business_an3" sheetId="25" r:id="rId25"/>
    <sheet name="Description_of_the_Business_an4" sheetId="26" r:id="rId26"/>
    <sheet name="Earnings_Per_Share_Details" sheetId="27" r:id="rId27"/>
    <sheet name="Inventories_Details" sheetId="60" r:id="rId28"/>
    <sheet name="Debt_Details" sheetId="29" r:id="rId29"/>
    <sheet name="Changes_in_Equity_Details" sheetId="30" r:id="rId30"/>
    <sheet name="Derivative_Financial_Instrumen2" sheetId="31" r:id="rId31"/>
    <sheet name="Fair_Value_Measurements_Detail" sheetId="32" r:id="rId32"/>
    <sheet name="Commitments_and_Contingencies_" sheetId="61" r:id="rId33"/>
    <sheet name="Segment_Information_Details" sheetId="62" r:id="rId34"/>
    <sheet name="Segment_Information_Details_2" sheetId="35" r:id="rId35"/>
    <sheet name="Segment_Information_Details_3" sheetId="36" r:id="rId36"/>
    <sheet name="Condensed_Consolidating_Inform2" sheetId="37" r:id="rId37"/>
    <sheet name="Condensed_Consolidating_Inform3" sheetId="38" r:id="rId38"/>
    <sheet name="Condensed_Consolidating_Inform4" sheetId="39" r:id="rId39"/>
  </sheets>
  <calcPr calcId="0"/>
</workbook>
</file>

<file path=xl/sharedStrings.xml><?xml version="1.0" encoding="utf-8"?>
<sst xmlns="http://schemas.openxmlformats.org/spreadsheetml/2006/main" count="5285" uniqueCount="724">
  <si>
    <t>Document and Entity Information</t>
  </si>
  <si>
    <t>9 Months Ended</t>
  </si>
  <si>
    <t>Sep. 30, 2013</t>
  </si>
  <si>
    <t>Oct. 31, 2013</t>
  </si>
  <si>
    <t>'</t>
  </si>
  <si>
    <t>Entity Registrant Name</t>
  </si>
  <si>
    <t>'STEEL DYNAMICS INC</t>
  </si>
  <si>
    <t>Entity Central Index Key</t>
  </si>
  <si>
    <t>'00010226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equivalents</t>
  </si>
  <si>
    <t>Investments in short-term commercial paper</t>
  </si>
  <si>
    <t>Accounts receivable, net</t>
  </si>
  <si>
    <t>Accounts receivable-related parties</t>
  </si>
  <si>
    <t>Inventories</t>
  </si>
  <si>
    <t>Deferred income tax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Term note</t>
  </si>
  <si>
    <t>Senior notes</t>
  </si>
  <si>
    <t>Convertible senior notes</t>
  </si>
  <si>
    <t>Other long-term debt</t>
  </si>
  <si>
    <t>Total long-term debt</t>
  </si>
  <si>
    <t>Other liabilities</t>
  </si>
  <si>
    <t>Commitments and contingencies</t>
  </si>
  <si>
    <t>'  </t>
  </si>
  <si>
    <t>Redeemable noncontrolling interests</t>
  </si>
  <si>
    <t>Equity</t>
  </si>
  <si>
    <t>Common stock voting, $.0025 par value; 900,000,000 shares authorized; 257,314,197 and 255,592,901 shares issued; and 221,349,383 and 219,522,655 shares outstanding, as of September 30, 2013 and December 31, 2012, respectively</t>
  </si>
  <si>
    <t>Treasury stock, at cost; 35,964,814 and 36,070,246 shares, as of September 30, 2013 and December 31, 2012, respectively</t>
  </si>
  <si>
    <t>Additional paid-in capital</t>
  </si>
  <si>
    <t>Retained earnings</t>
  </si>
  <si>
    <t>Total Steel Dynamics, Inc. equity</t>
  </si>
  <si>
    <t>Noncontrolling interests</t>
  </si>
  <si>
    <t>Total equity</t>
  </si>
  <si>
    <t>Total liabilities and equity</t>
  </si>
  <si>
    <t>CONSOLIDATED BALANCE SHEETS (Parenthetical) (USD $)</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USD $)</t>
  </si>
  <si>
    <t>In Thousands, except Per Share data, unless otherwise specified</t>
  </si>
  <si>
    <t>3 Months Ended</t>
  </si>
  <si>
    <t>Sep. 30, 2012</t>
  </si>
  <si>
    <t>Net sales</t>
  </si>
  <si>
    <t>Unrelated parties</t>
  </si>
  <si>
    <t>Related parties</t>
  </si>
  <si>
    <t>Total net sales</t>
  </si>
  <si>
    <t>Costs of goods sold</t>
  </si>
  <si>
    <t>Gross profit</t>
  </si>
  <si>
    <t>Selling, general and administrative expenses</t>
  </si>
  <si>
    <t>Profit sharing</t>
  </si>
  <si>
    <t>Amortization of intangible assets</t>
  </si>
  <si>
    <t>Impairment charges</t>
  </si>
  <si>
    <t>Total selling, general and administrative expenses</t>
  </si>
  <si>
    <t>Operating income</t>
  </si>
  <si>
    <t>Interest expense, net of capitalized interest</t>
  </si>
  <si>
    <t>Other expense (income), net</t>
  </si>
  <si>
    <t>Income before income taxes</t>
  </si>
  <si>
    <t>Income taxes</t>
  </si>
  <si>
    <t>Net income</t>
  </si>
  <si>
    <t>Net loss attributable to noncontrolling interests</t>
  </si>
  <si>
    <t>Net income attributable to Steel Dynamics, Inc.</t>
  </si>
  <si>
    <t>Basic earnings per share attributable to Steel Dynamics, Inc. stockholders (in dollars per share)</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USD $)</t>
  </si>
  <si>
    <t>Operating activities:</t>
  </si>
  <si>
    <t>Adjustments to reconcile net income to net cash provided by operating activities:</t>
  </si>
  <si>
    <t>Depreciation and amortization</t>
  </si>
  <si>
    <t>Equity-based compensation</t>
  </si>
  <si>
    <t>(Gain) loss on disposal of property, plant and equipment</t>
  </si>
  <si>
    <t>Changes in certain assets and liabilities:</t>
  </si>
  <si>
    <t>Accounts receivable</t>
  </si>
  <si>
    <t>Income taxes receivable/payable</t>
  </si>
  <si>
    <t>Accrued expenses and liabilities</t>
  </si>
  <si>
    <t>Net cash provided by operating activities</t>
  </si>
  <si>
    <t>Investing activities:</t>
  </si>
  <si>
    <t>Purchases of property, plant and equipment</t>
  </si>
  <si>
    <t>Proceeds from maturity of short-term commercial paper</t>
  </si>
  <si>
    <t>Other investing activities</t>
  </si>
  <si>
    <t>Net cash used in investing activities</t>
  </si>
  <si>
    <t>Financing activities:</t>
  </si>
  <si>
    <t>Issuance of current and long-term debt</t>
  </si>
  <si>
    <t>Repayment of current and long-term debt</t>
  </si>
  <si>
    <t>Debt issuance costs</t>
  </si>
  <si>
    <t>Proceeds from exercise of stock options, including related tax effect</t>
  </si>
  <si>
    <t>Contributions from noncontrolling investors, net</t>
  </si>
  <si>
    <t>Dividends paid</t>
  </si>
  <si>
    <t>Net cash used in financing activities</t>
  </si>
  <si>
    <t>Increase (decrease) in cash and equivalents</t>
  </si>
  <si>
    <t>Cash and equivalents at beginning of period</t>
  </si>
  <si>
    <t>Cash and equivalents at end of period</t>
  </si>
  <si>
    <t>Supplemental disclosure information:</t>
  </si>
  <si>
    <t>Cash paid for interest</t>
  </si>
  <si>
    <t>Cash paid for federal and state income taxes, net</t>
  </si>
  <si>
    <t>Description of the Business and Significant Accounting Policies</t>
  </si>
  <si>
    <t>Note 1.  Description of the Business and Significant Accounting Policies</t>
  </si>
  <si>
    <t>Description of the Business</t>
  </si>
  <si>
    <t>Steel Dynamics, Inc. (SDI), together with its subsidiaries (the company), is a domestic manufacturer of steel products and metals recycler. The company has three reporting segments: steel operations, metals recycling and ferrous resources operations, and steel fabrication operations.</t>
  </si>
  <si>
    <r>
      <t>Steel Operations. </t>
    </r>
    <r>
      <rPr>
        <sz val="10"/>
        <color theme="1"/>
        <rFont val="Times New Roman"/>
        <family val="1"/>
      </rPr>
      <t xml:space="preserve"> Steel operations include the company’s Flat Roll Division, Structural and Rail Division, Engineered Bar Products Division, Roanoke Bar Division, Steel of West Virginia (SWVA) and The Techs operations. These operations consist of mini-mills, producing steel from steel scrap, using electric arc furnaces, continuous casting, automated rolling mills, and downstream finishing facilities. The company’s steel operations sell directly to end users and service centers. These products are used in numerous industry sectors, including the automotive, construction, commercial, transportation and industrial machinery markets. Steel operations accounted for approximately 61% and 62% of the company’s external net sales during the three-month periods ended September 30, 2013 and 2012, respectively, and 60% and 62% of the company’s external net sales during the ninth-month periods ended September 30, 2013 and 2012, respectively.</t>
    </r>
  </si>
  <si>
    <r>
      <t>Metals Recycling and Ferrous Resources Operations.</t>
    </r>
    <r>
      <rPr>
        <sz val="10"/>
        <color theme="1"/>
        <rFont val="Times New Roman"/>
        <family val="1"/>
      </rPr>
      <t xml:space="preserve"> Metals recycling and ferrous resources operations include OmniSource Corporation (OmniSource), the company’s metals recycling, steel scrap procurement, and processing locations, and our two ironmaking initiatives: Iron Dynamics (IDI), a liquid pig iron production facility; and our Minnesota iron operations, an iron nugget production facility and operations to supply the nugget facility with its primary raw material, iron concentrate. Metals recycling and ferrous resources operations accounted for approximately 32% and 31% of the company’s external net sales during the three-month periods ended September 30, 2013 and 2012, respectively, and 33% and 32% of the company’s external net sales during the nine-month periods ended September 30, 2013 and 2012, respectively.</t>
    </r>
  </si>
  <si>
    <r>
      <t>Steel Fabrication Operations. </t>
    </r>
    <r>
      <rPr>
        <sz val="10"/>
        <color theme="1"/>
        <rFont val="Times New Roman"/>
        <family val="1"/>
      </rPr>
      <t xml:space="preserve"> Steel fabrication operations include the company’s New Millennium Building Systems plants located throughout the United States and Northern Mexico. Revenues from these plants are generated from the fabrication of trusses, girders, steel joists and steel decking used within the non-residential construction industry. Steel fabrication operations accounted for approximately 6% and 6% of the company’s external net sales during the three-month periods ended September 30, 2013 and 2012, respectively, and 6% and 5% of the company’s external net sales during the nine-month periods ended September 30, 2013 and 2012, respectively.</t>
    </r>
  </si>
  <si>
    <t>Significant Accounting Policies</t>
  </si>
  <si>
    <r>
      <t>Principles of Consolidation</t>
    </r>
    <r>
      <rPr>
        <b/>
        <sz val="10"/>
        <color theme="1"/>
        <rFont val="Times New Roman"/>
        <family val="1"/>
      </rPr>
      <t>.</t>
    </r>
    <r>
      <rPr>
        <sz val="10"/>
        <color theme="1"/>
        <rFont val="Times New Roman"/>
        <family val="1"/>
      </rPr>
      <t xml:space="preserve">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t>
    </r>
  </si>
  <si>
    <r>
      <t>Use of Estimates.</t>
    </r>
    <r>
      <rPr>
        <sz val="10"/>
        <color theme="1"/>
        <rFont val="Times New Roman"/>
        <family val="1"/>
      </rPr>
      <t>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income taxes; unrecognized income tax benefits; potential environmental liabilities; and litigation claims and settlements. Actual results may differ from these estimates and assumptions.</t>
    </r>
  </si>
  <si>
    <t>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2.</t>
  </si>
  <si>
    <r>
      <t>Goodwill</t>
    </r>
    <r>
      <rPr>
        <sz val="10"/>
        <color theme="1"/>
        <rFont val="Times New Roman"/>
        <family val="1"/>
      </rPr>
      <t>.  The company’s goodwill is allocated to the following reporting units at September 30, 2013, and December 31, 2012, (in thousands):</t>
    </r>
  </si>
  <si>
    <t>September 30,</t>
  </si>
  <si>
    <t>December 31,</t>
  </si>
  <si>
    <t>OmniSource — Metals Recycling/Ferrous Resources Segment</t>
  </si>
  <si>
    <t>$</t>
  </si>
  <si>
    <t>The Techs — Steel Segment</t>
  </si>
  <si>
    <t>Roanoke Bar Division — Steel Segment</t>
  </si>
  <si>
    <t>New Millennium Building Systems — Fabrication Segment</t>
  </si>
  <si>
    <t>OmniSource goodwill decreased $4.9 million from December 31, 2012 to September 30, 2013, in recognition of the 2013 tax benefit related to the amortization of the component of OmniSource tax-deductible goodwill in excess of book goodwill.</t>
  </si>
  <si>
    <t>Earnings Per Share</t>
  </si>
  <si>
    <t>Note 2.  Earnings Per Share</t>
  </si>
  <si>
    <t>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and deferred stock units, restricted shares, and dilutive shares related to the company’s 5.125% convertible senior notes. Common share equivalents are excluded from the computation in periods in which they have an anti-dilutive effect. Options to purchase 2.4 million and 6.5 million shares were anti-dilutive at September 30, 2013 and 2012, respectively. The computation of diluted earnings per share for the three-month period ended September 30, 2012 did not include the after-tax equivalent of interest of $2.4 million for the company’s 5.125% senior convertible notes, due 2014 and the related weighted average equivalent of 16.6 million shares, as the result would have been anti-dilutive.</t>
  </si>
  <si>
    <t>The following table presents a reconciliation of the numerators and the denominators of the company’s basic and diluted earnings per share computations for net income attributable to Steel Dynamics, Inc. (in thousands, except per share data):</t>
  </si>
  <si>
    <t>Three Months Ended September 30,</t>
  </si>
  <si>
    <t>Net Income</t>
  </si>
  <si>
    <t>(Numerator)</t>
  </si>
  <si>
    <t>Shares</t>
  </si>
  <si>
    <t>(Denominator)</t>
  </si>
  <si>
    <t>Per Share</t>
  </si>
  <si>
    <t>Amount</t>
  </si>
  <si>
    <t>Basic earnings per share</t>
  </si>
  <si>
    <t>Dilutive common share equivalents</t>
  </si>
  <si>
    <t>—</t>
  </si>
  <si>
    <t>5.125% convertible senior notes, net of tax</t>
  </si>
  <si>
    <t>Diluted earnings per share</t>
  </si>
  <si>
    <t>Nine Months Ended September 30,</t>
  </si>
  <si>
    <t>Note 3.  Inventories</t>
  </si>
  <si>
    <t>Inventories are stated at lower of cost or market.  Cost is determined using a weighted average method for scrap, and a first-in, first-out basis for all other inventories.  Inventories consisted of the following (in thousands):</t>
  </si>
  <si>
    <t>Raw materials</t>
  </si>
  <si>
    <t>Supplies</t>
  </si>
  <si>
    <t>Work-in-progress</t>
  </si>
  <si>
    <t>Finished goods</t>
  </si>
  <si>
    <t>Total inventories</t>
  </si>
  <si>
    <t>Debt</t>
  </si>
  <si>
    <t>Note 4.  Debt</t>
  </si>
  <si>
    <r>
      <t>On March 26, 2013, the company issued $400.0 million of 5</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Notes due 2023 (2023 Notes). Interest on the 2023 Notes is due semiannually on April 15 and October 15, with the first payment due on October 15, 2013. The 2023 Notes are redeemable at any time after April 15, 2018. The redemption price (expressed as a percentage of principal amount) is 102.625% during the period April 15, 2018 to April 14, 2019; 101.750% during the period April 15, 2019 to April 14, 2020; 100.875% during the period April 15, 2020 to April 14, 2021; and 100% on and after April 15, 2021, plus accrued interest to the redemption date. In addition, at any time before April 15, 2016, the company may redeem up to 35% of the principal amount of the 2023 Notes with the net cash proceeds from one or more sales of the company’s common stock at a redemption price (expressed as a percentage of principal amount) of 105.250%, plus accrued interest to the redemption date. The 2023 Notes are unsecured and rank pari passu with all existing and future senior unsubordinated unsecured indebtedness and senior in right of payment to all subordinated indebtedness.</t>
    </r>
  </si>
  <si>
    <r>
      <t>A portion of the proceeds from the issuance of the 2023 Notes was used to fund the March 26, 2013 purchase of $301.7 million (plus accrued interest) of the company’s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Notes due 2015 (2015 Notes) pursuant to a tender offer. On April 9, 2013, the company used the remaining proceeds from the issuance of the 2023 Notes, along with available cash, to repay the remaining outstanding 2015 Notes due at a price of 100% of the principal amount of $198.3 million (plus accrued interest). As a result of the tender offer to purchase the 2015 Notes in March and the early payoff of the remaining balance of the 2015 Notes in April, the company recorded expenses related to tender premiums, unamortized debt issuance costs write-off, and tender expenses of $2.6 million, which is reflected in other expenses in the consolidated statement of income for the nine-month period ended September 30, 2013.</t>
    </r>
  </si>
  <si>
    <t>Changes in Equity</t>
  </si>
  <si>
    <t>Note 5.  Changes in Equity</t>
  </si>
  <si>
    <t>The following table provides a reconciliation of the beginning and ending carrying amounts of total equity, equity attributable to stockholders of Steel Dynamics, Inc. and equity and redeemable amounts attributable to the noncontrolling interests (in thousands):</t>
  </si>
  <si>
    <t>Stockholders of Steel Dynamics, Inc.</t>
  </si>
  <si>
    <t>Common</t>
  </si>
  <si>
    <t>Additional</t>
  </si>
  <si>
    <t>Paid-In</t>
  </si>
  <si>
    <t>Retained</t>
  </si>
  <si>
    <t>Treasury</t>
  </si>
  <si>
    <t>Noncontrolling</t>
  </si>
  <si>
    <t>Total</t>
  </si>
  <si>
    <t>Redeemable</t>
  </si>
  <si>
    <t>Stock</t>
  </si>
  <si>
    <t>Capital</t>
  </si>
  <si>
    <t>Earnings</t>
  </si>
  <si>
    <t>Interests</t>
  </si>
  <si>
    <t>Balances at January 1, 2013</t>
  </si>
  <si>
    <t>(720,479</t>
  </si>
  <si>
    <t>)</t>
  </si>
  <si>
    <t>(27,623</t>
  </si>
  <si>
    <t>Proceeds from the exercise of stock options, including related tax effect</t>
  </si>
  <si>
    <t>Dividends declared</t>
  </si>
  <si>
    <t>(72,860</t>
  </si>
  <si>
    <t>Equity-based compensation and issuance of restricted stock</t>
  </si>
  <si>
    <t>(30</t>
  </si>
  <si>
    <t>Acquisition of noncontrolling interest</t>
  </si>
  <si>
    <t>(2,232</t>
  </si>
  <si>
    <t>Contributions from noncontrolling investors</t>
  </si>
  <si>
    <t>Distributions to noncontrolling investors</t>
  </si>
  <si>
    <t>(394</t>
  </si>
  <si>
    <t>Net income (loss)</t>
  </si>
  <si>
    <t>(19,044</t>
  </si>
  <si>
    <t>Balances at September 30, 2013</t>
  </si>
  <si>
    <t>(718,373</t>
  </si>
  <si>
    <t>(44,703</t>
  </si>
  <si>
    <t>Derivative Financial Instruments</t>
  </si>
  <si>
    <t>Note 6.  Derivative Financial Instruments</t>
  </si>
  <si>
    <t>The company is exposed to certain risks relating to its ongoing business operations. The company utilizes derivative instruments to mitigate interest rate risk, foreign currency exchange rate risk, and commodity margin risk. Interest rate swaps may be entered into to manage interest rate risk associated with the company’s fixed and floating-rate borrowings. Forward exchange contracts on various foreign currencies may be entered into to manage foreign currency exchange rate risk as necessary. No interest rate swaps or significant forward exchange contracts on foreign currency existed for the periods presented. The company routinely enters into forward exchange traded futures and option contracts to manage the price risk associated with nonferrous metals inventory as well as purchases and sales of nonferrous metals (specifically aluminum, copper, nickel and silver).  The company offsets fair value amounts recognized for derivative instruments executed with the same counterparty under master netting agreements.  The company began to designate certain of its nonferrous metals, forward exchange futures contracts as fair value hedges of inventory and firm sales commitments in January 2013.</t>
  </si>
  <si>
    <r>
      <t>Commodity Futures Contracts</t>
    </r>
    <r>
      <rPr>
        <sz val="10"/>
        <color theme="1"/>
        <rFont val="Times New Roman"/>
        <family val="1"/>
      </rPr>
      <t>.  If the company is “long” on futures contracts, it means the company has more futures contracts purchased than futures contracts sold for the underlying commodity.  If the company is “short” on futures contracts, it means the company has more futures contracts sold than futures contracts purchased for the underlying commodity. The following summarizes the company’s futures contract commitments as of September 30, 2013 (MT represents metric tons and Lbs represents pounds):</t>
    </r>
  </si>
  <si>
    <t>Commodity Futures</t>
  </si>
  <si>
    <t>Long/Short</t>
  </si>
  <si>
    <t>Aluminum</t>
  </si>
  <si>
    <t>Long</t>
  </si>
  <si>
    <t>MT</t>
  </si>
  <si>
    <t>Short</t>
  </si>
  <si>
    <t>Copper</t>
  </si>
  <si>
    <t>Silver</t>
  </si>
  <si>
    <t>Lbs</t>
  </si>
  <si>
    <t>The following summarizes the location and amounts of the fair values and gains or losses related to derivatives included in the company’s financial statements as of September 30, 2013, and December 31, 2012, and for the three and nine-month periods ended September 30, 2013 and 2012 (in thousands):</t>
  </si>
  <si>
    <t>Asset Derivatives</t>
  </si>
  <si>
    <t>Liability Derivatives</t>
  </si>
  <si>
    <t>Fair Value</t>
  </si>
  <si>
    <t>Balance sheet location</t>
  </si>
  <si>
    <t>December 31, 2012</t>
  </si>
  <si>
    <t>Derivative instruments designated as fair value hedges -</t>
  </si>
  <si>
    <t>Commodity futures</t>
  </si>
  <si>
    <t>Derivative instruments not designated as hedges -</t>
  </si>
  <si>
    <t>Total derivative instruments</t>
  </si>
  <si>
    <t>Location of gain</t>
  </si>
  <si>
    <t>Amount of gain (loss) recognized in</t>
  </si>
  <si>
    <t>income on derivatives for the three</t>
  </si>
  <si>
    <t>months ended</t>
  </si>
  <si>
    <t>Hedged items</t>
  </si>
  <si>
    <t>Location of gain (loss)</t>
  </si>
  <si>
    <t>income on related hedged items for</t>
  </si>
  <si>
    <t>the three months ended</t>
  </si>
  <si>
    <t>(loss) recognized in</t>
  </si>
  <si>
    <t>income on derivatives</t>
  </si>
  <si>
    <t>in fair value hedge</t>
  </si>
  <si>
    <t>relationships</t>
  </si>
  <si>
    <t>recognized in income on</t>
  </si>
  <si>
    <t>related hedged item</t>
  </si>
  <si>
    <t>Derivatives in fair value hedging relationships -</t>
  </si>
  <si>
    <t>Firm commitments</t>
  </si>
  <si>
    <t>(1,736</t>
  </si>
  <si>
    <t>Inventory</t>
  </si>
  <si>
    <t>(1,372</t>
  </si>
  <si>
    <t>Derivatives not designated as hedging instruments -</t>
  </si>
  <si>
    <t>(2,836</t>
  </si>
  <si>
    <t>(9,085</t>
  </si>
  <si>
    <t>income on derivatives for the nine</t>
  </si>
  <si>
    <t>the nine months ended</t>
  </si>
  <si>
    <t>(8,458</t>
  </si>
  <si>
    <t>(7,581</t>
  </si>
  <si>
    <t>(6,810</t>
  </si>
  <si>
    <t>Derivatives accounted for as fair value hedges had ineffectiveness resulting in losses of $312,000 and $199,000 during the three- and nine-month periods ended September 30, 2013, respectively; and a loss excluded from hedge effectiveness testing of $678,000 that increased costs of goods sold during the three-month period ended September 30, 2013, and a gain of $392,000 that reduced costs of goods sold during the nine-month period ended September 30, 2013.</t>
  </si>
  <si>
    <t>Fair Value Measurements</t>
  </si>
  <si>
    <t>Note 7.  Fair Value Measurements</t>
  </si>
  <si>
    <t>FASB accounting standards provide a comprehensive framework for measuring fair value and set forth a definition of fair value and establish a hierarchy prioritizing the inputs to valuation techniques, giving the highest priority to quoted prices in active markets for identical assets and liabilities and the lowest priority to unobservable value inputs.  Levels within the hierarchy are defined as follows:</t>
  </si>
  <si>
    <r>
      <t>·</t>
    </r>
    <r>
      <rPr>
        <sz val="3"/>
        <color theme="1"/>
        <rFont val="Times New Roman"/>
        <family val="1"/>
      </rPr>
      <t>           </t>
    </r>
    <r>
      <rPr>
        <sz val="10"/>
        <color theme="1"/>
        <rFont val="Times New Roman"/>
        <family val="1"/>
      </rPr>
      <t xml:space="preserve"> Level 1—Unadjusted quoted prices for identical assets and liabilities in active markets;</t>
    </r>
  </si>
  <si>
    <r>
      <t>·</t>
    </r>
    <r>
      <rPr>
        <sz val="3"/>
        <color theme="1"/>
        <rFont val="Times New Roman"/>
        <family val="1"/>
      </rPr>
      <t>           </t>
    </r>
    <r>
      <rPr>
        <sz val="10"/>
        <color theme="1"/>
        <rFont val="Times New Roman"/>
        <family val="1"/>
      </rPr>
      <t xml:space="preserve"> Level 2—Quoted prices for similar assets and liabilities in active markets (other than those included in Level 1) which are observable for the asset or liability, either directly or indirectly; and</t>
    </r>
  </si>
  <si>
    <r>
      <t>·</t>
    </r>
    <r>
      <rPr>
        <sz val="3"/>
        <color theme="1"/>
        <rFont val="Times New Roman"/>
        <family val="1"/>
      </rPr>
      <t>           </t>
    </r>
    <r>
      <rPr>
        <sz val="10"/>
        <color theme="1"/>
        <rFont val="Times New Roman"/>
        <family val="1"/>
      </rPr>
      <t xml:space="preserve"> Level 3—Valuations derived from valuation techniques in which one or more significant inputs or significant value drivers are unobservable.</t>
    </r>
  </si>
  <si>
    <t>The following table sets forth financial assets and liabilities measured at fair value in the consolidated balance sheets and the respective levels to which the fair value measurements are classified within the fair value hierarchy as of  September 30, 2013, and December 31, 2012 (in thousands):</t>
  </si>
  <si>
    <t>Quoted Prices in</t>
  </si>
  <si>
    <t>Active Markets</t>
  </si>
  <si>
    <t>for Identical</t>
  </si>
  <si>
    <t>Assets</t>
  </si>
  <si>
    <t>(Level 1)</t>
  </si>
  <si>
    <t>Significant</t>
  </si>
  <si>
    <t>Other</t>
  </si>
  <si>
    <t>Observable</t>
  </si>
  <si>
    <t>Inputs</t>
  </si>
  <si>
    <t>(Level 2)</t>
  </si>
  <si>
    <t>Unobservable</t>
  </si>
  <si>
    <t>(Level 3)</t>
  </si>
  <si>
    <t>September 30, 2013</t>
  </si>
  <si>
    <t>Commodity futures — financial assets</t>
  </si>
  <si>
    <t>Commodity futures — financial liabilities</t>
  </si>
  <si>
    <t>The carrying amounts of financial instruments including cash and equivalents approximate fair value. The fair values of short-term commercial paper and commodity futures and option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2 billion and $2.3 billion (with a corresponding carrying amount in the consolidated balance sheets of $2.1 billion and $2.2 billion) at September 30, 2013 and December 31, 2012, respectively.</t>
  </si>
  <si>
    <t>Commitments and Contingencies</t>
  </si>
  <si>
    <t>Note 8.  Commitments and Contingencies</t>
  </si>
  <si>
    <t>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The company is involved, along with eight other steel manufacturing companies, in a class action antitrust complaint filed in federal court in Chicago, Illinois in September 2008, which alleges a conspiracy to fix, raise, maintain and stabilize the price at which steel products were sold in the United States starting in 2005, by artificially restricting the supply of such steel products. All but one of the Complaints were brought on behalf of a purported class consisting of all direct purchasers of steel products between January 1, 2005, and the present.  The other Complaint was brought on behalf of a purported class consisting of all indirect purchasers of steel products within the same time period.  In addition, in December 2010, we and the other co-defendants were served with a substantially similar complaint in the Circuit Court of Cocke County, Tennessee, purporting to be on behalf of indirect purchasers of steel products in Tennessee. That case has been removed to the federal court in Chicago that is hearing the main complaint. All Complaints seek treble damages and costs, including reasonable attorney fees, pre- and post-judgment interest and injunctive relief.  In January 2009, Steel Dynamics and the other defendants filed a Joint Motion to Dismiss all of the direct purchaser lawsuits, but this motion was denied in June 2009.  Following a period of preliminary discovery relating to class certification matters, Plaintiffs filed their Motion for Class Certification in May 2012, and on February 28, 2013, Defendants filed their Joint Memorandum in Opposition to Plaintiffs’ Motion for Class Certification, together with joint motions to exclude the expert opinions of both of Plaintiffs’ two retained experts. On October 15, 2013, Plaintiffs submitted their Reply papers, together with responses to Defendants’ Daubert motions. Additional briefing is anticipated on all issues related to the pending motions.  Due to the uncertain nature of litigation, we cannot presently determine the ultimate outcome of this litigation. However, we have determined, based on the information available at this time, that there is not presently a “reasonable possibility” (as that term is defined in ASC 450-20-20), that the outcome of these legal proceedings would have a material impact on our financial condition, results of operations, or liquidity.</t>
  </si>
  <si>
    <t>Although not presently necessary or appropriate to make a dollar estimate of exposure to loss, if any, in connection with the above matter, we may in the future determine that a loss accrual is necessary. Although we may make loss accruals, if and as warranted, any amounts that we may accrue from time to time could vary significantly from the amounts we actually pay, due to inherent uncertainties and the inherent shortcomings of the estimation process, the uncertainties involved in litigation and other factors. Additionally, an adverse result could have a material effect on our financial condition, results of operations and liquidity.</t>
  </si>
  <si>
    <t>Segment Information</t>
  </si>
  <si>
    <t>Note 9.  Segment Information</t>
  </si>
  <si>
    <t>The company has three reportable segments: steel operations, metals recycling and ferrous resources operations, and steel fabrication operations.  These operations are described in Note 1 to the financial statements.  Revenues included in the category “Other” are from subsidiary operations that are below the quantitative thresholds required for reportable segments and primarily consist of further processing, slitting, and sale of certain steel products and the resale of certain secondary and excess steel products.  In addition, “Other” also includes certain unallocated corporate accounts, such as the company’s senior secured credit facilities, senior notes and convertible senior notes, certain other investments, and certain profit sharing expenses.</t>
  </si>
  <si>
    <t>The company’s operations are primarily organized and managed by operating segment.  Operating segment performance and resource allocations are primarily based on operating results before income taxes.  The accounting policies of the reportable segments are consistent with those described in Note 1 to the financial statements. Intra-segment and intra-company sales and any related profits are eliminated in consolidation. Refer to the company’s Annual Report on Form 10-K for the year ended December 31, 2012, for more information related to the company’s segment reporting.  The company’s segment results for the three and nine-month periods ended September 30, 2013 and 2012 are as follows (in thousands):</t>
  </si>
  <si>
    <t>For the three months ended</t>
  </si>
  <si>
    <t>Metals Recycling /</t>
  </si>
  <si>
    <t>Steel Fabrication</t>
  </si>
  <si>
    <t>Steel Operations</t>
  </si>
  <si>
    <t>Ferrous Resources</t>
  </si>
  <si>
    <t>Operations</t>
  </si>
  <si>
    <t>Eliminations</t>
  </si>
  <si>
    <t>Consolidated</t>
  </si>
  <si>
    <t>Net Sales</t>
  </si>
  <si>
    <t>External</t>
  </si>
  <si>
    <t>External Non-U.S.</t>
  </si>
  <si>
    <t>Other segments</t>
  </si>
  <si>
    <t>(375,702</t>
  </si>
  <si>
    <t>Operating income (loss)</t>
  </si>
  <si>
    <t>(17,135</t>
  </si>
  <si>
    <t>(17,274</t>
  </si>
  <si>
    <t>)(1)</t>
  </si>
  <si>
    <t>(2,147</t>
  </si>
  <si>
    <t>)(2)</t>
  </si>
  <si>
    <t>Income (loss) before income taxes</t>
  </si>
  <si>
    <t>(24,567</t>
  </si>
  <si>
    <t>(23,922</t>
  </si>
  <si>
    <t>(2,148</t>
  </si>
  <si>
    <t>(51</t>
  </si>
  <si>
    <t>Capital expenditures</t>
  </si>
  <si>
    <t>As of September 30, 2013</t>
  </si>
  <si>
    <t>(210,502</t>
  </si>
  <si>
    <t>)(4)</t>
  </si>
  <si>
    <t>Liabilities</t>
  </si>
  <si>
    <t>(200,304</t>
  </si>
  <si>
    <t>)(6)</t>
  </si>
  <si>
    <t>Footnotes related to the three months ended September 30, 2013 segment results (in millions):</t>
  </si>
  <si>
    <t>(1) Corporate SG&amp;A</t>
  </si>
  <si>
    <t>(9.2</t>
  </si>
  <si>
    <t>Company-wide equity-based compensation</t>
  </si>
  <si>
    <t>(2.1</t>
  </si>
  <si>
    <t>(7.4</t>
  </si>
  <si>
    <t>Other, net</t>
  </si>
  <si>
    <t>(17.3</t>
  </si>
  <si>
    <t>(2) Gross profit reduction from intra-company sales</t>
  </si>
  <si>
    <t>(3) Cash and equivalents</t>
  </si>
  <si>
    <t>Debt issuance costs, net</t>
  </si>
  <si>
    <t>Intra-company debt</t>
  </si>
  <si>
    <t>(4) Elimination of intra-company receivables</t>
  </si>
  <si>
    <t>(46.9</t>
  </si>
  <si>
    <t>Elimination of intra-company debt</t>
  </si>
  <si>
    <t>(153.6</t>
  </si>
  <si>
    <t>(10.0</t>
  </si>
  <si>
    <t>(210.5</t>
  </si>
  <si>
    <t>(5) Accounts payable</t>
  </si>
  <si>
    <t>(6) Elimination of intra-company payables</t>
  </si>
  <si>
    <t>(47.3</t>
  </si>
  <si>
    <t>(200.3</t>
  </si>
  <si>
    <t>September 30, 2012</t>
  </si>
  <si>
    <t>(321,199</t>
  </si>
  <si>
    <t>(15,697</t>
  </si>
  <si>
    <t>(17,759</t>
  </si>
  <si>
    <t>(3,891</t>
  </si>
  <si>
    <t>(24,829</t>
  </si>
  <si>
    <t>(53,678</t>
  </si>
  <si>
    <t>As of September 30, 2012</t>
  </si>
  <si>
    <t>(181,953</t>
  </si>
  <si>
    <t>(170,206</t>
  </si>
  <si>
    <t>Footnotes related to the three months ended September 30, 2012 segment results (in millions):</t>
  </si>
  <si>
    <t>(7.6</t>
  </si>
  <si>
    <t>(2.9</t>
  </si>
  <si>
    <t>(7.9</t>
  </si>
  <si>
    <t>(17.8</t>
  </si>
  <si>
    <t>(3.9</t>
  </si>
  <si>
    <t>Income taxes receivable</t>
  </si>
  <si>
    <t>(35.8</t>
  </si>
  <si>
    <t>(129.1</t>
  </si>
  <si>
    <t>(17.1</t>
  </si>
  <si>
    <t>(182.0</t>
  </si>
  <si>
    <t>Accrued profit sharing</t>
  </si>
  <si>
    <t>(39.0</t>
  </si>
  <si>
    <t>(170.2</t>
  </si>
  <si>
    <t>For the nine months ended</t>
  </si>
  <si>
    <t>(1,055,099</t>
  </si>
  <si>
    <t>(34,210</t>
  </si>
  <si>
    <t>(48,147</t>
  </si>
  <si>
    <t>(56,860</t>
  </si>
  <si>
    <t>(72,136</t>
  </si>
  <si>
    <t>(153</t>
  </si>
  <si>
    <t>Footnotes related to the nine months ended September 30, 2013 segment results (in millions):</t>
  </si>
  <si>
    <t>(26.3</t>
  </si>
  <si>
    <t>(7.3</t>
  </si>
  <si>
    <t>(16.5</t>
  </si>
  <si>
    <t>(48.1</t>
  </si>
  <si>
    <t>(2) Gross profit increase from intra-company sales</t>
  </si>
  <si>
    <t>(1,170,778</t>
  </si>
  <si>
    <t>(30,905</t>
  </si>
  <si>
    <t>(49,294</t>
  </si>
  <si>
    <t>(5,063</t>
  </si>
  <si>
    <t>(57,932</t>
  </si>
  <si>
    <t>(4,408</t>
  </si>
  <si>
    <t>(117,956</t>
  </si>
  <si>
    <t>Footnotes related to the nine months ended September 30, 2012 segment results (in millions):</t>
  </si>
  <si>
    <t>(22.4</t>
  </si>
  <si>
    <t>Company-wide stock option expense</t>
  </si>
  <si>
    <t>(5.7</t>
  </si>
  <si>
    <t>(15.3</t>
  </si>
  <si>
    <t>(49.3</t>
  </si>
  <si>
    <t>(5.1</t>
  </si>
  <si>
    <t>Condensed Consolidating Information</t>
  </si>
  <si>
    <t>Note 10.  Condensed Consolidating Information</t>
  </si>
  <si>
    <t>Certain 100%-owned subsidiaries of SDI have fully and unconditionally guaranteed all of the indebtedness relating to the issuance of the company’s senior notes due 2014, 2019, 2020, 2022 and 2023.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2.</t>
  </si>
  <si>
    <t>Condensed Consolidating Balance Sheets (in thousands)</t>
  </si>
  <si>
    <t>Combined</t>
  </si>
  <si>
    <t>Consolidating</t>
  </si>
  <si>
    <t>As of September 30, 2013</t>
  </si>
  <si>
    <t>Parent</t>
  </si>
  <si>
    <t>Guarantors</t>
  </si>
  <si>
    <t>Non-Guarantors</t>
  </si>
  <si>
    <t>Adjustments</t>
  </si>
  <si>
    <t>(474,598</t>
  </si>
  <si>
    <t>(4,316</t>
  </si>
  <si>
    <t>(18,739</t>
  </si>
  <si>
    <t>(497,653</t>
  </si>
  <si>
    <t>(2,470</t>
  </si>
  <si>
    <t>Other assets, including investments in subs</t>
  </si>
  <si>
    <t>(2,534,547</t>
  </si>
  <si>
    <t>(3,034,670</t>
  </si>
  <si>
    <t>(70,301</t>
  </si>
  <si>
    <t>(42,922</t>
  </si>
  <si>
    <t>(23,095</t>
  </si>
  <si>
    <t>(136,318</t>
  </si>
  <si>
    <t>(161,651</t>
  </si>
  <si>
    <t>(1,589,242</t>
  </si>
  <si>
    <t>Common stock</t>
  </si>
  <si>
    <t>(52,017</t>
  </si>
  <si>
    <t>Treasury stock</t>
  </si>
  <si>
    <t>Additional paid-in-capital</t>
  </si>
  <si>
    <t>(642,967</t>
  </si>
  <si>
    <t>Retained earnings (deficit)</t>
  </si>
  <si>
    <t>(268,725</t>
  </si>
  <si>
    <t>(452,475</t>
  </si>
  <si>
    <t>Total Steel Dynamics, Inc. equity</t>
  </si>
  <si>
    <t>(1,147,459</t>
  </si>
  <si>
    <t>As of December 31, 2012</t>
  </si>
  <si>
    <t>(419,226</t>
  </si>
  <si>
    <t>(6,128</t>
  </si>
  <si>
    <t>(18,609</t>
  </si>
  <si>
    <t>(443,963</t>
  </si>
  <si>
    <t>(2,624</t>
  </si>
  <si>
    <t>(2,675,595</t>
  </si>
  <si>
    <t>(3,122,182</t>
  </si>
  <si>
    <t>(65,981</t>
  </si>
  <si>
    <t>(33,131</t>
  </si>
  <si>
    <t>(37,501</t>
  </si>
  <si>
    <t>(136,613</t>
  </si>
  <si>
    <t>(137,575</t>
  </si>
  <si>
    <t>(1,751,243</t>
  </si>
  <si>
    <t>(594,414</t>
  </si>
  <si>
    <t>(200,389</t>
  </si>
  <si>
    <t>(450,320</t>
  </si>
  <si>
    <t>(1,096,751</t>
  </si>
  <si>
    <t>Condensed Consolidating Statements of Operations (in thousands)</t>
  </si>
  <si>
    <t>For the three months ended,</t>
  </si>
  <si>
    <t>(1,218,067</t>
  </si>
  <si>
    <t>(1,185,921</t>
  </si>
  <si>
    <t>Gross profit (loss)</t>
  </si>
  <si>
    <t>(23,210</t>
  </si>
  <si>
    <t>(32,146</t>
  </si>
  <si>
    <t>Selling, general and administrative</t>
  </si>
  <si>
    <t>(4,124</t>
  </si>
  <si>
    <t>(25,832</t>
  </si>
  <si>
    <t>(28,022</t>
  </si>
  <si>
    <t>(1,239</t>
  </si>
  <si>
    <t>Other (income) expense, net</t>
  </si>
  <si>
    <t>(2,423</t>
  </si>
  <si>
    <t>(1,301</t>
  </si>
  <si>
    <t>(1,852</t>
  </si>
  <si>
    <t>Income (loss) before income taxes and equity in net loss of subsidiaries</t>
  </si>
  <si>
    <t>(26,446</t>
  </si>
  <si>
    <t>(28,024</t>
  </si>
  <si>
    <t>Income taxes (benefit)</t>
  </si>
  <si>
    <t>(10,448</t>
  </si>
  <si>
    <t>(28,450</t>
  </si>
  <si>
    <t>(17,576</t>
  </si>
  <si>
    <t>Equity in net loss of subsidiaries</t>
  </si>
  <si>
    <t>(11,892</t>
  </si>
  <si>
    <t>Net income (loss) attributable to Steel Dynamics, Inc.</t>
  </si>
  <si>
    <t>(22,054</t>
  </si>
  <si>
    <t>(5,684</t>
  </si>
  <si>
    <t>(1,058,719</t>
  </si>
  <si>
    <t>(1,041,052</t>
  </si>
  <si>
    <t>(21,353</t>
  </si>
  <si>
    <t>(17,667</t>
  </si>
  <si>
    <t>(3,302</t>
  </si>
  <si>
    <t>(35,385</t>
  </si>
  <si>
    <t>(14,365</t>
  </si>
  <si>
    <t>(1,279</t>
  </si>
  <si>
    <t>(1,046</t>
  </si>
  <si>
    <t>Income (loss) before income taxes and equity in net income of subsidiaries</t>
  </si>
  <si>
    <t>(35,958</t>
  </si>
  <si>
    <t>(14,363</t>
  </si>
  <si>
    <t>(2,771</t>
  </si>
  <si>
    <t>(4,854</t>
  </si>
  <si>
    <t>(36,031</t>
  </si>
  <si>
    <t>(9,509</t>
  </si>
  <si>
    <t>(19,607</t>
  </si>
  <si>
    <t>(29,303</t>
  </si>
  <si>
    <t>For the nine months ended,</t>
  </si>
  <si>
    <t>(3,453,446</t>
  </si>
  <si>
    <t>(3,391,299</t>
  </si>
  <si>
    <t>(72,556</t>
  </si>
  <si>
    <t>(62,147</t>
  </si>
  <si>
    <t>(12,767</t>
  </si>
  <si>
    <t>(79,989</t>
  </si>
  <si>
    <t>(49,380</t>
  </si>
  <si>
    <t>(3,619</t>
  </si>
  <si>
    <t>(4,776</t>
  </si>
  <si>
    <t>(3,633</t>
  </si>
  <si>
    <t>(4,144</t>
  </si>
  <si>
    <t>(81,761</t>
  </si>
  <si>
    <t>(49,381</t>
  </si>
  <si>
    <t>(17,574</t>
  </si>
  <si>
    <t>(85,846</t>
  </si>
  <si>
    <t>(31,807</t>
  </si>
  <si>
    <t>(28,119</t>
  </si>
  <si>
    <t>(66,802</t>
  </si>
  <si>
    <t>(3,688</t>
  </si>
  <si>
    <t>(3,579,109</t>
  </si>
  <si>
    <t>(3,525,776</t>
  </si>
  <si>
    <t>(58,453</t>
  </si>
  <si>
    <t>(53,333</t>
  </si>
  <si>
    <t>(10,084</t>
  </si>
  <si>
    <t>(79,393</t>
  </si>
  <si>
    <t>(43,249</t>
  </si>
  <si>
    <t>(4,151</t>
  </si>
  <si>
    <t>(436</t>
  </si>
  <si>
    <t>(2,767</t>
  </si>
  <si>
    <t>(81,694</t>
  </si>
  <si>
    <t>(43,248</t>
  </si>
  <si>
    <t>(15,632</t>
  </si>
  <si>
    <t>(82,138</t>
  </si>
  <si>
    <t>(27,616</t>
  </si>
  <si>
    <t>(29,938</t>
  </si>
  <si>
    <t>(66,345</t>
  </si>
  <si>
    <t>Condensed Consolidating Statements of Cash Flows (in thousands)</t>
  </si>
  <si>
    <t>Net cash provided by (used in) operating activities</t>
  </si>
  <si>
    <t>(56,636</t>
  </si>
  <si>
    <t>(115,979</t>
  </si>
  <si>
    <t>(28,654</t>
  </si>
  <si>
    <t>(20,230</t>
  </si>
  <si>
    <t>(111,103</t>
  </si>
  <si>
    <t>Net cash provided by (used in) financing activities</t>
  </si>
  <si>
    <t>(10,920</t>
  </si>
  <si>
    <t>(139,694</t>
  </si>
  <si>
    <t>(65,300</t>
  </si>
  <si>
    <t>(140,449</t>
  </si>
  <si>
    <t>Decrease in cash and equivalents</t>
  </si>
  <si>
    <t>(495</t>
  </si>
  <si>
    <t>(3,965</t>
  </si>
  <si>
    <t>(1,401</t>
  </si>
  <si>
    <t>(5,861</t>
  </si>
  <si>
    <t>(39,928</t>
  </si>
  <si>
    <t>(19,249</t>
  </si>
  <si>
    <t>(74,342</t>
  </si>
  <si>
    <t>(81,123</t>
  </si>
  <si>
    <t>(94,235</t>
  </si>
  <si>
    <t>(183,982</t>
  </si>
  <si>
    <t>(86,072</t>
  </si>
  <si>
    <t>(85,967</t>
  </si>
  <si>
    <t>(248,792</t>
  </si>
  <si>
    <t>(58,110</t>
  </si>
  <si>
    <t>(31,709</t>
  </si>
  <si>
    <t>(13,822</t>
  </si>
  <si>
    <t>(103,641</t>
  </si>
  <si>
    <t>Description of the Business and Significant Accounting Policies (Policies)</t>
  </si>
  <si>
    <t>Principles of Consolidation</t>
  </si>
  <si>
    <t>Use of Estimates</t>
  </si>
  <si>
    <t>Description of the Business and Significant Accounting Policies (Tables)</t>
  </si>
  <si>
    <t>Schedule of allocation of goodwill to reporting units</t>
  </si>
  <si>
    <t>The company’s goodwill is allocated to the following reporting units at September 30, 2013, and December 31, 2012, (in thousands):</t>
  </si>
  <si>
    <t>Earnings Per Share (Tables)</t>
  </si>
  <si>
    <t>Schedule of reconciliation of the numerators and denominators used in calculating basic and diluted earnings per share</t>
  </si>
  <si>
    <t>Inventories (Tables)</t>
  </si>
  <si>
    <t>Schedule of inventories</t>
  </si>
  <si>
    <t>Inventories consisted of the following (in thousands):</t>
  </si>
  <si>
    <t>Changes in Equity (Tables)</t>
  </si>
  <si>
    <t>Schedule of stockholders' equity</t>
  </si>
  <si>
    <t>Derivative Financial Instruments (Tables)</t>
  </si>
  <si>
    <t>Commodity option and futures contract commitments for non monetary notional amount</t>
  </si>
  <si>
    <t>The following summarizes the company’s futures contract commitments as of September 30, 2013 (MT represents metric tons and Lbs represents pounds):</t>
  </si>
  <si>
    <t>Summary of the location and amounts of the fair values and gains or losses related to derivatives included in the entity's financial statements</t>
  </si>
  <si>
    <t>Fair Value Measurements (Tables)</t>
  </si>
  <si>
    <t>Schedule of assets and liabilities measured at fair value on a recurring basis</t>
  </si>
  <si>
    <t>Segment Information (Tables)</t>
  </si>
  <si>
    <t>Schedule of operating segment results</t>
  </si>
  <si>
    <t>The company’s segment results for the three and nine-month periods ended September 30, 2013 and 2012 are as follows (in thousands):</t>
  </si>
  <si>
    <t>Condensed Consolidating Information (Tables)</t>
  </si>
  <si>
    <t>Schedule of Condensed Consolidating Balance Sheets</t>
  </si>
  <si>
    <t>Schedule of Condensed Consolidating Statements of Operations</t>
  </si>
  <si>
    <t>Schedule of Condensed Consolidating Statements of Cash Flows</t>
  </si>
  <si>
    <t>Description of the Business and Significant Accounting Policies (Details)</t>
  </si>
  <si>
    <t>Number of reporting segments</t>
  </si>
  <si>
    <t>Steel Operations</t>
  </si>
  <si>
    <t>Segment Reporting Information</t>
  </si>
  <si>
    <t>Percentage of external net sales</t>
  </si>
  <si>
    <t>Metals Recycling and Ferrous Resources Operations</t>
  </si>
  <si>
    <t>Number of iron making initiatives</t>
  </si>
  <si>
    <t>Steel Fabrication Operations</t>
  </si>
  <si>
    <t>Description of the Business and Significant Accounting Policies (Details 2) (USD $)</t>
  </si>
  <si>
    <t>Omni Source - Metals Recycling/Ferrous Resources Segment</t>
  </si>
  <si>
    <t>Goodwill decrease due to tax benefit related to the amortization of the component</t>
  </si>
  <si>
    <t>The Techs - Steel Segment</t>
  </si>
  <si>
    <t>Roanoke Bar Division - Steel Segment</t>
  </si>
  <si>
    <t>New Millennium Building Systems - Fabrication Segment</t>
  </si>
  <si>
    <t>Earnings Per Share (Details) (USD $)</t>
  </si>
  <si>
    <t>Net Income (Numerator)</t>
  </si>
  <si>
    <t>Basic earnings - net income (loss) (in dollars)</t>
  </si>
  <si>
    <t>5.125% convertible senior notes, net of tax (in dollars)</t>
  </si>
  <si>
    <t>Diluted earnings - net income (loss) (in dollars)</t>
  </si>
  <si>
    <t>Shares (Denominator)</t>
  </si>
  <si>
    <t>Dilutive common share equivalents (in shares)</t>
  </si>
  <si>
    <t>5.125% convertible senior notes, net of tax (in shares)</t>
  </si>
  <si>
    <t>Weighted average common shares outstanding - diluted (in shares)</t>
  </si>
  <si>
    <t>Per Share Amount</t>
  </si>
  <si>
    <t>Basic earnings per share (in dollars per share)</t>
  </si>
  <si>
    <t>Diluted earnings per share (in dollars per share)</t>
  </si>
  <si>
    <t>5.125% convertible senior notes, due 2014</t>
  </si>
  <si>
    <t>Antidilutive securities excluded from computation of earnings per share amount</t>
  </si>
  <si>
    <t>Stated interest rate on convertible senior notes (as a percent)</t>
  </si>
  <si>
    <t>Antidilutive securities excluded from computation of earnings per share amount (in shares)</t>
  </si>
  <si>
    <t>After-tax equivalent of interest (in dollars)</t>
  </si>
  <si>
    <t>Options</t>
  </si>
  <si>
    <t>Inventories (Details) (USD $)</t>
  </si>
  <si>
    <t>Debt (Details) (USD $)</t>
  </si>
  <si>
    <t>In Millions, unless otherwise specified</t>
  </si>
  <si>
    <t>0 Months Ended</t>
  </si>
  <si>
    <t>Apr. 09, 2013</t>
  </si>
  <si>
    <t>Mar. 26, 2013</t>
  </si>
  <si>
    <t>5 1/4% Senior Notes due 2023</t>
  </si>
  <si>
    <t>Long Term Debt</t>
  </si>
  <si>
    <t>Debt issued</t>
  </si>
  <si>
    <t>Effective interest rate ( as a percent)</t>
  </si>
  <si>
    <t>5 1/4% Senior Notes due 2023 | Debt redemption period April 15, 2018 to April 14, 2019</t>
  </si>
  <si>
    <t>Redemption price of debt instrument (as a percent)</t>
  </si>
  <si>
    <t>5 1/4% Senior Notes due 2023 | Debt redemption period April 15, 2019 to April 14, 2020</t>
  </si>
  <si>
    <t>5 1/4% Senior Notes due 2023 | Debt redemption period April 15, 2020 to April 14, 2021</t>
  </si>
  <si>
    <t>5 1/4% Senior Notes due 2023 | Debt redemption before April 15, 2016</t>
  </si>
  <si>
    <t>Maximum redemption of debt instrument (as a percent)</t>
  </si>
  <si>
    <t>5 1/4% Senior Notes due 2023 | Debt redemption on or after April 15, 2021</t>
  </si>
  <si>
    <t>6 3/4% senior notes, due 2015</t>
  </si>
  <si>
    <t>Redemption of debt</t>
  </si>
  <si>
    <t>Expenses recorded related to tender offer and early payoff of Senior Notes related to tender premiums, unamortized debt issuance cost write-off, and tender expenses</t>
  </si>
  <si>
    <t>Changes in Equity (Details) (USD $)</t>
  </si>
  <si>
    <t>Increase (Decrease) in Equity</t>
  </si>
  <si>
    <t>Balances</t>
  </si>
  <si>
    <t>Common Stock</t>
  </si>
  <si>
    <t>Additional Paid-In Capital</t>
  </si>
  <si>
    <t>Retained Earnings</t>
  </si>
  <si>
    <t>Treasury Stock</t>
  </si>
  <si>
    <t>Noncontrolling Interests</t>
  </si>
  <si>
    <t>Redeemable Noncontrolling Interests</t>
  </si>
  <si>
    <t>Derivative Financial Instruments (Details) (USD $)</t>
  </si>
  <si>
    <t>Fair values of derivative instruments, balance sheet</t>
  </si>
  <si>
    <t>Commodity futures, asset derivatives (in dollars)</t>
  </si>
  <si>
    <t>Commodity futures, liability derivatives (in dollars)</t>
  </si>
  <si>
    <t>Gains or losses on derivative instruments, statement of income</t>
  </si>
  <si>
    <t>Amount of loss recognized in income on related hedged items</t>
  </si>
  <si>
    <t>Gain (loss) excluded from hedge effectiveness testing</t>
  </si>
  <si>
    <t>Interest rate swap</t>
  </si>
  <si>
    <t>Commodity contract commitments</t>
  </si>
  <si>
    <t>Number of derivative instruments</t>
  </si>
  <si>
    <t>Forward exchange contracts on foreign currency</t>
  </si>
  <si>
    <t>Designated</t>
  </si>
  <si>
    <t>Amount of gain (loss) recognized in income on related hedged items</t>
  </si>
  <si>
    <t>Designated | Commodity Futures</t>
  </si>
  <si>
    <t>Designated | Firm commitments</t>
  </si>
  <si>
    <t>Designated | Inventory</t>
  </si>
  <si>
    <t>Not designated | Commodity Futures</t>
  </si>
  <si>
    <t>Amount of gain (loss) recognized in income on derivatives</t>
  </si>
  <si>
    <t>Aluminum | Long | Commodity futures net</t>
  </si>
  <si>
    <t>Commodity contract (in MT/Lbs)</t>
  </si>
  <si>
    <t>Aluminum | Short | Commodity futures net</t>
  </si>
  <si>
    <t>Copper | Long | Commodity futures net</t>
  </si>
  <si>
    <t>Copper | Short | Commodity futures net</t>
  </si>
  <si>
    <t>Silver | Short | Commodity futures net</t>
  </si>
  <si>
    <t>Fair Value Measurements (Details) (USD $)</t>
  </si>
  <si>
    <t>Assets and liabilities subject to fair value measurements</t>
  </si>
  <si>
    <t>Recurring basis | Total</t>
  </si>
  <si>
    <t>Carrying amount of long-term debt, including current maturities</t>
  </si>
  <si>
    <t>Recurring basis | Total | Commodity futures net</t>
  </si>
  <si>
    <t>Commodity futures - financial assets</t>
  </si>
  <si>
    <t>Commodity futures - financial liabilities</t>
  </si>
  <si>
    <t>Recurring basis | Level 2</t>
  </si>
  <si>
    <t>Fair value of long-term debt, including current maturities</t>
  </si>
  <si>
    <t>Recurring basis | Level 2 | Commodity futures net</t>
  </si>
  <si>
    <t>Commitments and Contingencies (Details)</t>
  </si>
  <si>
    <t>item</t>
  </si>
  <si>
    <t>Company</t>
  </si>
  <si>
    <t>Complaint</t>
  </si>
  <si>
    <t>Number of other steel manufacturing companies also served with a class action antitrust complaint</t>
  </si>
  <si>
    <t>Number of the complaints not brought on behalf of steel product purchasers</t>
  </si>
  <si>
    <t>Number of retained experts</t>
  </si>
  <si>
    <t>Segment Information (Details) (USD $)</t>
  </si>
  <si>
    <t>segment</t>
  </si>
  <si>
    <t>Net Sales, External</t>
  </si>
  <si>
    <t>Net Sales, External Non-U.S.</t>
  </si>
  <si>
    <t>Net Sales, Other segments</t>
  </si>
  <si>
    <t>Segment Information (Details 2) (USD $)</t>
  </si>
  <si>
    <t>Jun. 30, 2013</t>
  </si>
  <si>
    <t>Jun. 30, 2012</t>
  </si>
  <si>
    <t>Dec. 31, 2011</t>
  </si>
  <si>
    <t>Corporate SG &amp; A</t>
  </si>
  <si>
    <t>Company-wide equity- based compensation</t>
  </si>
  <si>
    <t>Segment Information (Details 3) (USD $)</t>
  </si>
  <si>
    <t>Gross profit increase (reduction) from intra-company sales</t>
  </si>
  <si>
    <t>Assets elimination</t>
  </si>
  <si>
    <t>Elimination of intra-company receivables</t>
  </si>
  <si>
    <t>Liabilities elimination</t>
  </si>
  <si>
    <t>Elimination of intra-company payables</t>
  </si>
  <si>
    <t>Condensed Consolidating Information (Details) (USD $)</t>
  </si>
  <si>
    <t>Condensed Consolidating Financial Statements</t>
  </si>
  <si>
    <t>Ownership interest in subsidiaries (as a percent)</t>
  </si>
  <si>
    <t>Combined Non-Guarantors</t>
  </si>
  <si>
    <t>Consolidating Adjustments</t>
  </si>
  <si>
    <t>Condensed Consolidating Information (Details 2) (USD $)</t>
  </si>
  <si>
    <t>Condensed Consolidating Information (Details 3) (USD $)</t>
  </si>
  <si>
    <t>Net cash provided by (used in)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
      <b/>
      <sz val="7"/>
      <color theme="1"/>
      <name val="Times New Roman"/>
      <family val="1"/>
    </font>
    <font>
      <i/>
      <sz val="7"/>
      <color theme="1"/>
      <name val="Times New Roman"/>
      <family val="1"/>
    </font>
    <font>
      <sz val="7"/>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12" xfId="0" applyNumberFormat="1" applyFont="1" applyBorder="1" applyAlignment="1">
      <alignment horizontal="right" wrapText="1"/>
    </xf>
    <xf numFmtId="0" fontId="22" fillId="0" borderId="14"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right" wrapText="1"/>
    </xf>
    <xf numFmtId="0" fontId="21" fillId="0" borderId="0" xfId="0" applyFont="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18" fillId="33" borderId="10" xfId="0" applyFont="1" applyFill="1" applyBorder="1" applyAlignment="1">
      <alignment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indent="1"/>
    </xf>
    <xf numFmtId="0" fontId="27" fillId="0" borderId="0" xfId="0" applyFont="1" applyAlignment="1">
      <alignment horizontal="left" wrapText="1" indent="1"/>
    </xf>
    <xf numFmtId="0" fontId="27" fillId="0" borderId="12" xfId="0" applyFont="1" applyBorder="1" applyAlignment="1">
      <alignment wrapText="1"/>
    </xf>
    <xf numFmtId="0" fontId="27" fillId="0" borderId="12" xfId="0" applyFont="1" applyBorder="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wrapText="1"/>
    </xf>
    <xf numFmtId="0" fontId="27" fillId="0" borderId="13" xfId="0" applyFont="1" applyBorder="1" applyAlignment="1">
      <alignment horizontal="right" wrapText="1"/>
    </xf>
    <xf numFmtId="0" fontId="26" fillId="0" borderId="0" xfId="0" applyFont="1" applyAlignment="1">
      <alignment horizontal="left" wrapText="1" indent="1"/>
    </xf>
    <xf numFmtId="0" fontId="27" fillId="33" borderId="0" xfId="0" applyFont="1" applyFill="1" applyAlignment="1">
      <alignment horizontal="left" wrapText="1" indent="1"/>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15" xfId="0" applyFont="1" applyFill="1" applyBorder="1" applyAlignment="1">
      <alignment horizontal="right" wrapText="1"/>
    </xf>
    <xf numFmtId="0" fontId="27" fillId="33" borderId="10" xfId="0" applyFont="1" applyFill="1" applyBorder="1" applyAlignment="1">
      <alignment horizontal="right" wrapText="1"/>
    </xf>
    <xf numFmtId="3" fontId="27" fillId="0" borderId="12"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4" fillId="0" borderId="0" xfId="0" applyFont="1" applyAlignment="1">
      <alignment wrapText="1"/>
    </xf>
    <xf numFmtId="0" fontId="29" fillId="33" borderId="0" xfId="0" applyFont="1" applyFill="1" applyAlignment="1">
      <alignment horizontal="left" vertical="top" wrapText="1" indent="1"/>
    </xf>
    <xf numFmtId="0" fontId="21" fillId="0" borderId="0" xfId="0" applyFont="1" applyAlignment="1">
      <alignment horizontal="left" vertical="top" wrapText="1" indent="1"/>
    </xf>
    <xf numFmtId="0" fontId="0" fillId="0" borderId="10" xfId="0" applyBorder="1" applyAlignment="1">
      <alignment wrapText="1"/>
    </xf>
    <xf numFmtId="0" fontId="18" fillId="0" borderId="0" xfId="0" applyFont="1" applyAlignment="1">
      <alignment horizontal="left" wrapText="1" indent="4"/>
    </xf>
    <xf numFmtId="0" fontId="22"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33" borderId="0" xfId="0" applyFont="1" applyFill="1" applyAlignment="1">
      <alignment horizontal="left" wrapText="1" indent="4"/>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13" xfId="0" applyFont="1" applyBorder="1" applyAlignment="1">
      <alignment wrapText="1"/>
    </xf>
    <xf numFmtId="0" fontId="18" fillId="0" borderId="13" xfId="0" applyFont="1" applyBorder="1" applyAlignment="1">
      <alignment horizontal="right" wrapText="1"/>
    </xf>
    <xf numFmtId="4" fontId="18" fillId="33" borderId="13" xfId="0" applyNumberFormat="1" applyFont="1" applyFill="1" applyBorder="1" applyAlignment="1">
      <alignment horizontal="right" wrapText="1"/>
    </xf>
    <xf numFmtId="4" fontId="18" fillId="0" borderId="0" xfId="0" applyNumberFormat="1" applyFont="1" applyAlignment="1">
      <alignment horizontal="right" wrapText="1"/>
    </xf>
    <xf numFmtId="0" fontId="21" fillId="33" borderId="0" xfId="0" applyFont="1" applyFill="1" applyAlignment="1">
      <alignment horizontal="right" wrapText="1" indent="1"/>
    </xf>
    <xf numFmtId="0" fontId="18" fillId="33" borderId="13" xfId="0" applyFont="1" applyFill="1" applyBorder="1" applyAlignment="1">
      <alignment wrapText="1"/>
    </xf>
    <xf numFmtId="4" fontId="18" fillId="0" borderId="13" xfId="0" applyNumberFormat="1" applyFont="1" applyBorder="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horizontal="left" wrapText="1" indent="2"/>
    </xf>
    <xf numFmtId="0" fontId="21" fillId="0" borderId="15"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198420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16.7109375" bestFit="1" customWidth="1"/>
    <col min="2" max="2" width="36.5703125" bestFit="1" customWidth="1"/>
    <col min="3" max="3" width="14.140625" customWidth="1"/>
    <col min="4" max="4" width="2.85546875" customWidth="1"/>
    <col min="5" max="5" width="5.42578125" customWidth="1"/>
    <col min="6" max="6" width="14.140625" customWidth="1"/>
    <col min="7" max="7" width="2.85546875" customWidth="1"/>
    <col min="8" max="8" width="12.140625" customWidth="1"/>
    <col min="9" max="9" width="2.42578125" customWidth="1"/>
    <col min="10" max="10" width="2.85546875" customWidth="1"/>
    <col min="11" max="11" width="12.140625" customWidth="1"/>
    <col min="12" max="12" width="2.42578125" customWidth="1"/>
    <col min="13" max="13" width="2.85546875" customWidth="1"/>
    <col min="14" max="14" width="11" customWidth="1"/>
    <col min="15" max="15" width="2.42578125" customWidth="1"/>
    <col min="16" max="16" width="2.85546875" customWidth="1"/>
    <col min="17" max="17" width="9.7109375" customWidth="1"/>
    <col min="18" max="18" width="2.42578125" customWidth="1"/>
    <col min="19" max="19" width="2.85546875" customWidth="1"/>
    <col min="20" max="20" width="12.140625" customWidth="1"/>
    <col min="21" max="21" width="2.42578125" customWidth="1"/>
    <col min="22" max="22" width="2.85546875" customWidth="1"/>
    <col min="23" max="23" width="10.140625" customWidth="1"/>
    <col min="24" max="24" width="14.140625" customWidth="1"/>
  </cols>
  <sheetData>
    <row r="1" spans="1:24" ht="15" customHeight="1" x14ac:dyDescent="0.25">
      <c r="A1" s="7" t="s">
        <v>18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3</v>
      </c>
      <c r="B3" s="32" t="s">
        <v>4</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183</v>
      </c>
      <c r="B4" s="32" t="s">
        <v>4</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4" t="s">
        <v>184</v>
      </c>
      <c r="C5" s="34"/>
      <c r="D5" s="34"/>
      <c r="E5" s="34"/>
      <c r="F5" s="34"/>
      <c r="G5" s="34"/>
      <c r="H5" s="34"/>
      <c r="I5" s="34"/>
      <c r="J5" s="34"/>
      <c r="K5" s="34"/>
      <c r="L5" s="34"/>
      <c r="M5" s="34"/>
      <c r="N5" s="34"/>
      <c r="O5" s="34"/>
      <c r="P5" s="34"/>
      <c r="Q5" s="34"/>
      <c r="R5" s="34"/>
      <c r="S5" s="34"/>
      <c r="T5" s="34"/>
      <c r="U5" s="34"/>
      <c r="V5" s="34"/>
      <c r="W5" s="34"/>
      <c r="X5" s="34"/>
    </row>
    <row r="6" spans="1:24" x14ac:dyDescent="0.25">
      <c r="A6" s="33"/>
      <c r="B6" s="35"/>
      <c r="C6" s="35"/>
      <c r="D6" s="35"/>
      <c r="E6" s="35"/>
      <c r="F6" s="35"/>
      <c r="G6" s="35"/>
      <c r="H6" s="35"/>
      <c r="I6" s="35"/>
      <c r="J6" s="35"/>
      <c r="K6" s="35"/>
      <c r="L6" s="35"/>
      <c r="M6" s="35"/>
      <c r="N6" s="35"/>
      <c r="O6" s="35"/>
      <c r="P6" s="35"/>
      <c r="Q6" s="35"/>
      <c r="R6" s="35"/>
      <c r="S6" s="35"/>
      <c r="T6" s="35"/>
      <c r="U6" s="35"/>
      <c r="V6" s="35"/>
      <c r="W6" s="35"/>
      <c r="X6" s="35"/>
    </row>
    <row r="7" spans="1:24" ht="25.5" customHeight="1" x14ac:dyDescent="0.25">
      <c r="A7" s="33"/>
      <c r="B7" s="35" t="s">
        <v>185</v>
      </c>
      <c r="C7" s="35"/>
      <c r="D7" s="35"/>
      <c r="E7" s="35"/>
      <c r="F7" s="35"/>
      <c r="G7" s="35"/>
      <c r="H7" s="35"/>
      <c r="I7" s="35"/>
      <c r="J7" s="35"/>
      <c r="K7" s="35"/>
      <c r="L7" s="35"/>
      <c r="M7" s="35"/>
      <c r="N7" s="35"/>
      <c r="O7" s="35"/>
      <c r="P7" s="35"/>
      <c r="Q7" s="35"/>
      <c r="R7" s="35"/>
      <c r="S7" s="35"/>
      <c r="T7" s="35"/>
      <c r="U7" s="35"/>
      <c r="V7" s="35"/>
      <c r="W7" s="35"/>
      <c r="X7" s="35"/>
    </row>
    <row r="8" spans="1:24" x14ac:dyDescent="0.25">
      <c r="A8" s="33"/>
      <c r="B8" s="37"/>
      <c r="C8" s="37"/>
      <c r="D8" s="37"/>
      <c r="E8" s="37"/>
      <c r="F8" s="37"/>
      <c r="G8" s="37"/>
      <c r="H8" s="37"/>
      <c r="I8" s="37"/>
      <c r="J8" s="37"/>
      <c r="K8" s="37"/>
      <c r="L8" s="37"/>
      <c r="M8" s="37"/>
      <c r="N8" s="37"/>
      <c r="O8" s="37"/>
      <c r="P8" s="37"/>
      <c r="Q8" s="37"/>
      <c r="R8" s="37"/>
      <c r="S8" s="37"/>
      <c r="T8" s="37"/>
      <c r="U8" s="37"/>
      <c r="V8" s="37"/>
      <c r="W8" s="37"/>
      <c r="X8" s="37"/>
    </row>
    <row r="9" spans="1:24" ht="15.75" thickBot="1" x14ac:dyDescent="0.3">
      <c r="A9" s="33"/>
      <c r="B9" s="13"/>
      <c r="C9" s="14"/>
      <c r="D9" s="27" t="s">
        <v>186</v>
      </c>
      <c r="E9" s="27"/>
      <c r="F9" s="27"/>
      <c r="G9" s="27"/>
      <c r="H9" s="27"/>
      <c r="I9" s="27"/>
      <c r="J9" s="27"/>
      <c r="K9" s="27"/>
      <c r="L9" s="27"/>
      <c r="M9" s="27"/>
      <c r="N9" s="27"/>
      <c r="O9" s="14"/>
      <c r="P9" s="52"/>
      <c r="Q9" s="52"/>
      <c r="R9" s="14"/>
      <c r="S9" s="52"/>
      <c r="T9" s="52"/>
      <c r="U9" s="14"/>
      <c r="V9" s="52"/>
      <c r="W9" s="52"/>
      <c r="X9" s="14"/>
    </row>
    <row r="10" spans="1:24" x14ac:dyDescent="0.25">
      <c r="A10" s="33"/>
      <c r="B10" s="51"/>
      <c r="C10" s="52"/>
      <c r="D10" s="53" t="s">
        <v>187</v>
      </c>
      <c r="E10" s="53"/>
      <c r="F10" s="54"/>
      <c r="G10" s="53" t="s">
        <v>188</v>
      </c>
      <c r="H10" s="53"/>
      <c r="I10" s="54"/>
      <c r="J10" s="53" t="s">
        <v>190</v>
      </c>
      <c r="K10" s="53"/>
      <c r="L10" s="54"/>
      <c r="M10" s="53" t="s">
        <v>191</v>
      </c>
      <c r="N10" s="53"/>
      <c r="O10" s="52"/>
      <c r="P10" s="26" t="s">
        <v>192</v>
      </c>
      <c r="Q10" s="26"/>
      <c r="R10" s="52"/>
      <c r="S10" s="26" t="s">
        <v>193</v>
      </c>
      <c r="T10" s="26"/>
      <c r="U10" s="52"/>
      <c r="V10" s="26" t="s">
        <v>194</v>
      </c>
      <c r="W10" s="26"/>
      <c r="X10" s="52"/>
    </row>
    <row r="11" spans="1:24" x14ac:dyDescent="0.25">
      <c r="A11" s="33"/>
      <c r="B11" s="51"/>
      <c r="C11" s="52"/>
      <c r="D11" s="26"/>
      <c r="E11" s="26"/>
      <c r="F11" s="52"/>
      <c r="G11" s="26" t="s">
        <v>189</v>
      </c>
      <c r="H11" s="26"/>
      <c r="I11" s="52"/>
      <c r="J11" s="26"/>
      <c r="K11" s="26"/>
      <c r="L11" s="52"/>
      <c r="M11" s="26"/>
      <c r="N11" s="26"/>
      <c r="O11" s="52"/>
      <c r="P11" s="26"/>
      <c r="Q11" s="26"/>
      <c r="R11" s="52"/>
      <c r="S11" s="26"/>
      <c r="T11" s="26"/>
      <c r="U11" s="52"/>
      <c r="V11" s="26" t="s">
        <v>192</v>
      </c>
      <c r="W11" s="26"/>
      <c r="X11" s="52"/>
    </row>
    <row r="12" spans="1:24" ht="15.75" thickBot="1" x14ac:dyDescent="0.3">
      <c r="A12" s="33"/>
      <c r="B12" s="13"/>
      <c r="C12" s="14"/>
      <c r="D12" s="27" t="s">
        <v>195</v>
      </c>
      <c r="E12" s="27"/>
      <c r="F12" s="14"/>
      <c r="G12" s="27" t="s">
        <v>196</v>
      </c>
      <c r="H12" s="27"/>
      <c r="I12" s="14"/>
      <c r="J12" s="27" t="s">
        <v>197</v>
      </c>
      <c r="K12" s="27"/>
      <c r="L12" s="14"/>
      <c r="M12" s="27" t="s">
        <v>195</v>
      </c>
      <c r="N12" s="27"/>
      <c r="O12" s="14"/>
      <c r="P12" s="27" t="s">
        <v>198</v>
      </c>
      <c r="Q12" s="27"/>
      <c r="R12" s="14"/>
      <c r="S12" s="27" t="s">
        <v>62</v>
      </c>
      <c r="T12" s="27"/>
      <c r="U12" s="14"/>
      <c r="V12" s="27" t="s">
        <v>198</v>
      </c>
      <c r="W12" s="27"/>
      <c r="X12" s="14"/>
    </row>
    <row r="13" spans="1:24" x14ac:dyDescent="0.25">
      <c r="A13" s="33"/>
      <c r="B13" s="62" t="s">
        <v>199</v>
      </c>
      <c r="C13" s="17"/>
      <c r="D13" s="18" t="s">
        <v>150</v>
      </c>
      <c r="E13" s="40">
        <v>637</v>
      </c>
      <c r="F13" s="17"/>
      <c r="G13" s="18" t="s">
        <v>150</v>
      </c>
      <c r="H13" s="19">
        <v>1037687</v>
      </c>
      <c r="I13" s="17"/>
      <c r="J13" s="18" t="s">
        <v>150</v>
      </c>
      <c r="K13" s="19">
        <v>2087620</v>
      </c>
      <c r="L13" s="17"/>
      <c r="M13" s="18" t="s">
        <v>150</v>
      </c>
      <c r="N13" s="40" t="s">
        <v>200</v>
      </c>
      <c r="O13" s="18" t="s">
        <v>201</v>
      </c>
      <c r="P13" s="18" t="s">
        <v>150</v>
      </c>
      <c r="Q13" s="40" t="s">
        <v>202</v>
      </c>
      <c r="R13" s="18" t="s">
        <v>201</v>
      </c>
      <c r="S13" s="18" t="s">
        <v>150</v>
      </c>
      <c r="T13" s="19">
        <v>2377842</v>
      </c>
      <c r="U13" s="17"/>
      <c r="V13" s="18" t="s">
        <v>150</v>
      </c>
      <c r="W13" s="19">
        <v>98814</v>
      </c>
      <c r="X13" s="17"/>
    </row>
    <row r="14" spans="1:24" ht="26.25" x14ac:dyDescent="0.25">
      <c r="A14" s="33"/>
      <c r="B14" s="63" t="s">
        <v>203</v>
      </c>
      <c r="C14" s="13"/>
      <c r="D14" s="56">
        <v>4</v>
      </c>
      <c r="E14" s="56"/>
      <c r="F14" s="13"/>
      <c r="G14" s="28">
        <v>18512</v>
      </c>
      <c r="H14" s="28"/>
      <c r="I14" s="13"/>
      <c r="J14" s="56" t="s">
        <v>168</v>
      </c>
      <c r="K14" s="56"/>
      <c r="L14" s="13"/>
      <c r="M14" s="56" t="s">
        <v>168</v>
      </c>
      <c r="N14" s="56"/>
      <c r="O14" s="13"/>
      <c r="P14" s="56" t="s">
        <v>168</v>
      </c>
      <c r="Q14" s="56"/>
      <c r="R14" s="13"/>
      <c r="S14" s="28">
        <v>18516</v>
      </c>
      <c r="T14" s="28"/>
      <c r="U14" s="13"/>
      <c r="V14" s="56" t="s">
        <v>168</v>
      </c>
      <c r="W14" s="56"/>
      <c r="X14" s="13"/>
    </row>
    <row r="15" spans="1:24" x14ac:dyDescent="0.25">
      <c r="A15" s="33"/>
      <c r="B15" s="64" t="s">
        <v>204</v>
      </c>
      <c r="C15" s="17"/>
      <c r="D15" s="66" t="s">
        <v>168</v>
      </c>
      <c r="E15" s="66"/>
      <c r="F15" s="17"/>
      <c r="G15" s="66" t="s">
        <v>168</v>
      </c>
      <c r="H15" s="66"/>
      <c r="I15" s="17"/>
      <c r="J15" s="66" t="s">
        <v>205</v>
      </c>
      <c r="K15" s="66"/>
      <c r="L15" s="18" t="s">
        <v>201</v>
      </c>
      <c r="M15" s="66" t="s">
        <v>168</v>
      </c>
      <c r="N15" s="66"/>
      <c r="O15" s="17"/>
      <c r="P15" s="66" t="s">
        <v>168</v>
      </c>
      <c r="Q15" s="66"/>
      <c r="R15" s="17"/>
      <c r="S15" s="66" t="s">
        <v>205</v>
      </c>
      <c r="T15" s="66"/>
      <c r="U15" s="18" t="s">
        <v>201</v>
      </c>
      <c r="V15" s="66" t="s">
        <v>168</v>
      </c>
      <c r="W15" s="66"/>
      <c r="X15" s="17"/>
    </row>
    <row r="16" spans="1:24" ht="26.25" x14ac:dyDescent="0.25">
      <c r="A16" s="33"/>
      <c r="B16" s="63" t="s">
        <v>206</v>
      </c>
      <c r="C16" s="13"/>
      <c r="D16" s="56" t="s">
        <v>168</v>
      </c>
      <c r="E16" s="56"/>
      <c r="F16" s="13"/>
      <c r="G16" s="28">
        <v>6813</v>
      </c>
      <c r="H16" s="28"/>
      <c r="I16" s="13"/>
      <c r="J16" s="56" t="s">
        <v>207</v>
      </c>
      <c r="K16" s="56"/>
      <c r="L16" s="11" t="s">
        <v>201</v>
      </c>
      <c r="M16" s="28">
        <v>2106</v>
      </c>
      <c r="N16" s="28"/>
      <c r="O16" s="13"/>
      <c r="P16" s="56" t="s">
        <v>168</v>
      </c>
      <c r="Q16" s="56"/>
      <c r="R16" s="13"/>
      <c r="S16" s="28">
        <v>8889</v>
      </c>
      <c r="T16" s="28"/>
      <c r="U16" s="13"/>
      <c r="V16" s="56" t="s">
        <v>168</v>
      </c>
      <c r="W16" s="56"/>
      <c r="X16" s="13"/>
    </row>
    <row r="17" spans="1:24" x14ac:dyDescent="0.25">
      <c r="A17" s="33"/>
      <c r="B17" s="64" t="s">
        <v>208</v>
      </c>
      <c r="C17" s="17"/>
      <c r="D17" s="66" t="s">
        <v>168</v>
      </c>
      <c r="E17" s="66"/>
      <c r="F17" s="17"/>
      <c r="G17" s="66" t="s">
        <v>209</v>
      </c>
      <c r="H17" s="66"/>
      <c r="I17" s="18" t="s">
        <v>201</v>
      </c>
      <c r="J17" s="66" t="s">
        <v>168</v>
      </c>
      <c r="K17" s="66"/>
      <c r="L17" s="17"/>
      <c r="M17" s="66" t="s">
        <v>168</v>
      </c>
      <c r="N17" s="66"/>
      <c r="O17" s="17"/>
      <c r="P17" s="29">
        <v>2232</v>
      </c>
      <c r="Q17" s="29"/>
      <c r="R17" s="17"/>
      <c r="S17" s="66" t="s">
        <v>168</v>
      </c>
      <c r="T17" s="66"/>
      <c r="U17" s="17"/>
      <c r="V17" s="66" t="s">
        <v>168</v>
      </c>
      <c r="W17" s="66"/>
      <c r="X17" s="17"/>
    </row>
    <row r="18" spans="1:24" ht="26.25" x14ac:dyDescent="0.25">
      <c r="A18" s="33"/>
      <c r="B18" s="63" t="s">
        <v>210</v>
      </c>
      <c r="C18" s="13"/>
      <c r="D18" s="56" t="s">
        <v>168</v>
      </c>
      <c r="E18" s="56"/>
      <c r="F18" s="13"/>
      <c r="G18" s="56" t="s">
        <v>168</v>
      </c>
      <c r="H18" s="56"/>
      <c r="I18" s="13"/>
      <c r="J18" s="56" t="s">
        <v>168</v>
      </c>
      <c r="K18" s="56"/>
      <c r="L18" s="13"/>
      <c r="M18" s="56" t="s">
        <v>168</v>
      </c>
      <c r="N18" s="56"/>
      <c r="O18" s="13"/>
      <c r="P18" s="56">
        <v>126</v>
      </c>
      <c r="Q18" s="56"/>
      <c r="R18" s="13"/>
      <c r="S18" s="56">
        <v>126</v>
      </c>
      <c r="T18" s="56"/>
      <c r="U18" s="13"/>
      <c r="V18" s="28">
        <v>11240</v>
      </c>
      <c r="W18" s="28"/>
      <c r="X18" s="13"/>
    </row>
    <row r="19" spans="1:24" x14ac:dyDescent="0.25">
      <c r="A19" s="33"/>
      <c r="B19" s="64" t="s">
        <v>211</v>
      </c>
      <c r="C19" s="17"/>
      <c r="D19" s="66" t="s">
        <v>168</v>
      </c>
      <c r="E19" s="66"/>
      <c r="F19" s="17"/>
      <c r="G19" s="66" t="s">
        <v>168</v>
      </c>
      <c r="H19" s="66"/>
      <c r="I19" s="17"/>
      <c r="J19" s="66" t="s">
        <v>168</v>
      </c>
      <c r="K19" s="66"/>
      <c r="L19" s="17"/>
      <c r="M19" s="66" t="s">
        <v>168</v>
      </c>
      <c r="N19" s="66"/>
      <c r="O19" s="17"/>
      <c r="P19" s="66" t="s">
        <v>212</v>
      </c>
      <c r="Q19" s="66"/>
      <c r="R19" s="18" t="s">
        <v>201</v>
      </c>
      <c r="S19" s="66" t="s">
        <v>212</v>
      </c>
      <c r="T19" s="66"/>
      <c r="U19" s="18" t="s">
        <v>201</v>
      </c>
      <c r="V19" s="66" t="s">
        <v>168</v>
      </c>
      <c r="W19" s="66"/>
      <c r="X19" s="17"/>
    </row>
    <row r="20" spans="1:24" ht="15.75" thickBot="1" x14ac:dyDescent="0.3">
      <c r="A20" s="33"/>
      <c r="B20" s="63" t="s">
        <v>213</v>
      </c>
      <c r="C20" s="13"/>
      <c r="D20" s="67" t="s">
        <v>168</v>
      </c>
      <c r="E20" s="67"/>
      <c r="F20" s="13"/>
      <c r="G20" s="67" t="s">
        <v>168</v>
      </c>
      <c r="H20" s="67"/>
      <c r="I20" s="13"/>
      <c r="J20" s="30">
        <v>134659</v>
      </c>
      <c r="K20" s="30"/>
      <c r="L20" s="13"/>
      <c r="M20" s="67" t="s">
        <v>168</v>
      </c>
      <c r="N20" s="67"/>
      <c r="O20" s="13"/>
      <c r="P20" s="67" t="s">
        <v>214</v>
      </c>
      <c r="Q20" s="67"/>
      <c r="R20" s="11" t="s">
        <v>201</v>
      </c>
      <c r="S20" s="30">
        <v>115615</v>
      </c>
      <c r="T20" s="30"/>
      <c r="U20" s="13"/>
      <c r="V20" s="67" t="s">
        <v>168</v>
      </c>
      <c r="W20" s="67"/>
      <c r="X20" s="13"/>
    </row>
    <row r="21" spans="1:24" ht="15.75" thickBot="1" x14ac:dyDescent="0.3">
      <c r="A21" s="33"/>
      <c r="B21" s="62" t="s">
        <v>215</v>
      </c>
      <c r="C21" s="17"/>
      <c r="D21" s="24" t="s">
        <v>150</v>
      </c>
      <c r="E21" s="65">
        <v>641</v>
      </c>
      <c r="F21" s="17"/>
      <c r="G21" s="24" t="s">
        <v>150</v>
      </c>
      <c r="H21" s="25">
        <v>1060780</v>
      </c>
      <c r="I21" s="17"/>
      <c r="J21" s="24" t="s">
        <v>150</v>
      </c>
      <c r="K21" s="25">
        <v>2149389</v>
      </c>
      <c r="L21" s="17"/>
      <c r="M21" s="24" t="s">
        <v>150</v>
      </c>
      <c r="N21" s="65" t="s">
        <v>216</v>
      </c>
      <c r="O21" s="18" t="s">
        <v>201</v>
      </c>
      <c r="P21" s="24" t="s">
        <v>150</v>
      </c>
      <c r="Q21" s="65" t="s">
        <v>217</v>
      </c>
      <c r="R21" s="18" t="s">
        <v>201</v>
      </c>
      <c r="S21" s="24" t="s">
        <v>150</v>
      </c>
      <c r="T21" s="25">
        <v>2447734</v>
      </c>
      <c r="U21" s="17"/>
      <c r="V21" s="24" t="s">
        <v>150</v>
      </c>
      <c r="W21" s="25">
        <v>110054</v>
      </c>
      <c r="X21" s="17"/>
    </row>
  </sheetData>
  <mergeCells count="88">
    <mergeCell ref="A1:A2"/>
    <mergeCell ref="B1:X1"/>
    <mergeCell ref="B2:X2"/>
    <mergeCell ref="B3:X3"/>
    <mergeCell ref="A4:A21"/>
    <mergeCell ref="B4:X4"/>
    <mergeCell ref="B5:X5"/>
    <mergeCell ref="B6:X6"/>
    <mergeCell ref="B7:X7"/>
    <mergeCell ref="B8:X8"/>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R10:R11"/>
    <mergeCell ref="S10:T11"/>
    <mergeCell ref="U10:U11"/>
    <mergeCell ref="V10:W10"/>
    <mergeCell ref="V11:W11"/>
    <mergeCell ref="X10:X11"/>
    <mergeCell ref="I10:I11"/>
    <mergeCell ref="J10:K11"/>
    <mergeCell ref="L10:L11"/>
    <mergeCell ref="M10:N11"/>
    <mergeCell ref="O10:O11"/>
    <mergeCell ref="P10:Q11"/>
    <mergeCell ref="D9:N9"/>
    <mergeCell ref="P9:Q9"/>
    <mergeCell ref="S9:T9"/>
    <mergeCell ref="V9:W9"/>
    <mergeCell ref="B10:B11"/>
    <mergeCell ref="C10:C11"/>
    <mergeCell ref="D10: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0.28515625" bestFit="1" customWidth="1"/>
    <col min="2" max="2" width="36.5703125" bestFit="1" customWidth="1"/>
    <col min="3" max="3" width="29.140625" customWidth="1"/>
    <col min="4" max="4" width="36.5703125" customWidth="1"/>
    <col min="5" max="5" width="29.140625" customWidth="1"/>
    <col min="6" max="6" width="15.42578125" customWidth="1"/>
    <col min="7" max="7" width="14.5703125" customWidth="1"/>
    <col min="8" max="8" width="12.28515625" customWidth="1"/>
    <col min="9" max="9" width="5.85546875" customWidth="1"/>
    <col min="10" max="10" width="15.42578125" customWidth="1"/>
    <col min="11" max="11" width="4.42578125" customWidth="1"/>
    <col min="12" max="12" width="36.5703125" customWidth="1"/>
    <col min="13" max="13" width="15.42578125" customWidth="1"/>
    <col min="14" max="14" width="36.5703125" customWidth="1"/>
    <col min="15" max="15" width="5.85546875" customWidth="1"/>
    <col min="16" max="16" width="15.42578125" customWidth="1"/>
    <col min="17" max="17" width="13.5703125" customWidth="1"/>
    <col min="18" max="18" width="4.42578125" customWidth="1"/>
    <col min="19" max="19" width="36.42578125" customWidth="1"/>
    <col min="20" max="20" width="29.140625" customWidth="1"/>
  </cols>
  <sheetData>
    <row r="1" spans="1:20" ht="15" customHeight="1" x14ac:dyDescent="0.25">
      <c r="A1" s="7" t="s">
        <v>2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18</v>
      </c>
      <c r="B3" s="32" t="s">
        <v>4</v>
      </c>
      <c r="C3" s="32"/>
      <c r="D3" s="32"/>
      <c r="E3" s="32"/>
      <c r="F3" s="32"/>
      <c r="G3" s="32"/>
      <c r="H3" s="32"/>
      <c r="I3" s="32"/>
      <c r="J3" s="32"/>
      <c r="K3" s="32"/>
      <c r="L3" s="32"/>
      <c r="M3" s="32"/>
      <c r="N3" s="32"/>
      <c r="O3" s="32"/>
      <c r="P3" s="32"/>
      <c r="Q3" s="32"/>
      <c r="R3" s="32"/>
      <c r="S3" s="32"/>
      <c r="T3" s="32"/>
    </row>
    <row r="4" spans="1:20" ht="15" customHeight="1" x14ac:dyDescent="0.25">
      <c r="A4" s="33" t="s">
        <v>218</v>
      </c>
      <c r="B4" s="32" t="s">
        <v>4</v>
      </c>
      <c r="C4" s="32"/>
      <c r="D4" s="32"/>
      <c r="E4" s="32"/>
      <c r="F4" s="32"/>
      <c r="G4" s="32"/>
      <c r="H4" s="32"/>
      <c r="I4" s="32"/>
      <c r="J4" s="32"/>
      <c r="K4" s="32"/>
      <c r="L4" s="32"/>
      <c r="M4" s="32"/>
      <c r="N4" s="32"/>
      <c r="O4" s="32"/>
      <c r="P4" s="32"/>
      <c r="Q4" s="32"/>
      <c r="R4" s="32"/>
      <c r="S4" s="32"/>
      <c r="T4" s="32"/>
    </row>
    <row r="5" spans="1:20" x14ac:dyDescent="0.25">
      <c r="A5" s="33"/>
      <c r="B5" s="34" t="s">
        <v>219</v>
      </c>
      <c r="C5" s="34"/>
      <c r="D5" s="34"/>
      <c r="E5" s="34"/>
      <c r="F5" s="34"/>
      <c r="G5" s="34"/>
      <c r="H5" s="34"/>
      <c r="I5" s="34"/>
      <c r="J5" s="34"/>
      <c r="K5" s="34"/>
      <c r="L5" s="34"/>
      <c r="M5" s="34"/>
      <c r="N5" s="34"/>
      <c r="O5" s="34"/>
      <c r="P5" s="34"/>
      <c r="Q5" s="34"/>
      <c r="R5" s="34"/>
      <c r="S5" s="34"/>
      <c r="T5" s="34"/>
    </row>
    <row r="6" spans="1:20" x14ac:dyDescent="0.25">
      <c r="A6" s="33"/>
      <c r="B6" s="35"/>
      <c r="C6" s="35"/>
      <c r="D6" s="35"/>
      <c r="E6" s="35"/>
      <c r="F6" s="35"/>
      <c r="G6" s="35"/>
      <c r="H6" s="35"/>
      <c r="I6" s="35"/>
      <c r="J6" s="35"/>
      <c r="K6" s="35"/>
      <c r="L6" s="35"/>
      <c r="M6" s="35"/>
      <c r="N6" s="35"/>
      <c r="O6" s="35"/>
      <c r="P6" s="35"/>
      <c r="Q6" s="35"/>
      <c r="R6" s="35"/>
      <c r="S6" s="35"/>
      <c r="T6" s="35"/>
    </row>
    <row r="7" spans="1:20" ht="38.25" customHeight="1" x14ac:dyDescent="0.25">
      <c r="A7" s="33"/>
      <c r="B7" s="35" t="s">
        <v>220</v>
      </c>
      <c r="C7" s="35"/>
      <c r="D7" s="35"/>
      <c r="E7" s="35"/>
      <c r="F7" s="35"/>
      <c r="G7" s="35"/>
      <c r="H7" s="35"/>
      <c r="I7" s="35"/>
      <c r="J7" s="35"/>
      <c r="K7" s="35"/>
      <c r="L7" s="35"/>
      <c r="M7" s="35"/>
      <c r="N7" s="35"/>
      <c r="O7" s="35"/>
      <c r="P7" s="35"/>
      <c r="Q7" s="35"/>
      <c r="R7" s="35"/>
      <c r="S7" s="35"/>
      <c r="T7" s="35"/>
    </row>
    <row r="8" spans="1:20" x14ac:dyDescent="0.25">
      <c r="A8" s="33"/>
      <c r="B8" s="35"/>
      <c r="C8" s="35"/>
      <c r="D8" s="35"/>
      <c r="E8" s="35"/>
      <c r="F8" s="35"/>
      <c r="G8" s="35"/>
      <c r="H8" s="35"/>
      <c r="I8" s="35"/>
      <c r="J8" s="35"/>
      <c r="K8" s="35"/>
      <c r="L8" s="35"/>
      <c r="M8" s="35"/>
      <c r="N8" s="35"/>
      <c r="O8" s="35"/>
      <c r="P8" s="35"/>
      <c r="Q8" s="35"/>
      <c r="R8" s="35"/>
      <c r="S8" s="35"/>
      <c r="T8" s="35"/>
    </row>
    <row r="9" spans="1:20" ht="25.5" customHeight="1" x14ac:dyDescent="0.25">
      <c r="A9" s="33"/>
      <c r="B9" s="100" t="s">
        <v>221</v>
      </c>
      <c r="C9" s="100"/>
      <c r="D9" s="100"/>
      <c r="E9" s="100"/>
      <c r="F9" s="100"/>
      <c r="G9" s="100"/>
      <c r="H9" s="100"/>
      <c r="I9" s="100"/>
      <c r="J9" s="100"/>
      <c r="K9" s="100"/>
      <c r="L9" s="100"/>
      <c r="M9" s="100"/>
      <c r="N9" s="100"/>
      <c r="O9" s="100"/>
      <c r="P9" s="100"/>
      <c r="Q9" s="100"/>
      <c r="R9" s="100"/>
      <c r="S9" s="100"/>
      <c r="T9" s="100"/>
    </row>
    <row r="10" spans="1:20" x14ac:dyDescent="0.25">
      <c r="A10" s="33"/>
      <c r="B10" s="37"/>
      <c r="C10" s="37"/>
      <c r="D10" s="37"/>
      <c r="E10" s="37"/>
      <c r="F10" s="37"/>
      <c r="G10" s="37"/>
      <c r="H10" s="37"/>
      <c r="I10" s="37"/>
      <c r="J10" s="37"/>
      <c r="K10" s="37"/>
      <c r="L10" s="37"/>
      <c r="M10" s="37"/>
      <c r="N10" s="37"/>
      <c r="O10" s="37"/>
      <c r="P10" s="37"/>
      <c r="Q10" s="37"/>
      <c r="R10" s="37"/>
      <c r="S10" s="37"/>
      <c r="T10" s="37"/>
    </row>
    <row r="11" spans="1:20" ht="15.75" thickBot="1" x14ac:dyDescent="0.3">
      <c r="A11" s="33"/>
      <c r="B11" s="68" t="s">
        <v>222</v>
      </c>
      <c r="C11" s="14"/>
      <c r="D11" s="15" t="s">
        <v>223</v>
      </c>
      <c r="E11" s="14"/>
      <c r="F11" s="15" t="s">
        <v>193</v>
      </c>
      <c r="G11" s="14"/>
      <c r="H11" s="14"/>
      <c r="I11" s="14"/>
    </row>
    <row r="12" spans="1:20" x14ac:dyDescent="0.25">
      <c r="A12" s="33"/>
      <c r="B12" s="16" t="s">
        <v>224</v>
      </c>
      <c r="C12" s="17"/>
      <c r="D12" s="69" t="s">
        <v>225</v>
      </c>
      <c r="E12" s="17"/>
      <c r="F12" s="22">
        <v>2300</v>
      </c>
      <c r="G12" s="17"/>
      <c r="H12" s="18" t="s">
        <v>226</v>
      </c>
      <c r="I12" s="17"/>
    </row>
    <row r="13" spans="1:20" x14ac:dyDescent="0.25">
      <c r="A13" s="33"/>
      <c r="B13" s="20" t="s">
        <v>224</v>
      </c>
      <c r="C13" s="13"/>
      <c r="D13" s="31" t="s">
        <v>227</v>
      </c>
      <c r="E13" s="13"/>
      <c r="F13" s="21">
        <v>2225</v>
      </c>
      <c r="G13" s="13"/>
      <c r="H13" s="11" t="s">
        <v>226</v>
      </c>
      <c r="I13" s="13"/>
    </row>
    <row r="14" spans="1:20" x14ac:dyDescent="0.25">
      <c r="A14" s="33"/>
      <c r="B14" s="16" t="s">
        <v>228</v>
      </c>
      <c r="C14" s="17"/>
      <c r="D14" s="69" t="s">
        <v>225</v>
      </c>
      <c r="E14" s="17"/>
      <c r="F14" s="22">
        <v>2710</v>
      </c>
      <c r="G14" s="17"/>
      <c r="H14" s="18" t="s">
        <v>226</v>
      </c>
      <c r="I14" s="17"/>
    </row>
    <row r="15" spans="1:20" x14ac:dyDescent="0.25">
      <c r="A15" s="33"/>
      <c r="B15" s="20" t="s">
        <v>228</v>
      </c>
      <c r="C15" s="13"/>
      <c r="D15" s="31" t="s">
        <v>227</v>
      </c>
      <c r="E15" s="13"/>
      <c r="F15" s="21">
        <v>8448</v>
      </c>
      <c r="G15" s="13"/>
      <c r="H15" s="11" t="s">
        <v>226</v>
      </c>
      <c r="I15" s="13"/>
    </row>
    <row r="16" spans="1:20" x14ac:dyDescent="0.25">
      <c r="A16" s="33"/>
      <c r="B16" s="16" t="s">
        <v>229</v>
      </c>
      <c r="C16" s="17"/>
      <c r="D16" s="69" t="s">
        <v>227</v>
      </c>
      <c r="E16" s="17"/>
      <c r="F16" s="45">
        <v>686</v>
      </c>
      <c r="G16" s="17"/>
      <c r="H16" s="18" t="s">
        <v>230</v>
      </c>
      <c r="I16" s="17"/>
    </row>
    <row r="17" spans="1:20" x14ac:dyDescent="0.25">
      <c r="A17" s="33"/>
      <c r="B17" s="35"/>
      <c r="C17" s="35"/>
      <c r="D17" s="35"/>
      <c r="E17" s="35"/>
      <c r="F17" s="35"/>
      <c r="G17" s="35"/>
      <c r="H17" s="35"/>
      <c r="I17" s="35"/>
      <c r="J17" s="35"/>
      <c r="K17" s="35"/>
      <c r="L17" s="35"/>
      <c r="M17" s="35"/>
      <c r="N17" s="35"/>
      <c r="O17" s="35"/>
      <c r="P17" s="35"/>
      <c r="Q17" s="35"/>
      <c r="R17" s="35"/>
      <c r="S17" s="35"/>
      <c r="T17" s="35"/>
    </row>
    <row r="18" spans="1:20" x14ac:dyDescent="0.25">
      <c r="A18" s="33"/>
      <c r="B18" s="35" t="s">
        <v>231</v>
      </c>
      <c r="C18" s="35"/>
      <c r="D18" s="35"/>
      <c r="E18" s="35"/>
      <c r="F18" s="35"/>
      <c r="G18" s="35"/>
      <c r="H18" s="35"/>
      <c r="I18" s="35"/>
      <c r="J18" s="35"/>
      <c r="K18" s="35"/>
      <c r="L18" s="35"/>
      <c r="M18" s="35"/>
      <c r="N18" s="35"/>
      <c r="O18" s="35"/>
      <c r="P18" s="35"/>
      <c r="Q18" s="35"/>
      <c r="R18" s="35"/>
      <c r="S18" s="35"/>
      <c r="T18" s="35"/>
    </row>
    <row r="19" spans="1:20" x14ac:dyDescent="0.25">
      <c r="A19" s="33"/>
      <c r="B19" s="37"/>
      <c r="C19" s="37"/>
      <c r="D19" s="37"/>
      <c r="E19" s="37"/>
      <c r="F19" s="37"/>
      <c r="G19" s="37"/>
      <c r="H19" s="37"/>
      <c r="I19" s="37"/>
      <c r="J19" s="37"/>
      <c r="K19" s="37"/>
      <c r="L19" s="37"/>
      <c r="M19" s="37"/>
      <c r="N19" s="37"/>
      <c r="O19" s="37"/>
      <c r="P19" s="37"/>
      <c r="Q19" s="37"/>
      <c r="R19" s="37"/>
      <c r="S19" s="37"/>
      <c r="T19" s="37"/>
    </row>
    <row r="20" spans="1:20" ht="15.75" thickBot="1" x14ac:dyDescent="0.3">
      <c r="A20" s="33"/>
      <c r="B20" s="13"/>
      <c r="C20" s="14"/>
      <c r="D20" s="27" t="s">
        <v>232</v>
      </c>
      <c r="E20" s="27"/>
      <c r="F20" s="27"/>
      <c r="G20" s="27"/>
      <c r="H20" s="27"/>
      <c r="I20" s="27"/>
      <c r="J20" s="27"/>
      <c r="K20" s="14"/>
      <c r="L20" s="27" t="s">
        <v>233</v>
      </c>
      <c r="M20" s="27"/>
      <c r="N20" s="27"/>
      <c r="O20" s="27"/>
      <c r="P20" s="27"/>
      <c r="Q20" s="14"/>
    </row>
    <row r="21" spans="1:20" ht="15.75" thickBot="1" x14ac:dyDescent="0.3">
      <c r="A21" s="33"/>
      <c r="B21" s="13"/>
      <c r="C21" s="14"/>
      <c r="D21" s="14"/>
      <c r="E21" s="14"/>
      <c r="F21" s="50" t="s">
        <v>234</v>
      </c>
      <c r="G21" s="50"/>
      <c r="H21" s="50"/>
      <c r="I21" s="50"/>
      <c r="J21" s="50"/>
      <c r="K21" s="14"/>
      <c r="L21" s="50" t="s">
        <v>234</v>
      </c>
      <c r="M21" s="50"/>
      <c r="N21" s="50"/>
      <c r="O21" s="50"/>
      <c r="P21" s="50"/>
      <c r="Q21" s="14"/>
    </row>
    <row r="22" spans="1:20" x14ac:dyDescent="0.25">
      <c r="A22" s="33"/>
      <c r="B22" s="51"/>
      <c r="C22" s="52"/>
      <c r="D22" s="26" t="s">
        <v>235</v>
      </c>
      <c r="E22" s="52"/>
      <c r="F22" s="53" t="s">
        <v>147</v>
      </c>
      <c r="G22" s="53"/>
      <c r="H22" s="54"/>
      <c r="I22" s="53" t="s">
        <v>236</v>
      </c>
      <c r="J22" s="53"/>
      <c r="K22" s="52"/>
      <c r="L22" s="53" t="s">
        <v>147</v>
      </c>
      <c r="M22" s="53"/>
      <c r="N22" s="54"/>
      <c r="O22" s="53" t="s">
        <v>236</v>
      </c>
      <c r="P22" s="53"/>
      <c r="Q22" s="52"/>
    </row>
    <row r="23" spans="1:20" ht="15.75" thickBot="1" x14ac:dyDescent="0.3">
      <c r="A23" s="33"/>
      <c r="B23" s="51"/>
      <c r="C23" s="52"/>
      <c r="D23" s="27"/>
      <c r="E23" s="52"/>
      <c r="F23" s="27">
        <v>2013</v>
      </c>
      <c r="G23" s="27"/>
      <c r="H23" s="55"/>
      <c r="I23" s="27"/>
      <c r="J23" s="27"/>
      <c r="K23" s="52"/>
      <c r="L23" s="27">
        <v>2013</v>
      </c>
      <c r="M23" s="27"/>
      <c r="N23" s="55"/>
      <c r="O23" s="27"/>
      <c r="P23" s="27"/>
      <c r="Q23" s="52"/>
    </row>
    <row r="24" spans="1:20" ht="26.25" x14ac:dyDescent="0.25">
      <c r="A24" s="33"/>
      <c r="B24" s="70" t="s">
        <v>237</v>
      </c>
      <c r="C24" s="17"/>
      <c r="D24" s="17"/>
      <c r="E24" s="17"/>
      <c r="F24" s="76"/>
      <c r="G24" s="76"/>
      <c r="H24" s="17"/>
      <c r="I24" s="76"/>
      <c r="J24" s="76"/>
      <c r="K24" s="17"/>
      <c r="L24" s="76"/>
      <c r="M24" s="76"/>
      <c r="N24" s="17"/>
      <c r="O24" s="76"/>
      <c r="P24" s="76"/>
      <c r="Q24" s="17"/>
    </row>
    <row r="25" spans="1:20" x14ac:dyDescent="0.25">
      <c r="A25" s="33"/>
      <c r="B25" s="63" t="s">
        <v>238</v>
      </c>
      <c r="C25" s="13"/>
      <c r="D25" s="11" t="s">
        <v>35</v>
      </c>
      <c r="E25" s="13"/>
      <c r="F25" s="11" t="s">
        <v>150</v>
      </c>
      <c r="G25" s="41">
        <v>413</v>
      </c>
      <c r="H25" s="13"/>
      <c r="I25" s="57"/>
      <c r="J25" s="57"/>
      <c r="K25" s="13"/>
      <c r="L25" s="11" t="s">
        <v>150</v>
      </c>
      <c r="M25" s="41">
        <v>660</v>
      </c>
      <c r="N25" s="13"/>
      <c r="O25" s="57"/>
      <c r="P25" s="57"/>
      <c r="Q25" s="13"/>
    </row>
    <row r="26" spans="1:20" x14ac:dyDescent="0.25">
      <c r="A26" s="33"/>
      <c r="B26" s="23"/>
      <c r="C26" s="17"/>
      <c r="D26" s="17"/>
      <c r="E26" s="17"/>
      <c r="F26" s="59"/>
      <c r="G26" s="59"/>
      <c r="H26" s="17"/>
      <c r="I26" s="59"/>
      <c r="J26" s="59"/>
      <c r="K26" s="17"/>
      <c r="L26" s="59"/>
      <c r="M26" s="59"/>
      <c r="N26" s="17"/>
      <c r="O26" s="59"/>
      <c r="P26" s="59"/>
      <c r="Q26" s="17"/>
    </row>
    <row r="27" spans="1:20" ht="26.25" x14ac:dyDescent="0.25">
      <c r="A27" s="33"/>
      <c r="B27" s="71" t="s">
        <v>239</v>
      </c>
      <c r="C27" s="13"/>
      <c r="D27" s="13"/>
      <c r="E27" s="13"/>
      <c r="F27" s="57"/>
      <c r="G27" s="57"/>
      <c r="H27" s="13"/>
      <c r="I27" s="57"/>
      <c r="J27" s="57"/>
      <c r="K27" s="13"/>
      <c r="L27" s="57"/>
      <c r="M27" s="57"/>
      <c r="N27" s="13"/>
      <c r="O27" s="57"/>
      <c r="P27" s="57"/>
      <c r="Q27" s="13"/>
    </row>
    <row r="28" spans="1:20" ht="15.75" thickBot="1" x14ac:dyDescent="0.3">
      <c r="A28" s="33"/>
      <c r="B28" s="64" t="s">
        <v>238</v>
      </c>
      <c r="C28" s="17"/>
      <c r="D28" s="18" t="s">
        <v>35</v>
      </c>
      <c r="E28" s="17"/>
      <c r="F28" s="72" t="s">
        <v>150</v>
      </c>
      <c r="G28" s="46">
        <v>285</v>
      </c>
      <c r="H28" s="17"/>
      <c r="I28" s="72" t="s">
        <v>150</v>
      </c>
      <c r="J28" s="43">
        <v>4024</v>
      </c>
      <c r="K28" s="17"/>
      <c r="L28" s="72" t="s">
        <v>150</v>
      </c>
      <c r="M28" s="46">
        <v>625</v>
      </c>
      <c r="N28" s="17"/>
      <c r="O28" s="72" t="s">
        <v>150</v>
      </c>
      <c r="P28" s="43">
        <v>1854</v>
      </c>
      <c r="Q28" s="17"/>
    </row>
    <row r="29" spans="1:20" x14ac:dyDescent="0.25">
      <c r="A29" s="33"/>
      <c r="B29" s="73"/>
      <c r="C29" s="13"/>
      <c r="D29" s="13"/>
      <c r="E29" s="13"/>
      <c r="F29" s="77"/>
      <c r="G29" s="77"/>
      <c r="H29" s="13"/>
      <c r="I29" s="77"/>
      <c r="J29" s="77"/>
      <c r="K29" s="13"/>
      <c r="L29" s="77"/>
      <c r="M29" s="77"/>
      <c r="N29" s="13"/>
      <c r="O29" s="77"/>
      <c r="P29" s="77"/>
      <c r="Q29" s="13"/>
    </row>
    <row r="30" spans="1:20" ht="15.75" thickBot="1" x14ac:dyDescent="0.3">
      <c r="A30" s="33"/>
      <c r="B30" s="64" t="s">
        <v>240</v>
      </c>
      <c r="C30" s="17"/>
      <c r="D30" s="17"/>
      <c r="E30" s="17"/>
      <c r="F30" s="24" t="s">
        <v>150</v>
      </c>
      <c r="G30" s="74">
        <v>698</v>
      </c>
      <c r="H30" s="17"/>
      <c r="I30" s="24" t="s">
        <v>150</v>
      </c>
      <c r="J30" s="75">
        <v>4024</v>
      </c>
      <c r="K30" s="17"/>
      <c r="L30" s="24" t="s">
        <v>150</v>
      </c>
      <c r="M30" s="75">
        <v>1285</v>
      </c>
      <c r="N30" s="17"/>
      <c r="O30" s="24" t="s">
        <v>150</v>
      </c>
      <c r="P30" s="75">
        <v>1854</v>
      </c>
      <c r="Q30" s="17"/>
    </row>
    <row r="31" spans="1:20" ht="15.75" thickTop="1" x14ac:dyDescent="0.25">
      <c r="A31" s="33"/>
      <c r="B31" s="35"/>
      <c r="C31" s="35"/>
      <c r="D31" s="35"/>
      <c r="E31" s="35"/>
      <c r="F31" s="35"/>
      <c r="G31" s="35"/>
      <c r="H31" s="35"/>
      <c r="I31" s="35"/>
      <c r="J31" s="35"/>
      <c r="K31" s="35"/>
      <c r="L31" s="35"/>
      <c r="M31" s="35"/>
      <c r="N31" s="35"/>
      <c r="O31" s="35"/>
      <c r="P31" s="35"/>
      <c r="Q31" s="35"/>
      <c r="R31" s="35"/>
      <c r="S31" s="35"/>
      <c r="T31" s="35"/>
    </row>
    <row r="32" spans="1:20" x14ac:dyDescent="0.25">
      <c r="A32" s="33"/>
      <c r="B32" s="51"/>
      <c r="C32" s="52"/>
      <c r="D32" s="93" t="s">
        <v>241</v>
      </c>
      <c r="E32" s="52"/>
      <c r="F32" s="93" t="s">
        <v>242</v>
      </c>
      <c r="G32" s="93"/>
      <c r="H32" s="93"/>
      <c r="I32" s="93"/>
      <c r="J32" s="93"/>
      <c r="K32" s="52"/>
      <c r="L32" s="93" t="s">
        <v>245</v>
      </c>
      <c r="M32" s="52"/>
      <c r="N32" s="93" t="s">
        <v>246</v>
      </c>
      <c r="O32" s="52"/>
      <c r="P32" s="93" t="s">
        <v>242</v>
      </c>
      <c r="Q32" s="93"/>
      <c r="R32" s="93"/>
      <c r="S32" s="93"/>
      <c r="T32" s="52"/>
    </row>
    <row r="33" spans="1:20" x14ac:dyDescent="0.25">
      <c r="A33" s="33"/>
      <c r="B33" s="51"/>
      <c r="C33" s="52"/>
      <c r="D33" s="93"/>
      <c r="E33" s="52"/>
      <c r="F33" s="93" t="s">
        <v>243</v>
      </c>
      <c r="G33" s="93"/>
      <c r="H33" s="93"/>
      <c r="I33" s="93"/>
      <c r="J33" s="93"/>
      <c r="K33" s="52"/>
      <c r="L33" s="93"/>
      <c r="M33" s="52"/>
      <c r="N33" s="93"/>
      <c r="O33" s="52"/>
      <c r="P33" s="93" t="s">
        <v>247</v>
      </c>
      <c r="Q33" s="93"/>
      <c r="R33" s="93"/>
      <c r="S33" s="93"/>
      <c r="T33" s="52"/>
    </row>
    <row r="34" spans="1:20" ht="15.75" thickBot="1" x14ac:dyDescent="0.3">
      <c r="A34" s="33"/>
      <c r="B34" s="51"/>
      <c r="C34" s="52"/>
      <c r="D34" s="93"/>
      <c r="E34" s="52"/>
      <c r="F34" s="94" t="s">
        <v>244</v>
      </c>
      <c r="G34" s="94"/>
      <c r="H34" s="94"/>
      <c r="I34" s="94"/>
      <c r="J34" s="94"/>
      <c r="K34" s="52"/>
      <c r="L34" s="93"/>
      <c r="M34" s="52"/>
      <c r="N34" s="93"/>
      <c r="O34" s="52"/>
      <c r="P34" s="94" t="s">
        <v>248</v>
      </c>
      <c r="Q34" s="94"/>
      <c r="R34" s="94"/>
      <c r="S34" s="94"/>
      <c r="T34" s="52"/>
    </row>
    <row r="35" spans="1:20" x14ac:dyDescent="0.25">
      <c r="A35" s="33"/>
      <c r="B35" s="51"/>
      <c r="C35" s="52"/>
      <c r="D35" s="78" t="s">
        <v>249</v>
      </c>
      <c r="E35" s="52"/>
      <c r="F35" s="95" t="s">
        <v>147</v>
      </c>
      <c r="G35" s="95"/>
      <c r="H35" s="54"/>
      <c r="I35" s="95" t="s">
        <v>147</v>
      </c>
      <c r="J35" s="95"/>
      <c r="K35" s="52"/>
      <c r="L35" s="78" t="s">
        <v>251</v>
      </c>
      <c r="M35" s="52"/>
      <c r="N35" s="78" t="s">
        <v>253</v>
      </c>
      <c r="O35" s="52"/>
      <c r="P35" s="95" t="s">
        <v>147</v>
      </c>
      <c r="Q35" s="95"/>
      <c r="R35" s="54"/>
      <c r="S35" s="80" t="s">
        <v>147</v>
      </c>
      <c r="T35" s="52"/>
    </row>
    <row r="36" spans="1:20" ht="15.75" thickBot="1" x14ac:dyDescent="0.3">
      <c r="A36" s="33"/>
      <c r="B36" s="51"/>
      <c r="C36" s="52"/>
      <c r="D36" s="79" t="s">
        <v>250</v>
      </c>
      <c r="E36" s="52"/>
      <c r="F36" s="94">
        <v>2013</v>
      </c>
      <c r="G36" s="94"/>
      <c r="H36" s="55"/>
      <c r="I36" s="94">
        <v>2012</v>
      </c>
      <c r="J36" s="94"/>
      <c r="K36" s="52"/>
      <c r="L36" s="79" t="s">
        <v>252</v>
      </c>
      <c r="M36" s="52"/>
      <c r="N36" s="79" t="s">
        <v>254</v>
      </c>
      <c r="O36" s="52"/>
      <c r="P36" s="94">
        <v>2013</v>
      </c>
      <c r="Q36" s="94"/>
      <c r="R36" s="55"/>
      <c r="S36" s="79">
        <v>2012</v>
      </c>
      <c r="T36" s="52"/>
    </row>
    <row r="37" spans="1:20" x14ac:dyDescent="0.25">
      <c r="A37" s="33"/>
      <c r="B37" s="81" t="s">
        <v>255</v>
      </c>
      <c r="C37" s="17"/>
      <c r="D37" s="17"/>
      <c r="E37" s="17"/>
      <c r="F37" s="76"/>
      <c r="G37" s="76"/>
      <c r="H37" s="17"/>
      <c r="I37" s="76"/>
      <c r="J37" s="76"/>
      <c r="K37" s="17"/>
      <c r="L37" s="17"/>
      <c r="M37" s="17"/>
      <c r="N37" s="17"/>
      <c r="O37" s="17"/>
      <c r="P37" s="76"/>
      <c r="Q37" s="76"/>
      <c r="R37" s="17"/>
      <c r="S37" s="44"/>
      <c r="T37" s="17"/>
    </row>
    <row r="38" spans="1:20" ht="15.75" thickBot="1" x14ac:dyDescent="0.3">
      <c r="A38" s="33"/>
      <c r="B38" s="82" t="s">
        <v>238</v>
      </c>
      <c r="C38" s="13"/>
      <c r="D38" s="82" t="s">
        <v>85</v>
      </c>
      <c r="E38" s="13"/>
      <c r="F38" s="83" t="s">
        <v>150</v>
      </c>
      <c r="G38" s="84">
        <v>381</v>
      </c>
      <c r="H38" s="13"/>
      <c r="I38" s="57"/>
      <c r="J38" s="57"/>
      <c r="K38" s="13"/>
      <c r="L38" s="82" t="s">
        <v>256</v>
      </c>
      <c r="M38" s="13"/>
      <c r="N38" s="85" t="s">
        <v>85</v>
      </c>
      <c r="O38" s="13"/>
      <c r="P38" s="85" t="s">
        <v>150</v>
      </c>
      <c r="Q38" s="86" t="s">
        <v>257</v>
      </c>
      <c r="R38" s="85" t="s">
        <v>201</v>
      </c>
      <c r="S38" s="42"/>
      <c r="T38" s="13"/>
    </row>
    <row r="39" spans="1:20" ht="16.5" thickTop="1" thickBot="1" x14ac:dyDescent="0.3">
      <c r="A39" s="33"/>
      <c r="B39" s="23"/>
      <c r="C39" s="17"/>
      <c r="D39" s="17"/>
      <c r="E39" s="17"/>
      <c r="F39" s="96"/>
      <c r="G39" s="96"/>
      <c r="H39" s="17"/>
      <c r="I39" s="59"/>
      <c r="J39" s="59"/>
      <c r="K39" s="17"/>
      <c r="L39" s="87" t="s">
        <v>258</v>
      </c>
      <c r="M39" s="17"/>
      <c r="N39" s="87" t="s">
        <v>85</v>
      </c>
      <c r="O39" s="17"/>
      <c r="P39" s="97">
        <v>364</v>
      </c>
      <c r="Q39" s="97"/>
      <c r="R39" s="17"/>
      <c r="S39" s="44"/>
      <c r="T39" s="17"/>
    </row>
    <row r="40" spans="1:20" ht="15.75" thickBot="1" x14ac:dyDescent="0.3">
      <c r="A40" s="33"/>
      <c r="B40" s="73"/>
      <c r="C40" s="13"/>
      <c r="D40" s="13"/>
      <c r="E40" s="13"/>
      <c r="F40" s="57"/>
      <c r="G40" s="57"/>
      <c r="H40" s="13"/>
      <c r="I40" s="57"/>
      <c r="J40" s="57"/>
      <c r="K40" s="13"/>
      <c r="L40" s="13"/>
      <c r="M40" s="13"/>
      <c r="N40" s="13"/>
      <c r="O40" s="13"/>
      <c r="P40" s="83" t="s">
        <v>150</v>
      </c>
      <c r="Q40" s="88" t="s">
        <v>259</v>
      </c>
      <c r="R40" s="85" t="s">
        <v>201</v>
      </c>
      <c r="S40" s="42"/>
      <c r="T40" s="13"/>
    </row>
    <row r="41" spans="1:20" ht="15.75" thickTop="1" x14ac:dyDescent="0.25">
      <c r="A41" s="33"/>
      <c r="B41" s="23"/>
      <c r="C41" s="17"/>
      <c r="D41" s="17"/>
      <c r="E41" s="17"/>
      <c r="F41" s="59"/>
      <c r="G41" s="59"/>
      <c r="H41" s="17"/>
      <c r="I41" s="59"/>
      <c r="J41" s="59"/>
      <c r="K41" s="17"/>
      <c r="L41" s="17"/>
      <c r="M41" s="17"/>
      <c r="N41" s="17"/>
      <c r="O41" s="17"/>
      <c r="P41" s="96"/>
      <c r="Q41" s="96"/>
      <c r="R41" s="17"/>
      <c r="S41" s="44"/>
      <c r="T41" s="17"/>
    </row>
    <row r="42" spans="1:20" x14ac:dyDescent="0.25">
      <c r="A42" s="33"/>
      <c r="B42" s="89" t="s">
        <v>260</v>
      </c>
      <c r="C42" s="13"/>
      <c r="D42" s="13"/>
      <c r="E42" s="13"/>
      <c r="F42" s="57"/>
      <c r="G42" s="57"/>
      <c r="H42" s="13"/>
      <c r="I42" s="57"/>
      <c r="J42" s="57"/>
      <c r="K42" s="13"/>
      <c r="L42" s="13"/>
      <c r="M42" s="13"/>
      <c r="N42" s="13"/>
      <c r="O42" s="13"/>
      <c r="P42" s="57"/>
      <c r="Q42" s="57"/>
      <c r="R42" s="13"/>
      <c r="S42" s="42"/>
      <c r="T42" s="13"/>
    </row>
    <row r="43" spans="1:20" ht="15.75" thickBot="1" x14ac:dyDescent="0.3">
      <c r="A43" s="33"/>
      <c r="B43" s="90" t="s">
        <v>238</v>
      </c>
      <c r="C43" s="17"/>
      <c r="D43" s="90" t="s">
        <v>85</v>
      </c>
      <c r="E43" s="17"/>
      <c r="F43" s="91" t="s">
        <v>150</v>
      </c>
      <c r="G43" s="92" t="s">
        <v>261</v>
      </c>
      <c r="H43" s="87" t="s">
        <v>201</v>
      </c>
      <c r="I43" s="91" t="s">
        <v>150</v>
      </c>
      <c r="J43" s="92" t="s">
        <v>262</v>
      </c>
      <c r="K43" s="87" t="s">
        <v>201</v>
      </c>
      <c r="L43" s="17"/>
      <c r="M43" s="17"/>
      <c r="N43" s="17"/>
      <c r="O43" s="17"/>
      <c r="P43" s="59"/>
      <c r="Q43" s="59"/>
      <c r="R43" s="17"/>
      <c r="S43" s="44"/>
      <c r="T43" s="17"/>
    </row>
    <row r="44" spans="1:20" ht="15.75" thickTop="1" x14ac:dyDescent="0.25">
      <c r="A44" s="33"/>
      <c r="B44" s="13"/>
      <c r="C44" s="13"/>
      <c r="D44" s="13"/>
      <c r="E44" s="13"/>
      <c r="F44" s="13"/>
      <c r="G44" s="13"/>
      <c r="H44" s="13"/>
      <c r="I44" s="13"/>
      <c r="J44" s="13"/>
      <c r="K44" s="13"/>
      <c r="L44" s="13"/>
      <c r="M44" s="13"/>
      <c r="N44" s="13"/>
      <c r="O44" s="13"/>
      <c r="P44" s="13"/>
      <c r="Q44" s="13"/>
      <c r="R44" s="13"/>
      <c r="S44" s="13"/>
      <c r="T44" s="13"/>
    </row>
    <row r="45" spans="1:20" x14ac:dyDescent="0.25">
      <c r="A45" s="33"/>
      <c r="B45" s="35"/>
      <c r="C45" s="35"/>
      <c r="D45" s="35"/>
      <c r="E45" s="35"/>
      <c r="F45" s="35"/>
      <c r="G45" s="35"/>
      <c r="H45" s="35"/>
      <c r="I45" s="35"/>
      <c r="J45" s="35"/>
      <c r="K45" s="35"/>
      <c r="L45" s="35"/>
      <c r="M45" s="35"/>
      <c r="N45" s="35"/>
      <c r="O45" s="35"/>
      <c r="P45" s="35"/>
      <c r="Q45" s="35"/>
      <c r="R45" s="35"/>
      <c r="S45" s="35"/>
      <c r="T45" s="35"/>
    </row>
    <row r="46" spans="1:20" x14ac:dyDescent="0.25">
      <c r="A46" s="33"/>
      <c r="B46" s="51"/>
      <c r="C46" s="52"/>
      <c r="D46" s="93" t="s">
        <v>241</v>
      </c>
      <c r="E46" s="52"/>
      <c r="F46" s="93" t="s">
        <v>242</v>
      </c>
      <c r="G46" s="93"/>
      <c r="H46" s="93"/>
      <c r="I46" s="93"/>
      <c r="J46" s="93"/>
      <c r="K46" s="52"/>
      <c r="L46" s="93" t="s">
        <v>245</v>
      </c>
      <c r="M46" s="52"/>
      <c r="N46" s="93" t="s">
        <v>246</v>
      </c>
      <c r="O46" s="52"/>
      <c r="P46" s="93" t="s">
        <v>242</v>
      </c>
      <c r="Q46" s="93"/>
      <c r="R46" s="93"/>
      <c r="S46" s="93"/>
      <c r="T46" s="52"/>
    </row>
    <row r="47" spans="1:20" x14ac:dyDescent="0.25">
      <c r="A47" s="33"/>
      <c r="B47" s="51"/>
      <c r="C47" s="52"/>
      <c r="D47" s="93"/>
      <c r="E47" s="52"/>
      <c r="F47" s="93" t="s">
        <v>263</v>
      </c>
      <c r="G47" s="93"/>
      <c r="H47" s="93"/>
      <c r="I47" s="93"/>
      <c r="J47" s="93"/>
      <c r="K47" s="52"/>
      <c r="L47" s="93"/>
      <c r="M47" s="52"/>
      <c r="N47" s="93"/>
      <c r="O47" s="52"/>
      <c r="P47" s="93" t="s">
        <v>247</v>
      </c>
      <c r="Q47" s="93"/>
      <c r="R47" s="93"/>
      <c r="S47" s="93"/>
      <c r="T47" s="52"/>
    </row>
    <row r="48" spans="1:20" ht="15.75" thickBot="1" x14ac:dyDescent="0.3">
      <c r="A48" s="33"/>
      <c r="B48" s="51"/>
      <c r="C48" s="52"/>
      <c r="D48" s="93"/>
      <c r="E48" s="52"/>
      <c r="F48" s="94" t="s">
        <v>244</v>
      </c>
      <c r="G48" s="94"/>
      <c r="H48" s="94"/>
      <c r="I48" s="94"/>
      <c r="J48" s="94"/>
      <c r="K48" s="52"/>
      <c r="L48" s="93"/>
      <c r="M48" s="52"/>
      <c r="N48" s="93"/>
      <c r="O48" s="52"/>
      <c r="P48" s="94" t="s">
        <v>264</v>
      </c>
      <c r="Q48" s="94"/>
      <c r="R48" s="94"/>
      <c r="S48" s="94"/>
      <c r="T48" s="52"/>
    </row>
    <row r="49" spans="1:20" x14ac:dyDescent="0.25">
      <c r="A49" s="33"/>
      <c r="B49" s="51"/>
      <c r="C49" s="52"/>
      <c r="D49" s="78" t="s">
        <v>249</v>
      </c>
      <c r="E49" s="52"/>
      <c r="F49" s="95" t="s">
        <v>147</v>
      </c>
      <c r="G49" s="95"/>
      <c r="H49" s="54"/>
      <c r="I49" s="95" t="s">
        <v>147</v>
      </c>
      <c r="J49" s="95"/>
      <c r="K49" s="52"/>
      <c r="L49" s="78" t="s">
        <v>251</v>
      </c>
      <c r="M49" s="52"/>
      <c r="N49" s="78" t="s">
        <v>253</v>
      </c>
      <c r="O49" s="52"/>
      <c r="P49" s="95" t="s">
        <v>147</v>
      </c>
      <c r="Q49" s="95"/>
      <c r="R49" s="54"/>
      <c r="S49" s="80" t="s">
        <v>147</v>
      </c>
      <c r="T49" s="52"/>
    </row>
    <row r="50" spans="1:20" ht="15.75" thickBot="1" x14ac:dyDescent="0.3">
      <c r="A50" s="33"/>
      <c r="B50" s="51"/>
      <c r="C50" s="52"/>
      <c r="D50" s="79" t="s">
        <v>250</v>
      </c>
      <c r="E50" s="52"/>
      <c r="F50" s="94">
        <v>2013</v>
      </c>
      <c r="G50" s="94"/>
      <c r="H50" s="55"/>
      <c r="I50" s="94">
        <v>2012</v>
      </c>
      <c r="J50" s="94"/>
      <c r="K50" s="52"/>
      <c r="L50" s="79" t="s">
        <v>252</v>
      </c>
      <c r="M50" s="52"/>
      <c r="N50" s="79" t="s">
        <v>254</v>
      </c>
      <c r="O50" s="52"/>
      <c r="P50" s="94">
        <v>2013</v>
      </c>
      <c r="Q50" s="94"/>
      <c r="R50" s="55"/>
      <c r="S50" s="79">
        <v>2012</v>
      </c>
      <c r="T50" s="52"/>
    </row>
    <row r="51" spans="1:20" x14ac:dyDescent="0.25">
      <c r="A51" s="33"/>
      <c r="B51" s="81" t="s">
        <v>255</v>
      </c>
      <c r="C51" s="17"/>
      <c r="D51" s="44"/>
      <c r="E51" s="17"/>
      <c r="F51" s="76"/>
      <c r="G51" s="76"/>
      <c r="H51" s="17"/>
      <c r="I51" s="76"/>
      <c r="J51" s="76"/>
      <c r="K51" s="17"/>
      <c r="L51" s="17"/>
      <c r="M51" s="17"/>
      <c r="N51" s="17"/>
      <c r="O51" s="17"/>
      <c r="P51" s="76"/>
      <c r="Q51" s="76"/>
      <c r="R51" s="17"/>
      <c r="S51" s="44"/>
      <c r="T51" s="17"/>
    </row>
    <row r="52" spans="1:20" ht="15.75" thickBot="1" x14ac:dyDescent="0.3">
      <c r="A52" s="33"/>
      <c r="B52" s="82" t="s">
        <v>238</v>
      </c>
      <c r="C52" s="13"/>
      <c r="D52" s="85" t="s">
        <v>85</v>
      </c>
      <c r="E52" s="13"/>
      <c r="F52" s="83" t="s">
        <v>150</v>
      </c>
      <c r="G52" s="98">
        <v>7773</v>
      </c>
      <c r="H52" s="13"/>
      <c r="I52" s="57"/>
      <c r="J52" s="57"/>
      <c r="K52" s="13"/>
      <c r="L52" s="82" t="s">
        <v>256</v>
      </c>
      <c r="M52" s="13"/>
      <c r="N52" s="85" t="s">
        <v>85</v>
      </c>
      <c r="O52" s="13"/>
      <c r="P52" s="85" t="s">
        <v>150</v>
      </c>
      <c r="Q52" s="86">
        <v>877</v>
      </c>
      <c r="R52" s="13"/>
      <c r="S52" s="42"/>
      <c r="T52" s="13"/>
    </row>
    <row r="53" spans="1:20" ht="16.5" thickTop="1" thickBot="1" x14ac:dyDescent="0.3">
      <c r="A53" s="33"/>
      <c r="B53" s="23"/>
      <c r="C53" s="17"/>
      <c r="D53" s="17"/>
      <c r="E53" s="17"/>
      <c r="F53" s="96"/>
      <c r="G53" s="96"/>
      <c r="H53" s="17"/>
      <c r="I53" s="59"/>
      <c r="J53" s="59"/>
      <c r="K53" s="17"/>
      <c r="L53" s="87" t="s">
        <v>258</v>
      </c>
      <c r="M53" s="17"/>
      <c r="N53" s="87" t="s">
        <v>85</v>
      </c>
      <c r="O53" s="17"/>
      <c r="P53" s="97" t="s">
        <v>265</v>
      </c>
      <c r="Q53" s="97"/>
      <c r="R53" s="87" t="s">
        <v>201</v>
      </c>
      <c r="S53" s="44"/>
      <c r="T53" s="17"/>
    </row>
    <row r="54" spans="1:20" ht="15.75" thickBot="1" x14ac:dyDescent="0.3">
      <c r="A54" s="33"/>
      <c r="B54" s="73"/>
      <c r="C54" s="13"/>
      <c r="D54" s="13"/>
      <c r="E54" s="13"/>
      <c r="F54" s="57"/>
      <c r="G54" s="57"/>
      <c r="H54" s="13"/>
      <c r="I54" s="57"/>
      <c r="J54" s="57"/>
      <c r="K54" s="13"/>
      <c r="L54" s="13"/>
      <c r="M54" s="13"/>
      <c r="N54" s="13"/>
      <c r="O54" s="13"/>
      <c r="P54" s="83" t="s">
        <v>150</v>
      </c>
      <c r="Q54" s="84" t="s">
        <v>266</v>
      </c>
      <c r="R54" s="85" t="s">
        <v>201</v>
      </c>
      <c r="S54" s="42"/>
      <c r="T54" s="13"/>
    </row>
    <row r="55" spans="1:20" ht="15.75" thickTop="1" x14ac:dyDescent="0.25">
      <c r="A55" s="33"/>
      <c r="B55" s="23"/>
      <c r="C55" s="17"/>
      <c r="D55" s="17"/>
      <c r="E55" s="17"/>
      <c r="F55" s="59"/>
      <c r="G55" s="59"/>
      <c r="H55" s="17"/>
      <c r="I55" s="59"/>
      <c r="J55" s="59"/>
      <c r="K55" s="17"/>
      <c r="L55" s="17"/>
      <c r="M55" s="17"/>
      <c r="N55" s="17"/>
      <c r="O55" s="17"/>
      <c r="P55" s="96"/>
      <c r="Q55" s="96"/>
      <c r="R55" s="17"/>
      <c r="S55" s="44"/>
      <c r="T55" s="17"/>
    </row>
    <row r="56" spans="1:20" x14ac:dyDescent="0.25">
      <c r="A56" s="33"/>
      <c r="B56" s="89" t="s">
        <v>260</v>
      </c>
      <c r="C56" s="13"/>
      <c r="D56" s="13"/>
      <c r="E56" s="13"/>
      <c r="F56" s="57"/>
      <c r="G56" s="57"/>
      <c r="H56" s="13"/>
      <c r="I56" s="57"/>
      <c r="J56" s="57"/>
      <c r="K56" s="13"/>
      <c r="L56" s="13"/>
      <c r="M56" s="13"/>
      <c r="N56" s="13"/>
      <c r="O56" s="13"/>
      <c r="P56" s="57"/>
      <c r="Q56" s="57"/>
      <c r="R56" s="13"/>
      <c r="S56" s="42"/>
      <c r="T56" s="13"/>
    </row>
    <row r="57" spans="1:20" ht="15.75" thickBot="1" x14ac:dyDescent="0.3">
      <c r="A57" s="33"/>
      <c r="B57" s="90" t="s">
        <v>238</v>
      </c>
      <c r="C57" s="17"/>
      <c r="D57" s="87" t="s">
        <v>85</v>
      </c>
      <c r="E57" s="17"/>
      <c r="F57" s="91" t="s">
        <v>150</v>
      </c>
      <c r="G57" s="99">
        <v>3793</v>
      </c>
      <c r="H57" s="17"/>
      <c r="I57" s="91" t="s">
        <v>150</v>
      </c>
      <c r="J57" s="92" t="s">
        <v>267</v>
      </c>
      <c r="K57" s="87" t="s">
        <v>201</v>
      </c>
      <c r="L57" s="17"/>
      <c r="M57" s="17"/>
      <c r="N57" s="17"/>
      <c r="O57" s="17"/>
      <c r="P57" s="59"/>
      <c r="Q57" s="59"/>
      <c r="R57" s="17"/>
      <c r="S57" s="44"/>
      <c r="T57" s="17"/>
    </row>
    <row r="58" spans="1:20" ht="15.75" thickTop="1" x14ac:dyDescent="0.25">
      <c r="A58" s="33"/>
      <c r="B58" s="13"/>
      <c r="C58" s="13"/>
      <c r="D58" s="13"/>
      <c r="E58" s="13"/>
      <c r="F58" s="13"/>
      <c r="G58" s="13"/>
      <c r="H58" s="13"/>
      <c r="I58" s="13"/>
      <c r="J58" s="13"/>
      <c r="K58" s="13"/>
      <c r="L58" s="13"/>
      <c r="M58" s="13"/>
      <c r="N58" s="13"/>
      <c r="O58" s="13"/>
      <c r="P58" s="13"/>
      <c r="Q58" s="13"/>
      <c r="R58" s="13"/>
      <c r="S58" s="13"/>
      <c r="T58" s="13"/>
    </row>
    <row r="59" spans="1:20" x14ac:dyDescent="0.25">
      <c r="A59" s="33"/>
      <c r="B59" s="35"/>
      <c r="C59" s="35"/>
      <c r="D59" s="35"/>
      <c r="E59" s="35"/>
      <c r="F59" s="35"/>
      <c r="G59" s="35"/>
      <c r="H59" s="35"/>
      <c r="I59" s="35"/>
      <c r="J59" s="35"/>
      <c r="K59" s="35"/>
      <c r="L59" s="35"/>
      <c r="M59" s="35"/>
      <c r="N59" s="35"/>
      <c r="O59" s="35"/>
      <c r="P59" s="35"/>
      <c r="Q59" s="35"/>
      <c r="R59" s="35"/>
      <c r="S59" s="35"/>
      <c r="T59" s="35"/>
    </row>
    <row r="60" spans="1:20" x14ac:dyDescent="0.25">
      <c r="A60" s="33"/>
      <c r="B60" s="35" t="s">
        <v>268</v>
      </c>
      <c r="C60" s="35"/>
      <c r="D60" s="35"/>
      <c r="E60" s="35"/>
      <c r="F60" s="35"/>
      <c r="G60" s="35"/>
      <c r="H60" s="35"/>
      <c r="I60" s="35"/>
      <c r="J60" s="35"/>
      <c r="K60" s="35"/>
      <c r="L60" s="35"/>
      <c r="M60" s="35"/>
      <c r="N60" s="35"/>
      <c r="O60" s="35"/>
      <c r="P60" s="35"/>
      <c r="Q60" s="35"/>
      <c r="R60" s="35"/>
      <c r="S60" s="35"/>
      <c r="T60" s="35"/>
    </row>
  </sheetData>
  <mergeCells count="149">
    <mergeCell ref="B31:T31"/>
    <mergeCell ref="B45:T45"/>
    <mergeCell ref="B59:T59"/>
    <mergeCell ref="B60:T60"/>
    <mergeCell ref="B8:T8"/>
    <mergeCell ref="B9:T9"/>
    <mergeCell ref="B10:T10"/>
    <mergeCell ref="B17:T17"/>
    <mergeCell ref="B18:T18"/>
    <mergeCell ref="B19:T19"/>
    <mergeCell ref="P57:Q57"/>
    <mergeCell ref="A1:A2"/>
    <mergeCell ref="B1:T1"/>
    <mergeCell ref="B2:T2"/>
    <mergeCell ref="B3:T3"/>
    <mergeCell ref="A4:A60"/>
    <mergeCell ref="B4:T4"/>
    <mergeCell ref="B5:T5"/>
    <mergeCell ref="B6:T6"/>
    <mergeCell ref="B7:T7"/>
    <mergeCell ref="F54:G54"/>
    <mergeCell ref="I54:J54"/>
    <mergeCell ref="F55:G55"/>
    <mergeCell ref="I55:J55"/>
    <mergeCell ref="P55:Q55"/>
    <mergeCell ref="F56:G56"/>
    <mergeCell ref="I56:J56"/>
    <mergeCell ref="P56:Q56"/>
    <mergeCell ref="F51:G51"/>
    <mergeCell ref="I51:J51"/>
    <mergeCell ref="P51:Q51"/>
    <mergeCell ref="I52:J52"/>
    <mergeCell ref="F53:G53"/>
    <mergeCell ref="I53:J53"/>
    <mergeCell ref="P53:Q53"/>
    <mergeCell ref="M49:M50"/>
    <mergeCell ref="O49:O50"/>
    <mergeCell ref="P49:Q49"/>
    <mergeCell ref="P50:Q50"/>
    <mergeCell ref="R49:R50"/>
    <mergeCell ref="T49:T50"/>
    <mergeCell ref="T46:T48"/>
    <mergeCell ref="B49:B50"/>
    <mergeCell ref="C49:C50"/>
    <mergeCell ref="E49:E50"/>
    <mergeCell ref="F49:G49"/>
    <mergeCell ref="F50:G50"/>
    <mergeCell ref="H49:H50"/>
    <mergeCell ref="I49:J49"/>
    <mergeCell ref="I50:J50"/>
    <mergeCell ref="K49:K50"/>
    <mergeCell ref="M46:M48"/>
    <mergeCell ref="N46:N48"/>
    <mergeCell ref="O46:O48"/>
    <mergeCell ref="P46:S46"/>
    <mergeCell ref="P47:S47"/>
    <mergeCell ref="P48:S48"/>
    <mergeCell ref="P43:Q43"/>
    <mergeCell ref="B46:B48"/>
    <mergeCell ref="C46:C48"/>
    <mergeCell ref="D46:D48"/>
    <mergeCell ref="E46:E48"/>
    <mergeCell ref="F46:J46"/>
    <mergeCell ref="F47:J47"/>
    <mergeCell ref="F48:J48"/>
    <mergeCell ref="K46:K48"/>
    <mergeCell ref="L46:L48"/>
    <mergeCell ref="F40:G40"/>
    <mergeCell ref="I40:J40"/>
    <mergeCell ref="F41:G41"/>
    <mergeCell ref="I41:J41"/>
    <mergeCell ref="P41:Q41"/>
    <mergeCell ref="F42:G42"/>
    <mergeCell ref="I42:J42"/>
    <mergeCell ref="P42:Q42"/>
    <mergeCell ref="F37:G37"/>
    <mergeCell ref="I37:J37"/>
    <mergeCell ref="P37:Q37"/>
    <mergeCell ref="I38:J38"/>
    <mergeCell ref="F39:G39"/>
    <mergeCell ref="I39:J39"/>
    <mergeCell ref="P39:Q39"/>
    <mergeCell ref="M35:M36"/>
    <mergeCell ref="O35:O36"/>
    <mergeCell ref="P35:Q35"/>
    <mergeCell ref="P36:Q36"/>
    <mergeCell ref="R35:R36"/>
    <mergeCell ref="T35:T36"/>
    <mergeCell ref="T32:T34"/>
    <mergeCell ref="B35:B36"/>
    <mergeCell ref="C35:C36"/>
    <mergeCell ref="E35:E36"/>
    <mergeCell ref="F35:G35"/>
    <mergeCell ref="F36:G36"/>
    <mergeCell ref="H35:H36"/>
    <mergeCell ref="I35:J35"/>
    <mergeCell ref="I36:J36"/>
    <mergeCell ref="K35:K36"/>
    <mergeCell ref="K32:K34"/>
    <mergeCell ref="L32:L34"/>
    <mergeCell ref="M32:M34"/>
    <mergeCell ref="N32:N34"/>
    <mergeCell ref="O32:O34"/>
    <mergeCell ref="P32:S32"/>
    <mergeCell ref="P33:S33"/>
    <mergeCell ref="P34:S34"/>
    <mergeCell ref="B32:B34"/>
    <mergeCell ref="C32:C34"/>
    <mergeCell ref="D32:D34"/>
    <mergeCell ref="E32:E34"/>
    <mergeCell ref="F32:J32"/>
    <mergeCell ref="F33:J33"/>
    <mergeCell ref="F34:J34"/>
    <mergeCell ref="F27:G27"/>
    <mergeCell ref="I27:J27"/>
    <mergeCell ref="L27:M27"/>
    <mergeCell ref="O27:P27"/>
    <mergeCell ref="F29:G29"/>
    <mergeCell ref="I29:J29"/>
    <mergeCell ref="L29:M29"/>
    <mergeCell ref="O29:P29"/>
    <mergeCell ref="I25:J25"/>
    <mergeCell ref="O25:P25"/>
    <mergeCell ref="F26:G26"/>
    <mergeCell ref="I26:J26"/>
    <mergeCell ref="L26:M26"/>
    <mergeCell ref="O26:P26"/>
    <mergeCell ref="O22:P23"/>
    <mergeCell ref="Q22:Q23"/>
    <mergeCell ref="F24:G24"/>
    <mergeCell ref="I24:J24"/>
    <mergeCell ref="L24:M24"/>
    <mergeCell ref="O24:P24"/>
    <mergeCell ref="H22:H23"/>
    <mergeCell ref="I22:J23"/>
    <mergeCell ref="K22:K23"/>
    <mergeCell ref="L22:M22"/>
    <mergeCell ref="L23:M23"/>
    <mergeCell ref="N22:N23"/>
    <mergeCell ref="D20:J20"/>
    <mergeCell ref="L20:P20"/>
    <mergeCell ref="F21:J21"/>
    <mergeCell ref="L21:P21"/>
    <mergeCell ref="B22:B23"/>
    <mergeCell ref="C22:C23"/>
    <mergeCell ref="D22:D23"/>
    <mergeCell ref="E22:E23"/>
    <mergeCell ref="F22:G22"/>
    <mergeCell ref="F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4.140625" bestFit="1" customWidth="1"/>
    <col min="2" max="2" width="36.5703125" customWidth="1"/>
    <col min="3" max="3" width="29.7109375" customWidth="1"/>
    <col min="4" max="4" width="6" customWidth="1"/>
    <col min="5" max="5" width="18.42578125" customWidth="1"/>
    <col min="6" max="6" width="29.7109375" customWidth="1"/>
    <col min="7" max="7" width="6" customWidth="1"/>
    <col min="8" max="8" width="9.140625" customWidth="1"/>
    <col min="9" max="9" width="29.7109375" customWidth="1"/>
    <col min="10" max="10" width="6" customWidth="1"/>
    <col min="11" max="11" width="18.42578125" customWidth="1"/>
    <col min="12" max="12" width="29.7109375" customWidth="1"/>
    <col min="13" max="13" width="6" customWidth="1"/>
    <col min="14" max="14" width="9.140625" customWidth="1"/>
    <col min="15" max="15" width="29.710937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32" t="s">
        <v>4</v>
      </c>
      <c r="C3" s="32"/>
      <c r="D3" s="32"/>
      <c r="E3" s="32"/>
      <c r="F3" s="32"/>
      <c r="G3" s="32"/>
      <c r="H3" s="32"/>
      <c r="I3" s="32"/>
      <c r="J3" s="32"/>
      <c r="K3" s="32"/>
      <c r="L3" s="32"/>
      <c r="M3" s="32"/>
      <c r="N3" s="32"/>
      <c r="O3" s="32"/>
    </row>
    <row r="4" spans="1:15" ht="15" customHeight="1" x14ac:dyDescent="0.25">
      <c r="A4" s="33" t="s">
        <v>269</v>
      </c>
      <c r="B4" s="32" t="s">
        <v>4</v>
      </c>
      <c r="C4" s="32"/>
      <c r="D4" s="32"/>
      <c r="E4" s="32"/>
      <c r="F4" s="32"/>
      <c r="G4" s="32"/>
      <c r="H4" s="32"/>
      <c r="I4" s="32"/>
      <c r="J4" s="32"/>
      <c r="K4" s="32"/>
      <c r="L4" s="32"/>
      <c r="M4" s="32"/>
      <c r="N4" s="32"/>
      <c r="O4" s="32"/>
    </row>
    <row r="5" spans="1:15" x14ac:dyDescent="0.25">
      <c r="A5" s="33"/>
      <c r="B5" s="34" t="s">
        <v>270</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25.5" customHeight="1" x14ac:dyDescent="0.25">
      <c r="A7" s="33"/>
      <c r="B7" s="35" t="s">
        <v>271</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104" t="s">
        <v>272</v>
      </c>
      <c r="C9" s="104"/>
      <c r="D9" s="104"/>
      <c r="E9" s="104"/>
      <c r="F9" s="104"/>
      <c r="G9" s="104"/>
      <c r="H9" s="104"/>
      <c r="I9" s="104"/>
      <c r="J9" s="104"/>
      <c r="K9" s="104"/>
      <c r="L9" s="104"/>
      <c r="M9" s="104"/>
      <c r="N9" s="104"/>
      <c r="O9" s="104"/>
    </row>
    <row r="10" spans="1:15" x14ac:dyDescent="0.25">
      <c r="A10" s="33"/>
      <c r="B10" s="104" t="s">
        <v>273</v>
      </c>
      <c r="C10" s="104"/>
      <c r="D10" s="104"/>
      <c r="E10" s="104"/>
      <c r="F10" s="104"/>
      <c r="G10" s="104"/>
      <c r="H10" s="104"/>
      <c r="I10" s="104"/>
      <c r="J10" s="104"/>
      <c r="K10" s="104"/>
      <c r="L10" s="104"/>
      <c r="M10" s="104"/>
      <c r="N10" s="104"/>
      <c r="O10" s="104"/>
    </row>
    <row r="11" spans="1:15" x14ac:dyDescent="0.25">
      <c r="A11" s="33"/>
      <c r="B11" s="104" t="s">
        <v>274</v>
      </c>
      <c r="C11" s="104"/>
      <c r="D11" s="104"/>
      <c r="E11" s="104"/>
      <c r="F11" s="104"/>
      <c r="G11" s="104"/>
      <c r="H11" s="104"/>
      <c r="I11" s="104"/>
      <c r="J11" s="104"/>
      <c r="K11" s="104"/>
      <c r="L11" s="104"/>
      <c r="M11" s="104"/>
      <c r="N11" s="104"/>
      <c r="O11" s="104"/>
    </row>
    <row r="12" spans="1:15" x14ac:dyDescent="0.25">
      <c r="A12" s="33"/>
      <c r="B12" s="104"/>
      <c r="C12" s="104"/>
      <c r="D12" s="104"/>
      <c r="E12" s="104"/>
      <c r="F12" s="104"/>
      <c r="G12" s="104"/>
      <c r="H12" s="104"/>
      <c r="I12" s="104"/>
      <c r="J12" s="104"/>
      <c r="K12" s="104"/>
      <c r="L12" s="104"/>
      <c r="M12" s="104"/>
      <c r="N12" s="104"/>
      <c r="O12" s="104"/>
    </row>
    <row r="13" spans="1:15" x14ac:dyDescent="0.25">
      <c r="A13" s="33"/>
      <c r="B13" s="35" t="s">
        <v>275</v>
      </c>
      <c r="C13" s="35"/>
      <c r="D13" s="35"/>
      <c r="E13" s="35"/>
      <c r="F13" s="35"/>
      <c r="G13" s="35"/>
      <c r="H13" s="35"/>
      <c r="I13" s="35"/>
      <c r="J13" s="35"/>
      <c r="K13" s="35"/>
      <c r="L13" s="35"/>
      <c r="M13" s="35"/>
      <c r="N13" s="35"/>
      <c r="O13" s="35"/>
    </row>
    <row r="14" spans="1:15" x14ac:dyDescent="0.25">
      <c r="A14" s="33"/>
      <c r="B14" s="37"/>
      <c r="C14" s="37"/>
      <c r="D14" s="37"/>
      <c r="E14" s="37"/>
      <c r="F14" s="37"/>
      <c r="G14" s="37"/>
      <c r="H14" s="37"/>
      <c r="I14" s="37"/>
      <c r="J14" s="37"/>
      <c r="K14" s="37"/>
      <c r="L14" s="37"/>
      <c r="M14" s="37"/>
      <c r="N14" s="37"/>
      <c r="O14" s="37"/>
    </row>
    <row r="15" spans="1:15" x14ac:dyDescent="0.25">
      <c r="A15" s="33"/>
      <c r="B15" s="51"/>
      <c r="C15" s="52"/>
      <c r="D15" s="26" t="s">
        <v>193</v>
      </c>
      <c r="E15" s="26"/>
      <c r="F15" s="52"/>
      <c r="G15" s="26" t="s">
        <v>276</v>
      </c>
      <c r="H15" s="26"/>
      <c r="I15" s="52"/>
      <c r="J15" s="26" t="s">
        <v>281</v>
      </c>
      <c r="K15" s="26"/>
      <c r="L15" s="52"/>
      <c r="M15" s="26" t="s">
        <v>281</v>
      </c>
      <c r="N15" s="26"/>
      <c r="O15" s="52"/>
    </row>
    <row r="16" spans="1:15" x14ac:dyDescent="0.25">
      <c r="A16" s="33"/>
      <c r="B16" s="51"/>
      <c r="C16" s="52"/>
      <c r="D16" s="26"/>
      <c r="E16" s="26"/>
      <c r="F16" s="52"/>
      <c r="G16" s="26" t="s">
        <v>277</v>
      </c>
      <c r="H16" s="26"/>
      <c r="I16" s="52"/>
      <c r="J16" s="26" t="s">
        <v>282</v>
      </c>
      <c r="K16" s="26"/>
      <c r="L16" s="52"/>
      <c r="M16" s="26" t="s">
        <v>286</v>
      </c>
      <c r="N16" s="26"/>
      <c r="O16" s="52"/>
    </row>
    <row r="17" spans="1:15" x14ac:dyDescent="0.25">
      <c r="A17" s="33"/>
      <c r="B17" s="51"/>
      <c r="C17" s="52"/>
      <c r="D17" s="26"/>
      <c r="E17" s="26"/>
      <c r="F17" s="52"/>
      <c r="G17" s="26" t="s">
        <v>278</v>
      </c>
      <c r="H17" s="26"/>
      <c r="I17" s="52"/>
      <c r="J17" s="26" t="s">
        <v>283</v>
      </c>
      <c r="K17" s="26"/>
      <c r="L17" s="52"/>
      <c r="M17" s="26" t="s">
        <v>284</v>
      </c>
      <c r="N17" s="26"/>
      <c r="O17" s="52"/>
    </row>
    <row r="18" spans="1:15" x14ac:dyDescent="0.25">
      <c r="A18" s="33"/>
      <c r="B18" s="51"/>
      <c r="C18" s="52"/>
      <c r="D18" s="26"/>
      <c r="E18" s="26"/>
      <c r="F18" s="52"/>
      <c r="G18" s="26" t="s">
        <v>279</v>
      </c>
      <c r="H18" s="26"/>
      <c r="I18" s="52"/>
      <c r="J18" s="26" t="s">
        <v>284</v>
      </c>
      <c r="K18" s="26"/>
      <c r="L18" s="52"/>
      <c r="M18" s="26" t="s">
        <v>287</v>
      </c>
      <c r="N18" s="26"/>
      <c r="O18" s="52"/>
    </row>
    <row r="19" spans="1:15" ht="15.75" thickBot="1" x14ac:dyDescent="0.3">
      <c r="A19" s="33"/>
      <c r="B19" s="51"/>
      <c r="C19" s="52"/>
      <c r="D19" s="27"/>
      <c r="E19" s="27"/>
      <c r="F19" s="52"/>
      <c r="G19" s="27" t="s">
        <v>280</v>
      </c>
      <c r="H19" s="27"/>
      <c r="I19" s="52"/>
      <c r="J19" s="27" t="s">
        <v>285</v>
      </c>
      <c r="K19" s="27"/>
      <c r="L19" s="52"/>
      <c r="M19" s="103"/>
      <c r="N19" s="103"/>
      <c r="O19" s="52"/>
    </row>
    <row r="20" spans="1:15" x14ac:dyDescent="0.25">
      <c r="A20" s="33"/>
      <c r="B20" s="101" t="s">
        <v>288</v>
      </c>
      <c r="C20" s="17"/>
      <c r="D20" s="76"/>
      <c r="E20" s="76"/>
      <c r="F20" s="17"/>
      <c r="G20" s="76"/>
      <c r="H20" s="76"/>
      <c r="I20" s="17"/>
      <c r="J20" s="76"/>
      <c r="K20" s="76"/>
      <c r="L20" s="17"/>
      <c r="M20" s="76"/>
      <c r="N20" s="76"/>
      <c r="O20" s="17"/>
    </row>
    <row r="21" spans="1:15" x14ac:dyDescent="0.25">
      <c r="A21" s="33"/>
      <c r="B21" s="20" t="s">
        <v>289</v>
      </c>
      <c r="C21" s="13"/>
      <c r="D21" s="11" t="s">
        <v>150</v>
      </c>
      <c r="E21" s="41">
        <v>698</v>
      </c>
      <c r="F21" s="13"/>
      <c r="G21" s="11" t="s">
        <v>150</v>
      </c>
      <c r="H21" s="41" t="s">
        <v>168</v>
      </c>
      <c r="I21" s="13"/>
      <c r="J21" s="11" t="s">
        <v>150</v>
      </c>
      <c r="K21" s="41">
        <v>698</v>
      </c>
      <c r="L21" s="13"/>
      <c r="M21" s="11" t="s">
        <v>150</v>
      </c>
      <c r="N21" s="41" t="s">
        <v>168</v>
      </c>
      <c r="O21" s="13"/>
    </row>
    <row r="22" spans="1:15" x14ac:dyDescent="0.25">
      <c r="A22" s="33"/>
      <c r="B22" s="16" t="s">
        <v>290</v>
      </c>
      <c r="C22" s="17"/>
      <c r="D22" s="29">
        <v>1285</v>
      </c>
      <c r="E22" s="29"/>
      <c r="F22" s="17"/>
      <c r="G22" s="66" t="s">
        <v>168</v>
      </c>
      <c r="H22" s="66"/>
      <c r="I22" s="17"/>
      <c r="J22" s="29">
        <v>1285</v>
      </c>
      <c r="K22" s="29"/>
      <c r="L22" s="17"/>
      <c r="M22" s="66" t="s">
        <v>168</v>
      </c>
      <c r="N22" s="66"/>
      <c r="O22" s="17"/>
    </row>
    <row r="23" spans="1:15" x14ac:dyDescent="0.25">
      <c r="A23" s="33"/>
      <c r="B23" s="102"/>
      <c r="C23" s="13"/>
      <c r="D23" s="57"/>
      <c r="E23" s="57"/>
      <c r="F23" s="13"/>
      <c r="G23" s="57"/>
      <c r="H23" s="57"/>
      <c r="I23" s="13"/>
      <c r="J23" s="57"/>
      <c r="K23" s="57"/>
      <c r="L23" s="13"/>
      <c r="M23" s="57"/>
      <c r="N23" s="57"/>
      <c r="O23" s="13"/>
    </row>
    <row r="24" spans="1:15" x14ac:dyDescent="0.25">
      <c r="A24" s="33"/>
      <c r="B24" s="101" t="s">
        <v>236</v>
      </c>
      <c r="C24" s="17"/>
      <c r="D24" s="59"/>
      <c r="E24" s="59"/>
      <c r="F24" s="17"/>
      <c r="G24" s="59"/>
      <c r="H24" s="59"/>
      <c r="I24" s="17"/>
      <c r="J24" s="59"/>
      <c r="K24" s="59"/>
      <c r="L24" s="17"/>
      <c r="M24" s="59"/>
      <c r="N24" s="59"/>
      <c r="O24" s="17"/>
    </row>
    <row r="25" spans="1:15" x14ac:dyDescent="0.25">
      <c r="A25" s="33"/>
      <c r="B25" s="20" t="s">
        <v>30</v>
      </c>
      <c r="C25" s="13"/>
      <c r="D25" s="11" t="s">
        <v>150</v>
      </c>
      <c r="E25" s="21">
        <v>31520</v>
      </c>
      <c r="F25" s="13"/>
      <c r="G25" s="11" t="s">
        <v>150</v>
      </c>
      <c r="H25" s="41" t="s">
        <v>168</v>
      </c>
      <c r="I25" s="13"/>
      <c r="J25" s="11" t="s">
        <v>150</v>
      </c>
      <c r="K25" s="21">
        <v>31520</v>
      </c>
      <c r="L25" s="13"/>
      <c r="M25" s="11" t="s">
        <v>150</v>
      </c>
      <c r="N25" s="41" t="s">
        <v>168</v>
      </c>
      <c r="O25" s="13"/>
    </row>
    <row r="26" spans="1:15" x14ac:dyDescent="0.25">
      <c r="A26" s="33"/>
      <c r="B26" s="16" t="s">
        <v>289</v>
      </c>
      <c r="C26" s="17"/>
      <c r="D26" s="29">
        <v>4024</v>
      </c>
      <c r="E26" s="29"/>
      <c r="F26" s="17"/>
      <c r="G26" s="66" t="s">
        <v>168</v>
      </c>
      <c r="H26" s="66"/>
      <c r="I26" s="17"/>
      <c r="J26" s="29">
        <v>4024</v>
      </c>
      <c r="K26" s="29"/>
      <c r="L26" s="17"/>
      <c r="M26" s="66" t="s">
        <v>168</v>
      </c>
      <c r="N26" s="66"/>
      <c r="O26" s="17"/>
    </row>
    <row r="27" spans="1:15" x14ac:dyDescent="0.25">
      <c r="A27" s="33"/>
      <c r="B27" s="20" t="s">
        <v>290</v>
      </c>
      <c r="C27" s="13"/>
      <c r="D27" s="28">
        <v>1854</v>
      </c>
      <c r="E27" s="28"/>
      <c r="F27" s="13"/>
      <c r="G27" s="56" t="s">
        <v>168</v>
      </c>
      <c r="H27" s="56"/>
      <c r="I27" s="13"/>
      <c r="J27" s="28">
        <v>1854</v>
      </c>
      <c r="K27" s="28"/>
      <c r="L27" s="13"/>
      <c r="M27" s="56" t="s">
        <v>168</v>
      </c>
      <c r="N27" s="56"/>
      <c r="O27" s="13"/>
    </row>
    <row r="28" spans="1:15" x14ac:dyDescent="0.25">
      <c r="A28" s="33"/>
      <c r="B28" s="37"/>
      <c r="C28" s="37"/>
      <c r="D28" s="37"/>
      <c r="E28" s="37"/>
      <c r="F28" s="37"/>
      <c r="G28" s="37"/>
      <c r="H28" s="37"/>
      <c r="I28" s="37"/>
      <c r="J28" s="37"/>
      <c r="K28" s="37"/>
      <c r="L28" s="37"/>
      <c r="M28" s="37"/>
      <c r="N28" s="37"/>
      <c r="O28" s="37"/>
    </row>
    <row r="29" spans="1:15" ht="25.5" customHeight="1" x14ac:dyDescent="0.25">
      <c r="A29" s="33"/>
      <c r="B29" s="35" t="s">
        <v>291</v>
      </c>
      <c r="C29" s="35"/>
      <c r="D29" s="35"/>
      <c r="E29" s="35"/>
      <c r="F29" s="35"/>
      <c r="G29" s="35"/>
      <c r="H29" s="35"/>
      <c r="I29" s="35"/>
      <c r="J29" s="35"/>
      <c r="K29" s="35"/>
      <c r="L29" s="35"/>
      <c r="M29" s="35"/>
      <c r="N29" s="35"/>
      <c r="O29" s="35"/>
    </row>
  </sheetData>
  <mergeCells count="64">
    <mergeCell ref="B28:O28"/>
    <mergeCell ref="B29:O29"/>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O15:O19"/>
    <mergeCell ref="D20:E20"/>
    <mergeCell ref="G20:H20"/>
    <mergeCell ref="J20:K20"/>
    <mergeCell ref="M20:N20"/>
    <mergeCell ref="D22:E22"/>
    <mergeCell ref="G22:H22"/>
    <mergeCell ref="J22:K22"/>
    <mergeCell ref="M22:N22"/>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92</v>
      </c>
      <c r="B1" s="1" t="s">
        <v>1</v>
      </c>
    </row>
    <row r="2" spans="1:2" x14ac:dyDescent="0.25">
      <c r="A2" s="7"/>
      <c r="B2" s="1" t="s">
        <v>2</v>
      </c>
    </row>
    <row r="3" spans="1:2" x14ac:dyDescent="0.25">
      <c r="A3" s="3" t="s">
        <v>292</v>
      </c>
      <c r="B3" s="4" t="s">
        <v>4</v>
      </c>
    </row>
    <row r="4" spans="1:2" x14ac:dyDescent="0.25">
      <c r="A4" s="33" t="s">
        <v>292</v>
      </c>
      <c r="B4" s="4" t="s">
        <v>4</v>
      </c>
    </row>
    <row r="5" spans="1:2" x14ac:dyDescent="0.25">
      <c r="A5" s="33"/>
      <c r="B5" s="10" t="s">
        <v>293</v>
      </c>
    </row>
    <row r="6" spans="1:2" x14ac:dyDescent="0.25">
      <c r="A6" s="33"/>
      <c r="B6" s="11"/>
    </row>
    <row r="7" spans="1:2" ht="115.5" x14ac:dyDescent="0.25">
      <c r="A7" s="33"/>
      <c r="B7" s="11" t="s">
        <v>294</v>
      </c>
    </row>
    <row r="8" spans="1:2" x14ac:dyDescent="0.25">
      <c r="A8" s="33"/>
      <c r="B8" s="11"/>
    </row>
    <row r="9" spans="1:2" ht="409.6" x14ac:dyDescent="0.25">
      <c r="A9" s="33"/>
      <c r="B9" s="11" t="s">
        <v>295</v>
      </c>
    </row>
    <row r="10" spans="1:2" x14ac:dyDescent="0.25">
      <c r="A10" s="33"/>
      <c r="B10" s="11"/>
    </row>
    <row r="11" spans="1:2" ht="204.75" x14ac:dyDescent="0.25">
      <c r="A11" s="33"/>
      <c r="B11" s="11" t="s">
        <v>29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28515625" customWidth="1"/>
    <col min="5" max="5" width="36.5703125" customWidth="1"/>
    <col min="6" max="6" width="14.28515625" customWidth="1"/>
    <col min="7" max="7" width="9.28515625" customWidth="1"/>
    <col min="8" max="8" width="36.5703125" customWidth="1"/>
    <col min="9" max="9" width="7.85546875" customWidth="1"/>
    <col min="10" max="10" width="9.28515625" customWidth="1"/>
    <col min="11" max="11" width="32.85546875" customWidth="1"/>
    <col min="12" max="12" width="7.85546875" customWidth="1"/>
    <col min="13" max="13" width="9.28515625" customWidth="1"/>
    <col min="14" max="14" width="28.5703125" customWidth="1"/>
    <col min="15" max="15" width="17.85546875" customWidth="1"/>
    <col min="16" max="16" width="9.28515625" customWidth="1"/>
    <col min="17" max="17" width="14.28515625" customWidth="1"/>
    <col min="18" max="18" width="17.85546875" customWidth="1"/>
    <col min="19" max="19" width="9.28515625" customWidth="1"/>
    <col min="20" max="21" width="36.5703125" customWidth="1"/>
  </cols>
  <sheetData>
    <row r="1" spans="1:21" ht="15" customHeight="1" x14ac:dyDescent="0.25">
      <c r="A1" s="7" t="s">
        <v>2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7</v>
      </c>
      <c r="B3" s="32" t="s">
        <v>4</v>
      </c>
      <c r="C3" s="32"/>
      <c r="D3" s="32"/>
      <c r="E3" s="32"/>
      <c r="F3" s="32"/>
      <c r="G3" s="32"/>
      <c r="H3" s="32"/>
      <c r="I3" s="32"/>
      <c r="J3" s="32"/>
      <c r="K3" s="32"/>
      <c r="L3" s="32"/>
      <c r="M3" s="32"/>
      <c r="N3" s="32"/>
      <c r="O3" s="32"/>
      <c r="P3" s="32"/>
      <c r="Q3" s="32"/>
      <c r="R3" s="32"/>
      <c r="S3" s="32"/>
      <c r="T3" s="32"/>
      <c r="U3" s="32"/>
    </row>
    <row r="4" spans="1:21" ht="15" customHeight="1" x14ac:dyDescent="0.25">
      <c r="A4" s="33" t="s">
        <v>297</v>
      </c>
      <c r="B4" s="32" t="s">
        <v>4</v>
      </c>
      <c r="C4" s="32"/>
      <c r="D4" s="32"/>
      <c r="E4" s="32"/>
      <c r="F4" s="32"/>
      <c r="G4" s="32"/>
      <c r="H4" s="32"/>
      <c r="I4" s="32"/>
      <c r="J4" s="32"/>
      <c r="K4" s="32"/>
      <c r="L4" s="32"/>
      <c r="M4" s="32"/>
      <c r="N4" s="32"/>
      <c r="O4" s="32"/>
      <c r="P4" s="32"/>
      <c r="Q4" s="32"/>
      <c r="R4" s="32"/>
      <c r="S4" s="32"/>
      <c r="T4" s="32"/>
      <c r="U4" s="32"/>
    </row>
    <row r="5" spans="1:21" x14ac:dyDescent="0.25">
      <c r="A5" s="33"/>
      <c r="B5" s="34" t="s">
        <v>298</v>
      </c>
      <c r="C5" s="34"/>
      <c r="D5" s="34"/>
      <c r="E5" s="34"/>
      <c r="F5" s="34"/>
      <c r="G5" s="34"/>
      <c r="H5" s="34"/>
      <c r="I5" s="34"/>
      <c r="J5" s="34"/>
      <c r="K5" s="34"/>
      <c r="L5" s="34"/>
      <c r="M5" s="34"/>
      <c r="N5" s="34"/>
      <c r="O5" s="34"/>
      <c r="P5" s="34"/>
      <c r="Q5" s="34"/>
      <c r="R5" s="34"/>
      <c r="S5" s="34"/>
      <c r="T5" s="34"/>
      <c r="U5" s="34"/>
    </row>
    <row r="6" spans="1:21" x14ac:dyDescent="0.25">
      <c r="A6" s="33"/>
      <c r="B6" s="35"/>
      <c r="C6" s="35"/>
      <c r="D6" s="35"/>
      <c r="E6" s="35"/>
      <c r="F6" s="35"/>
      <c r="G6" s="35"/>
      <c r="H6" s="35"/>
      <c r="I6" s="35"/>
      <c r="J6" s="35"/>
      <c r="K6" s="35"/>
      <c r="L6" s="35"/>
      <c r="M6" s="35"/>
      <c r="N6" s="35"/>
      <c r="O6" s="35"/>
      <c r="P6" s="35"/>
      <c r="Q6" s="35"/>
      <c r="R6" s="35"/>
      <c r="S6" s="35"/>
      <c r="T6" s="35"/>
      <c r="U6" s="35"/>
    </row>
    <row r="7" spans="1:21" ht="25.5" customHeight="1" x14ac:dyDescent="0.25">
      <c r="A7" s="33"/>
      <c r="B7" s="35" t="s">
        <v>299</v>
      </c>
      <c r="C7" s="35"/>
      <c r="D7" s="35"/>
      <c r="E7" s="35"/>
      <c r="F7" s="35"/>
      <c r="G7" s="35"/>
      <c r="H7" s="35"/>
      <c r="I7" s="35"/>
      <c r="J7" s="35"/>
      <c r="K7" s="35"/>
      <c r="L7" s="35"/>
      <c r="M7" s="35"/>
      <c r="N7" s="35"/>
      <c r="O7" s="35"/>
      <c r="P7" s="35"/>
      <c r="Q7" s="35"/>
      <c r="R7" s="35"/>
      <c r="S7" s="35"/>
      <c r="T7" s="35"/>
      <c r="U7" s="35"/>
    </row>
    <row r="8" spans="1:21" x14ac:dyDescent="0.25">
      <c r="A8" s="33"/>
      <c r="B8" s="35"/>
      <c r="C8" s="35"/>
      <c r="D8" s="35"/>
      <c r="E8" s="35"/>
      <c r="F8" s="35"/>
      <c r="G8" s="35"/>
      <c r="H8" s="35"/>
      <c r="I8" s="35"/>
      <c r="J8" s="35"/>
      <c r="K8" s="35"/>
      <c r="L8" s="35"/>
      <c r="M8" s="35"/>
      <c r="N8" s="35"/>
      <c r="O8" s="35"/>
      <c r="P8" s="35"/>
      <c r="Q8" s="35"/>
      <c r="R8" s="35"/>
      <c r="S8" s="35"/>
      <c r="T8" s="35"/>
      <c r="U8" s="35"/>
    </row>
    <row r="9" spans="1:21" ht="25.5" customHeight="1" x14ac:dyDescent="0.25">
      <c r="A9" s="33"/>
      <c r="B9" s="35" t="s">
        <v>300</v>
      </c>
      <c r="C9" s="35"/>
      <c r="D9" s="35"/>
      <c r="E9" s="35"/>
      <c r="F9" s="35"/>
      <c r="G9" s="35"/>
      <c r="H9" s="35"/>
      <c r="I9" s="35"/>
      <c r="J9" s="35"/>
      <c r="K9" s="35"/>
      <c r="L9" s="35"/>
      <c r="M9" s="35"/>
      <c r="N9" s="35"/>
      <c r="O9" s="35"/>
      <c r="P9" s="35"/>
      <c r="Q9" s="35"/>
      <c r="R9" s="35"/>
      <c r="S9" s="35"/>
      <c r="T9" s="35"/>
      <c r="U9" s="35"/>
    </row>
    <row r="10" spans="1:21" x14ac:dyDescent="0.25">
      <c r="A10" s="33"/>
      <c r="B10" s="35"/>
      <c r="C10" s="35"/>
      <c r="D10" s="35"/>
      <c r="E10" s="35"/>
      <c r="F10" s="35"/>
      <c r="G10" s="35"/>
      <c r="H10" s="35"/>
      <c r="I10" s="35"/>
      <c r="J10" s="35"/>
      <c r="K10" s="35"/>
      <c r="L10" s="35"/>
      <c r="M10" s="35"/>
      <c r="N10" s="35"/>
      <c r="O10" s="35"/>
      <c r="P10" s="35"/>
      <c r="Q10" s="35"/>
      <c r="R10" s="35"/>
      <c r="S10" s="35"/>
      <c r="T10" s="35"/>
      <c r="U10" s="35"/>
    </row>
    <row r="11" spans="1:21" x14ac:dyDescent="0.25">
      <c r="A11" s="33"/>
      <c r="B11" s="105" t="s">
        <v>301</v>
      </c>
      <c r="C11" s="14"/>
      <c r="D11" s="52"/>
      <c r="E11" s="52"/>
      <c r="F11" s="14"/>
      <c r="G11" s="26" t="s">
        <v>302</v>
      </c>
      <c r="H11" s="26"/>
      <c r="I11" s="14"/>
      <c r="J11" s="26" t="s">
        <v>303</v>
      </c>
      <c r="K11" s="26"/>
      <c r="L11" s="14"/>
      <c r="M11" s="52"/>
      <c r="N11" s="52"/>
      <c r="O11" s="14"/>
      <c r="P11" s="52"/>
      <c r="Q11" s="52"/>
      <c r="R11" s="14"/>
      <c r="S11" s="52"/>
      <c r="T11" s="52"/>
      <c r="U11" s="14"/>
    </row>
    <row r="12" spans="1:21" ht="15.75" thickBot="1" x14ac:dyDescent="0.3">
      <c r="A12" s="33"/>
      <c r="B12" s="68" t="s">
        <v>288</v>
      </c>
      <c r="C12" s="14"/>
      <c r="D12" s="27" t="s">
        <v>304</v>
      </c>
      <c r="E12" s="27"/>
      <c r="F12" s="14"/>
      <c r="G12" s="27" t="s">
        <v>305</v>
      </c>
      <c r="H12" s="27"/>
      <c r="I12" s="14"/>
      <c r="J12" s="27" t="s">
        <v>306</v>
      </c>
      <c r="K12" s="27"/>
      <c r="L12" s="14"/>
      <c r="M12" s="27" t="s">
        <v>282</v>
      </c>
      <c r="N12" s="27"/>
      <c r="O12" s="14"/>
      <c r="P12" s="27" t="s">
        <v>307</v>
      </c>
      <c r="Q12" s="27"/>
      <c r="R12" s="14"/>
      <c r="S12" s="27" t="s">
        <v>308</v>
      </c>
      <c r="T12" s="27"/>
      <c r="U12" s="14"/>
    </row>
    <row r="13" spans="1:21" x14ac:dyDescent="0.25">
      <c r="A13" s="33"/>
      <c r="B13" s="73"/>
      <c r="C13" s="13"/>
      <c r="D13" s="77"/>
      <c r="E13" s="77"/>
      <c r="F13" s="13"/>
      <c r="G13" s="77"/>
      <c r="H13" s="77"/>
      <c r="I13" s="13"/>
      <c r="J13" s="77"/>
      <c r="K13" s="77"/>
      <c r="L13" s="13"/>
      <c r="M13" s="77"/>
      <c r="N13" s="77"/>
      <c r="O13" s="13"/>
      <c r="P13" s="77"/>
      <c r="Q13" s="77"/>
      <c r="R13" s="13"/>
      <c r="S13" s="77"/>
      <c r="T13" s="77"/>
      <c r="U13" s="13"/>
    </row>
    <row r="14" spans="1:21" x14ac:dyDescent="0.25">
      <c r="A14" s="33"/>
      <c r="B14" s="64" t="s">
        <v>309</v>
      </c>
      <c r="C14" s="17"/>
      <c r="D14" s="59"/>
      <c r="E14" s="59"/>
      <c r="F14" s="17"/>
      <c r="G14" s="59"/>
      <c r="H14" s="59"/>
      <c r="I14" s="17"/>
      <c r="J14" s="59"/>
      <c r="K14" s="59"/>
      <c r="L14" s="17"/>
      <c r="M14" s="59"/>
      <c r="N14" s="59"/>
      <c r="O14" s="17"/>
      <c r="P14" s="59"/>
      <c r="Q14" s="59"/>
      <c r="R14" s="17"/>
      <c r="S14" s="59"/>
      <c r="T14" s="59"/>
      <c r="U14" s="17"/>
    </row>
    <row r="15" spans="1:21" x14ac:dyDescent="0.25">
      <c r="A15" s="33"/>
      <c r="B15" s="106" t="s">
        <v>310</v>
      </c>
      <c r="C15" s="13"/>
      <c r="D15" s="11" t="s">
        <v>150</v>
      </c>
      <c r="E15" s="21">
        <v>1102048</v>
      </c>
      <c r="F15" s="13"/>
      <c r="G15" s="11" t="s">
        <v>150</v>
      </c>
      <c r="H15" s="21">
        <v>557765</v>
      </c>
      <c r="I15" s="13"/>
      <c r="J15" s="11" t="s">
        <v>150</v>
      </c>
      <c r="K15" s="21">
        <v>119134</v>
      </c>
      <c r="L15" s="13"/>
      <c r="M15" s="11" t="s">
        <v>150</v>
      </c>
      <c r="N15" s="21">
        <v>24593</v>
      </c>
      <c r="O15" s="13"/>
      <c r="P15" s="11" t="s">
        <v>150</v>
      </c>
      <c r="Q15" s="41" t="s">
        <v>168</v>
      </c>
      <c r="R15" s="13"/>
      <c r="S15" s="11" t="s">
        <v>150</v>
      </c>
      <c r="T15" s="21">
        <v>1803540</v>
      </c>
      <c r="U15" s="13"/>
    </row>
    <row r="16" spans="1:21" x14ac:dyDescent="0.25">
      <c r="A16" s="33"/>
      <c r="B16" s="107" t="s">
        <v>311</v>
      </c>
      <c r="C16" s="17"/>
      <c r="D16" s="29">
        <v>60381</v>
      </c>
      <c r="E16" s="29"/>
      <c r="F16" s="17"/>
      <c r="G16" s="29">
        <v>47616</v>
      </c>
      <c r="H16" s="29"/>
      <c r="I16" s="17"/>
      <c r="J16" s="66" t="s">
        <v>168</v>
      </c>
      <c r="K16" s="66"/>
      <c r="L16" s="17"/>
      <c r="M16" s="66">
        <v>201</v>
      </c>
      <c r="N16" s="66"/>
      <c r="O16" s="17"/>
      <c r="P16" s="66" t="s">
        <v>168</v>
      </c>
      <c r="Q16" s="66"/>
      <c r="R16" s="17"/>
      <c r="S16" s="29">
        <v>108198</v>
      </c>
      <c r="T16" s="29"/>
      <c r="U16" s="17"/>
    </row>
    <row r="17" spans="1:21" ht="15.75" thickBot="1" x14ac:dyDescent="0.3">
      <c r="A17" s="33"/>
      <c r="B17" s="106" t="s">
        <v>312</v>
      </c>
      <c r="C17" s="13"/>
      <c r="D17" s="30">
        <v>54537</v>
      </c>
      <c r="E17" s="30"/>
      <c r="F17" s="13"/>
      <c r="G17" s="30">
        <v>313113</v>
      </c>
      <c r="H17" s="30"/>
      <c r="I17" s="13"/>
      <c r="J17" s="67">
        <v>134</v>
      </c>
      <c r="K17" s="67"/>
      <c r="L17" s="13"/>
      <c r="M17" s="30">
        <v>7918</v>
      </c>
      <c r="N17" s="30"/>
      <c r="O17" s="13"/>
      <c r="P17" s="67" t="s">
        <v>313</v>
      </c>
      <c r="Q17" s="67"/>
      <c r="R17" s="11" t="s">
        <v>201</v>
      </c>
      <c r="S17" s="67" t="s">
        <v>168</v>
      </c>
      <c r="T17" s="67"/>
      <c r="U17" s="13"/>
    </row>
    <row r="18" spans="1:21" ht="15.75" thickBot="1" x14ac:dyDescent="0.3">
      <c r="A18" s="33"/>
      <c r="B18" s="23"/>
      <c r="C18" s="17"/>
      <c r="D18" s="109">
        <v>1216966</v>
      </c>
      <c r="E18" s="109"/>
      <c r="F18" s="17"/>
      <c r="G18" s="109">
        <v>918494</v>
      </c>
      <c r="H18" s="109"/>
      <c r="I18" s="17"/>
      <c r="J18" s="109">
        <v>119268</v>
      </c>
      <c r="K18" s="109"/>
      <c r="L18" s="17"/>
      <c r="M18" s="109">
        <v>32712</v>
      </c>
      <c r="N18" s="109"/>
      <c r="O18" s="17"/>
      <c r="P18" s="110" t="s">
        <v>313</v>
      </c>
      <c r="Q18" s="110"/>
      <c r="R18" s="18" t="s">
        <v>201</v>
      </c>
      <c r="S18" s="109">
        <v>1911738</v>
      </c>
      <c r="T18" s="109"/>
      <c r="U18" s="17"/>
    </row>
    <row r="19" spans="1:21" x14ac:dyDescent="0.25">
      <c r="A19" s="33"/>
      <c r="B19" s="63" t="s">
        <v>314</v>
      </c>
      <c r="C19" s="13"/>
      <c r="D19" s="111">
        <v>146564</v>
      </c>
      <c r="E19" s="111"/>
      <c r="F19" s="13"/>
      <c r="G19" s="112" t="s">
        <v>315</v>
      </c>
      <c r="H19" s="112"/>
      <c r="I19" s="11" t="s">
        <v>201</v>
      </c>
      <c r="J19" s="111">
        <v>3265</v>
      </c>
      <c r="K19" s="111"/>
      <c r="L19" s="13"/>
      <c r="M19" s="112" t="s">
        <v>316</v>
      </c>
      <c r="N19" s="112"/>
      <c r="O19" s="11" t="s">
        <v>317</v>
      </c>
      <c r="P19" s="112" t="s">
        <v>318</v>
      </c>
      <c r="Q19" s="112"/>
      <c r="R19" s="11" t="s">
        <v>319</v>
      </c>
      <c r="S19" s="111">
        <v>113273</v>
      </c>
      <c r="T19" s="111"/>
      <c r="U19" s="13"/>
    </row>
    <row r="20" spans="1:21" x14ac:dyDescent="0.25">
      <c r="A20" s="33"/>
      <c r="B20" s="64" t="s">
        <v>320</v>
      </c>
      <c r="C20" s="17"/>
      <c r="D20" s="29">
        <v>133041</v>
      </c>
      <c r="E20" s="29"/>
      <c r="F20" s="17"/>
      <c r="G20" s="66" t="s">
        <v>321</v>
      </c>
      <c r="H20" s="66"/>
      <c r="I20" s="18" t="s">
        <v>201</v>
      </c>
      <c r="J20" s="29">
        <v>1751</v>
      </c>
      <c r="K20" s="29"/>
      <c r="L20" s="17"/>
      <c r="M20" s="66" t="s">
        <v>322</v>
      </c>
      <c r="N20" s="66"/>
      <c r="O20" s="18" t="s">
        <v>201</v>
      </c>
      <c r="P20" s="66" t="s">
        <v>323</v>
      </c>
      <c r="Q20" s="66"/>
      <c r="R20" s="18" t="s">
        <v>201</v>
      </c>
      <c r="S20" s="29">
        <v>84155</v>
      </c>
      <c r="T20" s="29"/>
      <c r="U20" s="17"/>
    </row>
    <row r="21" spans="1:21" x14ac:dyDescent="0.25">
      <c r="A21" s="33"/>
      <c r="B21" s="63" t="s">
        <v>108</v>
      </c>
      <c r="C21" s="13"/>
      <c r="D21" s="28">
        <v>26815</v>
      </c>
      <c r="E21" s="28"/>
      <c r="F21" s="13"/>
      <c r="G21" s="28">
        <v>27713</v>
      </c>
      <c r="H21" s="28"/>
      <c r="I21" s="13"/>
      <c r="J21" s="28">
        <v>2219</v>
      </c>
      <c r="K21" s="28"/>
      <c r="L21" s="13"/>
      <c r="M21" s="28">
        <v>1506</v>
      </c>
      <c r="N21" s="28"/>
      <c r="O21" s="13"/>
      <c r="P21" s="56" t="s">
        <v>324</v>
      </c>
      <c r="Q21" s="56"/>
      <c r="R21" s="11" t="s">
        <v>201</v>
      </c>
      <c r="S21" s="28">
        <v>58202</v>
      </c>
      <c r="T21" s="28"/>
      <c r="U21" s="13"/>
    </row>
    <row r="22" spans="1:21" x14ac:dyDescent="0.25">
      <c r="A22" s="33"/>
      <c r="B22" s="64" t="s">
        <v>325</v>
      </c>
      <c r="C22" s="17"/>
      <c r="D22" s="29">
        <v>33985</v>
      </c>
      <c r="E22" s="29"/>
      <c r="F22" s="17"/>
      <c r="G22" s="29">
        <v>17385</v>
      </c>
      <c r="H22" s="29"/>
      <c r="I22" s="17"/>
      <c r="J22" s="66">
        <v>297</v>
      </c>
      <c r="K22" s="66"/>
      <c r="L22" s="17"/>
      <c r="M22" s="66">
        <v>495</v>
      </c>
      <c r="N22" s="66"/>
      <c r="O22" s="17"/>
      <c r="P22" s="66" t="s">
        <v>168</v>
      </c>
      <c r="Q22" s="66"/>
      <c r="R22" s="17"/>
      <c r="S22" s="29">
        <v>52162</v>
      </c>
      <c r="T22" s="29"/>
      <c r="U22" s="17"/>
    </row>
    <row r="23" spans="1:21" x14ac:dyDescent="0.25">
      <c r="A23" s="33"/>
      <c r="B23" s="73"/>
      <c r="C23" s="13"/>
      <c r="D23" s="57"/>
      <c r="E23" s="57"/>
      <c r="F23" s="13"/>
      <c r="G23" s="57"/>
      <c r="H23" s="57"/>
      <c r="I23" s="13"/>
      <c r="J23" s="57"/>
      <c r="K23" s="57"/>
      <c r="L23" s="13"/>
      <c r="M23" s="57"/>
      <c r="N23" s="57"/>
      <c r="O23" s="13"/>
      <c r="P23" s="57"/>
      <c r="Q23" s="57"/>
      <c r="R23" s="13"/>
      <c r="S23" s="57"/>
      <c r="T23" s="57"/>
      <c r="U23" s="13"/>
    </row>
    <row r="24" spans="1:21" x14ac:dyDescent="0.25">
      <c r="A24" s="33"/>
      <c r="B24" s="108" t="s">
        <v>326</v>
      </c>
      <c r="C24" s="17"/>
      <c r="D24" s="59"/>
      <c r="E24" s="59"/>
      <c r="F24" s="17"/>
      <c r="G24" s="59"/>
      <c r="H24" s="59"/>
      <c r="I24" s="17"/>
      <c r="J24" s="59"/>
      <c r="K24" s="59"/>
      <c r="L24" s="17"/>
      <c r="M24" s="59"/>
      <c r="N24" s="59"/>
      <c r="O24" s="17"/>
      <c r="P24" s="59"/>
      <c r="Q24" s="59"/>
      <c r="R24" s="17"/>
      <c r="S24" s="59"/>
      <c r="T24" s="59"/>
      <c r="U24" s="17"/>
    </row>
    <row r="25" spans="1:21" x14ac:dyDescent="0.25">
      <c r="A25" s="33"/>
      <c r="B25" s="63" t="s">
        <v>279</v>
      </c>
      <c r="C25" s="13"/>
      <c r="D25" s="28">
        <v>2581798</v>
      </c>
      <c r="E25" s="28"/>
      <c r="F25" s="13"/>
      <c r="G25" s="28">
        <v>2530979</v>
      </c>
      <c r="H25" s="28"/>
      <c r="I25" s="13"/>
      <c r="J25" s="28">
        <v>272786</v>
      </c>
      <c r="K25" s="28"/>
      <c r="L25" s="13"/>
      <c r="M25" s="28">
        <v>699244</v>
      </c>
      <c r="N25" s="28"/>
      <c r="O25" s="11">
        <v>-3</v>
      </c>
      <c r="P25" s="56" t="s">
        <v>327</v>
      </c>
      <c r="Q25" s="56"/>
      <c r="R25" s="11" t="s">
        <v>328</v>
      </c>
      <c r="S25" s="28">
        <v>5874305</v>
      </c>
      <c r="T25" s="28"/>
      <c r="U25" s="13"/>
    </row>
    <row r="26" spans="1:21" x14ac:dyDescent="0.25">
      <c r="A26" s="33"/>
      <c r="B26" s="64" t="s">
        <v>329</v>
      </c>
      <c r="C26" s="17"/>
      <c r="D26" s="29">
        <v>533966</v>
      </c>
      <c r="E26" s="29"/>
      <c r="F26" s="17"/>
      <c r="G26" s="29">
        <v>593674</v>
      </c>
      <c r="H26" s="29"/>
      <c r="I26" s="17"/>
      <c r="J26" s="29">
        <v>22908</v>
      </c>
      <c r="K26" s="29"/>
      <c r="L26" s="17"/>
      <c r="M26" s="29">
        <v>2366273</v>
      </c>
      <c r="N26" s="29"/>
      <c r="O26" s="18">
        <v>-5</v>
      </c>
      <c r="P26" s="66" t="s">
        <v>330</v>
      </c>
      <c r="Q26" s="66"/>
      <c r="R26" s="18" t="s">
        <v>331</v>
      </c>
      <c r="S26" s="29">
        <v>3316517</v>
      </c>
      <c r="T26" s="29"/>
      <c r="U26" s="17"/>
    </row>
    <row r="27" spans="1:21" x14ac:dyDescent="0.25">
      <c r="A27" s="33"/>
      <c r="B27" s="13"/>
      <c r="C27" s="13"/>
      <c r="D27" s="13"/>
      <c r="E27" s="13"/>
      <c r="F27" s="13"/>
      <c r="G27" s="13"/>
      <c r="H27" s="13"/>
      <c r="I27" s="13"/>
      <c r="J27" s="13"/>
      <c r="K27" s="13"/>
      <c r="L27" s="13"/>
      <c r="M27" s="13"/>
      <c r="N27" s="13"/>
      <c r="O27" s="13"/>
      <c r="P27" s="13"/>
      <c r="Q27" s="13"/>
      <c r="R27" s="13"/>
      <c r="S27" s="13"/>
      <c r="T27" s="13"/>
      <c r="U27" s="13"/>
    </row>
    <row r="28" spans="1:21" x14ac:dyDescent="0.25">
      <c r="A28" s="33"/>
      <c r="B28" s="35"/>
      <c r="C28" s="35"/>
      <c r="D28" s="35"/>
      <c r="E28" s="35"/>
      <c r="F28" s="35"/>
      <c r="G28" s="35"/>
      <c r="H28" s="35"/>
      <c r="I28" s="35"/>
      <c r="J28" s="35"/>
      <c r="K28" s="35"/>
      <c r="L28" s="35"/>
      <c r="M28" s="35"/>
      <c r="N28" s="35"/>
      <c r="O28" s="35"/>
      <c r="P28" s="35"/>
      <c r="Q28" s="35"/>
      <c r="R28" s="35"/>
      <c r="S28" s="35"/>
      <c r="T28" s="35"/>
      <c r="U28" s="35"/>
    </row>
    <row r="29" spans="1:21" x14ac:dyDescent="0.25">
      <c r="A29" s="33"/>
      <c r="B29" s="35" t="s">
        <v>332</v>
      </c>
      <c r="C29" s="35"/>
      <c r="D29" s="35"/>
      <c r="E29" s="35"/>
      <c r="F29" s="35"/>
      <c r="G29" s="35"/>
      <c r="H29" s="35"/>
      <c r="I29" s="35"/>
      <c r="J29" s="35"/>
      <c r="K29" s="35"/>
      <c r="L29" s="35"/>
      <c r="M29" s="35"/>
      <c r="N29" s="35"/>
      <c r="O29" s="35"/>
      <c r="P29" s="35"/>
      <c r="Q29" s="35"/>
      <c r="R29" s="35"/>
      <c r="S29" s="35"/>
      <c r="T29" s="35"/>
      <c r="U29" s="35"/>
    </row>
    <row r="30" spans="1:21" x14ac:dyDescent="0.25">
      <c r="A30" s="33"/>
      <c r="B30" s="35"/>
      <c r="C30" s="35"/>
      <c r="D30" s="35"/>
      <c r="E30" s="35"/>
      <c r="F30" s="35"/>
      <c r="G30" s="35"/>
      <c r="H30" s="35"/>
      <c r="I30" s="35"/>
      <c r="J30" s="35"/>
      <c r="K30" s="35"/>
      <c r="L30" s="35"/>
      <c r="M30" s="35"/>
      <c r="N30" s="35"/>
      <c r="O30" s="35"/>
      <c r="P30" s="35"/>
      <c r="Q30" s="35"/>
      <c r="R30" s="35"/>
      <c r="S30" s="35"/>
      <c r="T30" s="35"/>
      <c r="U30" s="35"/>
    </row>
    <row r="31" spans="1:21" x14ac:dyDescent="0.25">
      <c r="A31" s="33"/>
      <c r="B31" s="64" t="s">
        <v>333</v>
      </c>
      <c r="C31" s="17"/>
      <c r="D31" s="18" t="s">
        <v>150</v>
      </c>
      <c r="E31" s="45" t="s">
        <v>334</v>
      </c>
      <c r="F31" s="18" t="s">
        <v>201</v>
      </c>
    </row>
    <row r="32" spans="1:21" ht="26.25" x14ac:dyDescent="0.25">
      <c r="A32" s="33"/>
      <c r="B32" s="106" t="s">
        <v>335</v>
      </c>
      <c r="C32" s="13"/>
      <c r="D32" s="56" t="s">
        <v>336</v>
      </c>
      <c r="E32" s="56"/>
      <c r="F32" s="11" t="s">
        <v>201</v>
      </c>
    </row>
    <row r="33" spans="1:21" x14ac:dyDescent="0.25">
      <c r="A33" s="33"/>
      <c r="B33" s="107" t="s">
        <v>88</v>
      </c>
      <c r="C33" s="17"/>
      <c r="D33" s="66" t="s">
        <v>337</v>
      </c>
      <c r="E33" s="66"/>
      <c r="F33" s="18" t="s">
        <v>201</v>
      </c>
    </row>
    <row r="34" spans="1:21" ht="15.75" thickBot="1" x14ac:dyDescent="0.3">
      <c r="A34" s="33"/>
      <c r="B34" s="106" t="s">
        <v>338</v>
      </c>
      <c r="C34" s="13"/>
      <c r="D34" s="67">
        <v>1.4</v>
      </c>
      <c r="E34" s="67"/>
      <c r="F34" s="13"/>
    </row>
    <row r="35" spans="1:21" ht="15.75" thickBot="1" x14ac:dyDescent="0.3">
      <c r="A35" s="33"/>
      <c r="B35" s="45" t="s">
        <v>193</v>
      </c>
      <c r="C35" s="17"/>
      <c r="D35" s="24" t="s">
        <v>150</v>
      </c>
      <c r="E35" s="65" t="s">
        <v>339</v>
      </c>
      <c r="F35" s="18" t="s">
        <v>201</v>
      </c>
    </row>
    <row r="36" spans="1:21" ht="15.75" thickTop="1" x14ac:dyDescent="0.25">
      <c r="A36" s="33"/>
      <c r="B36" s="35"/>
      <c r="C36" s="35"/>
      <c r="D36" s="35"/>
      <c r="E36" s="35"/>
      <c r="F36" s="35"/>
      <c r="G36" s="35"/>
      <c r="H36" s="35"/>
      <c r="I36" s="35"/>
      <c r="J36" s="35"/>
      <c r="K36" s="35"/>
      <c r="L36" s="35"/>
      <c r="M36" s="35"/>
      <c r="N36" s="35"/>
      <c r="O36" s="35"/>
      <c r="P36" s="35"/>
      <c r="Q36" s="35"/>
      <c r="R36" s="35"/>
      <c r="S36" s="35"/>
      <c r="T36" s="35"/>
      <c r="U36" s="35"/>
    </row>
    <row r="37" spans="1:21" ht="27" thickBot="1" x14ac:dyDescent="0.3">
      <c r="A37" s="33"/>
      <c r="B37" s="64" t="s">
        <v>340</v>
      </c>
      <c r="C37" s="17"/>
      <c r="D37" s="24" t="s">
        <v>150</v>
      </c>
      <c r="E37" s="74" t="s">
        <v>336</v>
      </c>
      <c r="F37" s="18" t="s">
        <v>201</v>
      </c>
    </row>
    <row r="38" spans="1:21" ht="15.75" thickTop="1" x14ac:dyDescent="0.25">
      <c r="A38" s="33"/>
      <c r="B38" s="35"/>
      <c r="C38" s="35"/>
      <c r="D38" s="35"/>
      <c r="E38" s="35"/>
      <c r="F38" s="35"/>
      <c r="G38" s="35"/>
      <c r="H38" s="35"/>
      <c r="I38" s="35"/>
      <c r="J38" s="35"/>
      <c r="K38" s="35"/>
      <c r="L38" s="35"/>
      <c r="M38" s="35"/>
      <c r="N38" s="35"/>
      <c r="O38" s="35"/>
      <c r="P38" s="35"/>
      <c r="Q38" s="35"/>
      <c r="R38" s="35"/>
      <c r="S38" s="35"/>
      <c r="T38" s="35"/>
      <c r="U38" s="35"/>
    </row>
    <row r="39" spans="1:21" x14ac:dyDescent="0.25">
      <c r="A39" s="33"/>
      <c r="B39" s="64" t="s">
        <v>341</v>
      </c>
      <c r="C39" s="17"/>
      <c r="D39" s="18" t="s">
        <v>150</v>
      </c>
      <c r="E39" s="45">
        <v>325.8</v>
      </c>
      <c r="F39" s="17"/>
    </row>
    <row r="40" spans="1:21" x14ac:dyDescent="0.25">
      <c r="A40" s="33"/>
      <c r="B40" s="106" t="s">
        <v>34</v>
      </c>
      <c r="C40" s="13"/>
      <c r="D40" s="56">
        <v>25.2</v>
      </c>
      <c r="E40" s="56"/>
      <c r="F40" s="13"/>
    </row>
    <row r="41" spans="1:21" x14ac:dyDescent="0.25">
      <c r="A41" s="33"/>
      <c r="B41" s="107" t="s">
        <v>37</v>
      </c>
      <c r="C41" s="17"/>
      <c r="D41" s="66">
        <v>72.900000000000006</v>
      </c>
      <c r="E41" s="66"/>
      <c r="F41" s="17"/>
    </row>
    <row r="42" spans="1:21" x14ac:dyDescent="0.25">
      <c r="A42" s="33"/>
      <c r="B42" s="106" t="s">
        <v>342</v>
      </c>
      <c r="C42" s="13"/>
      <c r="D42" s="56">
        <v>27.7</v>
      </c>
      <c r="E42" s="56"/>
      <c r="F42" s="13"/>
    </row>
    <row r="43" spans="1:21" x14ac:dyDescent="0.25">
      <c r="A43" s="33"/>
      <c r="B43" s="107" t="s">
        <v>343</v>
      </c>
      <c r="C43" s="17"/>
      <c r="D43" s="66">
        <v>153.6</v>
      </c>
      <c r="E43" s="66"/>
      <c r="F43" s="17"/>
    </row>
    <row r="44" spans="1:21" ht="15.75" thickBot="1" x14ac:dyDescent="0.3">
      <c r="A44" s="33"/>
      <c r="B44" s="106" t="s">
        <v>282</v>
      </c>
      <c r="C44" s="13"/>
      <c r="D44" s="67">
        <v>94</v>
      </c>
      <c r="E44" s="67"/>
      <c r="F44" s="13"/>
    </row>
    <row r="45" spans="1:21" ht="15.75" thickBot="1" x14ac:dyDescent="0.3">
      <c r="A45" s="33"/>
      <c r="B45" s="45" t="s">
        <v>193</v>
      </c>
      <c r="C45" s="17"/>
      <c r="D45" s="24" t="s">
        <v>150</v>
      </c>
      <c r="E45" s="65">
        <v>699.2</v>
      </c>
      <c r="F45" s="17"/>
    </row>
    <row r="46" spans="1:21" ht="15.75" thickTop="1" x14ac:dyDescent="0.25">
      <c r="A46" s="33"/>
      <c r="B46" s="35"/>
      <c r="C46" s="35"/>
      <c r="D46" s="35"/>
      <c r="E46" s="35"/>
      <c r="F46" s="35"/>
      <c r="G46" s="35"/>
      <c r="H46" s="35"/>
      <c r="I46" s="35"/>
      <c r="J46" s="35"/>
      <c r="K46" s="35"/>
      <c r="L46" s="35"/>
      <c r="M46" s="35"/>
      <c r="N46" s="35"/>
      <c r="O46" s="35"/>
      <c r="P46" s="35"/>
      <c r="Q46" s="35"/>
      <c r="R46" s="35"/>
      <c r="S46" s="35"/>
      <c r="T46" s="35"/>
      <c r="U46" s="35"/>
    </row>
    <row r="47" spans="1:21" x14ac:dyDescent="0.25">
      <c r="A47" s="33"/>
      <c r="B47" s="18" t="s">
        <v>344</v>
      </c>
      <c r="C47" s="17"/>
      <c r="D47" s="18" t="s">
        <v>150</v>
      </c>
      <c r="E47" s="45" t="s">
        <v>345</v>
      </c>
      <c r="F47" s="18" t="s">
        <v>201</v>
      </c>
    </row>
    <row r="48" spans="1:21" x14ac:dyDescent="0.25">
      <c r="A48" s="33"/>
      <c r="B48" s="113" t="s">
        <v>346</v>
      </c>
      <c r="C48" s="13"/>
      <c r="D48" s="56" t="s">
        <v>347</v>
      </c>
      <c r="E48" s="56"/>
      <c r="F48" s="11" t="s">
        <v>201</v>
      </c>
    </row>
    <row r="49" spans="1:21" ht="15.75" thickBot="1" x14ac:dyDescent="0.3">
      <c r="A49" s="33"/>
      <c r="B49" s="114" t="s">
        <v>282</v>
      </c>
      <c r="C49" s="17"/>
      <c r="D49" s="60" t="s">
        <v>348</v>
      </c>
      <c r="E49" s="60"/>
      <c r="F49" s="18" t="s">
        <v>201</v>
      </c>
    </row>
    <row r="50" spans="1:21" ht="15.75" thickBot="1" x14ac:dyDescent="0.3">
      <c r="A50" s="33"/>
      <c r="B50" s="41" t="s">
        <v>193</v>
      </c>
      <c r="C50" s="13"/>
      <c r="D50" s="115" t="s">
        <v>150</v>
      </c>
      <c r="E50" s="116" t="s">
        <v>349</v>
      </c>
      <c r="F50" s="11" t="s">
        <v>201</v>
      </c>
    </row>
    <row r="51" spans="1:21" ht="15.75" thickTop="1" x14ac:dyDescent="0.25">
      <c r="A51" s="33"/>
      <c r="B51" s="35"/>
      <c r="C51" s="35"/>
      <c r="D51" s="35"/>
      <c r="E51" s="35"/>
      <c r="F51" s="35"/>
      <c r="G51" s="35"/>
      <c r="H51" s="35"/>
      <c r="I51" s="35"/>
      <c r="J51" s="35"/>
      <c r="K51" s="35"/>
      <c r="L51" s="35"/>
      <c r="M51" s="35"/>
      <c r="N51" s="35"/>
      <c r="O51" s="35"/>
      <c r="P51" s="35"/>
      <c r="Q51" s="35"/>
      <c r="R51" s="35"/>
      <c r="S51" s="35"/>
      <c r="T51" s="35"/>
      <c r="U51" s="35"/>
    </row>
    <row r="52" spans="1:21" x14ac:dyDescent="0.25">
      <c r="A52" s="33"/>
      <c r="B52" s="64" t="s">
        <v>350</v>
      </c>
      <c r="C52" s="17"/>
      <c r="D52" s="18" t="s">
        <v>150</v>
      </c>
      <c r="E52" s="45">
        <v>43.1</v>
      </c>
      <c r="F52" s="17"/>
    </row>
    <row r="53" spans="1:21" x14ac:dyDescent="0.25">
      <c r="A53" s="33"/>
      <c r="B53" s="106" t="s">
        <v>46</v>
      </c>
      <c r="C53" s="13"/>
      <c r="D53" s="56">
        <v>7.7</v>
      </c>
      <c r="E53" s="56"/>
      <c r="F53" s="13"/>
    </row>
    <row r="54" spans="1:21" x14ac:dyDescent="0.25">
      <c r="A54" s="33"/>
      <c r="B54" s="107" t="s">
        <v>48</v>
      </c>
      <c r="C54" s="17"/>
      <c r="D54" s="66">
        <v>22.9</v>
      </c>
      <c r="E54" s="66"/>
      <c r="F54" s="17"/>
    </row>
    <row r="55" spans="1:21" x14ac:dyDescent="0.25">
      <c r="A55" s="33"/>
      <c r="B55" s="106" t="s">
        <v>179</v>
      </c>
      <c r="C55" s="13"/>
      <c r="D55" s="118">
        <v>2041.8</v>
      </c>
      <c r="E55" s="118"/>
      <c r="F55" s="13"/>
    </row>
    <row r="56" spans="1:21" x14ac:dyDescent="0.25">
      <c r="A56" s="33"/>
      <c r="B56" s="107" t="s">
        <v>34</v>
      </c>
      <c r="C56" s="17"/>
      <c r="D56" s="66">
        <v>204.6</v>
      </c>
      <c r="E56" s="66"/>
      <c r="F56" s="17"/>
    </row>
    <row r="57" spans="1:21" ht="15.75" thickBot="1" x14ac:dyDescent="0.3">
      <c r="A57" s="33"/>
      <c r="B57" s="106" t="s">
        <v>282</v>
      </c>
      <c r="C57" s="13"/>
      <c r="D57" s="67">
        <v>46.2</v>
      </c>
      <c r="E57" s="67"/>
      <c r="F57" s="13"/>
    </row>
    <row r="58" spans="1:21" ht="15.75" thickBot="1" x14ac:dyDescent="0.3">
      <c r="A58" s="33"/>
      <c r="B58" s="45" t="s">
        <v>193</v>
      </c>
      <c r="C58" s="17"/>
      <c r="D58" s="24" t="s">
        <v>150</v>
      </c>
      <c r="E58" s="117">
        <v>2366.3000000000002</v>
      </c>
      <c r="F58" s="17"/>
    </row>
    <row r="59" spans="1:21" ht="15.75" thickTop="1" x14ac:dyDescent="0.25">
      <c r="A59" s="33"/>
      <c r="B59" s="35"/>
      <c r="C59" s="35"/>
      <c r="D59" s="35"/>
      <c r="E59" s="35"/>
      <c r="F59" s="35"/>
      <c r="G59" s="35"/>
      <c r="H59" s="35"/>
      <c r="I59" s="35"/>
      <c r="J59" s="35"/>
      <c r="K59" s="35"/>
      <c r="L59" s="35"/>
      <c r="M59" s="35"/>
      <c r="N59" s="35"/>
      <c r="O59" s="35"/>
      <c r="P59" s="35"/>
      <c r="Q59" s="35"/>
      <c r="R59" s="35"/>
      <c r="S59" s="35"/>
      <c r="T59" s="35"/>
      <c r="U59" s="35"/>
    </row>
    <row r="60" spans="1:21" x14ac:dyDescent="0.25">
      <c r="A60" s="33"/>
      <c r="B60" s="18" t="s">
        <v>351</v>
      </c>
      <c r="C60" s="17"/>
      <c r="D60" s="18" t="s">
        <v>150</v>
      </c>
      <c r="E60" s="45" t="s">
        <v>352</v>
      </c>
      <c r="F60" s="18" t="s">
        <v>201</v>
      </c>
    </row>
    <row r="61" spans="1:21" x14ac:dyDescent="0.25">
      <c r="A61" s="33"/>
      <c r="B61" s="113" t="s">
        <v>346</v>
      </c>
      <c r="C61" s="13"/>
      <c r="D61" s="56" t="s">
        <v>347</v>
      </c>
      <c r="E61" s="56"/>
      <c r="F61" s="11" t="s">
        <v>201</v>
      </c>
    </row>
    <row r="62" spans="1:21" ht="15.75" thickBot="1" x14ac:dyDescent="0.3">
      <c r="A62" s="33"/>
      <c r="B62" s="114" t="s">
        <v>282</v>
      </c>
      <c r="C62" s="17"/>
      <c r="D62" s="60">
        <v>0.6</v>
      </c>
      <c r="E62" s="60"/>
      <c r="F62" s="17"/>
    </row>
    <row r="63" spans="1:21" ht="15.75" thickBot="1" x14ac:dyDescent="0.3">
      <c r="A63" s="33"/>
      <c r="B63" s="41" t="s">
        <v>193</v>
      </c>
      <c r="C63" s="13"/>
      <c r="D63" s="115" t="s">
        <v>150</v>
      </c>
      <c r="E63" s="116" t="s">
        <v>353</v>
      </c>
      <c r="F63" s="11" t="s">
        <v>201</v>
      </c>
    </row>
    <row r="64" spans="1:21" ht="15.75" thickTop="1" x14ac:dyDescent="0.25">
      <c r="A64" s="33"/>
      <c r="B64" s="35"/>
      <c r="C64" s="35"/>
      <c r="D64" s="35"/>
      <c r="E64" s="35"/>
      <c r="F64" s="35"/>
      <c r="G64" s="35"/>
      <c r="H64" s="35"/>
      <c r="I64" s="35"/>
      <c r="J64" s="35"/>
      <c r="K64" s="35"/>
      <c r="L64" s="35"/>
      <c r="M64" s="35"/>
      <c r="N64" s="35"/>
      <c r="O64" s="35"/>
      <c r="P64" s="35"/>
      <c r="Q64" s="35"/>
      <c r="R64" s="35"/>
      <c r="S64" s="35"/>
      <c r="T64" s="35"/>
      <c r="U64" s="35"/>
    </row>
    <row r="65" spans="1:21" x14ac:dyDescent="0.25">
      <c r="A65" s="33"/>
      <c r="B65" s="105" t="s">
        <v>301</v>
      </c>
      <c r="C65" s="14"/>
      <c r="D65" s="52"/>
      <c r="E65" s="52"/>
      <c r="F65" s="14"/>
      <c r="G65" s="26" t="s">
        <v>302</v>
      </c>
      <c r="H65" s="26"/>
      <c r="I65" s="14"/>
      <c r="J65" s="26" t="s">
        <v>303</v>
      </c>
      <c r="K65" s="26"/>
      <c r="L65" s="14"/>
      <c r="M65" s="52"/>
      <c r="N65" s="52"/>
      <c r="O65" s="14"/>
      <c r="P65" s="52"/>
      <c r="Q65" s="52"/>
      <c r="R65" s="14"/>
      <c r="S65" s="52"/>
      <c r="T65" s="52"/>
      <c r="U65" s="14"/>
    </row>
    <row r="66" spans="1:21" ht="15.75" thickBot="1" x14ac:dyDescent="0.3">
      <c r="A66" s="33"/>
      <c r="B66" s="68" t="s">
        <v>354</v>
      </c>
      <c r="C66" s="14"/>
      <c r="D66" s="27" t="s">
        <v>304</v>
      </c>
      <c r="E66" s="27"/>
      <c r="F66" s="14"/>
      <c r="G66" s="27" t="s">
        <v>305</v>
      </c>
      <c r="H66" s="27"/>
      <c r="I66" s="14"/>
      <c r="J66" s="27" t="s">
        <v>306</v>
      </c>
      <c r="K66" s="27"/>
      <c r="L66" s="14"/>
      <c r="M66" s="27" t="s">
        <v>282</v>
      </c>
      <c r="N66" s="27"/>
      <c r="O66" s="14"/>
      <c r="P66" s="27" t="s">
        <v>307</v>
      </c>
      <c r="Q66" s="27"/>
      <c r="R66" s="14"/>
      <c r="S66" s="27" t="s">
        <v>308</v>
      </c>
      <c r="T66" s="27"/>
      <c r="U66" s="14"/>
    </row>
    <row r="67" spans="1:21" x14ac:dyDescent="0.25">
      <c r="A67" s="33"/>
      <c r="B67" s="73"/>
      <c r="C67" s="13"/>
      <c r="D67" s="77"/>
      <c r="E67" s="77"/>
      <c r="F67" s="13"/>
      <c r="G67" s="77"/>
      <c r="H67" s="77"/>
      <c r="I67" s="13"/>
      <c r="J67" s="77"/>
      <c r="K67" s="77"/>
      <c r="L67" s="13"/>
      <c r="M67" s="77"/>
      <c r="N67" s="77"/>
      <c r="O67" s="13"/>
      <c r="P67" s="77"/>
      <c r="Q67" s="77"/>
      <c r="R67" s="13"/>
      <c r="S67" s="77"/>
      <c r="T67" s="77"/>
      <c r="U67" s="13"/>
    </row>
    <row r="68" spans="1:21" x14ac:dyDescent="0.25">
      <c r="A68" s="33"/>
      <c r="B68" s="64" t="s">
        <v>309</v>
      </c>
      <c r="C68" s="17"/>
      <c r="D68" s="59"/>
      <c r="E68" s="59"/>
      <c r="F68" s="17"/>
      <c r="G68" s="59"/>
      <c r="H68" s="59"/>
      <c r="I68" s="17"/>
      <c r="J68" s="59"/>
      <c r="K68" s="59"/>
      <c r="L68" s="17"/>
      <c r="M68" s="59"/>
      <c r="N68" s="59"/>
      <c r="O68" s="17"/>
      <c r="P68" s="59"/>
      <c r="Q68" s="59"/>
      <c r="R68" s="17"/>
      <c r="S68" s="59"/>
      <c r="T68" s="59"/>
      <c r="U68" s="17"/>
    </row>
    <row r="69" spans="1:21" x14ac:dyDescent="0.25">
      <c r="A69" s="33"/>
      <c r="B69" s="106" t="s">
        <v>310</v>
      </c>
      <c r="C69" s="13"/>
      <c r="D69" s="11" t="s">
        <v>150</v>
      </c>
      <c r="E69" s="21">
        <v>985524</v>
      </c>
      <c r="F69" s="13"/>
      <c r="G69" s="11" t="s">
        <v>150</v>
      </c>
      <c r="H69" s="21">
        <v>475547</v>
      </c>
      <c r="I69" s="13"/>
      <c r="J69" s="11" t="s">
        <v>150</v>
      </c>
      <c r="K69" s="21">
        <v>102401</v>
      </c>
      <c r="L69" s="13"/>
      <c r="M69" s="11" t="s">
        <v>150</v>
      </c>
      <c r="N69" s="21">
        <v>17156</v>
      </c>
      <c r="O69" s="13"/>
      <c r="P69" s="11" t="s">
        <v>150</v>
      </c>
      <c r="Q69" s="41" t="s">
        <v>168</v>
      </c>
      <c r="R69" s="13"/>
      <c r="S69" s="11" t="s">
        <v>150</v>
      </c>
      <c r="T69" s="21">
        <v>1580628</v>
      </c>
      <c r="U69" s="13"/>
    </row>
    <row r="70" spans="1:21" x14ac:dyDescent="0.25">
      <c r="A70" s="33"/>
      <c r="B70" s="107" t="s">
        <v>311</v>
      </c>
      <c r="C70" s="17"/>
      <c r="D70" s="29">
        <v>65825</v>
      </c>
      <c r="E70" s="29"/>
      <c r="F70" s="17"/>
      <c r="G70" s="29">
        <v>46684</v>
      </c>
      <c r="H70" s="29"/>
      <c r="I70" s="17"/>
      <c r="J70" s="66" t="s">
        <v>168</v>
      </c>
      <c r="K70" s="66"/>
      <c r="L70" s="17"/>
      <c r="M70" s="66">
        <v>253</v>
      </c>
      <c r="N70" s="66"/>
      <c r="O70" s="17"/>
      <c r="P70" s="66" t="s">
        <v>168</v>
      </c>
      <c r="Q70" s="66"/>
      <c r="R70" s="17"/>
      <c r="S70" s="29">
        <v>112762</v>
      </c>
      <c r="T70" s="29"/>
      <c r="U70" s="17"/>
    </row>
    <row r="71" spans="1:21" ht="15.75" thickBot="1" x14ac:dyDescent="0.3">
      <c r="A71" s="33"/>
      <c r="B71" s="106" t="s">
        <v>312</v>
      </c>
      <c r="C71" s="13"/>
      <c r="D71" s="30">
        <v>48157</v>
      </c>
      <c r="E71" s="30"/>
      <c r="F71" s="13"/>
      <c r="G71" s="30">
        <v>268137</v>
      </c>
      <c r="H71" s="30"/>
      <c r="I71" s="13"/>
      <c r="J71" s="67">
        <v>41</v>
      </c>
      <c r="K71" s="67"/>
      <c r="L71" s="13"/>
      <c r="M71" s="30">
        <v>4864</v>
      </c>
      <c r="N71" s="30"/>
      <c r="O71" s="13"/>
      <c r="P71" s="67" t="s">
        <v>355</v>
      </c>
      <c r="Q71" s="67"/>
      <c r="R71" s="11" t="s">
        <v>201</v>
      </c>
      <c r="S71" s="67" t="s">
        <v>168</v>
      </c>
      <c r="T71" s="67"/>
      <c r="U71" s="13"/>
    </row>
    <row r="72" spans="1:21" ht="15.75" thickBot="1" x14ac:dyDescent="0.3">
      <c r="A72" s="33"/>
      <c r="B72" s="119"/>
      <c r="C72" s="17"/>
      <c r="D72" s="109">
        <v>1099506</v>
      </c>
      <c r="E72" s="109"/>
      <c r="F72" s="17"/>
      <c r="G72" s="109">
        <v>790368</v>
      </c>
      <c r="H72" s="109"/>
      <c r="I72" s="17"/>
      <c r="J72" s="109">
        <v>102442</v>
      </c>
      <c r="K72" s="109"/>
      <c r="L72" s="17"/>
      <c r="M72" s="109">
        <v>22273</v>
      </c>
      <c r="N72" s="109"/>
      <c r="O72" s="17"/>
      <c r="P72" s="110" t="s">
        <v>355</v>
      </c>
      <c r="Q72" s="110"/>
      <c r="R72" s="18" t="s">
        <v>201</v>
      </c>
      <c r="S72" s="109">
        <v>1693390</v>
      </c>
      <c r="T72" s="109"/>
      <c r="U72" s="17"/>
    </row>
    <row r="73" spans="1:21" x14ac:dyDescent="0.25">
      <c r="A73" s="33"/>
      <c r="B73" s="63" t="s">
        <v>314</v>
      </c>
      <c r="C73" s="13"/>
      <c r="D73" s="111">
        <v>106927</v>
      </c>
      <c r="E73" s="111"/>
      <c r="F73" s="13"/>
      <c r="G73" s="112" t="s">
        <v>356</v>
      </c>
      <c r="H73" s="112"/>
      <c r="I73" s="11" t="s">
        <v>201</v>
      </c>
      <c r="J73" s="111">
        <v>3141</v>
      </c>
      <c r="K73" s="111"/>
      <c r="L73" s="13"/>
      <c r="M73" s="112" t="s">
        <v>357</v>
      </c>
      <c r="N73" s="112"/>
      <c r="O73" s="11" t="s">
        <v>317</v>
      </c>
      <c r="P73" s="112" t="s">
        <v>358</v>
      </c>
      <c r="Q73" s="112"/>
      <c r="R73" s="11" t="s">
        <v>319</v>
      </c>
      <c r="S73" s="111">
        <v>72721</v>
      </c>
      <c r="T73" s="111"/>
      <c r="U73" s="13"/>
    </row>
    <row r="74" spans="1:21" x14ac:dyDescent="0.25">
      <c r="A74" s="33"/>
      <c r="B74" s="64" t="s">
        <v>320</v>
      </c>
      <c r="C74" s="17"/>
      <c r="D74" s="29">
        <v>88394</v>
      </c>
      <c r="E74" s="29"/>
      <c r="F74" s="17"/>
      <c r="G74" s="66" t="s">
        <v>359</v>
      </c>
      <c r="H74" s="66"/>
      <c r="I74" s="18" t="s">
        <v>201</v>
      </c>
      <c r="J74" s="29">
        <v>1225</v>
      </c>
      <c r="K74" s="29"/>
      <c r="L74" s="17"/>
      <c r="M74" s="66" t="s">
        <v>360</v>
      </c>
      <c r="N74" s="66"/>
      <c r="O74" s="18" t="s">
        <v>201</v>
      </c>
      <c r="P74" s="66" t="s">
        <v>358</v>
      </c>
      <c r="Q74" s="66"/>
      <c r="R74" s="18" t="s">
        <v>201</v>
      </c>
      <c r="S74" s="29">
        <v>7221</v>
      </c>
      <c r="T74" s="29"/>
      <c r="U74" s="17"/>
    </row>
    <row r="75" spans="1:21" x14ac:dyDescent="0.25">
      <c r="A75" s="33"/>
      <c r="B75" s="63" t="s">
        <v>108</v>
      </c>
      <c r="C75" s="13"/>
      <c r="D75" s="28">
        <v>25937</v>
      </c>
      <c r="E75" s="28"/>
      <c r="F75" s="13"/>
      <c r="G75" s="28">
        <v>26449</v>
      </c>
      <c r="H75" s="28"/>
      <c r="I75" s="13"/>
      <c r="J75" s="28">
        <v>2100</v>
      </c>
      <c r="K75" s="28"/>
      <c r="L75" s="13"/>
      <c r="M75" s="28">
        <v>4518</v>
      </c>
      <c r="N75" s="28"/>
      <c r="O75" s="13"/>
      <c r="P75" s="56" t="s">
        <v>324</v>
      </c>
      <c r="Q75" s="56"/>
      <c r="R75" s="11" t="s">
        <v>201</v>
      </c>
      <c r="S75" s="28">
        <v>58953</v>
      </c>
      <c r="T75" s="28"/>
      <c r="U75" s="13"/>
    </row>
    <row r="76" spans="1:21" x14ac:dyDescent="0.25">
      <c r="A76" s="33"/>
      <c r="B76" s="64" t="s">
        <v>325</v>
      </c>
      <c r="C76" s="17"/>
      <c r="D76" s="29">
        <v>14625</v>
      </c>
      <c r="E76" s="29"/>
      <c r="F76" s="17"/>
      <c r="G76" s="29">
        <v>42370</v>
      </c>
      <c r="H76" s="29"/>
      <c r="I76" s="17"/>
      <c r="J76" s="29">
        <v>1005</v>
      </c>
      <c r="K76" s="29"/>
      <c r="L76" s="17"/>
      <c r="M76" s="66">
        <v>342</v>
      </c>
      <c r="N76" s="66"/>
      <c r="O76" s="17"/>
      <c r="P76" s="66" t="s">
        <v>168</v>
      </c>
      <c r="Q76" s="66"/>
      <c r="R76" s="17"/>
      <c r="S76" s="29">
        <v>58342</v>
      </c>
      <c r="T76" s="29"/>
      <c r="U76" s="17"/>
    </row>
    <row r="77" spans="1:21" x14ac:dyDescent="0.25">
      <c r="A77" s="33"/>
      <c r="B77" s="73"/>
      <c r="C77" s="13"/>
      <c r="D77" s="57"/>
      <c r="E77" s="57"/>
      <c r="F77" s="13"/>
      <c r="G77" s="57"/>
      <c r="H77" s="57"/>
      <c r="I77" s="13"/>
      <c r="J77" s="57"/>
      <c r="K77" s="57"/>
      <c r="L77" s="13"/>
      <c r="M77" s="57"/>
      <c r="N77" s="57"/>
      <c r="O77" s="13"/>
      <c r="P77" s="57"/>
      <c r="Q77" s="57"/>
      <c r="R77" s="13"/>
      <c r="S77" s="57"/>
      <c r="T77" s="57"/>
      <c r="U77" s="13"/>
    </row>
    <row r="78" spans="1:21" x14ac:dyDescent="0.25">
      <c r="A78" s="33"/>
      <c r="B78" s="108" t="s">
        <v>361</v>
      </c>
      <c r="C78" s="17"/>
      <c r="D78" s="59"/>
      <c r="E78" s="59"/>
      <c r="F78" s="17"/>
      <c r="G78" s="59"/>
      <c r="H78" s="59"/>
      <c r="I78" s="17"/>
      <c r="J78" s="59"/>
      <c r="K78" s="59"/>
      <c r="L78" s="17"/>
      <c r="M78" s="59"/>
      <c r="N78" s="59"/>
      <c r="O78" s="17"/>
      <c r="P78" s="59"/>
      <c r="Q78" s="59"/>
      <c r="R78" s="17"/>
      <c r="S78" s="59"/>
      <c r="T78" s="59"/>
      <c r="U78" s="17"/>
    </row>
    <row r="79" spans="1:21" x14ac:dyDescent="0.25">
      <c r="A79" s="33"/>
      <c r="B79" s="63" t="s">
        <v>279</v>
      </c>
      <c r="C79" s="13"/>
      <c r="D79" s="28">
        <v>2523616</v>
      </c>
      <c r="E79" s="28"/>
      <c r="F79" s="13"/>
      <c r="G79" s="28">
        <v>2586568</v>
      </c>
      <c r="H79" s="28"/>
      <c r="I79" s="13"/>
      <c r="J79" s="28">
        <v>249988</v>
      </c>
      <c r="K79" s="28"/>
      <c r="L79" s="13"/>
      <c r="M79" s="28">
        <v>597297</v>
      </c>
      <c r="N79" s="28"/>
      <c r="O79" s="11">
        <v>-3</v>
      </c>
      <c r="P79" s="56" t="s">
        <v>362</v>
      </c>
      <c r="Q79" s="56"/>
      <c r="R79" s="11" t="s">
        <v>328</v>
      </c>
      <c r="S79" s="28">
        <v>5775516</v>
      </c>
      <c r="T79" s="28"/>
      <c r="U79" s="13"/>
    </row>
    <row r="80" spans="1:21" x14ac:dyDescent="0.25">
      <c r="A80" s="33"/>
      <c r="B80" s="64" t="s">
        <v>329</v>
      </c>
      <c r="C80" s="17"/>
      <c r="D80" s="29">
        <v>482348</v>
      </c>
      <c r="E80" s="29"/>
      <c r="F80" s="17"/>
      <c r="G80" s="29">
        <v>507367</v>
      </c>
      <c r="H80" s="29"/>
      <c r="I80" s="17"/>
      <c r="J80" s="29">
        <v>18143</v>
      </c>
      <c r="K80" s="29"/>
      <c r="L80" s="17"/>
      <c r="M80" s="29">
        <v>2505036</v>
      </c>
      <c r="N80" s="29"/>
      <c r="O80" s="18">
        <v>-5</v>
      </c>
      <c r="P80" s="66" t="s">
        <v>363</v>
      </c>
      <c r="Q80" s="66"/>
      <c r="R80" s="18" t="s">
        <v>331</v>
      </c>
      <c r="S80" s="29">
        <v>3342688</v>
      </c>
      <c r="T80" s="29"/>
      <c r="U80" s="17"/>
    </row>
    <row r="81" spans="1:21" x14ac:dyDescent="0.25">
      <c r="A81" s="33"/>
      <c r="B81" s="13"/>
      <c r="C81" s="13"/>
      <c r="D81" s="13"/>
      <c r="E81" s="13"/>
      <c r="F81" s="13"/>
      <c r="G81" s="13"/>
      <c r="H81" s="13"/>
      <c r="I81" s="13"/>
      <c r="J81" s="13"/>
      <c r="K81" s="13"/>
      <c r="L81" s="13"/>
      <c r="M81" s="13"/>
      <c r="N81" s="13"/>
      <c r="O81" s="13"/>
      <c r="P81" s="13"/>
      <c r="Q81" s="13"/>
      <c r="R81" s="13"/>
      <c r="S81" s="13"/>
      <c r="T81" s="13"/>
      <c r="U81" s="13"/>
    </row>
    <row r="82" spans="1:21" x14ac:dyDescent="0.25">
      <c r="A82" s="33"/>
      <c r="B82" s="35"/>
      <c r="C82" s="35"/>
      <c r="D82" s="35"/>
      <c r="E82" s="35"/>
      <c r="F82" s="35"/>
      <c r="G82" s="35"/>
      <c r="H82" s="35"/>
      <c r="I82" s="35"/>
      <c r="J82" s="35"/>
      <c r="K82" s="35"/>
      <c r="L82" s="35"/>
      <c r="M82" s="35"/>
      <c r="N82" s="35"/>
      <c r="O82" s="35"/>
      <c r="P82" s="35"/>
      <c r="Q82" s="35"/>
      <c r="R82" s="35"/>
      <c r="S82" s="35"/>
      <c r="T82" s="35"/>
      <c r="U82" s="35"/>
    </row>
    <row r="83" spans="1:21" x14ac:dyDescent="0.25">
      <c r="A83" s="33"/>
      <c r="B83" s="129" t="s">
        <v>364</v>
      </c>
      <c r="C83" s="129"/>
      <c r="D83" s="129"/>
      <c r="E83" s="129"/>
      <c r="F83" s="129"/>
      <c r="G83" s="129"/>
      <c r="H83" s="129"/>
      <c r="I83" s="129"/>
      <c r="J83" s="129"/>
      <c r="K83" s="129"/>
      <c r="L83" s="129"/>
      <c r="M83" s="129"/>
      <c r="N83" s="129"/>
      <c r="O83" s="129"/>
      <c r="P83" s="129"/>
      <c r="Q83" s="129"/>
      <c r="R83" s="129"/>
      <c r="S83" s="129"/>
      <c r="T83" s="129"/>
      <c r="U83" s="129"/>
    </row>
    <row r="84" spans="1:21" x14ac:dyDescent="0.25">
      <c r="A84" s="33"/>
      <c r="B84" s="35"/>
      <c r="C84" s="35"/>
      <c r="D84" s="35"/>
      <c r="E84" s="35"/>
      <c r="F84" s="35"/>
      <c r="G84" s="35"/>
      <c r="H84" s="35"/>
      <c r="I84" s="35"/>
      <c r="J84" s="35"/>
      <c r="K84" s="35"/>
      <c r="L84" s="35"/>
      <c r="M84" s="35"/>
      <c r="N84" s="35"/>
      <c r="O84" s="35"/>
      <c r="P84" s="35"/>
      <c r="Q84" s="35"/>
      <c r="R84" s="35"/>
      <c r="S84" s="35"/>
      <c r="T84" s="35"/>
      <c r="U84" s="35"/>
    </row>
    <row r="85" spans="1:21" x14ac:dyDescent="0.25">
      <c r="A85" s="33"/>
      <c r="B85" s="64" t="s">
        <v>333</v>
      </c>
      <c r="C85" s="17"/>
      <c r="D85" s="18" t="s">
        <v>150</v>
      </c>
      <c r="E85" s="45" t="s">
        <v>365</v>
      </c>
      <c r="F85" s="18" t="s">
        <v>201</v>
      </c>
    </row>
    <row r="86" spans="1:21" x14ac:dyDescent="0.25">
      <c r="A86" s="33"/>
      <c r="B86" s="106" t="s">
        <v>88</v>
      </c>
      <c r="C86" s="13"/>
      <c r="D86" s="56" t="s">
        <v>366</v>
      </c>
      <c r="E86" s="56"/>
      <c r="F86" s="11" t="s">
        <v>201</v>
      </c>
    </row>
    <row r="87" spans="1:21" x14ac:dyDescent="0.25">
      <c r="A87" s="33"/>
      <c r="B87" s="107" t="s">
        <v>90</v>
      </c>
      <c r="C87" s="17"/>
      <c r="D87" s="66" t="s">
        <v>367</v>
      </c>
      <c r="E87" s="66"/>
      <c r="F87" s="18" t="s">
        <v>201</v>
      </c>
    </row>
    <row r="88" spans="1:21" ht="15.75" thickBot="1" x14ac:dyDescent="0.3">
      <c r="A88" s="33"/>
      <c r="B88" s="106" t="s">
        <v>338</v>
      </c>
      <c r="C88" s="13"/>
      <c r="D88" s="67">
        <v>0.6</v>
      </c>
      <c r="E88" s="67"/>
      <c r="F88" s="13"/>
    </row>
    <row r="89" spans="1:21" ht="15.75" thickBot="1" x14ac:dyDescent="0.3">
      <c r="A89" s="33"/>
      <c r="B89" s="45" t="s">
        <v>193</v>
      </c>
      <c r="C89" s="17"/>
      <c r="D89" s="120" t="s">
        <v>150</v>
      </c>
      <c r="E89" s="65" t="s">
        <v>368</v>
      </c>
      <c r="F89" s="18" t="s">
        <v>201</v>
      </c>
    </row>
    <row r="90" spans="1:21" ht="15.75" thickTop="1" x14ac:dyDescent="0.25">
      <c r="A90" s="33"/>
      <c r="B90" s="35"/>
      <c r="C90" s="35"/>
      <c r="D90" s="35"/>
      <c r="E90" s="35"/>
      <c r="F90" s="35"/>
      <c r="G90" s="35"/>
      <c r="H90" s="35"/>
      <c r="I90" s="35"/>
      <c r="J90" s="35"/>
      <c r="K90" s="35"/>
      <c r="L90" s="35"/>
      <c r="M90" s="35"/>
      <c r="N90" s="35"/>
      <c r="O90" s="35"/>
      <c r="P90" s="35"/>
      <c r="Q90" s="35"/>
      <c r="R90" s="35"/>
      <c r="S90" s="35"/>
      <c r="T90" s="35"/>
      <c r="U90" s="35"/>
    </row>
    <row r="91" spans="1:21" ht="27" thickBot="1" x14ac:dyDescent="0.3">
      <c r="A91" s="33"/>
      <c r="B91" s="18" t="s">
        <v>340</v>
      </c>
      <c r="C91" s="17"/>
      <c r="D91" s="24" t="s">
        <v>150</v>
      </c>
      <c r="E91" s="74" t="s">
        <v>369</v>
      </c>
      <c r="F91" s="18" t="s">
        <v>201</v>
      </c>
    </row>
    <row r="92" spans="1:21" ht="15.75" thickTop="1" x14ac:dyDescent="0.25">
      <c r="A92" s="33"/>
      <c r="B92" s="35"/>
      <c r="C92" s="35"/>
      <c r="D92" s="35"/>
      <c r="E92" s="35"/>
      <c r="F92" s="35"/>
      <c r="G92" s="35"/>
      <c r="H92" s="35"/>
      <c r="I92" s="35"/>
      <c r="J92" s="35"/>
      <c r="K92" s="35"/>
      <c r="L92" s="35"/>
      <c r="M92" s="35"/>
      <c r="N92" s="35"/>
      <c r="O92" s="35"/>
      <c r="P92" s="35"/>
      <c r="Q92" s="35"/>
      <c r="R92" s="35"/>
      <c r="S92" s="35"/>
      <c r="T92" s="35"/>
      <c r="U92" s="35"/>
    </row>
    <row r="93" spans="1:21" x14ac:dyDescent="0.25">
      <c r="A93" s="33"/>
      <c r="B93" s="64" t="s">
        <v>341</v>
      </c>
      <c r="C93" s="17"/>
      <c r="D93" s="18" t="s">
        <v>150</v>
      </c>
      <c r="E93" s="45">
        <v>246.8</v>
      </c>
      <c r="F93" s="17"/>
    </row>
    <row r="94" spans="1:21" x14ac:dyDescent="0.25">
      <c r="A94" s="33"/>
      <c r="B94" s="106" t="s">
        <v>370</v>
      </c>
      <c r="C94" s="13"/>
      <c r="D94" s="56">
        <v>0.9</v>
      </c>
      <c r="E94" s="56"/>
      <c r="F94" s="13"/>
    </row>
    <row r="95" spans="1:21" x14ac:dyDescent="0.25">
      <c r="A95" s="33"/>
      <c r="B95" s="107" t="s">
        <v>34</v>
      </c>
      <c r="C95" s="17"/>
      <c r="D95" s="66">
        <v>28.2</v>
      </c>
      <c r="E95" s="66"/>
      <c r="F95" s="17"/>
    </row>
    <row r="96" spans="1:21" x14ac:dyDescent="0.25">
      <c r="A96" s="33"/>
      <c r="B96" s="106" t="s">
        <v>37</v>
      </c>
      <c r="C96" s="13"/>
      <c r="D96" s="56">
        <v>75.7</v>
      </c>
      <c r="E96" s="56"/>
      <c r="F96" s="13"/>
    </row>
    <row r="97" spans="1:21" x14ac:dyDescent="0.25">
      <c r="A97" s="33"/>
      <c r="B97" s="107" t="s">
        <v>342</v>
      </c>
      <c r="C97" s="17"/>
      <c r="D97" s="66">
        <v>29.4</v>
      </c>
      <c r="E97" s="66"/>
      <c r="F97" s="17"/>
    </row>
    <row r="98" spans="1:21" x14ac:dyDescent="0.25">
      <c r="A98" s="33"/>
      <c r="B98" s="106" t="s">
        <v>343</v>
      </c>
      <c r="C98" s="13"/>
      <c r="D98" s="56">
        <v>129.1</v>
      </c>
      <c r="E98" s="56"/>
      <c r="F98" s="13"/>
    </row>
    <row r="99" spans="1:21" ht="15.75" thickBot="1" x14ac:dyDescent="0.3">
      <c r="A99" s="33"/>
      <c r="B99" s="107" t="s">
        <v>282</v>
      </c>
      <c r="C99" s="17"/>
      <c r="D99" s="60">
        <v>87.2</v>
      </c>
      <c r="E99" s="60"/>
      <c r="F99" s="17"/>
    </row>
    <row r="100" spans="1:21" ht="15.75" thickBot="1" x14ac:dyDescent="0.3">
      <c r="A100" s="33"/>
      <c r="B100" s="41" t="s">
        <v>193</v>
      </c>
      <c r="C100" s="13"/>
      <c r="D100" s="115" t="s">
        <v>150</v>
      </c>
      <c r="E100" s="116">
        <v>597.29999999999995</v>
      </c>
      <c r="F100" s="13"/>
    </row>
    <row r="101" spans="1:21" ht="15.75" thickTop="1" x14ac:dyDescent="0.25">
      <c r="A101" s="33"/>
      <c r="B101" s="35"/>
      <c r="C101" s="35"/>
      <c r="D101" s="35"/>
      <c r="E101" s="35"/>
      <c r="F101" s="35"/>
      <c r="G101" s="35"/>
      <c r="H101" s="35"/>
      <c r="I101" s="35"/>
      <c r="J101" s="35"/>
      <c r="K101" s="35"/>
      <c r="L101" s="35"/>
      <c r="M101" s="35"/>
      <c r="N101" s="35"/>
      <c r="O101" s="35"/>
      <c r="P101" s="35"/>
      <c r="Q101" s="35"/>
      <c r="R101" s="35"/>
      <c r="S101" s="35"/>
      <c r="T101" s="35"/>
      <c r="U101" s="35"/>
    </row>
    <row r="102" spans="1:21" x14ac:dyDescent="0.25">
      <c r="A102" s="33"/>
      <c r="B102" s="18" t="s">
        <v>344</v>
      </c>
      <c r="C102" s="17"/>
      <c r="D102" s="18" t="s">
        <v>150</v>
      </c>
      <c r="E102" s="45" t="s">
        <v>371</v>
      </c>
      <c r="F102" s="18" t="s">
        <v>201</v>
      </c>
    </row>
    <row r="103" spans="1:21" x14ac:dyDescent="0.25">
      <c r="A103" s="33"/>
      <c r="B103" s="113" t="s">
        <v>346</v>
      </c>
      <c r="C103" s="13"/>
      <c r="D103" s="56" t="s">
        <v>372</v>
      </c>
      <c r="E103" s="56"/>
      <c r="F103" s="11" t="s">
        <v>201</v>
      </c>
    </row>
    <row r="104" spans="1:21" ht="15.75" thickBot="1" x14ac:dyDescent="0.3">
      <c r="A104" s="33"/>
      <c r="B104" s="114" t="s">
        <v>282</v>
      </c>
      <c r="C104" s="17"/>
      <c r="D104" s="60" t="s">
        <v>373</v>
      </c>
      <c r="E104" s="60"/>
      <c r="F104" s="18" t="s">
        <v>201</v>
      </c>
    </row>
    <row r="105" spans="1:21" ht="15.75" thickBot="1" x14ac:dyDescent="0.3">
      <c r="A105" s="33"/>
      <c r="B105" s="41" t="s">
        <v>193</v>
      </c>
      <c r="C105" s="13"/>
      <c r="D105" s="115" t="s">
        <v>150</v>
      </c>
      <c r="E105" s="116" t="s">
        <v>374</v>
      </c>
      <c r="F105" s="11" t="s">
        <v>201</v>
      </c>
    </row>
    <row r="106" spans="1:21" ht="15.75" thickTop="1" x14ac:dyDescent="0.25">
      <c r="A106" s="33"/>
      <c r="B106" s="35"/>
      <c r="C106" s="35"/>
      <c r="D106" s="35"/>
      <c r="E106" s="35"/>
      <c r="F106" s="35"/>
      <c r="G106" s="35"/>
      <c r="H106" s="35"/>
      <c r="I106" s="35"/>
      <c r="J106" s="35"/>
      <c r="K106" s="35"/>
      <c r="L106" s="35"/>
      <c r="M106" s="35"/>
      <c r="N106" s="35"/>
      <c r="O106" s="35"/>
      <c r="P106" s="35"/>
      <c r="Q106" s="35"/>
      <c r="R106" s="35"/>
      <c r="S106" s="35"/>
      <c r="T106" s="35"/>
      <c r="U106" s="35"/>
    </row>
    <row r="107" spans="1:21" x14ac:dyDescent="0.25">
      <c r="A107" s="33"/>
      <c r="B107" s="64" t="s">
        <v>350</v>
      </c>
      <c r="C107" s="17"/>
      <c r="D107" s="18" t="s">
        <v>150</v>
      </c>
      <c r="E107" s="45">
        <v>32.299999999999997</v>
      </c>
      <c r="F107" s="44"/>
    </row>
    <row r="108" spans="1:21" x14ac:dyDescent="0.25">
      <c r="A108" s="33"/>
      <c r="B108" s="106" t="s">
        <v>46</v>
      </c>
      <c r="C108" s="13"/>
      <c r="D108" s="56">
        <v>12.7</v>
      </c>
      <c r="E108" s="56"/>
      <c r="F108" s="13"/>
    </row>
    <row r="109" spans="1:21" x14ac:dyDescent="0.25">
      <c r="A109" s="33"/>
      <c r="B109" s="107" t="s">
        <v>48</v>
      </c>
      <c r="C109" s="17"/>
      <c r="D109" s="66">
        <v>28.9</v>
      </c>
      <c r="E109" s="66"/>
      <c r="F109" s="17"/>
    </row>
    <row r="110" spans="1:21" x14ac:dyDescent="0.25">
      <c r="A110" s="33"/>
      <c r="B110" s="106" t="s">
        <v>375</v>
      </c>
      <c r="C110" s="13"/>
      <c r="D110" s="56">
        <v>15.5</v>
      </c>
      <c r="E110" s="56"/>
      <c r="F110" s="13"/>
    </row>
    <row r="111" spans="1:21" x14ac:dyDescent="0.25">
      <c r="A111" s="33"/>
      <c r="B111" s="107" t="s">
        <v>179</v>
      </c>
      <c r="C111" s="17"/>
      <c r="D111" s="122">
        <v>2156.1999999999998</v>
      </c>
      <c r="E111" s="122"/>
      <c r="F111" s="17"/>
    </row>
    <row r="112" spans="1:21" x14ac:dyDescent="0.25">
      <c r="A112" s="33"/>
      <c r="B112" s="106" t="s">
        <v>34</v>
      </c>
      <c r="C112" s="13"/>
      <c r="D112" s="56">
        <v>240.9</v>
      </c>
      <c r="E112" s="56"/>
      <c r="F112" s="13"/>
    </row>
    <row r="113" spans="1:21" ht="15.75" thickBot="1" x14ac:dyDescent="0.3">
      <c r="A113" s="33"/>
      <c r="B113" s="107" t="s">
        <v>282</v>
      </c>
      <c r="C113" s="17"/>
      <c r="D113" s="60">
        <v>18.5</v>
      </c>
      <c r="E113" s="60"/>
      <c r="F113" s="17"/>
    </row>
    <row r="114" spans="1:21" ht="15.75" thickBot="1" x14ac:dyDescent="0.3">
      <c r="A114" s="33"/>
      <c r="B114" s="41" t="s">
        <v>193</v>
      </c>
      <c r="C114" s="13"/>
      <c r="D114" s="115" t="s">
        <v>150</v>
      </c>
      <c r="E114" s="121">
        <v>2505</v>
      </c>
      <c r="F114" s="13"/>
    </row>
    <row r="115" spans="1:21" ht="15.75" thickTop="1" x14ac:dyDescent="0.25">
      <c r="A115" s="33"/>
      <c r="B115" s="35"/>
      <c r="C115" s="35"/>
      <c r="D115" s="35"/>
      <c r="E115" s="35"/>
      <c r="F115" s="35"/>
      <c r="G115" s="35"/>
      <c r="H115" s="35"/>
      <c r="I115" s="35"/>
      <c r="J115" s="35"/>
      <c r="K115" s="35"/>
      <c r="L115" s="35"/>
      <c r="M115" s="35"/>
      <c r="N115" s="35"/>
      <c r="O115" s="35"/>
      <c r="P115" s="35"/>
      <c r="Q115" s="35"/>
      <c r="R115" s="35"/>
      <c r="S115" s="35"/>
      <c r="T115" s="35"/>
      <c r="U115" s="35"/>
    </row>
    <row r="116" spans="1:21" x14ac:dyDescent="0.25">
      <c r="A116" s="33"/>
      <c r="B116" s="18" t="s">
        <v>351</v>
      </c>
      <c r="C116" s="17"/>
      <c r="D116" s="18" t="s">
        <v>150</v>
      </c>
      <c r="E116" s="45" t="s">
        <v>376</v>
      </c>
      <c r="F116" s="18" t="s">
        <v>201</v>
      </c>
    </row>
    <row r="117" spans="1:21" x14ac:dyDescent="0.25">
      <c r="A117" s="33"/>
      <c r="B117" s="113" t="s">
        <v>346</v>
      </c>
      <c r="C117" s="13"/>
      <c r="D117" s="56" t="s">
        <v>372</v>
      </c>
      <c r="E117" s="56"/>
      <c r="F117" s="11" t="s">
        <v>201</v>
      </c>
    </row>
    <row r="118" spans="1:21" ht="15.75" thickBot="1" x14ac:dyDescent="0.3">
      <c r="A118" s="33"/>
      <c r="B118" s="114" t="s">
        <v>282</v>
      </c>
      <c r="C118" s="17"/>
      <c r="D118" s="60" t="s">
        <v>336</v>
      </c>
      <c r="E118" s="60"/>
      <c r="F118" s="18" t="s">
        <v>201</v>
      </c>
    </row>
    <row r="119" spans="1:21" ht="15.75" thickBot="1" x14ac:dyDescent="0.3">
      <c r="A119" s="33"/>
      <c r="B119" s="41" t="s">
        <v>193</v>
      </c>
      <c r="C119" s="13"/>
      <c r="D119" s="115" t="s">
        <v>150</v>
      </c>
      <c r="E119" s="116" t="s">
        <v>377</v>
      </c>
      <c r="F119" s="11" t="s">
        <v>201</v>
      </c>
    </row>
    <row r="120" spans="1:21" ht="15.75" thickTop="1" x14ac:dyDescent="0.25">
      <c r="A120" s="33"/>
      <c r="B120" s="35"/>
      <c r="C120" s="35"/>
      <c r="D120" s="35"/>
      <c r="E120" s="35"/>
      <c r="F120" s="35"/>
      <c r="G120" s="35"/>
      <c r="H120" s="35"/>
      <c r="I120" s="35"/>
      <c r="J120" s="35"/>
      <c r="K120" s="35"/>
      <c r="L120" s="35"/>
      <c r="M120" s="35"/>
      <c r="N120" s="35"/>
      <c r="O120" s="35"/>
      <c r="P120" s="35"/>
      <c r="Q120" s="35"/>
      <c r="R120" s="35"/>
      <c r="S120" s="35"/>
      <c r="T120" s="35"/>
      <c r="U120" s="35"/>
    </row>
    <row r="121" spans="1:21" x14ac:dyDescent="0.25">
      <c r="A121" s="33"/>
      <c r="B121" s="105" t="s">
        <v>378</v>
      </c>
      <c r="C121" s="14"/>
      <c r="D121" s="52"/>
      <c r="E121" s="52"/>
      <c r="F121" s="14"/>
      <c r="G121" s="26" t="s">
        <v>302</v>
      </c>
      <c r="H121" s="26"/>
      <c r="I121" s="14"/>
      <c r="J121" s="26" t="s">
        <v>303</v>
      </c>
      <c r="K121" s="26"/>
      <c r="L121" s="14"/>
      <c r="M121" s="52"/>
      <c r="N121" s="52"/>
      <c r="O121" s="14"/>
      <c r="P121" s="52"/>
      <c r="Q121" s="52"/>
      <c r="R121" s="14"/>
      <c r="S121" s="52"/>
      <c r="T121" s="52"/>
      <c r="U121" s="14"/>
    </row>
    <row r="122" spans="1:21" ht="15.75" thickBot="1" x14ac:dyDescent="0.3">
      <c r="A122" s="33"/>
      <c r="B122" s="68" t="s">
        <v>288</v>
      </c>
      <c r="C122" s="14"/>
      <c r="D122" s="27" t="s">
        <v>304</v>
      </c>
      <c r="E122" s="27"/>
      <c r="F122" s="14"/>
      <c r="G122" s="27" t="s">
        <v>305</v>
      </c>
      <c r="H122" s="27"/>
      <c r="I122" s="14"/>
      <c r="J122" s="27" t="s">
        <v>306</v>
      </c>
      <c r="K122" s="27"/>
      <c r="L122" s="14"/>
      <c r="M122" s="27" t="s">
        <v>282</v>
      </c>
      <c r="N122" s="27"/>
      <c r="O122" s="14"/>
      <c r="P122" s="27" t="s">
        <v>307</v>
      </c>
      <c r="Q122" s="27"/>
      <c r="R122" s="14"/>
      <c r="S122" s="27" t="s">
        <v>308</v>
      </c>
      <c r="T122" s="27"/>
      <c r="U122" s="14"/>
    </row>
    <row r="123" spans="1:21" x14ac:dyDescent="0.25">
      <c r="A123" s="33"/>
      <c r="B123" s="73"/>
      <c r="C123" s="13"/>
      <c r="D123" s="77"/>
      <c r="E123" s="77"/>
      <c r="F123" s="13"/>
      <c r="G123" s="77"/>
      <c r="H123" s="77"/>
      <c r="I123" s="13"/>
      <c r="J123" s="77"/>
      <c r="K123" s="77"/>
      <c r="L123" s="13"/>
      <c r="M123" s="77"/>
      <c r="N123" s="77"/>
      <c r="O123" s="13"/>
      <c r="P123" s="77"/>
      <c r="Q123" s="77"/>
      <c r="R123" s="13"/>
      <c r="S123" s="77"/>
      <c r="T123" s="77"/>
      <c r="U123" s="13"/>
    </row>
    <row r="124" spans="1:21" x14ac:dyDescent="0.25">
      <c r="A124" s="33"/>
      <c r="B124" s="64" t="s">
        <v>309</v>
      </c>
      <c r="C124" s="17"/>
      <c r="D124" s="59"/>
      <c r="E124" s="59"/>
      <c r="F124" s="17"/>
      <c r="G124" s="59"/>
      <c r="H124" s="59"/>
      <c r="I124" s="17"/>
      <c r="J124" s="59"/>
      <c r="K124" s="59"/>
      <c r="L124" s="17"/>
      <c r="M124" s="59"/>
      <c r="N124" s="59"/>
      <c r="O124" s="17"/>
      <c r="P124" s="59"/>
      <c r="Q124" s="59"/>
      <c r="R124" s="17"/>
      <c r="S124" s="59"/>
      <c r="T124" s="59"/>
      <c r="U124" s="17"/>
    </row>
    <row r="125" spans="1:21" x14ac:dyDescent="0.25">
      <c r="A125" s="33"/>
      <c r="B125" s="106" t="s">
        <v>310</v>
      </c>
      <c r="C125" s="13"/>
      <c r="D125" s="11" t="s">
        <v>150</v>
      </c>
      <c r="E125" s="21">
        <v>3152111</v>
      </c>
      <c r="F125" s="13"/>
      <c r="G125" s="11" t="s">
        <v>150</v>
      </c>
      <c r="H125" s="21">
        <v>1653975</v>
      </c>
      <c r="I125" s="13"/>
      <c r="J125" s="11" t="s">
        <v>150</v>
      </c>
      <c r="K125" s="21">
        <v>316526</v>
      </c>
      <c r="L125" s="13"/>
      <c r="M125" s="11" t="s">
        <v>150</v>
      </c>
      <c r="N125" s="21">
        <v>64792</v>
      </c>
      <c r="O125" s="13"/>
      <c r="P125" s="11" t="s">
        <v>150</v>
      </c>
      <c r="Q125" s="41" t="s">
        <v>168</v>
      </c>
      <c r="R125" s="13"/>
      <c r="S125" s="11" t="s">
        <v>150</v>
      </c>
      <c r="T125" s="21">
        <v>5187404</v>
      </c>
      <c r="U125" s="13"/>
    </row>
    <row r="126" spans="1:21" x14ac:dyDescent="0.25">
      <c r="A126" s="33"/>
      <c r="B126" s="107" t="s">
        <v>311</v>
      </c>
      <c r="C126" s="17"/>
      <c r="D126" s="29">
        <v>162646</v>
      </c>
      <c r="E126" s="29"/>
      <c r="F126" s="17"/>
      <c r="G126" s="29">
        <v>158026</v>
      </c>
      <c r="H126" s="29"/>
      <c r="I126" s="17"/>
      <c r="J126" s="66" t="s">
        <v>168</v>
      </c>
      <c r="K126" s="66"/>
      <c r="L126" s="17"/>
      <c r="M126" s="66">
        <v>698</v>
      </c>
      <c r="N126" s="66"/>
      <c r="O126" s="17"/>
      <c r="P126" s="66" t="s">
        <v>168</v>
      </c>
      <c r="Q126" s="66"/>
      <c r="R126" s="17"/>
      <c r="S126" s="29">
        <v>321370</v>
      </c>
      <c r="T126" s="29"/>
      <c r="U126" s="17"/>
    </row>
    <row r="127" spans="1:21" ht="15.75" thickBot="1" x14ac:dyDescent="0.3">
      <c r="A127" s="33"/>
      <c r="B127" s="106" t="s">
        <v>312</v>
      </c>
      <c r="C127" s="13"/>
      <c r="D127" s="30">
        <v>168482</v>
      </c>
      <c r="E127" s="30"/>
      <c r="F127" s="13"/>
      <c r="G127" s="30">
        <v>865143</v>
      </c>
      <c r="H127" s="30"/>
      <c r="I127" s="13"/>
      <c r="J127" s="30">
        <v>1276</v>
      </c>
      <c r="K127" s="30"/>
      <c r="L127" s="13"/>
      <c r="M127" s="30">
        <v>20198</v>
      </c>
      <c r="N127" s="30"/>
      <c r="O127" s="13"/>
      <c r="P127" s="67" t="s">
        <v>379</v>
      </c>
      <c r="Q127" s="67"/>
      <c r="R127" s="11" t="s">
        <v>201</v>
      </c>
      <c r="S127" s="67" t="s">
        <v>168</v>
      </c>
      <c r="T127" s="67"/>
      <c r="U127" s="13"/>
    </row>
    <row r="128" spans="1:21" ht="15.75" thickBot="1" x14ac:dyDescent="0.3">
      <c r="A128" s="33"/>
      <c r="B128" s="23"/>
      <c r="C128" s="17"/>
      <c r="D128" s="109">
        <v>3483239</v>
      </c>
      <c r="E128" s="109"/>
      <c r="F128" s="17"/>
      <c r="G128" s="109">
        <v>2677144</v>
      </c>
      <c r="H128" s="109"/>
      <c r="I128" s="17"/>
      <c r="J128" s="109">
        <v>317802</v>
      </c>
      <c r="K128" s="109"/>
      <c r="L128" s="17"/>
      <c r="M128" s="109">
        <v>85688</v>
      </c>
      <c r="N128" s="109"/>
      <c r="O128" s="17"/>
      <c r="P128" s="110" t="s">
        <v>379</v>
      </c>
      <c r="Q128" s="110"/>
      <c r="R128" s="18" t="s">
        <v>201</v>
      </c>
      <c r="S128" s="109">
        <v>5508774</v>
      </c>
      <c r="T128" s="109"/>
      <c r="U128" s="17"/>
    </row>
    <row r="129" spans="1:21" x14ac:dyDescent="0.25">
      <c r="A129" s="33"/>
      <c r="B129" s="63" t="s">
        <v>314</v>
      </c>
      <c r="C129" s="13"/>
      <c r="D129" s="111">
        <v>351410</v>
      </c>
      <c r="E129" s="111"/>
      <c r="F129" s="13"/>
      <c r="G129" s="112" t="s">
        <v>380</v>
      </c>
      <c r="H129" s="112"/>
      <c r="I129" s="11" t="s">
        <v>201</v>
      </c>
      <c r="J129" s="111">
        <v>7125</v>
      </c>
      <c r="K129" s="111"/>
      <c r="L129" s="13"/>
      <c r="M129" s="112" t="s">
        <v>381</v>
      </c>
      <c r="N129" s="112"/>
      <c r="O129" s="11" t="s">
        <v>317</v>
      </c>
      <c r="P129" s="111">
        <v>2525</v>
      </c>
      <c r="Q129" s="111"/>
      <c r="R129" s="11">
        <v>-2</v>
      </c>
      <c r="S129" s="111">
        <v>278703</v>
      </c>
      <c r="T129" s="111"/>
      <c r="U129" s="13"/>
    </row>
    <row r="130" spans="1:21" x14ac:dyDescent="0.25">
      <c r="A130" s="33"/>
      <c r="B130" s="64" t="s">
        <v>320</v>
      </c>
      <c r="C130" s="17"/>
      <c r="D130" s="29">
        <v>309780</v>
      </c>
      <c r="E130" s="29"/>
      <c r="F130" s="17"/>
      <c r="G130" s="66" t="s">
        <v>382</v>
      </c>
      <c r="H130" s="66"/>
      <c r="I130" s="18" t="s">
        <v>201</v>
      </c>
      <c r="J130" s="29">
        <v>2475</v>
      </c>
      <c r="K130" s="29"/>
      <c r="L130" s="17"/>
      <c r="M130" s="66" t="s">
        <v>383</v>
      </c>
      <c r="N130" s="66"/>
      <c r="O130" s="18" t="s">
        <v>201</v>
      </c>
      <c r="P130" s="29">
        <v>2524</v>
      </c>
      <c r="Q130" s="29"/>
      <c r="R130" s="17"/>
      <c r="S130" s="29">
        <v>185783</v>
      </c>
      <c r="T130" s="29"/>
      <c r="U130" s="17"/>
    </row>
    <row r="131" spans="1:21" x14ac:dyDescent="0.25">
      <c r="A131" s="33"/>
      <c r="B131" s="63" t="s">
        <v>108</v>
      </c>
      <c r="C131" s="13"/>
      <c r="D131" s="28">
        <v>79698</v>
      </c>
      <c r="E131" s="28"/>
      <c r="F131" s="13"/>
      <c r="G131" s="28">
        <v>81553</v>
      </c>
      <c r="H131" s="28"/>
      <c r="I131" s="13"/>
      <c r="J131" s="28">
        <v>6455</v>
      </c>
      <c r="K131" s="28"/>
      <c r="L131" s="13"/>
      <c r="M131" s="28">
        <v>4536</v>
      </c>
      <c r="N131" s="28"/>
      <c r="O131" s="13"/>
      <c r="P131" s="56" t="s">
        <v>384</v>
      </c>
      <c r="Q131" s="56"/>
      <c r="R131" s="11" t="s">
        <v>201</v>
      </c>
      <c r="S131" s="28">
        <v>172089</v>
      </c>
      <c r="T131" s="28"/>
      <c r="U131" s="13"/>
    </row>
    <row r="132" spans="1:21" x14ac:dyDescent="0.25">
      <c r="A132" s="33"/>
      <c r="B132" s="64" t="s">
        <v>325</v>
      </c>
      <c r="C132" s="17"/>
      <c r="D132" s="29">
        <v>93244</v>
      </c>
      <c r="E132" s="29"/>
      <c r="F132" s="17"/>
      <c r="G132" s="29">
        <v>49999</v>
      </c>
      <c r="H132" s="29"/>
      <c r="I132" s="17"/>
      <c r="J132" s="29">
        <v>2000</v>
      </c>
      <c r="K132" s="29"/>
      <c r="L132" s="17"/>
      <c r="M132" s="29">
        <v>1501</v>
      </c>
      <c r="N132" s="29"/>
      <c r="O132" s="17"/>
      <c r="P132" s="66" t="s">
        <v>168</v>
      </c>
      <c r="Q132" s="66"/>
      <c r="R132" s="17"/>
      <c r="S132" s="29">
        <v>146744</v>
      </c>
      <c r="T132" s="29"/>
      <c r="U132" s="17"/>
    </row>
    <row r="133" spans="1:21" x14ac:dyDescent="0.25">
      <c r="A133" s="33"/>
      <c r="B133" s="13"/>
      <c r="C133" s="13"/>
      <c r="D133" s="13"/>
      <c r="E133" s="13"/>
      <c r="F133" s="13"/>
      <c r="G133" s="13"/>
      <c r="H133" s="13"/>
      <c r="I133" s="13"/>
      <c r="J133" s="13"/>
      <c r="K133" s="13"/>
      <c r="L133" s="13"/>
      <c r="M133" s="13"/>
      <c r="N133" s="13"/>
      <c r="O133" s="13"/>
      <c r="P133" s="13"/>
      <c r="Q133" s="13"/>
      <c r="R133" s="13"/>
      <c r="S133" s="13"/>
      <c r="T133" s="13"/>
      <c r="U133" s="13"/>
    </row>
    <row r="134" spans="1:21" x14ac:dyDescent="0.25">
      <c r="A134" s="33"/>
      <c r="B134" s="35"/>
      <c r="C134" s="35"/>
      <c r="D134" s="35"/>
      <c r="E134" s="35"/>
      <c r="F134" s="35"/>
      <c r="G134" s="35"/>
      <c r="H134" s="35"/>
      <c r="I134" s="35"/>
      <c r="J134" s="35"/>
      <c r="K134" s="35"/>
      <c r="L134" s="35"/>
      <c r="M134" s="35"/>
      <c r="N134" s="35"/>
      <c r="O134" s="35"/>
      <c r="P134" s="35"/>
      <c r="Q134" s="35"/>
      <c r="R134" s="35"/>
      <c r="S134" s="35"/>
      <c r="T134" s="35"/>
      <c r="U134" s="35"/>
    </row>
    <row r="135" spans="1:21" x14ac:dyDescent="0.25">
      <c r="A135" s="33"/>
      <c r="B135" s="35" t="s">
        <v>385</v>
      </c>
      <c r="C135" s="35"/>
      <c r="D135" s="35"/>
      <c r="E135" s="35"/>
      <c r="F135" s="35"/>
      <c r="G135" s="35"/>
      <c r="H135" s="35"/>
      <c r="I135" s="35"/>
      <c r="J135" s="35"/>
      <c r="K135" s="35"/>
      <c r="L135" s="35"/>
      <c r="M135" s="35"/>
      <c r="N135" s="35"/>
      <c r="O135" s="35"/>
      <c r="P135" s="35"/>
      <c r="Q135" s="35"/>
      <c r="R135" s="35"/>
      <c r="S135" s="35"/>
      <c r="T135" s="35"/>
      <c r="U135" s="35"/>
    </row>
    <row r="136" spans="1:21" x14ac:dyDescent="0.25">
      <c r="A136" s="33"/>
      <c r="B136" s="35"/>
      <c r="C136" s="35"/>
      <c r="D136" s="35"/>
      <c r="E136" s="35"/>
      <c r="F136" s="35"/>
      <c r="G136" s="35"/>
      <c r="H136" s="35"/>
      <c r="I136" s="35"/>
      <c r="J136" s="35"/>
      <c r="K136" s="35"/>
      <c r="L136" s="35"/>
      <c r="M136" s="35"/>
      <c r="N136" s="35"/>
      <c r="O136" s="35"/>
      <c r="P136" s="35"/>
      <c r="Q136" s="35"/>
      <c r="R136" s="35"/>
      <c r="S136" s="35"/>
      <c r="T136" s="35"/>
      <c r="U136" s="35"/>
    </row>
    <row r="137" spans="1:21" x14ac:dyDescent="0.25">
      <c r="A137" s="33"/>
      <c r="B137" s="64" t="s">
        <v>333</v>
      </c>
      <c r="C137" s="17"/>
      <c r="D137" s="18" t="s">
        <v>150</v>
      </c>
      <c r="E137" s="45" t="s">
        <v>386</v>
      </c>
      <c r="F137" s="18" t="s">
        <v>201</v>
      </c>
    </row>
    <row r="138" spans="1:21" ht="26.25" x14ac:dyDescent="0.25">
      <c r="A138" s="33"/>
      <c r="B138" s="106" t="s">
        <v>335</v>
      </c>
      <c r="C138" s="13"/>
      <c r="D138" s="125" t="s">
        <v>387</v>
      </c>
      <c r="E138" s="125"/>
      <c r="F138" s="11" t="s">
        <v>201</v>
      </c>
    </row>
    <row r="139" spans="1:21" x14ac:dyDescent="0.25">
      <c r="A139" s="33"/>
      <c r="B139" s="107" t="s">
        <v>88</v>
      </c>
      <c r="C139" s="17"/>
      <c r="D139" s="126" t="s">
        <v>388</v>
      </c>
      <c r="E139" s="126"/>
      <c r="F139" s="18" t="s">
        <v>201</v>
      </c>
    </row>
    <row r="140" spans="1:21" ht="15.75" thickBot="1" x14ac:dyDescent="0.3">
      <c r="A140" s="33"/>
      <c r="B140" s="106" t="s">
        <v>338</v>
      </c>
      <c r="C140" s="13"/>
      <c r="D140" s="127">
        <v>2</v>
      </c>
      <c r="E140" s="127"/>
      <c r="F140" s="13"/>
    </row>
    <row r="141" spans="1:21" ht="15.75" thickBot="1" x14ac:dyDescent="0.3">
      <c r="A141" s="33"/>
      <c r="B141" s="124" t="s">
        <v>193</v>
      </c>
      <c r="C141" s="17"/>
      <c r="D141" s="24" t="s">
        <v>150</v>
      </c>
      <c r="E141" s="65" t="s">
        <v>389</v>
      </c>
      <c r="F141" s="64" t="s">
        <v>201</v>
      </c>
    </row>
    <row r="142" spans="1:21" ht="15.75" thickTop="1" x14ac:dyDescent="0.25">
      <c r="A142" s="33"/>
      <c r="B142" s="35"/>
      <c r="C142" s="35"/>
      <c r="D142" s="35"/>
      <c r="E142" s="35"/>
      <c r="F142" s="35"/>
      <c r="G142" s="35"/>
      <c r="H142" s="35"/>
      <c r="I142" s="35"/>
      <c r="J142" s="35"/>
      <c r="K142" s="35"/>
      <c r="L142" s="35"/>
      <c r="M142" s="35"/>
      <c r="N142" s="35"/>
      <c r="O142" s="35"/>
      <c r="P142" s="35"/>
      <c r="Q142" s="35"/>
      <c r="R142" s="35"/>
      <c r="S142" s="35"/>
      <c r="T142" s="35"/>
      <c r="U142" s="35"/>
    </row>
    <row r="143" spans="1:21" ht="27" thickBot="1" x14ac:dyDescent="0.3">
      <c r="A143" s="33"/>
      <c r="B143" s="64" t="s">
        <v>390</v>
      </c>
      <c r="C143" s="17"/>
      <c r="D143" s="24" t="s">
        <v>150</v>
      </c>
      <c r="E143" s="74">
        <v>2.5</v>
      </c>
      <c r="F143" s="17"/>
    </row>
    <row r="144" spans="1:21" ht="15.75" thickTop="1" x14ac:dyDescent="0.25">
      <c r="A144" s="33"/>
      <c r="B144" s="35"/>
      <c r="C144" s="35"/>
      <c r="D144" s="35"/>
      <c r="E144" s="35"/>
      <c r="F144" s="35"/>
      <c r="G144" s="35"/>
      <c r="H144" s="35"/>
      <c r="I144" s="35"/>
      <c r="J144" s="35"/>
      <c r="K144" s="35"/>
      <c r="L144" s="35"/>
      <c r="M144" s="35"/>
      <c r="N144" s="35"/>
      <c r="O144" s="35"/>
      <c r="P144" s="35"/>
      <c r="Q144" s="35"/>
      <c r="R144" s="35"/>
      <c r="S144" s="35"/>
      <c r="T144" s="35"/>
      <c r="U144" s="35"/>
    </row>
    <row r="145" spans="1:21" x14ac:dyDescent="0.25">
      <c r="A145" s="33"/>
      <c r="B145" s="105" t="s">
        <v>378</v>
      </c>
      <c r="C145" s="14"/>
      <c r="D145" s="52"/>
      <c r="E145" s="52"/>
      <c r="F145" s="14"/>
      <c r="G145" s="26" t="s">
        <v>302</v>
      </c>
      <c r="H145" s="26"/>
      <c r="I145" s="14"/>
      <c r="J145" s="26" t="s">
        <v>303</v>
      </c>
      <c r="K145" s="26"/>
      <c r="L145" s="14"/>
      <c r="M145" s="52"/>
      <c r="N145" s="52"/>
      <c r="O145" s="14"/>
      <c r="P145" s="52"/>
      <c r="Q145" s="52"/>
      <c r="R145" s="14"/>
      <c r="S145" s="52"/>
      <c r="T145" s="52"/>
      <c r="U145" s="14"/>
    </row>
    <row r="146" spans="1:21" ht="15.75" thickBot="1" x14ac:dyDescent="0.3">
      <c r="A146" s="33"/>
      <c r="B146" s="68" t="s">
        <v>354</v>
      </c>
      <c r="C146" s="14"/>
      <c r="D146" s="27" t="s">
        <v>304</v>
      </c>
      <c r="E146" s="27"/>
      <c r="F146" s="14"/>
      <c r="G146" s="27" t="s">
        <v>305</v>
      </c>
      <c r="H146" s="27"/>
      <c r="I146" s="14"/>
      <c r="J146" s="27" t="s">
        <v>306</v>
      </c>
      <c r="K146" s="27"/>
      <c r="L146" s="14"/>
      <c r="M146" s="27" t="s">
        <v>282</v>
      </c>
      <c r="N146" s="27"/>
      <c r="O146" s="14"/>
      <c r="P146" s="27" t="s">
        <v>307</v>
      </c>
      <c r="Q146" s="27"/>
      <c r="R146" s="14"/>
      <c r="S146" s="27" t="s">
        <v>308</v>
      </c>
      <c r="T146" s="27"/>
      <c r="U146" s="14"/>
    </row>
    <row r="147" spans="1:21" x14ac:dyDescent="0.25">
      <c r="A147" s="33"/>
      <c r="B147" s="73"/>
      <c r="C147" s="13"/>
      <c r="D147" s="77"/>
      <c r="E147" s="77"/>
      <c r="F147" s="13"/>
      <c r="G147" s="77"/>
      <c r="H147" s="77"/>
      <c r="I147" s="13"/>
      <c r="J147" s="77"/>
      <c r="K147" s="77"/>
      <c r="L147" s="13"/>
      <c r="M147" s="77"/>
      <c r="N147" s="77"/>
      <c r="O147" s="13"/>
      <c r="P147" s="77"/>
      <c r="Q147" s="77"/>
      <c r="R147" s="13"/>
      <c r="S147" s="77"/>
      <c r="T147" s="77"/>
      <c r="U147" s="13"/>
    </row>
    <row r="148" spans="1:21" x14ac:dyDescent="0.25">
      <c r="A148" s="33"/>
      <c r="B148" s="64" t="s">
        <v>309</v>
      </c>
      <c r="C148" s="17"/>
      <c r="D148" s="59"/>
      <c r="E148" s="59"/>
      <c r="F148" s="17"/>
      <c r="G148" s="59"/>
      <c r="H148" s="59"/>
      <c r="I148" s="17"/>
      <c r="J148" s="59"/>
      <c r="K148" s="59"/>
      <c r="L148" s="17"/>
      <c r="M148" s="59"/>
      <c r="N148" s="59"/>
      <c r="O148" s="17"/>
      <c r="P148" s="59"/>
      <c r="Q148" s="59"/>
      <c r="R148" s="17"/>
      <c r="S148" s="59"/>
      <c r="T148" s="59"/>
      <c r="U148" s="17"/>
    </row>
    <row r="149" spans="1:21" x14ac:dyDescent="0.25">
      <c r="A149" s="33"/>
      <c r="B149" s="106" t="s">
        <v>310</v>
      </c>
      <c r="C149" s="13"/>
      <c r="D149" s="11" t="s">
        <v>150</v>
      </c>
      <c r="E149" s="21">
        <v>3279344</v>
      </c>
      <c r="F149" s="13"/>
      <c r="G149" s="11" t="s">
        <v>150</v>
      </c>
      <c r="H149" s="21">
        <v>1643522</v>
      </c>
      <c r="I149" s="13"/>
      <c r="J149" s="11" t="s">
        <v>150</v>
      </c>
      <c r="K149" s="21">
        <v>273060</v>
      </c>
      <c r="L149" s="13"/>
      <c r="M149" s="11" t="s">
        <v>150</v>
      </c>
      <c r="N149" s="21">
        <v>54071</v>
      </c>
      <c r="O149" s="13"/>
      <c r="P149" s="11" t="s">
        <v>150</v>
      </c>
      <c r="Q149" s="41" t="s">
        <v>168</v>
      </c>
      <c r="R149" s="13"/>
      <c r="S149" s="11" t="s">
        <v>150</v>
      </c>
      <c r="T149" s="21">
        <v>5249997</v>
      </c>
      <c r="U149" s="13"/>
    </row>
    <row r="150" spans="1:21" x14ac:dyDescent="0.25">
      <c r="A150" s="33"/>
      <c r="B150" s="107" t="s">
        <v>311</v>
      </c>
      <c r="C150" s="17"/>
      <c r="D150" s="29">
        <v>166025</v>
      </c>
      <c r="E150" s="29"/>
      <c r="F150" s="17"/>
      <c r="G150" s="29">
        <v>168818</v>
      </c>
      <c r="H150" s="29"/>
      <c r="I150" s="17"/>
      <c r="J150" s="66" t="s">
        <v>168</v>
      </c>
      <c r="K150" s="66"/>
      <c r="L150" s="17"/>
      <c r="M150" s="66">
        <v>393</v>
      </c>
      <c r="N150" s="66"/>
      <c r="O150" s="17"/>
      <c r="P150" s="66" t="s">
        <v>168</v>
      </c>
      <c r="Q150" s="66"/>
      <c r="R150" s="17"/>
      <c r="S150" s="29">
        <v>335236</v>
      </c>
      <c r="T150" s="29"/>
      <c r="U150" s="17"/>
    </row>
    <row r="151" spans="1:21" ht="15.75" thickBot="1" x14ac:dyDescent="0.3">
      <c r="A151" s="33"/>
      <c r="B151" s="106" t="s">
        <v>312</v>
      </c>
      <c r="C151" s="13"/>
      <c r="D151" s="30">
        <v>148839</v>
      </c>
      <c r="E151" s="30"/>
      <c r="F151" s="13"/>
      <c r="G151" s="30">
        <v>1009604</v>
      </c>
      <c r="H151" s="30"/>
      <c r="I151" s="13"/>
      <c r="J151" s="67">
        <v>45</v>
      </c>
      <c r="K151" s="67"/>
      <c r="L151" s="13"/>
      <c r="M151" s="30">
        <v>12290</v>
      </c>
      <c r="N151" s="30"/>
      <c r="O151" s="13"/>
      <c r="P151" s="67" t="s">
        <v>391</v>
      </c>
      <c r="Q151" s="67"/>
      <c r="R151" s="11" t="s">
        <v>201</v>
      </c>
      <c r="S151" s="67" t="s">
        <v>168</v>
      </c>
      <c r="T151" s="67"/>
      <c r="U151" s="13"/>
    </row>
    <row r="152" spans="1:21" ht="15.75" thickBot="1" x14ac:dyDescent="0.3">
      <c r="A152" s="33"/>
      <c r="B152" s="23"/>
      <c r="C152" s="17"/>
      <c r="D152" s="109">
        <v>3594208</v>
      </c>
      <c r="E152" s="109"/>
      <c r="F152" s="17"/>
      <c r="G152" s="109">
        <v>2821944</v>
      </c>
      <c r="H152" s="109"/>
      <c r="I152" s="17"/>
      <c r="J152" s="109">
        <v>273105</v>
      </c>
      <c r="K152" s="109"/>
      <c r="L152" s="17"/>
      <c r="M152" s="109">
        <v>66754</v>
      </c>
      <c r="N152" s="109"/>
      <c r="O152" s="17"/>
      <c r="P152" s="110" t="s">
        <v>391</v>
      </c>
      <c r="Q152" s="110"/>
      <c r="R152" s="18" t="s">
        <v>201</v>
      </c>
      <c r="S152" s="109">
        <v>5585233</v>
      </c>
      <c r="T152" s="109"/>
      <c r="U152" s="17"/>
    </row>
    <row r="153" spans="1:21" x14ac:dyDescent="0.25">
      <c r="A153" s="33"/>
      <c r="B153" s="63" t="s">
        <v>314</v>
      </c>
      <c r="C153" s="13"/>
      <c r="D153" s="111">
        <v>380832</v>
      </c>
      <c r="E153" s="111"/>
      <c r="F153" s="13"/>
      <c r="G153" s="112" t="s">
        <v>392</v>
      </c>
      <c r="H153" s="112"/>
      <c r="I153" s="11" t="s">
        <v>201</v>
      </c>
      <c r="J153" s="112">
        <v>666</v>
      </c>
      <c r="K153" s="112"/>
      <c r="L153" s="13"/>
      <c r="M153" s="112" t="s">
        <v>393</v>
      </c>
      <c r="N153" s="112"/>
      <c r="O153" s="11" t="s">
        <v>317</v>
      </c>
      <c r="P153" s="112" t="s">
        <v>394</v>
      </c>
      <c r="Q153" s="112"/>
      <c r="R153" s="11" t="s">
        <v>319</v>
      </c>
      <c r="S153" s="111">
        <v>296236</v>
      </c>
      <c r="T153" s="111"/>
      <c r="U153" s="13"/>
    </row>
    <row r="154" spans="1:21" x14ac:dyDescent="0.25">
      <c r="A154" s="33"/>
      <c r="B154" s="64" t="s">
        <v>320</v>
      </c>
      <c r="C154" s="17"/>
      <c r="D154" s="29">
        <v>325521</v>
      </c>
      <c r="E154" s="29"/>
      <c r="F154" s="17"/>
      <c r="G154" s="66" t="s">
        <v>395</v>
      </c>
      <c r="H154" s="66"/>
      <c r="I154" s="18" t="s">
        <v>201</v>
      </c>
      <c r="J154" s="66" t="s">
        <v>396</v>
      </c>
      <c r="K154" s="66"/>
      <c r="L154" s="18" t="s">
        <v>201</v>
      </c>
      <c r="M154" s="66" t="s">
        <v>397</v>
      </c>
      <c r="N154" s="66"/>
      <c r="O154" s="18" t="s">
        <v>201</v>
      </c>
      <c r="P154" s="66" t="s">
        <v>394</v>
      </c>
      <c r="Q154" s="66"/>
      <c r="R154" s="18" t="s">
        <v>201</v>
      </c>
      <c r="S154" s="29">
        <v>140162</v>
      </c>
      <c r="T154" s="29"/>
      <c r="U154" s="17"/>
    </row>
    <row r="155" spans="1:21" x14ac:dyDescent="0.25">
      <c r="A155" s="33"/>
      <c r="B155" s="63" t="s">
        <v>108</v>
      </c>
      <c r="C155" s="13"/>
      <c r="D155" s="28">
        <v>78405</v>
      </c>
      <c r="E155" s="28"/>
      <c r="F155" s="13"/>
      <c r="G155" s="28">
        <v>78114</v>
      </c>
      <c r="H155" s="28"/>
      <c r="I155" s="13"/>
      <c r="J155" s="28">
        <v>6007</v>
      </c>
      <c r="K155" s="28"/>
      <c r="L155" s="13"/>
      <c r="M155" s="28">
        <v>7654</v>
      </c>
      <c r="N155" s="28"/>
      <c r="O155" s="13"/>
      <c r="P155" s="56" t="s">
        <v>384</v>
      </c>
      <c r="Q155" s="56"/>
      <c r="R155" s="11" t="s">
        <v>201</v>
      </c>
      <c r="S155" s="28">
        <v>170027</v>
      </c>
      <c r="T155" s="28"/>
      <c r="U155" s="13"/>
    </row>
    <row r="156" spans="1:21" x14ac:dyDescent="0.25">
      <c r="A156" s="33"/>
      <c r="B156" s="64" t="s">
        <v>325</v>
      </c>
      <c r="C156" s="17"/>
      <c r="D156" s="29">
        <v>26848</v>
      </c>
      <c r="E156" s="29"/>
      <c r="F156" s="17"/>
      <c r="G156" s="29">
        <v>127133</v>
      </c>
      <c r="H156" s="29"/>
      <c r="I156" s="17"/>
      <c r="J156" s="29">
        <v>3502</v>
      </c>
      <c r="K156" s="29"/>
      <c r="L156" s="17"/>
      <c r="M156" s="29">
        <v>1203</v>
      </c>
      <c r="N156" s="29"/>
      <c r="O156" s="17"/>
      <c r="P156" s="66" t="s">
        <v>168</v>
      </c>
      <c r="Q156" s="66"/>
      <c r="R156" s="17"/>
      <c r="S156" s="29">
        <v>158686</v>
      </c>
      <c r="T156" s="29"/>
      <c r="U156" s="17"/>
    </row>
    <row r="157" spans="1:21" x14ac:dyDescent="0.25">
      <c r="A157" s="33"/>
      <c r="B157" s="13"/>
      <c r="C157" s="13"/>
      <c r="D157" s="13"/>
      <c r="E157" s="13"/>
      <c r="F157" s="13"/>
      <c r="G157" s="13"/>
      <c r="H157" s="13"/>
      <c r="I157" s="13"/>
      <c r="J157" s="13"/>
      <c r="K157" s="13"/>
      <c r="L157" s="13"/>
      <c r="M157" s="13"/>
      <c r="N157" s="13"/>
      <c r="O157" s="13"/>
      <c r="P157" s="13"/>
      <c r="Q157" s="13"/>
      <c r="R157" s="13"/>
      <c r="S157" s="13"/>
      <c r="T157" s="13"/>
      <c r="U157" s="13"/>
    </row>
    <row r="158" spans="1:21" x14ac:dyDescent="0.25">
      <c r="A158" s="33"/>
      <c r="B158" s="35"/>
      <c r="C158" s="35"/>
      <c r="D158" s="35"/>
      <c r="E158" s="35"/>
      <c r="F158" s="35"/>
      <c r="G158" s="35"/>
      <c r="H158" s="35"/>
      <c r="I158" s="35"/>
      <c r="J158" s="35"/>
      <c r="K158" s="35"/>
      <c r="L158" s="35"/>
      <c r="M158" s="35"/>
      <c r="N158" s="35"/>
      <c r="O158" s="35"/>
      <c r="P158" s="35"/>
      <c r="Q158" s="35"/>
      <c r="R158" s="35"/>
      <c r="S158" s="35"/>
      <c r="T158" s="35"/>
      <c r="U158" s="35"/>
    </row>
    <row r="159" spans="1:21" x14ac:dyDescent="0.25">
      <c r="A159" s="33"/>
      <c r="B159" s="35" t="s">
        <v>398</v>
      </c>
      <c r="C159" s="35"/>
      <c r="D159" s="35"/>
      <c r="E159" s="35"/>
      <c r="F159" s="35"/>
      <c r="G159" s="35"/>
      <c r="H159" s="35"/>
      <c r="I159" s="35"/>
      <c r="J159" s="35"/>
      <c r="K159" s="35"/>
      <c r="L159" s="35"/>
      <c r="M159" s="35"/>
      <c r="N159" s="35"/>
      <c r="O159" s="35"/>
      <c r="P159" s="35"/>
      <c r="Q159" s="35"/>
      <c r="R159" s="35"/>
      <c r="S159" s="35"/>
      <c r="T159" s="35"/>
      <c r="U159" s="35"/>
    </row>
    <row r="160" spans="1:21" x14ac:dyDescent="0.25">
      <c r="A160" s="33"/>
      <c r="B160" s="35"/>
      <c r="C160" s="35"/>
      <c r="D160" s="35"/>
      <c r="E160" s="35"/>
      <c r="F160" s="35"/>
      <c r="G160" s="35"/>
      <c r="H160" s="35"/>
      <c r="I160" s="35"/>
      <c r="J160" s="35"/>
      <c r="K160" s="35"/>
      <c r="L160" s="35"/>
      <c r="M160" s="35"/>
      <c r="N160" s="35"/>
      <c r="O160" s="35"/>
      <c r="P160" s="35"/>
      <c r="Q160" s="35"/>
      <c r="R160" s="35"/>
      <c r="S160" s="35"/>
      <c r="T160" s="35"/>
      <c r="U160" s="35"/>
    </row>
    <row r="161" spans="1:21" x14ac:dyDescent="0.25">
      <c r="A161" s="33"/>
      <c r="B161" s="64" t="s">
        <v>333</v>
      </c>
      <c r="C161" s="17"/>
      <c r="D161" s="18" t="s">
        <v>150</v>
      </c>
      <c r="E161" s="45" t="s">
        <v>399</v>
      </c>
      <c r="F161" s="18" t="s">
        <v>201</v>
      </c>
    </row>
    <row r="162" spans="1:21" x14ac:dyDescent="0.25">
      <c r="A162" s="33"/>
      <c r="B162" s="106" t="s">
        <v>400</v>
      </c>
      <c r="C162" s="13"/>
      <c r="D162" s="125" t="s">
        <v>401</v>
      </c>
      <c r="E162" s="125"/>
      <c r="F162" s="11" t="s">
        <v>201</v>
      </c>
    </row>
    <row r="163" spans="1:21" x14ac:dyDescent="0.25">
      <c r="A163" s="33"/>
      <c r="B163" s="107" t="s">
        <v>88</v>
      </c>
      <c r="C163" s="17"/>
      <c r="D163" s="126" t="s">
        <v>402</v>
      </c>
      <c r="E163" s="126"/>
      <c r="F163" s="18" t="s">
        <v>201</v>
      </c>
    </row>
    <row r="164" spans="1:21" x14ac:dyDescent="0.25">
      <c r="A164" s="33"/>
      <c r="B164" s="106" t="s">
        <v>90</v>
      </c>
      <c r="C164" s="13"/>
      <c r="D164" s="125" t="s">
        <v>367</v>
      </c>
      <c r="E164" s="125"/>
      <c r="F164" s="11" t="s">
        <v>201</v>
      </c>
    </row>
    <row r="165" spans="1:21" ht="15.75" thickBot="1" x14ac:dyDescent="0.3">
      <c r="A165" s="33"/>
      <c r="B165" s="107" t="s">
        <v>338</v>
      </c>
      <c r="C165" s="17"/>
      <c r="D165" s="128">
        <v>2</v>
      </c>
      <c r="E165" s="128"/>
      <c r="F165" s="17"/>
    </row>
    <row r="166" spans="1:21" ht="15.75" thickBot="1" x14ac:dyDescent="0.3">
      <c r="A166" s="33"/>
      <c r="B166" s="123" t="s">
        <v>193</v>
      </c>
      <c r="C166" s="13"/>
      <c r="D166" s="47" t="s">
        <v>150</v>
      </c>
      <c r="E166" s="116" t="s">
        <v>403</v>
      </c>
      <c r="F166" s="63" t="s">
        <v>201</v>
      </c>
    </row>
    <row r="167" spans="1:21" ht="15.75" thickTop="1" x14ac:dyDescent="0.25">
      <c r="A167" s="33"/>
      <c r="B167" s="35"/>
      <c r="C167" s="35"/>
      <c r="D167" s="35"/>
      <c r="E167" s="35"/>
      <c r="F167" s="35"/>
      <c r="G167" s="35"/>
      <c r="H167" s="35"/>
      <c r="I167" s="35"/>
      <c r="J167" s="35"/>
      <c r="K167" s="35"/>
      <c r="L167" s="35"/>
      <c r="M167" s="35"/>
      <c r="N167" s="35"/>
      <c r="O167" s="35"/>
      <c r="P167" s="35"/>
      <c r="Q167" s="35"/>
      <c r="R167" s="35"/>
      <c r="S167" s="35"/>
      <c r="T167" s="35"/>
      <c r="U167" s="35"/>
    </row>
    <row r="168" spans="1:21" ht="27" thickBot="1" x14ac:dyDescent="0.3">
      <c r="A168" s="33"/>
      <c r="B168" s="64" t="s">
        <v>340</v>
      </c>
      <c r="C168" s="17"/>
      <c r="D168" s="24" t="s">
        <v>150</v>
      </c>
      <c r="E168" s="74" t="s">
        <v>404</v>
      </c>
      <c r="F168" s="18" t="s">
        <v>201</v>
      </c>
    </row>
  </sheetData>
  <mergeCells count="394">
    <mergeCell ref="B159:U159"/>
    <mergeCell ref="B160:U160"/>
    <mergeCell ref="B167:U167"/>
    <mergeCell ref="B134:U134"/>
    <mergeCell ref="B135:U135"/>
    <mergeCell ref="B136:U136"/>
    <mergeCell ref="B142:U142"/>
    <mergeCell ref="B144:U144"/>
    <mergeCell ref="B158:U158"/>
    <mergeCell ref="B82:U82"/>
    <mergeCell ref="B83:U83"/>
    <mergeCell ref="B84:U84"/>
    <mergeCell ref="B90:U90"/>
    <mergeCell ref="B92:U92"/>
    <mergeCell ref="B101:U101"/>
    <mergeCell ref="B28:U28"/>
    <mergeCell ref="B29:U29"/>
    <mergeCell ref="B30:U30"/>
    <mergeCell ref="B36:U36"/>
    <mergeCell ref="B38:U38"/>
    <mergeCell ref="B46:U46"/>
    <mergeCell ref="B5:U5"/>
    <mergeCell ref="B6:U6"/>
    <mergeCell ref="B7:U7"/>
    <mergeCell ref="B8:U8"/>
    <mergeCell ref="B9:U9"/>
    <mergeCell ref="B10:U10"/>
    <mergeCell ref="D162:E162"/>
    <mergeCell ref="D163:E163"/>
    <mergeCell ref="D164:E164"/>
    <mergeCell ref="D165:E165"/>
    <mergeCell ref="A1:A2"/>
    <mergeCell ref="B1:U1"/>
    <mergeCell ref="B2:U2"/>
    <mergeCell ref="B3:U3"/>
    <mergeCell ref="A4:A168"/>
    <mergeCell ref="B4:U4"/>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M145:N145"/>
    <mergeCell ref="P145:Q145"/>
    <mergeCell ref="S145:T145"/>
    <mergeCell ref="D146:E146"/>
    <mergeCell ref="G146:H146"/>
    <mergeCell ref="J146:K146"/>
    <mergeCell ref="M146:N146"/>
    <mergeCell ref="P146:Q146"/>
    <mergeCell ref="S146:T146"/>
    <mergeCell ref="D138:E138"/>
    <mergeCell ref="D139:E139"/>
    <mergeCell ref="D140:E140"/>
    <mergeCell ref="D145:E145"/>
    <mergeCell ref="G145:H145"/>
    <mergeCell ref="J145:K145"/>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S121:T121"/>
    <mergeCell ref="D122:E122"/>
    <mergeCell ref="G122:H122"/>
    <mergeCell ref="J122:K122"/>
    <mergeCell ref="M122:N122"/>
    <mergeCell ref="P122:Q122"/>
    <mergeCell ref="S122:T122"/>
    <mergeCell ref="D118:E118"/>
    <mergeCell ref="D121:E121"/>
    <mergeCell ref="G121:H121"/>
    <mergeCell ref="J121:K121"/>
    <mergeCell ref="M121:N121"/>
    <mergeCell ref="P121:Q121"/>
    <mergeCell ref="B120:U120"/>
    <mergeCell ref="D109:E109"/>
    <mergeCell ref="D110:E110"/>
    <mergeCell ref="D111:E111"/>
    <mergeCell ref="D112:E112"/>
    <mergeCell ref="D113:E113"/>
    <mergeCell ref="D117:E117"/>
    <mergeCell ref="B115:U115"/>
    <mergeCell ref="D97:E97"/>
    <mergeCell ref="D98:E98"/>
    <mergeCell ref="D99:E99"/>
    <mergeCell ref="D103:E103"/>
    <mergeCell ref="D104:E104"/>
    <mergeCell ref="D108:E108"/>
    <mergeCell ref="B106:U106"/>
    <mergeCell ref="D86:E86"/>
    <mergeCell ref="D87:E87"/>
    <mergeCell ref="D88:E88"/>
    <mergeCell ref="D94:E94"/>
    <mergeCell ref="D95:E95"/>
    <mergeCell ref="D96:E96"/>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S66:T66"/>
    <mergeCell ref="D67:E67"/>
    <mergeCell ref="G67:H67"/>
    <mergeCell ref="J67:K67"/>
    <mergeCell ref="M67:N67"/>
    <mergeCell ref="P67:Q67"/>
    <mergeCell ref="S67:T67"/>
    <mergeCell ref="G65:H65"/>
    <mergeCell ref="J65:K65"/>
    <mergeCell ref="M65:N65"/>
    <mergeCell ref="P65:Q65"/>
    <mergeCell ref="S65:T65"/>
    <mergeCell ref="D66:E66"/>
    <mergeCell ref="G66:H66"/>
    <mergeCell ref="J66:K66"/>
    <mergeCell ref="M66:N66"/>
    <mergeCell ref="P66:Q66"/>
    <mergeCell ref="D55:E55"/>
    <mergeCell ref="D56:E56"/>
    <mergeCell ref="D57:E57"/>
    <mergeCell ref="D61:E61"/>
    <mergeCell ref="D62:E62"/>
    <mergeCell ref="D65:E65"/>
    <mergeCell ref="B59:U59"/>
    <mergeCell ref="B64:U64"/>
    <mergeCell ref="D43:E43"/>
    <mergeCell ref="D44:E44"/>
    <mergeCell ref="D48:E48"/>
    <mergeCell ref="D49:E49"/>
    <mergeCell ref="D53:E53"/>
    <mergeCell ref="D54:E54"/>
    <mergeCell ref="B51:U51"/>
    <mergeCell ref="D32:E32"/>
    <mergeCell ref="D33:E33"/>
    <mergeCell ref="D34:E34"/>
    <mergeCell ref="D40:E40"/>
    <mergeCell ref="D41:E41"/>
    <mergeCell ref="D42:E42"/>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32" t="s">
        <v>4</v>
      </c>
      <c r="C3" s="32"/>
      <c r="D3" s="32"/>
      <c r="E3" s="32"/>
      <c r="F3" s="32"/>
      <c r="G3" s="32"/>
      <c r="H3" s="32"/>
      <c r="I3" s="32"/>
      <c r="J3" s="32"/>
      <c r="K3" s="32"/>
      <c r="L3" s="32"/>
      <c r="M3" s="32"/>
      <c r="N3" s="32"/>
      <c r="O3" s="32"/>
      <c r="P3" s="32"/>
      <c r="Q3" s="32"/>
      <c r="R3" s="32"/>
    </row>
    <row r="4" spans="1:18" ht="15" customHeight="1" x14ac:dyDescent="0.25">
      <c r="A4" s="33" t="s">
        <v>405</v>
      </c>
      <c r="B4" s="32" t="s">
        <v>4</v>
      </c>
      <c r="C4" s="32"/>
      <c r="D4" s="32"/>
      <c r="E4" s="32"/>
      <c r="F4" s="32"/>
      <c r="G4" s="32"/>
      <c r="H4" s="32"/>
      <c r="I4" s="32"/>
      <c r="J4" s="32"/>
      <c r="K4" s="32"/>
      <c r="L4" s="32"/>
      <c r="M4" s="32"/>
      <c r="N4" s="32"/>
      <c r="O4" s="32"/>
      <c r="P4" s="32"/>
      <c r="Q4" s="32"/>
      <c r="R4" s="32"/>
    </row>
    <row r="5" spans="1:18" x14ac:dyDescent="0.25">
      <c r="A5" s="33"/>
      <c r="B5" s="34" t="s">
        <v>406</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ht="25.5" customHeight="1" x14ac:dyDescent="0.25">
      <c r="A7" s="33"/>
      <c r="B7" s="35" t="s">
        <v>407</v>
      </c>
      <c r="C7" s="35"/>
      <c r="D7" s="35"/>
      <c r="E7" s="35"/>
      <c r="F7" s="35"/>
      <c r="G7" s="35"/>
      <c r="H7" s="35"/>
      <c r="I7" s="35"/>
      <c r="J7" s="35"/>
      <c r="K7" s="35"/>
      <c r="L7" s="35"/>
      <c r="M7" s="35"/>
      <c r="N7" s="35"/>
      <c r="O7" s="35"/>
      <c r="P7" s="35"/>
      <c r="Q7" s="35"/>
      <c r="R7" s="35"/>
    </row>
    <row r="8" spans="1:18" x14ac:dyDescent="0.25">
      <c r="A8" s="33"/>
      <c r="B8" s="37"/>
      <c r="C8" s="37"/>
      <c r="D8" s="37"/>
      <c r="E8" s="37"/>
      <c r="F8" s="37"/>
      <c r="G8" s="37"/>
      <c r="H8" s="37"/>
      <c r="I8" s="37"/>
      <c r="J8" s="37"/>
      <c r="K8" s="37"/>
      <c r="L8" s="37"/>
      <c r="M8" s="37"/>
      <c r="N8" s="37"/>
      <c r="O8" s="37"/>
      <c r="P8" s="37"/>
      <c r="Q8" s="37"/>
      <c r="R8" s="37"/>
    </row>
    <row r="9" spans="1:18" x14ac:dyDescent="0.25">
      <c r="A9" s="33"/>
      <c r="B9" s="36" t="s">
        <v>408</v>
      </c>
      <c r="C9" s="36"/>
      <c r="D9" s="36"/>
      <c r="E9" s="36"/>
      <c r="F9" s="36"/>
      <c r="G9" s="36"/>
      <c r="H9" s="36"/>
      <c r="I9" s="36"/>
      <c r="J9" s="36"/>
      <c r="K9" s="36"/>
      <c r="L9" s="36"/>
      <c r="M9" s="36"/>
      <c r="N9" s="36"/>
      <c r="O9" s="36"/>
      <c r="P9" s="36"/>
      <c r="Q9" s="36"/>
      <c r="R9" s="36"/>
    </row>
    <row r="10" spans="1:18" x14ac:dyDescent="0.25">
      <c r="A10" s="33"/>
      <c r="B10" s="35"/>
      <c r="C10" s="35"/>
      <c r="D10" s="35"/>
      <c r="E10" s="35"/>
      <c r="F10" s="35"/>
      <c r="G10" s="35"/>
      <c r="H10" s="35"/>
      <c r="I10" s="35"/>
      <c r="J10" s="35"/>
      <c r="K10" s="35"/>
      <c r="L10" s="35"/>
      <c r="M10" s="35"/>
      <c r="N10" s="35"/>
      <c r="O10" s="35"/>
      <c r="P10" s="35"/>
      <c r="Q10" s="35"/>
      <c r="R10" s="35"/>
    </row>
    <row r="11" spans="1:18" x14ac:dyDescent="0.25">
      <c r="A11" s="33"/>
      <c r="B11" s="13"/>
      <c r="C11" s="14"/>
      <c r="D11" s="52"/>
      <c r="E11" s="52"/>
      <c r="F11" s="14"/>
      <c r="G11" s="52"/>
      <c r="H11" s="52"/>
      <c r="I11" s="14"/>
      <c r="J11" s="26" t="s">
        <v>409</v>
      </c>
      <c r="K11" s="26"/>
      <c r="L11" s="14"/>
      <c r="M11" s="26" t="s">
        <v>410</v>
      </c>
      <c r="N11" s="26"/>
      <c r="O11" s="14"/>
      <c r="P11" s="26" t="s">
        <v>193</v>
      </c>
      <c r="Q11" s="26"/>
      <c r="R11" s="14"/>
    </row>
    <row r="12" spans="1:18" ht="15.75" thickBot="1" x14ac:dyDescent="0.3">
      <c r="A12" s="33"/>
      <c r="B12" s="68" t="s">
        <v>411</v>
      </c>
      <c r="C12" s="14"/>
      <c r="D12" s="27" t="s">
        <v>412</v>
      </c>
      <c r="E12" s="27"/>
      <c r="F12" s="14"/>
      <c r="G12" s="27" t="s">
        <v>413</v>
      </c>
      <c r="H12" s="27"/>
      <c r="I12" s="14"/>
      <c r="J12" s="27" t="s">
        <v>414</v>
      </c>
      <c r="K12" s="27"/>
      <c r="L12" s="14"/>
      <c r="M12" s="27" t="s">
        <v>415</v>
      </c>
      <c r="N12" s="27"/>
      <c r="O12" s="14"/>
      <c r="P12" s="27" t="s">
        <v>308</v>
      </c>
      <c r="Q12" s="27"/>
      <c r="R12" s="14"/>
    </row>
    <row r="13" spans="1:18" x14ac:dyDescent="0.25">
      <c r="A13" s="33"/>
      <c r="B13" s="64" t="s">
        <v>29</v>
      </c>
      <c r="C13" s="17"/>
      <c r="D13" s="18" t="s">
        <v>150</v>
      </c>
      <c r="E13" s="19">
        <v>322212</v>
      </c>
      <c r="F13" s="17"/>
      <c r="G13" s="18" t="s">
        <v>150</v>
      </c>
      <c r="H13" s="19">
        <v>37710</v>
      </c>
      <c r="I13" s="17"/>
      <c r="J13" s="18" t="s">
        <v>150</v>
      </c>
      <c r="K13" s="19">
        <v>10134</v>
      </c>
      <c r="L13" s="17"/>
      <c r="M13" s="18" t="s">
        <v>150</v>
      </c>
      <c r="N13" s="40" t="s">
        <v>168</v>
      </c>
      <c r="O13" s="17"/>
      <c r="P13" s="18" t="s">
        <v>150</v>
      </c>
      <c r="Q13" s="19">
        <v>370056</v>
      </c>
      <c r="R13" s="17"/>
    </row>
    <row r="14" spans="1:18" x14ac:dyDescent="0.25">
      <c r="A14" s="33"/>
      <c r="B14" s="63" t="s">
        <v>30</v>
      </c>
      <c r="C14" s="13"/>
      <c r="D14" s="56" t="s">
        <v>168</v>
      </c>
      <c r="E14" s="56"/>
      <c r="F14" s="13"/>
      <c r="G14" s="56" t="s">
        <v>168</v>
      </c>
      <c r="H14" s="56"/>
      <c r="I14" s="13"/>
      <c r="J14" s="56" t="s">
        <v>168</v>
      </c>
      <c r="K14" s="56"/>
      <c r="L14" s="13"/>
      <c r="M14" s="56" t="s">
        <v>168</v>
      </c>
      <c r="N14" s="56"/>
      <c r="O14" s="13"/>
      <c r="P14" s="56" t="s">
        <v>168</v>
      </c>
      <c r="Q14" s="56"/>
      <c r="R14" s="13"/>
    </row>
    <row r="15" spans="1:18" x14ac:dyDescent="0.25">
      <c r="A15" s="33"/>
      <c r="B15" s="64" t="s">
        <v>31</v>
      </c>
      <c r="C15" s="17"/>
      <c r="D15" s="29">
        <v>311333</v>
      </c>
      <c r="E15" s="29"/>
      <c r="F15" s="17"/>
      <c r="G15" s="29">
        <v>900928</v>
      </c>
      <c r="H15" s="29"/>
      <c r="I15" s="17"/>
      <c r="J15" s="29">
        <v>35210</v>
      </c>
      <c r="K15" s="29"/>
      <c r="L15" s="17"/>
      <c r="M15" s="66" t="s">
        <v>416</v>
      </c>
      <c r="N15" s="66"/>
      <c r="O15" s="18" t="s">
        <v>201</v>
      </c>
      <c r="P15" s="29">
        <v>772873</v>
      </c>
      <c r="Q15" s="29"/>
      <c r="R15" s="17"/>
    </row>
    <row r="16" spans="1:18" x14ac:dyDescent="0.25">
      <c r="A16" s="33"/>
      <c r="B16" s="63" t="s">
        <v>33</v>
      </c>
      <c r="C16" s="13"/>
      <c r="D16" s="28">
        <v>622008</v>
      </c>
      <c r="E16" s="28"/>
      <c r="F16" s="13"/>
      <c r="G16" s="28">
        <v>471537</v>
      </c>
      <c r="H16" s="28"/>
      <c r="I16" s="13"/>
      <c r="J16" s="28">
        <v>102803</v>
      </c>
      <c r="K16" s="28"/>
      <c r="L16" s="13"/>
      <c r="M16" s="56" t="s">
        <v>417</v>
      </c>
      <c r="N16" s="56"/>
      <c r="O16" s="11" t="s">
        <v>201</v>
      </c>
      <c r="P16" s="28">
        <v>1192032</v>
      </c>
      <c r="Q16" s="28"/>
      <c r="R16" s="13"/>
    </row>
    <row r="17" spans="1:18" ht="15.75" thickBot="1" x14ac:dyDescent="0.3">
      <c r="A17" s="33"/>
      <c r="B17" s="64" t="s">
        <v>35</v>
      </c>
      <c r="C17" s="17"/>
      <c r="D17" s="58">
        <v>57805</v>
      </c>
      <c r="E17" s="58"/>
      <c r="F17" s="17"/>
      <c r="G17" s="58">
        <v>7301</v>
      </c>
      <c r="H17" s="58"/>
      <c r="I17" s="17"/>
      <c r="J17" s="58">
        <v>3987</v>
      </c>
      <c r="K17" s="58"/>
      <c r="L17" s="17"/>
      <c r="M17" s="60" t="s">
        <v>418</v>
      </c>
      <c r="N17" s="60"/>
      <c r="O17" s="18" t="s">
        <v>201</v>
      </c>
      <c r="P17" s="58">
        <v>50354</v>
      </c>
      <c r="Q17" s="58"/>
      <c r="R17" s="17"/>
    </row>
    <row r="18" spans="1:18" x14ac:dyDescent="0.25">
      <c r="A18" s="33"/>
      <c r="B18" s="106" t="s">
        <v>36</v>
      </c>
      <c r="C18" s="13"/>
      <c r="D18" s="111">
        <v>1313358</v>
      </c>
      <c r="E18" s="111"/>
      <c r="F18" s="13"/>
      <c r="G18" s="111">
        <v>1417476</v>
      </c>
      <c r="H18" s="111"/>
      <c r="I18" s="13"/>
      <c r="J18" s="111">
        <v>152134</v>
      </c>
      <c r="K18" s="111"/>
      <c r="L18" s="13"/>
      <c r="M18" s="112" t="s">
        <v>419</v>
      </c>
      <c r="N18" s="112"/>
      <c r="O18" s="11" t="s">
        <v>201</v>
      </c>
      <c r="P18" s="111">
        <v>2385315</v>
      </c>
      <c r="Q18" s="111"/>
      <c r="R18" s="13"/>
    </row>
    <row r="19" spans="1:18" x14ac:dyDescent="0.25">
      <c r="A19" s="33"/>
      <c r="B19" s="64" t="s">
        <v>37</v>
      </c>
      <c r="C19" s="17"/>
      <c r="D19" s="29">
        <v>1042112</v>
      </c>
      <c r="E19" s="29"/>
      <c r="F19" s="17"/>
      <c r="G19" s="29">
        <v>634552</v>
      </c>
      <c r="H19" s="29"/>
      <c r="I19" s="17"/>
      <c r="J19" s="29">
        <v>566873</v>
      </c>
      <c r="K19" s="29"/>
      <c r="L19" s="17"/>
      <c r="M19" s="66" t="s">
        <v>420</v>
      </c>
      <c r="N19" s="66"/>
      <c r="O19" s="18" t="s">
        <v>201</v>
      </c>
      <c r="P19" s="29">
        <v>2241067</v>
      </c>
      <c r="Q19" s="29"/>
      <c r="R19" s="17"/>
    </row>
    <row r="20" spans="1:18" x14ac:dyDescent="0.25">
      <c r="A20" s="33"/>
      <c r="B20" s="63" t="s">
        <v>39</v>
      </c>
      <c r="C20" s="13"/>
      <c r="D20" s="56" t="s">
        <v>168</v>
      </c>
      <c r="E20" s="56"/>
      <c r="F20" s="13"/>
      <c r="G20" s="28">
        <v>393531</v>
      </c>
      <c r="H20" s="28"/>
      <c r="I20" s="13"/>
      <c r="J20" s="56" t="s">
        <v>168</v>
      </c>
      <c r="K20" s="56"/>
      <c r="L20" s="13"/>
      <c r="M20" s="56" t="s">
        <v>168</v>
      </c>
      <c r="N20" s="56"/>
      <c r="O20" s="13"/>
      <c r="P20" s="28">
        <v>393531</v>
      </c>
      <c r="Q20" s="28"/>
      <c r="R20" s="13"/>
    </row>
    <row r="21" spans="1:18" x14ac:dyDescent="0.25">
      <c r="A21" s="33"/>
      <c r="B21" s="64" t="s">
        <v>40</v>
      </c>
      <c r="C21" s="17"/>
      <c r="D21" s="66" t="s">
        <v>168</v>
      </c>
      <c r="E21" s="66"/>
      <c r="F21" s="17"/>
      <c r="G21" s="29">
        <v>733650</v>
      </c>
      <c r="H21" s="29"/>
      <c r="I21" s="17"/>
      <c r="J21" s="66" t="s">
        <v>168</v>
      </c>
      <c r="K21" s="66"/>
      <c r="L21" s="17"/>
      <c r="M21" s="66" t="s">
        <v>168</v>
      </c>
      <c r="N21" s="66"/>
      <c r="O21" s="17"/>
      <c r="P21" s="29">
        <v>733650</v>
      </c>
      <c r="Q21" s="29"/>
      <c r="R21" s="17"/>
    </row>
    <row r="22" spans="1:18" ht="15.75" thickBot="1" x14ac:dyDescent="0.3">
      <c r="A22" s="33"/>
      <c r="B22" s="63" t="s">
        <v>421</v>
      </c>
      <c r="C22" s="13"/>
      <c r="D22" s="30">
        <v>2621656</v>
      </c>
      <c r="E22" s="30"/>
      <c r="F22" s="13"/>
      <c r="G22" s="30">
        <v>25367</v>
      </c>
      <c r="H22" s="30"/>
      <c r="I22" s="13"/>
      <c r="J22" s="30">
        <v>8266</v>
      </c>
      <c r="K22" s="30"/>
      <c r="L22" s="13"/>
      <c r="M22" s="67" t="s">
        <v>422</v>
      </c>
      <c r="N22" s="67"/>
      <c r="O22" s="11" t="s">
        <v>201</v>
      </c>
      <c r="P22" s="30">
        <v>120742</v>
      </c>
      <c r="Q22" s="30"/>
      <c r="R22" s="13"/>
    </row>
    <row r="23" spans="1:18" ht="15.75" thickBot="1" x14ac:dyDescent="0.3">
      <c r="A23" s="33"/>
      <c r="B23" s="107" t="s">
        <v>42</v>
      </c>
      <c r="C23" s="17"/>
      <c r="D23" s="24" t="s">
        <v>150</v>
      </c>
      <c r="E23" s="25">
        <v>4977126</v>
      </c>
      <c r="F23" s="17"/>
      <c r="G23" s="24" t="s">
        <v>150</v>
      </c>
      <c r="H23" s="25">
        <v>3204576</v>
      </c>
      <c r="I23" s="17"/>
      <c r="J23" s="24" t="s">
        <v>150</v>
      </c>
      <c r="K23" s="25">
        <v>727273</v>
      </c>
      <c r="L23" s="17"/>
      <c r="M23" s="24" t="s">
        <v>150</v>
      </c>
      <c r="N23" s="65" t="s">
        <v>423</v>
      </c>
      <c r="O23" s="18" t="s">
        <v>201</v>
      </c>
      <c r="P23" s="24" t="s">
        <v>150</v>
      </c>
      <c r="Q23" s="25">
        <v>5874305</v>
      </c>
      <c r="R23" s="17"/>
    </row>
    <row r="24" spans="1:18" ht="15.75" thickTop="1" x14ac:dyDescent="0.25">
      <c r="A24" s="33"/>
      <c r="B24" s="73"/>
      <c r="C24" s="13"/>
      <c r="D24" s="130"/>
      <c r="E24" s="130"/>
      <c r="F24" s="13"/>
      <c r="G24" s="130"/>
      <c r="H24" s="130"/>
      <c r="I24" s="13"/>
      <c r="J24" s="130"/>
      <c r="K24" s="130"/>
      <c r="L24" s="13"/>
      <c r="M24" s="130"/>
      <c r="N24" s="130"/>
      <c r="O24" s="13"/>
      <c r="P24" s="130"/>
      <c r="Q24" s="130"/>
      <c r="R24" s="13"/>
    </row>
    <row r="25" spans="1:18" x14ac:dyDescent="0.25">
      <c r="A25" s="33"/>
      <c r="B25" s="64" t="s">
        <v>44</v>
      </c>
      <c r="C25" s="17"/>
      <c r="D25" s="18" t="s">
        <v>150</v>
      </c>
      <c r="E25" s="22">
        <v>155868</v>
      </c>
      <c r="F25" s="17"/>
      <c r="G25" s="18" t="s">
        <v>150</v>
      </c>
      <c r="H25" s="22">
        <v>257009</v>
      </c>
      <c r="I25" s="17"/>
      <c r="J25" s="18" t="s">
        <v>150</v>
      </c>
      <c r="K25" s="22">
        <v>83830</v>
      </c>
      <c r="L25" s="17"/>
      <c r="M25" s="18" t="s">
        <v>150</v>
      </c>
      <c r="N25" s="45" t="s">
        <v>424</v>
      </c>
      <c r="O25" s="18" t="s">
        <v>201</v>
      </c>
      <c r="P25" s="18" t="s">
        <v>150</v>
      </c>
      <c r="Q25" s="22">
        <v>426406</v>
      </c>
      <c r="R25" s="17"/>
    </row>
    <row r="26" spans="1:18" x14ac:dyDescent="0.25">
      <c r="A26" s="33"/>
      <c r="B26" s="63" t="s">
        <v>49</v>
      </c>
      <c r="C26" s="13"/>
      <c r="D26" s="28">
        <v>119919</v>
      </c>
      <c r="E26" s="28"/>
      <c r="F26" s="13"/>
      <c r="G26" s="28">
        <v>105444</v>
      </c>
      <c r="H26" s="28"/>
      <c r="I26" s="13"/>
      <c r="J26" s="28">
        <v>10014</v>
      </c>
      <c r="K26" s="28"/>
      <c r="L26" s="13"/>
      <c r="M26" s="56" t="s">
        <v>425</v>
      </c>
      <c r="N26" s="56"/>
      <c r="O26" s="11" t="s">
        <v>201</v>
      </c>
      <c r="P26" s="28">
        <v>192455</v>
      </c>
      <c r="Q26" s="28"/>
      <c r="R26" s="13"/>
    </row>
    <row r="27" spans="1:18" ht="15.75" thickBot="1" x14ac:dyDescent="0.3">
      <c r="A27" s="33"/>
      <c r="B27" s="64" t="s">
        <v>50</v>
      </c>
      <c r="C27" s="17"/>
      <c r="D27" s="58">
        <v>312076</v>
      </c>
      <c r="E27" s="58"/>
      <c r="F27" s="17"/>
      <c r="G27" s="60">
        <v>300</v>
      </c>
      <c r="H27" s="60"/>
      <c r="I27" s="17"/>
      <c r="J27" s="58">
        <v>46060</v>
      </c>
      <c r="K27" s="58"/>
      <c r="L27" s="17"/>
      <c r="M27" s="60" t="s">
        <v>426</v>
      </c>
      <c r="N27" s="60"/>
      <c r="O27" s="18" t="s">
        <v>201</v>
      </c>
      <c r="P27" s="58">
        <v>335341</v>
      </c>
      <c r="Q27" s="58"/>
      <c r="R27" s="17"/>
    </row>
    <row r="28" spans="1:18" x14ac:dyDescent="0.25">
      <c r="A28" s="33"/>
      <c r="B28" s="106" t="s">
        <v>51</v>
      </c>
      <c r="C28" s="13"/>
      <c r="D28" s="111">
        <v>587863</v>
      </c>
      <c r="E28" s="111"/>
      <c r="F28" s="13"/>
      <c r="G28" s="111">
        <v>362753</v>
      </c>
      <c r="H28" s="111"/>
      <c r="I28" s="13"/>
      <c r="J28" s="111">
        <v>139904</v>
      </c>
      <c r="K28" s="111"/>
      <c r="L28" s="13"/>
      <c r="M28" s="112" t="s">
        <v>427</v>
      </c>
      <c r="N28" s="112"/>
      <c r="O28" s="11" t="s">
        <v>201</v>
      </c>
      <c r="P28" s="111">
        <v>954202</v>
      </c>
      <c r="Q28" s="111"/>
      <c r="R28" s="13"/>
    </row>
    <row r="29" spans="1:18" x14ac:dyDescent="0.25">
      <c r="A29" s="33"/>
      <c r="B29" s="64" t="s">
        <v>52</v>
      </c>
      <c r="C29" s="17"/>
      <c r="D29" s="29">
        <v>1732445</v>
      </c>
      <c r="E29" s="29"/>
      <c r="F29" s="17"/>
      <c r="G29" s="66" t="s">
        <v>168</v>
      </c>
      <c r="H29" s="66"/>
      <c r="I29" s="17"/>
      <c r="J29" s="29">
        <v>202825</v>
      </c>
      <c r="K29" s="29"/>
      <c r="L29" s="17"/>
      <c r="M29" s="66" t="s">
        <v>428</v>
      </c>
      <c r="N29" s="66"/>
      <c r="O29" s="18" t="s">
        <v>201</v>
      </c>
      <c r="P29" s="29">
        <v>1773619</v>
      </c>
      <c r="Q29" s="29"/>
      <c r="R29" s="17"/>
    </row>
    <row r="30" spans="1:18" x14ac:dyDescent="0.25">
      <c r="A30" s="33"/>
      <c r="B30" s="63" t="s">
        <v>58</v>
      </c>
      <c r="C30" s="13"/>
      <c r="D30" s="28">
        <v>164381</v>
      </c>
      <c r="E30" s="28"/>
      <c r="F30" s="13"/>
      <c r="G30" s="28">
        <v>1968990</v>
      </c>
      <c r="H30" s="28"/>
      <c r="I30" s="13"/>
      <c r="J30" s="28">
        <v>44567</v>
      </c>
      <c r="K30" s="28"/>
      <c r="L30" s="13"/>
      <c r="M30" s="56" t="s">
        <v>429</v>
      </c>
      <c r="N30" s="56"/>
      <c r="O30" s="11" t="s">
        <v>201</v>
      </c>
      <c r="P30" s="28">
        <v>588696</v>
      </c>
      <c r="Q30" s="28"/>
      <c r="R30" s="13"/>
    </row>
    <row r="31" spans="1:18" x14ac:dyDescent="0.25">
      <c r="A31" s="33"/>
      <c r="B31" s="23"/>
      <c r="C31" s="17"/>
      <c r="D31" s="59"/>
      <c r="E31" s="59"/>
      <c r="F31" s="17"/>
      <c r="G31" s="59"/>
      <c r="H31" s="59"/>
      <c r="I31" s="17"/>
      <c r="J31" s="59"/>
      <c r="K31" s="59"/>
      <c r="L31" s="17"/>
      <c r="M31" s="59"/>
      <c r="N31" s="59"/>
      <c r="O31" s="17"/>
      <c r="P31" s="59"/>
      <c r="Q31" s="59"/>
      <c r="R31" s="17"/>
    </row>
    <row r="32" spans="1:18" x14ac:dyDescent="0.25">
      <c r="A32" s="33"/>
      <c r="B32" s="63" t="s">
        <v>61</v>
      </c>
      <c r="C32" s="13"/>
      <c r="D32" s="56" t="s">
        <v>168</v>
      </c>
      <c r="E32" s="56"/>
      <c r="F32" s="13"/>
      <c r="G32" s="56" t="s">
        <v>168</v>
      </c>
      <c r="H32" s="56"/>
      <c r="I32" s="13"/>
      <c r="J32" s="28">
        <v>110054</v>
      </c>
      <c r="K32" s="28"/>
      <c r="L32" s="13"/>
      <c r="M32" s="56" t="s">
        <v>168</v>
      </c>
      <c r="N32" s="56"/>
      <c r="O32" s="13"/>
      <c r="P32" s="28">
        <v>110054</v>
      </c>
      <c r="Q32" s="28"/>
      <c r="R32" s="13"/>
    </row>
    <row r="33" spans="1:18" x14ac:dyDescent="0.25">
      <c r="A33" s="33"/>
      <c r="B33" s="23"/>
      <c r="C33" s="17"/>
      <c r="D33" s="59"/>
      <c r="E33" s="59"/>
      <c r="F33" s="17"/>
      <c r="G33" s="59"/>
      <c r="H33" s="59"/>
      <c r="I33" s="17"/>
      <c r="J33" s="59"/>
      <c r="K33" s="59"/>
      <c r="L33" s="17"/>
      <c r="M33" s="59"/>
      <c r="N33" s="59"/>
      <c r="O33" s="17"/>
      <c r="P33" s="59"/>
      <c r="Q33" s="59"/>
      <c r="R33" s="17"/>
    </row>
    <row r="34" spans="1:18" x14ac:dyDescent="0.25">
      <c r="A34" s="33"/>
      <c r="B34" s="63" t="s">
        <v>430</v>
      </c>
      <c r="C34" s="13"/>
      <c r="D34" s="56">
        <v>641</v>
      </c>
      <c r="E34" s="56"/>
      <c r="F34" s="13"/>
      <c r="G34" s="28">
        <v>33896</v>
      </c>
      <c r="H34" s="28"/>
      <c r="I34" s="13"/>
      <c r="J34" s="28">
        <v>18121</v>
      </c>
      <c r="K34" s="28"/>
      <c r="L34" s="13"/>
      <c r="M34" s="56" t="s">
        <v>431</v>
      </c>
      <c r="N34" s="56"/>
      <c r="O34" s="11" t="s">
        <v>201</v>
      </c>
      <c r="P34" s="56">
        <v>641</v>
      </c>
      <c r="Q34" s="56"/>
      <c r="R34" s="13"/>
    </row>
    <row r="35" spans="1:18" x14ac:dyDescent="0.25">
      <c r="A35" s="33"/>
      <c r="B35" s="64" t="s">
        <v>432</v>
      </c>
      <c r="C35" s="17"/>
      <c r="D35" s="66" t="s">
        <v>216</v>
      </c>
      <c r="E35" s="66"/>
      <c r="F35" s="18" t="s">
        <v>201</v>
      </c>
      <c r="G35" s="66" t="s">
        <v>168</v>
      </c>
      <c r="H35" s="66"/>
      <c r="I35" s="17"/>
      <c r="J35" s="66" t="s">
        <v>168</v>
      </c>
      <c r="K35" s="66"/>
      <c r="L35" s="17"/>
      <c r="M35" s="66" t="s">
        <v>168</v>
      </c>
      <c r="N35" s="66"/>
      <c r="O35" s="17"/>
      <c r="P35" s="66" t="s">
        <v>216</v>
      </c>
      <c r="Q35" s="66"/>
      <c r="R35" s="18" t="s">
        <v>201</v>
      </c>
    </row>
    <row r="36" spans="1:18" x14ac:dyDescent="0.25">
      <c r="A36" s="33"/>
      <c r="B36" s="63" t="s">
        <v>433</v>
      </c>
      <c r="C36" s="13"/>
      <c r="D36" s="28">
        <v>1060780</v>
      </c>
      <c r="E36" s="28"/>
      <c r="F36" s="13"/>
      <c r="G36" s="28">
        <v>117737</v>
      </c>
      <c r="H36" s="28"/>
      <c r="I36" s="13"/>
      <c r="J36" s="28">
        <v>525230</v>
      </c>
      <c r="K36" s="28"/>
      <c r="L36" s="13"/>
      <c r="M36" s="56" t="s">
        <v>434</v>
      </c>
      <c r="N36" s="56"/>
      <c r="O36" s="11" t="s">
        <v>201</v>
      </c>
      <c r="P36" s="28">
        <v>1060780</v>
      </c>
      <c r="Q36" s="28"/>
      <c r="R36" s="13"/>
    </row>
    <row r="37" spans="1:18" ht="15.75" thickBot="1" x14ac:dyDescent="0.3">
      <c r="A37" s="33"/>
      <c r="B37" s="64" t="s">
        <v>435</v>
      </c>
      <c r="C37" s="17"/>
      <c r="D37" s="58">
        <v>2149389</v>
      </c>
      <c r="E37" s="58"/>
      <c r="F37" s="17"/>
      <c r="G37" s="58">
        <v>721200</v>
      </c>
      <c r="H37" s="58"/>
      <c r="I37" s="17"/>
      <c r="J37" s="60" t="s">
        <v>436</v>
      </c>
      <c r="K37" s="60"/>
      <c r="L37" s="18" t="s">
        <v>201</v>
      </c>
      <c r="M37" s="60" t="s">
        <v>437</v>
      </c>
      <c r="N37" s="60"/>
      <c r="O37" s="18" t="s">
        <v>201</v>
      </c>
      <c r="P37" s="58">
        <v>2149389</v>
      </c>
      <c r="Q37" s="58"/>
      <c r="R37" s="17"/>
    </row>
    <row r="38" spans="1:18" x14ac:dyDescent="0.25">
      <c r="A38" s="33"/>
      <c r="B38" s="106" t="s">
        <v>438</v>
      </c>
      <c r="C38" s="13"/>
      <c r="D38" s="111">
        <v>2492437</v>
      </c>
      <c r="E38" s="111"/>
      <c r="F38" s="13"/>
      <c r="G38" s="111">
        <v>872833</v>
      </c>
      <c r="H38" s="111"/>
      <c r="I38" s="13"/>
      <c r="J38" s="111">
        <v>274626</v>
      </c>
      <c r="K38" s="111"/>
      <c r="L38" s="13"/>
      <c r="M38" s="112" t="s">
        <v>439</v>
      </c>
      <c r="N38" s="112"/>
      <c r="O38" s="11" t="s">
        <v>201</v>
      </c>
      <c r="P38" s="111">
        <v>2492437</v>
      </c>
      <c r="Q38" s="111"/>
      <c r="R38" s="13"/>
    </row>
    <row r="39" spans="1:18" ht="15.75" thickBot="1" x14ac:dyDescent="0.3">
      <c r="A39" s="33"/>
      <c r="B39" s="64" t="s">
        <v>68</v>
      </c>
      <c r="C39" s="17"/>
      <c r="D39" s="60" t="s">
        <v>168</v>
      </c>
      <c r="E39" s="60"/>
      <c r="F39" s="17"/>
      <c r="G39" s="60" t="s">
        <v>168</v>
      </c>
      <c r="H39" s="60"/>
      <c r="I39" s="17"/>
      <c r="J39" s="60" t="s">
        <v>217</v>
      </c>
      <c r="K39" s="60"/>
      <c r="L39" s="18" t="s">
        <v>201</v>
      </c>
      <c r="M39" s="60" t="s">
        <v>168</v>
      </c>
      <c r="N39" s="60"/>
      <c r="O39" s="17"/>
      <c r="P39" s="60" t="s">
        <v>217</v>
      </c>
      <c r="Q39" s="60"/>
      <c r="R39" s="18" t="s">
        <v>201</v>
      </c>
    </row>
    <row r="40" spans="1:18" ht="15.75" thickBot="1" x14ac:dyDescent="0.3">
      <c r="A40" s="33"/>
      <c r="B40" s="106" t="s">
        <v>69</v>
      </c>
      <c r="C40" s="13"/>
      <c r="D40" s="131">
        <v>2492437</v>
      </c>
      <c r="E40" s="131"/>
      <c r="F40" s="13"/>
      <c r="G40" s="131">
        <v>872833</v>
      </c>
      <c r="H40" s="131"/>
      <c r="I40" s="13"/>
      <c r="J40" s="131">
        <v>229923</v>
      </c>
      <c r="K40" s="131"/>
      <c r="L40" s="13"/>
      <c r="M40" s="132" t="s">
        <v>439</v>
      </c>
      <c r="N40" s="132"/>
      <c r="O40" s="11" t="s">
        <v>201</v>
      </c>
      <c r="P40" s="131">
        <v>2447734</v>
      </c>
      <c r="Q40" s="131"/>
      <c r="R40" s="13"/>
    </row>
    <row r="41" spans="1:18" ht="15.75" thickBot="1" x14ac:dyDescent="0.3">
      <c r="A41" s="33"/>
      <c r="B41" s="107" t="s">
        <v>70</v>
      </c>
      <c r="C41" s="17"/>
      <c r="D41" s="24" t="s">
        <v>150</v>
      </c>
      <c r="E41" s="25">
        <v>4977126</v>
      </c>
      <c r="F41" s="17"/>
      <c r="G41" s="24" t="s">
        <v>150</v>
      </c>
      <c r="H41" s="25">
        <v>3204576</v>
      </c>
      <c r="I41" s="17"/>
      <c r="J41" s="24" t="s">
        <v>150</v>
      </c>
      <c r="K41" s="25">
        <v>727273</v>
      </c>
      <c r="L41" s="17"/>
      <c r="M41" s="24" t="s">
        <v>150</v>
      </c>
      <c r="N41" s="65" t="s">
        <v>423</v>
      </c>
      <c r="O41" s="18" t="s">
        <v>201</v>
      </c>
      <c r="P41" s="24" t="s">
        <v>150</v>
      </c>
      <c r="Q41" s="25">
        <v>5874305</v>
      </c>
      <c r="R41" s="17"/>
    </row>
    <row r="42" spans="1:18" ht="15.75" thickTop="1" x14ac:dyDescent="0.25">
      <c r="A42" s="33"/>
      <c r="B42" s="37"/>
      <c r="C42" s="37"/>
      <c r="D42" s="37"/>
      <c r="E42" s="37"/>
      <c r="F42" s="37"/>
      <c r="G42" s="37"/>
      <c r="H42" s="37"/>
      <c r="I42" s="37"/>
      <c r="J42" s="37"/>
      <c r="K42" s="37"/>
      <c r="L42" s="37"/>
      <c r="M42" s="37"/>
      <c r="N42" s="37"/>
      <c r="O42" s="37"/>
      <c r="P42" s="37"/>
      <c r="Q42" s="37"/>
      <c r="R42" s="37"/>
    </row>
    <row r="43" spans="1:18" x14ac:dyDescent="0.25">
      <c r="A43" s="33"/>
      <c r="B43" s="13"/>
      <c r="C43" s="14"/>
      <c r="D43" s="52"/>
      <c r="E43" s="52"/>
      <c r="F43" s="14"/>
      <c r="G43" s="52"/>
      <c r="H43" s="52"/>
      <c r="I43" s="14"/>
      <c r="J43" s="26" t="s">
        <v>409</v>
      </c>
      <c r="K43" s="26"/>
      <c r="L43" s="14"/>
      <c r="M43" s="26" t="s">
        <v>410</v>
      </c>
      <c r="N43" s="26"/>
      <c r="O43" s="14"/>
      <c r="P43" s="26" t="s">
        <v>193</v>
      </c>
      <c r="Q43" s="26"/>
      <c r="R43" s="14"/>
    </row>
    <row r="44" spans="1:18" ht="15.75" thickBot="1" x14ac:dyDescent="0.3">
      <c r="A44" s="33"/>
      <c r="B44" s="68" t="s">
        <v>440</v>
      </c>
      <c r="C44" s="14"/>
      <c r="D44" s="27" t="s">
        <v>412</v>
      </c>
      <c r="E44" s="27"/>
      <c r="F44" s="14"/>
      <c r="G44" s="27" t="s">
        <v>413</v>
      </c>
      <c r="H44" s="27"/>
      <c r="I44" s="14"/>
      <c r="J44" s="27" t="s">
        <v>414</v>
      </c>
      <c r="K44" s="27"/>
      <c r="L44" s="14"/>
      <c r="M44" s="27" t="s">
        <v>415</v>
      </c>
      <c r="N44" s="27"/>
      <c r="O44" s="14"/>
      <c r="P44" s="27" t="s">
        <v>308</v>
      </c>
      <c r="Q44" s="27"/>
      <c r="R44" s="14"/>
    </row>
    <row r="45" spans="1:18" x14ac:dyDescent="0.25">
      <c r="A45" s="33"/>
      <c r="B45" s="64" t="s">
        <v>29</v>
      </c>
      <c r="C45" s="17"/>
      <c r="D45" s="18" t="s">
        <v>150</v>
      </c>
      <c r="E45" s="19">
        <v>322707</v>
      </c>
      <c r="F45" s="17"/>
      <c r="G45" s="18" t="s">
        <v>150</v>
      </c>
      <c r="H45" s="19">
        <v>41675</v>
      </c>
      <c r="I45" s="17"/>
      <c r="J45" s="18" t="s">
        <v>150</v>
      </c>
      <c r="K45" s="19">
        <v>11535</v>
      </c>
      <c r="L45" s="17"/>
      <c r="M45" s="18" t="s">
        <v>150</v>
      </c>
      <c r="N45" s="40" t="s">
        <v>168</v>
      </c>
      <c r="O45" s="17"/>
      <c r="P45" s="18" t="s">
        <v>150</v>
      </c>
      <c r="Q45" s="19">
        <v>375917</v>
      </c>
      <c r="R45" s="17"/>
    </row>
    <row r="46" spans="1:18" x14ac:dyDescent="0.25">
      <c r="A46" s="33"/>
      <c r="B46" s="63" t="s">
        <v>30</v>
      </c>
      <c r="C46" s="13"/>
      <c r="D46" s="28">
        <v>31520</v>
      </c>
      <c r="E46" s="28"/>
      <c r="F46" s="13"/>
      <c r="G46" s="56" t="s">
        <v>168</v>
      </c>
      <c r="H46" s="56"/>
      <c r="I46" s="13"/>
      <c r="J46" s="56" t="s">
        <v>168</v>
      </c>
      <c r="K46" s="56"/>
      <c r="L46" s="13"/>
      <c r="M46" s="56" t="s">
        <v>168</v>
      </c>
      <c r="N46" s="56"/>
      <c r="O46" s="13"/>
      <c r="P46" s="28">
        <v>31520</v>
      </c>
      <c r="Q46" s="28"/>
      <c r="R46" s="13"/>
    </row>
    <row r="47" spans="1:18" x14ac:dyDescent="0.25">
      <c r="A47" s="33"/>
      <c r="B47" s="64" t="s">
        <v>31</v>
      </c>
      <c r="C47" s="17"/>
      <c r="D47" s="29">
        <v>277428</v>
      </c>
      <c r="E47" s="29"/>
      <c r="F47" s="17"/>
      <c r="G47" s="29">
        <v>772868</v>
      </c>
      <c r="H47" s="29"/>
      <c r="I47" s="17"/>
      <c r="J47" s="29">
        <v>11293</v>
      </c>
      <c r="K47" s="29"/>
      <c r="L47" s="17"/>
      <c r="M47" s="66" t="s">
        <v>441</v>
      </c>
      <c r="N47" s="66"/>
      <c r="O47" s="18" t="s">
        <v>201</v>
      </c>
      <c r="P47" s="29">
        <v>642363</v>
      </c>
      <c r="Q47" s="29"/>
      <c r="R47" s="17"/>
    </row>
    <row r="48" spans="1:18" x14ac:dyDescent="0.25">
      <c r="A48" s="33"/>
      <c r="B48" s="63" t="s">
        <v>33</v>
      </c>
      <c r="C48" s="13"/>
      <c r="D48" s="28">
        <v>564882</v>
      </c>
      <c r="E48" s="28"/>
      <c r="F48" s="13"/>
      <c r="G48" s="28">
        <v>536331</v>
      </c>
      <c r="H48" s="28"/>
      <c r="I48" s="13"/>
      <c r="J48" s="28">
        <v>107422</v>
      </c>
      <c r="K48" s="28"/>
      <c r="L48" s="13"/>
      <c r="M48" s="56" t="s">
        <v>442</v>
      </c>
      <c r="N48" s="56"/>
      <c r="O48" s="11" t="s">
        <v>201</v>
      </c>
      <c r="P48" s="28">
        <v>1202507</v>
      </c>
      <c r="Q48" s="28"/>
      <c r="R48" s="13"/>
    </row>
    <row r="49" spans="1:18" ht="15.75" thickBot="1" x14ac:dyDescent="0.3">
      <c r="A49" s="33"/>
      <c r="B49" s="64" t="s">
        <v>35</v>
      </c>
      <c r="C49" s="17"/>
      <c r="D49" s="58">
        <v>51268</v>
      </c>
      <c r="E49" s="58"/>
      <c r="F49" s="17"/>
      <c r="G49" s="58">
        <v>7253</v>
      </c>
      <c r="H49" s="58"/>
      <c r="I49" s="17"/>
      <c r="J49" s="58">
        <v>4006</v>
      </c>
      <c r="K49" s="58"/>
      <c r="L49" s="17"/>
      <c r="M49" s="60" t="s">
        <v>443</v>
      </c>
      <c r="N49" s="60"/>
      <c r="O49" s="18" t="s">
        <v>201</v>
      </c>
      <c r="P49" s="58">
        <v>43918</v>
      </c>
      <c r="Q49" s="58"/>
      <c r="R49" s="17"/>
    </row>
    <row r="50" spans="1:18" x14ac:dyDescent="0.25">
      <c r="A50" s="33"/>
      <c r="B50" s="106" t="s">
        <v>36</v>
      </c>
      <c r="C50" s="13"/>
      <c r="D50" s="111">
        <v>1247805</v>
      </c>
      <c r="E50" s="111"/>
      <c r="F50" s="13"/>
      <c r="G50" s="111">
        <v>1358127</v>
      </c>
      <c r="H50" s="111"/>
      <c r="I50" s="13"/>
      <c r="J50" s="111">
        <v>134256</v>
      </c>
      <c r="K50" s="111"/>
      <c r="L50" s="13"/>
      <c r="M50" s="112" t="s">
        <v>444</v>
      </c>
      <c r="N50" s="112"/>
      <c r="O50" s="11" t="s">
        <v>201</v>
      </c>
      <c r="P50" s="111">
        <v>2296225</v>
      </c>
      <c r="Q50" s="111"/>
      <c r="R50" s="13"/>
    </row>
    <row r="51" spans="1:18" x14ac:dyDescent="0.25">
      <c r="A51" s="33"/>
      <c r="B51" s="64" t="s">
        <v>37</v>
      </c>
      <c r="C51" s="17"/>
      <c r="D51" s="29">
        <v>1017587</v>
      </c>
      <c r="E51" s="29"/>
      <c r="F51" s="17"/>
      <c r="G51" s="29">
        <v>664332</v>
      </c>
      <c r="H51" s="29"/>
      <c r="I51" s="17"/>
      <c r="J51" s="29">
        <v>551903</v>
      </c>
      <c r="K51" s="29"/>
      <c r="L51" s="17"/>
      <c r="M51" s="66" t="s">
        <v>445</v>
      </c>
      <c r="N51" s="66"/>
      <c r="O51" s="18" t="s">
        <v>201</v>
      </c>
      <c r="P51" s="29">
        <v>2231198</v>
      </c>
      <c r="Q51" s="29"/>
      <c r="R51" s="17"/>
    </row>
    <row r="52" spans="1:18" x14ac:dyDescent="0.25">
      <c r="A52" s="33"/>
      <c r="B52" s="63" t="s">
        <v>39</v>
      </c>
      <c r="C52" s="13"/>
      <c r="D52" s="56" t="s">
        <v>168</v>
      </c>
      <c r="E52" s="56"/>
      <c r="F52" s="13"/>
      <c r="G52" s="28">
        <v>416635</v>
      </c>
      <c r="H52" s="28"/>
      <c r="I52" s="13"/>
      <c r="J52" s="56" t="s">
        <v>168</v>
      </c>
      <c r="K52" s="56"/>
      <c r="L52" s="13"/>
      <c r="M52" s="56" t="s">
        <v>168</v>
      </c>
      <c r="N52" s="56"/>
      <c r="O52" s="13"/>
      <c r="P52" s="28">
        <v>416635</v>
      </c>
      <c r="Q52" s="28"/>
      <c r="R52" s="13"/>
    </row>
    <row r="53" spans="1:18" x14ac:dyDescent="0.25">
      <c r="A53" s="33"/>
      <c r="B53" s="64" t="s">
        <v>40</v>
      </c>
      <c r="C53" s="17"/>
      <c r="D53" s="66" t="s">
        <v>168</v>
      </c>
      <c r="E53" s="66"/>
      <c r="F53" s="17"/>
      <c r="G53" s="29">
        <v>738542</v>
      </c>
      <c r="H53" s="29"/>
      <c r="I53" s="17"/>
      <c r="J53" s="66" t="s">
        <v>168</v>
      </c>
      <c r="K53" s="66"/>
      <c r="L53" s="17"/>
      <c r="M53" s="66" t="s">
        <v>168</v>
      </c>
      <c r="N53" s="66"/>
      <c r="O53" s="17"/>
      <c r="P53" s="29">
        <v>738542</v>
      </c>
      <c r="Q53" s="29"/>
      <c r="R53" s="17"/>
    </row>
    <row r="54" spans="1:18" ht="15.75" thickBot="1" x14ac:dyDescent="0.3">
      <c r="A54" s="33"/>
      <c r="B54" s="63" t="s">
        <v>421</v>
      </c>
      <c r="C54" s="13"/>
      <c r="D54" s="30">
        <v>2768360</v>
      </c>
      <c r="E54" s="30"/>
      <c r="F54" s="13"/>
      <c r="G54" s="30">
        <v>30862</v>
      </c>
      <c r="H54" s="30"/>
      <c r="I54" s="13"/>
      <c r="J54" s="30">
        <v>9189</v>
      </c>
      <c r="K54" s="30"/>
      <c r="L54" s="13"/>
      <c r="M54" s="67" t="s">
        <v>446</v>
      </c>
      <c r="N54" s="67"/>
      <c r="O54" s="11" t="s">
        <v>201</v>
      </c>
      <c r="P54" s="30">
        <v>132816</v>
      </c>
      <c r="Q54" s="30"/>
      <c r="R54" s="13"/>
    </row>
    <row r="55" spans="1:18" ht="15.75" thickBot="1" x14ac:dyDescent="0.3">
      <c r="A55" s="33"/>
      <c r="B55" s="107" t="s">
        <v>42</v>
      </c>
      <c r="C55" s="17"/>
      <c r="D55" s="24" t="s">
        <v>150</v>
      </c>
      <c r="E55" s="25">
        <v>5033752</v>
      </c>
      <c r="F55" s="17"/>
      <c r="G55" s="24" t="s">
        <v>150</v>
      </c>
      <c r="H55" s="25">
        <v>3208498</v>
      </c>
      <c r="I55" s="17"/>
      <c r="J55" s="24" t="s">
        <v>150</v>
      </c>
      <c r="K55" s="25">
        <v>695348</v>
      </c>
      <c r="L55" s="17"/>
      <c r="M55" s="24" t="s">
        <v>150</v>
      </c>
      <c r="N55" s="65" t="s">
        <v>447</v>
      </c>
      <c r="O55" s="18" t="s">
        <v>201</v>
      </c>
      <c r="P55" s="24" t="s">
        <v>150</v>
      </c>
      <c r="Q55" s="25">
        <v>5815416</v>
      </c>
      <c r="R55" s="17"/>
    </row>
    <row r="56" spans="1:18" ht="15.75" thickTop="1" x14ac:dyDescent="0.25">
      <c r="A56" s="33"/>
      <c r="B56" s="73"/>
      <c r="C56" s="13"/>
      <c r="D56" s="130"/>
      <c r="E56" s="130"/>
      <c r="F56" s="13"/>
      <c r="G56" s="130"/>
      <c r="H56" s="130"/>
      <c r="I56" s="13"/>
      <c r="J56" s="130"/>
      <c r="K56" s="130"/>
      <c r="L56" s="13"/>
      <c r="M56" s="130"/>
      <c r="N56" s="130"/>
      <c r="O56" s="13"/>
      <c r="P56" s="130"/>
      <c r="Q56" s="130"/>
      <c r="R56" s="13"/>
    </row>
    <row r="57" spans="1:18" x14ac:dyDescent="0.25">
      <c r="A57" s="33"/>
      <c r="B57" s="64" t="s">
        <v>44</v>
      </c>
      <c r="C57" s="17"/>
      <c r="D57" s="18" t="s">
        <v>150</v>
      </c>
      <c r="E57" s="22">
        <v>150191</v>
      </c>
      <c r="F57" s="17"/>
      <c r="G57" s="18" t="s">
        <v>150</v>
      </c>
      <c r="H57" s="22">
        <v>219415</v>
      </c>
      <c r="I57" s="17"/>
      <c r="J57" s="18" t="s">
        <v>150</v>
      </c>
      <c r="K57" s="22">
        <v>56472</v>
      </c>
      <c r="L57" s="17"/>
      <c r="M57" s="18" t="s">
        <v>150</v>
      </c>
      <c r="N57" s="45" t="s">
        <v>448</v>
      </c>
      <c r="O57" s="18" t="s">
        <v>201</v>
      </c>
      <c r="P57" s="18" t="s">
        <v>150</v>
      </c>
      <c r="Q57" s="22">
        <v>360097</v>
      </c>
      <c r="R57" s="17"/>
    </row>
    <row r="58" spans="1:18" x14ac:dyDescent="0.25">
      <c r="A58" s="33"/>
      <c r="B58" s="63" t="s">
        <v>49</v>
      </c>
      <c r="C58" s="13"/>
      <c r="D58" s="28">
        <v>144719</v>
      </c>
      <c r="E58" s="28"/>
      <c r="F58" s="13"/>
      <c r="G58" s="28">
        <v>98484</v>
      </c>
      <c r="H58" s="28"/>
      <c r="I58" s="13"/>
      <c r="J58" s="28">
        <v>9877</v>
      </c>
      <c r="K58" s="28"/>
      <c r="L58" s="13"/>
      <c r="M58" s="56" t="s">
        <v>449</v>
      </c>
      <c r="N58" s="56"/>
      <c r="O58" s="11" t="s">
        <v>201</v>
      </c>
      <c r="P58" s="28">
        <v>219949</v>
      </c>
      <c r="Q58" s="28"/>
      <c r="R58" s="13"/>
    </row>
    <row r="59" spans="1:18" ht="15.75" thickBot="1" x14ac:dyDescent="0.3">
      <c r="A59" s="33"/>
      <c r="B59" s="64" t="s">
        <v>50</v>
      </c>
      <c r="C59" s="17"/>
      <c r="D59" s="58">
        <v>14237</v>
      </c>
      <c r="E59" s="58"/>
      <c r="F59" s="17"/>
      <c r="G59" s="60">
        <v>300</v>
      </c>
      <c r="H59" s="60"/>
      <c r="I59" s="17"/>
      <c r="J59" s="58">
        <v>52595</v>
      </c>
      <c r="K59" s="58"/>
      <c r="L59" s="17"/>
      <c r="M59" s="60" t="s">
        <v>450</v>
      </c>
      <c r="N59" s="60"/>
      <c r="O59" s="18" t="s">
        <v>201</v>
      </c>
      <c r="P59" s="58">
        <v>29631</v>
      </c>
      <c r="Q59" s="58"/>
      <c r="R59" s="17"/>
    </row>
    <row r="60" spans="1:18" x14ac:dyDescent="0.25">
      <c r="A60" s="33"/>
      <c r="B60" s="106" t="s">
        <v>51</v>
      </c>
      <c r="C60" s="13"/>
      <c r="D60" s="111">
        <v>309147</v>
      </c>
      <c r="E60" s="111"/>
      <c r="F60" s="13"/>
      <c r="G60" s="111">
        <v>318199</v>
      </c>
      <c r="H60" s="111"/>
      <c r="I60" s="13"/>
      <c r="J60" s="111">
        <v>118944</v>
      </c>
      <c r="K60" s="111"/>
      <c r="L60" s="13"/>
      <c r="M60" s="112" t="s">
        <v>451</v>
      </c>
      <c r="N60" s="112"/>
      <c r="O60" s="11" t="s">
        <v>201</v>
      </c>
      <c r="P60" s="111">
        <v>609677</v>
      </c>
      <c r="Q60" s="111"/>
      <c r="R60" s="13"/>
    </row>
    <row r="61" spans="1:18" x14ac:dyDescent="0.25">
      <c r="A61" s="33"/>
      <c r="B61" s="64" t="s">
        <v>52</v>
      </c>
      <c r="C61" s="17"/>
      <c r="D61" s="29">
        <v>2140958</v>
      </c>
      <c r="E61" s="29"/>
      <c r="F61" s="17"/>
      <c r="G61" s="66" t="s">
        <v>168</v>
      </c>
      <c r="H61" s="66"/>
      <c r="I61" s="17"/>
      <c r="J61" s="29">
        <v>169223</v>
      </c>
      <c r="K61" s="29"/>
      <c r="L61" s="17"/>
      <c r="M61" s="66" t="s">
        <v>452</v>
      </c>
      <c r="N61" s="66"/>
      <c r="O61" s="18" t="s">
        <v>201</v>
      </c>
      <c r="P61" s="29">
        <v>2172606</v>
      </c>
      <c r="Q61" s="29"/>
      <c r="R61" s="17"/>
    </row>
    <row r="62" spans="1:18" x14ac:dyDescent="0.25">
      <c r="A62" s="33"/>
      <c r="B62" s="63" t="s">
        <v>58</v>
      </c>
      <c r="C62" s="13"/>
      <c r="D62" s="28">
        <v>178182</v>
      </c>
      <c r="E62" s="28"/>
      <c r="F62" s="13"/>
      <c r="G62" s="28">
        <v>2087957</v>
      </c>
      <c r="H62" s="28"/>
      <c r="I62" s="13"/>
      <c r="J62" s="28">
        <v>41581</v>
      </c>
      <c r="K62" s="28"/>
      <c r="L62" s="13"/>
      <c r="M62" s="56" t="s">
        <v>453</v>
      </c>
      <c r="N62" s="56"/>
      <c r="O62" s="11" t="s">
        <v>201</v>
      </c>
      <c r="P62" s="28">
        <v>556477</v>
      </c>
      <c r="Q62" s="28"/>
      <c r="R62" s="13"/>
    </row>
    <row r="63" spans="1:18" x14ac:dyDescent="0.25">
      <c r="A63" s="33"/>
      <c r="B63" s="23"/>
      <c r="C63" s="17"/>
      <c r="D63" s="59"/>
      <c r="E63" s="59"/>
      <c r="F63" s="17"/>
      <c r="G63" s="59"/>
      <c r="H63" s="59"/>
      <c r="I63" s="17"/>
      <c r="J63" s="59"/>
      <c r="K63" s="59"/>
      <c r="L63" s="17"/>
      <c r="M63" s="59"/>
      <c r="N63" s="59"/>
      <c r="O63" s="17"/>
      <c r="P63" s="59"/>
      <c r="Q63" s="59"/>
      <c r="R63" s="17"/>
    </row>
    <row r="64" spans="1:18" x14ac:dyDescent="0.25">
      <c r="A64" s="33"/>
      <c r="B64" s="63" t="s">
        <v>61</v>
      </c>
      <c r="C64" s="13"/>
      <c r="D64" s="56" t="s">
        <v>168</v>
      </c>
      <c r="E64" s="56"/>
      <c r="F64" s="13"/>
      <c r="G64" s="56" t="s">
        <v>168</v>
      </c>
      <c r="H64" s="56"/>
      <c r="I64" s="13"/>
      <c r="J64" s="28">
        <v>98814</v>
      </c>
      <c r="K64" s="28"/>
      <c r="L64" s="13"/>
      <c r="M64" s="56" t="s">
        <v>168</v>
      </c>
      <c r="N64" s="56"/>
      <c r="O64" s="13"/>
      <c r="P64" s="28">
        <v>98814</v>
      </c>
      <c r="Q64" s="28"/>
      <c r="R64" s="13"/>
    </row>
    <row r="65" spans="1:18" x14ac:dyDescent="0.25">
      <c r="A65" s="33"/>
      <c r="B65" s="23"/>
      <c r="C65" s="17"/>
      <c r="D65" s="59"/>
      <c r="E65" s="59"/>
      <c r="F65" s="17"/>
      <c r="G65" s="59"/>
      <c r="H65" s="59"/>
      <c r="I65" s="17"/>
      <c r="J65" s="59"/>
      <c r="K65" s="59"/>
      <c r="L65" s="17"/>
      <c r="M65" s="59"/>
      <c r="N65" s="59"/>
      <c r="O65" s="17"/>
      <c r="P65" s="59"/>
      <c r="Q65" s="59"/>
      <c r="R65" s="17"/>
    </row>
    <row r="66" spans="1:18" x14ac:dyDescent="0.25">
      <c r="A66" s="33"/>
      <c r="B66" s="63" t="s">
        <v>430</v>
      </c>
      <c r="C66" s="13"/>
      <c r="D66" s="56">
        <v>637</v>
      </c>
      <c r="E66" s="56"/>
      <c r="F66" s="13"/>
      <c r="G66" s="28">
        <v>33896</v>
      </c>
      <c r="H66" s="28"/>
      <c r="I66" s="13"/>
      <c r="J66" s="28">
        <v>18121</v>
      </c>
      <c r="K66" s="28"/>
      <c r="L66" s="13"/>
      <c r="M66" s="56" t="s">
        <v>431</v>
      </c>
      <c r="N66" s="56"/>
      <c r="O66" s="11" t="s">
        <v>201</v>
      </c>
      <c r="P66" s="56">
        <v>637</v>
      </c>
      <c r="Q66" s="56"/>
      <c r="R66" s="13"/>
    </row>
    <row r="67" spans="1:18" x14ac:dyDescent="0.25">
      <c r="A67" s="33"/>
      <c r="B67" s="64" t="s">
        <v>432</v>
      </c>
      <c r="C67" s="17"/>
      <c r="D67" s="66" t="s">
        <v>200</v>
      </c>
      <c r="E67" s="66"/>
      <c r="F67" s="18" t="s">
        <v>201</v>
      </c>
      <c r="G67" s="66" t="s">
        <v>168</v>
      </c>
      <c r="H67" s="66"/>
      <c r="I67" s="17"/>
      <c r="J67" s="66" t="s">
        <v>168</v>
      </c>
      <c r="K67" s="66"/>
      <c r="L67" s="17"/>
      <c r="M67" s="66" t="s">
        <v>168</v>
      </c>
      <c r="N67" s="66"/>
      <c r="O67" s="17"/>
      <c r="P67" s="66" t="s">
        <v>200</v>
      </c>
      <c r="Q67" s="66"/>
      <c r="R67" s="18" t="s">
        <v>201</v>
      </c>
    </row>
    <row r="68" spans="1:18" x14ac:dyDescent="0.25">
      <c r="A68" s="33"/>
      <c r="B68" s="63" t="s">
        <v>433</v>
      </c>
      <c r="C68" s="13"/>
      <c r="D68" s="28">
        <v>1037687</v>
      </c>
      <c r="E68" s="28"/>
      <c r="F68" s="13"/>
      <c r="G68" s="28">
        <v>117737</v>
      </c>
      <c r="H68" s="28"/>
      <c r="I68" s="13"/>
      <c r="J68" s="28">
        <v>476677</v>
      </c>
      <c r="K68" s="28"/>
      <c r="L68" s="13"/>
      <c r="M68" s="56" t="s">
        <v>454</v>
      </c>
      <c r="N68" s="56"/>
      <c r="O68" s="11" t="s">
        <v>201</v>
      </c>
      <c r="P68" s="28">
        <v>1037687</v>
      </c>
      <c r="Q68" s="28"/>
      <c r="R68" s="13"/>
    </row>
    <row r="69" spans="1:18" ht="15.75" thickBot="1" x14ac:dyDescent="0.3">
      <c r="A69" s="33"/>
      <c r="B69" s="64" t="s">
        <v>435</v>
      </c>
      <c r="C69" s="17"/>
      <c r="D69" s="58">
        <v>2087620</v>
      </c>
      <c r="E69" s="58"/>
      <c r="F69" s="17"/>
      <c r="G69" s="58">
        <v>650709</v>
      </c>
      <c r="H69" s="58"/>
      <c r="I69" s="17"/>
      <c r="J69" s="60" t="s">
        <v>455</v>
      </c>
      <c r="K69" s="60"/>
      <c r="L69" s="18" t="s">
        <v>201</v>
      </c>
      <c r="M69" s="60" t="s">
        <v>456</v>
      </c>
      <c r="N69" s="60"/>
      <c r="O69" s="18" t="s">
        <v>201</v>
      </c>
      <c r="P69" s="58">
        <v>2087620</v>
      </c>
      <c r="Q69" s="58"/>
      <c r="R69" s="17"/>
    </row>
    <row r="70" spans="1:18" x14ac:dyDescent="0.25">
      <c r="A70" s="33"/>
      <c r="B70" s="106" t="s">
        <v>438</v>
      </c>
      <c r="C70" s="13"/>
      <c r="D70" s="111">
        <v>2405465</v>
      </c>
      <c r="E70" s="111"/>
      <c r="F70" s="13"/>
      <c r="G70" s="111">
        <v>802342</v>
      </c>
      <c r="H70" s="111"/>
      <c r="I70" s="13"/>
      <c r="J70" s="111">
        <v>294409</v>
      </c>
      <c r="K70" s="111"/>
      <c r="L70" s="13"/>
      <c r="M70" s="112" t="s">
        <v>457</v>
      </c>
      <c r="N70" s="112"/>
      <c r="O70" s="11" t="s">
        <v>201</v>
      </c>
      <c r="P70" s="111">
        <v>2405465</v>
      </c>
      <c r="Q70" s="111"/>
      <c r="R70" s="13"/>
    </row>
    <row r="71" spans="1:18" ht="15.75" thickBot="1" x14ac:dyDescent="0.3">
      <c r="A71" s="33"/>
      <c r="B71" s="64" t="s">
        <v>68</v>
      </c>
      <c r="C71" s="17"/>
      <c r="D71" s="60" t="s">
        <v>168</v>
      </c>
      <c r="E71" s="60"/>
      <c r="F71" s="17"/>
      <c r="G71" s="60" t="s">
        <v>168</v>
      </c>
      <c r="H71" s="60"/>
      <c r="I71" s="17"/>
      <c r="J71" s="60" t="s">
        <v>202</v>
      </c>
      <c r="K71" s="60"/>
      <c r="L71" s="18" t="s">
        <v>201</v>
      </c>
      <c r="M71" s="60" t="s">
        <v>168</v>
      </c>
      <c r="N71" s="60"/>
      <c r="O71" s="17"/>
      <c r="P71" s="60" t="s">
        <v>202</v>
      </c>
      <c r="Q71" s="60"/>
      <c r="R71" s="18" t="s">
        <v>201</v>
      </c>
    </row>
    <row r="72" spans="1:18" ht="15.75" thickBot="1" x14ac:dyDescent="0.3">
      <c r="A72" s="33"/>
      <c r="B72" s="106" t="s">
        <v>69</v>
      </c>
      <c r="C72" s="13"/>
      <c r="D72" s="131">
        <v>2405465</v>
      </c>
      <c r="E72" s="131"/>
      <c r="F72" s="13"/>
      <c r="G72" s="131">
        <v>802342</v>
      </c>
      <c r="H72" s="131"/>
      <c r="I72" s="13"/>
      <c r="J72" s="131">
        <v>266786</v>
      </c>
      <c r="K72" s="131"/>
      <c r="L72" s="13"/>
      <c r="M72" s="132" t="s">
        <v>457</v>
      </c>
      <c r="N72" s="132"/>
      <c r="O72" s="11" t="s">
        <v>201</v>
      </c>
      <c r="P72" s="131">
        <v>2377842</v>
      </c>
      <c r="Q72" s="131"/>
      <c r="R72" s="13"/>
    </row>
    <row r="73" spans="1:18" ht="15.75" thickBot="1" x14ac:dyDescent="0.3">
      <c r="A73" s="33"/>
      <c r="B73" s="107" t="s">
        <v>70</v>
      </c>
      <c r="C73" s="17"/>
      <c r="D73" s="24" t="s">
        <v>150</v>
      </c>
      <c r="E73" s="25">
        <v>5033752</v>
      </c>
      <c r="F73" s="17"/>
      <c r="G73" s="24" t="s">
        <v>150</v>
      </c>
      <c r="H73" s="25">
        <v>3208498</v>
      </c>
      <c r="I73" s="17"/>
      <c r="J73" s="24" t="s">
        <v>150</v>
      </c>
      <c r="K73" s="25">
        <v>695348</v>
      </c>
      <c r="L73" s="17"/>
      <c r="M73" s="24" t="s">
        <v>150</v>
      </c>
      <c r="N73" s="65" t="s">
        <v>447</v>
      </c>
      <c r="O73" s="18" t="s">
        <v>201</v>
      </c>
      <c r="P73" s="24" t="s">
        <v>150</v>
      </c>
      <c r="Q73" s="25">
        <v>5815416</v>
      </c>
      <c r="R73" s="17"/>
    </row>
    <row r="74" spans="1:18" ht="15.75" thickTop="1" x14ac:dyDescent="0.25">
      <c r="A74" s="33"/>
      <c r="B74" s="37"/>
      <c r="C74" s="37"/>
      <c r="D74" s="37"/>
      <c r="E74" s="37"/>
      <c r="F74" s="37"/>
      <c r="G74" s="37"/>
      <c r="H74" s="37"/>
      <c r="I74" s="37"/>
      <c r="J74" s="37"/>
      <c r="K74" s="37"/>
      <c r="L74" s="37"/>
      <c r="M74" s="37"/>
      <c r="N74" s="37"/>
      <c r="O74" s="37"/>
      <c r="P74" s="37"/>
      <c r="Q74" s="37"/>
      <c r="R74" s="37"/>
    </row>
    <row r="75" spans="1:18" x14ac:dyDescent="0.25">
      <c r="A75" s="33"/>
      <c r="B75" s="36" t="s">
        <v>458</v>
      </c>
      <c r="C75" s="36"/>
      <c r="D75" s="36"/>
      <c r="E75" s="36"/>
      <c r="F75" s="36"/>
      <c r="G75" s="36"/>
      <c r="H75" s="36"/>
      <c r="I75" s="36"/>
      <c r="J75" s="36"/>
      <c r="K75" s="36"/>
      <c r="L75" s="36"/>
      <c r="M75" s="36"/>
      <c r="N75" s="36"/>
      <c r="O75" s="36"/>
      <c r="P75" s="36"/>
      <c r="Q75" s="36"/>
      <c r="R75" s="36"/>
    </row>
    <row r="76" spans="1:18" x14ac:dyDescent="0.25">
      <c r="A76" s="33"/>
      <c r="B76" s="35"/>
      <c r="C76" s="35"/>
      <c r="D76" s="35"/>
      <c r="E76" s="35"/>
      <c r="F76" s="35"/>
      <c r="G76" s="35"/>
      <c r="H76" s="35"/>
      <c r="I76" s="35"/>
      <c r="J76" s="35"/>
      <c r="K76" s="35"/>
      <c r="L76" s="35"/>
      <c r="M76" s="35"/>
      <c r="N76" s="35"/>
      <c r="O76" s="35"/>
      <c r="P76" s="35"/>
      <c r="Q76" s="35"/>
      <c r="R76" s="35"/>
    </row>
    <row r="77" spans="1:18" x14ac:dyDescent="0.25">
      <c r="A77" s="33"/>
      <c r="B77" s="105" t="s">
        <v>459</v>
      </c>
      <c r="C77" s="14"/>
      <c r="D77" s="52"/>
      <c r="E77" s="52"/>
      <c r="F77" s="14"/>
      <c r="G77" s="52"/>
      <c r="H77" s="52"/>
      <c r="I77" s="14"/>
      <c r="J77" s="26" t="s">
        <v>409</v>
      </c>
      <c r="K77" s="26"/>
      <c r="L77" s="14"/>
      <c r="M77" s="26" t="s">
        <v>410</v>
      </c>
      <c r="N77" s="26"/>
      <c r="O77" s="14"/>
      <c r="P77" s="26" t="s">
        <v>193</v>
      </c>
      <c r="Q77" s="26"/>
      <c r="R77" s="14"/>
    </row>
    <row r="78" spans="1:18" ht="15.75" thickBot="1" x14ac:dyDescent="0.3">
      <c r="A78" s="33"/>
      <c r="B78" s="68" t="s">
        <v>288</v>
      </c>
      <c r="C78" s="14"/>
      <c r="D78" s="27" t="s">
        <v>412</v>
      </c>
      <c r="E78" s="27"/>
      <c r="F78" s="14"/>
      <c r="G78" s="27" t="s">
        <v>413</v>
      </c>
      <c r="H78" s="27"/>
      <c r="I78" s="14"/>
      <c r="J78" s="27" t="s">
        <v>414</v>
      </c>
      <c r="K78" s="27"/>
      <c r="L78" s="14"/>
      <c r="M78" s="27" t="s">
        <v>415</v>
      </c>
      <c r="N78" s="27"/>
      <c r="O78" s="14"/>
      <c r="P78" s="27" t="s">
        <v>308</v>
      </c>
      <c r="Q78" s="27"/>
      <c r="R78" s="14"/>
    </row>
    <row r="79" spans="1:18" x14ac:dyDescent="0.25">
      <c r="A79" s="33"/>
      <c r="B79" s="64" t="s">
        <v>81</v>
      </c>
      <c r="C79" s="17"/>
      <c r="D79" s="18" t="s">
        <v>150</v>
      </c>
      <c r="E79" s="19">
        <v>902280</v>
      </c>
      <c r="F79" s="17"/>
      <c r="G79" s="18" t="s">
        <v>150</v>
      </c>
      <c r="H79" s="19">
        <v>2136327</v>
      </c>
      <c r="I79" s="17"/>
      <c r="J79" s="18" t="s">
        <v>150</v>
      </c>
      <c r="K79" s="19">
        <v>91198</v>
      </c>
      <c r="L79" s="17"/>
      <c r="M79" s="18" t="s">
        <v>150</v>
      </c>
      <c r="N79" s="40" t="s">
        <v>460</v>
      </c>
      <c r="O79" s="18" t="s">
        <v>201</v>
      </c>
      <c r="P79" s="18" t="s">
        <v>150</v>
      </c>
      <c r="Q79" s="19">
        <v>1911738</v>
      </c>
      <c r="R79" s="17"/>
    </row>
    <row r="80" spans="1:18" ht="15.75" thickBot="1" x14ac:dyDescent="0.3">
      <c r="A80" s="33"/>
      <c r="B80" s="63" t="s">
        <v>85</v>
      </c>
      <c r="C80" s="13"/>
      <c r="D80" s="30">
        <v>760589</v>
      </c>
      <c r="E80" s="30"/>
      <c r="F80" s="13"/>
      <c r="G80" s="30">
        <v>2025470</v>
      </c>
      <c r="H80" s="30"/>
      <c r="I80" s="13"/>
      <c r="J80" s="30">
        <v>114408</v>
      </c>
      <c r="K80" s="30"/>
      <c r="L80" s="13"/>
      <c r="M80" s="67" t="s">
        <v>461</v>
      </c>
      <c r="N80" s="67"/>
      <c r="O80" s="11" t="s">
        <v>201</v>
      </c>
      <c r="P80" s="30">
        <v>1714546</v>
      </c>
      <c r="Q80" s="30"/>
      <c r="R80" s="13"/>
    </row>
    <row r="81" spans="1:18" x14ac:dyDescent="0.25">
      <c r="A81" s="33"/>
      <c r="B81" s="107" t="s">
        <v>462</v>
      </c>
      <c r="C81" s="17"/>
      <c r="D81" s="133">
        <v>141691</v>
      </c>
      <c r="E81" s="133"/>
      <c r="F81" s="17"/>
      <c r="G81" s="133">
        <v>110857</v>
      </c>
      <c r="H81" s="133"/>
      <c r="I81" s="17"/>
      <c r="J81" s="134" t="s">
        <v>463</v>
      </c>
      <c r="K81" s="134"/>
      <c r="L81" s="18" t="s">
        <v>201</v>
      </c>
      <c r="M81" s="134" t="s">
        <v>464</v>
      </c>
      <c r="N81" s="134"/>
      <c r="O81" s="18" t="s">
        <v>201</v>
      </c>
      <c r="P81" s="133">
        <v>197192</v>
      </c>
      <c r="Q81" s="133"/>
      <c r="R81" s="17"/>
    </row>
    <row r="82" spans="1:18" ht="15.75" thickBot="1" x14ac:dyDescent="0.3">
      <c r="A82" s="33"/>
      <c r="B82" s="63" t="s">
        <v>465</v>
      </c>
      <c r="C82" s="13"/>
      <c r="D82" s="30">
        <v>30073</v>
      </c>
      <c r="E82" s="30"/>
      <c r="F82" s="13"/>
      <c r="G82" s="30">
        <v>55348</v>
      </c>
      <c r="H82" s="30"/>
      <c r="I82" s="13"/>
      <c r="J82" s="30">
        <v>2622</v>
      </c>
      <c r="K82" s="30"/>
      <c r="L82" s="13"/>
      <c r="M82" s="67" t="s">
        <v>466</v>
      </c>
      <c r="N82" s="67"/>
      <c r="O82" s="11" t="s">
        <v>201</v>
      </c>
      <c r="P82" s="30">
        <v>83919</v>
      </c>
      <c r="Q82" s="30"/>
      <c r="R82" s="13"/>
    </row>
    <row r="83" spans="1:18" x14ac:dyDescent="0.25">
      <c r="A83" s="33"/>
      <c r="B83" s="107" t="s">
        <v>314</v>
      </c>
      <c r="C83" s="17"/>
      <c r="D83" s="133">
        <v>111618</v>
      </c>
      <c r="E83" s="133"/>
      <c r="F83" s="17"/>
      <c r="G83" s="133">
        <v>55509</v>
      </c>
      <c r="H83" s="133"/>
      <c r="I83" s="17"/>
      <c r="J83" s="134" t="s">
        <v>467</v>
      </c>
      <c r="K83" s="134"/>
      <c r="L83" s="18" t="s">
        <v>201</v>
      </c>
      <c r="M83" s="134" t="s">
        <v>468</v>
      </c>
      <c r="N83" s="134"/>
      <c r="O83" s="18" t="s">
        <v>201</v>
      </c>
      <c r="P83" s="133">
        <v>113273</v>
      </c>
      <c r="Q83" s="133"/>
      <c r="R83" s="17"/>
    </row>
    <row r="84" spans="1:18" x14ac:dyDescent="0.25">
      <c r="A84" s="33"/>
      <c r="B84" s="63" t="s">
        <v>93</v>
      </c>
      <c r="C84" s="13"/>
      <c r="D84" s="28">
        <v>19733</v>
      </c>
      <c r="E84" s="28"/>
      <c r="F84" s="13"/>
      <c r="G84" s="28">
        <v>10561</v>
      </c>
      <c r="H84" s="28"/>
      <c r="I84" s="13"/>
      <c r="J84" s="28">
        <v>1915</v>
      </c>
      <c r="K84" s="28"/>
      <c r="L84" s="13"/>
      <c r="M84" s="56" t="s">
        <v>469</v>
      </c>
      <c r="N84" s="56"/>
      <c r="O84" s="11" t="s">
        <v>201</v>
      </c>
      <c r="P84" s="28">
        <v>30970</v>
      </c>
      <c r="Q84" s="28"/>
      <c r="R84" s="13"/>
    </row>
    <row r="85" spans="1:18" ht="15.75" thickBot="1" x14ac:dyDescent="0.3">
      <c r="A85" s="33"/>
      <c r="B85" s="64" t="s">
        <v>470</v>
      </c>
      <c r="C85" s="17"/>
      <c r="D85" s="60" t="s">
        <v>471</v>
      </c>
      <c r="E85" s="60"/>
      <c r="F85" s="18" t="s">
        <v>201</v>
      </c>
      <c r="G85" s="60">
        <v>631</v>
      </c>
      <c r="H85" s="60"/>
      <c r="I85" s="17"/>
      <c r="J85" s="60" t="s">
        <v>472</v>
      </c>
      <c r="K85" s="60"/>
      <c r="L85" s="18" t="s">
        <v>201</v>
      </c>
      <c r="M85" s="58">
        <v>1241</v>
      </c>
      <c r="N85" s="58"/>
      <c r="O85" s="17"/>
      <c r="P85" s="60" t="s">
        <v>473</v>
      </c>
      <c r="Q85" s="60"/>
      <c r="R85" s="18" t="s">
        <v>201</v>
      </c>
    </row>
    <row r="86" spans="1:18" ht="26.25" x14ac:dyDescent="0.25">
      <c r="A86" s="33"/>
      <c r="B86" s="63" t="s">
        <v>474</v>
      </c>
      <c r="C86" s="13"/>
      <c r="D86" s="111">
        <v>94308</v>
      </c>
      <c r="E86" s="111"/>
      <c r="F86" s="13"/>
      <c r="G86" s="111">
        <v>44317</v>
      </c>
      <c r="H86" s="111"/>
      <c r="I86" s="13"/>
      <c r="J86" s="112" t="s">
        <v>475</v>
      </c>
      <c r="K86" s="112"/>
      <c r="L86" s="11" t="s">
        <v>201</v>
      </c>
      <c r="M86" s="112" t="s">
        <v>476</v>
      </c>
      <c r="N86" s="112"/>
      <c r="O86" s="11" t="s">
        <v>201</v>
      </c>
      <c r="P86" s="111">
        <v>84155</v>
      </c>
      <c r="Q86" s="111"/>
      <c r="R86" s="13"/>
    </row>
    <row r="87" spans="1:18" ht="15.75" thickBot="1" x14ac:dyDescent="0.3">
      <c r="A87" s="33"/>
      <c r="B87" s="64" t="s">
        <v>477</v>
      </c>
      <c r="C87" s="17"/>
      <c r="D87" s="58">
        <v>24930</v>
      </c>
      <c r="E87" s="58"/>
      <c r="F87" s="17"/>
      <c r="G87" s="58">
        <v>16579</v>
      </c>
      <c r="H87" s="58"/>
      <c r="I87" s="17"/>
      <c r="J87" s="58">
        <v>2004</v>
      </c>
      <c r="K87" s="58"/>
      <c r="L87" s="17"/>
      <c r="M87" s="60" t="s">
        <v>478</v>
      </c>
      <c r="N87" s="60"/>
      <c r="O87" s="18" t="s">
        <v>201</v>
      </c>
      <c r="P87" s="58">
        <v>33065</v>
      </c>
      <c r="Q87" s="58"/>
      <c r="R87" s="17"/>
    </row>
    <row r="88" spans="1:18" x14ac:dyDescent="0.25">
      <c r="A88" s="33"/>
      <c r="B88" s="73"/>
      <c r="C88" s="13"/>
      <c r="D88" s="111">
        <v>69378</v>
      </c>
      <c r="E88" s="111"/>
      <c r="F88" s="13"/>
      <c r="G88" s="111">
        <v>27738</v>
      </c>
      <c r="H88" s="111"/>
      <c r="I88" s="13"/>
      <c r="J88" s="112" t="s">
        <v>479</v>
      </c>
      <c r="K88" s="112"/>
      <c r="L88" s="11" t="s">
        <v>201</v>
      </c>
      <c r="M88" s="112" t="s">
        <v>480</v>
      </c>
      <c r="N88" s="112"/>
      <c r="O88" s="11" t="s">
        <v>201</v>
      </c>
      <c r="P88" s="111">
        <v>51090</v>
      </c>
      <c r="Q88" s="111"/>
      <c r="R88" s="13"/>
    </row>
    <row r="89" spans="1:18" x14ac:dyDescent="0.25">
      <c r="A89" s="33"/>
      <c r="B89" s="64" t="s">
        <v>481</v>
      </c>
      <c r="C89" s="17"/>
      <c r="D89" s="66" t="s">
        <v>482</v>
      </c>
      <c r="E89" s="66"/>
      <c r="F89" s="18" t="s">
        <v>201</v>
      </c>
      <c r="G89" s="66" t="s">
        <v>168</v>
      </c>
      <c r="H89" s="66"/>
      <c r="I89" s="17"/>
      <c r="J89" s="66" t="s">
        <v>168</v>
      </c>
      <c r="K89" s="66"/>
      <c r="L89" s="17"/>
      <c r="M89" s="29">
        <v>11892</v>
      </c>
      <c r="N89" s="29"/>
      <c r="O89" s="17"/>
      <c r="P89" s="66" t="s">
        <v>168</v>
      </c>
      <c r="Q89" s="66"/>
      <c r="R89" s="17"/>
    </row>
    <row r="90" spans="1:18" ht="27" thickBot="1" x14ac:dyDescent="0.3">
      <c r="A90" s="33"/>
      <c r="B90" s="63" t="s">
        <v>98</v>
      </c>
      <c r="C90" s="13"/>
      <c r="D90" s="67" t="s">
        <v>168</v>
      </c>
      <c r="E90" s="67"/>
      <c r="F90" s="13"/>
      <c r="G90" s="67" t="s">
        <v>168</v>
      </c>
      <c r="H90" s="67"/>
      <c r="I90" s="13"/>
      <c r="J90" s="30">
        <v>6396</v>
      </c>
      <c r="K90" s="30"/>
      <c r="L90" s="13"/>
      <c r="M90" s="67" t="s">
        <v>168</v>
      </c>
      <c r="N90" s="67"/>
      <c r="O90" s="13"/>
      <c r="P90" s="30">
        <v>6396</v>
      </c>
      <c r="Q90" s="30"/>
      <c r="R90" s="13"/>
    </row>
    <row r="91" spans="1:18" ht="27" thickBot="1" x14ac:dyDescent="0.3">
      <c r="A91" s="33"/>
      <c r="B91" s="64" t="s">
        <v>483</v>
      </c>
      <c r="C91" s="17"/>
      <c r="D91" s="120" t="s">
        <v>150</v>
      </c>
      <c r="E91" s="25">
        <v>57486</v>
      </c>
      <c r="F91" s="17"/>
      <c r="G91" s="120" t="s">
        <v>150</v>
      </c>
      <c r="H91" s="25">
        <v>27738</v>
      </c>
      <c r="I91" s="17"/>
      <c r="J91" s="120" t="s">
        <v>150</v>
      </c>
      <c r="K91" s="65" t="s">
        <v>484</v>
      </c>
      <c r="L91" s="18" t="s">
        <v>201</v>
      </c>
      <c r="M91" s="120" t="s">
        <v>150</v>
      </c>
      <c r="N91" s="65" t="s">
        <v>485</v>
      </c>
      <c r="O91" s="18" t="s">
        <v>201</v>
      </c>
      <c r="P91" s="120" t="s">
        <v>150</v>
      </c>
      <c r="Q91" s="25">
        <v>57486</v>
      </c>
      <c r="R91" s="17"/>
    </row>
    <row r="92" spans="1:18" ht="15.75" thickTop="1" x14ac:dyDescent="0.25">
      <c r="A92" s="33"/>
      <c r="B92" s="35"/>
      <c r="C92" s="35"/>
      <c r="D92" s="35"/>
      <c r="E92" s="35"/>
      <c r="F92" s="35"/>
      <c r="G92" s="35"/>
      <c r="H92" s="35"/>
      <c r="I92" s="35"/>
      <c r="J92" s="35"/>
      <c r="K92" s="35"/>
      <c r="L92" s="35"/>
      <c r="M92" s="35"/>
      <c r="N92" s="35"/>
      <c r="O92" s="35"/>
      <c r="P92" s="35"/>
      <c r="Q92" s="35"/>
      <c r="R92" s="35"/>
    </row>
    <row r="93" spans="1:18" x14ac:dyDescent="0.25">
      <c r="A93" s="33"/>
      <c r="B93" s="105" t="s">
        <v>459</v>
      </c>
      <c r="C93" s="14"/>
      <c r="D93" s="52"/>
      <c r="E93" s="52"/>
      <c r="F93" s="14"/>
      <c r="G93" s="52"/>
      <c r="H93" s="52"/>
      <c r="I93" s="14"/>
      <c r="J93" s="26" t="s">
        <v>409</v>
      </c>
      <c r="K93" s="26"/>
      <c r="L93" s="14"/>
      <c r="M93" s="26" t="s">
        <v>410</v>
      </c>
      <c r="N93" s="26"/>
      <c r="O93" s="14"/>
      <c r="P93" s="26" t="s">
        <v>193</v>
      </c>
      <c r="Q93" s="26"/>
      <c r="R93" s="14"/>
    </row>
    <row r="94" spans="1:18" ht="15.75" thickBot="1" x14ac:dyDescent="0.3">
      <c r="A94" s="33"/>
      <c r="B94" s="68" t="s">
        <v>354</v>
      </c>
      <c r="C94" s="14"/>
      <c r="D94" s="27" t="s">
        <v>412</v>
      </c>
      <c r="E94" s="27"/>
      <c r="F94" s="14"/>
      <c r="G94" s="27" t="s">
        <v>413</v>
      </c>
      <c r="H94" s="27"/>
      <c r="I94" s="14"/>
      <c r="J94" s="27" t="s">
        <v>414</v>
      </c>
      <c r="K94" s="27"/>
      <c r="L94" s="14"/>
      <c r="M94" s="27" t="s">
        <v>415</v>
      </c>
      <c r="N94" s="27"/>
      <c r="O94" s="14"/>
      <c r="P94" s="27" t="s">
        <v>308</v>
      </c>
      <c r="Q94" s="27"/>
      <c r="R94" s="14"/>
    </row>
    <row r="95" spans="1:18" x14ac:dyDescent="0.25">
      <c r="A95" s="33"/>
      <c r="B95" s="64" t="s">
        <v>81</v>
      </c>
      <c r="C95" s="17"/>
      <c r="D95" s="18" t="s">
        <v>150</v>
      </c>
      <c r="E95" s="19">
        <v>785168</v>
      </c>
      <c r="F95" s="17"/>
      <c r="G95" s="18" t="s">
        <v>150</v>
      </c>
      <c r="H95" s="19">
        <v>1918774</v>
      </c>
      <c r="I95" s="17"/>
      <c r="J95" s="18" t="s">
        <v>150</v>
      </c>
      <c r="K95" s="19">
        <v>48167</v>
      </c>
      <c r="L95" s="17"/>
      <c r="M95" s="18" t="s">
        <v>150</v>
      </c>
      <c r="N95" s="40" t="s">
        <v>486</v>
      </c>
      <c r="O95" s="18" t="s">
        <v>201</v>
      </c>
      <c r="P95" s="18" t="s">
        <v>150</v>
      </c>
      <c r="Q95" s="19">
        <v>1693390</v>
      </c>
      <c r="R95" s="17"/>
    </row>
    <row r="96" spans="1:18" ht="15.75" thickBot="1" x14ac:dyDescent="0.3">
      <c r="A96" s="33"/>
      <c r="B96" s="63" t="s">
        <v>85</v>
      </c>
      <c r="C96" s="13"/>
      <c r="D96" s="30">
        <v>685074</v>
      </c>
      <c r="E96" s="30"/>
      <c r="F96" s="13"/>
      <c r="G96" s="30">
        <v>1823447</v>
      </c>
      <c r="H96" s="30"/>
      <c r="I96" s="13"/>
      <c r="J96" s="30">
        <v>69520</v>
      </c>
      <c r="K96" s="30"/>
      <c r="L96" s="13"/>
      <c r="M96" s="67" t="s">
        <v>487</v>
      </c>
      <c r="N96" s="67"/>
      <c r="O96" s="11" t="s">
        <v>201</v>
      </c>
      <c r="P96" s="30">
        <v>1536989</v>
      </c>
      <c r="Q96" s="30"/>
      <c r="R96" s="13"/>
    </row>
    <row r="97" spans="1:18" x14ac:dyDescent="0.25">
      <c r="A97" s="33"/>
      <c r="B97" s="107" t="s">
        <v>462</v>
      </c>
      <c r="C97" s="17"/>
      <c r="D97" s="133">
        <v>100094</v>
      </c>
      <c r="E97" s="133"/>
      <c r="F97" s="17"/>
      <c r="G97" s="133">
        <v>95327</v>
      </c>
      <c r="H97" s="133"/>
      <c r="I97" s="17"/>
      <c r="J97" s="134" t="s">
        <v>488</v>
      </c>
      <c r="K97" s="134"/>
      <c r="L97" s="18" t="s">
        <v>201</v>
      </c>
      <c r="M97" s="134" t="s">
        <v>489</v>
      </c>
      <c r="N97" s="134"/>
      <c r="O97" s="18" t="s">
        <v>201</v>
      </c>
      <c r="P97" s="133">
        <v>156401</v>
      </c>
      <c r="Q97" s="133"/>
      <c r="R97" s="17"/>
    </row>
    <row r="98" spans="1:18" ht="15.75" thickBot="1" x14ac:dyDescent="0.3">
      <c r="A98" s="33"/>
      <c r="B98" s="63" t="s">
        <v>465</v>
      </c>
      <c r="C98" s="13"/>
      <c r="D98" s="30">
        <v>19927</v>
      </c>
      <c r="E98" s="30"/>
      <c r="F98" s="13"/>
      <c r="G98" s="30">
        <v>53023</v>
      </c>
      <c r="H98" s="30"/>
      <c r="I98" s="13"/>
      <c r="J98" s="30">
        <v>14032</v>
      </c>
      <c r="K98" s="30"/>
      <c r="L98" s="13"/>
      <c r="M98" s="67" t="s">
        <v>490</v>
      </c>
      <c r="N98" s="67"/>
      <c r="O98" s="11" t="s">
        <v>201</v>
      </c>
      <c r="P98" s="30">
        <v>83680</v>
      </c>
      <c r="Q98" s="30"/>
      <c r="R98" s="13"/>
    </row>
    <row r="99" spans="1:18" x14ac:dyDescent="0.25">
      <c r="A99" s="33"/>
      <c r="B99" s="107" t="s">
        <v>314</v>
      </c>
      <c r="C99" s="17"/>
      <c r="D99" s="133">
        <v>80167</v>
      </c>
      <c r="E99" s="133"/>
      <c r="F99" s="17"/>
      <c r="G99" s="133">
        <v>42304</v>
      </c>
      <c r="H99" s="133"/>
      <c r="I99" s="17"/>
      <c r="J99" s="134" t="s">
        <v>491</v>
      </c>
      <c r="K99" s="134"/>
      <c r="L99" s="18" t="s">
        <v>201</v>
      </c>
      <c r="M99" s="134" t="s">
        <v>492</v>
      </c>
      <c r="N99" s="134"/>
      <c r="O99" s="18" t="s">
        <v>201</v>
      </c>
      <c r="P99" s="133">
        <v>72721</v>
      </c>
      <c r="Q99" s="133"/>
      <c r="R99" s="17"/>
    </row>
    <row r="100" spans="1:18" x14ac:dyDescent="0.25">
      <c r="A100" s="33"/>
      <c r="B100" s="63" t="s">
        <v>93</v>
      </c>
      <c r="C100" s="13"/>
      <c r="D100" s="28">
        <v>27153</v>
      </c>
      <c r="E100" s="28"/>
      <c r="F100" s="13"/>
      <c r="G100" s="28">
        <v>13997</v>
      </c>
      <c r="H100" s="28"/>
      <c r="I100" s="13"/>
      <c r="J100" s="28">
        <v>1619</v>
      </c>
      <c r="K100" s="28"/>
      <c r="L100" s="13"/>
      <c r="M100" s="56" t="s">
        <v>493</v>
      </c>
      <c r="N100" s="56"/>
      <c r="O100" s="11" t="s">
        <v>201</v>
      </c>
      <c r="P100" s="28">
        <v>41490</v>
      </c>
      <c r="Q100" s="28"/>
      <c r="R100" s="13"/>
    </row>
    <row r="101" spans="1:18" ht="15.75" thickBot="1" x14ac:dyDescent="0.3">
      <c r="A101" s="33"/>
      <c r="B101" s="64" t="s">
        <v>470</v>
      </c>
      <c r="C101" s="17"/>
      <c r="D101" s="58">
        <v>23345</v>
      </c>
      <c r="E101" s="58"/>
      <c r="F101" s="17"/>
      <c r="G101" s="60">
        <v>434</v>
      </c>
      <c r="H101" s="60"/>
      <c r="I101" s="17"/>
      <c r="J101" s="60" t="s">
        <v>494</v>
      </c>
      <c r="K101" s="60"/>
      <c r="L101" s="18" t="s">
        <v>201</v>
      </c>
      <c r="M101" s="58">
        <v>1277</v>
      </c>
      <c r="N101" s="58"/>
      <c r="O101" s="17"/>
      <c r="P101" s="58">
        <v>24010</v>
      </c>
      <c r="Q101" s="58"/>
      <c r="R101" s="17"/>
    </row>
    <row r="102" spans="1:18" ht="26.25" x14ac:dyDescent="0.25">
      <c r="A102" s="33"/>
      <c r="B102" s="63" t="s">
        <v>495</v>
      </c>
      <c r="C102" s="13"/>
      <c r="D102" s="111">
        <v>29669</v>
      </c>
      <c r="E102" s="111"/>
      <c r="F102" s="13"/>
      <c r="G102" s="111">
        <v>27873</v>
      </c>
      <c r="H102" s="111"/>
      <c r="I102" s="13"/>
      <c r="J102" s="112" t="s">
        <v>496</v>
      </c>
      <c r="K102" s="112"/>
      <c r="L102" s="11" t="s">
        <v>201</v>
      </c>
      <c r="M102" s="112" t="s">
        <v>497</v>
      </c>
      <c r="N102" s="112"/>
      <c r="O102" s="11" t="s">
        <v>201</v>
      </c>
      <c r="P102" s="111">
        <v>7221</v>
      </c>
      <c r="Q102" s="111"/>
      <c r="R102" s="13"/>
    </row>
    <row r="103" spans="1:18" ht="15.75" thickBot="1" x14ac:dyDescent="0.3">
      <c r="A103" s="33"/>
      <c r="B103" s="64" t="s">
        <v>477</v>
      </c>
      <c r="C103" s="17"/>
      <c r="D103" s="60" t="s">
        <v>498</v>
      </c>
      <c r="E103" s="60"/>
      <c r="F103" s="18" t="s">
        <v>201</v>
      </c>
      <c r="G103" s="58">
        <v>8668</v>
      </c>
      <c r="H103" s="58"/>
      <c r="I103" s="17"/>
      <c r="J103" s="60">
        <v>73</v>
      </c>
      <c r="K103" s="60"/>
      <c r="L103" s="17"/>
      <c r="M103" s="60" t="s">
        <v>499</v>
      </c>
      <c r="N103" s="60"/>
      <c r="O103" s="18" t="s">
        <v>201</v>
      </c>
      <c r="P103" s="58">
        <v>1116</v>
      </c>
      <c r="Q103" s="58"/>
      <c r="R103" s="17"/>
    </row>
    <row r="104" spans="1:18" x14ac:dyDescent="0.25">
      <c r="A104" s="33"/>
      <c r="B104" s="73"/>
      <c r="C104" s="13"/>
      <c r="D104" s="111">
        <v>32440</v>
      </c>
      <c r="E104" s="111"/>
      <c r="F104" s="13"/>
      <c r="G104" s="111">
        <v>19205</v>
      </c>
      <c r="H104" s="111"/>
      <c r="I104" s="13"/>
      <c r="J104" s="112" t="s">
        <v>500</v>
      </c>
      <c r="K104" s="112"/>
      <c r="L104" s="11" t="s">
        <v>201</v>
      </c>
      <c r="M104" s="112" t="s">
        <v>501</v>
      </c>
      <c r="N104" s="112"/>
      <c r="O104" s="11" t="s">
        <v>201</v>
      </c>
      <c r="P104" s="111">
        <v>6105</v>
      </c>
      <c r="Q104" s="111"/>
      <c r="R104" s="13"/>
    </row>
    <row r="105" spans="1:18" x14ac:dyDescent="0.25">
      <c r="A105" s="33"/>
      <c r="B105" s="64" t="s">
        <v>481</v>
      </c>
      <c r="C105" s="17"/>
      <c r="D105" s="66" t="s">
        <v>502</v>
      </c>
      <c r="E105" s="66"/>
      <c r="F105" s="18" t="s">
        <v>201</v>
      </c>
      <c r="G105" s="66" t="s">
        <v>168</v>
      </c>
      <c r="H105" s="66"/>
      <c r="I105" s="17"/>
      <c r="J105" s="66" t="s">
        <v>168</v>
      </c>
      <c r="K105" s="66"/>
      <c r="L105" s="17"/>
      <c r="M105" s="29">
        <v>19607</v>
      </c>
      <c r="N105" s="29"/>
      <c r="O105" s="17"/>
      <c r="P105" s="66" t="s">
        <v>168</v>
      </c>
      <c r="Q105" s="66"/>
      <c r="R105" s="17"/>
    </row>
    <row r="106" spans="1:18" ht="27" thickBot="1" x14ac:dyDescent="0.3">
      <c r="A106" s="33"/>
      <c r="B106" s="63" t="s">
        <v>98</v>
      </c>
      <c r="C106" s="13"/>
      <c r="D106" s="67" t="s">
        <v>168</v>
      </c>
      <c r="E106" s="67"/>
      <c r="F106" s="13"/>
      <c r="G106" s="67" t="s">
        <v>168</v>
      </c>
      <c r="H106" s="67"/>
      <c r="I106" s="13"/>
      <c r="J106" s="30">
        <v>6728</v>
      </c>
      <c r="K106" s="30"/>
      <c r="L106" s="13"/>
      <c r="M106" s="67" t="s">
        <v>168</v>
      </c>
      <c r="N106" s="67"/>
      <c r="O106" s="13"/>
      <c r="P106" s="30">
        <v>6728</v>
      </c>
      <c r="Q106" s="30"/>
      <c r="R106" s="13"/>
    </row>
    <row r="107" spans="1:18" ht="27" thickBot="1" x14ac:dyDescent="0.3">
      <c r="A107" s="33"/>
      <c r="B107" s="64" t="s">
        <v>483</v>
      </c>
      <c r="C107" s="17"/>
      <c r="D107" s="120" t="s">
        <v>150</v>
      </c>
      <c r="E107" s="25">
        <v>12833</v>
      </c>
      <c r="F107" s="17"/>
      <c r="G107" s="120" t="s">
        <v>150</v>
      </c>
      <c r="H107" s="25">
        <v>19205</v>
      </c>
      <c r="I107" s="17"/>
      <c r="J107" s="120" t="s">
        <v>150</v>
      </c>
      <c r="K107" s="65" t="s">
        <v>503</v>
      </c>
      <c r="L107" s="18" t="s">
        <v>201</v>
      </c>
      <c r="M107" s="120" t="s">
        <v>150</v>
      </c>
      <c r="N107" s="25">
        <v>10098</v>
      </c>
      <c r="O107" s="17"/>
      <c r="P107" s="120" t="s">
        <v>150</v>
      </c>
      <c r="Q107" s="25">
        <v>12833</v>
      </c>
      <c r="R107" s="17"/>
    </row>
    <row r="108" spans="1:18" ht="15.75" thickTop="1" x14ac:dyDescent="0.25">
      <c r="A108" s="33"/>
      <c r="B108" s="37"/>
      <c r="C108" s="37"/>
      <c r="D108" s="37"/>
      <c r="E108" s="37"/>
      <c r="F108" s="37"/>
      <c r="G108" s="37"/>
      <c r="H108" s="37"/>
      <c r="I108" s="37"/>
      <c r="J108" s="37"/>
      <c r="K108" s="37"/>
      <c r="L108" s="37"/>
      <c r="M108" s="37"/>
      <c r="N108" s="37"/>
      <c r="O108" s="37"/>
      <c r="P108" s="37"/>
      <c r="Q108" s="37"/>
      <c r="R108" s="37"/>
    </row>
    <row r="109" spans="1:18" x14ac:dyDescent="0.25">
      <c r="A109" s="33"/>
      <c r="B109" s="105" t="s">
        <v>504</v>
      </c>
      <c r="C109" s="14"/>
      <c r="D109" s="52"/>
      <c r="E109" s="52"/>
      <c r="F109" s="14"/>
      <c r="G109" s="52"/>
      <c r="H109" s="52"/>
      <c r="I109" s="14"/>
      <c r="J109" s="26" t="s">
        <v>409</v>
      </c>
      <c r="K109" s="26"/>
      <c r="L109" s="14"/>
      <c r="M109" s="26" t="s">
        <v>410</v>
      </c>
      <c r="N109" s="26"/>
      <c r="O109" s="14"/>
      <c r="P109" s="26" t="s">
        <v>193</v>
      </c>
      <c r="Q109" s="26"/>
      <c r="R109" s="14"/>
    </row>
    <row r="110" spans="1:18" ht="15.75" thickBot="1" x14ac:dyDescent="0.3">
      <c r="A110" s="33"/>
      <c r="B110" s="68" t="s">
        <v>288</v>
      </c>
      <c r="C110" s="14"/>
      <c r="D110" s="27" t="s">
        <v>412</v>
      </c>
      <c r="E110" s="27"/>
      <c r="F110" s="14"/>
      <c r="G110" s="27" t="s">
        <v>413</v>
      </c>
      <c r="H110" s="27"/>
      <c r="I110" s="14"/>
      <c r="J110" s="27" t="s">
        <v>414</v>
      </c>
      <c r="K110" s="27"/>
      <c r="L110" s="14"/>
      <c r="M110" s="27" t="s">
        <v>415</v>
      </c>
      <c r="N110" s="27"/>
      <c r="O110" s="14"/>
      <c r="P110" s="27" t="s">
        <v>308</v>
      </c>
      <c r="Q110" s="27"/>
      <c r="R110" s="14"/>
    </row>
    <row r="111" spans="1:18" x14ac:dyDescent="0.25">
      <c r="A111" s="33"/>
      <c r="B111" s="64" t="s">
        <v>81</v>
      </c>
      <c r="C111" s="17"/>
      <c r="D111" s="18" t="s">
        <v>150</v>
      </c>
      <c r="E111" s="19">
        <v>2566286</v>
      </c>
      <c r="F111" s="17"/>
      <c r="G111" s="18" t="s">
        <v>150</v>
      </c>
      <c r="H111" s="19">
        <v>6150327</v>
      </c>
      <c r="I111" s="17"/>
      <c r="J111" s="18" t="s">
        <v>150</v>
      </c>
      <c r="K111" s="19">
        <v>245607</v>
      </c>
      <c r="L111" s="17"/>
      <c r="M111" s="18" t="s">
        <v>150</v>
      </c>
      <c r="N111" s="40" t="s">
        <v>505</v>
      </c>
      <c r="O111" s="18" t="s">
        <v>201</v>
      </c>
      <c r="P111" s="18" t="s">
        <v>150</v>
      </c>
      <c r="Q111" s="19">
        <v>5508774</v>
      </c>
      <c r="R111" s="17"/>
    </row>
    <row r="112" spans="1:18" ht="15.75" thickBot="1" x14ac:dyDescent="0.3">
      <c r="A112" s="33"/>
      <c r="B112" s="63" t="s">
        <v>85</v>
      </c>
      <c r="C112" s="13"/>
      <c r="D112" s="30">
        <v>2220737</v>
      </c>
      <c r="E112" s="30"/>
      <c r="F112" s="13"/>
      <c r="G112" s="30">
        <v>5840025</v>
      </c>
      <c r="H112" s="30"/>
      <c r="I112" s="13"/>
      <c r="J112" s="30">
        <v>318163</v>
      </c>
      <c r="K112" s="30"/>
      <c r="L112" s="13"/>
      <c r="M112" s="67" t="s">
        <v>506</v>
      </c>
      <c r="N112" s="67"/>
      <c r="O112" s="11" t="s">
        <v>201</v>
      </c>
      <c r="P112" s="30">
        <v>4987626</v>
      </c>
      <c r="Q112" s="30"/>
      <c r="R112" s="13"/>
    </row>
    <row r="113" spans="1:18" x14ac:dyDescent="0.25">
      <c r="A113" s="33"/>
      <c r="B113" s="107" t="s">
        <v>462</v>
      </c>
      <c r="C113" s="17"/>
      <c r="D113" s="133">
        <v>345549</v>
      </c>
      <c r="E113" s="133"/>
      <c r="F113" s="17"/>
      <c r="G113" s="133">
        <v>310302</v>
      </c>
      <c r="H113" s="133"/>
      <c r="I113" s="17"/>
      <c r="J113" s="134" t="s">
        <v>507</v>
      </c>
      <c r="K113" s="134"/>
      <c r="L113" s="18" t="s">
        <v>201</v>
      </c>
      <c r="M113" s="134" t="s">
        <v>508</v>
      </c>
      <c r="N113" s="134"/>
      <c r="O113" s="18" t="s">
        <v>201</v>
      </c>
      <c r="P113" s="133">
        <v>521148</v>
      </c>
      <c r="Q113" s="133"/>
      <c r="R113" s="17"/>
    </row>
    <row r="114" spans="1:18" ht="15.75" thickBot="1" x14ac:dyDescent="0.3">
      <c r="A114" s="33"/>
      <c r="B114" s="63" t="s">
        <v>465</v>
      </c>
      <c r="C114" s="13"/>
      <c r="D114" s="30">
        <v>83675</v>
      </c>
      <c r="E114" s="30"/>
      <c r="F114" s="13"/>
      <c r="G114" s="30">
        <v>164104</v>
      </c>
      <c r="H114" s="30"/>
      <c r="I114" s="13"/>
      <c r="J114" s="30">
        <v>7433</v>
      </c>
      <c r="K114" s="30"/>
      <c r="L114" s="13"/>
      <c r="M114" s="67" t="s">
        <v>509</v>
      </c>
      <c r="N114" s="67"/>
      <c r="O114" s="11" t="s">
        <v>201</v>
      </c>
      <c r="P114" s="30">
        <v>242445</v>
      </c>
      <c r="Q114" s="30"/>
      <c r="R114" s="13"/>
    </row>
    <row r="115" spans="1:18" x14ac:dyDescent="0.25">
      <c r="A115" s="33"/>
      <c r="B115" s="107" t="s">
        <v>314</v>
      </c>
      <c r="C115" s="17"/>
      <c r="D115" s="133">
        <v>261874</v>
      </c>
      <c r="E115" s="133"/>
      <c r="F115" s="17"/>
      <c r="G115" s="133">
        <v>146198</v>
      </c>
      <c r="H115" s="133"/>
      <c r="I115" s="17"/>
      <c r="J115" s="134" t="s">
        <v>510</v>
      </c>
      <c r="K115" s="134"/>
      <c r="L115" s="18" t="s">
        <v>201</v>
      </c>
      <c r="M115" s="134" t="s">
        <v>511</v>
      </c>
      <c r="N115" s="134"/>
      <c r="O115" s="18" t="s">
        <v>201</v>
      </c>
      <c r="P115" s="133">
        <v>278703</v>
      </c>
      <c r="Q115" s="133"/>
      <c r="R115" s="17"/>
    </row>
    <row r="116" spans="1:18" x14ac:dyDescent="0.25">
      <c r="A116" s="33"/>
      <c r="B116" s="63" t="s">
        <v>93</v>
      </c>
      <c r="C116" s="13"/>
      <c r="D116" s="28">
        <v>61927</v>
      </c>
      <c r="E116" s="28"/>
      <c r="F116" s="13"/>
      <c r="G116" s="28">
        <v>33351</v>
      </c>
      <c r="H116" s="28"/>
      <c r="I116" s="13"/>
      <c r="J116" s="28">
        <v>5405</v>
      </c>
      <c r="K116" s="28"/>
      <c r="L116" s="13"/>
      <c r="M116" s="56" t="s">
        <v>512</v>
      </c>
      <c r="N116" s="56"/>
      <c r="O116" s="11" t="s">
        <v>201</v>
      </c>
      <c r="P116" s="28">
        <v>97064</v>
      </c>
      <c r="Q116" s="28"/>
      <c r="R116" s="13"/>
    </row>
    <row r="117" spans="1:18" ht="15.75" thickBot="1" x14ac:dyDescent="0.3">
      <c r="A117" s="33"/>
      <c r="B117" s="64" t="s">
        <v>470</v>
      </c>
      <c r="C117" s="17"/>
      <c r="D117" s="60" t="s">
        <v>513</v>
      </c>
      <c r="E117" s="60"/>
      <c r="F117" s="18" t="s">
        <v>201</v>
      </c>
      <c r="G117" s="60">
        <v>645</v>
      </c>
      <c r="H117" s="60"/>
      <c r="I117" s="17"/>
      <c r="J117" s="60" t="s">
        <v>514</v>
      </c>
      <c r="K117" s="60"/>
      <c r="L117" s="18" t="s">
        <v>201</v>
      </c>
      <c r="M117" s="58">
        <v>3620</v>
      </c>
      <c r="N117" s="58"/>
      <c r="O117" s="17"/>
      <c r="P117" s="60" t="s">
        <v>515</v>
      </c>
      <c r="Q117" s="60"/>
      <c r="R117" s="18" t="s">
        <v>201</v>
      </c>
    </row>
    <row r="118" spans="1:18" ht="26.25" x14ac:dyDescent="0.25">
      <c r="A118" s="33"/>
      <c r="B118" s="63" t="s">
        <v>474</v>
      </c>
      <c r="C118" s="13"/>
      <c r="D118" s="111">
        <v>204723</v>
      </c>
      <c r="E118" s="111"/>
      <c r="F118" s="13"/>
      <c r="G118" s="111">
        <v>112202</v>
      </c>
      <c r="H118" s="111"/>
      <c r="I118" s="13"/>
      <c r="J118" s="112" t="s">
        <v>516</v>
      </c>
      <c r="K118" s="112"/>
      <c r="L118" s="11" t="s">
        <v>201</v>
      </c>
      <c r="M118" s="112" t="s">
        <v>517</v>
      </c>
      <c r="N118" s="112"/>
      <c r="O118" s="11" t="s">
        <v>201</v>
      </c>
      <c r="P118" s="111">
        <v>185783</v>
      </c>
      <c r="Q118" s="111"/>
      <c r="R118" s="13"/>
    </row>
    <row r="119" spans="1:18" ht="15.75" thickBot="1" x14ac:dyDescent="0.3">
      <c r="A119" s="33"/>
      <c r="B119" s="64" t="s">
        <v>477</v>
      </c>
      <c r="C119" s="17"/>
      <c r="D119" s="58">
        <v>41945</v>
      </c>
      <c r="E119" s="58"/>
      <c r="F119" s="17"/>
      <c r="G119" s="58">
        <v>41712</v>
      </c>
      <c r="H119" s="58"/>
      <c r="I119" s="17"/>
      <c r="J119" s="58">
        <v>4085</v>
      </c>
      <c r="K119" s="58"/>
      <c r="L119" s="17"/>
      <c r="M119" s="60" t="s">
        <v>518</v>
      </c>
      <c r="N119" s="60"/>
      <c r="O119" s="18" t="s">
        <v>201</v>
      </c>
      <c r="P119" s="58">
        <v>70168</v>
      </c>
      <c r="Q119" s="58"/>
      <c r="R119" s="17"/>
    </row>
    <row r="120" spans="1:18" x14ac:dyDescent="0.25">
      <c r="A120" s="33"/>
      <c r="B120" s="73"/>
      <c r="C120" s="13"/>
      <c r="D120" s="111">
        <v>162778</v>
      </c>
      <c r="E120" s="111"/>
      <c r="F120" s="13"/>
      <c r="G120" s="111">
        <v>70490</v>
      </c>
      <c r="H120" s="111"/>
      <c r="I120" s="13"/>
      <c r="J120" s="112" t="s">
        <v>519</v>
      </c>
      <c r="K120" s="112"/>
      <c r="L120" s="11" t="s">
        <v>201</v>
      </c>
      <c r="M120" s="112" t="s">
        <v>520</v>
      </c>
      <c r="N120" s="112"/>
      <c r="O120" s="11" t="s">
        <v>201</v>
      </c>
      <c r="P120" s="111">
        <v>115615</v>
      </c>
      <c r="Q120" s="111"/>
      <c r="R120" s="13"/>
    </row>
    <row r="121" spans="1:18" x14ac:dyDescent="0.25">
      <c r="A121" s="33"/>
      <c r="B121" s="64" t="s">
        <v>481</v>
      </c>
      <c r="C121" s="17"/>
      <c r="D121" s="66" t="s">
        <v>521</v>
      </c>
      <c r="E121" s="66"/>
      <c r="F121" s="18" t="s">
        <v>201</v>
      </c>
      <c r="G121" s="66" t="s">
        <v>168</v>
      </c>
      <c r="H121" s="66"/>
      <c r="I121" s="17"/>
      <c r="J121" s="66" t="s">
        <v>168</v>
      </c>
      <c r="K121" s="66"/>
      <c r="L121" s="17"/>
      <c r="M121" s="29">
        <v>28119</v>
      </c>
      <c r="N121" s="29"/>
      <c r="O121" s="17"/>
      <c r="P121" s="66" t="s">
        <v>168</v>
      </c>
      <c r="Q121" s="66"/>
      <c r="R121" s="17"/>
    </row>
    <row r="122" spans="1:18" ht="27" thickBot="1" x14ac:dyDescent="0.3">
      <c r="A122" s="33"/>
      <c r="B122" s="63" t="s">
        <v>98</v>
      </c>
      <c r="C122" s="13"/>
      <c r="D122" s="67" t="s">
        <v>168</v>
      </c>
      <c r="E122" s="67"/>
      <c r="F122" s="13"/>
      <c r="G122" s="67" t="s">
        <v>168</v>
      </c>
      <c r="H122" s="67"/>
      <c r="I122" s="13"/>
      <c r="J122" s="30">
        <v>19044</v>
      </c>
      <c r="K122" s="30"/>
      <c r="L122" s="13"/>
      <c r="M122" s="67" t="s">
        <v>168</v>
      </c>
      <c r="N122" s="67"/>
      <c r="O122" s="13"/>
      <c r="P122" s="30">
        <v>19044</v>
      </c>
      <c r="Q122" s="30"/>
      <c r="R122" s="13"/>
    </row>
    <row r="123" spans="1:18" ht="27" thickBot="1" x14ac:dyDescent="0.3">
      <c r="A123" s="33"/>
      <c r="B123" s="64" t="s">
        <v>483</v>
      </c>
      <c r="C123" s="17"/>
      <c r="D123" s="120" t="s">
        <v>150</v>
      </c>
      <c r="E123" s="25">
        <v>134659</v>
      </c>
      <c r="F123" s="17"/>
      <c r="G123" s="120" t="s">
        <v>150</v>
      </c>
      <c r="H123" s="25">
        <v>70490</v>
      </c>
      <c r="I123" s="17"/>
      <c r="J123" s="120" t="s">
        <v>150</v>
      </c>
      <c r="K123" s="65" t="s">
        <v>522</v>
      </c>
      <c r="L123" s="18" t="s">
        <v>201</v>
      </c>
      <c r="M123" s="120" t="s">
        <v>150</v>
      </c>
      <c r="N123" s="65" t="s">
        <v>523</v>
      </c>
      <c r="O123" s="18" t="s">
        <v>201</v>
      </c>
      <c r="P123" s="120" t="s">
        <v>150</v>
      </c>
      <c r="Q123" s="25">
        <v>134659</v>
      </c>
      <c r="R123" s="17"/>
    </row>
    <row r="124" spans="1:18" ht="15.75" thickTop="1" x14ac:dyDescent="0.25">
      <c r="A124" s="33"/>
      <c r="B124" s="135"/>
      <c r="C124" s="135"/>
      <c r="D124" s="135"/>
      <c r="E124" s="135"/>
      <c r="F124" s="135"/>
      <c r="G124" s="135"/>
      <c r="H124" s="135"/>
      <c r="I124" s="135"/>
      <c r="J124" s="135"/>
      <c r="K124" s="135"/>
      <c r="L124" s="135"/>
      <c r="M124" s="135"/>
      <c r="N124" s="135"/>
      <c r="O124" s="135"/>
      <c r="P124" s="135"/>
      <c r="Q124" s="135"/>
      <c r="R124" s="135"/>
    </row>
    <row r="125" spans="1:18" x14ac:dyDescent="0.25">
      <c r="A125" s="33"/>
      <c r="B125" s="105" t="s">
        <v>504</v>
      </c>
      <c r="C125" s="14"/>
      <c r="D125" s="52"/>
      <c r="E125" s="52"/>
      <c r="F125" s="14"/>
      <c r="G125" s="52"/>
      <c r="H125" s="52"/>
      <c r="I125" s="14"/>
      <c r="J125" s="26" t="s">
        <v>409</v>
      </c>
      <c r="K125" s="26"/>
      <c r="L125" s="14"/>
      <c r="M125" s="26" t="s">
        <v>410</v>
      </c>
      <c r="N125" s="26"/>
      <c r="O125" s="14"/>
      <c r="P125" s="26" t="s">
        <v>193</v>
      </c>
      <c r="Q125" s="26"/>
      <c r="R125" s="14"/>
    </row>
    <row r="126" spans="1:18" ht="15.75" thickBot="1" x14ac:dyDescent="0.3">
      <c r="A126" s="33"/>
      <c r="B126" s="68" t="s">
        <v>354</v>
      </c>
      <c r="C126" s="14"/>
      <c r="D126" s="27" t="s">
        <v>412</v>
      </c>
      <c r="E126" s="27"/>
      <c r="F126" s="14"/>
      <c r="G126" s="27" t="s">
        <v>413</v>
      </c>
      <c r="H126" s="27"/>
      <c r="I126" s="14"/>
      <c r="J126" s="27" t="s">
        <v>414</v>
      </c>
      <c r="K126" s="27"/>
      <c r="L126" s="14"/>
      <c r="M126" s="27" t="s">
        <v>415</v>
      </c>
      <c r="N126" s="27"/>
      <c r="O126" s="14"/>
      <c r="P126" s="27" t="s">
        <v>308</v>
      </c>
      <c r="Q126" s="27"/>
      <c r="R126" s="14"/>
    </row>
    <row r="127" spans="1:18" x14ac:dyDescent="0.25">
      <c r="A127" s="33"/>
      <c r="B127" s="64" t="s">
        <v>81</v>
      </c>
      <c r="C127" s="17"/>
      <c r="D127" s="18" t="s">
        <v>150</v>
      </c>
      <c r="E127" s="19">
        <v>2625152</v>
      </c>
      <c r="F127" s="17"/>
      <c r="G127" s="18" t="s">
        <v>150</v>
      </c>
      <c r="H127" s="19">
        <v>6408166</v>
      </c>
      <c r="I127" s="17"/>
      <c r="J127" s="18" t="s">
        <v>150</v>
      </c>
      <c r="K127" s="19">
        <v>131024</v>
      </c>
      <c r="L127" s="17"/>
      <c r="M127" s="18" t="s">
        <v>150</v>
      </c>
      <c r="N127" s="40" t="s">
        <v>524</v>
      </c>
      <c r="O127" s="18" t="s">
        <v>201</v>
      </c>
      <c r="P127" s="18" t="s">
        <v>150</v>
      </c>
      <c r="Q127" s="19">
        <v>5585233</v>
      </c>
      <c r="R127" s="17"/>
    </row>
    <row r="128" spans="1:18" ht="15.75" thickBot="1" x14ac:dyDescent="0.3">
      <c r="A128" s="33"/>
      <c r="B128" s="63" t="s">
        <v>85</v>
      </c>
      <c r="C128" s="13"/>
      <c r="D128" s="30">
        <v>2275227</v>
      </c>
      <c r="E128" s="30"/>
      <c r="F128" s="13"/>
      <c r="G128" s="30">
        <v>6106504</v>
      </c>
      <c r="H128" s="30"/>
      <c r="I128" s="13"/>
      <c r="J128" s="30">
        <v>189477</v>
      </c>
      <c r="K128" s="30"/>
      <c r="L128" s="13"/>
      <c r="M128" s="67" t="s">
        <v>525</v>
      </c>
      <c r="N128" s="67"/>
      <c r="O128" s="11" t="s">
        <v>201</v>
      </c>
      <c r="P128" s="30">
        <v>5045432</v>
      </c>
      <c r="Q128" s="30"/>
      <c r="R128" s="13"/>
    </row>
    <row r="129" spans="1:18" x14ac:dyDescent="0.25">
      <c r="A129" s="33"/>
      <c r="B129" s="107" t="s">
        <v>462</v>
      </c>
      <c r="C129" s="17"/>
      <c r="D129" s="133">
        <v>349925</v>
      </c>
      <c r="E129" s="133"/>
      <c r="F129" s="17"/>
      <c r="G129" s="133">
        <v>301662</v>
      </c>
      <c r="H129" s="133"/>
      <c r="I129" s="17"/>
      <c r="J129" s="134" t="s">
        <v>526</v>
      </c>
      <c r="K129" s="134"/>
      <c r="L129" s="18" t="s">
        <v>201</v>
      </c>
      <c r="M129" s="134" t="s">
        <v>527</v>
      </c>
      <c r="N129" s="134"/>
      <c r="O129" s="18" t="s">
        <v>201</v>
      </c>
      <c r="P129" s="133">
        <v>539801</v>
      </c>
      <c r="Q129" s="133"/>
      <c r="R129" s="17"/>
    </row>
    <row r="130" spans="1:18" ht="15.75" thickBot="1" x14ac:dyDescent="0.3">
      <c r="A130" s="33"/>
      <c r="B130" s="63" t="s">
        <v>465</v>
      </c>
      <c r="C130" s="13"/>
      <c r="D130" s="30">
        <v>72196</v>
      </c>
      <c r="E130" s="30"/>
      <c r="F130" s="13"/>
      <c r="G130" s="30">
        <v>160513</v>
      </c>
      <c r="H130" s="30"/>
      <c r="I130" s="13"/>
      <c r="J130" s="30">
        <v>20940</v>
      </c>
      <c r="K130" s="30"/>
      <c r="L130" s="13"/>
      <c r="M130" s="67" t="s">
        <v>528</v>
      </c>
      <c r="N130" s="67"/>
      <c r="O130" s="11" t="s">
        <v>201</v>
      </c>
      <c r="P130" s="30">
        <v>243565</v>
      </c>
      <c r="Q130" s="30"/>
      <c r="R130" s="13"/>
    </row>
    <row r="131" spans="1:18" x14ac:dyDescent="0.25">
      <c r="A131" s="33"/>
      <c r="B131" s="107" t="s">
        <v>314</v>
      </c>
      <c r="C131" s="17"/>
      <c r="D131" s="133">
        <v>277729</v>
      </c>
      <c r="E131" s="133"/>
      <c r="F131" s="17"/>
      <c r="G131" s="133">
        <v>141149</v>
      </c>
      <c r="H131" s="133"/>
      <c r="I131" s="17"/>
      <c r="J131" s="134" t="s">
        <v>529</v>
      </c>
      <c r="K131" s="134"/>
      <c r="L131" s="18" t="s">
        <v>201</v>
      </c>
      <c r="M131" s="134" t="s">
        <v>530</v>
      </c>
      <c r="N131" s="134"/>
      <c r="O131" s="18" t="s">
        <v>201</v>
      </c>
      <c r="P131" s="133">
        <v>296236</v>
      </c>
      <c r="Q131" s="133"/>
      <c r="R131" s="17"/>
    </row>
    <row r="132" spans="1:18" x14ac:dyDescent="0.25">
      <c r="A132" s="33"/>
      <c r="B132" s="63" t="s">
        <v>93</v>
      </c>
      <c r="C132" s="13"/>
      <c r="D132" s="28">
        <v>81583</v>
      </c>
      <c r="E132" s="28"/>
      <c r="F132" s="13"/>
      <c r="G132" s="28">
        <v>41208</v>
      </c>
      <c r="H132" s="28"/>
      <c r="I132" s="13"/>
      <c r="J132" s="28">
        <v>5068</v>
      </c>
      <c r="K132" s="28"/>
      <c r="L132" s="13"/>
      <c r="M132" s="56" t="s">
        <v>531</v>
      </c>
      <c r="N132" s="56"/>
      <c r="O132" s="11" t="s">
        <v>201</v>
      </c>
      <c r="P132" s="28">
        <v>123708</v>
      </c>
      <c r="Q132" s="28"/>
      <c r="R132" s="13"/>
    </row>
    <row r="133" spans="1:18" ht="15.75" thickBot="1" x14ac:dyDescent="0.3">
      <c r="A133" s="33"/>
      <c r="B133" s="64" t="s">
        <v>470</v>
      </c>
      <c r="C133" s="17"/>
      <c r="D133" s="58">
        <v>31419</v>
      </c>
      <c r="E133" s="58"/>
      <c r="F133" s="17"/>
      <c r="G133" s="60" t="s">
        <v>532</v>
      </c>
      <c r="H133" s="60"/>
      <c r="I133" s="18" t="s">
        <v>201</v>
      </c>
      <c r="J133" s="60" t="s">
        <v>533</v>
      </c>
      <c r="K133" s="60"/>
      <c r="L133" s="18" t="s">
        <v>201</v>
      </c>
      <c r="M133" s="58">
        <v>4150</v>
      </c>
      <c r="N133" s="58"/>
      <c r="O133" s="17"/>
      <c r="P133" s="58">
        <v>32366</v>
      </c>
      <c r="Q133" s="58"/>
      <c r="R133" s="17"/>
    </row>
    <row r="134" spans="1:18" ht="26.25" x14ac:dyDescent="0.25">
      <c r="A134" s="33"/>
      <c r="B134" s="63" t="s">
        <v>495</v>
      </c>
      <c r="C134" s="13"/>
      <c r="D134" s="111">
        <v>164727</v>
      </c>
      <c r="E134" s="111"/>
      <c r="F134" s="13"/>
      <c r="G134" s="111">
        <v>100377</v>
      </c>
      <c r="H134" s="111"/>
      <c r="I134" s="13"/>
      <c r="J134" s="112" t="s">
        <v>534</v>
      </c>
      <c r="K134" s="112"/>
      <c r="L134" s="11" t="s">
        <v>201</v>
      </c>
      <c r="M134" s="112" t="s">
        <v>535</v>
      </c>
      <c r="N134" s="112"/>
      <c r="O134" s="11" t="s">
        <v>201</v>
      </c>
      <c r="P134" s="111">
        <v>140162</v>
      </c>
      <c r="Q134" s="111"/>
      <c r="R134" s="13"/>
    </row>
    <row r="135" spans="1:18" ht="15.75" thickBot="1" x14ac:dyDescent="0.3">
      <c r="A135" s="33"/>
      <c r="B135" s="64" t="s">
        <v>477</v>
      </c>
      <c r="C135" s="17"/>
      <c r="D135" s="58">
        <v>31809</v>
      </c>
      <c r="E135" s="58"/>
      <c r="F135" s="17"/>
      <c r="G135" s="58">
        <v>36354</v>
      </c>
      <c r="H135" s="58"/>
      <c r="I135" s="17"/>
      <c r="J135" s="60">
        <v>444</v>
      </c>
      <c r="K135" s="60"/>
      <c r="L135" s="17"/>
      <c r="M135" s="60" t="s">
        <v>536</v>
      </c>
      <c r="N135" s="60"/>
      <c r="O135" s="18" t="s">
        <v>201</v>
      </c>
      <c r="P135" s="58">
        <v>52975</v>
      </c>
      <c r="Q135" s="58"/>
      <c r="R135" s="17"/>
    </row>
    <row r="136" spans="1:18" x14ac:dyDescent="0.25">
      <c r="A136" s="33"/>
      <c r="B136" s="73"/>
      <c r="C136" s="13"/>
      <c r="D136" s="111">
        <v>132918</v>
      </c>
      <c r="E136" s="111"/>
      <c r="F136" s="13"/>
      <c r="G136" s="111">
        <v>64023</v>
      </c>
      <c r="H136" s="111"/>
      <c r="I136" s="13"/>
      <c r="J136" s="112" t="s">
        <v>537</v>
      </c>
      <c r="K136" s="112"/>
      <c r="L136" s="11" t="s">
        <v>201</v>
      </c>
      <c r="M136" s="112" t="s">
        <v>538</v>
      </c>
      <c r="N136" s="112"/>
      <c r="O136" s="11" t="s">
        <v>201</v>
      </c>
      <c r="P136" s="111">
        <v>87187</v>
      </c>
      <c r="Q136" s="111"/>
      <c r="R136" s="13"/>
    </row>
    <row r="137" spans="1:18" x14ac:dyDescent="0.25">
      <c r="A137" s="33"/>
      <c r="B137" s="64" t="s">
        <v>481</v>
      </c>
      <c r="C137" s="17"/>
      <c r="D137" s="66" t="s">
        <v>539</v>
      </c>
      <c r="E137" s="66"/>
      <c r="F137" s="18" t="s">
        <v>201</v>
      </c>
      <c r="G137" s="66" t="s">
        <v>168</v>
      </c>
      <c r="H137" s="66"/>
      <c r="I137" s="17"/>
      <c r="J137" s="66" t="s">
        <v>168</v>
      </c>
      <c r="K137" s="66"/>
      <c r="L137" s="17"/>
      <c r="M137" s="29">
        <v>29938</v>
      </c>
      <c r="N137" s="29"/>
      <c r="O137" s="17"/>
      <c r="P137" s="66" t="s">
        <v>168</v>
      </c>
      <c r="Q137" s="66"/>
      <c r="R137" s="17"/>
    </row>
    <row r="138" spans="1:18" ht="27" thickBot="1" x14ac:dyDescent="0.3">
      <c r="A138" s="33"/>
      <c r="B138" s="63" t="s">
        <v>98</v>
      </c>
      <c r="C138" s="13"/>
      <c r="D138" s="67" t="s">
        <v>168</v>
      </c>
      <c r="E138" s="67"/>
      <c r="F138" s="13"/>
      <c r="G138" s="67" t="s">
        <v>168</v>
      </c>
      <c r="H138" s="67"/>
      <c r="I138" s="13"/>
      <c r="J138" s="30">
        <v>15793</v>
      </c>
      <c r="K138" s="30"/>
      <c r="L138" s="13"/>
      <c r="M138" s="67" t="s">
        <v>168</v>
      </c>
      <c r="N138" s="67"/>
      <c r="O138" s="13"/>
      <c r="P138" s="30">
        <v>15793</v>
      </c>
      <c r="Q138" s="30"/>
      <c r="R138" s="13"/>
    </row>
    <row r="139" spans="1:18" ht="27" thickBot="1" x14ac:dyDescent="0.3">
      <c r="A139" s="33"/>
      <c r="B139" s="64" t="s">
        <v>483</v>
      </c>
      <c r="C139" s="17"/>
      <c r="D139" s="120" t="s">
        <v>150</v>
      </c>
      <c r="E139" s="25">
        <v>102980</v>
      </c>
      <c r="F139" s="17"/>
      <c r="G139" s="120" t="s">
        <v>150</v>
      </c>
      <c r="H139" s="25">
        <v>64023</v>
      </c>
      <c r="I139" s="17"/>
      <c r="J139" s="120" t="s">
        <v>150</v>
      </c>
      <c r="K139" s="65" t="s">
        <v>540</v>
      </c>
      <c r="L139" s="18" t="s">
        <v>201</v>
      </c>
      <c r="M139" s="120" t="s">
        <v>150</v>
      </c>
      <c r="N139" s="25">
        <v>2322</v>
      </c>
      <c r="O139" s="17"/>
      <c r="P139" s="120" t="s">
        <v>150</v>
      </c>
      <c r="Q139" s="25">
        <v>102980</v>
      </c>
      <c r="R139" s="17"/>
    </row>
    <row r="140" spans="1:18" ht="15.75" thickTop="1" x14ac:dyDescent="0.25">
      <c r="A140" s="33"/>
      <c r="B140" s="35"/>
      <c r="C140" s="35"/>
      <c r="D140" s="35"/>
      <c r="E140" s="35"/>
      <c r="F140" s="35"/>
      <c r="G140" s="35"/>
      <c r="H140" s="35"/>
      <c r="I140" s="35"/>
      <c r="J140" s="35"/>
      <c r="K140" s="35"/>
      <c r="L140" s="35"/>
      <c r="M140" s="35"/>
      <c r="N140" s="35"/>
      <c r="O140" s="35"/>
      <c r="P140" s="35"/>
      <c r="Q140" s="35"/>
      <c r="R140" s="35"/>
    </row>
    <row r="141" spans="1:18" x14ac:dyDescent="0.25">
      <c r="A141" s="33"/>
      <c r="B141" s="36" t="s">
        <v>541</v>
      </c>
      <c r="C141" s="36"/>
      <c r="D141" s="36"/>
      <c r="E141" s="36"/>
      <c r="F141" s="36"/>
      <c r="G141" s="36"/>
      <c r="H141" s="36"/>
      <c r="I141" s="36"/>
      <c r="J141" s="36"/>
      <c r="K141" s="36"/>
      <c r="L141" s="36"/>
      <c r="M141" s="36"/>
      <c r="N141" s="36"/>
      <c r="O141" s="36"/>
      <c r="P141" s="36"/>
      <c r="Q141" s="36"/>
      <c r="R141" s="36"/>
    </row>
    <row r="142" spans="1:18" x14ac:dyDescent="0.25">
      <c r="A142" s="33"/>
      <c r="B142" s="35"/>
      <c r="C142" s="35"/>
      <c r="D142" s="35"/>
      <c r="E142" s="35"/>
      <c r="F142" s="35"/>
      <c r="G142" s="35"/>
      <c r="H142" s="35"/>
      <c r="I142" s="35"/>
      <c r="J142" s="35"/>
      <c r="K142" s="35"/>
      <c r="L142" s="35"/>
      <c r="M142" s="35"/>
      <c r="N142" s="35"/>
      <c r="O142" s="35"/>
      <c r="P142" s="35"/>
      <c r="Q142" s="35"/>
      <c r="R142" s="35"/>
    </row>
    <row r="143" spans="1:18" x14ac:dyDescent="0.25">
      <c r="A143" s="33"/>
      <c r="B143" s="105" t="s">
        <v>504</v>
      </c>
      <c r="C143" s="14"/>
      <c r="D143" s="52"/>
      <c r="E143" s="52"/>
      <c r="F143" s="14"/>
      <c r="G143" s="52"/>
      <c r="H143" s="52"/>
      <c r="I143" s="14"/>
      <c r="J143" s="26" t="s">
        <v>409</v>
      </c>
      <c r="K143" s="26"/>
      <c r="L143" s="14"/>
      <c r="M143" s="26" t="s">
        <v>410</v>
      </c>
      <c r="N143" s="26"/>
      <c r="O143" s="14"/>
      <c r="P143" s="26" t="s">
        <v>193</v>
      </c>
      <c r="Q143" s="26"/>
      <c r="R143" s="14"/>
    </row>
    <row r="144" spans="1:18" ht="15.75" thickBot="1" x14ac:dyDescent="0.3">
      <c r="A144" s="33"/>
      <c r="B144" s="68" t="s">
        <v>288</v>
      </c>
      <c r="C144" s="14"/>
      <c r="D144" s="27" t="s">
        <v>412</v>
      </c>
      <c r="E144" s="27"/>
      <c r="F144" s="14"/>
      <c r="G144" s="27" t="s">
        <v>413</v>
      </c>
      <c r="H144" s="27"/>
      <c r="I144" s="14"/>
      <c r="J144" s="27" t="s">
        <v>414</v>
      </c>
      <c r="K144" s="27"/>
      <c r="L144" s="14"/>
      <c r="M144" s="27" t="s">
        <v>415</v>
      </c>
      <c r="N144" s="27"/>
      <c r="O144" s="14"/>
      <c r="P144" s="27" t="s">
        <v>308</v>
      </c>
      <c r="Q144" s="27"/>
      <c r="R144" s="14"/>
    </row>
    <row r="145" spans="1:18" ht="26.25" x14ac:dyDescent="0.25">
      <c r="A145" s="33"/>
      <c r="B145" s="64" t="s">
        <v>542</v>
      </c>
      <c r="C145" s="17"/>
      <c r="D145" s="18" t="s">
        <v>150</v>
      </c>
      <c r="E145" s="19">
        <v>126404</v>
      </c>
      <c r="F145" s="17"/>
      <c r="G145" s="18" t="s">
        <v>150</v>
      </c>
      <c r="H145" s="19">
        <v>164383</v>
      </c>
      <c r="I145" s="17"/>
      <c r="J145" s="18" t="s">
        <v>150</v>
      </c>
      <c r="K145" s="40" t="s">
        <v>543</v>
      </c>
      <c r="L145" s="18" t="s">
        <v>201</v>
      </c>
      <c r="M145" s="18" t="s">
        <v>150</v>
      </c>
      <c r="N145" s="19">
        <v>11540</v>
      </c>
      <c r="O145" s="17"/>
      <c r="P145" s="18" t="s">
        <v>150</v>
      </c>
      <c r="Q145" s="19">
        <v>245691</v>
      </c>
      <c r="R145" s="17"/>
    </row>
    <row r="146" spans="1:18" x14ac:dyDescent="0.25">
      <c r="A146" s="33"/>
      <c r="B146" s="63" t="s">
        <v>120</v>
      </c>
      <c r="C146" s="13"/>
      <c r="D146" s="56" t="s">
        <v>544</v>
      </c>
      <c r="E146" s="56"/>
      <c r="F146" s="11" t="s">
        <v>201</v>
      </c>
      <c r="G146" s="56" t="s">
        <v>545</v>
      </c>
      <c r="H146" s="56"/>
      <c r="I146" s="11" t="s">
        <v>201</v>
      </c>
      <c r="J146" s="56" t="s">
        <v>546</v>
      </c>
      <c r="K146" s="56"/>
      <c r="L146" s="11" t="s">
        <v>201</v>
      </c>
      <c r="M146" s="28">
        <v>53760</v>
      </c>
      <c r="N146" s="28"/>
      <c r="O146" s="13"/>
      <c r="P146" s="56" t="s">
        <v>547</v>
      </c>
      <c r="Q146" s="56"/>
      <c r="R146" s="11" t="s">
        <v>201</v>
      </c>
    </row>
    <row r="147" spans="1:18" ht="27" thickBot="1" x14ac:dyDescent="0.3">
      <c r="A147" s="33"/>
      <c r="B147" s="64" t="s">
        <v>548</v>
      </c>
      <c r="C147" s="17"/>
      <c r="D147" s="60" t="s">
        <v>549</v>
      </c>
      <c r="E147" s="60"/>
      <c r="F147" s="18" t="s">
        <v>201</v>
      </c>
      <c r="G147" s="60" t="s">
        <v>550</v>
      </c>
      <c r="H147" s="60"/>
      <c r="I147" s="18" t="s">
        <v>201</v>
      </c>
      <c r="J147" s="58">
        <v>75465</v>
      </c>
      <c r="K147" s="58"/>
      <c r="L147" s="17"/>
      <c r="M147" s="60" t="s">
        <v>551</v>
      </c>
      <c r="N147" s="60"/>
      <c r="O147" s="18" t="s">
        <v>201</v>
      </c>
      <c r="P147" s="60" t="s">
        <v>552</v>
      </c>
      <c r="Q147" s="60"/>
      <c r="R147" s="18" t="s">
        <v>201</v>
      </c>
    </row>
    <row r="148" spans="1:18" x14ac:dyDescent="0.25">
      <c r="A148" s="33"/>
      <c r="B148" s="63" t="s">
        <v>553</v>
      </c>
      <c r="C148" s="13"/>
      <c r="D148" s="112" t="s">
        <v>554</v>
      </c>
      <c r="E148" s="112"/>
      <c r="F148" s="11" t="s">
        <v>201</v>
      </c>
      <c r="G148" s="112" t="s">
        <v>555</v>
      </c>
      <c r="H148" s="112"/>
      <c r="I148" s="11" t="s">
        <v>201</v>
      </c>
      <c r="J148" s="112" t="s">
        <v>556</v>
      </c>
      <c r="K148" s="112"/>
      <c r="L148" s="11" t="s">
        <v>201</v>
      </c>
      <c r="M148" s="112" t="s">
        <v>168</v>
      </c>
      <c r="N148" s="112"/>
      <c r="O148" s="13"/>
      <c r="P148" s="112" t="s">
        <v>557</v>
      </c>
      <c r="Q148" s="112"/>
      <c r="R148" s="11" t="s">
        <v>201</v>
      </c>
    </row>
    <row r="149" spans="1:18" ht="27" thickBot="1" x14ac:dyDescent="0.3">
      <c r="A149" s="33"/>
      <c r="B149" s="107" t="s">
        <v>130</v>
      </c>
      <c r="C149" s="17"/>
      <c r="D149" s="58">
        <v>322707</v>
      </c>
      <c r="E149" s="58"/>
      <c r="F149" s="17"/>
      <c r="G149" s="58">
        <v>41675</v>
      </c>
      <c r="H149" s="58"/>
      <c r="I149" s="17"/>
      <c r="J149" s="58">
        <v>11535</v>
      </c>
      <c r="K149" s="58"/>
      <c r="L149" s="17"/>
      <c r="M149" s="60" t="s">
        <v>168</v>
      </c>
      <c r="N149" s="60"/>
      <c r="O149" s="17"/>
      <c r="P149" s="58">
        <v>375917</v>
      </c>
      <c r="Q149" s="58"/>
      <c r="R149" s="17"/>
    </row>
    <row r="150" spans="1:18" ht="15.75" thickBot="1" x14ac:dyDescent="0.3">
      <c r="A150" s="33"/>
      <c r="B150" s="106" t="s">
        <v>131</v>
      </c>
      <c r="C150" s="13"/>
      <c r="D150" s="47" t="s">
        <v>150</v>
      </c>
      <c r="E150" s="48">
        <v>322212</v>
      </c>
      <c r="F150" s="13"/>
      <c r="G150" s="47" t="s">
        <v>150</v>
      </c>
      <c r="H150" s="48">
        <v>37710</v>
      </c>
      <c r="I150" s="13"/>
      <c r="J150" s="47" t="s">
        <v>150</v>
      </c>
      <c r="K150" s="48">
        <v>10134</v>
      </c>
      <c r="L150" s="13"/>
      <c r="M150" s="47" t="s">
        <v>150</v>
      </c>
      <c r="N150" s="116" t="s">
        <v>168</v>
      </c>
      <c r="O150" s="13"/>
      <c r="P150" s="47" t="s">
        <v>150</v>
      </c>
      <c r="Q150" s="48">
        <v>370056</v>
      </c>
      <c r="R150" s="13"/>
    </row>
    <row r="151" spans="1:18" ht="15.75" thickTop="1" x14ac:dyDescent="0.25">
      <c r="A151" s="33"/>
      <c r="B151" s="35"/>
      <c r="C151" s="35"/>
      <c r="D151" s="35"/>
      <c r="E151" s="35"/>
      <c r="F151" s="35"/>
      <c r="G151" s="35"/>
      <c r="H151" s="35"/>
      <c r="I151" s="35"/>
      <c r="J151" s="35"/>
      <c r="K151" s="35"/>
      <c r="L151" s="35"/>
      <c r="M151" s="35"/>
      <c r="N151" s="35"/>
      <c r="O151" s="35"/>
      <c r="P151" s="35"/>
      <c r="Q151" s="35"/>
      <c r="R151" s="35"/>
    </row>
    <row r="152" spans="1:18" x14ac:dyDescent="0.25">
      <c r="A152" s="33"/>
      <c r="B152" s="105" t="s">
        <v>504</v>
      </c>
      <c r="C152" s="14"/>
      <c r="D152" s="52"/>
      <c r="E152" s="52"/>
      <c r="F152" s="14"/>
      <c r="G152" s="52"/>
      <c r="H152" s="52"/>
      <c r="I152" s="14"/>
      <c r="J152" s="26" t="s">
        <v>409</v>
      </c>
      <c r="K152" s="26"/>
      <c r="L152" s="14"/>
      <c r="M152" s="26" t="s">
        <v>410</v>
      </c>
      <c r="N152" s="26"/>
      <c r="O152" s="14"/>
      <c r="P152" s="26" t="s">
        <v>193</v>
      </c>
      <c r="Q152" s="26"/>
      <c r="R152" s="14"/>
    </row>
    <row r="153" spans="1:18" ht="15.75" thickBot="1" x14ac:dyDescent="0.3">
      <c r="A153" s="33"/>
      <c r="B153" s="68" t="s">
        <v>354</v>
      </c>
      <c r="C153" s="14"/>
      <c r="D153" s="27" t="s">
        <v>412</v>
      </c>
      <c r="E153" s="27"/>
      <c r="F153" s="14"/>
      <c r="G153" s="27" t="s">
        <v>413</v>
      </c>
      <c r="H153" s="27"/>
      <c r="I153" s="14"/>
      <c r="J153" s="27" t="s">
        <v>414</v>
      </c>
      <c r="K153" s="27"/>
      <c r="L153" s="14"/>
      <c r="M153" s="27" t="s">
        <v>415</v>
      </c>
      <c r="N153" s="27"/>
      <c r="O153" s="14"/>
      <c r="P153" s="27" t="s">
        <v>308</v>
      </c>
      <c r="Q153" s="27"/>
      <c r="R153" s="14"/>
    </row>
    <row r="154" spans="1:18" ht="26.25" x14ac:dyDescent="0.25">
      <c r="A154" s="33"/>
      <c r="B154" s="64" t="s">
        <v>542</v>
      </c>
      <c r="C154" s="17"/>
      <c r="D154" s="18" t="s">
        <v>150</v>
      </c>
      <c r="E154" s="19">
        <v>145121</v>
      </c>
      <c r="F154" s="17"/>
      <c r="G154" s="18" t="s">
        <v>150</v>
      </c>
      <c r="H154" s="19">
        <v>128705</v>
      </c>
      <c r="I154" s="17"/>
      <c r="J154" s="18" t="s">
        <v>150</v>
      </c>
      <c r="K154" s="40" t="s">
        <v>558</v>
      </c>
      <c r="L154" s="18" t="s">
        <v>201</v>
      </c>
      <c r="M154" s="18" t="s">
        <v>150</v>
      </c>
      <c r="N154" s="19">
        <v>5488</v>
      </c>
      <c r="O154" s="17"/>
      <c r="P154" s="18" t="s">
        <v>150</v>
      </c>
      <c r="Q154" s="19">
        <v>239386</v>
      </c>
      <c r="R154" s="17"/>
    </row>
    <row r="155" spans="1:18" x14ac:dyDescent="0.25">
      <c r="A155" s="33"/>
      <c r="B155" s="63" t="s">
        <v>120</v>
      </c>
      <c r="C155" s="13"/>
      <c r="D155" s="56" t="s">
        <v>559</v>
      </c>
      <c r="E155" s="56"/>
      <c r="F155" s="11" t="s">
        <v>201</v>
      </c>
      <c r="G155" s="56" t="s">
        <v>560</v>
      </c>
      <c r="H155" s="56"/>
      <c r="I155" s="11" t="s">
        <v>201</v>
      </c>
      <c r="J155" s="56" t="s">
        <v>561</v>
      </c>
      <c r="K155" s="56"/>
      <c r="L155" s="11" t="s">
        <v>201</v>
      </c>
      <c r="M155" s="28">
        <v>80479</v>
      </c>
      <c r="N155" s="28"/>
      <c r="O155" s="13"/>
      <c r="P155" s="56" t="s">
        <v>562</v>
      </c>
      <c r="Q155" s="56"/>
      <c r="R155" s="11" t="s">
        <v>201</v>
      </c>
    </row>
    <row r="156" spans="1:18" ht="27" thickBot="1" x14ac:dyDescent="0.3">
      <c r="A156" s="33"/>
      <c r="B156" s="64" t="s">
        <v>548</v>
      </c>
      <c r="C156" s="17"/>
      <c r="D156" s="60" t="s">
        <v>563</v>
      </c>
      <c r="E156" s="60"/>
      <c r="F156" s="18" t="s">
        <v>201</v>
      </c>
      <c r="G156" s="60" t="s">
        <v>564</v>
      </c>
      <c r="H156" s="60"/>
      <c r="I156" s="18" t="s">
        <v>201</v>
      </c>
      <c r="J156" s="58">
        <v>107229</v>
      </c>
      <c r="K156" s="58"/>
      <c r="L156" s="17"/>
      <c r="M156" s="60" t="s">
        <v>565</v>
      </c>
      <c r="N156" s="60"/>
      <c r="O156" s="18" t="s">
        <v>201</v>
      </c>
      <c r="P156" s="60" t="s">
        <v>566</v>
      </c>
      <c r="Q156" s="60"/>
      <c r="R156" s="18" t="s">
        <v>201</v>
      </c>
    </row>
    <row r="157" spans="1:18" x14ac:dyDescent="0.25">
      <c r="A157" s="33"/>
      <c r="B157" s="63" t="s">
        <v>553</v>
      </c>
      <c r="C157" s="13"/>
      <c r="D157" s="112" t="s">
        <v>567</v>
      </c>
      <c r="E157" s="112"/>
      <c r="F157" s="11" t="s">
        <v>201</v>
      </c>
      <c r="G157" s="112" t="s">
        <v>568</v>
      </c>
      <c r="H157" s="112"/>
      <c r="I157" s="11" t="s">
        <v>201</v>
      </c>
      <c r="J157" s="112" t="s">
        <v>569</v>
      </c>
      <c r="K157" s="112"/>
      <c r="L157" s="11" t="s">
        <v>201</v>
      </c>
      <c r="M157" s="112" t="s">
        <v>168</v>
      </c>
      <c r="N157" s="112"/>
      <c r="O157" s="13"/>
      <c r="P157" s="112" t="s">
        <v>570</v>
      </c>
      <c r="Q157" s="112"/>
      <c r="R157" s="11" t="s">
        <v>201</v>
      </c>
    </row>
    <row r="158" spans="1:18" ht="27" thickBot="1" x14ac:dyDescent="0.3">
      <c r="A158" s="33"/>
      <c r="B158" s="107" t="s">
        <v>130</v>
      </c>
      <c r="C158" s="17"/>
      <c r="D158" s="58">
        <v>301073</v>
      </c>
      <c r="E158" s="58"/>
      <c r="F158" s="17"/>
      <c r="G158" s="58">
        <v>58699</v>
      </c>
      <c r="H158" s="58"/>
      <c r="I158" s="17"/>
      <c r="J158" s="58">
        <v>30989</v>
      </c>
      <c r="K158" s="58"/>
      <c r="L158" s="17"/>
      <c r="M158" s="60" t="s">
        <v>168</v>
      </c>
      <c r="N158" s="60"/>
      <c r="O158" s="17"/>
      <c r="P158" s="58">
        <v>390761</v>
      </c>
      <c r="Q158" s="58"/>
      <c r="R158" s="17"/>
    </row>
    <row r="159" spans="1:18" ht="15.75" thickBot="1" x14ac:dyDescent="0.3">
      <c r="A159" s="33"/>
      <c r="B159" s="106" t="s">
        <v>131</v>
      </c>
      <c r="C159" s="13"/>
      <c r="D159" s="47" t="s">
        <v>150</v>
      </c>
      <c r="E159" s="48">
        <v>242963</v>
      </c>
      <c r="F159" s="13"/>
      <c r="G159" s="47" t="s">
        <v>150</v>
      </c>
      <c r="H159" s="48">
        <v>26990</v>
      </c>
      <c r="I159" s="13"/>
      <c r="J159" s="47" t="s">
        <v>150</v>
      </c>
      <c r="K159" s="48">
        <v>17167</v>
      </c>
      <c r="L159" s="13"/>
      <c r="M159" s="47" t="s">
        <v>150</v>
      </c>
      <c r="N159" s="116" t="s">
        <v>168</v>
      </c>
      <c r="O159" s="13"/>
      <c r="P159" s="47" t="s">
        <v>150</v>
      </c>
      <c r="Q159" s="48">
        <v>287120</v>
      </c>
      <c r="R159" s="13"/>
    </row>
  </sheetData>
  <mergeCells count="613">
    <mergeCell ref="B151:R151"/>
    <mergeCell ref="B92:R92"/>
    <mergeCell ref="B108:R108"/>
    <mergeCell ref="B124:R124"/>
    <mergeCell ref="B140:R140"/>
    <mergeCell ref="B141:R141"/>
    <mergeCell ref="B142:R142"/>
    <mergeCell ref="B9:R9"/>
    <mergeCell ref="B10:R10"/>
    <mergeCell ref="B42:R42"/>
    <mergeCell ref="B74:R74"/>
    <mergeCell ref="B75:R75"/>
    <mergeCell ref="B76:R76"/>
    <mergeCell ref="A1:A2"/>
    <mergeCell ref="B1:R1"/>
    <mergeCell ref="B2:R2"/>
    <mergeCell ref="B3:R3"/>
    <mergeCell ref="A4:A159"/>
    <mergeCell ref="B4:R4"/>
    <mergeCell ref="B5:R5"/>
    <mergeCell ref="B6:R6"/>
    <mergeCell ref="B7:R7"/>
    <mergeCell ref="B8:R8"/>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2:E122"/>
    <mergeCell ref="G122:H122"/>
    <mergeCell ref="J122:K122"/>
    <mergeCell ref="M122:N122"/>
    <mergeCell ref="P122:Q122"/>
    <mergeCell ref="D125:E125"/>
    <mergeCell ref="G125:H125"/>
    <mergeCell ref="J125:K125"/>
    <mergeCell ref="M125:N125"/>
    <mergeCell ref="P125:Q125"/>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6:E96"/>
    <mergeCell ref="G96:H96"/>
    <mergeCell ref="J96:K96"/>
    <mergeCell ref="M96:N96"/>
    <mergeCell ref="P96:Q96"/>
    <mergeCell ref="D90:E90"/>
    <mergeCell ref="G90:H90"/>
    <mergeCell ref="J90:K90"/>
    <mergeCell ref="M90:N90"/>
    <mergeCell ref="P90:Q90"/>
    <mergeCell ref="D93:E93"/>
    <mergeCell ref="G93:H93"/>
    <mergeCell ref="J93:K93"/>
    <mergeCell ref="M93:N93"/>
    <mergeCell ref="P93:Q93"/>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8:E58"/>
    <mergeCell ref="G58:H58"/>
    <mergeCell ref="J58:K58"/>
    <mergeCell ref="M58:N58"/>
    <mergeCell ref="P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0:E40"/>
    <mergeCell ref="G40:H40"/>
    <mergeCell ref="J40:K40"/>
    <mergeCell ref="M40:N40"/>
    <mergeCell ref="P40:Q40"/>
    <mergeCell ref="D43:E43"/>
    <mergeCell ref="G43:H43"/>
    <mergeCell ref="J43:K43"/>
    <mergeCell ref="M43:N43"/>
    <mergeCell ref="P43:Q4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71</v>
      </c>
      <c r="B1" s="1" t="s">
        <v>1</v>
      </c>
    </row>
    <row r="2" spans="1:2" x14ac:dyDescent="0.25">
      <c r="A2" s="7"/>
      <c r="B2" s="1" t="s">
        <v>2</v>
      </c>
    </row>
    <row r="3" spans="1:2" ht="30" x14ac:dyDescent="0.25">
      <c r="A3" s="3" t="s">
        <v>135</v>
      </c>
      <c r="B3" s="4" t="s">
        <v>4</v>
      </c>
    </row>
    <row r="4" spans="1:2" x14ac:dyDescent="0.25">
      <c r="A4" s="33" t="s">
        <v>572</v>
      </c>
      <c r="B4" s="4" t="s">
        <v>4</v>
      </c>
    </row>
    <row r="5" spans="1:2" ht="141.75" x14ac:dyDescent="0.25">
      <c r="A5" s="33"/>
      <c r="B5" s="12" t="s">
        <v>143</v>
      </c>
    </row>
    <row r="6" spans="1:2" x14ac:dyDescent="0.25">
      <c r="A6" s="33" t="s">
        <v>573</v>
      </c>
      <c r="B6" s="4" t="s">
        <v>4</v>
      </c>
    </row>
    <row r="7" spans="1:2" ht="231" x14ac:dyDescent="0.25">
      <c r="A7" s="33"/>
      <c r="B7" s="12" t="s">
        <v>144</v>
      </c>
    </row>
    <row r="8" spans="1:2" x14ac:dyDescent="0.25">
      <c r="A8" s="33"/>
      <c r="B8" s="11"/>
    </row>
    <row r="9" spans="1:2" ht="115.5" x14ac:dyDescent="0.25">
      <c r="A9" s="33"/>
      <c r="B9" s="11" t="s">
        <v>145</v>
      </c>
    </row>
  </sheetData>
  <mergeCells count="3">
    <mergeCell ref="A1:A2"/>
    <mergeCell ref="A4:A5"/>
    <mergeCell ref="A6: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5703125" customWidth="1"/>
    <col min="4" max="4" width="2.42578125" customWidth="1"/>
    <col min="5" max="5" width="8.85546875" customWidth="1"/>
    <col min="6" max="6" width="11.5703125" customWidth="1"/>
    <col min="7" max="7" width="2.28515625" customWidth="1"/>
    <col min="8" max="8" width="8.42578125" customWidth="1"/>
    <col min="9" max="9" width="11.5703125"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2" t="s">
        <v>4</v>
      </c>
      <c r="C3" s="32"/>
      <c r="D3" s="32"/>
      <c r="E3" s="32"/>
      <c r="F3" s="32"/>
      <c r="G3" s="32"/>
      <c r="H3" s="32"/>
      <c r="I3" s="32"/>
    </row>
    <row r="4" spans="1:9" ht="15" customHeight="1" x14ac:dyDescent="0.25">
      <c r="A4" s="33" t="s">
        <v>575</v>
      </c>
      <c r="B4" s="32" t="s">
        <v>4</v>
      </c>
      <c r="C4" s="32"/>
      <c r="D4" s="32"/>
      <c r="E4" s="32"/>
      <c r="F4" s="32"/>
      <c r="G4" s="32"/>
      <c r="H4" s="32"/>
      <c r="I4" s="32"/>
    </row>
    <row r="5" spans="1:9" ht="25.5" customHeight="1" x14ac:dyDescent="0.25">
      <c r="A5" s="33"/>
      <c r="B5" s="35" t="s">
        <v>576</v>
      </c>
      <c r="C5" s="35"/>
      <c r="D5" s="35"/>
      <c r="E5" s="35"/>
      <c r="F5" s="35"/>
      <c r="G5" s="35"/>
      <c r="H5" s="35"/>
      <c r="I5" s="35"/>
    </row>
    <row r="6" spans="1:9" x14ac:dyDescent="0.25">
      <c r="A6" s="33"/>
      <c r="B6" s="35"/>
      <c r="C6" s="35"/>
      <c r="D6" s="35"/>
      <c r="E6" s="35"/>
      <c r="F6" s="35"/>
      <c r="G6" s="35"/>
      <c r="H6" s="35"/>
      <c r="I6" s="35"/>
    </row>
    <row r="7" spans="1:9" x14ac:dyDescent="0.25">
      <c r="A7" s="33"/>
      <c r="B7" s="13"/>
      <c r="C7" s="14"/>
      <c r="D7" s="26" t="s">
        <v>147</v>
      </c>
      <c r="E7" s="26"/>
      <c r="F7" s="14"/>
      <c r="G7" s="26" t="s">
        <v>148</v>
      </c>
      <c r="H7" s="26"/>
      <c r="I7" s="14"/>
    </row>
    <row r="8" spans="1:9" ht="15.75" thickBot="1" x14ac:dyDescent="0.3">
      <c r="A8" s="33"/>
      <c r="B8" s="13"/>
      <c r="C8" s="14"/>
      <c r="D8" s="27">
        <v>2013</v>
      </c>
      <c r="E8" s="27"/>
      <c r="F8" s="14"/>
      <c r="G8" s="27">
        <v>2012</v>
      </c>
      <c r="H8" s="27"/>
      <c r="I8" s="14"/>
    </row>
    <row r="9" spans="1:9" ht="25.5" x14ac:dyDescent="0.25">
      <c r="A9" s="33"/>
      <c r="B9" s="16" t="s">
        <v>149</v>
      </c>
      <c r="C9" s="17"/>
      <c r="D9" s="18" t="s">
        <v>150</v>
      </c>
      <c r="E9" s="19">
        <v>559901</v>
      </c>
      <c r="F9" s="17"/>
      <c r="G9" s="18" t="s">
        <v>150</v>
      </c>
      <c r="H9" s="19">
        <v>564793</v>
      </c>
      <c r="I9" s="17"/>
    </row>
    <row r="10" spans="1:9" x14ac:dyDescent="0.25">
      <c r="A10" s="33"/>
      <c r="B10" s="20" t="s">
        <v>151</v>
      </c>
      <c r="C10" s="13"/>
      <c r="D10" s="28">
        <v>142783</v>
      </c>
      <c r="E10" s="28"/>
      <c r="F10" s="13"/>
      <c r="G10" s="28">
        <v>142783</v>
      </c>
      <c r="H10" s="28"/>
      <c r="I10" s="13"/>
    </row>
    <row r="11" spans="1:9" x14ac:dyDescent="0.25">
      <c r="A11" s="33"/>
      <c r="B11" s="16" t="s">
        <v>152</v>
      </c>
      <c r="C11" s="17"/>
      <c r="D11" s="29">
        <v>29041</v>
      </c>
      <c r="E11" s="29"/>
      <c r="F11" s="17"/>
      <c r="G11" s="29">
        <v>29041</v>
      </c>
      <c r="H11" s="29"/>
      <c r="I11" s="17"/>
    </row>
    <row r="12" spans="1:9" ht="26.25" thickBot="1" x14ac:dyDescent="0.3">
      <c r="A12" s="33"/>
      <c r="B12" s="20" t="s">
        <v>153</v>
      </c>
      <c r="C12" s="13"/>
      <c r="D12" s="30">
        <v>1925</v>
      </c>
      <c r="E12" s="30"/>
      <c r="F12" s="13"/>
      <c r="G12" s="30">
        <v>1925</v>
      </c>
      <c r="H12" s="30"/>
      <c r="I12" s="13"/>
    </row>
    <row r="13" spans="1:9" ht="15.75" thickBot="1" x14ac:dyDescent="0.3">
      <c r="A13" s="33"/>
      <c r="B13" s="23"/>
      <c r="C13" s="17"/>
      <c r="D13" s="24" t="s">
        <v>150</v>
      </c>
      <c r="E13" s="25">
        <v>733650</v>
      </c>
      <c r="F13" s="17"/>
      <c r="G13" s="24" t="s">
        <v>150</v>
      </c>
      <c r="H13" s="25">
        <v>738542</v>
      </c>
      <c r="I13" s="1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8.140625" customWidth="1"/>
    <col min="6" max="6" width="11.42578125" customWidth="1"/>
    <col min="7" max="7" width="15" customWidth="1"/>
    <col min="8" max="8" width="11.42578125" customWidth="1"/>
    <col min="9" max="9" width="2.42578125" customWidth="1"/>
    <col min="10" max="10" width="5.7109375" customWidth="1"/>
    <col min="11" max="11" width="11.42578125" customWidth="1"/>
    <col min="12" max="12" width="2.28515625" customWidth="1"/>
    <col min="13" max="13" width="8.140625" customWidth="1"/>
    <col min="14" max="14" width="11.42578125" customWidth="1"/>
    <col min="15" max="15" width="15" customWidth="1"/>
    <col min="16" max="16" width="11.42578125" customWidth="1"/>
    <col min="17" max="17" width="2.42578125" customWidth="1"/>
    <col min="18" max="18" width="5.7109375" customWidth="1"/>
    <col min="19" max="19" width="11.42578125" customWidth="1"/>
  </cols>
  <sheetData>
    <row r="1" spans="1:19" ht="15" customHeight="1" x14ac:dyDescent="0.25">
      <c r="A1" s="7" t="s">
        <v>5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5</v>
      </c>
      <c r="B3" s="32" t="s">
        <v>4</v>
      </c>
      <c r="C3" s="32"/>
      <c r="D3" s="32"/>
      <c r="E3" s="32"/>
      <c r="F3" s="32"/>
      <c r="G3" s="32"/>
      <c r="H3" s="32"/>
      <c r="I3" s="32"/>
      <c r="J3" s="32"/>
      <c r="K3" s="32"/>
      <c r="L3" s="32"/>
      <c r="M3" s="32"/>
      <c r="N3" s="32"/>
      <c r="O3" s="32"/>
      <c r="P3" s="32"/>
      <c r="Q3" s="32"/>
      <c r="R3" s="32"/>
      <c r="S3" s="32"/>
    </row>
    <row r="4" spans="1:19" ht="15" customHeight="1" x14ac:dyDescent="0.25">
      <c r="A4" s="33" t="s">
        <v>578</v>
      </c>
      <c r="B4" s="32" t="s">
        <v>4</v>
      </c>
      <c r="C4" s="32"/>
      <c r="D4" s="32"/>
      <c r="E4" s="32"/>
      <c r="F4" s="32"/>
      <c r="G4" s="32"/>
      <c r="H4" s="32"/>
      <c r="I4" s="32"/>
      <c r="J4" s="32"/>
      <c r="K4" s="32"/>
      <c r="L4" s="32"/>
      <c r="M4" s="32"/>
      <c r="N4" s="32"/>
      <c r="O4" s="32"/>
      <c r="P4" s="32"/>
      <c r="Q4" s="32"/>
      <c r="R4" s="32"/>
      <c r="S4" s="32"/>
    </row>
    <row r="5" spans="1:19" ht="25.5" customHeight="1" x14ac:dyDescent="0.25">
      <c r="A5" s="33"/>
      <c r="B5" s="35" t="s">
        <v>158</v>
      </c>
      <c r="C5" s="35"/>
      <c r="D5" s="35"/>
      <c r="E5" s="35"/>
      <c r="F5" s="35"/>
      <c r="G5" s="35"/>
      <c r="H5" s="35"/>
      <c r="I5" s="35"/>
      <c r="J5" s="35"/>
      <c r="K5" s="35"/>
      <c r="L5" s="35"/>
      <c r="M5" s="35"/>
      <c r="N5" s="35"/>
      <c r="O5" s="35"/>
      <c r="P5" s="35"/>
      <c r="Q5" s="35"/>
      <c r="R5" s="35"/>
      <c r="S5" s="35"/>
    </row>
    <row r="6" spans="1:19" x14ac:dyDescent="0.25">
      <c r="A6" s="33"/>
      <c r="B6" s="37"/>
      <c r="C6" s="37"/>
      <c r="D6" s="37"/>
      <c r="E6" s="37"/>
      <c r="F6" s="37"/>
      <c r="G6" s="37"/>
      <c r="H6" s="37"/>
      <c r="I6" s="37"/>
      <c r="J6" s="37"/>
      <c r="K6" s="37"/>
      <c r="L6" s="37"/>
      <c r="M6" s="37"/>
      <c r="N6" s="37"/>
      <c r="O6" s="37"/>
      <c r="P6" s="37"/>
      <c r="Q6" s="37"/>
      <c r="R6" s="37"/>
      <c r="S6" s="37"/>
    </row>
    <row r="7" spans="1:19" ht="15.75" thickBot="1" x14ac:dyDescent="0.3">
      <c r="A7" s="33"/>
      <c r="B7" s="13"/>
      <c r="C7" s="14"/>
      <c r="D7" s="27" t="s">
        <v>159</v>
      </c>
      <c r="E7" s="27"/>
      <c r="F7" s="27"/>
      <c r="G7" s="27"/>
      <c r="H7" s="27"/>
      <c r="I7" s="27"/>
      <c r="J7" s="27"/>
      <c r="K7" s="27"/>
      <c r="L7" s="27"/>
      <c r="M7" s="27"/>
      <c r="N7" s="27"/>
      <c r="O7" s="27"/>
      <c r="P7" s="27"/>
      <c r="Q7" s="27"/>
      <c r="R7" s="27"/>
      <c r="S7" s="14"/>
    </row>
    <row r="8" spans="1:19" ht="15.75" thickBot="1" x14ac:dyDescent="0.3">
      <c r="A8" s="33"/>
      <c r="B8" s="13"/>
      <c r="C8" s="14"/>
      <c r="D8" s="50">
        <v>2013</v>
      </c>
      <c r="E8" s="50"/>
      <c r="F8" s="50"/>
      <c r="G8" s="50"/>
      <c r="H8" s="50"/>
      <c r="I8" s="50"/>
      <c r="J8" s="50"/>
      <c r="K8" s="38"/>
      <c r="L8" s="50">
        <v>2012</v>
      </c>
      <c r="M8" s="50"/>
      <c r="N8" s="50"/>
      <c r="O8" s="50"/>
      <c r="P8" s="50"/>
      <c r="Q8" s="50"/>
      <c r="R8" s="50"/>
      <c r="S8" s="14"/>
    </row>
    <row r="9" spans="1:19" x14ac:dyDescent="0.25">
      <c r="A9" s="33"/>
      <c r="B9" s="51"/>
      <c r="C9" s="52"/>
      <c r="D9" s="53" t="s">
        <v>160</v>
      </c>
      <c r="E9" s="53"/>
      <c r="F9" s="54"/>
      <c r="G9" s="39" t="s">
        <v>162</v>
      </c>
      <c r="H9" s="54"/>
      <c r="I9" s="53" t="s">
        <v>164</v>
      </c>
      <c r="J9" s="53"/>
      <c r="K9" s="52"/>
      <c r="L9" s="53" t="s">
        <v>160</v>
      </c>
      <c r="M9" s="53"/>
      <c r="N9" s="54"/>
      <c r="O9" s="39" t="s">
        <v>162</v>
      </c>
      <c r="P9" s="54"/>
      <c r="Q9" s="53" t="s">
        <v>164</v>
      </c>
      <c r="R9" s="53"/>
      <c r="S9" s="52"/>
    </row>
    <row r="10" spans="1:19" ht="15.75" thickBot="1" x14ac:dyDescent="0.3">
      <c r="A10" s="33"/>
      <c r="B10" s="51"/>
      <c r="C10" s="52"/>
      <c r="D10" s="27" t="s">
        <v>161</v>
      </c>
      <c r="E10" s="27"/>
      <c r="F10" s="55"/>
      <c r="G10" s="15" t="s">
        <v>163</v>
      </c>
      <c r="H10" s="55"/>
      <c r="I10" s="27" t="s">
        <v>165</v>
      </c>
      <c r="J10" s="27"/>
      <c r="K10" s="52"/>
      <c r="L10" s="27" t="s">
        <v>161</v>
      </c>
      <c r="M10" s="27"/>
      <c r="N10" s="55"/>
      <c r="O10" s="15" t="s">
        <v>163</v>
      </c>
      <c r="P10" s="55"/>
      <c r="Q10" s="27" t="s">
        <v>165</v>
      </c>
      <c r="R10" s="27"/>
      <c r="S10" s="52"/>
    </row>
    <row r="11" spans="1:19" x14ac:dyDescent="0.25">
      <c r="A11" s="33"/>
      <c r="B11" s="16" t="s">
        <v>166</v>
      </c>
      <c r="C11" s="17"/>
      <c r="D11" s="18" t="s">
        <v>150</v>
      </c>
      <c r="E11" s="19">
        <v>57486</v>
      </c>
      <c r="F11" s="17"/>
      <c r="G11" s="22">
        <v>220926</v>
      </c>
      <c r="H11" s="17"/>
      <c r="I11" s="18" t="s">
        <v>150</v>
      </c>
      <c r="J11" s="40">
        <v>0.26</v>
      </c>
      <c r="K11" s="17"/>
      <c r="L11" s="18" t="s">
        <v>150</v>
      </c>
      <c r="M11" s="19">
        <v>12833</v>
      </c>
      <c r="N11" s="17"/>
      <c r="O11" s="22">
        <v>219191</v>
      </c>
      <c r="P11" s="17"/>
      <c r="Q11" s="18" t="s">
        <v>150</v>
      </c>
      <c r="R11" s="40">
        <v>0.06</v>
      </c>
      <c r="S11" s="17"/>
    </row>
    <row r="12" spans="1:19" x14ac:dyDescent="0.25">
      <c r="A12" s="33"/>
      <c r="B12" s="20" t="s">
        <v>167</v>
      </c>
      <c r="C12" s="13"/>
      <c r="D12" s="56" t="s">
        <v>168</v>
      </c>
      <c r="E12" s="56"/>
      <c r="F12" s="13"/>
      <c r="G12" s="21">
        <v>1366</v>
      </c>
      <c r="H12" s="13"/>
      <c r="I12" s="57"/>
      <c r="J12" s="57"/>
      <c r="K12" s="13"/>
      <c r="L12" s="56" t="s">
        <v>168</v>
      </c>
      <c r="M12" s="56"/>
      <c r="N12" s="13"/>
      <c r="O12" s="41">
        <v>853</v>
      </c>
      <c r="P12" s="13"/>
      <c r="Q12" s="57"/>
      <c r="R12" s="57"/>
      <c r="S12" s="13"/>
    </row>
    <row r="13" spans="1:19" ht="15.75" thickBot="1" x14ac:dyDescent="0.3">
      <c r="A13" s="33"/>
      <c r="B13" s="16" t="s">
        <v>169</v>
      </c>
      <c r="C13" s="17"/>
      <c r="D13" s="58">
        <v>2358</v>
      </c>
      <c r="E13" s="58"/>
      <c r="F13" s="17"/>
      <c r="G13" s="43">
        <v>16709</v>
      </c>
      <c r="H13" s="17"/>
      <c r="I13" s="59"/>
      <c r="J13" s="59"/>
      <c r="K13" s="17"/>
      <c r="L13" s="60" t="s">
        <v>168</v>
      </c>
      <c r="M13" s="60"/>
      <c r="N13" s="17"/>
      <c r="O13" s="46" t="s">
        <v>168</v>
      </c>
      <c r="P13" s="17"/>
      <c r="Q13" s="59"/>
      <c r="R13" s="59"/>
      <c r="S13" s="17"/>
    </row>
    <row r="14" spans="1:19" ht="15.75" thickBot="1" x14ac:dyDescent="0.3">
      <c r="A14" s="33"/>
      <c r="B14" s="20" t="s">
        <v>170</v>
      </c>
      <c r="C14" s="13"/>
      <c r="D14" s="47" t="s">
        <v>150</v>
      </c>
      <c r="E14" s="48">
        <v>59844</v>
      </c>
      <c r="F14" s="13"/>
      <c r="G14" s="49">
        <v>239001</v>
      </c>
      <c r="H14" s="13"/>
      <c r="I14" s="11" t="s">
        <v>150</v>
      </c>
      <c r="J14" s="41">
        <v>0.25</v>
      </c>
      <c r="K14" s="13"/>
      <c r="L14" s="47" t="s">
        <v>150</v>
      </c>
      <c r="M14" s="48">
        <v>12833</v>
      </c>
      <c r="N14" s="13"/>
      <c r="O14" s="49">
        <v>220044</v>
      </c>
      <c r="P14" s="13"/>
      <c r="Q14" s="11" t="s">
        <v>150</v>
      </c>
      <c r="R14" s="41">
        <v>0.06</v>
      </c>
      <c r="S14" s="13"/>
    </row>
    <row r="15" spans="1:19" ht="15.75" thickTop="1" x14ac:dyDescent="0.25">
      <c r="A15" s="33"/>
      <c r="B15" s="35"/>
      <c r="C15" s="35"/>
      <c r="D15" s="35"/>
      <c r="E15" s="35"/>
      <c r="F15" s="35"/>
      <c r="G15" s="35"/>
      <c r="H15" s="35"/>
      <c r="I15" s="35"/>
      <c r="J15" s="35"/>
      <c r="K15" s="35"/>
      <c r="L15" s="35"/>
      <c r="M15" s="35"/>
      <c r="N15" s="35"/>
      <c r="O15" s="35"/>
      <c r="P15" s="35"/>
      <c r="Q15" s="35"/>
      <c r="R15" s="35"/>
      <c r="S15" s="35"/>
    </row>
    <row r="16" spans="1:19" ht="15.75" thickBot="1" x14ac:dyDescent="0.3">
      <c r="A16" s="33"/>
      <c r="B16" s="13"/>
      <c r="C16" s="14"/>
      <c r="D16" s="27" t="s">
        <v>171</v>
      </c>
      <c r="E16" s="27"/>
      <c r="F16" s="27"/>
      <c r="G16" s="27"/>
      <c r="H16" s="27"/>
      <c r="I16" s="27"/>
      <c r="J16" s="27"/>
      <c r="K16" s="27"/>
      <c r="L16" s="27"/>
      <c r="M16" s="27"/>
      <c r="N16" s="27"/>
      <c r="O16" s="27"/>
      <c r="P16" s="27"/>
      <c r="Q16" s="27"/>
      <c r="R16" s="27"/>
      <c r="S16" s="14"/>
    </row>
    <row r="17" spans="1:19" ht="15.75" thickBot="1" x14ac:dyDescent="0.3">
      <c r="A17" s="33"/>
      <c r="B17" s="13"/>
      <c r="C17" s="14"/>
      <c r="D17" s="50">
        <v>2013</v>
      </c>
      <c r="E17" s="50"/>
      <c r="F17" s="50"/>
      <c r="G17" s="50"/>
      <c r="H17" s="50"/>
      <c r="I17" s="50"/>
      <c r="J17" s="50"/>
      <c r="K17" s="38"/>
      <c r="L17" s="50">
        <v>2012</v>
      </c>
      <c r="M17" s="50"/>
      <c r="N17" s="50"/>
      <c r="O17" s="50"/>
      <c r="P17" s="50"/>
      <c r="Q17" s="50"/>
      <c r="R17" s="50"/>
      <c r="S17" s="14"/>
    </row>
    <row r="18" spans="1:19" x14ac:dyDescent="0.25">
      <c r="A18" s="33"/>
      <c r="B18" s="51"/>
      <c r="C18" s="52"/>
      <c r="D18" s="53" t="s">
        <v>160</v>
      </c>
      <c r="E18" s="53"/>
      <c r="F18" s="54"/>
      <c r="G18" s="39" t="s">
        <v>162</v>
      </c>
      <c r="H18" s="54"/>
      <c r="I18" s="53" t="s">
        <v>164</v>
      </c>
      <c r="J18" s="53"/>
      <c r="K18" s="52"/>
      <c r="L18" s="53" t="s">
        <v>160</v>
      </c>
      <c r="M18" s="53"/>
      <c r="N18" s="54"/>
      <c r="O18" s="39" t="s">
        <v>162</v>
      </c>
      <c r="P18" s="54"/>
      <c r="Q18" s="53" t="s">
        <v>164</v>
      </c>
      <c r="R18" s="53"/>
      <c r="S18" s="52"/>
    </row>
    <row r="19" spans="1:19" ht="15.75" thickBot="1" x14ac:dyDescent="0.3">
      <c r="A19" s="33"/>
      <c r="B19" s="51"/>
      <c r="C19" s="52"/>
      <c r="D19" s="27" t="s">
        <v>161</v>
      </c>
      <c r="E19" s="27"/>
      <c r="F19" s="55"/>
      <c r="G19" s="15" t="s">
        <v>163</v>
      </c>
      <c r="H19" s="55"/>
      <c r="I19" s="27" t="s">
        <v>165</v>
      </c>
      <c r="J19" s="27"/>
      <c r="K19" s="52"/>
      <c r="L19" s="27" t="s">
        <v>161</v>
      </c>
      <c r="M19" s="27"/>
      <c r="N19" s="55"/>
      <c r="O19" s="15" t="s">
        <v>163</v>
      </c>
      <c r="P19" s="55"/>
      <c r="Q19" s="27" t="s">
        <v>165</v>
      </c>
      <c r="R19" s="27"/>
      <c r="S19" s="52"/>
    </row>
    <row r="20" spans="1:19" x14ac:dyDescent="0.25">
      <c r="A20" s="33"/>
      <c r="B20" s="16" t="s">
        <v>166</v>
      </c>
      <c r="C20" s="17"/>
      <c r="D20" s="18" t="s">
        <v>150</v>
      </c>
      <c r="E20" s="22">
        <v>134659</v>
      </c>
      <c r="F20" s="17"/>
      <c r="G20" s="22">
        <v>220464</v>
      </c>
      <c r="H20" s="17"/>
      <c r="I20" s="18" t="s">
        <v>150</v>
      </c>
      <c r="J20" s="45">
        <v>0.61</v>
      </c>
      <c r="K20" s="17"/>
      <c r="L20" s="18" t="s">
        <v>150</v>
      </c>
      <c r="M20" s="22">
        <v>102980</v>
      </c>
      <c r="N20" s="17"/>
      <c r="O20" s="22">
        <v>219097</v>
      </c>
      <c r="P20" s="17"/>
      <c r="Q20" s="18" t="s">
        <v>150</v>
      </c>
      <c r="R20" s="45">
        <v>0.47</v>
      </c>
      <c r="S20" s="17"/>
    </row>
    <row r="21" spans="1:19" x14ac:dyDescent="0.25">
      <c r="A21" s="33"/>
      <c r="B21" s="20" t="s">
        <v>167</v>
      </c>
      <c r="C21" s="13"/>
      <c r="D21" s="56" t="s">
        <v>168</v>
      </c>
      <c r="E21" s="56"/>
      <c r="F21" s="13"/>
      <c r="G21" s="21">
        <v>1363</v>
      </c>
      <c r="H21" s="13"/>
      <c r="I21" s="57"/>
      <c r="J21" s="57"/>
      <c r="K21" s="13"/>
      <c r="L21" s="56" t="s">
        <v>168</v>
      </c>
      <c r="M21" s="56"/>
      <c r="N21" s="13"/>
      <c r="O21" s="41">
        <v>908</v>
      </c>
      <c r="P21" s="13"/>
      <c r="Q21" s="57"/>
      <c r="R21" s="57"/>
      <c r="S21" s="13"/>
    </row>
    <row r="22" spans="1:19" ht="15.75" thickBot="1" x14ac:dyDescent="0.3">
      <c r="A22" s="33"/>
      <c r="B22" s="16" t="s">
        <v>169</v>
      </c>
      <c r="C22" s="17"/>
      <c r="D22" s="58">
        <v>7074</v>
      </c>
      <c r="E22" s="58"/>
      <c r="F22" s="17"/>
      <c r="G22" s="43">
        <v>16670</v>
      </c>
      <c r="H22" s="17"/>
      <c r="I22" s="59"/>
      <c r="J22" s="59"/>
      <c r="K22" s="17"/>
      <c r="L22" s="58">
        <v>7074</v>
      </c>
      <c r="M22" s="58"/>
      <c r="N22" s="17"/>
      <c r="O22" s="43">
        <v>16531</v>
      </c>
      <c r="P22" s="17"/>
      <c r="Q22" s="59"/>
      <c r="R22" s="59"/>
      <c r="S22" s="17"/>
    </row>
    <row r="23" spans="1:19" ht="15.75" thickBot="1" x14ac:dyDescent="0.3">
      <c r="A23" s="33"/>
      <c r="B23" s="20" t="s">
        <v>170</v>
      </c>
      <c r="C23" s="13"/>
      <c r="D23" s="47" t="s">
        <v>150</v>
      </c>
      <c r="E23" s="48">
        <v>141733</v>
      </c>
      <c r="F23" s="13"/>
      <c r="G23" s="49">
        <v>238497</v>
      </c>
      <c r="H23" s="13"/>
      <c r="I23" s="11" t="s">
        <v>150</v>
      </c>
      <c r="J23" s="41">
        <v>0.59</v>
      </c>
      <c r="K23" s="13"/>
      <c r="L23" s="47" t="s">
        <v>150</v>
      </c>
      <c r="M23" s="48">
        <v>110054</v>
      </c>
      <c r="N23" s="13"/>
      <c r="O23" s="49">
        <v>236536</v>
      </c>
      <c r="P23" s="13"/>
      <c r="Q23" s="11" t="s">
        <v>150</v>
      </c>
      <c r="R23" s="41">
        <v>0.47</v>
      </c>
    </row>
  </sheetData>
  <mergeCells count="63">
    <mergeCell ref="B5:S5"/>
    <mergeCell ref="B6:S6"/>
    <mergeCell ref="B15:S15"/>
    <mergeCell ref="D22:E22"/>
    <mergeCell ref="I22:J22"/>
    <mergeCell ref="L22:M22"/>
    <mergeCell ref="Q22:R22"/>
    <mergeCell ref="A1:A2"/>
    <mergeCell ref="B1:S1"/>
    <mergeCell ref="B2:S2"/>
    <mergeCell ref="B3:S3"/>
    <mergeCell ref="A4:A23"/>
    <mergeCell ref="B4:S4"/>
    <mergeCell ref="P18:P19"/>
    <mergeCell ref="Q18:R18"/>
    <mergeCell ref="Q19:R19"/>
    <mergeCell ref="S18:S19"/>
    <mergeCell ref="D21:E21"/>
    <mergeCell ref="I21:J21"/>
    <mergeCell ref="L21:M21"/>
    <mergeCell ref="Q21:R21"/>
    <mergeCell ref="I18:J18"/>
    <mergeCell ref="I19:J19"/>
    <mergeCell ref="K18:K19"/>
    <mergeCell ref="L18:M18"/>
    <mergeCell ref="L19:M19"/>
    <mergeCell ref="N18:N19"/>
    <mergeCell ref="B18:B19"/>
    <mergeCell ref="C18:C19"/>
    <mergeCell ref="D18:E18"/>
    <mergeCell ref="D19:E19"/>
    <mergeCell ref="F18:F19"/>
    <mergeCell ref="H18:H19"/>
    <mergeCell ref="D13:E13"/>
    <mergeCell ref="I13:J13"/>
    <mergeCell ref="L13:M13"/>
    <mergeCell ref="Q13:R13"/>
    <mergeCell ref="D16:R16"/>
    <mergeCell ref="D17:J17"/>
    <mergeCell ref="L17:R17"/>
    <mergeCell ref="Q9:R9"/>
    <mergeCell ref="Q10:R10"/>
    <mergeCell ref="S9:S10"/>
    <mergeCell ref="D12:E12"/>
    <mergeCell ref="I12:J12"/>
    <mergeCell ref="L12:M12"/>
    <mergeCell ref="Q12:R12"/>
    <mergeCell ref="I10:J10"/>
    <mergeCell ref="K9:K10"/>
    <mergeCell ref="L9:M9"/>
    <mergeCell ref="L10:M10"/>
    <mergeCell ref="N9:N10"/>
    <mergeCell ref="P9:P10"/>
    <mergeCell ref="D7:R7"/>
    <mergeCell ref="D8:J8"/>
    <mergeCell ref="L8:R8"/>
    <mergeCell ref="B9:B10"/>
    <mergeCell ref="C9:C10"/>
    <mergeCell ref="D9:E9"/>
    <mergeCell ref="D10:E10"/>
    <mergeCell ref="F9:F10"/>
    <mergeCell ref="H9:H10"/>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8.140625" bestFit="1" customWidth="1"/>
    <col min="4" max="4" width="2.140625" customWidth="1"/>
    <col min="5" max="5" width="9.140625" customWidth="1"/>
    <col min="7" max="7" width="2" customWidth="1"/>
    <col min="8" max="8" width="8.710937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2" t="s">
        <v>4</v>
      </c>
      <c r="C3" s="32"/>
      <c r="D3" s="32"/>
      <c r="E3" s="32"/>
      <c r="F3" s="32"/>
      <c r="G3" s="32"/>
      <c r="H3" s="32"/>
      <c r="I3" s="32"/>
    </row>
    <row r="4" spans="1:9" ht="15" customHeight="1" x14ac:dyDescent="0.25">
      <c r="A4" s="33" t="s">
        <v>580</v>
      </c>
      <c r="B4" s="32" t="s">
        <v>4</v>
      </c>
      <c r="C4" s="32"/>
      <c r="D4" s="32"/>
      <c r="E4" s="32"/>
      <c r="F4" s="32"/>
      <c r="G4" s="32"/>
      <c r="H4" s="32"/>
      <c r="I4" s="32"/>
    </row>
    <row r="5" spans="1:9" x14ac:dyDescent="0.25">
      <c r="A5" s="33"/>
      <c r="B5" s="35" t="s">
        <v>581</v>
      </c>
      <c r="C5" s="35"/>
      <c r="D5" s="35"/>
      <c r="E5" s="35"/>
      <c r="F5" s="35"/>
      <c r="G5" s="35"/>
      <c r="H5" s="35"/>
      <c r="I5" s="35"/>
    </row>
    <row r="6" spans="1:9" x14ac:dyDescent="0.25">
      <c r="A6" s="33"/>
      <c r="B6" s="35"/>
      <c r="C6" s="35"/>
      <c r="D6" s="35"/>
      <c r="E6" s="35"/>
      <c r="F6" s="35"/>
      <c r="G6" s="35"/>
      <c r="H6" s="35"/>
      <c r="I6" s="35"/>
    </row>
    <row r="7" spans="1:9" x14ac:dyDescent="0.25">
      <c r="A7" s="33"/>
      <c r="B7" s="13"/>
      <c r="C7" s="14"/>
      <c r="D7" s="26" t="s">
        <v>147</v>
      </c>
      <c r="E7" s="26"/>
      <c r="F7" s="14"/>
      <c r="G7" s="26" t="s">
        <v>148</v>
      </c>
      <c r="H7" s="26"/>
      <c r="I7" s="14"/>
    </row>
    <row r="8" spans="1:9" ht="15.75" thickBot="1" x14ac:dyDescent="0.3">
      <c r="A8" s="33"/>
      <c r="B8" s="13"/>
      <c r="C8" s="14"/>
      <c r="D8" s="27">
        <v>2013</v>
      </c>
      <c r="E8" s="27"/>
      <c r="F8" s="14"/>
      <c r="G8" s="27">
        <v>2012</v>
      </c>
      <c r="H8" s="27"/>
      <c r="I8" s="14"/>
    </row>
    <row r="9" spans="1:9" x14ac:dyDescent="0.25">
      <c r="A9" s="33"/>
      <c r="B9" s="16" t="s">
        <v>174</v>
      </c>
      <c r="C9" s="17"/>
      <c r="D9" s="18" t="s">
        <v>150</v>
      </c>
      <c r="E9" s="19">
        <v>583335</v>
      </c>
      <c r="F9" s="17"/>
      <c r="G9" s="18" t="s">
        <v>150</v>
      </c>
      <c r="H9" s="19">
        <v>594388</v>
      </c>
      <c r="I9" s="17"/>
    </row>
    <row r="10" spans="1:9" x14ac:dyDescent="0.25">
      <c r="A10" s="33"/>
      <c r="B10" s="20" t="s">
        <v>175</v>
      </c>
      <c r="C10" s="13"/>
      <c r="D10" s="28">
        <v>280841</v>
      </c>
      <c r="E10" s="28"/>
      <c r="F10" s="13"/>
      <c r="G10" s="28">
        <v>278494</v>
      </c>
      <c r="H10" s="28"/>
      <c r="I10" s="13"/>
    </row>
    <row r="11" spans="1:9" x14ac:dyDescent="0.25">
      <c r="A11" s="33"/>
      <c r="B11" s="16" t="s">
        <v>176</v>
      </c>
      <c r="C11" s="17"/>
      <c r="D11" s="29">
        <v>97508</v>
      </c>
      <c r="E11" s="29"/>
      <c r="F11" s="17"/>
      <c r="G11" s="29">
        <v>82934</v>
      </c>
      <c r="H11" s="29"/>
      <c r="I11" s="17"/>
    </row>
    <row r="12" spans="1:9" ht="15.75" thickBot="1" x14ac:dyDescent="0.3">
      <c r="A12" s="33"/>
      <c r="B12" s="20" t="s">
        <v>177</v>
      </c>
      <c r="C12" s="13"/>
      <c r="D12" s="30">
        <v>230348</v>
      </c>
      <c r="E12" s="30"/>
      <c r="F12" s="13"/>
      <c r="G12" s="30">
        <v>246691</v>
      </c>
      <c r="H12" s="30"/>
      <c r="I12" s="13"/>
    </row>
    <row r="13" spans="1:9" ht="15.75" thickBot="1" x14ac:dyDescent="0.3">
      <c r="A13" s="33"/>
      <c r="B13" s="61" t="s">
        <v>178</v>
      </c>
      <c r="C13" s="17"/>
      <c r="D13" s="24" t="s">
        <v>150</v>
      </c>
      <c r="E13" s="25">
        <v>1192032</v>
      </c>
      <c r="F13" s="17"/>
      <c r="G13" s="24" t="s">
        <v>150</v>
      </c>
      <c r="H13" s="25">
        <v>1202507</v>
      </c>
      <c r="I13" s="17"/>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0056</v>
      </c>
      <c r="C4" s="8">
        <v>375917</v>
      </c>
    </row>
    <row r="5" spans="1:3" ht="30" x14ac:dyDescent="0.25">
      <c r="A5" s="2" t="s">
        <v>30</v>
      </c>
      <c r="B5" s="4" t="s">
        <v>4</v>
      </c>
      <c r="C5" s="6">
        <v>31520</v>
      </c>
    </row>
    <row r="6" spans="1:3" x14ac:dyDescent="0.25">
      <c r="A6" s="2" t="s">
        <v>31</v>
      </c>
      <c r="B6" s="6">
        <v>722867</v>
      </c>
      <c r="C6" s="6">
        <v>599499</v>
      </c>
    </row>
    <row r="7" spans="1:3" x14ac:dyDescent="0.25">
      <c r="A7" s="2" t="s">
        <v>32</v>
      </c>
      <c r="B7" s="6">
        <v>50006</v>
      </c>
      <c r="C7" s="6">
        <v>42864</v>
      </c>
    </row>
    <row r="8" spans="1:3" x14ac:dyDescent="0.25">
      <c r="A8" s="2" t="s">
        <v>33</v>
      </c>
      <c r="B8" s="6">
        <v>1192032</v>
      </c>
      <c r="C8" s="6">
        <v>1202507</v>
      </c>
    </row>
    <row r="9" spans="1:3" x14ac:dyDescent="0.25">
      <c r="A9" s="2" t="s">
        <v>34</v>
      </c>
      <c r="B9" s="6">
        <v>25228</v>
      </c>
      <c r="C9" s="6">
        <v>23449</v>
      </c>
    </row>
    <row r="10" spans="1:3" x14ac:dyDescent="0.25">
      <c r="A10" s="2" t="s">
        <v>35</v>
      </c>
      <c r="B10" s="6">
        <v>25126</v>
      </c>
      <c r="C10" s="6">
        <v>20469</v>
      </c>
    </row>
    <row r="11" spans="1:3" x14ac:dyDescent="0.25">
      <c r="A11" s="2" t="s">
        <v>36</v>
      </c>
      <c r="B11" s="6">
        <v>2385315</v>
      </c>
      <c r="C11" s="6">
        <v>2296225</v>
      </c>
    </row>
    <row r="12" spans="1:3" x14ac:dyDescent="0.25">
      <c r="A12" s="2" t="s">
        <v>37</v>
      </c>
      <c r="B12" s="6">
        <v>2241067</v>
      </c>
      <c r="C12" s="6">
        <v>2231198</v>
      </c>
    </row>
    <row r="13" spans="1:3" x14ac:dyDescent="0.25">
      <c r="A13" s="2" t="s">
        <v>38</v>
      </c>
      <c r="B13" s="6">
        <v>23016</v>
      </c>
      <c r="C13" s="6">
        <v>27749</v>
      </c>
    </row>
    <row r="14" spans="1:3" x14ac:dyDescent="0.25">
      <c r="A14" s="2" t="s">
        <v>39</v>
      </c>
      <c r="B14" s="6">
        <v>393531</v>
      </c>
      <c r="C14" s="6">
        <v>416635</v>
      </c>
    </row>
    <row r="15" spans="1:3" x14ac:dyDescent="0.25">
      <c r="A15" s="2" t="s">
        <v>40</v>
      </c>
      <c r="B15" s="6">
        <v>733650</v>
      </c>
      <c r="C15" s="6">
        <v>738542</v>
      </c>
    </row>
    <row r="16" spans="1:3" x14ac:dyDescent="0.25">
      <c r="A16" s="2" t="s">
        <v>41</v>
      </c>
      <c r="B16" s="6">
        <v>97726</v>
      </c>
      <c r="C16" s="6">
        <v>105067</v>
      </c>
    </row>
    <row r="17" spans="1:3" x14ac:dyDescent="0.25">
      <c r="A17" s="2" t="s">
        <v>42</v>
      </c>
      <c r="B17" s="6">
        <v>5874305</v>
      </c>
      <c r="C17" s="6">
        <v>5815416</v>
      </c>
    </row>
    <row r="18" spans="1:3" x14ac:dyDescent="0.25">
      <c r="A18" s="3" t="s">
        <v>43</v>
      </c>
      <c r="B18" s="4" t="s">
        <v>4</v>
      </c>
      <c r="C18" s="4" t="s">
        <v>4</v>
      </c>
    </row>
    <row r="19" spans="1:3" x14ac:dyDescent="0.25">
      <c r="A19" s="2" t="s">
        <v>44</v>
      </c>
      <c r="B19" s="6">
        <v>411201</v>
      </c>
      <c r="C19" s="6">
        <v>344953</v>
      </c>
    </row>
    <row r="20" spans="1:3" x14ac:dyDescent="0.25">
      <c r="A20" s="2" t="s">
        <v>45</v>
      </c>
      <c r="B20" s="6">
        <v>15205</v>
      </c>
      <c r="C20" s="6">
        <v>15144</v>
      </c>
    </row>
    <row r="21" spans="1:3" x14ac:dyDescent="0.25">
      <c r="A21" s="2" t="s">
        <v>46</v>
      </c>
      <c r="B21" s="6">
        <v>7649</v>
      </c>
      <c r="C21" s="6">
        <v>16941</v>
      </c>
    </row>
    <row r="22" spans="1:3" x14ac:dyDescent="0.25">
      <c r="A22" s="2" t="s">
        <v>47</v>
      </c>
      <c r="B22" s="6">
        <v>79589</v>
      </c>
      <c r="C22" s="6">
        <v>85802</v>
      </c>
    </row>
    <row r="23" spans="1:3" x14ac:dyDescent="0.25">
      <c r="A23" s="2" t="s">
        <v>48</v>
      </c>
      <c r="B23" s="6">
        <v>23060</v>
      </c>
      <c r="C23" s="6">
        <v>35306</v>
      </c>
    </row>
    <row r="24" spans="1:3" x14ac:dyDescent="0.25">
      <c r="A24" s="2" t="s">
        <v>49</v>
      </c>
      <c r="B24" s="6">
        <v>82157</v>
      </c>
      <c r="C24" s="6">
        <v>81900</v>
      </c>
    </row>
    <row r="25" spans="1:3" x14ac:dyDescent="0.25">
      <c r="A25" s="2" t="s">
        <v>50</v>
      </c>
      <c r="B25" s="6">
        <v>335341</v>
      </c>
      <c r="C25" s="6">
        <v>29631</v>
      </c>
    </row>
    <row r="26" spans="1:3" x14ac:dyDescent="0.25">
      <c r="A26" s="2" t="s">
        <v>51</v>
      </c>
      <c r="B26" s="6">
        <v>954202</v>
      </c>
      <c r="C26" s="6">
        <v>609677</v>
      </c>
    </row>
    <row r="27" spans="1:3" x14ac:dyDescent="0.25">
      <c r="A27" s="3" t="s">
        <v>52</v>
      </c>
      <c r="B27" s="4" t="s">
        <v>4</v>
      </c>
      <c r="C27" s="4" t="s">
        <v>4</v>
      </c>
    </row>
    <row r="28" spans="1:3" x14ac:dyDescent="0.25">
      <c r="A28" s="2" t="s">
        <v>53</v>
      </c>
      <c r="B28" s="6">
        <v>226875</v>
      </c>
      <c r="C28" s="6">
        <v>247500</v>
      </c>
    </row>
    <row r="29" spans="1:3" x14ac:dyDescent="0.25">
      <c r="A29" s="2" t="s">
        <v>54</v>
      </c>
      <c r="B29" s="6">
        <v>1500000</v>
      </c>
      <c r="C29" s="6">
        <v>1600000</v>
      </c>
    </row>
    <row r="30" spans="1:3" x14ac:dyDescent="0.25">
      <c r="A30" s="2" t="s">
        <v>55</v>
      </c>
      <c r="B30" s="4" t="s">
        <v>4</v>
      </c>
      <c r="C30" s="6">
        <v>287496</v>
      </c>
    </row>
    <row r="31" spans="1:3" x14ac:dyDescent="0.25">
      <c r="A31" s="2" t="s">
        <v>56</v>
      </c>
      <c r="B31" s="6">
        <v>46744</v>
      </c>
      <c r="C31" s="6">
        <v>37610</v>
      </c>
    </row>
    <row r="32" spans="1:3" x14ac:dyDescent="0.25">
      <c r="A32" s="2" t="s">
        <v>57</v>
      </c>
      <c r="B32" s="6">
        <v>1773619</v>
      </c>
      <c r="C32" s="6">
        <v>2172606</v>
      </c>
    </row>
    <row r="33" spans="1:3" x14ac:dyDescent="0.25">
      <c r="A33" s="2" t="s">
        <v>34</v>
      </c>
      <c r="B33" s="6">
        <v>565798</v>
      </c>
      <c r="C33" s="6">
        <v>537304</v>
      </c>
    </row>
    <row r="34" spans="1:3" x14ac:dyDescent="0.25">
      <c r="A34" s="2" t="s">
        <v>58</v>
      </c>
      <c r="B34" s="6">
        <v>22898</v>
      </c>
      <c r="C34" s="6">
        <v>19173</v>
      </c>
    </row>
    <row r="35" spans="1:3" x14ac:dyDescent="0.25">
      <c r="A35" s="2" t="s">
        <v>59</v>
      </c>
      <c r="B35" s="4" t="s">
        <v>60</v>
      </c>
      <c r="C35" s="4" t="s">
        <v>60</v>
      </c>
    </row>
    <row r="36" spans="1:3" x14ac:dyDescent="0.25">
      <c r="A36" s="2" t="s">
        <v>61</v>
      </c>
      <c r="B36" s="6">
        <v>110054</v>
      </c>
      <c r="C36" s="6">
        <v>98814</v>
      </c>
    </row>
    <row r="37" spans="1:3" x14ac:dyDescent="0.25">
      <c r="A37" s="3" t="s">
        <v>62</v>
      </c>
      <c r="B37" s="4" t="s">
        <v>4</v>
      </c>
      <c r="C37" s="4" t="s">
        <v>4</v>
      </c>
    </row>
    <row r="38" spans="1:3" ht="105" x14ac:dyDescent="0.25">
      <c r="A38" s="2" t="s">
        <v>63</v>
      </c>
      <c r="B38" s="4">
        <v>641</v>
      </c>
      <c r="C38" s="4">
        <v>637</v>
      </c>
    </row>
    <row r="39" spans="1:3" ht="60" x14ac:dyDescent="0.25">
      <c r="A39" s="2" t="s">
        <v>64</v>
      </c>
      <c r="B39" s="6">
        <v>-718373</v>
      </c>
      <c r="C39" s="6">
        <v>-720479</v>
      </c>
    </row>
    <row r="40" spans="1:3" x14ac:dyDescent="0.25">
      <c r="A40" s="2" t="s">
        <v>65</v>
      </c>
      <c r="B40" s="6">
        <v>1060780</v>
      </c>
      <c r="C40" s="6">
        <v>1037687</v>
      </c>
    </row>
    <row r="41" spans="1:3" x14ac:dyDescent="0.25">
      <c r="A41" s="2" t="s">
        <v>66</v>
      </c>
      <c r="B41" s="6">
        <v>2149389</v>
      </c>
      <c r="C41" s="6">
        <v>2087620</v>
      </c>
    </row>
    <row r="42" spans="1:3" x14ac:dyDescent="0.25">
      <c r="A42" s="2" t="s">
        <v>67</v>
      </c>
      <c r="B42" s="6">
        <v>2492437</v>
      </c>
      <c r="C42" s="6">
        <v>2405465</v>
      </c>
    </row>
    <row r="43" spans="1:3" x14ac:dyDescent="0.25">
      <c r="A43" s="2" t="s">
        <v>68</v>
      </c>
      <c r="B43" s="6">
        <v>-44703</v>
      </c>
      <c r="C43" s="6">
        <v>-27623</v>
      </c>
    </row>
    <row r="44" spans="1:3" x14ac:dyDescent="0.25">
      <c r="A44" s="2" t="s">
        <v>69</v>
      </c>
      <c r="B44" s="6">
        <v>2447734</v>
      </c>
      <c r="C44" s="6">
        <v>2377842</v>
      </c>
    </row>
    <row r="45" spans="1:3" x14ac:dyDescent="0.25">
      <c r="A45" s="2" t="s">
        <v>70</v>
      </c>
      <c r="B45" s="8">
        <v>5874305</v>
      </c>
      <c r="C45" s="8">
        <v>5815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0.42578125" bestFit="1" customWidth="1"/>
    <col min="2" max="2" width="36.5703125" bestFit="1" customWidth="1"/>
    <col min="3" max="3" width="14.140625" customWidth="1"/>
    <col min="4" max="4" width="2.85546875" customWidth="1"/>
    <col min="5" max="5" width="5.42578125" customWidth="1"/>
    <col min="6" max="6" width="14.140625" customWidth="1"/>
    <col min="7" max="7" width="2.85546875" customWidth="1"/>
    <col min="8" max="8" width="12.140625" customWidth="1"/>
    <col min="9" max="9" width="2.42578125" customWidth="1"/>
    <col min="10" max="10" width="2.85546875" customWidth="1"/>
    <col min="11" max="11" width="12.140625" customWidth="1"/>
    <col min="12" max="12" width="2.42578125" customWidth="1"/>
    <col min="13" max="13" width="2.85546875" customWidth="1"/>
    <col min="14" max="14" width="11" customWidth="1"/>
    <col min="15" max="15" width="2.42578125" customWidth="1"/>
    <col min="16" max="16" width="2.85546875" customWidth="1"/>
    <col min="17" max="17" width="9.7109375" customWidth="1"/>
    <col min="18" max="18" width="2.42578125" customWidth="1"/>
    <col min="19" max="19" width="2.85546875" customWidth="1"/>
    <col min="20" max="20" width="12.140625" customWidth="1"/>
    <col min="21" max="21" width="2.42578125" customWidth="1"/>
    <col min="22" max="22" width="2.85546875" customWidth="1"/>
    <col min="23" max="23" width="10.140625" customWidth="1"/>
    <col min="24" max="24" width="14.140625" customWidth="1"/>
  </cols>
  <sheetData>
    <row r="1" spans="1:24" ht="15" customHeight="1" x14ac:dyDescent="0.25">
      <c r="A1" s="7" t="s">
        <v>5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3</v>
      </c>
      <c r="B3" s="32" t="s">
        <v>4</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583</v>
      </c>
      <c r="B4" s="32" t="s">
        <v>4</v>
      </c>
      <c r="C4" s="32"/>
      <c r="D4" s="32"/>
      <c r="E4" s="32"/>
      <c r="F4" s="32"/>
      <c r="G4" s="32"/>
      <c r="H4" s="32"/>
      <c r="I4" s="32"/>
      <c r="J4" s="32"/>
      <c r="K4" s="32"/>
      <c r="L4" s="32"/>
      <c r="M4" s="32"/>
      <c r="N4" s="32"/>
      <c r="O4" s="32"/>
      <c r="P4" s="32"/>
      <c r="Q4" s="32"/>
      <c r="R4" s="32"/>
      <c r="S4" s="32"/>
      <c r="T4" s="32"/>
      <c r="U4" s="32"/>
      <c r="V4" s="32"/>
      <c r="W4" s="32"/>
      <c r="X4" s="32"/>
    </row>
    <row r="5" spans="1:24" ht="25.5" customHeight="1" x14ac:dyDescent="0.25">
      <c r="A5" s="33"/>
      <c r="B5" s="35" t="s">
        <v>185</v>
      </c>
      <c r="C5" s="35"/>
      <c r="D5" s="35"/>
      <c r="E5" s="35"/>
      <c r="F5" s="35"/>
      <c r="G5" s="35"/>
      <c r="H5" s="35"/>
      <c r="I5" s="35"/>
      <c r="J5" s="35"/>
      <c r="K5" s="35"/>
      <c r="L5" s="35"/>
      <c r="M5" s="35"/>
      <c r="N5" s="35"/>
      <c r="O5" s="35"/>
      <c r="P5" s="35"/>
      <c r="Q5" s="35"/>
      <c r="R5" s="35"/>
      <c r="S5" s="35"/>
      <c r="T5" s="35"/>
      <c r="U5" s="35"/>
      <c r="V5" s="35"/>
      <c r="W5" s="35"/>
      <c r="X5" s="35"/>
    </row>
    <row r="6" spans="1:24" x14ac:dyDescent="0.25">
      <c r="A6" s="33"/>
      <c r="B6" s="37"/>
      <c r="C6" s="37"/>
      <c r="D6" s="37"/>
      <c r="E6" s="37"/>
      <c r="F6" s="37"/>
      <c r="G6" s="37"/>
      <c r="H6" s="37"/>
      <c r="I6" s="37"/>
      <c r="J6" s="37"/>
      <c r="K6" s="37"/>
      <c r="L6" s="37"/>
      <c r="M6" s="37"/>
      <c r="N6" s="37"/>
      <c r="O6" s="37"/>
      <c r="P6" s="37"/>
      <c r="Q6" s="37"/>
      <c r="R6" s="37"/>
      <c r="S6" s="37"/>
      <c r="T6" s="37"/>
      <c r="U6" s="37"/>
      <c r="V6" s="37"/>
      <c r="W6" s="37"/>
      <c r="X6" s="37"/>
    </row>
    <row r="7" spans="1:24" ht="15.75" thickBot="1" x14ac:dyDescent="0.3">
      <c r="A7" s="33"/>
      <c r="B7" s="13"/>
      <c r="C7" s="14"/>
      <c r="D7" s="27" t="s">
        <v>186</v>
      </c>
      <c r="E7" s="27"/>
      <c r="F7" s="27"/>
      <c r="G7" s="27"/>
      <c r="H7" s="27"/>
      <c r="I7" s="27"/>
      <c r="J7" s="27"/>
      <c r="K7" s="27"/>
      <c r="L7" s="27"/>
      <c r="M7" s="27"/>
      <c r="N7" s="27"/>
      <c r="O7" s="14"/>
      <c r="P7" s="52"/>
      <c r="Q7" s="52"/>
      <c r="R7" s="14"/>
      <c r="S7" s="52"/>
      <c r="T7" s="52"/>
      <c r="U7" s="14"/>
      <c r="V7" s="52"/>
      <c r="W7" s="52"/>
      <c r="X7" s="14"/>
    </row>
    <row r="8" spans="1:24" x14ac:dyDescent="0.25">
      <c r="A8" s="33"/>
      <c r="B8" s="51"/>
      <c r="C8" s="52"/>
      <c r="D8" s="53" t="s">
        <v>187</v>
      </c>
      <c r="E8" s="53"/>
      <c r="F8" s="54"/>
      <c r="G8" s="53" t="s">
        <v>188</v>
      </c>
      <c r="H8" s="53"/>
      <c r="I8" s="54"/>
      <c r="J8" s="53" t="s">
        <v>190</v>
      </c>
      <c r="K8" s="53"/>
      <c r="L8" s="54"/>
      <c r="M8" s="53" t="s">
        <v>191</v>
      </c>
      <c r="N8" s="53"/>
      <c r="O8" s="52"/>
      <c r="P8" s="26" t="s">
        <v>192</v>
      </c>
      <c r="Q8" s="26"/>
      <c r="R8" s="52"/>
      <c r="S8" s="26" t="s">
        <v>193</v>
      </c>
      <c r="T8" s="26"/>
      <c r="U8" s="52"/>
      <c r="V8" s="26" t="s">
        <v>194</v>
      </c>
      <c r="W8" s="26"/>
      <c r="X8" s="52"/>
    </row>
    <row r="9" spans="1:24" x14ac:dyDescent="0.25">
      <c r="A9" s="33"/>
      <c r="B9" s="51"/>
      <c r="C9" s="52"/>
      <c r="D9" s="26"/>
      <c r="E9" s="26"/>
      <c r="F9" s="52"/>
      <c r="G9" s="26" t="s">
        <v>189</v>
      </c>
      <c r="H9" s="26"/>
      <c r="I9" s="52"/>
      <c r="J9" s="26"/>
      <c r="K9" s="26"/>
      <c r="L9" s="52"/>
      <c r="M9" s="26"/>
      <c r="N9" s="26"/>
      <c r="O9" s="52"/>
      <c r="P9" s="26"/>
      <c r="Q9" s="26"/>
      <c r="R9" s="52"/>
      <c r="S9" s="26"/>
      <c r="T9" s="26"/>
      <c r="U9" s="52"/>
      <c r="V9" s="26" t="s">
        <v>192</v>
      </c>
      <c r="W9" s="26"/>
      <c r="X9" s="52"/>
    </row>
    <row r="10" spans="1:24" ht="15.75" thickBot="1" x14ac:dyDescent="0.3">
      <c r="A10" s="33"/>
      <c r="B10" s="13"/>
      <c r="C10" s="14"/>
      <c r="D10" s="27" t="s">
        <v>195</v>
      </c>
      <c r="E10" s="27"/>
      <c r="F10" s="14"/>
      <c r="G10" s="27" t="s">
        <v>196</v>
      </c>
      <c r="H10" s="27"/>
      <c r="I10" s="14"/>
      <c r="J10" s="27" t="s">
        <v>197</v>
      </c>
      <c r="K10" s="27"/>
      <c r="L10" s="14"/>
      <c r="M10" s="27" t="s">
        <v>195</v>
      </c>
      <c r="N10" s="27"/>
      <c r="O10" s="14"/>
      <c r="P10" s="27" t="s">
        <v>198</v>
      </c>
      <c r="Q10" s="27"/>
      <c r="R10" s="14"/>
      <c r="S10" s="27" t="s">
        <v>62</v>
      </c>
      <c r="T10" s="27"/>
      <c r="U10" s="14"/>
      <c r="V10" s="27" t="s">
        <v>198</v>
      </c>
      <c r="W10" s="27"/>
      <c r="X10" s="14"/>
    </row>
    <row r="11" spans="1:24" x14ac:dyDescent="0.25">
      <c r="A11" s="33"/>
      <c r="B11" s="62" t="s">
        <v>199</v>
      </c>
      <c r="C11" s="17"/>
      <c r="D11" s="18" t="s">
        <v>150</v>
      </c>
      <c r="E11" s="40">
        <v>637</v>
      </c>
      <c r="F11" s="17"/>
      <c r="G11" s="18" t="s">
        <v>150</v>
      </c>
      <c r="H11" s="19">
        <v>1037687</v>
      </c>
      <c r="I11" s="17"/>
      <c r="J11" s="18" t="s">
        <v>150</v>
      </c>
      <c r="K11" s="19">
        <v>2087620</v>
      </c>
      <c r="L11" s="17"/>
      <c r="M11" s="18" t="s">
        <v>150</v>
      </c>
      <c r="N11" s="40" t="s">
        <v>200</v>
      </c>
      <c r="O11" s="18" t="s">
        <v>201</v>
      </c>
      <c r="P11" s="18" t="s">
        <v>150</v>
      </c>
      <c r="Q11" s="40" t="s">
        <v>202</v>
      </c>
      <c r="R11" s="18" t="s">
        <v>201</v>
      </c>
      <c r="S11" s="18" t="s">
        <v>150</v>
      </c>
      <c r="T11" s="19">
        <v>2377842</v>
      </c>
      <c r="U11" s="17"/>
      <c r="V11" s="18" t="s">
        <v>150</v>
      </c>
      <c r="W11" s="19">
        <v>98814</v>
      </c>
      <c r="X11" s="17"/>
    </row>
    <row r="12" spans="1:24" ht="26.25" x14ac:dyDescent="0.25">
      <c r="A12" s="33"/>
      <c r="B12" s="63" t="s">
        <v>203</v>
      </c>
      <c r="C12" s="13"/>
      <c r="D12" s="56">
        <v>4</v>
      </c>
      <c r="E12" s="56"/>
      <c r="F12" s="13"/>
      <c r="G12" s="28">
        <v>18512</v>
      </c>
      <c r="H12" s="28"/>
      <c r="I12" s="13"/>
      <c r="J12" s="56" t="s">
        <v>168</v>
      </c>
      <c r="K12" s="56"/>
      <c r="L12" s="13"/>
      <c r="M12" s="56" t="s">
        <v>168</v>
      </c>
      <c r="N12" s="56"/>
      <c r="O12" s="13"/>
      <c r="P12" s="56" t="s">
        <v>168</v>
      </c>
      <c r="Q12" s="56"/>
      <c r="R12" s="13"/>
      <c r="S12" s="28">
        <v>18516</v>
      </c>
      <c r="T12" s="28"/>
      <c r="U12" s="13"/>
      <c r="V12" s="56" t="s">
        <v>168</v>
      </c>
      <c r="W12" s="56"/>
      <c r="X12" s="13"/>
    </row>
    <row r="13" spans="1:24" x14ac:dyDescent="0.25">
      <c r="A13" s="33"/>
      <c r="B13" s="64" t="s">
        <v>204</v>
      </c>
      <c r="C13" s="17"/>
      <c r="D13" s="66" t="s">
        <v>168</v>
      </c>
      <c r="E13" s="66"/>
      <c r="F13" s="17"/>
      <c r="G13" s="66" t="s">
        <v>168</v>
      </c>
      <c r="H13" s="66"/>
      <c r="I13" s="17"/>
      <c r="J13" s="66" t="s">
        <v>205</v>
      </c>
      <c r="K13" s="66"/>
      <c r="L13" s="18" t="s">
        <v>201</v>
      </c>
      <c r="M13" s="66" t="s">
        <v>168</v>
      </c>
      <c r="N13" s="66"/>
      <c r="O13" s="17"/>
      <c r="P13" s="66" t="s">
        <v>168</v>
      </c>
      <c r="Q13" s="66"/>
      <c r="R13" s="17"/>
      <c r="S13" s="66" t="s">
        <v>205</v>
      </c>
      <c r="T13" s="66"/>
      <c r="U13" s="18" t="s">
        <v>201</v>
      </c>
      <c r="V13" s="66" t="s">
        <v>168</v>
      </c>
      <c r="W13" s="66"/>
      <c r="X13" s="17"/>
    </row>
    <row r="14" spans="1:24" ht="26.25" x14ac:dyDescent="0.25">
      <c r="A14" s="33"/>
      <c r="B14" s="63" t="s">
        <v>206</v>
      </c>
      <c r="C14" s="13"/>
      <c r="D14" s="56" t="s">
        <v>168</v>
      </c>
      <c r="E14" s="56"/>
      <c r="F14" s="13"/>
      <c r="G14" s="28">
        <v>6813</v>
      </c>
      <c r="H14" s="28"/>
      <c r="I14" s="13"/>
      <c r="J14" s="56" t="s">
        <v>207</v>
      </c>
      <c r="K14" s="56"/>
      <c r="L14" s="11" t="s">
        <v>201</v>
      </c>
      <c r="M14" s="28">
        <v>2106</v>
      </c>
      <c r="N14" s="28"/>
      <c r="O14" s="13"/>
      <c r="P14" s="56" t="s">
        <v>168</v>
      </c>
      <c r="Q14" s="56"/>
      <c r="R14" s="13"/>
      <c r="S14" s="28">
        <v>8889</v>
      </c>
      <c r="T14" s="28"/>
      <c r="U14" s="13"/>
      <c r="V14" s="56" t="s">
        <v>168</v>
      </c>
      <c r="W14" s="56"/>
      <c r="X14" s="13"/>
    </row>
    <row r="15" spans="1:24" x14ac:dyDescent="0.25">
      <c r="A15" s="33"/>
      <c r="B15" s="64" t="s">
        <v>208</v>
      </c>
      <c r="C15" s="17"/>
      <c r="D15" s="66" t="s">
        <v>168</v>
      </c>
      <c r="E15" s="66"/>
      <c r="F15" s="17"/>
      <c r="G15" s="66" t="s">
        <v>209</v>
      </c>
      <c r="H15" s="66"/>
      <c r="I15" s="18" t="s">
        <v>201</v>
      </c>
      <c r="J15" s="66" t="s">
        <v>168</v>
      </c>
      <c r="K15" s="66"/>
      <c r="L15" s="17"/>
      <c r="M15" s="66" t="s">
        <v>168</v>
      </c>
      <c r="N15" s="66"/>
      <c r="O15" s="17"/>
      <c r="P15" s="29">
        <v>2232</v>
      </c>
      <c r="Q15" s="29"/>
      <c r="R15" s="17"/>
      <c r="S15" s="66" t="s">
        <v>168</v>
      </c>
      <c r="T15" s="66"/>
      <c r="U15" s="17"/>
      <c r="V15" s="66" t="s">
        <v>168</v>
      </c>
      <c r="W15" s="66"/>
      <c r="X15" s="17"/>
    </row>
    <row r="16" spans="1:24" ht="26.25" x14ac:dyDescent="0.25">
      <c r="A16" s="33"/>
      <c r="B16" s="63" t="s">
        <v>210</v>
      </c>
      <c r="C16" s="13"/>
      <c r="D16" s="56" t="s">
        <v>168</v>
      </c>
      <c r="E16" s="56"/>
      <c r="F16" s="13"/>
      <c r="G16" s="56" t="s">
        <v>168</v>
      </c>
      <c r="H16" s="56"/>
      <c r="I16" s="13"/>
      <c r="J16" s="56" t="s">
        <v>168</v>
      </c>
      <c r="K16" s="56"/>
      <c r="L16" s="13"/>
      <c r="M16" s="56" t="s">
        <v>168</v>
      </c>
      <c r="N16" s="56"/>
      <c r="O16" s="13"/>
      <c r="P16" s="56">
        <v>126</v>
      </c>
      <c r="Q16" s="56"/>
      <c r="R16" s="13"/>
      <c r="S16" s="56">
        <v>126</v>
      </c>
      <c r="T16" s="56"/>
      <c r="U16" s="13"/>
      <c r="V16" s="28">
        <v>11240</v>
      </c>
      <c r="W16" s="28"/>
      <c r="X16" s="13"/>
    </row>
    <row r="17" spans="1:24" x14ac:dyDescent="0.25">
      <c r="A17" s="33"/>
      <c r="B17" s="64" t="s">
        <v>211</v>
      </c>
      <c r="C17" s="17"/>
      <c r="D17" s="66" t="s">
        <v>168</v>
      </c>
      <c r="E17" s="66"/>
      <c r="F17" s="17"/>
      <c r="G17" s="66" t="s">
        <v>168</v>
      </c>
      <c r="H17" s="66"/>
      <c r="I17" s="17"/>
      <c r="J17" s="66" t="s">
        <v>168</v>
      </c>
      <c r="K17" s="66"/>
      <c r="L17" s="17"/>
      <c r="M17" s="66" t="s">
        <v>168</v>
      </c>
      <c r="N17" s="66"/>
      <c r="O17" s="17"/>
      <c r="P17" s="66" t="s">
        <v>212</v>
      </c>
      <c r="Q17" s="66"/>
      <c r="R17" s="18" t="s">
        <v>201</v>
      </c>
      <c r="S17" s="66" t="s">
        <v>212</v>
      </c>
      <c r="T17" s="66"/>
      <c r="U17" s="18" t="s">
        <v>201</v>
      </c>
      <c r="V17" s="66" t="s">
        <v>168</v>
      </c>
      <c r="W17" s="66"/>
      <c r="X17" s="17"/>
    </row>
    <row r="18" spans="1:24" ht="15.75" thickBot="1" x14ac:dyDescent="0.3">
      <c r="A18" s="33"/>
      <c r="B18" s="63" t="s">
        <v>213</v>
      </c>
      <c r="C18" s="13"/>
      <c r="D18" s="67" t="s">
        <v>168</v>
      </c>
      <c r="E18" s="67"/>
      <c r="F18" s="13"/>
      <c r="G18" s="67" t="s">
        <v>168</v>
      </c>
      <c r="H18" s="67"/>
      <c r="I18" s="13"/>
      <c r="J18" s="30">
        <v>134659</v>
      </c>
      <c r="K18" s="30"/>
      <c r="L18" s="13"/>
      <c r="M18" s="67" t="s">
        <v>168</v>
      </c>
      <c r="N18" s="67"/>
      <c r="O18" s="13"/>
      <c r="P18" s="67" t="s">
        <v>214</v>
      </c>
      <c r="Q18" s="67"/>
      <c r="R18" s="11" t="s">
        <v>201</v>
      </c>
      <c r="S18" s="30">
        <v>115615</v>
      </c>
      <c r="T18" s="30"/>
      <c r="U18" s="13"/>
      <c r="V18" s="67" t="s">
        <v>168</v>
      </c>
      <c r="W18" s="67"/>
      <c r="X18" s="13"/>
    </row>
    <row r="19" spans="1:24" ht="15.75" thickBot="1" x14ac:dyDescent="0.3">
      <c r="A19" s="33"/>
      <c r="B19" s="62" t="s">
        <v>215</v>
      </c>
      <c r="C19" s="17"/>
      <c r="D19" s="24" t="s">
        <v>150</v>
      </c>
      <c r="E19" s="65">
        <v>641</v>
      </c>
      <c r="F19" s="17"/>
      <c r="G19" s="24" t="s">
        <v>150</v>
      </c>
      <c r="H19" s="25">
        <v>1060780</v>
      </c>
      <c r="I19" s="17"/>
      <c r="J19" s="24" t="s">
        <v>150</v>
      </c>
      <c r="K19" s="25">
        <v>2149389</v>
      </c>
      <c r="L19" s="17"/>
      <c r="M19" s="24" t="s">
        <v>150</v>
      </c>
      <c r="N19" s="65" t="s">
        <v>216</v>
      </c>
      <c r="O19" s="18" t="s">
        <v>201</v>
      </c>
      <c r="P19" s="24" t="s">
        <v>150</v>
      </c>
      <c r="Q19" s="65" t="s">
        <v>217</v>
      </c>
      <c r="R19" s="18" t="s">
        <v>201</v>
      </c>
      <c r="S19" s="24" t="s">
        <v>150</v>
      </c>
      <c r="T19" s="25">
        <v>2447734</v>
      </c>
      <c r="U19" s="17"/>
      <c r="V19" s="24" t="s">
        <v>150</v>
      </c>
      <c r="W19" s="25">
        <v>110054</v>
      </c>
      <c r="X19" s="17"/>
    </row>
  </sheetData>
  <mergeCells count="86">
    <mergeCell ref="A1:A2"/>
    <mergeCell ref="B1:X1"/>
    <mergeCell ref="B2:X2"/>
    <mergeCell ref="B3:X3"/>
    <mergeCell ref="A4:A19"/>
    <mergeCell ref="B4:X4"/>
    <mergeCell ref="B5:X5"/>
    <mergeCell ref="B6:X6"/>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2:E12"/>
    <mergeCell ref="G12:H12"/>
    <mergeCell ref="J12:K12"/>
    <mergeCell ref="M12:N12"/>
    <mergeCell ref="P12:Q12"/>
    <mergeCell ref="S12:T12"/>
    <mergeCell ref="V12:W12"/>
    <mergeCell ref="D10:E10"/>
    <mergeCell ref="G10:H10"/>
    <mergeCell ref="J10:K10"/>
    <mergeCell ref="M10:N10"/>
    <mergeCell ref="P10:Q10"/>
    <mergeCell ref="S10:T10"/>
    <mergeCell ref="R8:R9"/>
    <mergeCell ref="S8:T9"/>
    <mergeCell ref="U8:U9"/>
    <mergeCell ref="V8:W8"/>
    <mergeCell ref="V9:W9"/>
    <mergeCell ref="X8:X9"/>
    <mergeCell ref="I8:I9"/>
    <mergeCell ref="J8:K9"/>
    <mergeCell ref="L8:L9"/>
    <mergeCell ref="M8:N9"/>
    <mergeCell ref="O8:O9"/>
    <mergeCell ref="P8:Q9"/>
    <mergeCell ref="D7:N7"/>
    <mergeCell ref="P7:Q7"/>
    <mergeCell ref="S7:T7"/>
    <mergeCell ref="V7:W7"/>
    <mergeCell ref="B8:B9"/>
    <mergeCell ref="C8:C9"/>
    <mergeCell ref="D8: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2" width="36.5703125" bestFit="1" customWidth="1"/>
    <col min="3" max="3" width="13" customWidth="1"/>
    <col min="4" max="4" width="25.85546875" customWidth="1"/>
    <col min="5" max="5" width="13" customWidth="1"/>
    <col min="6" max="6" width="6.85546875" customWidth="1"/>
    <col min="7" max="7" width="6.42578125" customWidth="1"/>
    <col min="8" max="8" width="5.42578125" customWidth="1"/>
    <col min="9" max="9" width="4" customWidth="1"/>
    <col min="10" max="10" width="10.7109375" customWidth="1"/>
    <col min="11" max="11" width="2" customWidth="1"/>
    <col min="12" max="12" width="20.5703125" customWidth="1"/>
    <col min="13" max="13" width="6.85546875" customWidth="1"/>
    <col min="14" max="14" width="27.140625" customWidth="1"/>
    <col min="15" max="15" width="4" customWidth="1"/>
    <col min="16" max="16" width="10.7109375" customWidth="1"/>
    <col min="17" max="17" width="6" customWidth="1"/>
    <col min="18" max="18" width="2" customWidth="1"/>
    <col min="19" max="19" width="16.28515625" customWidth="1"/>
    <col min="20" max="20" width="13" customWidth="1"/>
  </cols>
  <sheetData>
    <row r="1" spans="1:20" ht="15" customHeight="1" x14ac:dyDescent="0.25">
      <c r="A1" s="7" t="s">
        <v>5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18</v>
      </c>
      <c r="B3" s="32" t="s">
        <v>4</v>
      </c>
      <c r="C3" s="32"/>
      <c r="D3" s="32"/>
      <c r="E3" s="32"/>
      <c r="F3" s="32"/>
      <c r="G3" s="32"/>
      <c r="H3" s="32"/>
      <c r="I3" s="32"/>
      <c r="J3" s="32"/>
      <c r="K3" s="32"/>
      <c r="L3" s="32"/>
      <c r="M3" s="32"/>
      <c r="N3" s="32"/>
      <c r="O3" s="32"/>
      <c r="P3" s="32"/>
      <c r="Q3" s="32"/>
      <c r="R3" s="32"/>
      <c r="S3" s="32"/>
      <c r="T3" s="32"/>
    </row>
    <row r="4" spans="1:20" ht="15" customHeight="1" x14ac:dyDescent="0.25">
      <c r="A4" s="33" t="s">
        <v>585</v>
      </c>
      <c r="B4" s="32" t="s">
        <v>4</v>
      </c>
      <c r="C4" s="32"/>
      <c r="D4" s="32"/>
      <c r="E4" s="32"/>
      <c r="F4" s="32"/>
      <c r="G4" s="32"/>
      <c r="H4" s="32"/>
      <c r="I4" s="32"/>
      <c r="J4" s="32"/>
      <c r="K4" s="32"/>
      <c r="L4" s="32"/>
      <c r="M4" s="32"/>
      <c r="N4" s="32"/>
      <c r="O4" s="32"/>
      <c r="P4" s="32"/>
      <c r="Q4" s="32"/>
      <c r="R4" s="32"/>
      <c r="S4" s="32"/>
      <c r="T4" s="32"/>
    </row>
    <row r="5" spans="1:20" x14ac:dyDescent="0.25">
      <c r="A5" s="33"/>
      <c r="B5" s="35" t="s">
        <v>586</v>
      </c>
      <c r="C5" s="35"/>
      <c r="D5" s="35"/>
      <c r="E5" s="35"/>
      <c r="F5" s="35"/>
      <c r="G5" s="35"/>
      <c r="H5" s="35"/>
      <c r="I5" s="35"/>
      <c r="J5" s="35"/>
      <c r="K5" s="35"/>
      <c r="L5" s="35"/>
      <c r="M5" s="35"/>
      <c r="N5" s="35"/>
      <c r="O5" s="35"/>
      <c r="P5" s="35"/>
      <c r="Q5" s="35"/>
      <c r="R5" s="35"/>
      <c r="S5" s="35"/>
      <c r="T5" s="35"/>
    </row>
    <row r="6" spans="1:20" x14ac:dyDescent="0.25">
      <c r="A6" s="33"/>
      <c r="B6" s="37"/>
      <c r="C6" s="37"/>
      <c r="D6" s="37"/>
      <c r="E6" s="37"/>
      <c r="F6" s="37"/>
      <c r="G6" s="37"/>
      <c r="H6" s="37"/>
      <c r="I6" s="37"/>
      <c r="J6" s="37"/>
      <c r="K6" s="37"/>
      <c r="L6" s="37"/>
      <c r="M6" s="37"/>
      <c r="N6" s="37"/>
      <c r="O6" s="37"/>
      <c r="P6" s="37"/>
      <c r="Q6" s="37"/>
      <c r="R6" s="37"/>
      <c r="S6" s="37"/>
      <c r="T6" s="37"/>
    </row>
    <row r="7" spans="1:20" ht="15.75" thickBot="1" x14ac:dyDescent="0.3">
      <c r="A7" s="33"/>
      <c r="B7" s="68" t="s">
        <v>222</v>
      </c>
      <c r="C7" s="14"/>
      <c r="D7" s="15" t="s">
        <v>223</v>
      </c>
      <c r="E7" s="14"/>
      <c r="F7" s="15" t="s">
        <v>193</v>
      </c>
      <c r="G7" s="14"/>
      <c r="H7" s="14"/>
      <c r="I7" s="14"/>
    </row>
    <row r="8" spans="1:20" x14ac:dyDescent="0.25">
      <c r="A8" s="33"/>
      <c r="B8" s="16" t="s">
        <v>224</v>
      </c>
      <c r="C8" s="17"/>
      <c r="D8" s="69" t="s">
        <v>225</v>
      </c>
      <c r="E8" s="17"/>
      <c r="F8" s="22">
        <v>2300</v>
      </c>
      <c r="G8" s="17"/>
      <c r="H8" s="18" t="s">
        <v>226</v>
      </c>
      <c r="I8" s="17"/>
    </row>
    <row r="9" spans="1:20" x14ac:dyDescent="0.25">
      <c r="A9" s="33"/>
      <c r="B9" s="20" t="s">
        <v>224</v>
      </c>
      <c r="C9" s="13"/>
      <c r="D9" s="31" t="s">
        <v>227</v>
      </c>
      <c r="E9" s="13"/>
      <c r="F9" s="21">
        <v>2225</v>
      </c>
      <c r="G9" s="13"/>
      <c r="H9" s="11" t="s">
        <v>226</v>
      </c>
      <c r="I9" s="13"/>
    </row>
    <row r="10" spans="1:20" x14ac:dyDescent="0.25">
      <c r="A10" s="33"/>
      <c r="B10" s="16" t="s">
        <v>228</v>
      </c>
      <c r="C10" s="17"/>
      <c r="D10" s="69" t="s">
        <v>225</v>
      </c>
      <c r="E10" s="17"/>
      <c r="F10" s="22">
        <v>2710</v>
      </c>
      <c r="G10" s="17"/>
      <c r="H10" s="18" t="s">
        <v>226</v>
      </c>
      <c r="I10" s="17"/>
    </row>
    <row r="11" spans="1:20" x14ac:dyDescent="0.25">
      <c r="A11" s="33"/>
      <c r="B11" s="20" t="s">
        <v>228</v>
      </c>
      <c r="C11" s="13"/>
      <c r="D11" s="31" t="s">
        <v>227</v>
      </c>
      <c r="E11" s="13"/>
      <c r="F11" s="21">
        <v>8448</v>
      </c>
      <c r="G11" s="13"/>
      <c r="H11" s="11" t="s">
        <v>226</v>
      </c>
      <c r="I11" s="13"/>
    </row>
    <row r="12" spans="1:20" x14ac:dyDescent="0.25">
      <c r="A12" s="33"/>
      <c r="B12" s="16" t="s">
        <v>229</v>
      </c>
      <c r="C12" s="17"/>
      <c r="D12" s="69" t="s">
        <v>227</v>
      </c>
      <c r="E12" s="17"/>
      <c r="F12" s="45">
        <v>686</v>
      </c>
      <c r="G12" s="17"/>
      <c r="H12" s="18" t="s">
        <v>230</v>
      </c>
      <c r="I12" s="17"/>
    </row>
    <row r="13" spans="1:20" ht="15" customHeight="1" x14ac:dyDescent="0.25">
      <c r="A13" s="33" t="s">
        <v>587</v>
      </c>
      <c r="B13" s="32" t="s">
        <v>4</v>
      </c>
      <c r="C13" s="32"/>
      <c r="D13" s="32"/>
      <c r="E13" s="32"/>
      <c r="F13" s="32"/>
      <c r="G13" s="32"/>
      <c r="H13" s="32"/>
      <c r="I13" s="32"/>
      <c r="J13" s="32"/>
      <c r="K13" s="32"/>
      <c r="L13" s="32"/>
      <c r="M13" s="32"/>
      <c r="N13" s="32"/>
      <c r="O13" s="32"/>
      <c r="P13" s="32"/>
      <c r="Q13" s="32"/>
      <c r="R13" s="32"/>
      <c r="S13" s="32"/>
      <c r="T13" s="32"/>
    </row>
    <row r="14" spans="1:20" x14ac:dyDescent="0.25">
      <c r="A14" s="33"/>
      <c r="B14" s="35" t="s">
        <v>231</v>
      </c>
      <c r="C14" s="35"/>
      <c r="D14" s="35"/>
      <c r="E14" s="35"/>
      <c r="F14" s="35"/>
      <c r="G14" s="35"/>
      <c r="H14" s="35"/>
      <c r="I14" s="35"/>
      <c r="J14" s="35"/>
      <c r="K14" s="35"/>
      <c r="L14" s="35"/>
      <c r="M14" s="35"/>
      <c r="N14" s="35"/>
      <c r="O14" s="35"/>
      <c r="P14" s="35"/>
      <c r="Q14" s="35"/>
      <c r="R14" s="35"/>
      <c r="S14" s="35"/>
      <c r="T14" s="35"/>
    </row>
    <row r="15" spans="1:20" x14ac:dyDescent="0.25">
      <c r="A15" s="33"/>
      <c r="B15" s="37"/>
      <c r="C15" s="37"/>
      <c r="D15" s="37"/>
      <c r="E15" s="37"/>
      <c r="F15" s="37"/>
      <c r="G15" s="37"/>
      <c r="H15" s="37"/>
      <c r="I15" s="37"/>
      <c r="J15" s="37"/>
      <c r="K15" s="37"/>
      <c r="L15" s="37"/>
      <c r="M15" s="37"/>
      <c r="N15" s="37"/>
      <c r="O15" s="37"/>
      <c r="P15" s="37"/>
      <c r="Q15" s="37"/>
      <c r="R15" s="37"/>
      <c r="S15" s="37"/>
      <c r="T15" s="37"/>
    </row>
    <row r="16" spans="1:20" ht="15.75" thickBot="1" x14ac:dyDescent="0.3">
      <c r="A16" s="33"/>
      <c r="B16" s="13"/>
      <c r="C16" s="14"/>
      <c r="D16" s="27" t="s">
        <v>232</v>
      </c>
      <c r="E16" s="27"/>
      <c r="F16" s="27"/>
      <c r="G16" s="27"/>
      <c r="H16" s="27"/>
      <c r="I16" s="27"/>
      <c r="J16" s="27"/>
      <c r="K16" s="14"/>
      <c r="L16" s="27" t="s">
        <v>233</v>
      </c>
      <c r="M16" s="27"/>
      <c r="N16" s="27"/>
      <c r="O16" s="27"/>
      <c r="P16" s="27"/>
      <c r="Q16" s="14"/>
    </row>
    <row r="17" spans="1:20" ht="15.75" thickBot="1" x14ac:dyDescent="0.3">
      <c r="A17" s="33"/>
      <c r="B17" s="13"/>
      <c r="C17" s="14"/>
      <c r="D17" s="14"/>
      <c r="E17" s="14"/>
      <c r="F17" s="50" t="s">
        <v>234</v>
      </c>
      <c r="G17" s="50"/>
      <c r="H17" s="50"/>
      <c r="I17" s="50"/>
      <c r="J17" s="50"/>
      <c r="K17" s="14"/>
      <c r="L17" s="50" t="s">
        <v>234</v>
      </c>
      <c r="M17" s="50"/>
      <c r="N17" s="50"/>
      <c r="O17" s="50"/>
      <c r="P17" s="50"/>
      <c r="Q17" s="14"/>
    </row>
    <row r="18" spans="1:20" x14ac:dyDescent="0.25">
      <c r="A18" s="33"/>
      <c r="B18" s="51"/>
      <c r="C18" s="52"/>
      <c r="D18" s="26" t="s">
        <v>235</v>
      </c>
      <c r="E18" s="52"/>
      <c r="F18" s="53" t="s">
        <v>147</v>
      </c>
      <c r="G18" s="53"/>
      <c r="H18" s="54"/>
      <c r="I18" s="53" t="s">
        <v>236</v>
      </c>
      <c r="J18" s="53"/>
      <c r="K18" s="52"/>
      <c r="L18" s="53" t="s">
        <v>147</v>
      </c>
      <c r="M18" s="53"/>
      <c r="N18" s="54"/>
      <c r="O18" s="53" t="s">
        <v>236</v>
      </c>
      <c r="P18" s="53"/>
      <c r="Q18" s="52"/>
    </row>
    <row r="19" spans="1:20" ht="15.75" thickBot="1" x14ac:dyDescent="0.3">
      <c r="A19" s="33"/>
      <c r="B19" s="51"/>
      <c r="C19" s="52"/>
      <c r="D19" s="27"/>
      <c r="E19" s="52"/>
      <c r="F19" s="27">
        <v>2013</v>
      </c>
      <c r="G19" s="27"/>
      <c r="H19" s="55"/>
      <c r="I19" s="27"/>
      <c r="J19" s="27"/>
      <c r="K19" s="52"/>
      <c r="L19" s="27">
        <v>2013</v>
      </c>
      <c r="M19" s="27"/>
      <c r="N19" s="55"/>
      <c r="O19" s="27"/>
      <c r="P19" s="27"/>
      <c r="Q19" s="52"/>
    </row>
    <row r="20" spans="1:20" ht="26.25" x14ac:dyDescent="0.25">
      <c r="A20" s="33"/>
      <c r="B20" s="70" t="s">
        <v>237</v>
      </c>
      <c r="C20" s="17"/>
      <c r="D20" s="17"/>
      <c r="E20" s="17"/>
      <c r="F20" s="76"/>
      <c r="G20" s="76"/>
      <c r="H20" s="17"/>
      <c r="I20" s="76"/>
      <c r="J20" s="76"/>
      <c r="K20" s="17"/>
      <c r="L20" s="76"/>
      <c r="M20" s="76"/>
      <c r="N20" s="17"/>
      <c r="O20" s="76"/>
      <c r="P20" s="76"/>
      <c r="Q20" s="17"/>
    </row>
    <row r="21" spans="1:20" x14ac:dyDescent="0.25">
      <c r="A21" s="33"/>
      <c r="B21" s="63" t="s">
        <v>238</v>
      </c>
      <c r="C21" s="13"/>
      <c r="D21" s="11" t="s">
        <v>35</v>
      </c>
      <c r="E21" s="13"/>
      <c r="F21" s="11" t="s">
        <v>150</v>
      </c>
      <c r="G21" s="41">
        <v>413</v>
      </c>
      <c r="H21" s="13"/>
      <c r="I21" s="57"/>
      <c r="J21" s="57"/>
      <c r="K21" s="13"/>
      <c r="L21" s="11" t="s">
        <v>150</v>
      </c>
      <c r="M21" s="41">
        <v>660</v>
      </c>
      <c r="N21" s="13"/>
      <c r="O21" s="57"/>
      <c r="P21" s="57"/>
      <c r="Q21" s="13"/>
    </row>
    <row r="22" spans="1:20" x14ac:dyDescent="0.25">
      <c r="A22" s="33"/>
      <c r="B22" s="23"/>
      <c r="C22" s="17"/>
      <c r="D22" s="17"/>
      <c r="E22" s="17"/>
      <c r="F22" s="59"/>
      <c r="G22" s="59"/>
      <c r="H22" s="17"/>
      <c r="I22" s="59"/>
      <c r="J22" s="59"/>
      <c r="K22" s="17"/>
      <c r="L22" s="59"/>
      <c r="M22" s="59"/>
      <c r="N22" s="17"/>
      <c r="O22" s="59"/>
      <c r="P22" s="59"/>
      <c r="Q22" s="17"/>
    </row>
    <row r="23" spans="1:20" ht="26.25" x14ac:dyDescent="0.25">
      <c r="A23" s="33"/>
      <c r="B23" s="71" t="s">
        <v>239</v>
      </c>
      <c r="C23" s="13"/>
      <c r="D23" s="13"/>
      <c r="E23" s="13"/>
      <c r="F23" s="57"/>
      <c r="G23" s="57"/>
      <c r="H23" s="13"/>
      <c r="I23" s="57"/>
      <c r="J23" s="57"/>
      <c r="K23" s="13"/>
      <c r="L23" s="57"/>
      <c r="M23" s="57"/>
      <c r="N23" s="13"/>
      <c r="O23" s="57"/>
      <c r="P23" s="57"/>
      <c r="Q23" s="13"/>
    </row>
    <row r="24" spans="1:20" ht="15.75" thickBot="1" x14ac:dyDescent="0.3">
      <c r="A24" s="33"/>
      <c r="B24" s="64" t="s">
        <v>238</v>
      </c>
      <c r="C24" s="17"/>
      <c r="D24" s="18" t="s">
        <v>35</v>
      </c>
      <c r="E24" s="17"/>
      <c r="F24" s="72" t="s">
        <v>150</v>
      </c>
      <c r="G24" s="46">
        <v>285</v>
      </c>
      <c r="H24" s="17"/>
      <c r="I24" s="72" t="s">
        <v>150</v>
      </c>
      <c r="J24" s="43">
        <v>4024</v>
      </c>
      <c r="K24" s="17"/>
      <c r="L24" s="72" t="s">
        <v>150</v>
      </c>
      <c r="M24" s="46">
        <v>625</v>
      </c>
      <c r="N24" s="17"/>
      <c r="O24" s="72" t="s">
        <v>150</v>
      </c>
      <c r="P24" s="43">
        <v>1854</v>
      </c>
      <c r="Q24" s="17"/>
    </row>
    <row r="25" spans="1:20" x14ac:dyDescent="0.25">
      <c r="A25" s="33"/>
      <c r="B25" s="73"/>
      <c r="C25" s="13"/>
      <c r="D25" s="13"/>
      <c r="E25" s="13"/>
      <c r="F25" s="77"/>
      <c r="G25" s="77"/>
      <c r="H25" s="13"/>
      <c r="I25" s="77"/>
      <c r="J25" s="77"/>
      <c r="K25" s="13"/>
      <c r="L25" s="77"/>
      <c r="M25" s="77"/>
      <c r="N25" s="13"/>
      <c r="O25" s="77"/>
      <c r="P25" s="77"/>
      <c r="Q25" s="13"/>
    </row>
    <row r="26" spans="1:20" ht="15.75" thickBot="1" x14ac:dyDescent="0.3">
      <c r="A26" s="33"/>
      <c r="B26" s="64" t="s">
        <v>240</v>
      </c>
      <c r="C26" s="17"/>
      <c r="D26" s="17"/>
      <c r="E26" s="17"/>
      <c r="F26" s="24" t="s">
        <v>150</v>
      </c>
      <c r="G26" s="74">
        <v>698</v>
      </c>
      <c r="H26" s="17"/>
      <c r="I26" s="24" t="s">
        <v>150</v>
      </c>
      <c r="J26" s="75">
        <v>4024</v>
      </c>
      <c r="K26" s="17"/>
      <c r="L26" s="24" t="s">
        <v>150</v>
      </c>
      <c r="M26" s="75">
        <v>1285</v>
      </c>
      <c r="N26" s="17"/>
      <c r="O26" s="24" t="s">
        <v>150</v>
      </c>
      <c r="P26" s="75">
        <v>1854</v>
      </c>
      <c r="Q26" s="17"/>
    </row>
    <row r="27" spans="1:20" ht="15.75" thickTop="1" x14ac:dyDescent="0.25">
      <c r="A27" s="33"/>
      <c r="B27" s="35"/>
      <c r="C27" s="35"/>
      <c r="D27" s="35"/>
      <c r="E27" s="35"/>
      <c r="F27" s="35"/>
      <c r="G27" s="35"/>
      <c r="H27" s="35"/>
      <c r="I27" s="35"/>
      <c r="J27" s="35"/>
      <c r="K27" s="35"/>
      <c r="L27" s="35"/>
      <c r="M27" s="35"/>
      <c r="N27" s="35"/>
      <c r="O27" s="35"/>
      <c r="P27" s="35"/>
      <c r="Q27" s="35"/>
      <c r="R27" s="35"/>
      <c r="S27" s="35"/>
      <c r="T27" s="35"/>
    </row>
    <row r="28" spans="1:20" x14ac:dyDescent="0.25">
      <c r="A28" s="33"/>
      <c r="B28" s="51"/>
      <c r="C28" s="52"/>
      <c r="D28" s="93" t="s">
        <v>241</v>
      </c>
      <c r="E28" s="52"/>
      <c r="F28" s="93" t="s">
        <v>242</v>
      </c>
      <c r="G28" s="93"/>
      <c r="H28" s="93"/>
      <c r="I28" s="93"/>
      <c r="J28" s="93"/>
      <c r="K28" s="52"/>
      <c r="L28" s="93" t="s">
        <v>245</v>
      </c>
      <c r="M28" s="52"/>
      <c r="N28" s="93" t="s">
        <v>246</v>
      </c>
      <c r="O28" s="52"/>
      <c r="P28" s="93" t="s">
        <v>242</v>
      </c>
      <c r="Q28" s="93"/>
      <c r="R28" s="93"/>
      <c r="S28" s="93"/>
      <c r="T28" s="52"/>
    </row>
    <row r="29" spans="1:20" x14ac:dyDescent="0.25">
      <c r="A29" s="33"/>
      <c r="B29" s="51"/>
      <c r="C29" s="52"/>
      <c r="D29" s="93"/>
      <c r="E29" s="52"/>
      <c r="F29" s="93" t="s">
        <v>243</v>
      </c>
      <c r="G29" s="93"/>
      <c r="H29" s="93"/>
      <c r="I29" s="93"/>
      <c r="J29" s="93"/>
      <c r="K29" s="52"/>
      <c r="L29" s="93"/>
      <c r="M29" s="52"/>
      <c r="N29" s="93"/>
      <c r="O29" s="52"/>
      <c r="P29" s="93" t="s">
        <v>247</v>
      </c>
      <c r="Q29" s="93"/>
      <c r="R29" s="93"/>
      <c r="S29" s="93"/>
      <c r="T29" s="52"/>
    </row>
    <row r="30" spans="1:20" ht="15.75" thickBot="1" x14ac:dyDescent="0.3">
      <c r="A30" s="33"/>
      <c r="B30" s="51"/>
      <c r="C30" s="52"/>
      <c r="D30" s="93"/>
      <c r="E30" s="52"/>
      <c r="F30" s="94" t="s">
        <v>244</v>
      </c>
      <c r="G30" s="94"/>
      <c r="H30" s="94"/>
      <c r="I30" s="94"/>
      <c r="J30" s="94"/>
      <c r="K30" s="52"/>
      <c r="L30" s="93"/>
      <c r="M30" s="52"/>
      <c r="N30" s="93"/>
      <c r="O30" s="52"/>
      <c r="P30" s="94" t="s">
        <v>248</v>
      </c>
      <c r="Q30" s="94"/>
      <c r="R30" s="94"/>
      <c r="S30" s="94"/>
      <c r="T30" s="52"/>
    </row>
    <row r="31" spans="1:20" x14ac:dyDescent="0.25">
      <c r="A31" s="33"/>
      <c r="B31" s="51"/>
      <c r="C31" s="52"/>
      <c r="D31" s="78" t="s">
        <v>249</v>
      </c>
      <c r="E31" s="52"/>
      <c r="F31" s="95" t="s">
        <v>147</v>
      </c>
      <c r="G31" s="95"/>
      <c r="H31" s="54"/>
      <c r="I31" s="95" t="s">
        <v>147</v>
      </c>
      <c r="J31" s="95"/>
      <c r="K31" s="52"/>
      <c r="L31" s="78" t="s">
        <v>251</v>
      </c>
      <c r="M31" s="52"/>
      <c r="N31" s="78" t="s">
        <v>253</v>
      </c>
      <c r="O31" s="52"/>
      <c r="P31" s="95" t="s">
        <v>147</v>
      </c>
      <c r="Q31" s="95"/>
      <c r="R31" s="54"/>
      <c r="S31" s="80" t="s">
        <v>147</v>
      </c>
      <c r="T31" s="52"/>
    </row>
    <row r="32" spans="1:20" ht="15.75" thickBot="1" x14ac:dyDescent="0.3">
      <c r="A32" s="33"/>
      <c r="B32" s="51"/>
      <c r="C32" s="52"/>
      <c r="D32" s="79" t="s">
        <v>250</v>
      </c>
      <c r="E32" s="52"/>
      <c r="F32" s="94">
        <v>2013</v>
      </c>
      <c r="G32" s="94"/>
      <c r="H32" s="55"/>
      <c r="I32" s="94">
        <v>2012</v>
      </c>
      <c r="J32" s="94"/>
      <c r="K32" s="52"/>
      <c r="L32" s="79" t="s">
        <v>252</v>
      </c>
      <c r="M32" s="52"/>
      <c r="N32" s="79" t="s">
        <v>254</v>
      </c>
      <c r="O32" s="52"/>
      <c r="P32" s="94">
        <v>2013</v>
      </c>
      <c r="Q32" s="94"/>
      <c r="R32" s="55"/>
      <c r="S32" s="79">
        <v>2012</v>
      </c>
      <c r="T32" s="52"/>
    </row>
    <row r="33" spans="1:20" x14ac:dyDescent="0.25">
      <c r="A33" s="33"/>
      <c r="B33" s="81" t="s">
        <v>255</v>
      </c>
      <c r="C33" s="17"/>
      <c r="D33" s="17"/>
      <c r="E33" s="17"/>
      <c r="F33" s="76"/>
      <c r="G33" s="76"/>
      <c r="H33" s="17"/>
      <c r="I33" s="76"/>
      <c r="J33" s="76"/>
      <c r="K33" s="17"/>
      <c r="L33" s="17"/>
      <c r="M33" s="17"/>
      <c r="N33" s="17"/>
      <c r="O33" s="17"/>
      <c r="P33" s="76"/>
      <c r="Q33" s="76"/>
      <c r="R33" s="17"/>
      <c r="S33" s="44"/>
      <c r="T33" s="17"/>
    </row>
    <row r="34" spans="1:20" ht="15.75" thickBot="1" x14ac:dyDescent="0.3">
      <c r="A34" s="33"/>
      <c r="B34" s="82" t="s">
        <v>238</v>
      </c>
      <c r="C34" s="13"/>
      <c r="D34" s="82" t="s">
        <v>85</v>
      </c>
      <c r="E34" s="13"/>
      <c r="F34" s="83" t="s">
        <v>150</v>
      </c>
      <c r="G34" s="84">
        <v>381</v>
      </c>
      <c r="H34" s="13"/>
      <c r="I34" s="57"/>
      <c r="J34" s="57"/>
      <c r="K34" s="13"/>
      <c r="L34" s="82" t="s">
        <v>256</v>
      </c>
      <c r="M34" s="13"/>
      <c r="N34" s="85" t="s">
        <v>85</v>
      </c>
      <c r="O34" s="13"/>
      <c r="P34" s="85" t="s">
        <v>150</v>
      </c>
      <c r="Q34" s="86" t="s">
        <v>257</v>
      </c>
      <c r="R34" s="85" t="s">
        <v>201</v>
      </c>
      <c r="S34" s="42"/>
      <c r="T34" s="13"/>
    </row>
    <row r="35" spans="1:20" ht="16.5" thickTop="1" thickBot="1" x14ac:dyDescent="0.3">
      <c r="A35" s="33"/>
      <c r="B35" s="23"/>
      <c r="C35" s="17"/>
      <c r="D35" s="17"/>
      <c r="E35" s="17"/>
      <c r="F35" s="96"/>
      <c r="G35" s="96"/>
      <c r="H35" s="17"/>
      <c r="I35" s="59"/>
      <c r="J35" s="59"/>
      <c r="K35" s="17"/>
      <c r="L35" s="87" t="s">
        <v>258</v>
      </c>
      <c r="M35" s="17"/>
      <c r="N35" s="87" t="s">
        <v>85</v>
      </c>
      <c r="O35" s="17"/>
      <c r="P35" s="97">
        <v>364</v>
      </c>
      <c r="Q35" s="97"/>
      <c r="R35" s="17"/>
      <c r="S35" s="44"/>
      <c r="T35" s="17"/>
    </row>
    <row r="36" spans="1:20" ht="15.75" thickBot="1" x14ac:dyDescent="0.3">
      <c r="A36" s="33"/>
      <c r="B36" s="73"/>
      <c r="C36" s="13"/>
      <c r="D36" s="13"/>
      <c r="E36" s="13"/>
      <c r="F36" s="57"/>
      <c r="G36" s="57"/>
      <c r="H36" s="13"/>
      <c r="I36" s="57"/>
      <c r="J36" s="57"/>
      <c r="K36" s="13"/>
      <c r="L36" s="13"/>
      <c r="M36" s="13"/>
      <c r="N36" s="13"/>
      <c r="O36" s="13"/>
      <c r="P36" s="83" t="s">
        <v>150</v>
      </c>
      <c r="Q36" s="88" t="s">
        <v>259</v>
      </c>
      <c r="R36" s="85" t="s">
        <v>201</v>
      </c>
      <c r="S36" s="42"/>
      <c r="T36" s="13"/>
    </row>
    <row r="37" spans="1:20" ht="15.75" thickTop="1" x14ac:dyDescent="0.25">
      <c r="A37" s="33"/>
      <c r="B37" s="23"/>
      <c r="C37" s="17"/>
      <c r="D37" s="17"/>
      <c r="E37" s="17"/>
      <c r="F37" s="59"/>
      <c r="G37" s="59"/>
      <c r="H37" s="17"/>
      <c r="I37" s="59"/>
      <c r="J37" s="59"/>
      <c r="K37" s="17"/>
      <c r="L37" s="17"/>
      <c r="M37" s="17"/>
      <c r="N37" s="17"/>
      <c r="O37" s="17"/>
      <c r="P37" s="96"/>
      <c r="Q37" s="96"/>
      <c r="R37" s="17"/>
      <c r="S37" s="44"/>
      <c r="T37" s="17"/>
    </row>
    <row r="38" spans="1:20" x14ac:dyDescent="0.25">
      <c r="A38" s="33"/>
      <c r="B38" s="89" t="s">
        <v>260</v>
      </c>
      <c r="C38" s="13"/>
      <c r="D38" s="13"/>
      <c r="E38" s="13"/>
      <c r="F38" s="57"/>
      <c r="G38" s="57"/>
      <c r="H38" s="13"/>
      <c r="I38" s="57"/>
      <c r="J38" s="57"/>
      <c r="K38" s="13"/>
      <c r="L38" s="13"/>
      <c r="M38" s="13"/>
      <c r="N38" s="13"/>
      <c r="O38" s="13"/>
      <c r="P38" s="57"/>
      <c r="Q38" s="57"/>
      <c r="R38" s="13"/>
      <c r="S38" s="42"/>
      <c r="T38" s="13"/>
    </row>
    <row r="39" spans="1:20" ht="15.75" thickBot="1" x14ac:dyDescent="0.3">
      <c r="A39" s="33"/>
      <c r="B39" s="90" t="s">
        <v>238</v>
      </c>
      <c r="C39" s="17"/>
      <c r="D39" s="90" t="s">
        <v>85</v>
      </c>
      <c r="E39" s="17"/>
      <c r="F39" s="91" t="s">
        <v>150</v>
      </c>
      <c r="G39" s="92" t="s">
        <v>261</v>
      </c>
      <c r="H39" s="87" t="s">
        <v>201</v>
      </c>
      <c r="I39" s="91" t="s">
        <v>150</v>
      </c>
      <c r="J39" s="92" t="s">
        <v>262</v>
      </c>
      <c r="K39" s="87" t="s">
        <v>201</v>
      </c>
      <c r="L39" s="17"/>
      <c r="M39" s="17"/>
      <c r="N39" s="17"/>
      <c r="O39" s="17"/>
      <c r="P39" s="59"/>
      <c r="Q39" s="59"/>
      <c r="R39" s="17"/>
      <c r="S39" s="44"/>
      <c r="T39" s="17"/>
    </row>
    <row r="40" spans="1:20" ht="15.75" thickTop="1" x14ac:dyDescent="0.25">
      <c r="A40" s="33"/>
      <c r="B40" s="13"/>
      <c r="C40" s="13"/>
      <c r="D40" s="13"/>
      <c r="E40" s="13"/>
      <c r="F40" s="13"/>
      <c r="G40" s="13"/>
      <c r="H40" s="13"/>
      <c r="I40" s="13"/>
      <c r="J40" s="13"/>
      <c r="K40" s="13"/>
      <c r="L40" s="13"/>
      <c r="M40" s="13"/>
      <c r="N40" s="13"/>
      <c r="O40" s="13"/>
      <c r="P40" s="13"/>
      <c r="Q40" s="13"/>
      <c r="R40" s="13"/>
      <c r="S40" s="13"/>
      <c r="T40" s="13"/>
    </row>
    <row r="41" spans="1:20" x14ac:dyDescent="0.25">
      <c r="A41" s="33"/>
      <c r="B41" s="35"/>
      <c r="C41" s="35"/>
      <c r="D41" s="35"/>
      <c r="E41" s="35"/>
      <c r="F41" s="35"/>
      <c r="G41" s="35"/>
      <c r="H41" s="35"/>
      <c r="I41" s="35"/>
      <c r="J41" s="35"/>
      <c r="K41" s="35"/>
      <c r="L41" s="35"/>
      <c r="M41" s="35"/>
      <c r="N41" s="35"/>
      <c r="O41" s="35"/>
      <c r="P41" s="35"/>
      <c r="Q41" s="35"/>
      <c r="R41" s="35"/>
      <c r="S41" s="35"/>
      <c r="T41" s="35"/>
    </row>
    <row r="42" spans="1:20" x14ac:dyDescent="0.25">
      <c r="A42" s="33"/>
      <c r="B42" s="51"/>
      <c r="C42" s="52"/>
      <c r="D42" s="93" t="s">
        <v>241</v>
      </c>
      <c r="E42" s="52"/>
      <c r="F42" s="93" t="s">
        <v>242</v>
      </c>
      <c r="G42" s="93"/>
      <c r="H42" s="93"/>
      <c r="I42" s="93"/>
      <c r="J42" s="93"/>
      <c r="K42" s="52"/>
      <c r="L42" s="93" t="s">
        <v>245</v>
      </c>
      <c r="M42" s="52"/>
      <c r="N42" s="93" t="s">
        <v>246</v>
      </c>
      <c r="O42" s="52"/>
      <c r="P42" s="93" t="s">
        <v>242</v>
      </c>
      <c r="Q42" s="93"/>
      <c r="R42" s="93"/>
      <c r="S42" s="93"/>
      <c r="T42" s="52"/>
    </row>
    <row r="43" spans="1:20" x14ac:dyDescent="0.25">
      <c r="A43" s="33"/>
      <c r="B43" s="51"/>
      <c r="C43" s="52"/>
      <c r="D43" s="93"/>
      <c r="E43" s="52"/>
      <c r="F43" s="93" t="s">
        <v>263</v>
      </c>
      <c r="G43" s="93"/>
      <c r="H43" s="93"/>
      <c r="I43" s="93"/>
      <c r="J43" s="93"/>
      <c r="K43" s="52"/>
      <c r="L43" s="93"/>
      <c r="M43" s="52"/>
      <c r="N43" s="93"/>
      <c r="O43" s="52"/>
      <c r="P43" s="93" t="s">
        <v>247</v>
      </c>
      <c r="Q43" s="93"/>
      <c r="R43" s="93"/>
      <c r="S43" s="93"/>
      <c r="T43" s="52"/>
    </row>
    <row r="44" spans="1:20" ht="15.75" thickBot="1" x14ac:dyDescent="0.3">
      <c r="A44" s="33"/>
      <c r="B44" s="51"/>
      <c r="C44" s="52"/>
      <c r="D44" s="93"/>
      <c r="E44" s="52"/>
      <c r="F44" s="94" t="s">
        <v>244</v>
      </c>
      <c r="G44" s="94"/>
      <c r="H44" s="94"/>
      <c r="I44" s="94"/>
      <c r="J44" s="94"/>
      <c r="K44" s="52"/>
      <c r="L44" s="93"/>
      <c r="M44" s="52"/>
      <c r="N44" s="93"/>
      <c r="O44" s="52"/>
      <c r="P44" s="94" t="s">
        <v>264</v>
      </c>
      <c r="Q44" s="94"/>
      <c r="R44" s="94"/>
      <c r="S44" s="94"/>
      <c r="T44" s="52"/>
    </row>
    <row r="45" spans="1:20" x14ac:dyDescent="0.25">
      <c r="A45" s="33"/>
      <c r="B45" s="51"/>
      <c r="C45" s="52"/>
      <c r="D45" s="78" t="s">
        <v>249</v>
      </c>
      <c r="E45" s="52"/>
      <c r="F45" s="95" t="s">
        <v>147</v>
      </c>
      <c r="G45" s="95"/>
      <c r="H45" s="54"/>
      <c r="I45" s="95" t="s">
        <v>147</v>
      </c>
      <c r="J45" s="95"/>
      <c r="K45" s="52"/>
      <c r="L45" s="78" t="s">
        <v>251</v>
      </c>
      <c r="M45" s="52"/>
      <c r="N45" s="78" t="s">
        <v>253</v>
      </c>
      <c r="O45" s="52"/>
      <c r="P45" s="95" t="s">
        <v>147</v>
      </c>
      <c r="Q45" s="95"/>
      <c r="R45" s="54"/>
      <c r="S45" s="80" t="s">
        <v>147</v>
      </c>
      <c r="T45" s="52"/>
    </row>
    <row r="46" spans="1:20" ht="15.75" thickBot="1" x14ac:dyDescent="0.3">
      <c r="A46" s="33"/>
      <c r="B46" s="51"/>
      <c r="C46" s="52"/>
      <c r="D46" s="79" t="s">
        <v>250</v>
      </c>
      <c r="E46" s="52"/>
      <c r="F46" s="94">
        <v>2013</v>
      </c>
      <c r="G46" s="94"/>
      <c r="H46" s="55"/>
      <c r="I46" s="94">
        <v>2012</v>
      </c>
      <c r="J46" s="94"/>
      <c r="K46" s="52"/>
      <c r="L46" s="79" t="s">
        <v>252</v>
      </c>
      <c r="M46" s="52"/>
      <c r="N46" s="79" t="s">
        <v>254</v>
      </c>
      <c r="O46" s="52"/>
      <c r="P46" s="94">
        <v>2013</v>
      </c>
      <c r="Q46" s="94"/>
      <c r="R46" s="55"/>
      <c r="S46" s="79">
        <v>2012</v>
      </c>
      <c r="T46" s="52"/>
    </row>
    <row r="47" spans="1:20" x14ac:dyDescent="0.25">
      <c r="A47" s="33"/>
      <c r="B47" s="81" t="s">
        <v>255</v>
      </c>
      <c r="C47" s="17"/>
      <c r="D47" s="44"/>
      <c r="E47" s="17"/>
      <c r="F47" s="76"/>
      <c r="G47" s="76"/>
      <c r="H47" s="17"/>
      <c r="I47" s="76"/>
      <c r="J47" s="76"/>
      <c r="K47" s="17"/>
      <c r="L47" s="17"/>
      <c r="M47" s="17"/>
      <c r="N47" s="17"/>
      <c r="O47" s="17"/>
      <c r="P47" s="76"/>
      <c r="Q47" s="76"/>
      <c r="R47" s="17"/>
      <c r="S47" s="44"/>
      <c r="T47" s="17"/>
    </row>
    <row r="48" spans="1:20" ht="15.75" thickBot="1" x14ac:dyDescent="0.3">
      <c r="A48" s="33"/>
      <c r="B48" s="82" t="s">
        <v>238</v>
      </c>
      <c r="C48" s="13"/>
      <c r="D48" s="85" t="s">
        <v>85</v>
      </c>
      <c r="E48" s="13"/>
      <c r="F48" s="83" t="s">
        <v>150</v>
      </c>
      <c r="G48" s="98">
        <v>7773</v>
      </c>
      <c r="H48" s="13"/>
      <c r="I48" s="57"/>
      <c r="J48" s="57"/>
      <c r="K48" s="13"/>
      <c r="L48" s="82" t="s">
        <v>256</v>
      </c>
      <c r="M48" s="13"/>
      <c r="N48" s="85" t="s">
        <v>85</v>
      </c>
      <c r="O48" s="13"/>
      <c r="P48" s="85" t="s">
        <v>150</v>
      </c>
      <c r="Q48" s="86">
        <v>877</v>
      </c>
      <c r="R48" s="13"/>
      <c r="S48" s="42"/>
      <c r="T48" s="13"/>
    </row>
    <row r="49" spans="1:20" ht="16.5" thickTop="1" thickBot="1" x14ac:dyDescent="0.3">
      <c r="A49" s="33"/>
      <c r="B49" s="23"/>
      <c r="C49" s="17"/>
      <c r="D49" s="17"/>
      <c r="E49" s="17"/>
      <c r="F49" s="96"/>
      <c r="G49" s="96"/>
      <c r="H49" s="17"/>
      <c r="I49" s="59"/>
      <c r="J49" s="59"/>
      <c r="K49" s="17"/>
      <c r="L49" s="87" t="s">
        <v>258</v>
      </c>
      <c r="M49" s="17"/>
      <c r="N49" s="87" t="s">
        <v>85</v>
      </c>
      <c r="O49" s="17"/>
      <c r="P49" s="97" t="s">
        <v>265</v>
      </c>
      <c r="Q49" s="97"/>
      <c r="R49" s="87" t="s">
        <v>201</v>
      </c>
      <c r="S49" s="44"/>
      <c r="T49" s="17"/>
    </row>
    <row r="50" spans="1:20" ht="15.75" thickBot="1" x14ac:dyDescent="0.3">
      <c r="A50" s="33"/>
      <c r="B50" s="73"/>
      <c r="C50" s="13"/>
      <c r="D50" s="13"/>
      <c r="E50" s="13"/>
      <c r="F50" s="57"/>
      <c r="G50" s="57"/>
      <c r="H50" s="13"/>
      <c r="I50" s="57"/>
      <c r="J50" s="57"/>
      <c r="K50" s="13"/>
      <c r="L50" s="13"/>
      <c r="M50" s="13"/>
      <c r="N50" s="13"/>
      <c r="O50" s="13"/>
      <c r="P50" s="83" t="s">
        <v>150</v>
      </c>
      <c r="Q50" s="84" t="s">
        <v>266</v>
      </c>
      <c r="R50" s="85" t="s">
        <v>201</v>
      </c>
      <c r="S50" s="42"/>
      <c r="T50" s="13"/>
    </row>
    <row r="51" spans="1:20" ht="15.75" thickTop="1" x14ac:dyDescent="0.25">
      <c r="A51" s="33"/>
      <c r="B51" s="23"/>
      <c r="C51" s="17"/>
      <c r="D51" s="17"/>
      <c r="E51" s="17"/>
      <c r="F51" s="59"/>
      <c r="G51" s="59"/>
      <c r="H51" s="17"/>
      <c r="I51" s="59"/>
      <c r="J51" s="59"/>
      <c r="K51" s="17"/>
      <c r="L51" s="17"/>
      <c r="M51" s="17"/>
      <c r="N51" s="17"/>
      <c r="O51" s="17"/>
      <c r="P51" s="96"/>
      <c r="Q51" s="96"/>
      <c r="R51" s="17"/>
      <c r="S51" s="44"/>
      <c r="T51" s="17"/>
    </row>
    <row r="52" spans="1:20" x14ac:dyDescent="0.25">
      <c r="A52" s="33"/>
      <c r="B52" s="89" t="s">
        <v>260</v>
      </c>
      <c r="C52" s="13"/>
      <c r="D52" s="13"/>
      <c r="E52" s="13"/>
      <c r="F52" s="57"/>
      <c r="G52" s="57"/>
      <c r="H52" s="13"/>
      <c r="I52" s="57"/>
      <c r="J52" s="57"/>
      <c r="K52" s="13"/>
      <c r="L52" s="13"/>
      <c r="M52" s="13"/>
      <c r="N52" s="13"/>
      <c r="O52" s="13"/>
      <c r="P52" s="57"/>
      <c r="Q52" s="57"/>
      <c r="R52" s="13"/>
      <c r="S52" s="42"/>
      <c r="T52" s="13"/>
    </row>
    <row r="53" spans="1:20" ht="15.75" thickBot="1" x14ac:dyDescent="0.3">
      <c r="A53" s="33"/>
      <c r="B53" s="90" t="s">
        <v>238</v>
      </c>
      <c r="C53" s="17"/>
      <c r="D53" s="87" t="s">
        <v>85</v>
      </c>
      <c r="E53" s="17"/>
      <c r="F53" s="91" t="s">
        <v>150</v>
      </c>
      <c r="G53" s="99">
        <v>3793</v>
      </c>
      <c r="H53" s="17"/>
      <c r="I53" s="91" t="s">
        <v>150</v>
      </c>
      <c r="J53" s="92" t="s">
        <v>267</v>
      </c>
      <c r="K53" s="87" t="s">
        <v>201</v>
      </c>
      <c r="L53" s="17"/>
      <c r="M53" s="17"/>
      <c r="N53" s="17"/>
      <c r="O53" s="17"/>
      <c r="P53" s="59"/>
      <c r="Q53" s="59"/>
      <c r="R53" s="17"/>
      <c r="S53" s="44"/>
      <c r="T53" s="17"/>
    </row>
    <row r="54" spans="1:20" ht="15.75" thickTop="1" x14ac:dyDescent="0.25">
      <c r="A54" s="33"/>
      <c r="B54" s="13"/>
      <c r="C54" s="13"/>
      <c r="D54" s="13"/>
      <c r="E54" s="13"/>
      <c r="F54" s="13"/>
      <c r="G54" s="13"/>
      <c r="H54" s="13"/>
      <c r="I54" s="13"/>
      <c r="J54" s="13"/>
      <c r="K54" s="13"/>
      <c r="L54" s="13"/>
      <c r="M54" s="13"/>
      <c r="N54" s="13"/>
      <c r="O54" s="13"/>
      <c r="P54" s="13"/>
      <c r="Q54" s="13"/>
      <c r="R54" s="13"/>
      <c r="S54" s="13"/>
      <c r="T54" s="13"/>
    </row>
  </sheetData>
  <mergeCells count="144">
    <mergeCell ref="B13:T13"/>
    <mergeCell ref="B14:T14"/>
    <mergeCell ref="B15:T15"/>
    <mergeCell ref="B27:T27"/>
    <mergeCell ref="B41:T41"/>
    <mergeCell ref="P53:Q53"/>
    <mergeCell ref="A1:A2"/>
    <mergeCell ref="B1:T1"/>
    <mergeCell ref="B2:T2"/>
    <mergeCell ref="B3:T3"/>
    <mergeCell ref="A4:A12"/>
    <mergeCell ref="B4:T4"/>
    <mergeCell ref="B5:T5"/>
    <mergeCell ref="B6:T6"/>
    <mergeCell ref="A13:A54"/>
    <mergeCell ref="F50:G50"/>
    <mergeCell ref="I50:J50"/>
    <mergeCell ref="F51:G51"/>
    <mergeCell ref="I51:J51"/>
    <mergeCell ref="P51:Q51"/>
    <mergeCell ref="F52:G52"/>
    <mergeCell ref="I52:J52"/>
    <mergeCell ref="P52:Q52"/>
    <mergeCell ref="F47:G47"/>
    <mergeCell ref="I47:J47"/>
    <mergeCell ref="P47:Q47"/>
    <mergeCell ref="I48:J48"/>
    <mergeCell ref="F49:G49"/>
    <mergeCell ref="I49:J49"/>
    <mergeCell ref="P49:Q49"/>
    <mergeCell ref="M45:M46"/>
    <mergeCell ref="O45:O46"/>
    <mergeCell ref="P45:Q45"/>
    <mergeCell ref="P46:Q46"/>
    <mergeCell ref="R45:R46"/>
    <mergeCell ref="T45:T46"/>
    <mergeCell ref="T42:T44"/>
    <mergeCell ref="B45:B46"/>
    <mergeCell ref="C45:C46"/>
    <mergeCell ref="E45:E46"/>
    <mergeCell ref="F45:G45"/>
    <mergeCell ref="F46:G46"/>
    <mergeCell ref="H45:H46"/>
    <mergeCell ref="I45:J45"/>
    <mergeCell ref="I46:J46"/>
    <mergeCell ref="K45:K46"/>
    <mergeCell ref="M42:M44"/>
    <mergeCell ref="N42:N44"/>
    <mergeCell ref="O42:O44"/>
    <mergeCell ref="P42:S42"/>
    <mergeCell ref="P43:S43"/>
    <mergeCell ref="P44:S44"/>
    <mergeCell ref="P39:Q39"/>
    <mergeCell ref="B42:B44"/>
    <mergeCell ref="C42:C44"/>
    <mergeCell ref="D42:D44"/>
    <mergeCell ref="E42:E44"/>
    <mergeCell ref="F42:J42"/>
    <mergeCell ref="F43:J43"/>
    <mergeCell ref="F44:J44"/>
    <mergeCell ref="K42:K44"/>
    <mergeCell ref="L42:L44"/>
    <mergeCell ref="F36:G36"/>
    <mergeCell ref="I36:J36"/>
    <mergeCell ref="F37:G37"/>
    <mergeCell ref="I37:J37"/>
    <mergeCell ref="P37:Q37"/>
    <mergeCell ref="F38:G38"/>
    <mergeCell ref="I38:J38"/>
    <mergeCell ref="P38:Q38"/>
    <mergeCell ref="F33:G33"/>
    <mergeCell ref="I33:J33"/>
    <mergeCell ref="P33:Q33"/>
    <mergeCell ref="I34:J34"/>
    <mergeCell ref="F35:G35"/>
    <mergeCell ref="I35:J35"/>
    <mergeCell ref="P35:Q35"/>
    <mergeCell ref="M31:M32"/>
    <mergeCell ref="O31:O32"/>
    <mergeCell ref="P31:Q31"/>
    <mergeCell ref="P32:Q32"/>
    <mergeCell ref="R31:R32"/>
    <mergeCell ref="T31:T32"/>
    <mergeCell ref="T28:T30"/>
    <mergeCell ref="B31:B32"/>
    <mergeCell ref="C31:C32"/>
    <mergeCell ref="E31:E32"/>
    <mergeCell ref="F31:G31"/>
    <mergeCell ref="F32:G32"/>
    <mergeCell ref="H31:H32"/>
    <mergeCell ref="I31:J31"/>
    <mergeCell ref="I32:J32"/>
    <mergeCell ref="K31:K32"/>
    <mergeCell ref="K28:K30"/>
    <mergeCell ref="L28:L30"/>
    <mergeCell ref="M28:M30"/>
    <mergeCell ref="N28:N30"/>
    <mergeCell ref="O28:O30"/>
    <mergeCell ref="P28:S28"/>
    <mergeCell ref="P29:S29"/>
    <mergeCell ref="P30:S30"/>
    <mergeCell ref="B28:B30"/>
    <mergeCell ref="C28:C30"/>
    <mergeCell ref="D28:D30"/>
    <mergeCell ref="E28:E30"/>
    <mergeCell ref="F28:J28"/>
    <mergeCell ref="F29:J29"/>
    <mergeCell ref="F30:J30"/>
    <mergeCell ref="F23:G23"/>
    <mergeCell ref="I23:J23"/>
    <mergeCell ref="L23:M23"/>
    <mergeCell ref="O23:P23"/>
    <mergeCell ref="F25:G25"/>
    <mergeCell ref="I25:J25"/>
    <mergeCell ref="L25:M25"/>
    <mergeCell ref="O25:P25"/>
    <mergeCell ref="I21:J21"/>
    <mergeCell ref="O21:P21"/>
    <mergeCell ref="F22:G22"/>
    <mergeCell ref="I22:J22"/>
    <mergeCell ref="L22:M22"/>
    <mergeCell ref="O22:P22"/>
    <mergeCell ref="O18:P19"/>
    <mergeCell ref="Q18:Q19"/>
    <mergeCell ref="F20:G20"/>
    <mergeCell ref="I20:J20"/>
    <mergeCell ref="L20:M20"/>
    <mergeCell ref="O20:P20"/>
    <mergeCell ref="H18:H19"/>
    <mergeCell ref="I18:J19"/>
    <mergeCell ref="K18:K19"/>
    <mergeCell ref="L18:M18"/>
    <mergeCell ref="L19:M19"/>
    <mergeCell ref="N18:N19"/>
    <mergeCell ref="D16:J16"/>
    <mergeCell ref="L16:P16"/>
    <mergeCell ref="F17:J17"/>
    <mergeCell ref="L17:P17"/>
    <mergeCell ref="B18:B19"/>
    <mergeCell ref="C18:C19"/>
    <mergeCell ref="D18:D19"/>
    <mergeCell ref="E18:E19"/>
    <mergeCell ref="F18:G18"/>
    <mergeCell ref="F19: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2.140625" customWidth="1"/>
    <col min="6" max="6" width="19.42578125" customWidth="1"/>
    <col min="7" max="7" width="5.28515625" customWidth="1"/>
    <col min="8" max="8" width="8.140625" customWidth="1"/>
    <col min="9" max="9" width="19.42578125" customWidth="1"/>
    <col min="10" max="10" width="3.85546875" customWidth="1"/>
    <col min="11" max="11" width="12.140625" customWidth="1"/>
    <col min="12" max="12" width="19.42578125" customWidth="1"/>
    <col min="13" max="13" width="4.140625" customWidth="1"/>
    <col min="14" max="14" width="6.5703125" customWidth="1"/>
    <col min="15" max="15" width="19.42578125"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32" t="s">
        <v>4</v>
      </c>
      <c r="C3" s="32"/>
      <c r="D3" s="32"/>
      <c r="E3" s="32"/>
      <c r="F3" s="32"/>
      <c r="G3" s="32"/>
      <c r="H3" s="32"/>
      <c r="I3" s="32"/>
      <c r="J3" s="32"/>
      <c r="K3" s="32"/>
      <c r="L3" s="32"/>
      <c r="M3" s="32"/>
      <c r="N3" s="32"/>
      <c r="O3" s="32"/>
    </row>
    <row r="4" spans="1:15" ht="15" customHeight="1" x14ac:dyDescent="0.25">
      <c r="A4" s="33" t="s">
        <v>589</v>
      </c>
      <c r="B4" s="32" t="s">
        <v>4</v>
      </c>
      <c r="C4" s="32"/>
      <c r="D4" s="32"/>
      <c r="E4" s="32"/>
      <c r="F4" s="32"/>
      <c r="G4" s="32"/>
      <c r="H4" s="32"/>
      <c r="I4" s="32"/>
      <c r="J4" s="32"/>
      <c r="K4" s="32"/>
      <c r="L4" s="32"/>
      <c r="M4" s="32"/>
      <c r="N4" s="32"/>
      <c r="O4" s="32"/>
    </row>
    <row r="5" spans="1:15" ht="25.5" customHeight="1" x14ac:dyDescent="0.25">
      <c r="A5" s="33"/>
      <c r="B5" s="35" t="s">
        <v>275</v>
      </c>
      <c r="C5" s="35"/>
      <c r="D5" s="35"/>
      <c r="E5" s="35"/>
      <c r="F5" s="35"/>
      <c r="G5" s="35"/>
      <c r="H5" s="35"/>
      <c r="I5" s="35"/>
      <c r="J5" s="35"/>
      <c r="K5" s="35"/>
      <c r="L5" s="35"/>
      <c r="M5" s="35"/>
      <c r="N5" s="35"/>
      <c r="O5" s="35"/>
    </row>
    <row r="6" spans="1:15" x14ac:dyDescent="0.25">
      <c r="A6" s="33"/>
      <c r="B6" s="37"/>
      <c r="C6" s="37"/>
      <c r="D6" s="37"/>
      <c r="E6" s="37"/>
      <c r="F6" s="37"/>
      <c r="G6" s="37"/>
      <c r="H6" s="37"/>
      <c r="I6" s="37"/>
      <c r="J6" s="37"/>
      <c r="K6" s="37"/>
      <c r="L6" s="37"/>
      <c r="M6" s="37"/>
      <c r="N6" s="37"/>
      <c r="O6" s="37"/>
    </row>
    <row r="7" spans="1:15" x14ac:dyDescent="0.25">
      <c r="A7" s="33"/>
      <c r="B7" s="51"/>
      <c r="C7" s="52"/>
      <c r="D7" s="26" t="s">
        <v>193</v>
      </c>
      <c r="E7" s="26"/>
      <c r="F7" s="52"/>
      <c r="G7" s="26" t="s">
        <v>276</v>
      </c>
      <c r="H7" s="26"/>
      <c r="I7" s="52"/>
      <c r="J7" s="26" t="s">
        <v>281</v>
      </c>
      <c r="K7" s="26"/>
      <c r="L7" s="52"/>
      <c r="M7" s="26" t="s">
        <v>281</v>
      </c>
      <c r="N7" s="26"/>
      <c r="O7" s="52"/>
    </row>
    <row r="8" spans="1:15" x14ac:dyDescent="0.25">
      <c r="A8" s="33"/>
      <c r="B8" s="51"/>
      <c r="C8" s="52"/>
      <c r="D8" s="26"/>
      <c r="E8" s="26"/>
      <c r="F8" s="52"/>
      <c r="G8" s="26" t="s">
        <v>277</v>
      </c>
      <c r="H8" s="26"/>
      <c r="I8" s="52"/>
      <c r="J8" s="26" t="s">
        <v>282</v>
      </c>
      <c r="K8" s="26"/>
      <c r="L8" s="52"/>
      <c r="M8" s="26" t="s">
        <v>286</v>
      </c>
      <c r="N8" s="26"/>
      <c r="O8" s="52"/>
    </row>
    <row r="9" spans="1:15" x14ac:dyDescent="0.25">
      <c r="A9" s="33"/>
      <c r="B9" s="51"/>
      <c r="C9" s="52"/>
      <c r="D9" s="26"/>
      <c r="E9" s="26"/>
      <c r="F9" s="52"/>
      <c r="G9" s="26" t="s">
        <v>278</v>
      </c>
      <c r="H9" s="26"/>
      <c r="I9" s="52"/>
      <c r="J9" s="26" t="s">
        <v>283</v>
      </c>
      <c r="K9" s="26"/>
      <c r="L9" s="52"/>
      <c r="M9" s="26" t="s">
        <v>284</v>
      </c>
      <c r="N9" s="26"/>
      <c r="O9" s="52"/>
    </row>
    <row r="10" spans="1:15" x14ac:dyDescent="0.25">
      <c r="A10" s="33"/>
      <c r="B10" s="51"/>
      <c r="C10" s="52"/>
      <c r="D10" s="26"/>
      <c r="E10" s="26"/>
      <c r="F10" s="52"/>
      <c r="G10" s="26" t="s">
        <v>279</v>
      </c>
      <c r="H10" s="26"/>
      <c r="I10" s="52"/>
      <c r="J10" s="26" t="s">
        <v>284</v>
      </c>
      <c r="K10" s="26"/>
      <c r="L10" s="52"/>
      <c r="M10" s="26" t="s">
        <v>287</v>
      </c>
      <c r="N10" s="26"/>
      <c r="O10" s="52"/>
    </row>
    <row r="11" spans="1:15" ht="15.75" thickBot="1" x14ac:dyDescent="0.3">
      <c r="A11" s="33"/>
      <c r="B11" s="51"/>
      <c r="C11" s="52"/>
      <c r="D11" s="27"/>
      <c r="E11" s="27"/>
      <c r="F11" s="52"/>
      <c r="G11" s="27" t="s">
        <v>280</v>
      </c>
      <c r="H11" s="27"/>
      <c r="I11" s="52"/>
      <c r="J11" s="27" t="s">
        <v>285</v>
      </c>
      <c r="K11" s="27"/>
      <c r="L11" s="52"/>
      <c r="M11" s="103"/>
      <c r="N11" s="103"/>
      <c r="O11" s="52"/>
    </row>
    <row r="12" spans="1:15" x14ac:dyDescent="0.25">
      <c r="A12" s="33"/>
      <c r="B12" s="101" t="s">
        <v>288</v>
      </c>
      <c r="C12" s="17"/>
      <c r="D12" s="76"/>
      <c r="E12" s="76"/>
      <c r="F12" s="17"/>
      <c r="G12" s="76"/>
      <c r="H12" s="76"/>
      <c r="I12" s="17"/>
      <c r="J12" s="76"/>
      <c r="K12" s="76"/>
      <c r="L12" s="17"/>
      <c r="M12" s="76"/>
      <c r="N12" s="76"/>
      <c r="O12" s="17"/>
    </row>
    <row r="13" spans="1:15" x14ac:dyDescent="0.25">
      <c r="A13" s="33"/>
      <c r="B13" s="20" t="s">
        <v>289</v>
      </c>
      <c r="C13" s="13"/>
      <c r="D13" s="11" t="s">
        <v>150</v>
      </c>
      <c r="E13" s="41">
        <v>698</v>
      </c>
      <c r="F13" s="13"/>
      <c r="G13" s="11" t="s">
        <v>150</v>
      </c>
      <c r="H13" s="41" t="s">
        <v>168</v>
      </c>
      <c r="I13" s="13"/>
      <c r="J13" s="11" t="s">
        <v>150</v>
      </c>
      <c r="K13" s="41">
        <v>698</v>
      </c>
      <c r="L13" s="13"/>
      <c r="M13" s="11" t="s">
        <v>150</v>
      </c>
      <c r="N13" s="41" t="s">
        <v>168</v>
      </c>
      <c r="O13" s="13"/>
    </row>
    <row r="14" spans="1:15" x14ac:dyDescent="0.25">
      <c r="A14" s="33"/>
      <c r="B14" s="16" t="s">
        <v>290</v>
      </c>
      <c r="C14" s="17"/>
      <c r="D14" s="29">
        <v>1285</v>
      </c>
      <c r="E14" s="29"/>
      <c r="F14" s="17"/>
      <c r="G14" s="66" t="s">
        <v>168</v>
      </c>
      <c r="H14" s="66"/>
      <c r="I14" s="17"/>
      <c r="J14" s="29">
        <v>1285</v>
      </c>
      <c r="K14" s="29"/>
      <c r="L14" s="17"/>
      <c r="M14" s="66" t="s">
        <v>168</v>
      </c>
      <c r="N14" s="66"/>
      <c r="O14" s="17"/>
    </row>
    <row r="15" spans="1:15" x14ac:dyDescent="0.25">
      <c r="A15" s="33"/>
      <c r="B15" s="102"/>
      <c r="C15" s="13"/>
      <c r="D15" s="57"/>
      <c r="E15" s="57"/>
      <c r="F15" s="13"/>
      <c r="G15" s="57"/>
      <c r="H15" s="57"/>
      <c r="I15" s="13"/>
      <c r="J15" s="57"/>
      <c r="K15" s="57"/>
      <c r="L15" s="13"/>
      <c r="M15" s="57"/>
      <c r="N15" s="57"/>
      <c r="O15" s="13"/>
    </row>
    <row r="16" spans="1:15" x14ac:dyDescent="0.25">
      <c r="A16" s="33"/>
      <c r="B16" s="101" t="s">
        <v>236</v>
      </c>
      <c r="C16" s="17"/>
      <c r="D16" s="59"/>
      <c r="E16" s="59"/>
      <c r="F16" s="17"/>
      <c r="G16" s="59"/>
      <c r="H16" s="59"/>
      <c r="I16" s="17"/>
      <c r="J16" s="59"/>
      <c r="K16" s="59"/>
      <c r="L16" s="17"/>
      <c r="M16" s="59"/>
      <c r="N16" s="59"/>
      <c r="O16" s="17"/>
    </row>
    <row r="17" spans="1:15" x14ac:dyDescent="0.25">
      <c r="A17" s="33"/>
      <c r="B17" s="20" t="s">
        <v>30</v>
      </c>
      <c r="C17" s="13"/>
      <c r="D17" s="11" t="s">
        <v>150</v>
      </c>
      <c r="E17" s="21">
        <v>31520</v>
      </c>
      <c r="F17" s="13"/>
      <c r="G17" s="11" t="s">
        <v>150</v>
      </c>
      <c r="H17" s="41" t="s">
        <v>168</v>
      </c>
      <c r="I17" s="13"/>
      <c r="J17" s="11" t="s">
        <v>150</v>
      </c>
      <c r="K17" s="21">
        <v>31520</v>
      </c>
      <c r="L17" s="13"/>
      <c r="M17" s="11" t="s">
        <v>150</v>
      </c>
      <c r="N17" s="41" t="s">
        <v>168</v>
      </c>
      <c r="O17" s="13"/>
    </row>
    <row r="18" spans="1:15" x14ac:dyDescent="0.25">
      <c r="A18" s="33"/>
      <c r="B18" s="16" t="s">
        <v>289</v>
      </c>
      <c r="C18" s="17"/>
      <c r="D18" s="29">
        <v>4024</v>
      </c>
      <c r="E18" s="29"/>
      <c r="F18" s="17"/>
      <c r="G18" s="66" t="s">
        <v>168</v>
      </c>
      <c r="H18" s="66"/>
      <c r="I18" s="17"/>
      <c r="J18" s="29">
        <v>4024</v>
      </c>
      <c r="K18" s="29"/>
      <c r="L18" s="17"/>
      <c r="M18" s="66" t="s">
        <v>168</v>
      </c>
      <c r="N18" s="66"/>
      <c r="O18" s="17"/>
    </row>
    <row r="19" spans="1:15" x14ac:dyDescent="0.25">
      <c r="A19" s="33"/>
      <c r="B19" s="20" t="s">
        <v>290</v>
      </c>
      <c r="C19" s="13"/>
      <c r="D19" s="28">
        <v>1854</v>
      </c>
      <c r="E19" s="28"/>
      <c r="F19" s="13"/>
      <c r="G19" s="56" t="s">
        <v>168</v>
      </c>
      <c r="H19" s="56"/>
      <c r="I19" s="13"/>
      <c r="J19" s="28">
        <v>1854</v>
      </c>
      <c r="K19" s="28"/>
      <c r="L19" s="13"/>
      <c r="M19" s="56" t="s">
        <v>168</v>
      </c>
      <c r="N19" s="56"/>
      <c r="O19" s="13"/>
    </row>
  </sheetData>
  <mergeCells count="54">
    <mergeCell ref="A1:A2"/>
    <mergeCell ref="B1:O1"/>
    <mergeCell ref="B2:O2"/>
    <mergeCell ref="B3:O3"/>
    <mergeCell ref="A4:A19"/>
    <mergeCell ref="B4:O4"/>
    <mergeCell ref="B5:O5"/>
    <mergeCell ref="B6:O6"/>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35.85546875" bestFit="1" customWidth="1"/>
    <col min="2" max="2" width="36.5703125" bestFit="1" customWidth="1"/>
    <col min="4" max="4" width="2.5703125" customWidth="1"/>
    <col min="5" max="5" width="11" customWidth="1"/>
    <col min="6" max="6" width="2.85546875" bestFit="1" customWidth="1"/>
    <col min="7" max="7" width="2.7109375" customWidth="1"/>
    <col min="8" max="8" width="11.85546875" customWidth="1"/>
    <col min="9" max="9" width="1.5703125" bestFit="1" customWidth="1"/>
    <col min="10" max="10" width="3" customWidth="1"/>
    <col min="11" max="11" width="10.5703125" customWidth="1"/>
    <col min="12" max="12" width="1.5703125" bestFit="1" customWidth="1"/>
    <col min="13" max="13" width="1.85546875" customWidth="1"/>
    <col min="14" max="14" width="5.7109375" customWidth="1"/>
    <col min="15" max="15" width="3.5703125" bestFit="1" customWidth="1"/>
    <col min="16" max="16" width="4" customWidth="1"/>
    <col min="17" max="17" width="6.28515625" customWidth="1"/>
    <col min="18" max="18" width="3.5703125" bestFit="1" customWidth="1"/>
    <col min="19" max="19" width="2" customWidth="1"/>
    <col min="20" max="20" width="8.5703125" customWidth="1"/>
  </cols>
  <sheetData>
    <row r="1" spans="1:21" ht="15" customHeight="1" x14ac:dyDescent="0.25">
      <c r="A1" s="7" t="s">
        <v>5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7</v>
      </c>
      <c r="B3" s="32" t="s">
        <v>4</v>
      </c>
      <c r="C3" s="32"/>
      <c r="D3" s="32"/>
      <c r="E3" s="32"/>
      <c r="F3" s="32"/>
      <c r="G3" s="32"/>
      <c r="H3" s="32"/>
      <c r="I3" s="32"/>
      <c r="J3" s="32"/>
      <c r="K3" s="32"/>
      <c r="L3" s="32"/>
      <c r="M3" s="32"/>
      <c r="N3" s="32"/>
      <c r="O3" s="32"/>
      <c r="P3" s="32"/>
      <c r="Q3" s="32"/>
      <c r="R3" s="32"/>
      <c r="S3" s="32"/>
      <c r="T3" s="32"/>
      <c r="U3" s="32"/>
    </row>
    <row r="4" spans="1:21" ht="15" customHeight="1" x14ac:dyDescent="0.25">
      <c r="A4" s="33" t="s">
        <v>591</v>
      </c>
      <c r="B4" s="32" t="s">
        <v>4</v>
      </c>
      <c r="C4" s="32"/>
      <c r="D4" s="32"/>
      <c r="E4" s="32"/>
      <c r="F4" s="32"/>
      <c r="G4" s="32"/>
      <c r="H4" s="32"/>
      <c r="I4" s="32"/>
      <c r="J4" s="32"/>
      <c r="K4" s="32"/>
      <c r="L4" s="32"/>
      <c r="M4" s="32"/>
      <c r="N4" s="32"/>
      <c r="O4" s="32"/>
      <c r="P4" s="32"/>
      <c r="Q4" s="32"/>
      <c r="R4" s="32"/>
      <c r="S4" s="32"/>
      <c r="T4" s="32"/>
      <c r="U4" s="32"/>
    </row>
    <row r="5" spans="1:21" x14ac:dyDescent="0.25">
      <c r="A5" s="33"/>
      <c r="B5" s="35" t="s">
        <v>592</v>
      </c>
      <c r="C5" s="35"/>
      <c r="D5" s="35"/>
      <c r="E5" s="35"/>
      <c r="F5" s="35"/>
      <c r="G5" s="35"/>
      <c r="H5" s="35"/>
      <c r="I5" s="35"/>
      <c r="J5" s="35"/>
      <c r="K5" s="35"/>
      <c r="L5" s="35"/>
      <c r="M5" s="35"/>
      <c r="N5" s="35"/>
      <c r="O5" s="35"/>
      <c r="P5" s="35"/>
      <c r="Q5" s="35"/>
      <c r="R5" s="35"/>
      <c r="S5" s="35"/>
      <c r="T5" s="35"/>
      <c r="U5" s="35"/>
    </row>
    <row r="6" spans="1:21" x14ac:dyDescent="0.25">
      <c r="A6" s="33"/>
      <c r="B6" s="35"/>
      <c r="C6" s="35"/>
      <c r="D6" s="35"/>
      <c r="E6" s="35"/>
      <c r="F6" s="35"/>
      <c r="G6" s="35"/>
      <c r="H6" s="35"/>
      <c r="I6" s="35"/>
      <c r="J6" s="35"/>
      <c r="K6" s="35"/>
      <c r="L6" s="35"/>
      <c r="M6" s="35"/>
      <c r="N6" s="35"/>
      <c r="O6" s="35"/>
      <c r="P6" s="35"/>
      <c r="Q6" s="35"/>
      <c r="R6" s="35"/>
      <c r="S6" s="35"/>
      <c r="T6" s="35"/>
      <c r="U6" s="35"/>
    </row>
    <row r="7" spans="1:21" x14ac:dyDescent="0.25">
      <c r="A7" s="33"/>
      <c r="B7" s="105" t="s">
        <v>301</v>
      </c>
      <c r="C7" s="14"/>
      <c r="D7" s="52"/>
      <c r="E7" s="52"/>
      <c r="F7" s="14"/>
      <c r="G7" s="26" t="s">
        <v>302</v>
      </c>
      <c r="H7" s="26"/>
      <c r="I7" s="14"/>
      <c r="J7" s="26" t="s">
        <v>303</v>
      </c>
      <c r="K7" s="26"/>
      <c r="L7" s="14"/>
      <c r="M7" s="52"/>
      <c r="N7" s="52"/>
      <c r="O7" s="14"/>
      <c r="P7" s="52"/>
      <c r="Q7" s="52"/>
      <c r="R7" s="14"/>
      <c r="S7" s="52"/>
      <c r="T7" s="52"/>
      <c r="U7" s="14"/>
    </row>
    <row r="8" spans="1:21" ht="15.75" thickBot="1" x14ac:dyDescent="0.3">
      <c r="A8" s="33"/>
      <c r="B8" s="68" t="s">
        <v>288</v>
      </c>
      <c r="C8" s="14"/>
      <c r="D8" s="27" t="s">
        <v>304</v>
      </c>
      <c r="E8" s="27"/>
      <c r="F8" s="14"/>
      <c r="G8" s="27" t="s">
        <v>305</v>
      </c>
      <c r="H8" s="27"/>
      <c r="I8" s="14"/>
      <c r="J8" s="27" t="s">
        <v>306</v>
      </c>
      <c r="K8" s="27"/>
      <c r="L8" s="14"/>
      <c r="M8" s="27" t="s">
        <v>282</v>
      </c>
      <c r="N8" s="27"/>
      <c r="O8" s="14"/>
      <c r="P8" s="27" t="s">
        <v>307</v>
      </c>
      <c r="Q8" s="27"/>
      <c r="R8" s="14"/>
      <c r="S8" s="27" t="s">
        <v>308</v>
      </c>
      <c r="T8" s="27"/>
      <c r="U8" s="14"/>
    </row>
    <row r="9" spans="1:21" x14ac:dyDescent="0.25">
      <c r="A9" s="33"/>
      <c r="B9" s="73"/>
      <c r="C9" s="13"/>
      <c r="D9" s="77"/>
      <c r="E9" s="77"/>
      <c r="F9" s="13"/>
      <c r="G9" s="77"/>
      <c r="H9" s="77"/>
      <c r="I9" s="13"/>
      <c r="J9" s="77"/>
      <c r="K9" s="77"/>
      <c r="L9" s="13"/>
      <c r="M9" s="77"/>
      <c r="N9" s="77"/>
      <c r="O9" s="13"/>
      <c r="P9" s="77"/>
      <c r="Q9" s="77"/>
      <c r="R9" s="13"/>
      <c r="S9" s="77"/>
      <c r="T9" s="77"/>
      <c r="U9" s="13"/>
    </row>
    <row r="10" spans="1:21" x14ac:dyDescent="0.25">
      <c r="A10" s="33"/>
      <c r="B10" s="64" t="s">
        <v>309</v>
      </c>
      <c r="C10" s="17"/>
      <c r="D10" s="59"/>
      <c r="E10" s="59"/>
      <c r="F10" s="17"/>
      <c r="G10" s="59"/>
      <c r="H10" s="59"/>
      <c r="I10" s="17"/>
      <c r="J10" s="59"/>
      <c r="K10" s="59"/>
      <c r="L10" s="17"/>
      <c r="M10" s="59"/>
      <c r="N10" s="59"/>
      <c r="O10" s="17"/>
      <c r="P10" s="59"/>
      <c r="Q10" s="59"/>
      <c r="R10" s="17"/>
      <c r="S10" s="59"/>
      <c r="T10" s="59"/>
      <c r="U10" s="17"/>
    </row>
    <row r="11" spans="1:21" x14ac:dyDescent="0.25">
      <c r="A11" s="33"/>
      <c r="B11" s="106" t="s">
        <v>310</v>
      </c>
      <c r="C11" s="13"/>
      <c r="D11" s="11" t="s">
        <v>150</v>
      </c>
      <c r="E11" s="21">
        <v>1102048</v>
      </c>
      <c r="F11" s="13"/>
      <c r="G11" s="11" t="s">
        <v>150</v>
      </c>
      <c r="H11" s="21">
        <v>557765</v>
      </c>
      <c r="I11" s="13"/>
      <c r="J11" s="11" t="s">
        <v>150</v>
      </c>
      <c r="K11" s="21">
        <v>119134</v>
      </c>
      <c r="L11" s="13"/>
      <c r="M11" s="11" t="s">
        <v>150</v>
      </c>
      <c r="N11" s="21">
        <v>24593</v>
      </c>
      <c r="O11" s="13"/>
      <c r="P11" s="11" t="s">
        <v>150</v>
      </c>
      <c r="Q11" s="41" t="s">
        <v>168</v>
      </c>
      <c r="R11" s="13"/>
      <c r="S11" s="11" t="s">
        <v>150</v>
      </c>
      <c r="T11" s="21">
        <v>1803540</v>
      </c>
      <c r="U11" s="13"/>
    </row>
    <row r="12" spans="1:21" x14ac:dyDescent="0.25">
      <c r="A12" s="33"/>
      <c r="B12" s="107" t="s">
        <v>311</v>
      </c>
      <c r="C12" s="17"/>
      <c r="D12" s="29">
        <v>60381</v>
      </c>
      <c r="E12" s="29"/>
      <c r="F12" s="17"/>
      <c r="G12" s="29">
        <v>47616</v>
      </c>
      <c r="H12" s="29"/>
      <c r="I12" s="17"/>
      <c r="J12" s="66" t="s">
        <v>168</v>
      </c>
      <c r="K12" s="66"/>
      <c r="L12" s="17"/>
      <c r="M12" s="66">
        <v>201</v>
      </c>
      <c r="N12" s="66"/>
      <c r="O12" s="17"/>
      <c r="P12" s="66" t="s">
        <v>168</v>
      </c>
      <c r="Q12" s="66"/>
      <c r="R12" s="17"/>
      <c r="S12" s="29">
        <v>108198</v>
      </c>
      <c r="T12" s="29"/>
      <c r="U12" s="17"/>
    </row>
    <row r="13" spans="1:21" ht="15.75" thickBot="1" x14ac:dyDescent="0.3">
      <c r="A13" s="33"/>
      <c r="B13" s="106" t="s">
        <v>312</v>
      </c>
      <c r="C13" s="13"/>
      <c r="D13" s="30">
        <v>54537</v>
      </c>
      <c r="E13" s="30"/>
      <c r="F13" s="13"/>
      <c r="G13" s="30">
        <v>313113</v>
      </c>
      <c r="H13" s="30"/>
      <c r="I13" s="13"/>
      <c r="J13" s="67">
        <v>134</v>
      </c>
      <c r="K13" s="67"/>
      <c r="L13" s="13"/>
      <c r="M13" s="30">
        <v>7918</v>
      </c>
      <c r="N13" s="30"/>
      <c r="O13" s="13"/>
      <c r="P13" s="67" t="s">
        <v>313</v>
      </c>
      <c r="Q13" s="67"/>
      <c r="R13" s="11" t="s">
        <v>201</v>
      </c>
      <c r="S13" s="67" t="s">
        <v>168</v>
      </c>
      <c r="T13" s="67"/>
      <c r="U13" s="13"/>
    </row>
    <row r="14" spans="1:21" ht="15.75" thickBot="1" x14ac:dyDescent="0.3">
      <c r="A14" s="33"/>
      <c r="B14" s="23"/>
      <c r="C14" s="17"/>
      <c r="D14" s="109">
        <v>1216966</v>
      </c>
      <c r="E14" s="109"/>
      <c r="F14" s="17"/>
      <c r="G14" s="109">
        <v>918494</v>
      </c>
      <c r="H14" s="109"/>
      <c r="I14" s="17"/>
      <c r="J14" s="109">
        <v>119268</v>
      </c>
      <c r="K14" s="109"/>
      <c r="L14" s="17"/>
      <c r="M14" s="109">
        <v>32712</v>
      </c>
      <c r="N14" s="109"/>
      <c r="O14" s="17"/>
      <c r="P14" s="110" t="s">
        <v>313</v>
      </c>
      <c r="Q14" s="110"/>
      <c r="R14" s="18" t="s">
        <v>201</v>
      </c>
      <c r="S14" s="109">
        <v>1911738</v>
      </c>
      <c r="T14" s="109"/>
      <c r="U14" s="17"/>
    </row>
    <row r="15" spans="1:21" x14ac:dyDescent="0.25">
      <c r="A15" s="33"/>
      <c r="B15" s="63" t="s">
        <v>314</v>
      </c>
      <c r="C15" s="13"/>
      <c r="D15" s="111">
        <v>146564</v>
      </c>
      <c r="E15" s="111"/>
      <c r="F15" s="13"/>
      <c r="G15" s="112" t="s">
        <v>315</v>
      </c>
      <c r="H15" s="112"/>
      <c r="I15" s="11" t="s">
        <v>201</v>
      </c>
      <c r="J15" s="111">
        <v>3265</v>
      </c>
      <c r="K15" s="111"/>
      <c r="L15" s="13"/>
      <c r="M15" s="112" t="s">
        <v>316</v>
      </c>
      <c r="N15" s="112"/>
      <c r="O15" s="11" t="s">
        <v>317</v>
      </c>
      <c r="P15" s="112" t="s">
        <v>318</v>
      </c>
      <c r="Q15" s="112"/>
      <c r="R15" s="11" t="s">
        <v>319</v>
      </c>
      <c r="S15" s="111">
        <v>113273</v>
      </c>
      <c r="T15" s="111"/>
      <c r="U15" s="13"/>
    </row>
    <row r="16" spans="1:21" x14ac:dyDescent="0.25">
      <c r="A16" s="33"/>
      <c r="B16" s="64" t="s">
        <v>320</v>
      </c>
      <c r="C16" s="17"/>
      <c r="D16" s="29">
        <v>133041</v>
      </c>
      <c r="E16" s="29"/>
      <c r="F16" s="17"/>
      <c r="G16" s="66" t="s">
        <v>321</v>
      </c>
      <c r="H16" s="66"/>
      <c r="I16" s="18" t="s">
        <v>201</v>
      </c>
      <c r="J16" s="29">
        <v>1751</v>
      </c>
      <c r="K16" s="29"/>
      <c r="L16" s="17"/>
      <c r="M16" s="66" t="s">
        <v>322</v>
      </c>
      <c r="N16" s="66"/>
      <c r="O16" s="18" t="s">
        <v>201</v>
      </c>
      <c r="P16" s="66" t="s">
        <v>323</v>
      </c>
      <c r="Q16" s="66"/>
      <c r="R16" s="18" t="s">
        <v>201</v>
      </c>
      <c r="S16" s="29">
        <v>84155</v>
      </c>
      <c r="T16" s="29"/>
      <c r="U16" s="17"/>
    </row>
    <row r="17" spans="1:21" x14ac:dyDescent="0.25">
      <c r="A17" s="33"/>
      <c r="B17" s="63" t="s">
        <v>108</v>
      </c>
      <c r="C17" s="13"/>
      <c r="D17" s="28">
        <v>26815</v>
      </c>
      <c r="E17" s="28"/>
      <c r="F17" s="13"/>
      <c r="G17" s="28">
        <v>27713</v>
      </c>
      <c r="H17" s="28"/>
      <c r="I17" s="13"/>
      <c r="J17" s="28">
        <v>2219</v>
      </c>
      <c r="K17" s="28"/>
      <c r="L17" s="13"/>
      <c r="M17" s="28">
        <v>1506</v>
      </c>
      <c r="N17" s="28"/>
      <c r="O17" s="13"/>
      <c r="P17" s="56" t="s">
        <v>324</v>
      </c>
      <c r="Q17" s="56"/>
      <c r="R17" s="11" t="s">
        <v>201</v>
      </c>
      <c r="S17" s="28">
        <v>58202</v>
      </c>
      <c r="T17" s="28"/>
      <c r="U17" s="13"/>
    </row>
    <row r="18" spans="1:21" x14ac:dyDescent="0.25">
      <c r="A18" s="33"/>
      <c r="B18" s="64" t="s">
        <v>325</v>
      </c>
      <c r="C18" s="17"/>
      <c r="D18" s="29">
        <v>33985</v>
      </c>
      <c r="E18" s="29"/>
      <c r="F18" s="17"/>
      <c r="G18" s="29">
        <v>17385</v>
      </c>
      <c r="H18" s="29"/>
      <c r="I18" s="17"/>
      <c r="J18" s="66">
        <v>297</v>
      </c>
      <c r="K18" s="66"/>
      <c r="L18" s="17"/>
      <c r="M18" s="66">
        <v>495</v>
      </c>
      <c r="N18" s="66"/>
      <c r="O18" s="17"/>
      <c r="P18" s="66" t="s">
        <v>168</v>
      </c>
      <c r="Q18" s="66"/>
      <c r="R18" s="17"/>
      <c r="S18" s="29">
        <v>52162</v>
      </c>
      <c r="T18" s="29"/>
      <c r="U18" s="17"/>
    </row>
    <row r="19" spans="1:21" x14ac:dyDescent="0.25">
      <c r="A19" s="33"/>
      <c r="B19" s="73"/>
      <c r="C19" s="13"/>
      <c r="D19" s="57"/>
      <c r="E19" s="57"/>
      <c r="F19" s="13"/>
      <c r="G19" s="57"/>
      <c r="H19" s="57"/>
      <c r="I19" s="13"/>
      <c r="J19" s="57"/>
      <c r="K19" s="57"/>
      <c r="L19" s="13"/>
      <c r="M19" s="57"/>
      <c r="N19" s="57"/>
      <c r="O19" s="13"/>
      <c r="P19" s="57"/>
      <c r="Q19" s="57"/>
      <c r="R19" s="13"/>
      <c r="S19" s="57"/>
      <c r="T19" s="57"/>
      <c r="U19" s="13"/>
    </row>
    <row r="20" spans="1:21" x14ac:dyDescent="0.25">
      <c r="A20" s="33"/>
      <c r="B20" s="108" t="s">
        <v>326</v>
      </c>
      <c r="C20" s="17"/>
      <c r="D20" s="59"/>
      <c r="E20" s="59"/>
      <c r="F20" s="17"/>
      <c r="G20" s="59"/>
      <c r="H20" s="59"/>
      <c r="I20" s="17"/>
      <c r="J20" s="59"/>
      <c r="K20" s="59"/>
      <c r="L20" s="17"/>
      <c r="M20" s="59"/>
      <c r="N20" s="59"/>
      <c r="O20" s="17"/>
      <c r="P20" s="59"/>
      <c r="Q20" s="59"/>
      <c r="R20" s="17"/>
      <c r="S20" s="59"/>
      <c r="T20" s="59"/>
      <c r="U20" s="17"/>
    </row>
    <row r="21" spans="1:21" x14ac:dyDescent="0.25">
      <c r="A21" s="33"/>
      <c r="B21" s="63" t="s">
        <v>279</v>
      </c>
      <c r="C21" s="13"/>
      <c r="D21" s="28">
        <v>2581798</v>
      </c>
      <c r="E21" s="28"/>
      <c r="F21" s="13"/>
      <c r="G21" s="28">
        <v>2530979</v>
      </c>
      <c r="H21" s="28"/>
      <c r="I21" s="13"/>
      <c r="J21" s="28">
        <v>272786</v>
      </c>
      <c r="K21" s="28"/>
      <c r="L21" s="13"/>
      <c r="M21" s="28">
        <v>699244</v>
      </c>
      <c r="N21" s="28"/>
      <c r="O21" s="11">
        <v>-3</v>
      </c>
      <c r="P21" s="56" t="s">
        <v>327</v>
      </c>
      <c r="Q21" s="56"/>
      <c r="R21" s="11" t="s">
        <v>328</v>
      </c>
      <c r="S21" s="28">
        <v>5874305</v>
      </c>
      <c r="T21" s="28"/>
      <c r="U21" s="13"/>
    </row>
    <row r="22" spans="1:21" x14ac:dyDescent="0.25">
      <c r="A22" s="33"/>
      <c r="B22" s="64" t="s">
        <v>329</v>
      </c>
      <c r="C22" s="17"/>
      <c r="D22" s="29">
        <v>533966</v>
      </c>
      <c r="E22" s="29"/>
      <c r="F22" s="17"/>
      <c r="G22" s="29">
        <v>593674</v>
      </c>
      <c r="H22" s="29"/>
      <c r="I22" s="17"/>
      <c r="J22" s="29">
        <v>22908</v>
      </c>
      <c r="K22" s="29"/>
      <c r="L22" s="17"/>
      <c r="M22" s="29">
        <v>2366273</v>
      </c>
      <c r="N22" s="29"/>
      <c r="O22" s="18">
        <v>-5</v>
      </c>
      <c r="P22" s="66" t="s">
        <v>330</v>
      </c>
      <c r="Q22" s="66"/>
      <c r="R22" s="18" t="s">
        <v>331</v>
      </c>
      <c r="S22" s="29">
        <v>3316517</v>
      </c>
      <c r="T22" s="29"/>
      <c r="U22" s="17"/>
    </row>
    <row r="23" spans="1:21" x14ac:dyDescent="0.25">
      <c r="A23" s="33"/>
      <c r="B23" s="13"/>
      <c r="C23" s="13"/>
      <c r="D23" s="13"/>
      <c r="E23" s="13"/>
      <c r="F23" s="13"/>
      <c r="G23" s="13"/>
      <c r="H23" s="13"/>
      <c r="I23" s="13"/>
      <c r="J23" s="13"/>
      <c r="K23" s="13"/>
      <c r="L23" s="13"/>
      <c r="M23" s="13"/>
      <c r="N23" s="13"/>
      <c r="O23" s="13"/>
      <c r="P23" s="13"/>
      <c r="Q23" s="13"/>
      <c r="R23" s="13"/>
      <c r="S23" s="13"/>
      <c r="T23" s="13"/>
      <c r="U23" s="13"/>
    </row>
    <row r="24" spans="1:21" x14ac:dyDescent="0.25">
      <c r="A24" s="33"/>
      <c r="B24" s="35"/>
      <c r="C24" s="35"/>
      <c r="D24" s="35"/>
      <c r="E24" s="35"/>
      <c r="F24" s="35"/>
      <c r="G24" s="35"/>
      <c r="H24" s="35"/>
      <c r="I24" s="35"/>
      <c r="J24" s="35"/>
      <c r="K24" s="35"/>
      <c r="L24" s="35"/>
      <c r="M24" s="35"/>
      <c r="N24" s="35"/>
      <c r="O24" s="35"/>
      <c r="P24" s="35"/>
      <c r="Q24" s="35"/>
      <c r="R24" s="35"/>
      <c r="S24" s="35"/>
      <c r="T24" s="35"/>
      <c r="U24" s="35"/>
    </row>
    <row r="25" spans="1:21" x14ac:dyDescent="0.25">
      <c r="A25" s="33"/>
      <c r="B25" s="35" t="s">
        <v>332</v>
      </c>
      <c r="C25" s="35"/>
      <c r="D25" s="35"/>
      <c r="E25" s="35"/>
      <c r="F25" s="35"/>
      <c r="G25" s="35"/>
      <c r="H25" s="35"/>
      <c r="I25" s="35"/>
      <c r="J25" s="35"/>
      <c r="K25" s="35"/>
      <c r="L25" s="35"/>
      <c r="M25" s="35"/>
      <c r="N25" s="35"/>
      <c r="O25" s="35"/>
      <c r="P25" s="35"/>
      <c r="Q25" s="35"/>
      <c r="R25" s="35"/>
      <c r="S25" s="35"/>
      <c r="T25" s="35"/>
      <c r="U25" s="35"/>
    </row>
    <row r="26" spans="1:21" x14ac:dyDescent="0.25">
      <c r="A26" s="33"/>
      <c r="B26" s="35"/>
      <c r="C26" s="35"/>
      <c r="D26" s="35"/>
      <c r="E26" s="35"/>
      <c r="F26" s="35"/>
      <c r="G26" s="35"/>
      <c r="H26" s="35"/>
      <c r="I26" s="35"/>
      <c r="J26" s="35"/>
      <c r="K26" s="35"/>
      <c r="L26" s="35"/>
      <c r="M26" s="35"/>
      <c r="N26" s="35"/>
      <c r="O26" s="35"/>
      <c r="P26" s="35"/>
      <c r="Q26" s="35"/>
      <c r="R26" s="35"/>
      <c r="S26" s="35"/>
      <c r="T26" s="35"/>
      <c r="U26" s="35"/>
    </row>
    <row r="27" spans="1:21" x14ac:dyDescent="0.25">
      <c r="A27" s="33"/>
      <c r="B27" s="64" t="s">
        <v>333</v>
      </c>
      <c r="C27" s="17"/>
      <c r="D27" s="18" t="s">
        <v>150</v>
      </c>
      <c r="E27" s="45" t="s">
        <v>334</v>
      </c>
      <c r="F27" s="18" t="s">
        <v>201</v>
      </c>
    </row>
    <row r="28" spans="1:21" ht="26.25" x14ac:dyDescent="0.25">
      <c r="A28" s="33"/>
      <c r="B28" s="106" t="s">
        <v>335</v>
      </c>
      <c r="C28" s="13"/>
      <c r="D28" s="56" t="s">
        <v>336</v>
      </c>
      <c r="E28" s="56"/>
      <c r="F28" s="11" t="s">
        <v>201</v>
      </c>
    </row>
    <row r="29" spans="1:21" x14ac:dyDescent="0.25">
      <c r="A29" s="33"/>
      <c r="B29" s="107" t="s">
        <v>88</v>
      </c>
      <c r="C29" s="17"/>
      <c r="D29" s="66" t="s">
        <v>337</v>
      </c>
      <c r="E29" s="66"/>
      <c r="F29" s="18" t="s">
        <v>201</v>
      </c>
    </row>
    <row r="30" spans="1:21" ht="15.75" thickBot="1" x14ac:dyDescent="0.3">
      <c r="A30" s="33"/>
      <c r="B30" s="106" t="s">
        <v>338</v>
      </c>
      <c r="C30" s="13"/>
      <c r="D30" s="67">
        <v>1.4</v>
      </c>
      <c r="E30" s="67"/>
      <c r="F30" s="13"/>
    </row>
    <row r="31" spans="1:21" ht="15.75" thickBot="1" x14ac:dyDescent="0.3">
      <c r="A31" s="33"/>
      <c r="B31" s="45" t="s">
        <v>193</v>
      </c>
      <c r="C31" s="17"/>
      <c r="D31" s="24" t="s">
        <v>150</v>
      </c>
      <c r="E31" s="65" t="s">
        <v>339</v>
      </c>
      <c r="F31" s="18" t="s">
        <v>201</v>
      </c>
    </row>
    <row r="32" spans="1:21" ht="15.75" thickTop="1" x14ac:dyDescent="0.25">
      <c r="A32" s="33"/>
      <c r="B32" s="35"/>
      <c r="C32" s="35"/>
      <c r="D32" s="35"/>
      <c r="E32" s="35"/>
      <c r="F32" s="35"/>
      <c r="G32" s="35"/>
      <c r="H32" s="35"/>
      <c r="I32" s="35"/>
      <c r="J32" s="35"/>
      <c r="K32" s="35"/>
      <c r="L32" s="35"/>
      <c r="M32" s="35"/>
      <c r="N32" s="35"/>
      <c r="O32" s="35"/>
      <c r="P32" s="35"/>
      <c r="Q32" s="35"/>
      <c r="R32" s="35"/>
      <c r="S32" s="35"/>
      <c r="T32" s="35"/>
      <c r="U32" s="35"/>
    </row>
    <row r="33" spans="1:21" ht="27" thickBot="1" x14ac:dyDescent="0.3">
      <c r="A33" s="33"/>
      <c r="B33" s="64" t="s">
        <v>340</v>
      </c>
      <c r="C33" s="17"/>
      <c r="D33" s="24" t="s">
        <v>150</v>
      </c>
      <c r="E33" s="74" t="s">
        <v>336</v>
      </c>
      <c r="F33" s="18" t="s">
        <v>201</v>
      </c>
    </row>
    <row r="34" spans="1:21" ht="15.75" thickTop="1" x14ac:dyDescent="0.25">
      <c r="A34" s="33"/>
      <c r="B34" s="35"/>
      <c r="C34" s="35"/>
      <c r="D34" s="35"/>
      <c r="E34" s="35"/>
      <c r="F34" s="35"/>
      <c r="G34" s="35"/>
      <c r="H34" s="35"/>
      <c r="I34" s="35"/>
      <c r="J34" s="35"/>
      <c r="K34" s="35"/>
      <c r="L34" s="35"/>
      <c r="M34" s="35"/>
      <c r="N34" s="35"/>
      <c r="O34" s="35"/>
      <c r="P34" s="35"/>
      <c r="Q34" s="35"/>
      <c r="R34" s="35"/>
      <c r="S34" s="35"/>
      <c r="T34" s="35"/>
      <c r="U34" s="35"/>
    </row>
    <row r="35" spans="1:21" x14ac:dyDescent="0.25">
      <c r="A35" s="33"/>
      <c r="B35" s="64" t="s">
        <v>341</v>
      </c>
      <c r="C35" s="17"/>
      <c r="D35" s="18" t="s">
        <v>150</v>
      </c>
      <c r="E35" s="45">
        <v>325.8</v>
      </c>
      <c r="F35" s="17"/>
    </row>
    <row r="36" spans="1:21" x14ac:dyDescent="0.25">
      <c r="A36" s="33"/>
      <c r="B36" s="106" t="s">
        <v>34</v>
      </c>
      <c r="C36" s="13"/>
      <c r="D36" s="56">
        <v>25.2</v>
      </c>
      <c r="E36" s="56"/>
      <c r="F36" s="13"/>
    </row>
    <row r="37" spans="1:21" x14ac:dyDescent="0.25">
      <c r="A37" s="33"/>
      <c r="B37" s="107" t="s">
        <v>37</v>
      </c>
      <c r="C37" s="17"/>
      <c r="D37" s="66">
        <v>72.900000000000006</v>
      </c>
      <c r="E37" s="66"/>
      <c r="F37" s="17"/>
    </row>
    <row r="38" spans="1:21" x14ac:dyDescent="0.25">
      <c r="A38" s="33"/>
      <c r="B38" s="106" t="s">
        <v>342</v>
      </c>
      <c r="C38" s="13"/>
      <c r="D38" s="56">
        <v>27.7</v>
      </c>
      <c r="E38" s="56"/>
      <c r="F38" s="13"/>
    </row>
    <row r="39" spans="1:21" x14ac:dyDescent="0.25">
      <c r="A39" s="33"/>
      <c r="B39" s="107" t="s">
        <v>343</v>
      </c>
      <c r="C39" s="17"/>
      <c r="D39" s="66">
        <v>153.6</v>
      </c>
      <c r="E39" s="66"/>
      <c r="F39" s="17"/>
    </row>
    <row r="40" spans="1:21" ht="15.75" thickBot="1" x14ac:dyDescent="0.3">
      <c r="A40" s="33"/>
      <c r="B40" s="106" t="s">
        <v>282</v>
      </c>
      <c r="C40" s="13"/>
      <c r="D40" s="67">
        <v>94</v>
      </c>
      <c r="E40" s="67"/>
      <c r="F40" s="13"/>
    </row>
    <row r="41" spans="1:21" ht="15.75" thickBot="1" x14ac:dyDescent="0.3">
      <c r="A41" s="33"/>
      <c r="B41" s="45" t="s">
        <v>193</v>
      </c>
      <c r="C41" s="17"/>
      <c r="D41" s="24" t="s">
        <v>150</v>
      </c>
      <c r="E41" s="65">
        <v>699.2</v>
      </c>
      <c r="F41" s="17"/>
    </row>
    <row r="42" spans="1:21" ht="15.75" thickTop="1" x14ac:dyDescent="0.25">
      <c r="A42" s="33"/>
      <c r="B42" s="35"/>
      <c r="C42" s="35"/>
      <c r="D42" s="35"/>
      <c r="E42" s="35"/>
      <c r="F42" s="35"/>
      <c r="G42" s="35"/>
      <c r="H42" s="35"/>
      <c r="I42" s="35"/>
      <c r="J42" s="35"/>
      <c r="K42" s="35"/>
      <c r="L42" s="35"/>
      <c r="M42" s="35"/>
      <c r="N42" s="35"/>
      <c r="O42" s="35"/>
      <c r="P42" s="35"/>
      <c r="Q42" s="35"/>
      <c r="R42" s="35"/>
      <c r="S42" s="35"/>
      <c r="T42" s="35"/>
      <c r="U42" s="35"/>
    </row>
    <row r="43" spans="1:21" x14ac:dyDescent="0.25">
      <c r="A43" s="33"/>
      <c r="B43" s="18" t="s">
        <v>344</v>
      </c>
      <c r="C43" s="17"/>
      <c r="D43" s="18" t="s">
        <v>150</v>
      </c>
      <c r="E43" s="45" t="s">
        <v>345</v>
      </c>
      <c r="F43" s="18" t="s">
        <v>201</v>
      </c>
    </row>
    <row r="44" spans="1:21" x14ac:dyDescent="0.25">
      <c r="A44" s="33"/>
      <c r="B44" s="113" t="s">
        <v>346</v>
      </c>
      <c r="C44" s="13"/>
      <c r="D44" s="56" t="s">
        <v>347</v>
      </c>
      <c r="E44" s="56"/>
      <c r="F44" s="11" t="s">
        <v>201</v>
      </c>
    </row>
    <row r="45" spans="1:21" ht="15.75" thickBot="1" x14ac:dyDescent="0.3">
      <c r="A45" s="33"/>
      <c r="B45" s="114" t="s">
        <v>282</v>
      </c>
      <c r="C45" s="17"/>
      <c r="D45" s="60" t="s">
        <v>348</v>
      </c>
      <c r="E45" s="60"/>
      <c r="F45" s="18" t="s">
        <v>201</v>
      </c>
    </row>
    <row r="46" spans="1:21" ht="15.75" thickBot="1" x14ac:dyDescent="0.3">
      <c r="A46" s="33"/>
      <c r="B46" s="41" t="s">
        <v>193</v>
      </c>
      <c r="C46" s="13"/>
      <c r="D46" s="115" t="s">
        <v>150</v>
      </c>
      <c r="E46" s="116" t="s">
        <v>349</v>
      </c>
      <c r="F46" s="11" t="s">
        <v>201</v>
      </c>
    </row>
    <row r="47" spans="1:21" ht="15.75" thickTop="1" x14ac:dyDescent="0.25">
      <c r="A47" s="33"/>
      <c r="B47" s="35"/>
      <c r="C47" s="35"/>
      <c r="D47" s="35"/>
      <c r="E47" s="35"/>
      <c r="F47" s="35"/>
      <c r="G47" s="35"/>
      <c r="H47" s="35"/>
      <c r="I47" s="35"/>
      <c r="J47" s="35"/>
      <c r="K47" s="35"/>
      <c r="L47" s="35"/>
      <c r="M47" s="35"/>
      <c r="N47" s="35"/>
      <c r="O47" s="35"/>
      <c r="P47" s="35"/>
      <c r="Q47" s="35"/>
      <c r="R47" s="35"/>
      <c r="S47" s="35"/>
      <c r="T47" s="35"/>
      <c r="U47" s="35"/>
    </row>
    <row r="48" spans="1:21" x14ac:dyDescent="0.25">
      <c r="A48" s="33"/>
      <c r="B48" s="64" t="s">
        <v>350</v>
      </c>
      <c r="C48" s="17"/>
      <c r="D48" s="18" t="s">
        <v>150</v>
      </c>
      <c r="E48" s="45">
        <v>43.1</v>
      </c>
      <c r="F48" s="17"/>
    </row>
    <row r="49" spans="1:21" x14ac:dyDescent="0.25">
      <c r="A49" s="33"/>
      <c r="B49" s="106" t="s">
        <v>46</v>
      </c>
      <c r="C49" s="13"/>
      <c r="D49" s="56">
        <v>7.7</v>
      </c>
      <c r="E49" s="56"/>
      <c r="F49" s="13"/>
    </row>
    <row r="50" spans="1:21" x14ac:dyDescent="0.25">
      <c r="A50" s="33"/>
      <c r="B50" s="107" t="s">
        <v>48</v>
      </c>
      <c r="C50" s="17"/>
      <c r="D50" s="66">
        <v>22.9</v>
      </c>
      <c r="E50" s="66"/>
      <c r="F50" s="17"/>
    </row>
    <row r="51" spans="1:21" x14ac:dyDescent="0.25">
      <c r="A51" s="33"/>
      <c r="B51" s="106" t="s">
        <v>179</v>
      </c>
      <c r="C51" s="13"/>
      <c r="D51" s="118">
        <v>2041.8</v>
      </c>
      <c r="E51" s="118"/>
      <c r="F51" s="13"/>
    </row>
    <row r="52" spans="1:21" x14ac:dyDescent="0.25">
      <c r="A52" s="33"/>
      <c r="B52" s="107" t="s">
        <v>34</v>
      </c>
      <c r="C52" s="17"/>
      <c r="D52" s="66">
        <v>204.6</v>
      </c>
      <c r="E52" s="66"/>
      <c r="F52" s="17"/>
    </row>
    <row r="53" spans="1:21" ht="15.75" thickBot="1" x14ac:dyDescent="0.3">
      <c r="A53" s="33"/>
      <c r="B53" s="106" t="s">
        <v>282</v>
      </c>
      <c r="C53" s="13"/>
      <c r="D53" s="67">
        <v>46.2</v>
      </c>
      <c r="E53" s="67"/>
      <c r="F53" s="13"/>
    </row>
    <row r="54" spans="1:21" ht="15.75" thickBot="1" x14ac:dyDescent="0.3">
      <c r="A54" s="33"/>
      <c r="B54" s="45" t="s">
        <v>193</v>
      </c>
      <c r="C54" s="17"/>
      <c r="D54" s="24" t="s">
        <v>150</v>
      </c>
      <c r="E54" s="117">
        <v>2366.3000000000002</v>
      </c>
      <c r="F54" s="17"/>
    </row>
    <row r="55" spans="1:21" ht="15.75" thickTop="1" x14ac:dyDescent="0.25">
      <c r="A55" s="33"/>
      <c r="B55" s="35"/>
      <c r="C55" s="35"/>
      <c r="D55" s="35"/>
      <c r="E55" s="35"/>
      <c r="F55" s="35"/>
      <c r="G55" s="35"/>
      <c r="H55" s="35"/>
      <c r="I55" s="35"/>
      <c r="J55" s="35"/>
      <c r="K55" s="35"/>
      <c r="L55" s="35"/>
      <c r="M55" s="35"/>
      <c r="N55" s="35"/>
      <c r="O55" s="35"/>
      <c r="P55" s="35"/>
      <c r="Q55" s="35"/>
      <c r="R55" s="35"/>
      <c r="S55" s="35"/>
      <c r="T55" s="35"/>
      <c r="U55" s="35"/>
    </row>
    <row r="56" spans="1:21" x14ac:dyDescent="0.25">
      <c r="A56" s="33"/>
      <c r="B56" s="18" t="s">
        <v>351</v>
      </c>
      <c r="C56" s="17"/>
      <c r="D56" s="18" t="s">
        <v>150</v>
      </c>
      <c r="E56" s="45" t="s">
        <v>352</v>
      </c>
      <c r="F56" s="18" t="s">
        <v>201</v>
      </c>
    </row>
    <row r="57" spans="1:21" x14ac:dyDescent="0.25">
      <c r="A57" s="33"/>
      <c r="B57" s="113" t="s">
        <v>346</v>
      </c>
      <c r="C57" s="13"/>
      <c r="D57" s="56" t="s">
        <v>347</v>
      </c>
      <c r="E57" s="56"/>
      <c r="F57" s="11" t="s">
        <v>201</v>
      </c>
    </row>
    <row r="58" spans="1:21" ht="15.75" thickBot="1" x14ac:dyDescent="0.3">
      <c r="A58" s="33"/>
      <c r="B58" s="114" t="s">
        <v>282</v>
      </c>
      <c r="C58" s="17"/>
      <c r="D58" s="60">
        <v>0.6</v>
      </c>
      <c r="E58" s="60"/>
      <c r="F58" s="17"/>
    </row>
    <row r="59" spans="1:21" ht="15.75" thickBot="1" x14ac:dyDescent="0.3">
      <c r="A59" s="33"/>
      <c r="B59" s="41" t="s">
        <v>193</v>
      </c>
      <c r="C59" s="13"/>
      <c r="D59" s="115" t="s">
        <v>150</v>
      </c>
      <c r="E59" s="116" t="s">
        <v>353</v>
      </c>
      <c r="F59" s="11" t="s">
        <v>201</v>
      </c>
    </row>
    <row r="60" spans="1:21" ht="15.75" thickTop="1" x14ac:dyDescent="0.25">
      <c r="A60" s="33"/>
      <c r="B60" s="35"/>
      <c r="C60" s="35"/>
      <c r="D60" s="35"/>
      <c r="E60" s="35"/>
      <c r="F60" s="35"/>
      <c r="G60" s="35"/>
      <c r="H60" s="35"/>
      <c r="I60" s="35"/>
      <c r="J60" s="35"/>
      <c r="K60" s="35"/>
      <c r="L60" s="35"/>
      <c r="M60" s="35"/>
      <c r="N60" s="35"/>
      <c r="O60" s="35"/>
      <c r="P60" s="35"/>
      <c r="Q60" s="35"/>
      <c r="R60" s="35"/>
      <c r="S60" s="35"/>
      <c r="T60" s="35"/>
      <c r="U60" s="35"/>
    </row>
    <row r="61" spans="1:21" x14ac:dyDescent="0.25">
      <c r="A61" s="33"/>
      <c r="B61" s="105" t="s">
        <v>301</v>
      </c>
      <c r="C61" s="14"/>
      <c r="D61" s="52"/>
      <c r="E61" s="52"/>
      <c r="F61" s="14"/>
      <c r="G61" s="26" t="s">
        <v>302</v>
      </c>
      <c r="H61" s="26"/>
      <c r="I61" s="14"/>
      <c r="J61" s="26" t="s">
        <v>303</v>
      </c>
      <c r="K61" s="26"/>
      <c r="L61" s="14"/>
      <c r="M61" s="52"/>
      <c r="N61" s="52"/>
      <c r="O61" s="14"/>
      <c r="P61" s="52"/>
      <c r="Q61" s="52"/>
      <c r="R61" s="14"/>
      <c r="S61" s="52"/>
      <c r="T61" s="52"/>
      <c r="U61" s="14"/>
    </row>
    <row r="62" spans="1:21" ht="15.75" thickBot="1" x14ac:dyDescent="0.3">
      <c r="A62" s="33"/>
      <c r="B62" s="68" t="s">
        <v>354</v>
      </c>
      <c r="C62" s="14"/>
      <c r="D62" s="27" t="s">
        <v>304</v>
      </c>
      <c r="E62" s="27"/>
      <c r="F62" s="14"/>
      <c r="G62" s="27" t="s">
        <v>305</v>
      </c>
      <c r="H62" s="27"/>
      <c r="I62" s="14"/>
      <c r="J62" s="27" t="s">
        <v>306</v>
      </c>
      <c r="K62" s="27"/>
      <c r="L62" s="14"/>
      <c r="M62" s="27" t="s">
        <v>282</v>
      </c>
      <c r="N62" s="27"/>
      <c r="O62" s="14"/>
      <c r="P62" s="27" t="s">
        <v>307</v>
      </c>
      <c r="Q62" s="27"/>
      <c r="R62" s="14"/>
      <c r="S62" s="27" t="s">
        <v>308</v>
      </c>
      <c r="T62" s="27"/>
      <c r="U62" s="14"/>
    </row>
    <row r="63" spans="1:21" x14ac:dyDescent="0.25">
      <c r="A63" s="33"/>
      <c r="B63" s="73"/>
      <c r="C63" s="13"/>
      <c r="D63" s="77"/>
      <c r="E63" s="77"/>
      <c r="F63" s="13"/>
      <c r="G63" s="77"/>
      <c r="H63" s="77"/>
      <c r="I63" s="13"/>
      <c r="J63" s="77"/>
      <c r="K63" s="77"/>
      <c r="L63" s="13"/>
      <c r="M63" s="77"/>
      <c r="N63" s="77"/>
      <c r="O63" s="13"/>
      <c r="P63" s="77"/>
      <c r="Q63" s="77"/>
      <c r="R63" s="13"/>
      <c r="S63" s="77"/>
      <c r="T63" s="77"/>
      <c r="U63" s="13"/>
    </row>
    <row r="64" spans="1:21" x14ac:dyDescent="0.25">
      <c r="A64" s="33"/>
      <c r="B64" s="64" t="s">
        <v>309</v>
      </c>
      <c r="C64" s="17"/>
      <c r="D64" s="59"/>
      <c r="E64" s="59"/>
      <c r="F64" s="17"/>
      <c r="G64" s="59"/>
      <c r="H64" s="59"/>
      <c r="I64" s="17"/>
      <c r="J64" s="59"/>
      <c r="K64" s="59"/>
      <c r="L64" s="17"/>
      <c r="M64" s="59"/>
      <c r="N64" s="59"/>
      <c r="O64" s="17"/>
      <c r="P64" s="59"/>
      <c r="Q64" s="59"/>
      <c r="R64" s="17"/>
      <c r="S64" s="59"/>
      <c r="T64" s="59"/>
      <c r="U64" s="17"/>
    </row>
    <row r="65" spans="1:21" x14ac:dyDescent="0.25">
      <c r="A65" s="33"/>
      <c r="B65" s="106" t="s">
        <v>310</v>
      </c>
      <c r="C65" s="13"/>
      <c r="D65" s="11" t="s">
        <v>150</v>
      </c>
      <c r="E65" s="21">
        <v>985524</v>
      </c>
      <c r="F65" s="13"/>
      <c r="G65" s="11" t="s">
        <v>150</v>
      </c>
      <c r="H65" s="21">
        <v>475547</v>
      </c>
      <c r="I65" s="13"/>
      <c r="J65" s="11" t="s">
        <v>150</v>
      </c>
      <c r="K65" s="21">
        <v>102401</v>
      </c>
      <c r="L65" s="13"/>
      <c r="M65" s="11" t="s">
        <v>150</v>
      </c>
      <c r="N65" s="21">
        <v>17156</v>
      </c>
      <c r="O65" s="13"/>
      <c r="P65" s="11" t="s">
        <v>150</v>
      </c>
      <c r="Q65" s="41" t="s">
        <v>168</v>
      </c>
      <c r="R65" s="13"/>
      <c r="S65" s="11" t="s">
        <v>150</v>
      </c>
      <c r="T65" s="21">
        <v>1580628</v>
      </c>
      <c r="U65" s="13"/>
    </row>
    <row r="66" spans="1:21" x14ac:dyDescent="0.25">
      <c r="A66" s="33"/>
      <c r="B66" s="107" t="s">
        <v>311</v>
      </c>
      <c r="C66" s="17"/>
      <c r="D66" s="29">
        <v>65825</v>
      </c>
      <c r="E66" s="29"/>
      <c r="F66" s="17"/>
      <c r="G66" s="29">
        <v>46684</v>
      </c>
      <c r="H66" s="29"/>
      <c r="I66" s="17"/>
      <c r="J66" s="66" t="s">
        <v>168</v>
      </c>
      <c r="K66" s="66"/>
      <c r="L66" s="17"/>
      <c r="M66" s="66">
        <v>253</v>
      </c>
      <c r="N66" s="66"/>
      <c r="O66" s="17"/>
      <c r="P66" s="66" t="s">
        <v>168</v>
      </c>
      <c r="Q66" s="66"/>
      <c r="R66" s="17"/>
      <c r="S66" s="29">
        <v>112762</v>
      </c>
      <c r="T66" s="29"/>
      <c r="U66" s="17"/>
    </row>
    <row r="67" spans="1:21" ht="15.75" thickBot="1" x14ac:dyDescent="0.3">
      <c r="A67" s="33"/>
      <c r="B67" s="106" t="s">
        <v>312</v>
      </c>
      <c r="C67" s="13"/>
      <c r="D67" s="30">
        <v>48157</v>
      </c>
      <c r="E67" s="30"/>
      <c r="F67" s="13"/>
      <c r="G67" s="30">
        <v>268137</v>
      </c>
      <c r="H67" s="30"/>
      <c r="I67" s="13"/>
      <c r="J67" s="67">
        <v>41</v>
      </c>
      <c r="K67" s="67"/>
      <c r="L67" s="13"/>
      <c r="M67" s="30">
        <v>4864</v>
      </c>
      <c r="N67" s="30"/>
      <c r="O67" s="13"/>
      <c r="P67" s="67" t="s">
        <v>355</v>
      </c>
      <c r="Q67" s="67"/>
      <c r="R67" s="11" t="s">
        <v>201</v>
      </c>
      <c r="S67" s="67" t="s">
        <v>168</v>
      </c>
      <c r="T67" s="67"/>
      <c r="U67" s="13"/>
    </row>
    <row r="68" spans="1:21" ht="15.75" thickBot="1" x14ac:dyDescent="0.3">
      <c r="A68" s="33"/>
      <c r="B68" s="119"/>
      <c r="C68" s="17"/>
      <c r="D68" s="109">
        <v>1099506</v>
      </c>
      <c r="E68" s="109"/>
      <c r="F68" s="17"/>
      <c r="G68" s="109">
        <v>790368</v>
      </c>
      <c r="H68" s="109"/>
      <c r="I68" s="17"/>
      <c r="J68" s="109">
        <v>102442</v>
      </c>
      <c r="K68" s="109"/>
      <c r="L68" s="17"/>
      <c r="M68" s="109">
        <v>22273</v>
      </c>
      <c r="N68" s="109"/>
      <c r="O68" s="17"/>
      <c r="P68" s="110" t="s">
        <v>355</v>
      </c>
      <c r="Q68" s="110"/>
      <c r="R68" s="18" t="s">
        <v>201</v>
      </c>
      <c r="S68" s="109">
        <v>1693390</v>
      </c>
      <c r="T68" s="109"/>
      <c r="U68" s="17"/>
    </row>
    <row r="69" spans="1:21" x14ac:dyDescent="0.25">
      <c r="A69" s="33"/>
      <c r="B69" s="63" t="s">
        <v>314</v>
      </c>
      <c r="C69" s="13"/>
      <c r="D69" s="111">
        <v>106927</v>
      </c>
      <c r="E69" s="111"/>
      <c r="F69" s="13"/>
      <c r="G69" s="112" t="s">
        <v>356</v>
      </c>
      <c r="H69" s="112"/>
      <c r="I69" s="11" t="s">
        <v>201</v>
      </c>
      <c r="J69" s="111">
        <v>3141</v>
      </c>
      <c r="K69" s="111"/>
      <c r="L69" s="13"/>
      <c r="M69" s="112" t="s">
        <v>357</v>
      </c>
      <c r="N69" s="112"/>
      <c r="O69" s="11" t="s">
        <v>317</v>
      </c>
      <c r="P69" s="112" t="s">
        <v>358</v>
      </c>
      <c r="Q69" s="112"/>
      <c r="R69" s="11" t="s">
        <v>319</v>
      </c>
      <c r="S69" s="111">
        <v>72721</v>
      </c>
      <c r="T69" s="111"/>
      <c r="U69" s="13"/>
    </row>
    <row r="70" spans="1:21" x14ac:dyDescent="0.25">
      <c r="A70" s="33"/>
      <c r="B70" s="64" t="s">
        <v>320</v>
      </c>
      <c r="C70" s="17"/>
      <c r="D70" s="29">
        <v>88394</v>
      </c>
      <c r="E70" s="29"/>
      <c r="F70" s="17"/>
      <c r="G70" s="66" t="s">
        <v>359</v>
      </c>
      <c r="H70" s="66"/>
      <c r="I70" s="18" t="s">
        <v>201</v>
      </c>
      <c r="J70" s="29">
        <v>1225</v>
      </c>
      <c r="K70" s="29"/>
      <c r="L70" s="17"/>
      <c r="M70" s="66" t="s">
        <v>360</v>
      </c>
      <c r="N70" s="66"/>
      <c r="O70" s="18" t="s">
        <v>201</v>
      </c>
      <c r="P70" s="66" t="s">
        <v>358</v>
      </c>
      <c r="Q70" s="66"/>
      <c r="R70" s="18" t="s">
        <v>201</v>
      </c>
      <c r="S70" s="29">
        <v>7221</v>
      </c>
      <c r="T70" s="29"/>
      <c r="U70" s="17"/>
    </row>
    <row r="71" spans="1:21" x14ac:dyDescent="0.25">
      <c r="A71" s="33"/>
      <c r="B71" s="63" t="s">
        <v>108</v>
      </c>
      <c r="C71" s="13"/>
      <c r="D71" s="28">
        <v>25937</v>
      </c>
      <c r="E71" s="28"/>
      <c r="F71" s="13"/>
      <c r="G71" s="28">
        <v>26449</v>
      </c>
      <c r="H71" s="28"/>
      <c r="I71" s="13"/>
      <c r="J71" s="28">
        <v>2100</v>
      </c>
      <c r="K71" s="28"/>
      <c r="L71" s="13"/>
      <c r="M71" s="28">
        <v>4518</v>
      </c>
      <c r="N71" s="28"/>
      <c r="O71" s="13"/>
      <c r="P71" s="56" t="s">
        <v>324</v>
      </c>
      <c r="Q71" s="56"/>
      <c r="R71" s="11" t="s">
        <v>201</v>
      </c>
      <c r="S71" s="28">
        <v>58953</v>
      </c>
      <c r="T71" s="28"/>
      <c r="U71" s="13"/>
    </row>
    <row r="72" spans="1:21" x14ac:dyDescent="0.25">
      <c r="A72" s="33"/>
      <c r="B72" s="64" t="s">
        <v>325</v>
      </c>
      <c r="C72" s="17"/>
      <c r="D72" s="29">
        <v>14625</v>
      </c>
      <c r="E72" s="29"/>
      <c r="F72" s="17"/>
      <c r="G72" s="29">
        <v>42370</v>
      </c>
      <c r="H72" s="29"/>
      <c r="I72" s="17"/>
      <c r="J72" s="29">
        <v>1005</v>
      </c>
      <c r="K72" s="29"/>
      <c r="L72" s="17"/>
      <c r="M72" s="66">
        <v>342</v>
      </c>
      <c r="N72" s="66"/>
      <c r="O72" s="17"/>
      <c r="P72" s="66" t="s">
        <v>168</v>
      </c>
      <c r="Q72" s="66"/>
      <c r="R72" s="17"/>
      <c r="S72" s="29">
        <v>58342</v>
      </c>
      <c r="T72" s="29"/>
      <c r="U72" s="17"/>
    </row>
    <row r="73" spans="1:21" x14ac:dyDescent="0.25">
      <c r="A73" s="33"/>
      <c r="B73" s="73"/>
      <c r="C73" s="13"/>
      <c r="D73" s="57"/>
      <c r="E73" s="57"/>
      <c r="F73" s="13"/>
      <c r="G73" s="57"/>
      <c r="H73" s="57"/>
      <c r="I73" s="13"/>
      <c r="J73" s="57"/>
      <c r="K73" s="57"/>
      <c r="L73" s="13"/>
      <c r="M73" s="57"/>
      <c r="N73" s="57"/>
      <c r="O73" s="13"/>
      <c r="P73" s="57"/>
      <c r="Q73" s="57"/>
      <c r="R73" s="13"/>
      <c r="S73" s="57"/>
      <c r="T73" s="57"/>
      <c r="U73" s="13"/>
    </row>
    <row r="74" spans="1:21" x14ac:dyDescent="0.25">
      <c r="A74" s="33"/>
      <c r="B74" s="108" t="s">
        <v>361</v>
      </c>
      <c r="C74" s="17"/>
      <c r="D74" s="59"/>
      <c r="E74" s="59"/>
      <c r="F74" s="17"/>
      <c r="G74" s="59"/>
      <c r="H74" s="59"/>
      <c r="I74" s="17"/>
      <c r="J74" s="59"/>
      <c r="K74" s="59"/>
      <c r="L74" s="17"/>
      <c r="M74" s="59"/>
      <c r="N74" s="59"/>
      <c r="O74" s="17"/>
      <c r="P74" s="59"/>
      <c r="Q74" s="59"/>
      <c r="R74" s="17"/>
      <c r="S74" s="59"/>
      <c r="T74" s="59"/>
      <c r="U74" s="17"/>
    </row>
    <row r="75" spans="1:21" x14ac:dyDescent="0.25">
      <c r="A75" s="33"/>
      <c r="B75" s="63" t="s">
        <v>279</v>
      </c>
      <c r="C75" s="13"/>
      <c r="D75" s="28">
        <v>2523616</v>
      </c>
      <c r="E75" s="28"/>
      <c r="F75" s="13"/>
      <c r="G75" s="28">
        <v>2586568</v>
      </c>
      <c r="H75" s="28"/>
      <c r="I75" s="13"/>
      <c r="J75" s="28">
        <v>249988</v>
      </c>
      <c r="K75" s="28"/>
      <c r="L75" s="13"/>
      <c r="M75" s="28">
        <v>597297</v>
      </c>
      <c r="N75" s="28"/>
      <c r="O75" s="11">
        <v>-3</v>
      </c>
      <c r="P75" s="56" t="s">
        <v>362</v>
      </c>
      <c r="Q75" s="56"/>
      <c r="R75" s="11" t="s">
        <v>328</v>
      </c>
      <c r="S75" s="28">
        <v>5775516</v>
      </c>
      <c r="T75" s="28"/>
      <c r="U75" s="13"/>
    </row>
    <row r="76" spans="1:21" x14ac:dyDescent="0.25">
      <c r="A76" s="33"/>
      <c r="B76" s="64" t="s">
        <v>329</v>
      </c>
      <c r="C76" s="17"/>
      <c r="D76" s="29">
        <v>482348</v>
      </c>
      <c r="E76" s="29"/>
      <c r="F76" s="17"/>
      <c r="G76" s="29">
        <v>507367</v>
      </c>
      <c r="H76" s="29"/>
      <c r="I76" s="17"/>
      <c r="J76" s="29">
        <v>18143</v>
      </c>
      <c r="K76" s="29"/>
      <c r="L76" s="17"/>
      <c r="M76" s="29">
        <v>2505036</v>
      </c>
      <c r="N76" s="29"/>
      <c r="O76" s="18">
        <v>-5</v>
      </c>
      <c r="P76" s="66" t="s">
        <v>363</v>
      </c>
      <c r="Q76" s="66"/>
      <c r="R76" s="18" t="s">
        <v>331</v>
      </c>
      <c r="S76" s="29">
        <v>3342688</v>
      </c>
      <c r="T76" s="29"/>
      <c r="U76" s="17"/>
    </row>
    <row r="77" spans="1:21" x14ac:dyDescent="0.25">
      <c r="A77" s="33"/>
      <c r="B77" s="13"/>
      <c r="C77" s="13"/>
      <c r="D77" s="13"/>
      <c r="E77" s="13"/>
      <c r="F77" s="13"/>
      <c r="G77" s="13"/>
      <c r="H77" s="13"/>
      <c r="I77" s="13"/>
      <c r="J77" s="13"/>
      <c r="K77" s="13"/>
      <c r="L77" s="13"/>
      <c r="M77" s="13"/>
      <c r="N77" s="13"/>
      <c r="O77" s="13"/>
      <c r="P77" s="13"/>
      <c r="Q77" s="13"/>
      <c r="R77" s="13"/>
      <c r="S77" s="13"/>
      <c r="T77" s="13"/>
      <c r="U77" s="13"/>
    </row>
    <row r="78" spans="1:21" x14ac:dyDescent="0.25">
      <c r="A78" s="33"/>
      <c r="B78" s="35"/>
      <c r="C78" s="35"/>
      <c r="D78" s="35"/>
      <c r="E78" s="35"/>
      <c r="F78" s="35"/>
      <c r="G78" s="35"/>
      <c r="H78" s="35"/>
      <c r="I78" s="35"/>
      <c r="J78" s="35"/>
      <c r="K78" s="35"/>
      <c r="L78" s="35"/>
      <c r="M78" s="35"/>
      <c r="N78" s="35"/>
      <c r="O78" s="35"/>
      <c r="P78" s="35"/>
      <c r="Q78" s="35"/>
      <c r="R78" s="35"/>
      <c r="S78" s="35"/>
      <c r="T78" s="35"/>
      <c r="U78" s="35"/>
    </row>
    <row r="79" spans="1:21" x14ac:dyDescent="0.25">
      <c r="A79" s="33"/>
      <c r="B79" s="129" t="s">
        <v>364</v>
      </c>
      <c r="C79" s="129"/>
      <c r="D79" s="129"/>
      <c r="E79" s="129"/>
      <c r="F79" s="129"/>
      <c r="G79" s="129"/>
      <c r="H79" s="129"/>
      <c r="I79" s="129"/>
      <c r="J79" s="129"/>
      <c r="K79" s="129"/>
      <c r="L79" s="129"/>
      <c r="M79" s="129"/>
      <c r="N79" s="129"/>
      <c r="O79" s="129"/>
      <c r="P79" s="129"/>
      <c r="Q79" s="129"/>
      <c r="R79" s="129"/>
      <c r="S79" s="129"/>
      <c r="T79" s="129"/>
      <c r="U79" s="129"/>
    </row>
    <row r="80" spans="1:21" x14ac:dyDescent="0.25">
      <c r="A80" s="33"/>
      <c r="B80" s="35"/>
      <c r="C80" s="35"/>
      <c r="D80" s="35"/>
      <c r="E80" s="35"/>
      <c r="F80" s="35"/>
      <c r="G80" s="35"/>
      <c r="H80" s="35"/>
      <c r="I80" s="35"/>
      <c r="J80" s="35"/>
      <c r="K80" s="35"/>
      <c r="L80" s="35"/>
      <c r="M80" s="35"/>
      <c r="N80" s="35"/>
      <c r="O80" s="35"/>
      <c r="P80" s="35"/>
      <c r="Q80" s="35"/>
      <c r="R80" s="35"/>
      <c r="S80" s="35"/>
      <c r="T80" s="35"/>
      <c r="U80" s="35"/>
    </row>
    <row r="81" spans="1:21" x14ac:dyDescent="0.25">
      <c r="A81" s="33"/>
      <c r="B81" s="64" t="s">
        <v>333</v>
      </c>
      <c r="C81" s="17"/>
      <c r="D81" s="18" t="s">
        <v>150</v>
      </c>
      <c r="E81" s="45" t="s">
        <v>365</v>
      </c>
      <c r="F81" s="18" t="s">
        <v>201</v>
      </c>
    </row>
    <row r="82" spans="1:21" x14ac:dyDescent="0.25">
      <c r="A82" s="33"/>
      <c r="B82" s="106" t="s">
        <v>88</v>
      </c>
      <c r="C82" s="13"/>
      <c r="D82" s="56" t="s">
        <v>366</v>
      </c>
      <c r="E82" s="56"/>
      <c r="F82" s="11" t="s">
        <v>201</v>
      </c>
    </row>
    <row r="83" spans="1:21" x14ac:dyDescent="0.25">
      <c r="A83" s="33"/>
      <c r="B83" s="107" t="s">
        <v>90</v>
      </c>
      <c r="C83" s="17"/>
      <c r="D83" s="66" t="s">
        <v>367</v>
      </c>
      <c r="E83" s="66"/>
      <c r="F83" s="18" t="s">
        <v>201</v>
      </c>
    </row>
    <row r="84" spans="1:21" ht="15.75" thickBot="1" x14ac:dyDescent="0.3">
      <c r="A84" s="33"/>
      <c r="B84" s="106" t="s">
        <v>338</v>
      </c>
      <c r="C84" s="13"/>
      <c r="D84" s="67">
        <v>0.6</v>
      </c>
      <c r="E84" s="67"/>
      <c r="F84" s="13"/>
    </row>
    <row r="85" spans="1:21" ht="15.75" thickBot="1" x14ac:dyDescent="0.3">
      <c r="A85" s="33"/>
      <c r="B85" s="45" t="s">
        <v>193</v>
      </c>
      <c r="C85" s="17"/>
      <c r="D85" s="120" t="s">
        <v>150</v>
      </c>
      <c r="E85" s="65" t="s">
        <v>368</v>
      </c>
      <c r="F85" s="18" t="s">
        <v>201</v>
      </c>
    </row>
    <row r="86" spans="1:21" ht="15.75" thickTop="1" x14ac:dyDescent="0.25">
      <c r="A86" s="33"/>
      <c r="B86" s="35"/>
      <c r="C86" s="35"/>
      <c r="D86" s="35"/>
      <c r="E86" s="35"/>
      <c r="F86" s="35"/>
      <c r="G86" s="35"/>
      <c r="H86" s="35"/>
      <c r="I86" s="35"/>
      <c r="J86" s="35"/>
      <c r="K86" s="35"/>
      <c r="L86" s="35"/>
      <c r="M86" s="35"/>
      <c r="N86" s="35"/>
      <c r="O86" s="35"/>
      <c r="P86" s="35"/>
      <c r="Q86" s="35"/>
      <c r="R86" s="35"/>
      <c r="S86" s="35"/>
      <c r="T86" s="35"/>
      <c r="U86" s="35"/>
    </row>
    <row r="87" spans="1:21" ht="27" thickBot="1" x14ac:dyDescent="0.3">
      <c r="A87" s="33"/>
      <c r="B87" s="18" t="s">
        <v>340</v>
      </c>
      <c r="C87" s="17"/>
      <c r="D87" s="24" t="s">
        <v>150</v>
      </c>
      <c r="E87" s="74" t="s">
        <v>369</v>
      </c>
      <c r="F87" s="18" t="s">
        <v>201</v>
      </c>
    </row>
    <row r="88" spans="1:21" ht="15.75" thickTop="1" x14ac:dyDescent="0.25">
      <c r="A88" s="33"/>
      <c r="B88" s="35"/>
      <c r="C88" s="35"/>
      <c r="D88" s="35"/>
      <c r="E88" s="35"/>
      <c r="F88" s="35"/>
      <c r="G88" s="35"/>
      <c r="H88" s="35"/>
      <c r="I88" s="35"/>
      <c r="J88" s="35"/>
      <c r="K88" s="35"/>
      <c r="L88" s="35"/>
      <c r="M88" s="35"/>
      <c r="N88" s="35"/>
      <c r="O88" s="35"/>
      <c r="P88" s="35"/>
      <c r="Q88" s="35"/>
      <c r="R88" s="35"/>
      <c r="S88" s="35"/>
      <c r="T88" s="35"/>
      <c r="U88" s="35"/>
    </row>
    <row r="89" spans="1:21" x14ac:dyDescent="0.25">
      <c r="A89" s="33"/>
      <c r="B89" s="64" t="s">
        <v>341</v>
      </c>
      <c r="C89" s="17"/>
      <c r="D89" s="18" t="s">
        <v>150</v>
      </c>
      <c r="E89" s="45">
        <v>246.8</v>
      </c>
      <c r="F89" s="17"/>
    </row>
    <row r="90" spans="1:21" x14ac:dyDescent="0.25">
      <c r="A90" s="33"/>
      <c r="B90" s="106" t="s">
        <v>370</v>
      </c>
      <c r="C90" s="13"/>
      <c r="D90" s="56">
        <v>0.9</v>
      </c>
      <c r="E90" s="56"/>
      <c r="F90" s="13"/>
    </row>
    <row r="91" spans="1:21" x14ac:dyDescent="0.25">
      <c r="A91" s="33"/>
      <c r="B91" s="107" t="s">
        <v>34</v>
      </c>
      <c r="C91" s="17"/>
      <c r="D91" s="66">
        <v>28.2</v>
      </c>
      <c r="E91" s="66"/>
      <c r="F91" s="17"/>
    </row>
    <row r="92" spans="1:21" x14ac:dyDescent="0.25">
      <c r="A92" s="33"/>
      <c r="B92" s="106" t="s">
        <v>37</v>
      </c>
      <c r="C92" s="13"/>
      <c r="D92" s="56">
        <v>75.7</v>
      </c>
      <c r="E92" s="56"/>
      <c r="F92" s="13"/>
    </row>
    <row r="93" spans="1:21" x14ac:dyDescent="0.25">
      <c r="A93" s="33"/>
      <c r="B93" s="107" t="s">
        <v>342</v>
      </c>
      <c r="C93" s="17"/>
      <c r="D93" s="66">
        <v>29.4</v>
      </c>
      <c r="E93" s="66"/>
      <c r="F93" s="17"/>
    </row>
    <row r="94" spans="1:21" x14ac:dyDescent="0.25">
      <c r="A94" s="33"/>
      <c r="B94" s="106" t="s">
        <v>343</v>
      </c>
      <c r="C94" s="13"/>
      <c r="D94" s="56">
        <v>129.1</v>
      </c>
      <c r="E94" s="56"/>
      <c r="F94" s="13"/>
    </row>
    <row r="95" spans="1:21" ht="15.75" thickBot="1" x14ac:dyDescent="0.3">
      <c r="A95" s="33"/>
      <c r="B95" s="107" t="s">
        <v>282</v>
      </c>
      <c r="C95" s="17"/>
      <c r="D95" s="60">
        <v>87.2</v>
      </c>
      <c r="E95" s="60"/>
      <c r="F95" s="17"/>
    </row>
    <row r="96" spans="1:21" ht="15.75" thickBot="1" x14ac:dyDescent="0.3">
      <c r="A96" s="33"/>
      <c r="B96" s="41" t="s">
        <v>193</v>
      </c>
      <c r="C96" s="13"/>
      <c r="D96" s="115" t="s">
        <v>150</v>
      </c>
      <c r="E96" s="116">
        <v>597.29999999999995</v>
      </c>
      <c r="F96" s="13"/>
    </row>
    <row r="97" spans="1:21" ht="15.75" thickTop="1" x14ac:dyDescent="0.25">
      <c r="A97" s="33"/>
      <c r="B97" s="35"/>
      <c r="C97" s="35"/>
      <c r="D97" s="35"/>
      <c r="E97" s="35"/>
      <c r="F97" s="35"/>
      <c r="G97" s="35"/>
      <c r="H97" s="35"/>
      <c r="I97" s="35"/>
      <c r="J97" s="35"/>
      <c r="K97" s="35"/>
      <c r="L97" s="35"/>
      <c r="M97" s="35"/>
      <c r="N97" s="35"/>
      <c r="O97" s="35"/>
      <c r="P97" s="35"/>
      <c r="Q97" s="35"/>
      <c r="R97" s="35"/>
      <c r="S97" s="35"/>
      <c r="T97" s="35"/>
      <c r="U97" s="35"/>
    </row>
    <row r="98" spans="1:21" x14ac:dyDescent="0.25">
      <c r="A98" s="33"/>
      <c r="B98" s="18" t="s">
        <v>344</v>
      </c>
      <c r="C98" s="17"/>
      <c r="D98" s="18" t="s">
        <v>150</v>
      </c>
      <c r="E98" s="45" t="s">
        <v>371</v>
      </c>
      <c r="F98" s="18" t="s">
        <v>201</v>
      </c>
    </row>
    <row r="99" spans="1:21" x14ac:dyDescent="0.25">
      <c r="A99" s="33"/>
      <c r="B99" s="113" t="s">
        <v>346</v>
      </c>
      <c r="C99" s="13"/>
      <c r="D99" s="56" t="s">
        <v>372</v>
      </c>
      <c r="E99" s="56"/>
      <c r="F99" s="11" t="s">
        <v>201</v>
      </c>
    </row>
    <row r="100" spans="1:21" ht="15.75" thickBot="1" x14ac:dyDescent="0.3">
      <c r="A100" s="33"/>
      <c r="B100" s="114" t="s">
        <v>282</v>
      </c>
      <c r="C100" s="17"/>
      <c r="D100" s="60" t="s">
        <v>373</v>
      </c>
      <c r="E100" s="60"/>
      <c r="F100" s="18" t="s">
        <v>201</v>
      </c>
    </row>
    <row r="101" spans="1:21" ht="15.75" thickBot="1" x14ac:dyDescent="0.3">
      <c r="A101" s="33"/>
      <c r="B101" s="41" t="s">
        <v>193</v>
      </c>
      <c r="C101" s="13"/>
      <c r="D101" s="115" t="s">
        <v>150</v>
      </c>
      <c r="E101" s="116" t="s">
        <v>374</v>
      </c>
      <c r="F101" s="11" t="s">
        <v>201</v>
      </c>
    </row>
    <row r="102" spans="1:21" ht="15.75" thickTop="1" x14ac:dyDescent="0.25">
      <c r="A102" s="33"/>
      <c r="B102" s="35"/>
      <c r="C102" s="35"/>
      <c r="D102" s="35"/>
      <c r="E102" s="35"/>
      <c r="F102" s="35"/>
      <c r="G102" s="35"/>
      <c r="H102" s="35"/>
      <c r="I102" s="35"/>
      <c r="J102" s="35"/>
      <c r="K102" s="35"/>
      <c r="L102" s="35"/>
      <c r="M102" s="35"/>
      <c r="N102" s="35"/>
      <c r="O102" s="35"/>
      <c r="P102" s="35"/>
      <c r="Q102" s="35"/>
      <c r="R102" s="35"/>
      <c r="S102" s="35"/>
      <c r="T102" s="35"/>
      <c r="U102" s="35"/>
    </row>
    <row r="103" spans="1:21" x14ac:dyDescent="0.25">
      <c r="A103" s="33"/>
      <c r="B103" s="64" t="s">
        <v>350</v>
      </c>
      <c r="C103" s="17"/>
      <c r="D103" s="18" t="s">
        <v>150</v>
      </c>
      <c r="E103" s="45">
        <v>32.299999999999997</v>
      </c>
      <c r="F103" s="44"/>
    </row>
    <row r="104" spans="1:21" x14ac:dyDescent="0.25">
      <c r="A104" s="33"/>
      <c r="B104" s="106" t="s">
        <v>46</v>
      </c>
      <c r="C104" s="13"/>
      <c r="D104" s="56">
        <v>12.7</v>
      </c>
      <c r="E104" s="56"/>
      <c r="F104" s="13"/>
    </row>
    <row r="105" spans="1:21" x14ac:dyDescent="0.25">
      <c r="A105" s="33"/>
      <c r="B105" s="107" t="s">
        <v>48</v>
      </c>
      <c r="C105" s="17"/>
      <c r="D105" s="66">
        <v>28.9</v>
      </c>
      <c r="E105" s="66"/>
      <c r="F105" s="17"/>
    </row>
    <row r="106" spans="1:21" x14ac:dyDescent="0.25">
      <c r="A106" s="33"/>
      <c r="B106" s="106" t="s">
        <v>375</v>
      </c>
      <c r="C106" s="13"/>
      <c r="D106" s="56">
        <v>15.5</v>
      </c>
      <c r="E106" s="56"/>
      <c r="F106" s="13"/>
    </row>
    <row r="107" spans="1:21" x14ac:dyDescent="0.25">
      <c r="A107" s="33"/>
      <c r="B107" s="107" t="s">
        <v>179</v>
      </c>
      <c r="C107" s="17"/>
      <c r="D107" s="122">
        <v>2156.1999999999998</v>
      </c>
      <c r="E107" s="122"/>
      <c r="F107" s="17"/>
    </row>
    <row r="108" spans="1:21" x14ac:dyDescent="0.25">
      <c r="A108" s="33"/>
      <c r="B108" s="106" t="s">
        <v>34</v>
      </c>
      <c r="C108" s="13"/>
      <c r="D108" s="56">
        <v>240.9</v>
      </c>
      <c r="E108" s="56"/>
      <c r="F108" s="13"/>
    </row>
    <row r="109" spans="1:21" ht="15.75" thickBot="1" x14ac:dyDescent="0.3">
      <c r="A109" s="33"/>
      <c r="B109" s="107" t="s">
        <v>282</v>
      </c>
      <c r="C109" s="17"/>
      <c r="D109" s="60">
        <v>18.5</v>
      </c>
      <c r="E109" s="60"/>
      <c r="F109" s="17"/>
    </row>
    <row r="110" spans="1:21" ht="15.75" thickBot="1" x14ac:dyDescent="0.3">
      <c r="A110" s="33"/>
      <c r="B110" s="41" t="s">
        <v>193</v>
      </c>
      <c r="C110" s="13"/>
      <c r="D110" s="115" t="s">
        <v>150</v>
      </c>
      <c r="E110" s="121">
        <v>2505</v>
      </c>
      <c r="F110" s="13"/>
    </row>
    <row r="111" spans="1:21" ht="15.75" thickTop="1" x14ac:dyDescent="0.25">
      <c r="A111" s="33"/>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33"/>
      <c r="B112" s="18" t="s">
        <v>351</v>
      </c>
      <c r="C112" s="17"/>
      <c r="D112" s="18" t="s">
        <v>150</v>
      </c>
      <c r="E112" s="45" t="s">
        <v>376</v>
      </c>
      <c r="F112" s="18" t="s">
        <v>201</v>
      </c>
    </row>
    <row r="113" spans="1:21" x14ac:dyDescent="0.25">
      <c r="A113" s="33"/>
      <c r="B113" s="113" t="s">
        <v>346</v>
      </c>
      <c r="C113" s="13"/>
      <c r="D113" s="56" t="s">
        <v>372</v>
      </c>
      <c r="E113" s="56"/>
      <c r="F113" s="11" t="s">
        <v>201</v>
      </c>
    </row>
    <row r="114" spans="1:21" ht="15.75" thickBot="1" x14ac:dyDescent="0.3">
      <c r="A114" s="33"/>
      <c r="B114" s="114" t="s">
        <v>282</v>
      </c>
      <c r="C114" s="17"/>
      <c r="D114" s="60" t="s">
        <v>336</v>
      </c>
      <c r="E114" s="60"/>
      <c r="F114" s="18" t="s">
        <v>201</v>
      </c>
    </row>
    <row r="115" spans="1:21" ht="15.75" thickBot="1" x14ac:dyDescent="0.3">
      <c r="A115" s="33"/>
      <c r="B115" s="41" t="s">
        <v>193</v>
      </c>
      <c r="C115" s="13"/>
      <c r="D115" s="115" t="s">
        <v>150</v>
      </c>
      <c r="E115" s="116" t="s">
        <v>377</v>
      </c>
      <c r="F115" s="11" t="s">
        <v>201</v>
      </c>
    </row>
    <row r="116" spans="1:21" ht="15.75" thickTop="1" x14ac:dyDescent="0.25">
      <c r="A116" s="33"/>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33"/>
      <c r="B117" s="105" t="s">
        <v>378</v>
      </c>
      <c r="C117" s="14"/>
      <c r="D117" s="52"/>
      <c r="E117" s="52"/>
      <c r="F117" s="14"/>
      <c r="G117" s="26" t="s">
        <v>302</v>
      </c>
      <c r="H117" s="26"/>
      <c r="I117" s="14"/>
      <c r="J117" s="26" t="s">
        <v>303</v>
      </c>
      <c r="K117" s="26"/>
      <c r="L117" s="14"/>
      <c r="M117" s="52"/>
      <c r="N117" s="52"/>
      <c r="O117" s="14"/>
      <c r="P117" s="52"/>
      <c r="Q117" s="52"/>
      <c r="R117" s="14"/>
      <c r="S117" s="52"/>
      <c r="T117" s="52"/>
      <c r="U117" s="14"/>
    </row>
    <row r="118" spans="1:21" ht="15.75" thickBot="1" x14ac:dyDescent="0.3">
      <c r="A118" s="33"/>
      <c r="B118" s="68" t="s">
        <v>288</v>
      </c>
      <c r="C118" s="14"/>
      <c r="D118" s="27" t="s">
        <v>304</v>
      </c>
      <c r="E118" s="27"/>
      <c r="F118" s="14"/>
      <c r="G118" s="27" t="s">
        <v>305</v>
      </c>
      <c r="H118" s="27"/>
      <c r="I118" s="14"/>
      <c r="J118" s="27" t="s">
        <v>306</v>
      </c>
      <c r="K118" s="27"/>
      <c r="L118" s="14"/>
      <c r="M118" s="27" t="s">
        <v>282</v>
      </c>
      <c r="N118" s="27"/>
      <c r="O118" s="14"/>
      <c r="P118" s="27" t="s">
        <v>307</v>
      </c>
      <c r="Q118" s="27"/>
      <c r="R118" s="14"/>
      <c r="S118" s="27" t="s">
        <v>308</v>
      </c>
      <c r="T118" s="27"/>
      <c r="U118" s="14"/>
    </row>
    <row r="119" spans="1:21" x14ac:dyDescent="0.25">
      <c r="A119" s="33"/>
      <c r="B119" s="73"/>
      <c r="C119" s="13"/>
      <c r="D119" s="77"/>
      <c r="E119" s="77"/>
      <c r="F119" s="13"/>
      <c r="G119" s="77"/>
      <c r="H119" s="77"/>
      <c r="I119" s="13"/>
      <c r="J119" s="77"/>
      <c r="K119" s="77"/>
      <c r="L119" s="13"/>
      <c r="M119" s="77"/>
      <c r="N119" s="77"/>
      <c r="O119" s="13"/>
      <c r="P119" s="77"/>
      <c r="Q119" s="77"/>
      <c r="R119" s="13"/>
      <c r="S119" s="77"/>
      <c r="T119" s="77"/>
      <c r="U119" s="13"/>
    </row>
    <row r="120" spans="1:21" x14ac:dyDescent="0.25">
      <c r="A120" s="33"/>
      <c r="B120" s="64" t="s">
        <v>309</v>
      </c>
      <c r="C120" s="17"/>
      <c r="D120" s="59"/>
      <c r="E120" s="59"/>
      <c r="F120" s="17"/>
      <c r="G120" s="59"/>
      <c r="H120" s="59"/>
      <c r="I120" s="17"/>
      <c r="J120" s="59"/>
      <c r="K120" s="59"/>
      <c r="L120" s="17"/>
      <c r="M120" s="59"/>
      <c r="N120" s="59"/>
      <c r="O120" s="17"/>
      <c r="P120" s="59"/>
      <c r="Q120" s="59"/>
      <c r="R120" s="17"/>
      <c r="S120" s="59"/>
      <c r="T120" s="59"/>
      <c r="U120" s="17"/>
    </row>
    <row r="121" spans="1:21" x14ac:dyDescent="0.25">
      <c r="A121" s="33"/>
      <c r="B121" s="106" t="s">
        <v>310</v>
      </c>
      <c r="C121" s="13"/>
      <c r="D121" s="11" t="s">
        <v>150</v>
      </c>
      <c r="E121" s="21">
        <v>3152111</v>
      </c>
      <c r="F121" s="13"/>
      <c r="G121" s="11" t="s">
        <v>150</v>
      </c>
      <c r="H121" s="21">
        <v>1653975</v>
      </c>
      <c r="I121" s="13"/>
      <c r="J121" s="11" t="s">
        <v>150</v>
      </c>
      <c r="K121" s="21">
        <v>316526</v>
      </c>
      <c r="L121" s="13"/>
      <c r="M121" s="11" t="s">
        <v>150</v>
      </c>
      <c r="N121" s="21">
        <v>64792</v>
      </c>
      <c r="O121" s="13"/>
      <c r="P121" s="11" t="s">
        <v>150</v>
      </c>
      <c r="Q121" s="41" t="s">
        <v>168</v>
      </c>
      <c r="R121" s="13"/>
      <c r="S121" s="11" t="s">
        <v>150</v>
      </c>
      <c r="T121" s="21">
        <v>5187404</v>
      </c>
      <c r="U121" s="13"/>
    </row>
    <row r="122" spans="1:21" x14ac:dyDescent="0.25">
      <c r="A122" s="33"/>
      <c r="B122" s="107" t="s">
        <v>311</v>
      </c>
      <c r="C122" s="17"/>
      <c r="D122" s="29">
        <v>162646</v>
      </c>
      <c r="E122" s="29"/>
      <c r="F122" s="17"/>
      <c r="G122" s="29">
        <v>158026</v>
      </c>
      <c r="H122" s="29"/>
      <c r="I122" s="17"/>
      <c r="J122" s="66" t="s">
        <v>168</v>
      </c>
      <c r="K122" s="66"/>
      <c r="L122" s="17"/>
      <c r="M122" s="66">
        <v>698</v>
      </c>
      <c r="N122" s="66"/>
      <c r="O122" s="17"/>
      <c r="P122" s="66" t="s">
        <v>168</v>
      </c>
      <c r="Q122" s="66"/>
      <c r="R122" s="17"/>
      <c r="S122" s="29">
        <v>321370</v>
      </c>
      <c r="T122" s="29"/>
      <c r="U122" s="17"/>
    </row>
    <row r="123" spans="1:21" ht="15.75" thickBot="1" x14ac:dyDescent="0.3">
      <c r="A123" s="33"/>
      <c r="B123" s="106" t="s">
        <v>312</v>
      </c>
      <c r="C123" s="13"/>
      <c r="D123" s="30">
        <v>168482</v>
      </c>
      <c r="E123" s="30"/>
      <c r="F123" s="13"/>
      <c r="G123" s="30">
        <v>865143</v>
      </c>
      <c r="H123" s="30"/>
      <c r="I123" s="13"/>
      <c r="J123" s="30">
        <v>1276</v>
      </c>
      <c r="K123" s="30"/>
      <c r="L123" s="13"/>
      <c r="M123" s="30">
        <v>20198</v>
      </c>
      <c r="N123" s="30"/>
      <c r="O123" s="13"/>
      <c r="P123" s="67" t="s">
        <v>379</v>
      </c>
      <c r="Q123" s="67"/>
      <c r="R123" s="11" t="s">
        <v>201</v>
      </c>
      <c r="S123" s="67" t="s">
        <v>168</v>
      </c>
      <c r="T123" s="67"/>
      <c r="U123" s="13"/>
    </row>
    <row r="124" spans="1:21" ht="15.75" thickBot="1" x14ac:dyDescent="0.3">
      <c r="A124" s="33"/>
      <c r="B124" s="23"/>
      <c r="C124" s="17"/>
      <c r="D124" s="109">
        <v>3483239</v>
      </c>
      <c r="E124" s="109"/>
      <c r="F124" s="17"/>
      <c r="G124" s="109">
        <v>2677144</v>
      </c>
      <c r="H124" s="109"/>
      <c r="I124" s="17"/>
      <c r="J124" s="109">
        <v>317802</v>
      </c>
      <c r="K124" s="109"/>
      <c r="L124" s="17"/>
      <c r="M124" s="109">
        <v>85688</v>
      </c>
      <c r="N124" s="109"/>
      <c r="O124" s="17"/>
      <c r="P124" s="110" t="s">
        <v>379</v>
      </c>
      <c r="Q124" s="110"/>
      <c r="R124" s="18" t="s">
        <v>201</v>
      </c>
      <c r="S124" s="109">
        <v>5508774</v>
      </c>
      <c r="T124" s="109"/>
      <c r="U124" s="17"/>
    </row>
    <row r="125" spans="1:21" x14ac:dyDescent="0.25">
      <c r="A125" s="33"/>
      <c r="B125" s="63" t="s">
        <v>314</v>
      </c>
      <c r="C125" s="13"/>
      <c r="D125" s="111">
        <v>351410</v>
      </c>
      <c r="E125" s="111"/>
      <c r="F125" s="13"/>
      <c r="G125" s="112" t="s">
        <v>380</v>
      </c>
      <c r="H125" s="112"/>
      <c r="I125" s="11" t="s">
        <v>201</v>
      </c>
      <c r="J125" s="111">
        <v>7125</v>
      </c>
      <c r="K125" s="111"/>
      <c r="L125" s="13"/>
      <c r="M125" s="112" t="s">
        <v>381</v>
      </c>
      <c r="N125" s="112"/>
      <c r="O125" s="11" t="s">
        <v>317</v>
      </c>
      <c r="P125" s="111">
        <v>2525</v>
      </c>
      <c r="Q125" s="111"/>
      <c r="R125" s="11">
        <v>-2</v>
      </c>
      <c r="S125" s="111">
        <v>278703</v>
      </c>
      <c r="T125" s="111"/>
      <c r="U125" s="13"/>
    </row>
    <row r="126" spans="1:21" x14ac:dyDescent="0.25">
      <c r="A126" s="33"/>
      <c r="B126" s="64" t="s">
        <v>320</v>
      </c>
      <c r="C126" s="17"/>
      <c r="D126" s="29">
        <v>309780</v>
      </c>
      <c r="E126" s="29"/>
      <c r="F126" s="17"/>
      <c r="G126" s="66" t="s">
        <v>382</v>
      </c>
      <c r="H126" s="66"/>
      <c r="I126" s="18" t="s">
        <v>201</v>
      </c>
      <c r="J126" s="29">
        <v>2475</v>
      </c>
      <c r="K126" s="29"/>
      <c r="L126" s="17"/>
      <c r="M126" s="66" t="s">
        <v>383</v>
      </c>
      <c r="N126" s="66"/>
      <c r="O126" s="18" t="s">
        <v>201</v>
      </c>
      <c r="P126" s="29">
        <v>2524</v>
      </c>
      <c r="Q126" s="29"/>
      <c r="R126" s="17"/>
      <c r="S126" s="29">
        <v>185783</v>
      </c>
      <c r="T126" s="29"/>
      <c r="U126" s="17"/>
    </row>
    <row r="127" spans="1:21" x14ac:dyDescent="0.25">
      <c r="A127" s="33"/>
      <c r="B127" s="63" t="s">
        <v>108</v>
      </c>
      <c r="C127" s="13"/>
      <c r="D127" s="28">
        <v>79698</v>
      </c>
      <c r="E127" s="28"/>
      <c r="F127" s="13"/>
      <c r="G127" s="28">
        <v>81553</v>
      </c>
      <c r="H127" s="28"/>
      <c r="I127" s="13"/>
      <c r="J127" s="28">
        <v>6455</v>
      </c>
      <c r="K127" s="28"/>
      <c r="L127" s="13"/>
      <c r="M127" s="28">
        <v>4536</v>
      </c>
      <c r="N127" s="28"/>
      <c r="O127" s="13"/>
      <c r="P127" s="56" t="s">
        <v>384</v>
      </c>
      <c r="Q127" s="56"/>
      <c r="R127" s="11" t="s">
        <v>201</v>
      </c>
      <c r="S127" s="28">
        <v>172089</v>
      </c>
      <c r="T127" s="28"/>
      <c r="U127" s="13"/>
    </row>
    <row r="128" spans="1:21" x14ac:dyDescent="0.25">
      <c r="A128" s="33"/>
      <c r="B128" s="64" t="s">
        <v>325</v>
      </c>
      <c r="C128" s="17"/>
      <c r="D128" s="29">
        <v>93244</v>
      </c>
      <c r="E128" s="29"/>
      <c r="F128" s="17"/>
      <c r="G128" s="29">
        <v>49999</v>
      </c>
      <c r="H128" s="29"/>
      <c r="I128" s="17"/>
      <c r="J128" s="29">
        <v>2000</v>
      </c>
      <c r="K128" s="29"/>
      <c r="L128" s="17"/>
      <c r="M128" s="29">
        <v>1501</v>
      </c>
      <c r="N128" s="29"/>
      <c r="O128" s="17"/>
      <c r="P128" s="66" t="s">
        <v>168</v>
      </c>
      <c r="Q128" s="66"/>
      <c r="R128" s="17"/>
      <c r="S128" s="29">
        <v>146744</v>
      </c>
      <c r="T128" s="29"/>
      <c r="U128" s="17"/>
    </row>
    <row r="129" spans="1:21" x14ac:dyDescent="0.25">
      <c r="A129" s="33"/>
      <c r="B129" s="13"/>
      <c r="C129" s="13"/>
      <c r="D129" s="13"/>
      <c r="E129" s="13"/>
      <c r="F129" s="13"/>
      <c r="G129" s="13"/>
      <c r="H129" s="13"/>
      <c r="I129" s="13"/>
      <c r="J129" s="13"/>
      <c r="K129" s="13"/>
      <c r="L129" s="13"/>
      <c r="M129" s="13"/>
      <c r="N129" s="13"/>
      <c r="O129" s="13"/>
      <c r="P129" s="13"/>
      <c r="Q129" s="13"/>
      <c r="R129" s="13"/>
      <c r="S129" s="13"/>
      <c r="T129" s="13"/>
      <c r="U129" s="13"/>
    </row>
    <row r="130" spans="1:21" x14ac:dyDescent="0.25">
      <c r="A130" s="33"/>
      <c r="B130" s="35"/>
      <c r="C130" s="35"/>
      <c r="D130" s="35"/>
      <c r="E130" s="35"/>
      <c r="F130" s="35"/>
      <c r="G130" s="35"/>
      <c r="H130" s="35"/>
      <c r="I130" s="35"/>
      <c r="J130" s="35"/>
      <c r="K130" s="35"/>
      <c r="L130" s="35"/>
      <c r="M130" s="35"/>
      <c r="N130" s="35"/>
      <c r="O130" s="35"/>
      <c r="P130" s="35"/>
      <c r="Q130" s="35"/>
      <c r="R130" s="35"/>
      <c r="S130" s="35"/>
      <c r="T130" s="35"/>
      <c r="U130" s="35"/>
    </row>
    <row r="131" spans="1:21" x14ac:dyDescent="0.25">
      <c r="A131" s="33"/>
      <c r="B131" s="35" t="s">
        <v>385</v>
      </c>
      <c r="C131" s="35"/>
      <c r="D131" s="35"/>
      <c r="E131" s="35"/>
      <c r="F131" s="35"/>
      <c r="G131" s="35"/>
      <c r="H131" s="35"/>
      <c r="I131" s="35"/>
      <c r="J131" s="35"/>
      <c r="K131" s="35"/>
      <c r="L131" s="35"/>
      <c r="M131" s="35"/>
      <c r="N131" s="35"/>
      <c r="O131" s="35"/>
      <c r="P131" s="35"/>
      <c r="Q131" s="35"/>
      <c r="R131" s="35"/>
      <c r="S131" s="35"/>
      <c r="T131" s="35"/>
      <c r="U131" s="35"/>
    </row>
    <row r="132" spans="1:21" x14ac:dyDescent="0.25">
      <c r="A132" s="33"/>
      <c r="B132" s="35"/>
      <c r="C132" s="35"/>
      <c r="D132" s="35"/>
      <c r="E132" s="35"/>
      <c r="F132" s="35"/>
      <c r="G132" s="35"/>
      <c r="H132" s="35"/>
      <c r="I132" s="35"/>
      <c r="J132" s="35"/>
      <c r="K132" s="35"/>
      <c r="L132" s="35"/>
      <c r="M132" s="35"/>
      <c r="N132" s="35"/>
      <c r="O132" s="35"/>
      <c r="P132" s="35"/>
      <c r="Q132" s="35"/>
      <c r="R132" s="35"/>
      <c r="S132" s="35"/>
      <c r="T132" s="35"/>
      <c r="U132" s="35"/>
    </row>
    <row r="133" spans="1:21" x14ac:dyDescent="0.25">
      <c r="A133" s="33"/>
      <c r="B133" s="64" t="s">
        <v>333</v>
      </c>
      <c r="C133" s="17"/>
      <c r="D133" s="18" t="s">
        <v>150</v>
      </c>
      <c r="E133" s="45" t="s">
        <v>386</v>
      </c>
      <c r="F133" s="18" t="s">
        <v>201</v>
      </c>
    </row>
    <row r="134" spans="1:21" ht="26.25" x14ac:dyDescent="0.25">
      <c r="A134" s="33"/>
      <c r="B134" s="106" t="s">
        <v>335</v>
      </c>
      <c r="C134" s="13"/>
      <c r="D134" s="125" t="s">
        <v>387</v>
      </c>
      <c r="E134" s="125"/>
      <c r="F134" s="11" t="s">
        <v>201</v>
      </c>
    </row>
    <row r="135" spans="1:21" x14ac:dyDescent="0.25">
      <c r="A135" s="33"/>
      <c r="B135" s="107" t="s">
        <v>88</v>
      </c>
      <c r="C135" s="17"/>
      <c r="D135" s="126" t="s">
        <v>388</v>
      </c>
      <c r="E135" s="126"/>
      <c r="F135" s="18" t="s">
        <v>201</v>
      </c>
    </row>
    <row r="136" spans="1:21" ht="15.75" thickBot="1" x14ac:dyDescent="0.3">
      <c r="A136" s="33"/>
      <c r="B136" s="106" t="s">
        <v>338</v>
      </c>
      <c r="C136" s="13"/>
      <c r="D136" s="127">
        <v>2</v>
      </c>
      <c r="E136" s="127"/>
      <c r="F136" s="13"/>
    </row>
    <row r="137" spans="1:21" ht="15.75" thickBot="1" x14ac:dyDescent="0.3">
      <c r="A137" s="33"/>
      <c r="B137" s="124" t="s">
        <v>193</v>
      </c>
      <c r="C137" s="17"/>
      <c r="D137" s="24" t="s">
        <v>150</v>
      </c>
      <c r="E137" s="65" t="s">
        <v>389</v>
      </c>
      <c r="F137" s="64" t="s">
        <v>201</v>
      </c>
    </row>
    <row r="138" spans="1:21" ht="15.75" thickTop="1" x14ac:dyDescent="0.25">
      <c r="A138" s="33"/>
      <c r="B138" s="35"/>
      <c r="C138" s="35"/>
      <c r="D138" s="35"/>
      <c r="E138" s="35"/>
      <c r="F138" s="35"/>
      <c r="G138" s="35"/>
      <c r="H138" s="35"/>
      <c r="I138" s="35"/>
      <c r="J138" s="35"/>
      <c r="K138" s="35"/>
      <c r="L138" s="35"/>
      <c r="M138" s="35"/>
      <c r="N138" s="35"/>
      <c r="O138" s="35"/>
      <c r="P138" s="35"/>
      <c r="Q138" s="35"/>
      <c r="R138" s="35"/>
      <c r="S138" s="35"/>
      <c r="T138" s="35"/>
      <c r="U138" s="35"/>
    </row>
    <row r="139" spans="1:21" ht="27" thickBot="1" x14ac:dyDescent="0.3">
      <c r="A139" s="33"/>
      <c r="B139" s="64" t="s">
        <v>390</v>
      </c>
      <c r="C139" s="17"/>
      <c r="D139" s="24" t="s">
        <v>150</v>
      </c>
      <c r="E139" s="74">
        <v>2.5</v>
      </c>
      <c r="F139" s="17"/>
    </row>
    <row r="140" spans="1:21" ht="15.75" thickTop="1" x14ac:dyDescent="0.25">
      <c r="A140" s="33"/>
      <c r="B140" s="35"/>
      <c r="C140" s="35"/>
      <c r="D140" s="35"/>
      <c r="E140" s="35"/>
      <c r="F140" s="35"/>
      <c r="G140" s="35"/>
      <c r="H140" s="35"/>
      <c r="I140" s="35"/>
      <c r="J140" s="35"/>
      <c r="K140" s="35"/>
      <c r="L140" s="35"/>
      <c r="M140" s="35"/>
      <c r="N140" s="35"/>
      <c r="O140" s="35"/>
      <c r="P140" s="35"/>
      <c r="Q140" s="35"/>
      <c r="R140" s="35"/>
      <c r="S140" s="35"/>
      <c r="T140" s="35"/>
      <c r="U140" s="35"/>
    </row>
    <row r="141" spans="1:21" x14ac:dyDescent="0.25">
      <c r="A141" s="33"/>
      <c r="B141" s="105" t="s">
        <v>378</v>
      </c>
      <c r="C141" s="14"/>
      <c r="D141" s="52"/>
      <c r="E141" s="52"/>
      <c r="F141" s="14"/>
      <c r="G141" s="26" t="s">
        <v>302</v>
      </c>
      <c r="H141" s="26"/>
      <c r="I141" s="14"/>
      <c r="J141" s="26" t="s">
        <v>303</v>
      </c>
      <c r="K141" s="26"/>
      <c r="L141" s="14"/>
      <c r="M141" s="52"/>
      <c r="N141" s="52"/>
      <c r="O141" s="14"/>
      <c r="P141" s="52"/>
      <c r="Q141" s="52"/>
      <c r="R141" s="14"/>
      <c r="S141" s="52"/>
      <c r="T141" s="52"/>
      <c r="U141" s="14"/>
    </row>
    <row r="142" spans="1:21" ht="15.75" thickBot="1" x14ac:dyDescent="0.3">
      <c r="A142" s="33"/>
      <c r="B142" s="68" t="s">
        <v>354</v>
      </c>
      <c r="C142" s="14"/>
      <c r="D142" s="27" t="s">
        <v>304</v>
      </c>
      <c r="E142" s="27"/>
      <c r="F142" s="14"/>
      <c r="G142" s="27" t="s">
        <v>305</v>
      </c>
      <c r="H142" s="27"/>
      <c r="I142" s="14"/>
      <c r="J142" s="27" t="s">
        <v>306</v>
      </c>
      <c r="K142" s="27"/>
      <c r="L142" s="14"/>
      <c r="M142" s="27" t="s">
        <v>282</v>
      </c>
      <c r="N142" s="27"/>
      <c r="O142" s="14"/>
      <c r="P142" s="27" t="s">
        <v>307</v>
      </c>
      <c r="Q142" s="27"/>
      <c r="R142" s="14"/>
      <c r="S142" s="27" t="s">
        <v>308</v>
      </c>
      <c r="T142" s="27"/>
      <c r="U142" s="14"/>
    </row>
    <row r="143" spans="1:21" x14ac:dyDescent="0.25">
      <c r="A143" s="33"/>
      <c r="B143" s="73"/>
      <c r="C143" s="13"/>
      <c r="D143" s="77"/>
      <c r="E143" s="77"/>
      <c r="F143" s="13"/>
      <c r="G143" s="77"/>
      <c r="H143" s="77"/>
      <c r="I143" s="13"/>
      <c r="J143" s="77"/>
      <c r="K143" s="77"/>
      <c r="L143" s="13"/>
      <c r="M143" s="77"/>
      <c r="N143" s="77"/>
      <c r="O143" s="13"/>
      <c r="P143" s="77"/>
      <c r="Q143" s="77"/>
      <c r="R143" s="13"/>
      <c r="S143" s="77"/>
      <c r="T143" s="77"/>
      <c r="U143" s="13"/>
    </row>
    <row r="144" spans="1:21" x14ac:dyDescent="0.25">
      <c r="A144" s="33"/>
      <c r="B144" s="64" t="s">
        <v>309</v>
      </c>
      <c r="C144" s="17"/>
      <c r="D144" s="59"/>
      <c r="E144" s="59"/>
      <c r="F144" s="17"/>
      <c r="G144" s="59"/>
      <c r="H144" s="59"/>
      <c r="I144" s="17"/>
      <c r="J144" s="59"/>
      <c r="K144" s="59"/>
      <c r="L144" s="17"/>
      <c r="M144" s="59"/>
      <c r="N144" s="59"/>
      <c r="O144" s="17"/>
      <c r="P144" s="59"/>
      <c r="Q144" s="59"/>
      <c r="R144" s="17"/>
      <c r="S144" s="59"/>
      <c r="T144" s="59"/>
      <c r="U144" s="17"/>
    </row>
    <row r="145" spans="1:21" x14ac:dyDescent="0.25">
      <c r="A145" s="33"/>
      <c r="B145" s="106" t="s">
        <v>310</v>
      </c>
      <c r="C145" s="13"/>
      <c r="D145" s="11" t="s">
        <v>150</v>
      </c>
      <c r="E145" s="21">
        <v>3279344</v>
      </c>
      <c r="F145" s="13"/>
      <c r="G145" s="11" t="s">
        <v>150</v>
      </c>
      <c r="H145" s="21">
        <v>1643522</v>
      </c>
      <c r="I145" s="13"/>
      <c r="J145" s="11" t="s">
        <v>150</v>
      </c>
      <c r="K145" s="21">
        <v>273060</v>
      </c>
      <c r="L145" s="13"/>
      <c r="M145" s="11" t="s">
        <v>150</v>
      </c>
      <c r="N145" s="21">
        <v>54071</v>
      </c>
      <c r="O145" s="13"/>
      <c r="P145" s="11" t="s">
        <v>150</v>
      </c>
      <c r="Q145" s="41" t="s">
        <v>168</v>
      </c>
      <c r="R145" s="13"/>
      <c r="S145" s="11" t="s">
        <v>150</v>
      </c>
      <c r="T145" s="21">
        <v>5249997</v>
      </c>
      <c r="U145" s="13"/>
    </row>
    <row r="146" spans="1:21" x14ac:dyDescent="0.25">
      <c r="A146" s="33"/>
      <c r="B146" s="107" t="s">
        <v>311</v>
      </c>
      <c r="C146" s="17"/>
      <c r="D146" s="29">
        <v>166025</v>
      </c>
      <c r="E146" s="29"/>
      <c r="F146" s="17"/>
      <c r="G146" s="29">
        <v>168818</v>
      </c>
      <c r="H146" s="29"/>
      <c r="I146" s="17"/>
      <c r="J146" s="66" t="s">
        <v>168</v>
      </c>
      <c r="K146" s="66"/>
      <c r="L146" s="17"/>
      <c r="M146" s="66">
        <v>393</v>
      </c>
      <c r="N146" s="66"/>
      <c r="O146" s="17"/>
      <c r="P146" s="66" t="s">
        <v>168</v>
      </c>
      <c r="Q146" s="66"/>
      <c r="R146" s="17"/>
      <c r="S146" s="29">
        <v>335236</v>
      </c>
      <c r="T146" s="29"/>
      <c r="U146" s="17"/>
    </row>
    <row r="147" spans="1:21" ht="15.75" thickBot="1" x14ac:dyDescent="0.3">
      <c r="A147" s="33"/>
      <c r="B147" s="106" t="s">
        <v>312</v>
      </c>
      <c r="C147" s="13"/>
      <c r="D147" s="30">
        <v>148839</v>
      </c>
      <c r="E147" s="30"/>
      <c r="F147" s="13"/>
      <c r="G147" s="30">
        <v>1009604</v>
      </c>
      <c r="H147" s="30"/>
      <c r="I147" s="13"/>
      <c r="J147" s="67">
        <v>45</v>
      </c>
      <c r="K147" s="67"/>
      <c r="L147" s="13"/>
      <c r="M147" s="30">
        <v>12290</v>
      </c>
      <c r="N147" s="30"/>
      <c r="O147" s="13"/>
      <c r="P147" s="67" t="s">
        <v>391</v>
      </c>
      <c r="Q147" s="67"/>
      <c r="R147" s="11" t="s">
        <v>201</v>
      </c>
      <c r="S147" s="67" t="s">
        <v>168</v>
      </c>
      <c r="T147" s="67"/>
      <c r="U147" s="13"/>
    </row>
    <row r="148" spans="1:21" ht="15.75" thickBot="1" x14ac:dyDescent="0.3">
      <c r="A148" s="33"/>
      <c r="B148" s="23"/>
      <c r="C148" s="17"/>
      <c r="D148" s="109">
        <v>3594208</v>
      </c>
      <c r="E148" s="109"/>
      <c r="F148" s="17"/>
      <c r="G148" s="109">
        <v>2821944</v>
      </c>
      <c r="H148" s="109"/>
      <c r="I148" s="17"/>
      <c r="J148" s="109">
        <v>273105</v>
      </c>
      <c r="K148" s="109"/>
      <c r="L148" s="17"/>
      <c r="M148" s="109">
        <v>66754</v>
      </c>
      <c r="N148" s="109"/>
      <c r="O148" s="17"/>
      <c r="P148" s="110" t="s">
        <v>391</v>
      </c>
      <c r="Q148" s="110"/>
      <c r="R148" s="18" t="s">
        <v>201</v>
      </c>
      <c r="S148" s="109">
        <v>5585233</v>
      </c>
      <c r="T148" s="109"/>
      <c r="U148" s="17"/>
    </row>
    <row r="149" spans="1:21" x14ac:dyDescent="0.25">
      <c r="A149" s="33"/>
      <c r="B149" s="63" t="s">
        <v>314</v>
      </c>
      <c r="C149" s="13"/>
      <c r="D149" s="111">
        <v>380832</v>
      </c>
      <c r="E149" s="111"/>
      <c r="F149" s="13"/>
      <c r="G149" s="112" t="s">
        <v>392</v>
      </c>
      <c r="H149" s="112"/>
      <c r="I149" s="11" t="s">
        <v>201</v>
      </c>
      <c r="J149" s="112">
        <v>666</v>
      </c>
      <c r="K149" s="112"/>
      <c r="L149" s="13"/>
      <c r="M149" s="112" t="s">
        <v>393</v>
      </c>
      <c r="N149" s="112"/>
      <c r="O149" s="11" t="s">
        <v>317</v>
      </c>
      <c r="P149" s="112" t="s">
        <v>394</v>
      </c>
      <c r="Q149" s="112"/>
      <c r="R149" s="11" t="s">
        <v>319</v>
      </c>
      <c r="S149" s="111">
        <v>296236</v>
      </c>
      <c r="T149" s="111"/>
      <c r="U149" s="13"/>
    </row>
    <row r="150" spans="1:21" x14ac:dyDescent="0.25">
      <c r="A150" s="33"/>
      <c r="B150" s="64" t="s">
        <v>320</v>
      </c>
      <c r="C150" s="17"/>
      <c r="D150" s="29">
        <v>325521</v>
      </c>
      <c r="E150" s="29"/>
      <c r="F150" s="17"/>
      <c r="G150" s="66" t="s">
        <v>395</v>
      </c>
      <c r="H150" s="66"/>
      <c r="I150" s="18" t="s">
        <v>201</v>
      </c>
      <c r="J150" s="66" t="s">
        <v>396</v>
      </c>
      <c r="K150" s="66"/>
      <c r="L150" s="18" t="s">
        <v>201</v>
      </c>
      <c r="M150" s="66" t="s">
        <v>397</v>
      </c>
      <c r="N150" s="66"/>
      <c r="O150" s="18" t="s">
        <v>201</v>
      </c>
      <c r="P150" s="66" t="s">
        <v>394</v>
      </c>
      <c r="Q150" s="66"/>
      <c r="R150" s="18" t="s">
        <v>201</v>
      </c>
      <c r="S150" s="29">
        <v>140162</v>
      </c>
      <c r="T150" s="29"/>
      <c r="U150" s="17"/>
    </row>
    <row r="151" spans="1:21" x14ac:dyDescent="0.25">
      <c r="A151" s="33"/>
      <c r="B151" s="63" t="s">
        <v>108</v>
      </c>
      <c r="C151" s="13"/>
      <c r="D151" s="28">
        <v>78405</v>
      </c>
      <c r="E151" s="28"/>
      <c r="F151" s="13"/>
      <c r="G151" s="28">
        <v>78114</v>
      </c>
      <c r="H151" s="28"/>
      <c r="I151" s="13"/>
      <c r="J151" s="28">
        <v>6007</v>
      </c>
      <c r="K151" s="28"/>
      <c r="L151" s="13"/>
      <c r="M151" s="28">
        <v>7654</v>
      </c>
      <c r="N151" s="28"/>
      <c r="O151" s="13"/>
      <c r="P151" s="56" t="s">
        <v>384</v>
      </c>
      <c r="Q151" s="56"/>
      <c r="R151" s="11" t="s">
        <v>201</v>
      </c>
      <c r="S151" s="28">
        <v>170027</v>
      </c>
      <c r="T151" s="28"/>
      <c r="U151" s="13"/>
    </row>
    <row r="152" spans="1:21" x14ac:dyDescent="0.25">
      <c r="A152" s="33"/>
      <c r="B152" s="64" t="s">
        <v>325</v>
      </c>
      <c r="C152" s="17"/>
      <c r="D152" s="29">
        <v>26848</v>
      </c>
      <c r="E152" s="29"/>
      <c r="F152" s="17"/>
      <c r="G152" s="29">
        <v>127133</v>
      </c>
      <c r="H152" s="29"/>
      <c r="I152" s="17"/>
      <c r="J152" s="29">
        <v>3502</v>
      </c>
      <c r="K152" s="29"/>
      <c r="L152" s="17"/>
      <c r="M152" s="29">
        <v>1203</v>
      </c>
      <c r="N152" s="29"/>
      <c r="O152" s="17"/>
      <c r="P152" s="66" t="s">
        <v>168</v>
      </c>
      <c r="Q152" s="66"/>
      <c r="R152" s="17"/>
      <c r="S152" s="29">
        <v>158686</v>
      </c>
      <c r="T152" s="29"/>
      <c r="U152" s="17"/>
    </row>
    <row r="153" spans="1:21" x14ac:dyDescent="0.25">
      <c r="A153" s="33"/>
      <c r="B153" s="13"/>
      <c r="C153" s="13"/>
      <c r="D153" s="13"/>
      <c r="E153" s="13"/>
      <c r="F153" s="13"/>
      <c r="G153" s="13"/>
      <c r="H153" s="13"/>
      <c r="I153" s="13"/>
      <c r="J153" s="13"/>
      <c r="K153" s="13"/>
      <c r="L153" s="13"/>
      <c r="M153" s="13"/>
      <c r="N153" s="13"/>
      <c r="O153" s="13"/>
      <c r="P153" s="13"/>
      <c r="Q153" s="13"/>
      <c r="R153" s="13"/>
      <c r="S153" s="13"/>
      <c r="T153" s="13"/>
      <c r="U153" s="13"/>
    </row>
    <row r="154" spans="1:21" x14ac:dyDescent="0.25">
      <c r="A154" s="33"/>
      <c r="B154" s="35"/>
      <c r="C154" s="35"/>
      <c r="D154" s="35"/>
      <c r="E154" s="35"/>
      <c r="F154" s="35"/>
      <c r="G154" s="35"/>
      <c r="H154" s="35"/>
      <c r="I154" s="35"/>
      <c r="J154" s="35"/>
      <c r="K154" s="35"/>
      <c r="L154" s="35"/>
      <c r="M154" s="35"/>
      <c r="N154" s="35"/>
      <c r="O154" s="35"/>
      <c r="P154" s="35"/>
      <c r="Q154" s="35"/>
      <c r="R154" s="35"/>
      <c r="S154" s="35"/>
      <c r="T154" s="35"/>
      <c r="U154" s="35"/>
    </row>
    <row r="155" spans="1:21" x14ac:dyDescent="0.25">
      <c r="A155" s="33"/>
      <c r="B155" s="35" t="s">
        <v>398</v>
      </c>
      <c r="C155" s="35"/>
      <c r="D155" s="35"/>
      <c r="E155" s="35"/>
      <c r="F155" s="35"/>
      <c r="G155" s="35"/>
      <c r="H155" s="35"/>
      <c r="I155" s="35"/>
      <c r="J155" s="35"/>
      <c r="K155" s="35"/>
      <c r="L155" s="35"/>
      <c r="M155" s="35"/>
      <c r="N155" s="35"/>
      <c r="O155" s="35"/>
      <c r="P155" s="35"/>
      <c r="Q155" s="35"/>
      <c r="R155" s="35"/>
      <c r="S155" s="35"/>
      <c r="T155" s="35"/>
      <c r="U155" s="35"/>
    </row>
    <row r="156" spans="1:21" x14ac:dyDescent="0.25">
      <c r="A156" s="33"/>
      <c r="B156" s="35"/>
      <c r="C156" s="35"/>
      <c r="D156" s="35"/>
      <c r="E156" s="35"/>
      <c r="F156" s="35"/>
      <c r="G156" s="35"/>
      <c r="H156" s="35"/>
      <c r="I156" s="35"/>
      <c r="J156" s="35"/>
      <c r="K156" s="35"/>
      <c r="L156" s="35"/>
      <c r="M156" s="35"/>
      <c r="N156" s="35"/>
      <c r="O156" s="35"/>
      <c r="P156" s="35"/>
      <c r="Q156" s="35"/>
      <c r="R156" s="35"/>
      <c r="S156" s="35"/>
      <c r="T156" s="35"/>
      <c r="U156" s="35"/>
    </row>
    <row r="157" spans="1:21" x14ac:dyDescent="0.25">
      <c r="A157" s="33"/>
      <c r="B157" s="64" t="s">
        <v>333</v>
      </c>
      <c r="C157" s="17"/>
      <c r="D157" s="18" t="s">
        <v>150</v>
      </c>
      <c r="E157" s="45" t="s">
        <v>399</v>
      </c>
      <c r="F157" s="18" t="s">
        <v>201</v>
      </c>
    </row>
    <row r="158" spans="1:21" x14ac:dyDescent="0.25">
      <c r="A158" s="33"/>
      <c r="B158" s="106" t="s">
        <v>400</v>
      </c>
      <c r="C158" s="13"/>
      <c r="D158" s="125" t="s">
        <v>401</v>
      </c>
      <c r="E158" s="125"/>
      <c r="F158" s="11" t="s">
        <v>201</v>
      </c>
    </row>
    <row r="159" spans="1:21" x14ac:dyDescent="0.25">
      <c r="A159" s="33"/>
      <c r="B159" s="107" t="s">
        <v>88</v>
      </c>
      <c r="C159" s="17"/>
      <c r="D159" s="126" t="s">
        <v>402</v>
      </c>
      <c r="E159" s="126"/>
      <c r="F159" s="18" t="s">
        <v>201</v>
      </c>
    </row>
    <row r="160" spans="1:21" x14ac:dyDescent="0.25">
      <c r="A160" s="33"/>
      <c r="B160" s="106" t="s">
        <v>90</v>
      </c>
      <c r="C160" s="13"/>
      <c r="D160" s="125" t="s">
        <v>367</v>
      </c>
      <c r="E160" s="125"/>
      <c r="F160" s="11" t="s">
        <v>201</v>
      </c>
    </row>
    <row r="161" spans="1:21" ht="15.75" thickBot="1" x14ac:dyDescent="0.3">
      <c r="A161" s="33"/>
      <c r="B161" s="107" t="s">
        <v>338</v>
      </c>
      <c r="C161" s="17"/>
      <c r="D161" s="128">
        <v>2</v>
      </c>
      <c r="E161" s="128"/>
      <c r="F161" s="17"/>
    </row>
    <row r="162" spans="1:21" ht="15.75" thickBot="1" x14ac:dyDescent="0.3">
      <c r="A162" s="33"/>
      <c r="B162" s="123" t="s">
        <v>193</v>
      </c>
      <c r="C162" s="13"/>
      <c r="D162" s="47" t="s">
        <v>150</v>
      </c>
      <c r="E162" s="116" t="s">
        <v>403</v>
      </c>
      <c r="F162" s="63" t="s">
        <v>201</v>
      </c>
    </row>
    <row r="163" spans="1:21" ht="15.75" thickTop="1" x14ac:dyDescent="0.25">
      <c r="A163" s="33"/>
      <c r="B163" s="35"/>
      <c r="C163" s="35"/>
      <c r="D163" s="35"/>
      <c r="E163" s="35"/>
      <c r="F163" s="35"/>
      <c r="G163" s="35"/>
      <c r="H163" s="35"/>
      <c r="I163" s="35"/>
      <c r="J163" s="35"/>
      <c r="K163" s="35"/>
      <c r="L163" s="35"/>
      <c r="M163" s="35"/>
      <c r="N163" s="35"/>
      <c r="O163" s="35"/>
      <c r="P163" s="35"/>
      <c r="Q163" s="35"/>
      <c r="R163" s="35"/>
      <c r="S163" s="35"/>
      <c r="T163" s="35"/>
      <c r="U163" s="35"/>
    </row>
    <row r="164" spans="1:21" ht="27" thickBot="1" x14ac:dyDescent="0.3">
      <c r="A164" s="33"/>
      <c r="B164" s="64" t="s">
        <v>340</v>
      </c>
      <c r="C164" s="17"/>
      <c r="D164" s="24" t="s">
        <v>150</v>
      </c>
      <c r="E164" s="74" t="s">
        <v>404</v>
      </c>
      <c r="F164" s="18" t="s">
        <v>201</v>
      </c>
    </row>
  </sheetData>
  <mergeCells count="390">
    <mergeCell ref="B155:U155"/>
    <mergeCell ref="B156:U156"/>
    <mergeCell ref="B163:U163"/>
    <mergeCell ref="B130:U130"/>
    <mergeCell ref="B131:U131"/>
    <mergeCell ref="B132:U132"/>
    <mergeCell ref="B138:U138"/>
    <mergeCell ref="B140:U140"/>
    <mergeCell ref="B154:U154"/>
    <mergeCell ref="B78:U78"/>
    <mergeCell ref="B79:U79"/>
    <mergeCell ref="B80:U80"/>
    <mergeCell ref="B86:U86"/>
    <mergeCell ref="B88:U88"/>
    <mergeCell ref="B97:U97"/>
    <mergeCell ref="B5:U5"/>
    <mergeCell ref="B6:U6"/>
    <mergeCell ref="B24:U24"/>
    <mergeCell ref="B25:U25"/>
    <mergeCell ref="B26:U26"/>
    <mergeCell ref="B32:U32"/>
    <mergeCell ref="D158:E158"/>
    <mergeCell ref="D159:E159"/>
    <mergeCell ref="D160:E160"/>
    <mergeCell ref="D161:E161"/>
    <mergeCell ref="A1:A2"/>
    <mergeCell ref="B1:U1"/>
    <mergeCell ref="B2:U2"/>
    <mergeCell ref="B3:U3"/>
    <mergeCell ref="A4:A164"/>
    <mergeCell ref="B4:U4"/>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4:E144"/>
    <mergeCell ref="G144:H144"/>
    <mergeCell ref="J144:K144"/>
    <mergeCell ref="M144:N144"/>
    <mergeCell ref="P144:Q144"/>
    <mergeCell ref="S144:T144"/>
    <mergeCell ref="D143:E143"/>
    <mergeCell ref="G143:H143"/>
    <mergeCell ref="J143:K143"/>
    <mergeCell ref="M143:N143"/>
    <mergeCell ref="P143:Q143"/>
    <mergeCell ref="S143:T143"/>
    <mergeCell ref="M141:N141"/>
    <mergeCell ref="P141:Q141"/>
    <mergeCell ref="S141:T141"/>
    <mergeCell ref="D142:E142"/>
    <mergeCell ref="G142:H142"/>
    <mergeCell ref="J142:K142"/>
    <mergeCell ref="M142:N142"/>
    <mergeCell ref="P142:Q142"/>
    <mergeCell ref="S142:T142"/>
    <mergeCell ref="D134:E134"/>
    <mergeCell ref="D135:E135"/>
    <mergeCell ref="D136:E136"/>
    <mergeCell ref="D141:E141"/>
    <mergeCell ref="G141:H141"/>
    <mergeCell ref="J141:K141"/>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9:E119"/>
    <mergeCell ref="G119:H119"/>
    <mergeCell ref="J119:K119"/>
    <mergeCell ref="M119:N119"/>
    <mergeCell ref="P119:Q119"/>
    <mergeCell ref="S119:T119"/>
    <mergeCell ref="S117:T117"/>
    <mergeCell ref="D118:E118"/>
    <mergeCell ref="G118:H118"/>
    <mergeCell ref="J118:K118"/>
    <mergeCell ref="M118:N118"/>
    <mergeCell ref="P118:Q118"/>
    <mergeCell ref="S118:T118"/>
    <mergeCell ref="D114:E114"/>
    <mergeCell ref="D117:E117"/>
    <mergeCell ref="G117:H117"/>
    <mergeCell ref="J117:K117"/>
    <mergeCell ref="M117:N117"/>
    <mergeCell ref="P117:Q117"/>
    <mergeCell ref="B116:U116"/>
    <mergeCell ref="D105:E105"/>
    <mergeCell ref="D106:E106"/>
    <mergeCell ref="D107:E107"/>
    <mergeCell ref="D108:E108"/>
    <mergeCell ref="D109:E109"/>
    <mergeCell ref="D113:E113"/>
    <mergeCell ref="B111:U111"/>
    <mergeCell ref="D93:E93"/>
    <mergeCell ref="D94:E94"/>
    <mergeCell ref="D95:E95"/>
    <mergeCell ref="D99:E99"/>
    <mergeCell ref="D100:E100"/>
    <mergeCell ref="D104:E104"/>
    <mergeCell ref="B102:U102"/>
    <mergeCell ref="D82:E82"/>
    <mergeCell ref="D83:E83"/>
    <mergeCell ref="D84:E84"/>
    <mergeCell ref="D90:E90"/>
    <mergeCell ref="D91:E91"/>
    <mergeCell ref="D92:E92"/>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S62:T62"/>
    <mergeCell ref="D63:E63"/>
    <mergeCell ref="G63:H63"/>
    <mergeCell ref="J63:K63"/>
    <mergeCell ref="M63:N63"/>
    <mergeCell ref="P63:Q63"/>
    <mergeCell ref="S63:T63"/>
    <mergeCell ref="G61:H61"/>
    <mergeCell ref="J61:K61"/>
    <mergeCell ref="M61:N61"/>
    <mergeCell ref="P61:Q61"/>
    <mergeCell ref="S61:T61"/>
    <mergeCell ref="D62:E62"/>
    <mergeCell ref="G62:H62"/>
    <mergeCell ref="J62:K62"/>
    <mergeCell ref="M62:N62"/>
    <mergeCell ref="P62:Q62"/>
    <mergeCell ref="D51:E51"/>
    <mergeCell ref="D52:E52"/>
    <mergeCell ref="D53:E53"/>
    <mergeCell ref="D57:E57"/>
    <mergeCell ref="D58:E58"/>
    <mergeCell ref="D61:E61"/>
    <mergeCell ref="B55:U55"/>
    <mergeCell ref="B60:U60"/>
    <mergeCell ref="D39:E39"/>
    <mergeCell ref="D40:E40"/>
    <mergeCell ref="D44:E44"/>
    <mergeCell ref="D45:E45"/>
    <mergeCell ref="D49:E49"/>
    <mergeCell ref="D50:E50"/>
    <mergeCell ref="B42:U42"/>
    <mergeCell ref="B47:U47"/>
    <mergeCell ref="D28:E28"/>
    <mergeCell ref="D29:E29"/>
    <mergeCell ref="D30:E30"/>
    <mergeCell ref="D36:E36"/>
    <mergeCell ref="D37:E37"/>
    <mergeCell ref="D38:E38"/>
    <mergeCell ref="B34:U3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85546875" customWidth="1"/>
    <col min="11" max="11" width="10.140625" customWidth="1"/>
    <col min="12" max="12" width="1.5703125" bestFit="1" customWidth="1"/>
    <col min="13" max="13" width="2" customWidth="1"/>
    <col min="14" max="14" width="9.28515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32" t="s">
        <v>4</v>
      </c>
      <c r="C3" s="32"/>
      <c r="D3" s="32"/>
      <c r="E3" s="32"/>
      <c r="F3" s="32"/>
      <c r="G3" s="32"/>
      <c r="H3" s="32"/>
      <c r="I3" s="32"/>
      <c r="J3" s="32"/>
      <c r="K3" s="32"/>
      <c r="L3" s="32"/>
      <c r="M3" s="32"/>
      <c r="N3" s="32"/>
      <c r="O3" s="32"/>
      <c r="P3" s="32"/>
      <c r="Q3" s="32"/>
      <c r="R3" s="32"/>
    </row>
    <row r="4" spans="1:18" ht="15" customHeight="1" x14ac:dyDescent="0.25">
      <c r="A4" s="33" t="s">
        <v>594</v>
      </c>
      <c r="B4" s="32" t="s">
        <v>4</v>
      </c>
      <c r="C4" s="32"/>
      <c r="D4" s="32"/>
      <c r="E4" s="32"/>
      <c r="F4" s="32"/>
      <c r="G4" s="32"/>
      <c r="H4" s="32"/>
      <c r="I4" s="32"/>
      <c r="J4" s="32"/>
      <c r="K4" s="32"/>
      <c r="L4" s="32"/>
      <c r="M4" s="32"/>
      <c r="N4" s="32"/>
      <c r="O4" s="32"/>
      <c r="P4" s="32"/>
      <c r="Q4" s="32"/>
      <c r="R4" s="32"/>
    </row>
    <row r="5" spans="1:18" x14ac:dyDescent="0.25">
      <c r="A5" s="33"/>
      <c r="B5" s="36" t="s">
        <v>408</v>
      </c>
      <c r="C5" s="36"/>
      <c r="D5" s="36"/>
      <c r="E5" s="36"/>
      <c r="F5" s="36"/>
      <c r="G5" s="36"/>
      <c r="H5" s="36"/>
      <c r="I5" s="36"/>
      <c r="J5" s="36"/>
      <c r="K5" s="36"/>
      <c r="L5" s="36"/>
      <c r="M5" s="36"/>
      <c r="N5" s="36"/>
      <c r="O5" s="36"/>
      <c r="P5" s="36"/>
      <c r="Q5" s="36"/>
      <c r="R5" s="36"/>
    </row>
    <row r="6" spans="1:18" x14ac:dyDescent="0.25">
      <c r="A6" s="33"/>
      <c r="B6" s="35"/>
      <c r="C6" s="35"/>
      <c r="D6" s="35"/>
      <c r="E6" s="35"/>
      <c r="F6" s="35"/>
      <c r="G6" s="35"/>
      <c r="H6" s="35"/>
      <c r="I6" s="35"/>
      <c r="J6" s="35"/>
      <c r="K6" s="35"/>
      <c r="L6" s="35"/>
      <c r="M6" s="35"/>
      <c r="N6" s="35"/>
      <c r="O6" s="35"/>
      <c r="P6" s="35"/>
      <c r="Q6" s="35"/>
      <c r="R6" s="35"/>
    </row>
    <row r="7" spans="1:18" x14ac:dyDescent="0.25">
      <c r="A7" s="33"/>
      <c r="B7" s="13"/>
      <c r="C7" s="14"/>
      <c r="D7" s="52"/>
      <c r="E7" s="52"/>
      <c r="F7" s="14"/>
      <c r="G7" s="52"/>
      <c r="H7" s="52"/>
      <c r="I7" s="14"/>
      <c r="J7" s="26" t="s">
        <v>409</v>
      </c>
      <c r="K7" s="26"/>
      <c r="L7" s="14"/>
      <c r="M7" s="26" t="s">
        <v>410</v>
      </c>
      <c r="N7" s="26"/>
      <c r="O7" s="14"/>
      <c r="P7" s="26" t="s">
        <v>193</v>
      </c>
      <c r="Q7" s="26"/>
      <c r="R7" s="14"/>
    </row>
    <row r="8" spans="1:18" ht="15.75" thickBot="1" x14ac:dyDescent="0.3">
      <c r="A8" s="33"/>
      <c r="B8" s="68" t="s">
        <v>411</v>
      </c>
      <c r="C8" s="14"/>
      <c r="D8" s="27" t="s">
        <v>412</v>
      </c>
      <c r="E8" s="27"/>
      <c r="F8" s="14"/>
      <c r="G8" s="27" t="s">
        <v>413</v>
      </c>
      <c r="H8" s="27"/>
      <c r="I8" s="14"/>
      <c r="J8" s="27" t="s">
        <v>414</v>
      </c>
      <c r="K8" s="27"/>
      <c r="L8" s="14"/>
      <c r="M8" s="27" t="s">
        <v>415</v>
      </c>
      <c r="N8" s="27"/>
      <c r="O8" s="14"/>
      <c r="P8" s="27" t="s">
        <v>308</v>
      </c>
      <c r="Q8" s="27"/>
      <c r="R8" s="14"/>
    </row>
    <row r="9" spans="1:18" x14ac:dyDescent="0.25">
      <c r="A9" s="33"/>
      <c r="B9" s="64" t="s">
        <v>29</v>
      </c>
      <c r="C9" s="17"/>
      <c r="D9" s="18" t="s">
        <v>150</v>
      </c>
      <c r="E9" s="19">
        <v>322212</v>
      </c>
      <c r="F9" s="17"/>
      <c r="G9" s="18" t="s">
        <v>150</v>
      </c>
      <c r="H9" s="19">
        <v>37710</v>
      </c>
      <c r="I9" s="17"/>
      <c r="J9" s="18" t="s">
        <v>150</v>
      </c>
      <c r="K9" s="19">
        <v>10134</v>
      </c>
      <c r="L9" s="17"/>
      <c r="M9" s="18" t="s">
        <v>150</v>
      </c>
      <c r="N9" s="40" t="s">
        <v>168</v>
      </c>
      <c r="O9" s="17"/>
      <c r="P9" s="18" t="s">
        <v>150</v>
      </c>
      <c r="Q9" s="19">
        <v>370056</v>
      </c>
      <c r="R9" s="17"/>
    </row>
    <row r="10" spans="1:18" x14ac:dyDescent="0.25">
      <c r="A10" s="33"/>
      <c r="B10" s="63" t="s">
        <v>30</v>
      </c>
      <c r="C10" s="13"/>
      <c r="D10" s="56" t="s">
        <v>168</v>
      </c>
      <c r="E10" s="56"/>
      <c r="F10" s="13"/>
      <c r="G10" s="56" t="s">
        <v>168</v>
      </c>
      <c r="H10" s="56"/>
      <c r="I10" s="13"/>
      <c r="J10" s="56" t="s">
        <v>168</v>
      </c>
      <c r="K10" s="56"/>
      <c r="L10" s="13"/>
      <c r="M10" s="56" t="s">
        <v>168</v>
      </c>
      <c r="N10" s="56"/>
      <c r="O10" s="13"/>
      <c r="P10" s="56" t="s">
        <v>168</v>
      </c>
      <c r="Q10" s="56"/>
      <c r="R10" s="13"/>
    </row>
    <row r="11" spans="1:18" x14ac:dyDescent="0.25">
      <c r="A11" s="33"/>
      <c r="B11" s="64" t="s">
        <v>31</v>
      </c>
      <c r="C11" s="17"/>
      <c r="D11" s="29">
        <v>311333</v>
      </c>
      <c r="E11" s="29"/>
      <c r="F11" s="17"/>
      <c r="G11" s="29">
        <v>900928</v>
      </c>
      <c r="H11" s="29"/>
      <c r="I11" s="17"/>
      <c r="J11" s="29">
        <v>35210</v>
      </c>
      <c r="K11" s="29"/>
      <c r="L11" s="17"/>
      <c r="M11" s="66" t="s">
        <v>416</v>
      </c>
      <c r="N11" s="66"/>
      <c r="O11" s="18" t="s">
        <v>201</v>
      </c>
      <c r="P11" s="29">
        <v>772873</v>
      </c>
      <c r="Q11" s="29"/>
      <c r="R11" s="17"/>
    </row>
    <row r="12" spans="1:18" x14ac:dyDescent="0.25">
      <c r="A12" s="33"/>
      <c r="B12" s="63" t="s">
        <v>33</v>
      </c>
      <c r="C12" s="13"/>
      <c r="D12" s="28">
        <v>622008</v>
      </c>
      <c r="E12" s="28"/>
      <c r="F12" s="13"/>
      <c r="G12" s="28">
        <v>471537</v>
      </c>
      <c r="H12" s="28"/>
      <c r="I12" s="13"/>
      <c r="J12" s="28">
        <v>102803</v>
      </c>
      <c r="K12" s="28"/>
      <c r="L12" s="13"/>
      <c r="M12" s="56" t="s">
        <v>417</v>
      </c>
      <c r="N12" s="56"/>
      <c r="O12" s="11" t="s">
        <v>201</v>
      </c>
      <c r="P12" s="28">
        <v>1192032</v>
      </c>
      <c r="Q12" s="28"/>
      <c r="R12" s="13"/>
    </row>
    <row r="13" spans="1:18" ht="15.75" thickBot="1" x14ac:dyDescent="0.3">
      <c r="A13" s="33"/>
      <c r="B13" s="64" t="s">
        <v>35</v>
      </c>
      <c r="C13" s="17"/>
      <c r="D13" s="58">
        <v>57805</v>
      </c>
      <c r="E13" s="58"/>
      <c r="F13" s="17"/>
      <c r="G13" s="58">
        <v>7301</v>
      </c>
      <c r="H13" s="58"/>
      <c r="I13" s="17"/>
      <c r="J13" s="58">
        <v>3987</v>
      </c>
      <c r="K13" s="58"/>
      <c r="L13" s="17"/>
      <c r="M13" s="60" t="s">
        <v>418</v>
      </c>
      <c r="N13" s="60"/>
      <c r="O13" s="18" t="s">
        <v>201</v>
      </c>
      <c r="P13" s="58">
        <v>50354</v>
      </c>
      <c r="Q13" s="58"/>
      <c r="R13" s="17"/>
    </row>
    <row r="14" spans="1:18" x14ac:dyDescent="0.25">
      <c r="A14" s="33"/>
      <c r="B14" s="106" t="s">
        <v>36</v>
      </c>
      <c r="C14" s="13"/>
      <c r="D14" s="111">
        <v>1313358</v>
      </c>
      <c r="E14" s="111"/>
      <c r="F14" s="13"/>
      <c r="G14" s="111">
        <v>1417476</v>
      </c>
      <c r="H14" s="111"/>
      <c r="I14" s="13"/>
      <c r="J14" s="111">
        <v>152134</v>
      </c>
      <c r="K14" s="111"/>
      <c r="L14" s="13"/>
      <c r="M14" s="112" t="s">
        <v>419</v>
      </c>
      <c r="N14" s="112"/>
      <c r="O14" s="11" t="s">
        <v>201</v>
      </c>
      <c r="P14" s="111">
        <v>2385315</v>
      </c>
      <c r="Q14" s="111"/>
      <c r="R14" s="13"/>
    </row>
    <row r="15" spans="1:18" x14ac:dyDescent="0.25">
      <c r="A15" s="33"/>
      <c r="B15" s="64" t="s">
        <v>37</v>
      </c>
      <c r="C15" s="17"/>
      <c r="D15" s="29">
        <v>1042112</v>
      </c>
      <c r="E15" s="29"/>
      <c r="F15" s="17"/>
      <c r="G15" s="29">
        <v>634552</v>
      </c>
      <c r="H15" s="29"/>
      <c r="I15" s="17"/>
      <c r="J15" s="29">
        <v>566873</v>
      </c>
      <c r="K15" s="29"/>
      <c r="L15" s="17"/>
      <c r="M15" s="66" t="s">
        <v>420</v>
      </c>
      <c r="N15" s="66"/>
      <c r="O15" s="18" t="s">
        <v>201</v>
      </c>
      <c r="P15" s="29">
        <v>2241067</v>
      </c>
      <c r="Q15" s="29"/>
      <c r="R15" s="17"/>
    </row>
    <row r="16" spans="1:18" x14ac:dyDescent="0.25">
      <c r="A16" s="33"/>
      <c r="B16" s="63" t="s">
        <v>39</v>
      </c>
      <c r="C16" s="13"/>
      <c r="D16" s="56" t="s">
        <v>168</v>
      </c>
      <c r="E16" s="56"/>
      <c r="F16" s="13"/>
      <c r="G16" s="28">
        <v>393531</v>
      </c>
      <c r="H16" s="28"/>
      <c r="I16" s="13"/>
      <c r="J16" s="56" t="s">
        <v>168</v>
      </c>
      <c r="K16" s="56"/>
      <c r="L16" s="13"/>
      <c r="M16" s="56" t="s">
        <v>168</v>
      </c>
      <c r="N16" s="56"/>
      <c r="O16" s="13"/>
      <c r="P16" s="28">
        <v>393531</v>
      </c>
      <c r="Q16" s="28"/>
      <c r="R16" s="13"/>
    </row>
    <row r="17" spans="1:18" x14ac:dyDescent="0.25">
      <c r="A17" s="33"/>
      <c r="B17" s="64" t="s">
        <v>40</v>
      </c>
      <c r="C17" s="17"/>
      <c r="D17" s="66" t="s">
        <v>168</v>
      </c>
      <c r="E17" s="66"/>
      <c r="F17" s="17"/>
      <c r="G17" s="29">
        <v>733650</v>
      </c>
      <c r="H17" s="29"/>
      <c r="I17" s="17"/>
      <c r="J17" s="66" t="s">
        <v>168</v>
      </c>
      <c r="K17" s="66"/>
      <c r="L17" s="17"/>
      <c r="M17" s="66" t="s">
        <v>168</v>
      </c>
      <c r="N17" s="66"/>
      <c r="O17" s="17"/>
      <c r="P17" s="29">
        <v>733650</v>
      </c>
      <c r="Q17" s="29"/>
      <c r="R17" s="17"/>
    </row>
    <row r="18" spans="1:18" ht="15.75" thickBot="1" x14ac:dyDescent="0.3">
      <c r="A18" s="33"/>
      <c r="B18" s="63" t="s">
        <v>421</v>
      </c>
      <c r="C18" s="13"/>
      <c r="D18" s="30">
        <v>2621656</v>
      </c>
      <c r="E18" s="30"/>
      <c r="F18" s="13"/>
      <c r="G18" s="30">
        <v>25367</v>
      </c>
      <c r="H18" s="30"/>
      <c r="I18" s="13"/>
      <c r="J18" s="30">
        <v>8266</v>
      </c>
      <c r="K18" s="30"/>
      <c r="L18" s="13"/>
      <c r="M18" s="67" t="s">
        <v>422</v>
      </c>
      <c r="N18" s="67"/>
      <c r="O18" s="11" t="s">
        <v>201</v>
      </c>
      <c r="P18" s="30">
        <v>120742</v>
      </c>
      <c r="Q18" s="30"/>
      <c r="R18" s="13"/>
    </row>
    <row r="19" spans="1:18" ht="15.75" thickBot="1" x14ac:dyDescent="0.3">
      <c r="A19" s="33"/>
      <c r="B19" s="107" t="s">
        <v>42</v>
      </c>
      <c r="C19" s="17"/>
      <c r="D19" s="24" t="s">
        <v>150</v>
      </c>
      <c r="E19" s="25">
        <v>4977126</v>
      </c>
      <c r="F19" s="17"/>
      <c r="G19" s="24" t="s">
        <v>150</v>
      </c>
      <c r="H19" s="25">
        <v>3204576</v>
      </c>
      <c r="I19" s="17"/>
      <c r="J19" s="24" t="s">
        <v>150</v>
      </c>
      <c r="K19" s="25">
        <v>727273</v>
      </c>
      <c r="L19" s="17"/>
      <c r="M19" s="24" t="s">
        <v>150</v>
      </c>
      <c r="N19" s="65" t="s">
        <v>423</v>
      </c>
      <c r="O19" s="18" t="s">
        <v>201</v>
      </c>
      <c r="P19" s="24" t="s">
        <v>150</v>
      </c>
      <c r="Q19" s="25">
        <v>5874305</v>
      </c>
      <c r="R19" s="17"/>
    </row>
    <row r="20" spans="1:18" ht="15.75" thickTop="1" x14ac:dyDescent="0.25">
      <c r="A20" s="33"/>
      <c r="B20" s="73"/>
      <c r="C20" s="13"/>
      <c r="D20" s="130"/>
      <c r="E20" s="130"/>
      <c r="F20" s="13"/>
      <c r="G20" s="130"/>
      <c r="H20" s="130"/>
      <c r="I20" s="13"/>
      <c r="J20" s="130"/>
      <c r="K20" s="130"/>
      <c r="L20" s="13"/>
      <c r="M20" s="130"/>
      <c r="N20" s="130"/>
      <c r="O20" s="13"/>
      <c r="P20" s="130"/>
      <c r="Q20" s="130"/>
      <c r="R20" s="13"/>
    </row>
    <row r="21" spans="1:18" x14ac:dyDescent="0.25">
      <c r="A21" s="33"/>
      <c r="B21" s="64" t="s">
        <v>44</v>
      </c>
      <c r="C21" s="17"/>
      <c r="D21" s="18" t="s">
        <v>150</v>
      </c>
      <c r="E21" s="22">
        <v>155868</v>
      </c>
      <c r="F21" s="17"/>
      <c r="G21" s="18" t="s">
        <v>150</v>
      </c>
      <c r="H21" s="22">
        <v>257009</v>
      </c>
      <c r="I21" s="17"/>
      <c r="J21" s="18" t="s">
        <v>150</v>
      </c>
      <c r="K21" s="22">
        <v>83830</v>
      </c>
      <c r="L21" s="17"/>
      <c r="M21" s="18" t="s">
        <v>150</v>
      </c>
      <c r="N21" s="45" t="s">
        <v>424</v>
      </c>
      <c r="O21" s="18" t="s">
        <v>201</v>
      </c>
      <c r="P21" s="18" t="s">
        <v>150</v>
      </c>
      <c r="Q21" s="22">
        <v>426406</v>
      </c>
      <c r="R21" s="17"/>
    </row>
    <row r="22" spans="1:18" x14ac:dyDescent="0.25">
      <c r="A22" s="33"/>
      <c r="B22" s="63" t="s">
        <v>49</v>
      </c>
      <c r="C22" s="13"/>
      <c r="D22" s="28">
        <v>119919</v>
      </c>
      <c r="E22" s="28"/>
      <c r="F22" s="13"/>
      <c r="G22" s="28">
        <v>105444</v>
      </c>
      <c r="H22" s="28"/>
      <c r="I22" s="13"/>
      <c r="J22" s="28">
        <v>10014</v>
      </c>
      <c r="K22" s="28"/>
      <c r="L22" s="13"/>
      <c r="M22" s="56" t="s">
        <v>425</v>
      </c>
      <c r="N22" s="56"/>
      <c r="O22" s="11" t="s">
        <v>201</v>
      </c>
      <c r="P22" s="28">
        <v>192455</v>
      </c>
      <c r="Q22" s="28"/>
      <c r="R22" s="13"/>
    </row>
    <row r="23" spans="1:18" ht="15.75" thickBot="1" x14ac:dyDescent="0.3">
      <c r="A23" s="33"/>
      <c r="B23" s="64" t="s">
        <v>50</v>
      </c>
      <c r="C23" s="17"/>
      <c r="D23" s="58">
        <v>312076</v>
      </c>
      <c r="E23" s="58"/>
      <c r="F23" s="17"/>
      <c r="G23" s="60">
        <v>300</v>
      </c>
      <c r="H23" s="60"/>
      <c r="I23" s="17"/>
      <c r="J23" s="58">
        <v>46060</v>
      </c>
      <c r="K23" s="58"/>
      <c r="L23" s="17"/>
      <c r="M23" s="60" t="s">
        <v>426</v>
      </c>
      <c r="N23" s="60"/>
      <c r="O23" s="18" t="s">
        <v>201</v>
      </c>
      <c r="P23" s="58">
        <v>335341</v>
      </c>
      <c r="Q23" s="58"/>
      <c r="R23" s="17"/>
    </row>
    <row r="24" spans="1:18" x14ac:dyDescent="0.25">
      <c r="A24" s="33"/>
      <c r="B24" s="106" t="s">
        <v>51</v>
      </c>
      <c r="C24" s="13"/>
      <c r="D24" s="111">
        <v>587863</v>
      </c>
      <c r="E24" s="111"/>
      <c r="F24" s="13"/>
      <c r="G24" s="111">
        <v>362753</v>
      </c>
      <c r="H24" s="111"/>
      <c r="I24" s="13"/>
      <c r="J24" s="111">
        <v>139904</v>
      </c>
      <c r="K24" s="111"/>
      <c r="L24" s="13"/>
      <c r="M24" s="112" t="s">
        <v>427</v>
      </c>
      <c r="N24" s="112"/>
      <c r="O24" s="11" t="s">
        <v>201</v>
      </c>
      <c r="P24" s="111">
        <v>954202</v>
      </c>
      <c r="Q24" s="111"/>
      <c r="R24" s="13"/>
    </row>
    <row r="25" spans="1:18" x14ac:dyDescent="0.25">
      <c r="A25" s="33"/>
      <c r="B25" s="64" t="s">
        <v>52</v>
      </c>
      <c r="C25" s="17"/>
      <c r="D25" s="29">
        <v>1732445</v>
      </c>
      <c r="E25" s="29"/>
      <c r="F25" s="17"/>
      <c r="G25" s="66" t="s">
        <v>168</v>
      </c>
      <c r="H25" s="66"/>
      <c r="I25" s="17"/>
      <c r="J25" s="29">
        <v>202825</v>
      </c>
      <c r="K25" s="29"/>
      <c r="L25" s="17"/>
      <c r="M25" s="66" t="s">
        <v>428</v>
      </c>
      <c r="N25" s="66"/>
      <c r="O25" s="18" t="s">
        <v>201</v>
      </c>
      <c r="P25" s="29">
        <v>1773619</v>
      </c>
      <c r="Q25" s="29"/>
      <c r="R25" s="17"/>
    </row>
    <row r="26" spans="1:18" x14ac:dyDescent="0.25">
      <c r="A26" s="33"/>
      <c r="B26" s="63" t="s">
        <v>58</v>
      </c>
      <c r="C26" s="13"/>
      <c r="D26" s="28">
        <v>164381</v>
      </c>
      <c r="E26" s="28"/>
      <c r="F26" s="13"/>
      <c r="G26" s="28">
        <v>1968990</v>
      </c>
      <c r="H26" s="28"/>
      <c r="I26" s="13"/>
      <c r="J26" s="28">
        <v>44567</v>
      </c>
      <c r="K26" s="28"/>
      <c r="L26" s="13"/>
      <c r="M26" s="56" t="s">
        <v>429</v>
      </c>
      <c r="N26" s="56"/>
      <c r="O26" s="11" t="s">
        <v>201</v>
      </c>
      <c r="P26" s="28">
        <v>588696</v>
      </c>
      <c r="Q26" s="28"/>
      <c r="R26" s="13"/>
    </row>
    <row r="27" spans="1:18" x14ac:dyDescent="0.25">
      <c r="A27" s="33"/>
      <c r="B27" s="23"/>
      <c r="C27" s="17"/>
      <c r="D27" s="59"/>
      <c r="E27" s="59"/>
      <c r="F27" s="17"/>
      <c r="G27" s="59"/>
      <c r="H27" s="59"/>
      <c r="I27" s="17"/>
      <c r="J27" s="59"/>
      <c r="K27" s="59"/>
      <c r="L27" s="17"/>
      <c r="M27" s="59"/>
      <c r="N27" s="59"/>
      <c r="O27" s="17"/>
      <c r="P27" s="59"/>
      <c r="Q27" s="59"/>
      <c r="R27" s="17"/>
    </row>
    <row r="28" spans="1:18" x14ac:dyDescent="0.25">
      <c r="A28" s="33"/>
      <c r="B28" s="63" t="s">
        <v>61</v>
      </c>
      <c r="C28" s="13"/>
      <c r="D28" s="56" t="s">
        <v>168</v>
      </c>
      <c r="E28" s="56"/>
      <c r="F28" s="13"/>
      <c r="G28" s="56" t="s">
        <v>168</v>
      </c>
      <c r="H28" s="56"/>
      <c r="I28" s="13"/>
      <c r="J28" s="28">
        <v>110054</v>
      </c>
      <c r="K28" s="28"/>
      <c r="L28" s="13"/>
      <c r="M28" s="56" t="s">
        <v>168</v>
      </c>
      <c r="N28" s="56"/>
      <c r="O28" s="13"/>
      <c r="P28" s="28">
        <v>110054</v>
      </c>
      <c r="Q28" s="28"/>
      <c r="R28" s="13"/>
    </row>
    <row r="29" spans="1:18" x14ac:dyDescent="0.25">
      <c r="A29" s="33"/>
      <c r="B29" s="23"/>
      <c r="C29" s="17"/>
      <c r="D29" s="59"/>
      <c r="E29" s="59"/>
      <c r="F29" s="17"/>
      <c r="G29" s="59"/>
      <c r="H29" s="59"/>
      <c r="I29" s="17"/>
      <c r="J29" s="59"/>
      <c r="K29" s="59"/>
      <c r="L29" s="17"/>
      <c r="M29" s="59"/>
      <c r="N29" s="59"/>
      <c r="O29" s="17"/>
      <c r="P29" s="59"/>
      <c r="Q29" s="59"/>
      <c r="R29" s="17"/>
    </row>
    <row r="30" spans="1:18" x14ac:dyDescent="0.25">
      <c r="A30" s="33"/>
      <c r="B30" s="63" t="s">
        <v>430</v>
      </c>
      <c r="C30" s="13"/>
      <c r="D30" s="56">
        <v>641</v>
      </c>
      <c r="E30" s="56"/>
      <c r="F30" s="13"/>
      <c r="G30" s="28">
        <v>33896</v>
      </c>
      <c r="H30" s="28"/>
      <c r="I30" s="13"/>
      <c r="J30" s="28">
        <v>18121</v>
      </c>
      <c r="K30" s="28"/>
      <c r="L30" s="13"/>
      <c r="M30" s="56" t="s">
        <v>431</v>
      </c>
      <c r="N30" s="56"/>
      <c r="O30" s="11" t="s">
        <v>201</v>
      </c>
      <c r="P30" s="56">
        <v>641</v>
      </c>
      <c r="Q30" s="56"/>
      <c r="R30" s="13"/>
    </row>
    <row r="31" spans="1:18" x14ac:dyDescent="0.25">
      <c r="A31" s="33"/>
      <c r="B31" s="64" t="s">
        <v>432</v>
      </c>
      <c r="C31" s="17"/>
      <c r="D31" s="66" t="s">
        <v>216</v>
      </c>
      <c r="E31" s="66"/>
      <c r="F31" s="18" t="s">
        <v>201</v>
      </c>
      <c r="G31" s="66" t="s">
        <v>168</v>
      </c>
      <c r="H31" s="66"/>
      <c r="I31" s="17"/>
      <c r="J31" s="66" t="s">
        <v>168</v>
      </c>
      <c r="K31" s="66"/>
      <c r="L31" s="17"/>
      <c r="M31" s="66" t="s">
        <v>168</v>
      </c>
      <c r="N31" s="66"/>
      <c r="O31" s="17"/>
      <c r="P31" s="66" t="s">
        <v>216</v>
      </c>
      <c r="Q31" s="66"/>
      <c r="R31" s="18" t="s">
        <v>201</v>
      </c>
    </row>
    <row r="32" spans="1:18" x14ac:dyDescent="0.25">
      <c r="A32" s="33"/>
      <c r="B32" s="63" t="s">
        <v>433</v>
      </c>
      <c r="C32" s="13"/>
      <c r="D32" s="28">
        <v>1060780</v>
      </c>
      <c r="E32" s="28"/>
      <c r="F32" s="13"/>
      <c r="G32" s="28">
        <v>117737</v>
      </c>
      <c r="H32" s="28"/>
      <c r="I32" s="13"/>
      <c r="J32" s="28">
        <v>525230</v>
      </c>
      <c r="K32" s="28"/>
      <c r="L32" s="13"/>
      <c r="M32" s="56" t="s">
        <v>434</v>
      </c>
      <c r="N32" s="56"/>
      <c r="O32" s="11" t="s">
        <v>201</v>
      </c>
      <c r="P32" s="28">
        <v>1060780</v>
      </c>
      <c r="Q32" s="28"/>
      <c r="R32" s="13"/>
    </row>
    <row r="33" spans="1:18" ht="15.75" thickBot="1" x14ac:dyDescent="0.3">
      <c r="A33" s="33"/>
      <c r="B33" s="64" t="s">
        <v>435</v>
      </c>
      <c r="C33" s="17"/>
      <c r="D33" s="58">
        <v>2149389</v>
      </c>
      <c r="E33" s="58"/>
      <c r="F33" s="17"/>
      <c r="G33" s="58">
        <v>721200</v>
      </c>
      <c r="H33" s="58"/>
      <c r="I33" s="17"/>
      <c r="J33" s="60" t="s">
        <v>436</v>
      </c>
      <c r="K33" s="60"/>
      <c r="L33" s="18" t="s">
        <v>201</v>
      </c>
      <c r="M33" s="60" t="s">
        <v>437</v>
      </c>
      <c r="N33" s="60"/>
      <c r="O33" s="18" t="s">
        <v>201</v>
      </c>
      <c r="P33" s="58">
        <v>2149389</v>
      </c>
      <c r="Q33" s="58"/>
      <c r="R33" s="17"/>
    </row>
    <row r="34" spans="1:18" x14ac:dyDescent="0.25">
      <c r="A34" s="33"/>
      <c r="B34" s="106" t="s">
        <v>438</v>
      </c>
      <c r="C34" s="13"/>
      <c r="D34" s="111">
        <v>2492437</v>
      </c>
      <c r="E34" s="111"/>
      <c r="F34" s="13"/>
      <c r="G34" s="111">
        <v>872833</v>
      </c>
      <c r="H34" s="111"/>
      <c r="I34" s="13"/>
      <c r="J34" s="111">
        <v>274626</v>
      </c>
      <c r="K34" s="111"/>
      <c r="L34" s="13"/>
      <c r="M34" s="112" t="s">
        <v>439</v>
      </c>
      <c r="N34" s="112"/>
      <c r="O34" s="11" t="s">
        <v>201</v>
      </c>
      <c r="P34" s="111">
        <v>2492437</v>
      </c>
      <c r="Q34" s="111"/>
      <c r="R34" s="13"/>
    </row>
    <row r="35" spans="1:18" ht="15.75" thickBot="1" x14ac:dyDescent="0.3">
      <c r="A35" s="33"/>
      <c r="B35" s="64" t="s">
        <v>68</v>
      </c>
      <c r="C35" s="17"/>
      <c r="D35" s="60" t="s">
        <v>168</v>
      </c>
      <c r="E35" s="60"/>
      <c r="F35" s="17"/>
      <c r="G35" s="60" t="s">
        <v>168</v>
      </c>
      <c r="H35" s="60"/>
      <c r="I35" s="17"/>
      <c r="J35" s="60" t="s">
        <v>217</v>
      </c>
      <c r="K35" s="60"/>
      <c r="L35" s="18" t="s">
        <v>201</v>
      </c>
      <c r="M35" s="60" t="s">
        <v>168</v>
      </c>
      <c r="N35" s="60"/>
      <c r="O35" s="17"/>
      <c r="P35" s="60" t="s">
        <v>217</v>
      </c>
      <c r="Q35" s="60"/>
      <c r="R35" s="18" t="s">
        <v>201</v>
      </c>
    </row>
    <row r="36" spans="1:18" ht="15.75" thickBot="1" x14ac:dyDescent="0.3">
      <c r="A36" s="33"/>
      <c r="B36" s="106" t="s">
        <v>69</v>
      </c>
      <c r="C36" s="13"/>
      <c r="D36" s="131">
        <v>2492437</v>
      </c>
      <c r="E36" s="131"/>
      <c r="F36" s="13"/>
      <c r="G36" s="131">
        <v>872833</v>
      </c>
      <c r="H36" s="131"/>
      <c r="I36" s="13"/>
      <c r="J36" s="131">
        <v>229923</v>
      </c>
      <c r="K36" s="131"/>
      <c r="L36" s="13"/>
      <c r="M36" s="132" t="s">
        <v>439</v>
      </c>
      <c r="N36" s="132"/>
      <c r="O36" s="11" t="s">
        <v>201</v>
      </c>
      <c r="P36" s="131">
        <v>2447734</v>
      </c>
      <c r="Q36" s="131"/>
      <c r="R36" s="13"/>
    </row>
    <row r="37" spans="1:18" ht="15.75" thickBot="1" x14ac:dyDescent="0.3">
      <c r="A37" s="33"/>
      <c r="B37" s="107" t="s">
        <v>70</v>
      </c>
      <c r="C37" s="17"/>
      <c r="D37" s="24" t="s">
        <v>150</v>
      </c>
      <c r="E37" s="25">
        <v>4977126</v>
      </c>
      <c r="F37" s="17"/>
      <c r="G37" s="24" t="s">
        <v>150</v>
      </c>
      <c r="H37" s="25">
        <v>3204576</v>
      </c>
      <c r="I37" s="17"/>
      <c r="J37" s="24" t="s">
        <v>150</v>
      </c>
      <c r="K37" s="25">
        <v>727273</v>
      </c>
      <c r="L37" s="17"/>
      <c r="M37" s="24" t="s">
        <v>150</v>
      </c>
      <c r="N37" s="65" t="s">
        <v>423</v>
      </c>
      <c r="O37" s="18" t="s">
        <v>201</v>
      </c>
      <c r="P37" s="24" t="s">
        <v>150</v>
      </c>
      <c r="Q37" s="25">
        <v>5874305</v>
      </c>
      <c r="R37" s="17"/>
    </row>
    <row r="38" spans="1:18" ht="15.75" thickTop="1" x14ac:dyDescent="0.25">
      <c r="A38" s="33"/>
      <c r="B38" s="37"/>
      <c r="C38" s="37"/>
      <c r="D38" s="37"/>
      <c r="E38" s="37"/>
      <c r="F38" s="37"/>
      <c r="G38" s="37"/>
      <c r="H38" s="37"/>
      <c r="I38" s="37"/>
      <c r="J38" s="37"/>
      <c r="K38" s="37"/>
      <c r="L38" s="37"/>
      <c r="M38" s="37"/>
      <c r="N38" s="37"/>
      <c r="O38" s="37"/>
      <c r="P38" s="37"/>
      <c r="Q38" s="37"/>
      <c r="R38" s="37"/>
    </row>
    <row r="39" spans="1:18" x14ac:dyDescent="0.25">
      <c r="A39" s="33"/>
      <c r="B39" s="13"/>
      <c r="C39" s="14"/>
      <c r="D39" s="52"/>
      <c r="E39" s="52"/>
      <c r="F39" s="14"/>
      <c r="G39" s="52"/>
      <c r="H39" s="52"/>
      <c r="I39" s="14"/>
      <c r="J39" s="26" t="s">
        <v>409</v>
      </c>
      <c r="K39" s="26"/>
      <c r="L39" s="14"/>
      <c r="M39" s="26" t="s">
        <v>410</v>
      </c>
      <c r="N39" s="26"/>
      <c r="O39" s="14"/>
      <c r="P39" s="26" t="s">
        <v>193</v>
      </c>
      <c r="Q39" s="26"/>
      <c r="R39" s="14"/>
    </row>
    <row r="40" spans="1:18" ht="15.75" thickBot="1" x14ac:dyDescent="0.3">
      <c r="A40" s="33"/>
      <c r="B40" s="68" t="s">
        <v>440</v>
      </c>
      <c r="C40" s="14"/>
      <c r="D40" s="27" t="s">
        <v>412</v>
      </c>
      <c r="E40" s="27"/>
      <c r="F40" s="14"/>
      <c r="G40" s="27" t="s">
        <v>413</v>
      </c>
      <c r="H40" s="27"/>
      <c r="I40" s="14"/>
      <c r="J40" s="27" t="s">
        <v>414</v>
      </c>
      <c r="K40" s="27"/>
      <c r="L40" s="14"/>
      <c r="M40" s="27" t="s">
        <v>415</v>
      </c>
      <c r="N40" s="27"/>
      <c r="O40" s="14"/>
      <c r="P40" s="27" t="s">
        <v>308</v>
      </c>
      <c r="Q40" s="27"/>
      <c r="R40" s="14"/>
    </row>
    <row r="41" spans="1:18" x14ac:dyDescent="0.25">
      <c r="A41" s="33"/>
      <c r="B41" s="64" t="s">
        <v>29</v>
      </c>
      <c r="C41" s="17"/>
      <c r="D41" s="18" t="s">
        <v>150</v>
      </c>
      <c r="E41" s="19">
        <v>322707</v>
      </c>
      <c r="F41" s="17"/>
      <c r="G41" s="18" t="s">
        <v>150</v>
      </c>
      <c r="H41" s="19">
        <v>41675</v>
      </c>
      <c r="I41" s="17"/>
      <c r="J41" s="18" t="s">
        <v>150</v>
      </c>
      <c r="K41" s="19">
        <v>11535</v>
      </c>
      <c r="L41" s="17"/>
      <c r="M41" s="18" t="s">
        <v>150</v>
      </c>
      <c r="N41" s="40" t="s">
        <v>168</v>
      </c>
      <c r="O41" s="17"/>
      <c r="P41" s="18" t="s">
        <v>150</v>
      </c>
      <c r="Q41" s="19">
        <v>375917</v>
      </c>
      <c r="R41" s="17"/>
    </row>
    <row r="42" spans="1:18" x14ac:dyDescent="0.25">
      <c r="A42" s="33"/>
      <c r="B42" s="63" t="s">
        <v>30</v>
      </c>
      <c r="C42" s="13"/>
      <c r="D42" s="28">
        <v>31520</v>
      </c>
      <c r="E42" s="28"/>
      <c r="F42" s="13"/>
      <c r="G42" s="56" t="s">
        <v>168</v>
      </c>
      <c r="H42" s="56"/>
      <c r="I42" s="13"/>
      <c r="J42" s="56" t="s">
        <v>168</v>
      </c>
      <c r="K42" s="56"/>
      <c r="L42" s="13"/>
      <c r="M42" s="56" t="s">
        <v>168</v>
      </c>
      <c r="N42" s="56"/>
      <c r="O42" s="13"/>
      <c r="P42" s="28">
        <v>31520</v>
      </c>
      <c r="Q42" s="28"/>
      <c r="R42" s="13"/>
    </row>
    <row r="43" spans="1:18" x14ac:dyDescent="0.25">
      <c r="A43" s="33"/>
      <c r="B43" s="64" t="s">
        <v>31</v>
      </c>
      <c r="C43" s="17"/>
      <c r="D43" s="29">
        <v>277428</v>
      </c>
      <c r="E43" s="29"/>
      <c r="F43" s="17"/>
      <c r="G43" s="29">
        <v>772868</v>
      </c>
      <c r="H43" s="29"/>
      <c r="I43" s="17"/>
      <c r="J43" s="29">
        <v>11293</v>
      </c>
      <c r="K43" s="29"/>
      <c r="L43" s="17"/>
      <c r="M43" s="66" t="s">
        <v>441</v>
      </c>
      <c r="N43" s="66"/>
      <c r="O43" s="18" t="s">
        <v>201</v>
      </c>
      <c r="P43" s="29">
        <v>642363</v>
      </c>
      <c r="Q43" s="29"/>
      <c r="R43" s="17"/>
    </row>
    <row r="44" spans="1:18" x14ac:dyDescent="0.25">
      <c r="A44" s="33"/>
      <c r="B44" s="63" t="s">
        <v>33</v>
      </c>
      <c r="C44" s="13"/>
      <c r="D44" s="28">
        <v>564882</v>
      </c>
      <c r="E44" s="28"/>
      <c r="F44" s="13"/>
      <c r="G44" s="28">
        <v>536331</v>
      </c>
      <c r="H44" s="28"/>
      <c r="I44" s="13"/>
      <c r="J44" s="28">
        <v>107422</v>
      </c>
      <c r="K44" s="28"/>
      <c r="L44" s="13"/>
      <c r="M44" s="56" t="s">
        <v>442</v>
      </c>
      <c r="N44" s="56"/>
      <c r="O44" s="11" t="s">
        <v>201</v>
      </c>
      <c r="P44" s="28">
        <v>1202507</v>
      </c>
      <c r="Q44" s="28"/>
      <c r="R44" s="13"/>
    </row>
    <row r="45" spans="1:18" ht="15.75" thickBot="1" x14ac:dyDescent="0.3">
      <c r="A45" s="33"/>
      <c r="B45" s="64" t="s">
        <v>35</v>
      </c>
      <c r="C45" s="17"/>
      <c r="D45" s="58">
        <v>51268</v>
      </c>
      <c r="E45" s="58"/>
      <c r="F45" s="17"/>
      <c r="G45" s="58">
        <v>7253</v>
      </c>
      <c r="H45" s="58"/>
      <c r="I45" s="17"/>
      <c r="J45" s="58">
        <v>4006</v>
      </c>
      <c r="K45" s="58"/>
      <c r="L45" s="17"/>
      <c r="M45" s="60" t="s">
        <v>443</v>
      </c>
      <c r="N45" s="60"/>
      <c r="O45" s="18" t="s">
        <v>201</v>
      </c>
      <c r="P45" s="58">
        <v>43918</v>
      </c>
      <c r="Q45" s="58"/>
      <c r="R45" s="17"/>
    </row>
    <row r="46" spans="1:18" x14ac:dyDescent="0.25">
      <c r="A46" s="33"/>
      <c r="B46" s="106" t="s">
        <v>36</v>
      </c>
      <c r="C46" s="13"/>
      <c r="D46" s="111">
        <v>1247805</v>
      </c>
      <c r="E46" s="111"/>
      <c r="F46" s="13"/>
      <c r="G46" s="111">
        <v>1358127</v>
      </c>
      <c r="H46" s="111"/>
      <c r="I46" s="13"/>
      <c r="J46" s="111">
        <v>134256</v>
      </c>
      <c r="K46" s="111"/>
      <c r="L46" s="13"/>
      <c r="M46" s="112" t="s">
        <v>444</v>
      </c>
      <c r="N46" s="112"/>
      <c r="O46" s="11" t="s">
        <v>201</v>
      </c>
      <c r="P46" s="111">
        <v>2296225</v>
      </c>
      <c r="Q46" s="111"/>
      <c r="R46" s="13"/>
    </row>
    <row r="47" spans="1:18" x14ac:dyDescent="0.25">
      <c r="A47" s="33"/>
      <c r="B47" s="64" t="s">
        <v>37</v>
      </c>
      <c r="C47" s="17"/>
      <c r="D47" s="29">
        <v>1017587</v>
      </c>
      <c r="E47" s="29"/>
      <c r="F47" s="17"/>
      <c r="G47" s="29">
        <v>664332</v>
      </c>
      <c r="H47" s="29"/>
      <c r="I47" s="17"/>
      <c r="J47" s="29">
        <v>551903</v>
      </c>
      <c r="K47" s="29"/>
      <c r="L47" s="17"/>
      <c r="M47" s="66" t="s">
        <v>445</v>
      </c>
      <c r="N47" s="66"/>
      <c r="O47" s="18" t="s">
        <v>201</v>
      </c>
      <c r="P47" s="29">
        <v>2231198</v>
      </c>
      <c r="Q47" s="29"/>
      <c r="R47" s="17"/>
    </row>
    <row r="48" spans="1:18" x14ac:dyDescent="0.25">
      <c r="A48" s="33"/>
      <c r="B48" s="63" t="s">
        <v>39</v>
      </c>
      <c r="C48" s="13"/>
      <c r="D48" s="56" t="s">
        <v>168</v>
      </c>
      <c r="E48" s="56"/>
      <c r="F48" s="13"/>
      <c r="G48" s="28">
        <v>416635</v>
      </c>
      <c r="H48" s="28"/>
      <c r="I48" s="13"/>
      <c r="J48" s="56" t="s">
        <v>168</v>
      </c>
      <c r="K48" s="56"/>
      <c r="L48" s="13"/>
      <c r="M48" s="56" t="s">
        <v>168</v>
      </c>
      <c r="N48" s="56"/>
      <c r="O48" s="13"/>
      <c r="P48" s="28">
        <v>416635</v>
      </c>
      <c r="Q48" s="28"/>
      <c r="R48" s="13"/>
    </row>
    <row r="49" spans="1:18" x14ac:dyDescent="0.25">
      <c r="A49" s="33"/>
      <c r="B49" s="64" t="s">
        <v>40</v>
      </c>
      <c r="C49" s="17"/>
      <c r="D49" s="66" t="s">
        <v>168</v>
      </c>
      <c r="E49" s="66"/>
      <c r="F49" s="17"/>
      <c r="G49" s="29">
        <v>738542</v>
      </c>
      <c r="H49" s="29"/>
      <c r="I49" s="17"/>
      <c r="J49" s="66" t="s">
        <v>168</v>
      </c>
      <c r="K49" s="66"/>
      <c r="L49" s="17"/>
      <c r="M49" s="66" t="s">
        <v>168</v>
      </c>
      <c r="N49" s="66"/>
      <c r="O49" s="17"/>
      <c r="P49" s="29">
        <v>738542</v>
      </c>
      <c r="Q49" s="29"/>
      <c r="R49" s="17"/>
    </row>
    <row r="50" spans="1:18" ht="15.75" thickBot="1" x14ac:dyDescent="0.3">
      <c r="A50" s="33"/>
      <c r="B50" s="63" t="s">
        <v>421</v>
      </c>
      <c r="C50" s="13"/>
      <c r="D50" s="30">
        <v>2768360</v>
      </c>
      <c r="E50" s="30"/>
      <c r="F50" s="13"/>
      <c r="G50" s="30">
        <v>30862</v>
      </c>
      <c r="H50" s="30"/>
      <c r="I50" s="13"/>
      <c r="J50" s="30">
        <v>9189</v>
      </c>
      <c r="K50" s="30"/>
      <c r="L50" s="13"/>
      <c r="M50" s="67" t="s">
        <v>446</v>
      </c>
      <c r="N50" s="67"/>
      <c r="O50" s="11" t="s">
        <v>201</v>
      </c>
      <c r="P50" s="30">
        <v>132816</v>
      </c>
      <c r="Q50" s="30"/>
      <c r="R50" s="13"/>
    </row>
    <row r="51" spans="1:18" ht="15.75" thickBot="1" x14ac:dyDescent="0.3">
      <c r="A51" s="33"/>
      <c r="B51" s="107" t="s">
        <v>42</v>
      </c>
      <c r="C51" s="17"/>
      <c r="D51" s="24" t="s">
        <v>150</v>
      </c>
      <c r="E51" s="25">
        <v>5033752</v>
      </c>
      <c r="F51" s="17"/>
      <c r="G51" s="24" t="s">
        <v>150</v>
      </c>
      <c r="H51" s="25">
        <v>3208498</v>
      </c>
      <c r="I51" s="17"/>
      <c r="J51" s="24" t="s">
        <v>150</v>
      </c>
      <c r="K51" s="25">
        <v>695348</v>
      </c>
      <c r="L51" s="17"/>
      <c r="M51" s="24" t="s">
        <v>150</v>
      </c>
      <c r="N51" s="65" t="s">
        <v>447</v>
      </c>
      <c r="O51" s="18" t="s">
        <v>201</v>
      </c>
      <c r="P51" s="24" t="s">
        <v>150</v>
      </c>
      <c r="Q51" s="25">
        <v>5815416</v>
      </c>
      <c r="R51" s="17"/>
    </row>
    <row r="52" spans="1:18" ht="15.75" thickTop="1" x14ac:dyDescent="0.25">
      <c r="A52" s="33"/>
      <c r="B52" s="73"/>
      <c r="C52" s="13"/>
      <c r="D52" s="130"/>
      <c r="E52" s="130"/>
      <c r="F52" s="13"/>
      <c r="G52" s="130"/>
      <c r="H52" s="130"/>
      <c r="I52" s="13"/>
      <c r="J52" s="130"/>
      <c r="K52" s="130"/>
      <c r="L52" s="13"/>
      <c r="M52" s="130"/>
      <c r="N52" s="130"/>
      <c r="O52" s="13"/>
      <c r="P52" s="130"/>
      <c r="Q52" s="130"/>
      <c r="R52" s="13"/>
    </row>
    <row r="53" spans="1:18" x14ac:dyDescent="0.25">
      <c r="A53" s="33"/>
      <c r="B53" s="64" t="s">
        <v>44</v>
      </c>
      <c r="C53" s="17"/>
      <c r="D53" s="18" t="s">
        <v>150</v>
      </c>
      <c r="E53" s="22">
        <v>150191</v>
      </c>
      <c r="F53" s="17"/>
      <c r="G53" s="18" t="s">
        <v>150</v>
      </c>
      <c r="H53" s="22">
        <v>219415</v>
      </c>
      <c r="I53" s="17"/>
      <c r="J53" s="18" t="s">
        <v>150</v>
      </c>
      <c r="K53" s="22">
        <v>56472</v>
      </c>
      <c r="L53" s="17"/>
      <c r="M53" s="18" t="s">
        <v>150</v>
      </c>
      <c r="N53" s="45" t="s">
        <v>448</v>
      </c>
      <c r="O53" s="18" t="s">
        <v>201</v>
      </c>
      <c r="P53" s="18" t="s">
        <v>150</v>
      </c>
      <c r="Q53" s="22">
        <v>360097</v>
      </c>
      <c r="R53" s="17"/>
    </row>
    <row r="54" spans="1:18" x14ac:dyDescent="0.25">
      <c r="A54" s="33"/>
      <c r="B54" s="63" t="s">
        <v>49</v>
      </c>
      <c r="C54" s="13"/>
      <c r="D54" s="28">
        <v>144719</v>
      </c>
      <c r="E54" s="28"/>
      <c r="F54" s="13"/>
      <c r="G54" s="28">
        <v>98484</v>
      </c>
      <c r="H54" s="28"/>
      <c r="I54" s="13"/>
      <c r="J54" s="28">
        <v>9877</v>
      </c>
      <c r="K54" s="28"/>
      <c r="L54" s="13"/>
      <c r="M54" s="56" t="s">
        <v>449</v>
      </c>
      <c r="N54" s="56"/>
      <c r="O54" s="11" t="s">
        <v>201</v>
      </c>
      <c r="P54" s="28">
        <v>219949</v>
      </c>
      <c r="Q54" s="28"/>
      <c r="R54" s="13"/>
    </row>
    <row r="55" spans="1:18" ht="15.75" thickBot="1" x14ac:dyDescent="0.3">
      <c r="A55" s="33"/>
      <c r="B55" s="64" t="s">
        <v>50</v>
      </c>
      <c r="C55" s="17"/>
      <c r="D55" s="58">
        <v>14237</v>
      </c>
      <c r="E55" s="58"/>
      <c r="F55" s="17"/>
      <c r="G55" s="60">
        <v>300</v>
      </c>
      <c r="H55" s="60"/>
      <c r="I55" s="17"/>
      <c r="J55" s="58">
        <v>52595</v>
      </c>
      <c r="K55" s="58"/>
      <c r="L55" s="17"/>
      <c r="M55" s="60" t="s">
        <v>450</v>
      </c>
      <c r="N55" s="60"/>
      <c r="O55" s="18" t="s">
        <v>201</v>
      </c>
      <c r="P55" s="58">
        <v>29631</v>
      </c>
      <c r="Q55" s="58"/>
      <c r="R55" s="17"/>
    </row>
    <row r="56" spans="1:18" x14ac:dyDescent="0.25">
      <c r="A56" s="33"/>
      <c r="B56" s="106" t="s">
        <v>51</v>
      </c>
      <c r="C56" s="13"/>
      <c r="D56" s="111">
        <v>309147</v>
      </c>
      <c r="E56" s="111"/>
      <c r="F56" s="13"/>
      <c r="G56" s="111">
        <v>318199</v>
      </c>
      <c r="H56" s="111"/>
      <c r="I56" s="13"/>
      <c r="J56" s="111">
        <v>118944</v>
      </c>
      <c r="K56" s="111"/>
      <c r="L56" s="13"/>
      <c r="M56" s="112" t="s">
        <v>451</v>
      </c>
      <c r="N56" s="112"/>
      <c r="O56" s="11" t="s">
        <v>201</v>
      </c>
      <c r="P56" s="111">
        <v>609677</v>
      </c>
      <c r="Q56" s="111"/>
      <c r="R56" s="13"/>
    </row>
    <row r="57" spans="1:18" x14ac:dyDescent="0.25">
      <c r="A57" s="33"/>
      <c r="B57" s="64" t="s">
        <v>52</v>
      </c>
      <c r="C57" s="17"/>
      <c r="D57" s="29">
        <v>2140958</v>
      </c>
      <c r="E57" s="29"/>
      <c r="F57" s="17"/>
      <c r="G57" s="66" t="s">
        <v>168</v>
      </c>
      <c r="H57" s="66"/>
      <c r="I57" s="17"/>
      <c r="J57" s="29">
        <v>169223</v>
      </c>
      <c r="K57" s="29"/>
      <c r="L57" s="17"/>
      <c r="M57" s="66" t="s">
        <v>452</v>
      </c>
      <c r="N57" s="66"/>
      <c r="O57" s="18" t="s">
        <v>201</v>
      </c>
      <c r="P57" s="29">
        <v>2172606</v>
      </c>
      <c r="Q57" s="29"/>
      <c r="R57" s="17"/>
    </row>
    <row r="58" spans="1:18" x14ac:dyDescent="0.25">
      <c r="A58" s="33"/>
      <c r="B58" s="63" t="s">
        <v>58</v>
      </c>
      <c r="C58" s="13"/>
      <c r="D58" s="28">
        <v>178182</v>
      </c>
      <c r="E58" s="28"/>
      <c r="F58" s="13"/>
      <c r="G58" s="28">
        <v>2087957</v>
      </c>
      <c r="H58" s="28"/>
      <c r="I58" s="13"/>
      <c r="J58" s="28">
        <v>41581</v>
      </c>
      <c r="K58" s="28"/>
      <c r="L58" s="13"/>
      <c r="M58" s="56" t="s">
        <v>453</v>
      </c>
      <c r="N58" s="56"/>
      <c r="O58" s="11" t="s">
        <v>201</v>
      </c>
      <c r="P58" s="28">
        <v>556477</v>
      </c>
      <c r="Q58" s="28"/>
      <c r="R58" s="13"/>
    </row>
    <row r="59" spans="1:18" x14ac:dyDescent="0.25">
      <c r="A59" s="33"/>
      <c r="B59" s="23"/>
      <c r="C59" s="17"/>
      <c r="D59" s="59"/>
      <c r="E59" s="59"/>
      <c r="F59" s="17"/>
      <c r="G59" s="59"/>
      <c r="H59" s="59"/>
      <c r="I59" s="17"/>
      <c r="J59" s="59"/>
      <c r="K59" s="59"/>
      <c r="L59" s="17"/>
      <c r="M59" s="59"/>
      <c r="N59" s="59"/>
      <c r="O59" s="17"/>
      <c r="P59" s="59"/>
      <c r="Q59" s="59"/>
      <c r="R59" s="17"/>
    </row>
    <row r="60" spans="1:18" x14ac:dyDescent="0.25">
      <c r="A60" s="33"/>
      <c r="B60" s="63" t="s">
        <v>61</v>
      </c>
      <c r="C60" s="13"/>
      <c r="D60" s="56" t="s">
        <v>168</v>
      </c>
      <c r="E60" s="56"/>
      <c r="F60" s="13"/>
      <c r="G60" s="56" t="s">
        <v>168</v>
      </c>
      <c r="H60" s="56"/>
      <c r="I60" s="13"/>
      <c r="J60" s="28">
        <v>98814</v>
      </c>
      <c r="K60" s="28"/>
      <c r="L60" s="13"/>
      <c r="M60" s="56" t="s">
        <v>168</v>
      </c>
      <c r="N60" s="56"/>
      <c r="O60" s="13"/>
      <c r="P60" s="28">
        <v>98814</v>
      </c>
      <c r="Q60" s="28"/>
      <c r="R60" s="13"/>
    </row>
    <row r="61" spans="1:18" x14ac:dyDescent="0.25">
      <c r="A61" s="33"/>
      <c r="B61" s="23"/>
      <c r="C61" s="17"/>
      <c r="D61" s="59"/>
      <c r="E61" s="59"/>
      <c r="F61" s="17"/>
      <c r="G61" s="59"/>
      <c r="H61" s="59"/>
      <c r="I61" s="17"/>
      <c r="J61" s="59"/>
      <c r="K61" s="59"/>
      <c r="L61" s="17"/>
      <c r="M61" s="59"/>
      <c r="N61" s="59"/>
      <c r="O61" s="17"/>
      <c r="P61" s="59"/>
      <c r="Q61" s="59"/>
      <c r="R61" s="17"/>
    </row>
    <row r="62" spans="1:18" x14ac:dyDescent="0.25">
      <c r="A62" s="33"/>
      <c r="B62" s="63" t="s">
        <v>430</v>
      </c>
      <c r="C62" s="13"/>
      <c r="D62" s="56">
        <v>637</v>
      </c>
      <c r="E62" s="56"/>
      <c r="F62" s="13"/>
      <c r="G62" s="28">
        <v>33896</v>
      </c>
      <c r="H62" s="28"/>
      <c r="I62" s="13"/>
      <c r="J62" s="28">
        <v>18121</v>
      </c>
      <c r="K62" s="28"/>
      <c r="L62" s="13"/>
      <c r="M62" s="56" t="s">
        <v>431</v>
      </c>
      <c r="N62" s="56"/>
      <c r="O62" s="11" t="s">
        <v>201</v>
      </c>
      <c r="P62" s="56">
        <v>637</v>
      </c>
      <c r="Q62" s="56"/>
      <c r="R62" s="13"/>
    </row>
    <row r="63" spans="1:18" x14ac:dyDescent="0.25">
      <c r="A63" s="33"/>
      <c r="B63" s="64" t="s">
        <v>432</v>
      </c>
      <c r="C63" s="17"/>
      <c r="D63" s="66" t="s">
        <v>200</v>
      </c>
      <c r="E63" s="66"/>
      <c r="F63" s="18" t="s">
        <v>201</v>
      </c>
      <c r="G63" s="66" t="s">
        <v>168</v>
      </c>
      <c r="H63" s="66"/>
      <c r="I63" s="17"/>
      <c r="J63" s="66" t="s">
        <v>168</v>
      </c>
      <c r="K63" s="66"/>
      <c r="L63" s="17"/>
      <c r="M63" s="66" t="s">
        <v>168</v>
      </c>
      <c r="N63" s="66"/>
      <c r="O63" s="17"/>
      <c r="P63" s="66" t="s">
        <v>200</v>
      </c>
      <c r="Q63" s="66"/>
      <c r="R63" s="18" t="s">
        <v>201</v>
      </c>
    </row>
    <row r="64" spans="1:18" x14ac:dyDescent="0.25">
      <c r="A64" s="33"/>
      <c r="B64" s="63" t="s">
        <v>433</v>
      </c>
      <c r="C64" s="13"/>
      <c r="D64" s="28">
        <v>1037687</v>
      </c>
      <c r="E64" s="28"/>
      <c r="F64" s="13"/>
      <c r="G64" s="28">
        <v>117737</v>
      </c>
      <c r="H64" s="28"/>
      <c r="I64" s="13"/>
      <c r="J64" s="28">
        <v>476677</v>
      </c>
      <c r="K64" s="28"/>
      <c r="L64" s="13"/>
      <c r="M64" s="56" t="s">
        <v>454</v>
      </c>
      <c r="N64" s="56"/>
      <c r="O64" s="11" t="s">
        <v>201</v>
      </c>
      <c r="P64" s="28">
        <v>1037687</v>
      </c>
      <c r="Q64" s="28"/>
      <c r="R64" s="13"/>
    </row>
    <row r="65" spans="1:18" ht="15.75" thickBot="1" x14ac:dyDescent="0.3">
      <c r="A65" s="33"/>
      <c r="B65" s="64" t="s">
        <v>435</v>
      </c>
      <c r="C65" s="17"/>
      <c r="D65" s="58">
        <v>2087620</v>
      </c>
      <c r="E65" s="58"/>
      <c r="F65" s="17"/>
      <c r="G65" s="58">
        <v>650709</v>
      </c>
      <c r="H65" s="58"/>
      <c r="I65" s="17"/>
      <c r="J65" s="60" t="s">
        <v>455</v>
      </c>
      <c r="K65" s="60"/>
      <c r="L65" s="18" t="s">
        <v>201</v>
      </c>
      <c r="M65" s="60" t="s">
        <v>456</v>
      </c>
      <c r="N65" s="60"/>
      <c r="O65" s="18" t="s">
        <v>201</v>
      </c>
      <c r="P65" s="58">
        <v>2087620</v>
      </c>
      <c r="Q65" s="58"/>
      <c r="R65" s="17"/>
    </row>
    <row r="66" spans="1:18" x14ac:dyDescent="0.25">
      <c r="A66" s="33"/>
      <c r="B66" s="106" t="s">
        <v>438</v>
      </c>
      <c r="C66" s="13"/>
      <c r="D66" s="111">
        <v>2405465</v>
      </c>
      <c r="E66" s="111"/>
      <c r="F66" s="13"/>
      <c r="G66" s="111">
        <v>802342</v>
      </c>
      <c r="H66" s="111"/>
      <c r="I66" s="13"/>
      <c r="J66" s="111">
        <v>294409</v>
      </c>
      <c r="K66" s="111"/>
      <c r="L66" s="13"/>
      <c r="M66" s="112" t="s">
        <v>457</v>
      </c>
      <c r="N66" s="112"/>
      <c r="O66" s="11" t="s">
        <v>201</v>
      </c>
      <c r="P66" s="111">
        <v>2405465</v>
      </c>
      <c r="Q66" s="111"/>
      <c r="R66" s="13"/>
    </row>
    <row r="67" spans="1:18" ht="15.75" thickBot="1" x14ac:dyDescent="0.3">
      <c r="A67" s="33"/>
      <c r="B67" s="64" t="s">
        <v>68</v>
      </c>
      <c r="C67" s="17"/>
      <c r="D67" s="60" t="s">
        <v>168</v>
      </c>
      <c r="E67" s="60"/>
      <c r="F67" s="17"/>
      <c r="G67" s="60" t="s">
        <v>168</v>
      </c>
      <c r="H67" s="60"/>
      <c r="I67" s="17"/>
      <c r="J67" s="60" t="s">
        <v>202</v>
      </c>
      <c r="K67" s="60"/>
      <c r="L67" s="18" t="s">
        <v>201</v>
      </c>
      <c r="M67" s="60" t="s">
        <v>168</v>
      </c>
      <c r="N67" s="60"/>
      <c r="O67" s="17"/>
      <c r="P67" s="60" t="s">
        <v>202</v>
      </c>
      <c r="Q67" s="60"/>
      <c r="R67" s="18" t="s">
        <v>201</v>
      </c>
    </row>
    <row r="68" spans="1:18" ht="15.75" thickBot="1" x14ac:dyDescent="0.3">
      <c r="A68" s="33"/>
      <c r="B68" s="106" t="s">
        <v>69</v>
      </c>
      <c r="C68" s="13"/>
      <c r="D68" s="131">
        <v>2405465</v>
      </c>
      <c r="E68" s="131"/>
      <c r="F68" s="13"/>
      <c r="G68" s="131">
        <v>802342</v>
      </c>
      <c r="H68" s="131"/>
      <c r="I68" s="13"/>
      <c r="J68" s="131">
        <v>266786</v>
      </c>
      <c r="K68" s="131"/>
      <c r="L68" s="13"/>
      <c r="M68" s="132" t="s">
        <v>457</v>
      </c>
      <c r="N68" s="132"/>
      <c r="O68" s="11" t="s">
        <v>201</v>
      </c>
      <c r="P68" s="131">
        <v>2377842</v>
      </c>
      <c r="Q68" s="131"/>
      <c r="R68" s="13"/>
    </row>
    <row r="69" spans="1:18" ht="15.75" thickBot="1" x14ac:dyDescent="0.3">
      <c r="A69" s="33"/>
      <c r="B69" s="107" t="s">
        <v>70</v>
      </c>
      <c r="C69" s="17"/>
      <c r="D69" s="24" t="s">
        <v>150</v>
      </c>
      <c r="E69" s="25">
        <v>5033752</v>
      </c>
      <c r="F69" s="17"/>
      <c r="G69" s="24" t="s">
        <v>150</v>
      </c>
      <c r="H69" s="25">
        <v>3208498</v>
      </c>
      <c r="I69" s="17"/>
      <c r="J69" s="24" t="s">
        <v>150</v>
      </c>
      <c r="K69" s="25">
        <v>695348</v>
      </c>
      <c r="L69" s="17"/>
      <c r="M69" s="24" t="s">
        <v>150</v>
      </c>
      <c r="N69" s="65" t="s">
        <v>447</v>
      </c>
      <c r="O69" s="18" t="s">
        <v>201</v>
      </c>
      <c r="P69" s="24" t="s">
        <v>150</v>
      </c>
      <c r="Q69" s="25">
        <v>5815416</v>
      </c>
      <c r="R69" s="17"/>
    </row>
    <row r="70" spans="1:18" ht="15.75" thickTop="1" x14ac:dyDescent="0.25">
      <c r="A70" s="33" t="s">
        <v>595</v>
      </c>
      <c r="B70" s="32" t="s">
        <v>4</v>
      </c>
      <c r="C70" s="32"/>
      <c r="D70" s="32"/>
      <c r="E70" s="32"/>
      <c r="F70" s="32"/>
      <c r="G70" s="32"/>
      <c r="H70" s="32"/>
      <c r="I70" s="32"/>
      <c r="J70" s="32"/>
      <c r="K70" s="32"/>
      <c r="L70" s="32"/>
      <c r="M70" s="32"/>
      <c r="N70" s="32"/>
      <c r="O70" s="32"/>
      <c r="P70" s="32"/>
      <c r="Q70" s="32"/>
      <c r="R70" s="32"/>
    </row>
    <row r="71" spans="1:18" x14ac:dyDescent="0.25">
      <c r="A71" s="33"/>
      <c r="B71" s="36" t="s">
        <v>458</v>
      </c>
      <c r="C71" s="36"/>
      <c r="D71" s="36"/>
      <c r="E71" s="36"/>
      <c r="F71" s="36"/>
      <c r="G71" s="36"/>
      <c r="H71" s="36"/>
      <c r="I71" s="36"/>
      <c r="J71" s="36"/>
      <c r="K71" s="36"/>
      <c r="L71" s="36"/>
      <c r="M71" s="36"/>
      <c r="N71" s="36"/>
      <c r="O71" s="36"/>
      <c r="P71" s="36"/>
      <c r="Q71" s="36"/>
      <c r="R71" s="36"/>
    </row>
    <row r="72" spans="1:18" x14ac:dyDescent="0.25">
      <c r="A72" s="33"/>
      <c r="B72" s="35"/>
      <c r="C72" s="35"/>
      <c r="D72" s="35"/>
      <c r="E72" s="35"/>
      <c r="F72" s="35"/>
      <c r="G72" s="35"/>
      <c r="H72" s="35"/>
      <c r="I72" s="35"/>
      <c r="J72" s="35"/>
      <c r="K72" s="35"/>
      <c r="L72" s="35"/>
      <c r="M72" s="35"/>
      <c r="N72" s="35"/>
      <c r="O72" s="35"/>
      <c r="P72" s="35"/>
      <c r="Q72" s="35"/>
      <c r="R72" s="35"/>
    </row>
    <row r="73" spans="1:18" x14ac:dyDescent="0.25">
      <c r="A73" s="33"/>
      <c r="B73" s="105" t="s">
        <v>459</v>
      </c>
      <c r="C73" s="14"/>
      <c r="D73" s="52"/>
      <c r="E73" s="52"/>
      <c r="F73" s="14"/>
      <c r="G73" s="52"/>
      <c r="H73" s="52"/>
      <c r="I73" s="14"/>
      <c r="J73" s="26" t="s">
        <v>409</v>
      </c>
      <c r="K73" s="26"/>
      <c r="L73" s="14"/>
      <c r="M73" s="26" t="s">
        <v>410</v>
      </c>
      <c r="N73" s="26"/>
      <c r="O73" s="14"/>
      <c r="P73" s="26" t="s">
        <v>193</v>
      </c>
      <c r="Q73" s="26"/>
      <c r="R73" s="14"/>
    </row>
    <row r="74" spans="1:18" ht="15.75" thickBot="1" x14ac:dyDescent="0.3">
      <c r="A74" s="33"/>
      <c r="B74" s="68" t="s">
        <v>288</v>
      </c>
      <c r="C74" s="14"/>
      <c r="D74" s="27" t="s">
        <v>412</v>
      </c>
      <c r="E74" s="27"/>
      <c r="F74" s="14"/>
      <c r="G74" s="27" t="s">
        <v>413</v>
      </c>
      <c r="H74" s="27"/>
      <c r="I74" s="14"/>
      <c r="J74" s="27" t="s">
        <v>414</v>
      </c>
      <c r="K74" s="27"/>
      <c r="L74" s="14"/>
      <c r="M74" s="27" t="s">
        <v>415</v>
      </c>
      <c r="N74" s="27"/>
      <c r="O74" s="14"/>
      <c r="P74" s="27" t="s">
        <v>308</v>
      </c>
      <c r="Q74" s="27"/>
      <c r="R74" s="14"/>
    </row>
    <row r="75" spans="1:18" x14ac:dyDescent="0.25">
      <c r="A75" s="33"/>
      <c r="B75" s="64" t="s">
        <v>81</v>
      </c>
      <c r="C75" s="17"/>
      <c r="D75" s="18" t="s">
        <v>150</v>
      </c>
      <c r="E75" s="19">
        <v>902280</v>
      </c>
      <c r="F75" s="17"/>
      <c r="G75" s="18" t="s">
        <v>150</v>
      </c>
      <c r="H75" s="19">
        <v>2136327</v>
      </c>
      <c r="I75" s="17"/>
      <c r="J75" s="18" t="s">
        <v>150</v>
      </c>
      <c r="K75" s="19">
        <v>91198</v>
      </c>
      <c r="L75" s="17"/>
      <c r="M75" s="18" t="s">
        <v>150</v>
      </c>
      <c r="N75" s="40" t="s">
        <v>460</v>
      </c>
      <c r="O75" s="18" t="s">
        <v>201</v>
      </c>
      <c r="P75" s="18" t="s">
        <v>150</v>
      </c>
      <c r="Q75" s="19">
        <v>1911738</v>
      </c>
      <c r="R75" s="17"/>
    </row>
    <row r="76" spans="1:18" ht="15.75" thickBot="1" x14ac:dyDescent="0.3">
      <c r="A76" s="33"/>
      <c r="B76" s="63" t="s">
        <v>85</v>
      </c>
      <c r="C76" s="13"/>
      <c r="D76" s="30">
        <v>760589</v>
      </c>
      <c r="E76" s="30"/>
      <c r="F76" s="13"/>
      <c r="G76" s="30">
        <v>2025470</v>
      </c>
      <c r="H76" s="30"/>
      <c r="I76" s="13"/>
      <c r="J76" s="30">
        <v>114408</v>
      </c>
      <c r="K76" s="30"/>
      <c r="L76" s="13"/>
      <c r="M76" s="67" t="s">
        <v>461</v>
      </c>
      <c r="N76" s="67"/>
      <c r="O76" s="11" t="s">
        <v>201</v>
      </c>
      <c r="P76" s="30">
        <v>1714546</v>
      </c>
      <c r="Q76" s="30"/>
      <c r="R76" s="13"/>
    </row>
    <row r="77" spans="1:18" x14ac:dyDescent="0.25">
      <c r="A77" s="33"/>
      <c r="B77" s="107" t="s">
        <v>462</v>
      </c>
      <c r="C77" s="17"/>
      <c r="D77" s="133">
        <v>141691</v>
      </c>
      <c r="E77" s="133"/>
      <c r="F77" s="17"/>
      <c r="G77" s="133">
        <v>110857</v>
      </c>
      <c r="H77" s="133"/>
      <c r="I77" s="17"/>
      <c r="J77" s="134" t="s">
        <v>463</v>
      </c>
      <c r="K77" s="134"/>
      <c r="L77" s="18" t="s">
        <v>201</v>
      </c>
      <c r="M77" s="134" t="s">
        <v>464</v>
      </c>
      <c r="N77" s="134"/>
      <c r="O77" s="18" t="s">
        <v>201</v>
      </c>
      <c r="P77" s="133">
        <v>197192</v>
      </c>
      <c r="Q77" s="133"/>
      <c r="R77" s="17"/>
    </row>
    <row r="78" spans="1:18" ht="15.75" thickBot="1" x14ac:dyDescent="0.3">
      <c r="A78" s="33"/>
      <c r="B78" s="63" t="s">
        <v>465</v>
      </c>
      <c r="C78" s="13"/>
      <c r="D78" s="30">
        <v>30073</v>
      </c>
      <c r="E78" s="30"/>
      <c r="F78" s="13"/>
      <c r="G78" s="30">
        <v>55348</v>
      </c>
      <c r="H78" s="30"/>
      <c r="I78" s="13"/>
      <c r="J78" s="30">
        <v>2622</v>
      </c>
      <c r="K78" s="30"/>
      <c r="L78" s="13"/>
      <c r="M78" s="67" t="s">
        <v>466</v>
      </c>
      <c r="N78" s="67"/>
      <c r="O78" s="11" t="s">
        <v>201</v>
      </c>
      <c r="P78" s="30">
        <v>83919</v>
      </c>
      <c r="Q78" s="30"/>
      <c r="R78" s="13"/>
    </row>
    <row r="79" spans="1:18" x14ac:dyDescent="0.25">
      <c r="A79" s="33"/>
      <c r="B79" s="107" t="s">
        <v>314</v>
      </c>
      <c r="C79" s="17"/>
      <c r="D79" s="133">
        <v>111618</v>
      </c>
      <c r="E79" s="133"/>
      <c r="F79" s="17"/>
      <c r="G79" s="133">
        <v>55509</v>
      </c>
      <c r="H79" s="133"/>
      <c r="I79" s="17"/>
      <c r="J79" s="134" t="s">
        <v>467</v>
      </c>
      <c r="K79" s="134"/>
      <c r="L79" s="18" t="s">
        <v>201</v>
      </c>
      <c r="M79" s="134" t="s">
        <v>468</v>
      </c>
      <c r="N79" s="134"/>
      <c r="O79" s="18" t="s">
        <v>201</v>
      </c>
      <c r="P79" s="133">
        <v>113273</v>
      </c>
      <c r="Q79" s="133"/>
      <c r="R79" s="17"/>
    </row>
    <row r="80" spans="1:18" x14ac:dyDescent="0.25">
      <c r="A80" s="33"/>
      <c r="B80" s="63" t="s">
        <v>93</v>
      </c>
      <c r="C80" s="13"/>
      <c r="D80" s="28">
        <v>19733</v>
      </c>
      <c r="E80" s="28"/>
      <c r="F80" s="13"/>
      <c r="G80" s="28">
        <v>10561</v>
      </c>
      <c r="H80" s="28"/>
      <c r="I80" s="13"/>
      <c r="J80" s="28">
        <v>1915</v>
      </c>
      <c r="K80" s="28"/>
      <c r="L80" s="13"/>
      <c r="M80" s="56" t="s">
        <v>469</v>
      </c>
      <c r="N80" s="56"/>
      <c r="O80" s="11" t="s">
        <v>201</v>
      </c>
      <c r="P80" s="28">
        <v>30970</v>
      </c>
      <c r="Q80" s="28"/>
      <c r="R80" s="13"/>
    </row>
    <row r="81" spans="1:18" ht="15.75" thickBot="1" x14ac:dyDescent="0.3">
      <c r="A81" s="33"/>
      <c r="B81" s="64" t="s">
        <v>470</v>
      </c>
      <c r="C81" s="17"/>
      <c r="D81" s="60" t="s">
        <v>471</v>
      </c>
      <c r="E81" s="60"/>
      <c r="F81" s="18" t="s">
        <v>201</v>
      </c>
      <c r="G81" s="60">
        <v>631</v>
      </c>
      <c r="H81" s="60"/>
      <c r="I81" s="17"/>
      <c r="J81" s="60" t="s">
        <v>472</v>
      </c>
      <c r="K81" s="60"/>
      <c r="L81" s="18" t="s">
        <v>201</v>
      </c>
      <c r="M81" s="58">
        <v>1241</v>
      </c>
      <c r="N81" s="58"/>
      <c r="O81" s="17"/>
      <c r="P81" s="60" t="s">
        <v>473</v>
      </c>
      <c r="Q81" s="60"/>
      <c r="R81" s="18" t="s">
        <v>201</v>
      </c>
    </row>
    <row r="82" spans="1:18" ht="26.25" x14ac:dyDescent="0.25">
      <c r="A82" s="33"/>
      <c r="B82" s="63" t="s">
        <v>474</v>
      </c>
      <c r="C82" s="13"/>
      <c r="D82" s="111">
        <v>94308</v>
      </c>
      <c r="E82" s="111"/>
      <c r="F82" s="13"/>
      <c r="G82" s="111">
        <v>44317</v>
      </c>
      <c r="H82" s="111"/>
      <c r="I82" s="13"/>
      <c r="J82" s="112" t="s">
        <v>475</v>
      </c>
      <c r="K82" s="112"/>
      <c r="L82" s="11" t="s">
        <v>201</v>
      </c>
      <c r="M82" s="112" t="s">
        <v>476</v>
      </c>
      <c r="N82" s="112"/>
      <c r="O82" s="11" t="s">
        <v>201</v>
      </c>
      <c r="P82" s="111">
        <v>84155</v>
      </c>
      <c r="Q82" s="111"/>
      <c r="R82" s="13"/>
    </row>
    <row r="83" spans="1:18" ht="15.75" thickBot="1" x14ac:dyDescent="0.3">
      <c r="A83" s="33"/>
      <c r="B83" s="64" t="s">
        <v>477</v>
      </c>
      <c r="C83" s="17"/>
      <c r="D83" s="58">
        <v>24930</v>
      </c>
      <c r="E83" s="58"/>
      <c r="F83" s="17"/>
      <c r="G83" s="58">
        <v>16579</v>
      </c>
      <c r="H83" s="58"/>
      <c r="I83" s="17"/>
      <c r="J83" s="58">
        <v>2004</v>
      </c>
      <c r="K83" s="58"/>
      <c r="L83" s="17"/>
      <c r="M83" s="60" t="s">
        <v>478</v>
      </c>
      <c r="N83" s="60"/>
      <c r="O83" s="18" t="s">
        <v>201</v>
      </c>
      <c r="P83" s="58">
        <v>33065</v>
      </c>
      <c r="Q83" s="58"/>
      <c r="R83" s="17"/>
    </row>
    <row r="84" spans="1:18" x14ac:dyDescent="0.25">
      <c r="A84" s="33"/>
      <c r="B84" s="73"/>
      <c r="C84" s="13"/>
      <c r="D84" s="111">
        <v>69378</v>
      </c>
      <c r="E84" s="111"/>
      <c r="F84" s="13"/>
      <c r="G84" s="111">
        <v>27738</v>
      </c>
      <c r="H84" s="111"/>
      <c r="I84" s="13"/>
      <c r="J84" s="112" t="s">
        <v>479</v>
      </c>
      <c r="K84" s="112"/>
      <c r="L84" s="11" t="s">
        <v>201</v>
      </c>
      <c r="M84" s="112" t="s">
        <v>480</v>
      </c>
      <c r="N84" s="112"/>
      <c r="O84" s="11" t="s">
        <v>201</v>
      </c>
      <c r="P84" s="111">
        <v>51090</v>
      </c>
      <c r="Q84" s="111"/>
      <c r="R84" s="13"/>
    </row>
    <row r="85" spans="1:18" x14ac:dyDescent="0.25">
      <c r="A85" s="33"/>
      <c r="B85" s="64" t="s">
        <v>481</v>
      </c>
      <c r="C85" s="17"/>
      <c r="D85" s="66" t="s">
        <v>482</v>
      </c>
      <c r="E85" s="66"/>
      <c r="F85" s="18" t="s">
        <v>201</v>
      </c>
      <c r="G85" s="66" t="s">
        <v>168</v>
      </c>
      <c r="H85" s="66"/>
      <c r="I85" s="17"/>
      <c r="J85" s="66" t="s">
        <v>168</v>
      </c>
      <c r="K85" s="66"/>
      <c r="L85" s="17"/>
      <c r="M85" s="29">
        <v>11892</v>
      </c>
      <c r="N85" s="29"/>
      <c r="O85" s="17"/>
      <c r="P85" s="66" t="s">
        <v>168</v>
      </c>
      <c r="Q85" s="66"/>
      <c r="R85" s="17"/>
    </row>
    <row r="86" spans="1:18" ht="27" thickBot="1" x14ac:dyDescent="0.3">
      <c r="A86" s="33"/>
      <c r="B86" s="63" t="s">
        <v>98</v>
      </c>
      <c r="C86" s="13"/>
      <c r="D86" s="67" t="s">
        <v>168</v>
      </c>
      <c r="E86" s="67"/>
      <c r="F86" s="13"/>
      <c r="G86" s="67" t="s">
        <v>168</v>
      </c>
      <c r="H86" s="67"/>
      <c r="I86" s="13"/>
      <c r="J86" s="30">
        <v>6396</v>
      </c>
      <c r="K86" s="30"/>
      <c r="L86" s="13"/>
      <c r="M86" s="67" t="s">
        <v>168</v>
      </c>
      <c r="N86" s="67"/>
      <c r="O86" s="13"/>
      <c r="P86" s="30">
        <v>6396</v>
      </c>
      <c r="Q86" s="30"/>
      <c r="R86" s="13"/>
    </row>
    <row r="87" spans="1:18" ht="27" thickBot="1" x14ac:dyDescent="0.3">
      <c r="A87" s="33"/>
      <c r="B87" s="64" t="s">
        <v>483</v>
      </c>
      <c r="C87" s="17"/>
      <c r="D87" s="120" t="s">
        <v>150</v>
      </c>
      <c r="E87" s="25">
        <v>57486</v>
      </c>
      <c r="F87" s="17"/>
      <c r="G87" s="120" t="s">
        <v>150</v>
      </c>
      <c r="H87" s="25">
        <v>27738</v>
      </c>
      <c r="I87" s="17"/>
      <c r="J87" s="120" t="s">
        <v>150</v>
      </c>
      <c r="K87" s="65" t="s">
        <v>484</v>
      </c>
      <c r="L87" s="18" t="s">
        <v>201</v>
      </c>
      <c r="M87" s="120" t="s">
        <v>150</v>
      </c>
      <c r="N87" s="65" t="s">
        <v>485</v>
      </c>
      <c r="O87" s="18" t="s">
        <v>201</v>
      </c>
      <c r="P87" s="120" t="s">
        <v>150</v>
      </c>
      <c r="Q87" s="25">
        <v>57486</v>
      </c>
      <c r="R87" s="17"/>
    </row>
    <row r="88" spans="1:18" ht="15.75" thickTop="1" x14ac:dyDescent="0.25">
      <c r="A88" s="33"/>
      <c r="B88" s="35"/>
      <c r="C88" s="35"/>
      <c r="D88" s="35"/>
      <c r="E88" s="35"/>
      <c r="F88" s="35"/>
      <c r="G88" s="35"/>
      <c r="H88" s="35"/>
      <c r="I88" s="35"/>
      <c r="J88" s="35"/>
      <c r="K88" s="35"/>
      <c r="L88" s="35"/>
      <c r="M88" s="35"/>
      <c r="N88" s="35"/>
      <c r="O88" s="35"/>
      <c r="P88" s="35"/>
      <c r="Q88" s="35"/>
      <c r="R88" s="35"/>
    </row>
    <row r="89" spans="1:18" x14ac:dyDescent="0.25">
      <c r="A89" s="33"/>
      <c r="B89" s="105" t="s">
        <v>459</v>
      </c>
      <c r="C89" s="14"/>
      <c r="D89" s="52"/>
      <c r="E89" s="52"/>
      <c r="F89" s="14"/>
      <c r="G89" s="52"/>
      <c r="H89" s="52"/>
      <c r="I89" s="14"/>
      <c r="J89" s="26" t="s">
        <v>409</v>
      </c>
      <c r="K89" s="26"/>
      <c r="L89" s="14"/>
      <c r="M89" s="26" t="s">
        <v>410</v>
      </c>
      <c r="N89" s="26"/>
      <c r="O89" s="14"/>
      <c r="P89" s="26" t="s">
        <v>193</v>
      </c>
      <c r="Q89" s="26"/>
      <c r="R89" s="14"/>
    </row>
    <row r="90" spans="1:18" ht="15.75" thickBot="1" x14ac:dyDescent="0.3">
      <c r="A90" s="33"/>
      <c r="B90" s="68" t="s">
        <v>354</v>
      </c>
      <c r="C90" s="14"/>
      <c r="D90" s="27" t="s">
        <v>412</v>
      </c>
      <c r="E90" s="27"/>
      <c r="F90" s="14"/>
      <c r="G90" s="27" t="s">
        <v>413</v>
      </c>
      <c r="H90" s="27"/>
      <c r="I90" s="14"/>
      <c r="J90" s="27" t="s">
        <v>414</v>
      </c>
      <c r="K90" s="27"/>
      <c r="L90" s="14"/>
      <c r="M90" s="27" t="s">
        <v>415</v>
      </c>
      <c r="N90" s="27"/>
      <c r="O90" s="14"/>
      <c r="P90" s="27" t="s">
        <v>308</v>
      </c>
      <c r="Q90" s="27"/>
      <c r="R90" s="14"/>
    </row>
    <row r="91" spans="1:18" x14ac:dyDescent="0.25">
      <c r="A91" s="33"/>
      <c r="B91" s="64" t="s">
        <v>81</v>
      </c>
      <c r="C91" s="17"/>
      <c r="D91" s="18" t="s">
        <v>150</v>
      </c>
      <c r="E91" s="19">
        <v>785168</v>
      </c>
      <c r="F91" s="17"/>
      <c r="G91" s="18" t="s">
        <v>150</v>
      </c>
      <c r="H91" s="19">
        <v>1918774</v>
      </c>
      <c r="I91" s="17"/>
      <c r="J91" s="18" t="s">
        <v>150</v>
      </c>
      <c r="K91" s="19">
        <v>48167</v>
      </c>
      <c r="L91" s="17"/>
      <c r="M91" s="18" t="s">
        <v>150</v>
      </c>
      <c r="N91" s="40" t="s">
        <v>486</v>
      </c>
      <c r="O91" s="18" t="s">
        <v>201</v>
      </c>
      <c r="P91" s="18" t="s">
        <v>150</v>
      </c>
      <c r="Q91" s="19">
        <v>1693390</v>
      </c>
      <c r="R91" s="17"/>
    </row>
    <row r="92" spans="1:18" ht="15.75" thickBot="1" x14ac:dyDescent="0.3">
      <c r="A92" s="33"/>
      <c r="B92" s="63" t="s">
        <v>85</v>
      </c>
      <c r="C92" s="13"/>
      <c r="D92" s="30">
        <v>685074</v>
      </c>
      <c r="E92" s="30"/>
      <c r="F92" s="13"/>
      <c r="G92" s="30">
        <v>1823447</v>
      </c>
      <c r="H92" s="30"/>
      <c r="I92" s="13"/>
      <c r="J92" s="30">
        <v>69520</v>
      </c>
      <c r="K92" s="30"/>
      <c r="L92" s="13"/>
      <c r="M92" s="67" t="s">
        <v>487</v>
      </c>
      <c r="N92" s="67"/>
      <c r="O92" s="11" t="s">
        <v>201</v>
      </c>
      <c r="P92" s="30">
        <v>1536989</v>
      </c>
      <c r="Q92" s="30"/>
      <c r="R92" s="13"/>
    </row>
    <row r="93" spans="1:18" x14ac:dyDescent="0.25">
      <c r="A93" s="33"/>
      <c r="B93" s="107" t="s">
        <v>462</v>
      </c>
      <c r="C93" s="17"/>
      <c r="D93" s="133">
        <v>100094</v>
      </c>
      <c r="E93" s="133"/>
      <c r="F93" s="17"/>
      <c r="G93" s="133">
        <v>95327</v>
      </c>
      <c r="H93" s="133"/>
      <c r="I93" s="17"/>
      <c r="J93" s="134" t="s">
        <v>488</v>
      </c>
      <c r="K93" s="134"/>
      <c r="L93" s="18" t="s">
        <v>201</v>
      </c>
      <c r="M93" s="134" t="s">
        <v>489</v>
      </c>
      <c r="N93" s="134"/>
      <c r="O93" s="18" t="s">
        <v>201</v>
      </c>
      <c r="P93" s="133">
        <v>156401</v>
      </c>
      <c r="Q93" s="133"/>
      <c r="R93" s="17"/>
    </row>
    <row r="94" spans="1:18" ht="15.75" thickBot="1" x14ac:dyDescent="0.3">
      <c r="A94" s="33"/>
      <c r="B94" s="63" t="s">
        <v>465</v>
      </c>
      <c r="C94" s="13"/>
      <c r="D94" s="30">
        <v>19927</v>
      </c>
      <c r="E94" s="30"/>
      <c r="F94" s="13"/>
      <c r="G94" s="30">
        <v>53023</v>
      </c>
      <c r="H94" s="30"/>
      <c r="I94" s="13"/>
      <c r="J94" s="30">
        <v>14032</v>
      </c>
      <c r="K94" s="30"/>
      <c r="L94" s="13"/>
      <c r="M94" s="67" t="s">
        <v>490</v>
      </c>
      <c r="N94" s="67"/>
      <c r="O94" s="11" t="s">
        <v>201</v>
      </c>
      <c r="P94" s="30">
        <v>83680</v>
      </c>
      <c r="Q94" s="30"/>
      <c r="R94" s="13"/>
    </row>
    <row r="95" spans="1:18" x14ac:dyDescent="0.25">
      <c r="A95" s="33"/>
      <c r="B95" s="107" t="s">
        <v>314</v>
      </c>
      <c r="C95" s="17"/>
      <c r="D95" s="133">
        <v>80167</v>
      </c>
      <c r="E95" s="133"/>
      <c r="F95" s="17"/>
      <c r="G95" s="133">
        <v>42304</v>
      </c>
      <c r="H95" s="133"/>
      <c r="I95" s="17"/>
      <c r="J95" s="134" t="s">
        <v>491</v>
      </c>
      <c r="K95" s="134"/>
      <c r="L95" s="18" t="s">
        <v>201</v>
      </c>
      <c r="M95" s="134" t="s">
        <v>492</v>
      </c>
      <c r="N95" s="134"/>
      <c r="O95" s="18" t="s">
        <v>201</v>
      </c>
      <c r="P95" s="133">
        <v>72721</v>
      </c>
      <c r="Q95" s="133"/>
      <c r="R95" s="17"/>
    </row>
    <row r="96" spans="1:18" x14ac:dyDescent="0.25">
      <c r="A96" s="33"/>
      <c r="B96" s="63" t="s">
        <v>93</v>
      </c>
      <c r="C96" s="13"/>
      <c r="D96" s="28">
        <v>27153</v>
      </c>
      <c r="E96" s="28"/>
      <c r="F96" s="13"/>
      <c r="G96" s="28">
        <v>13997</v>
      </c>
      <c r="H96" s="28"/>
      <c r="I96" s="13"/>
      <c r="J96" s="28">
        <v>1619</v>
      </c>
      <c r="K96" s="28"/>
      <c r="L96" s="13"/>
      <c r="M96" s="56" t="s">
        <v>493</v>
      </c>
      <c r="N96" s="56"/>
      <c r="O96" s="11" t="s">
        <v>201</v>
      </c>
      <c r="P96" s="28">
        <v>41490</v>
      </c>
      <c r="Q96" s="28"/>
      <c r="R96" s="13"/>
    </row>
    <row r="97" spans="1:18" ht="15.75" thickBot="1" x14ac:dyDescent="0.3">
      <c r="A97" s="33"/>
      <c r="B97" s="64" t="s">
        <v>470</v>
      </c>
      <c r="C97" s="17"/>
      <c r="D97" s="58">
        <v>23345</v>
      </c>
      <c r="E97" s="58"/>
      <c r="F97" s="17"/>
      <c r="G97" s="60">
        <v>434</v>
      </c>
      <c r="H97" s="60"/>
      <c r="I97" s="17"/>
      <c r="J97" s="60" t="s">
        <v>494</v>
      </c>
      <c r="K97" s="60"/>
      <c r="L97" s="18" t="s">
        <v>201</v>
      </c>
      <c r="M97" s="58">
        <v>1277</v>
      </c>
      <c r="N97" s="58"/>
      <c r="O97" s="17"/>
      <c r="P97" s="58">
        <v>24010</v>
      </c>
      <c r="Q97" s="58"/>
      <c r="R97" s="17"/>
    </row>
    <row r="98" spans="1:18" ht="26.25" x14ac:dyDescent="0.25">
      <c r="A98" s="33"/>
      <c r="B98" s="63" t="s">
        <v>495</v>
      </c>
      <c r="C98" s="13"/>
      <c r="D98" s="111">
        <v>29669</v>
      </c>
      <c r="E98" s="111"/>
      <c r="F98" s="13"/>
      <c r="G98" s="111">
        <v>27873</v>
      </c>
      <c r="H98" s="111"/>
      <c r="I98" s="13"/>
      <c r="J98" s="112" t="s">
        <v>496</v>
      </c>
      <c r="K98" s="112"/>
      <c r="L98" s="11" t="s">
        <v>201</v>
      </c>
      <c r="M98" s="112" t="s">
        <v>497</v>
      </c>
      <c r="N98" s="112"/>
      <c r="O98" s="11" t="s">
        <v>201</v>
      </c>
      <c r="P98" s="111">
        <v>7221</v>
      </c>
      <c r="Q98" s="111"/>
      <c r="R98" s="13"/>
    </row>
    <row r="99" spans="1:18" ht="15.75" thickBot="1" x14ac:dyDescent="0.3">
      <c r="A99" s="33"/>
      <c r="B99" s="64" t="s">
        <v>477</v>
      </c>
      <c r="C99" s="17"/>
      <c r="D99" s="60" t="s">
        <v>498</v>
      </c>
      <c r="E99" s="60"/>
      <c r="F99" s="18" t="s">
        <v>201</v>
      </c>
      <c r="G99" s="58">
        <v>8668</v>
      </c>
      <c r="H99" s="58"/>
      <c r="I99" s="17"/>
      <c r="J99" s="60">
        <v>73</v>
      </c>
      <c r="K99" s="60"/>
      <c r="L99" s="17"/>
      <c r="M99" s="60" t="s">
        <v>499</v>
      </c>
      <c r="N99" s="60"/>
      <c r="O99" s="18" t="s">
        <v>201</v>
      </c>
      <c r="P99" s="58">
        <v>1116</v>
      </c>
      <c r="Q99" s="58"/>
      <c r="R99" s="17"/>
    </row>
    <row r="100" spans="1:18" x14ac:dyDescent="0.25">
      <c r="A100" s="33"/>
      <c r="B100" s="73"/>
      <c r="C100" s="13"/>
      <c r="D100" s="111">
        <v>32440</v>
      </c>
      <c r="E100" s="111"/>
      <c r="F100" s="13"/>
      <c r="G100" s="111">
        <v>19205</v>
      </c>
      <c r="H100" s="111"/>
      <c r="I100" s="13"/>
      <c r="J100" s="112" t="s">
        <v>500</v>
      </c>
      <c r="K100" s="112"/>
      <c r="L100" s="11" t="s">
        <v>201</v>
      </c>
      <c r="M100" s="112" t="s">
        <v>501</v>
      </c>
      <c r="N100" s="112"/>
      <c r="O100" s="11" t="s">
        <v>201</v>
      </c>
      <c r="P100" s="111">
        <v>6105</v>
      </c>
      <c r="Q100" s="111"/>
      <c r="R100" s="13"/>
    </row>
    <row r="101" spans="1:18" x14ac:dyDescent="0.25">
      <c r="A101" s="33"/>
      <c r="B101" s="64" t="s">
        <v>481</v>
      </c>
      <c r="C101" s="17"/>
      <c r="D101" s="66" t="s">
        <v>502</v>
      </c>
      <c r="E101" s="66"/>
      <c r="F101" s="18" t="s">
        <v>201</v>
      </c>
      <c r="G101" s="66" t="s">
        <v>168</v>
      </c>
      <c r="H101" s="66"/>
      <c r="I101" s="17"/>
      <c r="J101" s="66" t="s">
        <v>168</v>
      </c>
      <c r="K101" s="66"/>
      <c r="L101" s="17"/>
      <c r="M101" s="29">
        <v>19607</v>
      </c>
      <c r="N101" s="29"/>
      <c r="O101" s="17"/>
      <c r="P101" s="66" t="s">
        <v>168</v>
      </c>
      <c r="Q101" s="66"/>
      <c r="R101" s="17"/>
    </row>
    <row r="102" spans="1:18" ht="27" thickBot="1" x14ac:dyDescent="0.3">
      <c r="A102" s="33"/>
      <c r="B102" s="63" t="s">
        <v>98</v>
      </c>
      <c r="C102" s="13"/>
      <c r="D102" s="67" t="s">
        <v>168</v>
      </c>
      <c r="E102" s="67"/>
      <c r="F102" s="13"/>
      <c r="G102" s="67" t="s">
        <v>168</v>
      </c>
      <c r="H102" s="67"/>
      <c r="I102" s="13"/>
      <c r="J102" s="30">
        <v>6728</v>
      </c>
      <c r="K102" s="30"/>
      <c r="L102" s="13"/>
      <c r="M102" s="67" t="s">
        <v>168</v>
      </c>
      <c r="N102" s="67"/>
      <c r="O102" s="13"/>
      <c r="P102" s="30">
        <v>6728</v>
      </c>
      <c r="Q102" s="30"/>
      <c r="R102" s="13"/>
    </row>
    <row r="103" spans="1:18" ht="27" thickBot="1" x14ac:dyDescent="0.3">
      <c r="A103" s="33"/>
      <c r="B103" s="64" t="s">
        <v>483</v>
      </c>
      <c r="C103" s="17"/>
      <c r="D103" s="120" t="s">
        <v>150</v>
      </c>
      <c r="E103" s="25">
        <v>12833</v>
      </c>
      <c r="F103" s="17"/>
      <c r="G103" s="120" t="s">
        <v>150</v>
      </c>
      <c r="H103" s="25">
        <v>19205</v>
      </c>
      <c r="I103" s="17"/>
      <c r="J103" s="120" t="s">
        <v>150</v>
      </c>
      <c r="K103" s="65" t="s">
        <v>503</v>
      </c>
      <c r="L103" s="18" t="s">
        <v>201</v>
      </c>
      <c r="M103" s="120" t="s">
        <v>150</v>
      </c>
      <c r="N103" s="25">
        <v>10098</v>
      </c>
      <c r="O103" s="17"/>
      <c r="P103" s="120" t="s">
        <v>150</v>
      </c>
      <c r="Q103" s="25">
        <v>12833</v>
      </c>
      <c r="R103" s="17"/>
    </row>
    <row r="104" spans="1:18" ht="15.75" thickTop="1" x14ac:dyDescent="0.25">
      <c r="A104" s="33"/>
      <c r="B104" s="37"/>
      <c r="C104" s="37"/>
      <c r="D104" s="37"/>
      <c r="E104" s="37"/>
      <c r="F104" s="37"/>
      <c r="G104" s="37"/>
      <c r="H104" s="37"/>
      <c r="I104" s="37"/>
      <c r="J104" s="37"/>
      <c r="K104" s="37"/>
      <c r="L104" s="37"/>
      <c r="M104" s="37"/>
      <c r="N104" s="37"/>
      <c r="O104" s="37"/>
      <c r="P104" s="37"/>
      <c r="Q104" s="37"/>
      <c r="R104" s="37"/>
    </row>
    <row r="105" spans="1:18" x14ac:dyDescent="0.25">
      <c r="A105" s="33"/>
      <c r="B105" s="105" t="s">
        <v>504</v>
      </c>
      <c r="C105" s="14"/>
      <c r="D105" s="52"/>
      <c r="E105" s="52"/>
      <c r="F105" s="14"/>
      <c r="G105" s="52"/>
      <c r="H105" s="52"/>
      <c r="I105" s="14"/>
      <c r="J105" s="26" t="s">
        <v>409</v>
      </c>
      <c r="K105" s="26"/>
      <c r="L105" s="14"/>
      <c r="M105" s="26" t="s">
        <v>410</v>
      </c>
      <c r="N105" s="26"/>
      <c r="O105" s="14"/>
      <c r="P105" s="26" t="s">
        <v>193</v>
      </c>
      <c r="Q105" s="26"/>
      <c r="R105" s="14"/>
    </row>
    <row r="106" spans="1:18" ht="15.75" thickBot="1" x14ac:dyDescent="0.3">
      <c r="A106" s="33"/>
      <c r="B106" s="68" t="s">
        <v>288</v>
      </c>
      <c r="C106" s="14"/>
      <c r="D106" s="27" t="s">
        <v>412</v>
      </c>
      <c r="E106" s="27"/>
      <c r="F106" s="14"/>
      <c r="G106" s="27" t="s">
        <v>413</v>
      </c>
      <c r="H106" s="27"/>
      <c r="I106" s="14"/>
      <c r="J106" s="27" t="s">
        <v>414</v>
      </c>
      <c r="K106" s="27"/>
      <c r="L106" s="14"/>
      <c r="M106" s="27" t="s">
        <v>415</v>
      </c>
      <c r="N106" s="27"/>
      <c r="O106" s="14"/>
      <c r="P106" s="27" t="s">
        <v>308</v>
      </c>
      <c r="Q106" s="27"/>
      <c r="R106" s="14"/>
    </row>
    <row r="107" spans="1:18" x14ac:dyDescent="0.25">
      <c r="A107" s="33"/>
      <c r="B107" s="64" t="s">
        <v>81</v>
      </c>
      <c r="C107" s="17"/>
      <c r="D107" s="18" t="s">
        <v>150</v>
      </c>
      <c r="E107" s="19">
        <v>2566286</v>
      </c>
      <c r="F107" s="17"/>
      <c r="G107" s="18" t="s">
        <v>150</v>
      </c>
      <c r="H107" s="19">
        <v>6150327</v>
      </c>
      <c r="I107" s="17"/>
      <c r="J107" s="18" t="s">
        <v>150</v>
      </c>
      <c r="K107" s="19">
        <v>245607</v>
      </c>
      <c r="L107" s="17"/>
      <c r="M107" s="18" t="s">
        <v>150</v>
      </c>
      <c r="N107" s="40" t="s">
        <v>505</v>
      </c>
      <c r="O107" s="18" t="s">
        <v>201</v>
      </c>
      <c r="P107" s="18" t="s">
        <v>150</v>
      </c>
      <c r="Q107" s="19">
        <v>5508774</v>
      </c>
      <c r="R107" s="17"/>
    </row>
    <row r="108" spans="1:18" ht="15.75" thickBot="1" x14ac:dyDescent="0.3">
      <c r="A108" s="33"/>
      <c r="B108" s="63" t="s">
        <v>85</v>
      </c>
      <c r="C108" s="13"/>
      <c r="D108" s="30">
        <v>2220737</v>
      </c>
      <c r="E108" s="30"/>
      <c r="F108" s="13"/>
      <c r="G108" s="30">
        <v>5840025</v>
      </c>
      <c r="H108" s="30"/>
      <c r="I108" s="13"/>
      <c r="J108" s="30">
        <v>318163</v>
      </c>
      <c r="K108" s="30"/>
      <c r="L108" s="13"/>
      <c r="M108" s="67" t="s">
        <v>506</v>
      </c>
      <c r="N108" s="67"/>
      <c r="O108" s="11" t="s">
        <v>201</v>
      </c>
      <c r="P108" s="30">
        <v>4987626</v>
      </c>
      <c r="Q108" s="30"/>
      <c r="R108" s="13"/>
    </row>
    <row r="109" spans="1:18" x14ac:dyDescent="0.25">
      <c r="A109" s="33"/>
      <c r="B109" s="107" t="s">
        <v>462</v>
      </c>
      <c r="C109" s="17"/>
      <c r="D109" s="133">
        <v>345549</v>
      </c>
      <c r="E109" s="133"/>
      <c r="F109" s="17"/>
      <c r="G109" s="133">
        <v>310302</v>
      </c>
      <c r="H109" s="133"/>
      <c r="I109" s="17"/>
      <c r="J109" s="134" t="s">
        <v>507</v>
      </c>
      <c r="K109" s="134"/>
      <c r="L109" s="18" t="s">
        <v>201</v>
      </c>
      <c r="M109" s="134" t="s">
        <v>508</v>
      </c>
      <c r="N109" s="134"/>
      <c r="O109" s="18" t="s">
        <v>201</v>
      </c>
      <c r="P109" s="133">
        <v>521148</v>
      </c>
      <c r="Q109" s="133"/>
      <c r="R109" s="17"/>
    </row>
    <row r="110" spans="1:18" ht="15.75" thickBot="1" x14ac:dyDescent="0.3">
      <c r="A110" s="33"/>
      <c r="B110" s="63" t="s">
        <v>465</v>
      </c>
      <c r="C110" s="13"/>
      <c r="D110" s="30">
        <v>83675</v>
      </c>
      <c r="E110" s="30"/>
      <c r="F110" s="13"/>
      <c r="G110" s="30">
        <v>164104</v>
      </c>
      <c r="H110" s="30"/>
      <c r="I110" s="13"/>
      <c r="J110" s="30">
        <v>7433</v>
      </c>
      <c r="K110" s="30"/>
      <c r="L110" s="13"/>
      <c r="M110" s="67" t="s">
        <v>509</v>
      </c>
      <c r="N110" s="67"/>
      <c r="O110" s="11" t="s">
        <v>201</v>
      </c>
      <c r="P110" s="30">
        <v>242445</v>
      </c>
      <c r="Q110" s="30"/>
      <c r="R110" s="13"/>
    </row>
    <row r="111" spans="1:18" x14ac:dyDescent="0.25">
      <c r="A111" s="33"/>
      <c r="B111" s="107" t="s">
        <v>314</v>
      </c>
      <c r="C111" s="17"/>
      <c r="D111" s="133">
        <v>261874</v>
      </c>
      <c r="E111" s="133"/>
      <c r="F111" s="17"/>
      <c r="G111" s="133">
        <v>146198</v>
      </c>
      <c r="H111" s="133"/>
      <c r="I111" s="17"/>
      <c r="J111" s="134" t="s">
        <v>510</v>
      </c>
      <c r="K111" s="134"/>
      <c r="L111" s="18" t="s">
        <v>201</v>
      </c>
      <c r="M111" s="134" t="s">
        <v>511</v>
      </c>
      <c r="N111" s="134"/>
      <c r="O111" s="18" t="s">
        <v>201</v>
      </c>
      <c r="P111" s="133">
        <v>278703</v>
      </c>
      <c r="Q111" s="133"/>
      <c r="R111" s="17"/>
    </row>
    <row r="112" spans="1:18" x14ac:dyDescent="0.25">
      <c r="A112" s="33"/>
      <c r="B112" s="63" t="s">
        <v>93</v>
      </c>
      <c r="C112" s="13"/>
      <c r="D112" s="28">
        <v>61927</v>
      </c>
      <c r="E112" s="28"/>
      <c r="F112" s="13"/>
      <c r="G112" s="28">
        <v>33351</v>
      </c>
      <c r="H112" s="28"/>
      <c r="I112" s="13"/>
      <c r="J112" s="28">
        <v>5405</v>
      </c>
      <c r="K112" s="28"/>
      <c r="L112" s="13"/>
      <c r="M112" s="56" t="s">
        <v>512</v>
      </c>
      <c r="N112" s="56"/>
      <c r="O112" s="11" t="s">
        <v>201</v>
      </c>
      <c r="P112" s="28">
        <v>97064</v>
      </c>
      <c r="Q112" s="28"/>
      <c r="R112" s="13"/>
    </row>
    <row r="113" spans="1:18" ht="15.75" thickBot="1" x14ac:dyDescent="0.3">
      <c r="A113" s="33"/>
      <c r="B113" s="64" t="s">
        <v>470</v>
      </c>
      <c r="C113" s="17"/>
      <c r="D113" s="60" t="s">
        <v>513</v>
      </c>
      <c r="E113" s="60"/>
      <c r="F113" s="18" t="s">
        <v>201</v>
      </c>
      <c r="G113" s="60">
        <v>645</v>
      </c>
      <c r="H113" s="60"/>
      <c r="I113" s="17"/>
      <c r="J113" s="60" t="s">
        <v>514</v>
      </c>
      <c r="K113" s="60"/>
      <c r="L113" s="18" t="s">
        <v>201</v>
      </c>
      <c r="M113" s="58">
        <v>3620</v>
      </c>
      <c r="N113" s="58"/>
      <c r="O113" s="17"/>
      <c r="P113" s="60" t="s">
        <v>515</v>
      </c>
      <c r="Q113" s="60"/>
      <c r="R113" s="18" t="s">
        <v>201</v>
      </c>
    </row>
    <row r="114" spans="1:18" ht="26.25" x14ac:dyDescent="0.25">
      <c r="A114" s="33"/>
      <c r="B114" s="63" t="s">
        <v>474</v>
      </c>
      <c r="C114" s="13"/>
      <c r="D114" s="111">
        <v>204723</v>
      </c>
      <c r="E114" s="111"/>
      <c r="F114" s="13"/>
      <c r="G114" s="111">
        <v>112202</v>
      </c>
      <c r="H114" s="111"/>
      <c r="I114" s="13"/>
      <c r="J114" s="112" t="s">
        <v>516</v>
      </c>
      <c r="K114" s="112"/>
      <c r="L114" s="11" t="s">
        <v>201</v>
      </c>
      <c r="M114" s="112" t="s">
        <v>517</v>
      </c>
      <c r="N114" s="112"/>
      <c r="O114" s="11" t="s">
        <v>201</v>
      </c>
      <c r="P114" s="111">
        <v>185783</v>
      </c>
      <c r="Q114" s="111"/>
      <c r="R114" s="13"/>
    </row>
    <row r="115" spans="1:18" ht="15.75" thickBot="1" x14ac:dyDescent="0.3">
      <c r="A115" s="33"/>
      <c r="B115" s="64" t="s">
        <v>477</v>
      </c>
      <c r="C115" s="17"/>
      <c r="D115" s="58">
        <v>41945</v>
      </c>
      <c r="E115" s="58"/>
      <c r="F115" s="17"/>
      <c r="G115" s="58">
        <v>41712</v>
      </c>
      <c r="H115" s="58"/>
      <c r="I115" s="17"/>
      <c r="J115" s="58">
        <v>4085</v>
      </c>
      <c r="K115" s="58"/>
      <c r="L115" s="17"/>
      <c r="M115" s="60" t="s">
        <v>518</v>
      </c>
      <c r="N115" s="60"/>
      <c r="O115" s="18" t="s">
        <v>201</v>
      </c>
      <c r="P115" s="58">
        <v>70168</v>
      </c>
      <c r="Q115" s="58"/>
      <c r="R115" s="17"/>
    </row>
    <row r="116" spans="1:18" x14ac:dyDescent="0.25">
      <c r="A116" s="33"/>
      <c r="B116" s="73"/>
      <c r="C116" s="13"/>
      <c r="D116" s="111">
        <v>162778</v>
      </c>
      <c r="E116" s="111"/>
      <c r="F116" s="13"/>
      <c r="G116" s="111">
        <v>70490</v>
      </c>
      <c r="H116" s="111"/>
      <c r="I116" s="13"/>
      <c r="J116" s="112" t="s">
        <v>519</v>
      </c>
      <c r="K116" s="112"/>
      <c r="L116" s="11" t="s">
        <v>201</v>
      </c>
      <c r="M116" s="112" t="s">
        <v>520</v>
      </c>
      <c r="N116" s="112"/>
      <c r="O116" s="11" t="s">
        <v>201</v>
      </c>
      <c r="P116" s="111">
        <v>115615</v>
      </c>
      <c r="Q116" s="111"/>
      <c r="R116" s="13"/>
    </row>
    <row r="117" spans="1:18" x14ac:dyDescent="0.25">
      <c r="A117" s="33"/>
      <c r="B117" s="64" t="s">
        <v>481</v>
      </c>
      <c r="C117" s="17"/>
      <c r="D117" s="66" t="s">
        <v>521</v>
      </c>
      <c r="E117" s="66"/>
      <c r="F117" s="18" t="s">
        <v>201</v>
      </c>
      <c r="G117" s="66" t="s">
        <v>168</v>
      </c>
      <c r="H117" s="66"/>
      <c r="I117" s="17"/>
      <c r="J117" s="66" t="s">
        <v>168</v>
      </c>
      <c r="K117" s="66"/>
      <c r="L117" s="17"/>
      <c r="M117" s="29">
        <v>28119</v>
      </c>
      <c r="N117" s="29"/>
      <c r="O117" s="17"/>
      <c r="P117" s="66" t="s">
        <v>168</v>
      </c>
      <c r="Q117" s="66"/>
      <c r="R117" s="17"/>
    </row>
    <row r="118" spans="1:18" ht="27" thickBot="1" x14ac:dyDescent="0.3">
      <c r="A118" s="33"/>
      <c r="B118" s="63" t="s">
        <v>98</v>
      </c>
      <c r="C118" s="13"/>
      <c r="D118" s="67" t="s">
        <v>168</v>
      </c>
      <c r="E118" s="67"/>
      <c r="F118" s="13"/>
      <c r="G118" s="67" t="s">
        <v>168</v>
      </c>
      <c r="H118" s="67"/>
      <c r="I118" s="13"/>
      <c r="J118" s="30">
        <v>19044</v>
      </c>
      <c r="K118" s="30"/>
      <c r="L118" s="13"/>
      <c r="M118" s="67" t="s">
        <v>168</v>
      </c>
      <c r="N118" s="67"/>
      <c r="O118" s="13"/>
      <c r="P118" s="30">
        <v>19044</v>
      </c>
      <c r="Q118" s="30"/>
      <c r="R118" s="13"/>
    </row>
    <row r="119" spans="1:18" ht="27" thickBot="1" x14ac:dyDescent="0.3">
      <c r="A119" s="33"/>
      <c r="B119" s="64" t="s">
        <v>483</v>
      </c>
      <c r="C119" s="17"/>
      <c r="D119" s="120" t="s">
        <v>150</v>
      </c>
      <c r="E119" s="25">
        <v>134659</v>
      </c>
      <c r="F119" s="17"/>
      <c r="G119" s="120" t="s">
        <v>150</v>
      </c>
      <c r="H119" s="25">
        <v>70490</v>
      </c>
      <c r="I119" s="17"/>
      <c r="J119" s="120" t="s">
        <v>150</v>
      </c>
      <c r="K119" s="65" t="s">
        <v>522</v>
      </c>
      <c r="L119" s="18" t="s">
        <v>201</v>
      </c>
      <c r="M119" s="120" t="s">
        <v>150</v>
      </c>
      <c r="N119" s="65" t="s">
        <v>523</v>
      </c>
      <c r="O119" s="18" t="s">
        <v>201</v>
      </c>
      <c r="P119" s="120" t="s">
        <v>150</v>
      </c>
      <c r="Q119" s="25">
        <v>134659</v>
      </c>
      <c r="R119" s="17"/>
    </row>
    <row r="120" spans="1:18" ht="15.75" thickTop="1" x14ac:dyDescent="0.25">
      <c r="A120" s="33"/>
      <c r="B120" s="135"/>
      <c r="C120" s="135"/>
      <c r="D120" s="135"/>
      <c r="E120" s="135"/>
      <c r="F120" s="135"/>
      <c r="G120" s="135"/>
      <c r="H120" s="135"/>
      <c r="I120" s="135"/>
      <c r="J120" s="135"/>
      <c r="K120" s="135"/>
      <c r="L120" s="135"/>
      <c r="M120" s="135"/>
      <c r="N120" s="135"/>
      <c r="O120" s="135"/>
      <c r="P120" s="135"/>
      <c r="Q120" s="135"/>
      <c r="R120" s="135"/>
    </row>
    <row r="121" spans="1:18" x14ac:dyDescent="0.25">
      <c r="A121" s="33"/>
      <c r="B121" s="105" t="s">
        <v>504</v>
      </c>
      <c r="C121" s="14"/>
      <c r="D121" s="52"/>
      <c r="E121" s="52"/>
      <c r="F121" s="14"/>
      <c r="G121" s="52"/>
      <c r="H121" s="52"/>
      <c r="I121" s="14"/>
      <c r="J121" s="26" t="s">
        <v>409</v>
      </c>
      <c r="K121" s="26"/>
      <c r="L121" s="14"/>
      <c r="M121" s="26" t="s">
        <v>410</v>
      </c>
      <c r="N121" s="26"/>
      <c r="O121" s="14"/>
      <c r="P121" s="26" t="s">
        <v>193</v>
      </c>
      <c r="Q121" s="26"/>
      <c r="R121" s="14"/>
    </row>
    <row r="122" spans="1:18" ht="15.75" thickBot="1" x14ac:dyDescent="0.3">
      <c r="A122" s="33"/>
      <c r="B122" s="68" t="s">
        <v>354</v>
      </c>
      <c r="C122" s="14"/>
      <c r="D122" s="27" t="s">
        <v>412</v>
      </c>
      <c r="E122" s="27"/>
      <c r="F122" s="14"/>
      <c r="G122" s="27" t="s">
        <v>413</v>
      </c>
      <c r="H122" s="27"/>
      <c r="I122" s="14"/>
      <c r="J122" s="27" t="s">
        <v>414</v>
      </c>
      <c r="K122" s="27"/>
      <c r="L122" s="14"/>
      <c r="M122" s="27" t="s">
        <v>415</v>
      </c>
      <c r="N122" s="27"/>
      <c r="O122" s="14"/>
      <c r="P122" s="27" t="s">
        <v>308</v>
      </c>
      <c r="Q122" s="27"/>
      <c r="R122" s="14"/>
    </row>
    <row r="123" spans="1:18" x14ac:dyDescent="0.25">
      <c r="A123" s="33"/>
      <c r="B123" s="64" t="s">
        <v>81</v>
      </c>
      <c r="C123" s="17"/>
      <c r="D123" s="18" t="s">
        <v>150</v>
      </c>
      <c r="E123" s="19">
        <v>2625152</v>
      </c>
      <c r="F123" s="17"/>
      <c r="G123" s="18" t="s">
        <v>150</v>
      </c>
      <c r="H123" s="19">
        <v>6408166</v>
      </c>
      <c r="I123" s="17"/>
      <c r="J123" s="18" t="s">
        <v>150</v>
      </c>
      <c r="K123" s="19">
        <v>131024</v>
      </c>
      <c r="L123" s="17"/>
      <c r="M123" s="18" t="s">
        <v>150</v>
      </c>
      <c r="N123" s="40" t="s">
        <v>524</v>
      </c>
      <c r="O123" s="18" t="s">
        <v>201</v>
      </c>
      <c r="P123" s="18" t="s">
        <v>150</v>
      </c>
      <c r="Q123" s="19">
        <v>5585233</v>
      </c>
      <c r="R123" s="17"/>
    </row>
    <row r="124" spans="1:18" ht="15.75" thickBot="1" x14ac:dyDescent="0.3">
      <c r="A124" s="33"/>
      <c r="B124" s="63" t="s">
        <v>85</v>
      </c>
      <c r="C124" s="13"/>
      <c r="D124" s="30">
        <v>2275227</v>
      </c>
      <c r="E124" s="30"/>
      <c r="F124" s="13"/>
      <c r="G124" s="30">
        <v>6106504</v>
      </c>
      <c r="H124" s="30"/>
      <c r="I124" s="13"/>
      <c r="J124" s="30">
        <v>189477</v>
      </c>
      <c r="K124" s="30"/>
      <c r="L124" s="13"/>
      <c r="M124" s="67" t="s">
        <v>525</v>
      </c>
      <c r="N124" s="67"/>
      <c r="O124" s="11" t="s">
        <v>201</v>
      </c>
      <c r="P124" s="30">
        <v>5045432</v>
      </c>
      <c r="Q124" s="30"/>
      <c r="R124" s="13"/>
    </row>
    <row r="125" spans="1:18" x14ac:dyDescent="0.25">
      <c r="A125" s="33"/>
      <c r="B125" s="107" t="s">
        <v>462</v>
      </c>
      <c r="C125" s="17"/>
      <c r="D125" s="133">
        <v>349925</v>
      </c>
      <c r="E125" s="133"/>
      <c r="F125" s="17"/>
      <c r="G125" s="133">
        <v>301662</v>
      </c>
      <c r="H125" s="133"/>
      <c r="I125" s="17"/>
      <c r="J125" s="134" t="s">
        <v>526</v>
      </c>
      <c r="K125" s="134"/>
      <c r="L125" s="18" t="s">
        <v>201</v>
      </c>
      <c r="M125" s="134" t="s">
        <v>527</v>
      </c>
      <c r="N125" s="134"/>
      <c r="O125" s="18" t="s">
        <v>201</v>
      </c>
      <c r="P125" s="133">
        <v>539801</v>
      </c>
      <c r="Q125" s="133"/>
      <c r="R125" s="17"/>
    </row>
    <row r="126" spans="1:18" ht="15.75" thickBot="1" x14ac:dyDescent="0.3">
      <c r="A126" s="33"/>
      <c r="B126" s="63" t="s">
        <v>465</v>
      </c>
      <c r="C126" s="13"/>
      <c r="D126" s="30">
        <v>72196</v>
      </c>
      <c r="E126" s="30"/>
      <c r="F126" s="13"/>
      <c r="G126" s="30">
        <v>160513</v>
      </c>
      <c r="H126" s="30"/>
      <c r="I126" s="13"/>
      <c r="J126" s="30">
        <v>20940</v>
      </c>
      <c r="K126" s="30"/>
      <c r="L126" s="13"/>
      <c r="M126" s="67" t="s">
        <v>528</v>
      </c>
      <c r="N126" s="67"/>
      <c r="O126" s="11" t="s">
        <v>201</v>
      </c>
      <c r="P126" s="30">
        <v>243565</v>
      </c>
      <c r="Q126" s="30"/>
      <c r="R126" s="13"/>
    </row>
    <row r="127" spans="1:18" x14ac:dyDescent="0.25">
      <c r="A127" s="33"/>
      <c r="B127" s="107" t="s">
        <v>314</v>
      </c>
      <c r="C127" s="17"/>
      <c r="D127" s="133">
        <v>277729</v>
      </c>
      <c r="E127" s="133"/>
      <c r="F127" s="17"/>
      <c r="G127" s="133">
        <v>141149</v>
      </c>
      <c r="H127" s="133"/>
      <c r="I127" s="17"/>
      <c r="J127" s="134" t="s">
        <v>529</v>
      </c>
      <c r="K127" s="134"/>
      <c r="L127" s="18" t="s">
        <v>201</v>
      </c>
      <c r="M127" s="134" t="s">
        <v>530</v>
      </c>
      <c r="N127" s="134"/>
      <c r="O127" s="18" t="s">
        <v>201</v>
      </c>
      <c r="P127" s="133">
        <v>296236</v>
      </c>
      <c r="Q127" s="133"/>
      <c r="R127" s="17"/>
    </row>
    <row r="128" spans="1:18" x14ac:dyDescent="0.25">
      <c r="A128" s="33"/>
      <c r="B128" s="63" t="s">
        <v>93</v>
      </c>
      <c r="C128" s="13"/>
      <c r="D128" s="28">
        <v>81583</v>
      </c>
      <c r="E128" s="28"/>
      <c r="F128" s="13"/>
      <c r="G128" s="28">
        <v>41208</v>
      </c>
      <c r="H128" s="28"/>
      <c r="I128" s="13"/>
      <c r="J128" s="28">
        <v>5068</v>
      </c>
      <c r="K128" s="28"/>
      <c r="L128" s="13"/>
      <c r="M128" s="56" t="s">
        <v>531</v>
      </c>
      <c r="N128" s="56"/>
      <c r="O128" s="11" t="s">
        <v>201</v>
      </c>
      <c r="P128" s="28">
        <v>123708</v>
      </c>
      <c r="Q128" s="28"/>
      <c r="R128" s="13"/>
    </row>
    <row r="129" spans="1:18" ht="15.75" thickBot="1" x14ac:dyDescent="0.3">
      <c r="A129" s="33"/>
      <c r="B129" s="64" t="s">
        <v>470</v>
      </c>
      <c r="C129" s="17"/>
      <c r="D129" s="58">
        <v>31419</v>
      </c>
      <c r="E129" s="58"/>
      <c r="F129" s="17"/>
      <c r="G129" s="60" t="s">
        <v>532</v>
      </c>
      <c r="H129" s="60"/>
      <c r="I129" s="18" t="s">
        <v>201</v>
      </c>
      <c r="J129" s="60" t="s">
        <v>533</v>
      </c>
      <c r="K129" s="60"/>
      <c r="L129" s="18" t="s">
        <v>201</v>
      </c>
      <c r="M129" s="58">
        <v>4150</v>
      </c>
      <c r="N129" s="58"/>
      <c r="O129" s="17"/>
      <c r="P129" s="58">
        <v>32366</v>
      </c>
      <c r="Q129" s="58"/>
      <c r="R129" s="17"/>
    </row>
    <row r="130" spans="1:18" ht="26.25" x14ac:dyDescent="0.25">
      <c r="A130" s="33"/>
      <c r="B130" s="63" t="s">
        <v>495</v>
      </c>
      <c r="C130" s="13"/>
      <c r="D130" s="111">
        <v>164727</v>
      </c>
      <c r="E130" s="111"/>
      <c r="F130" s="13"/>
      <c r="G130" s="111">
        <v>100377</v>
      </c>
      <c r="H130" s="111"/>
      <c r="I130" s="13"/>
      <c r="J130" s="112" t="s">
        <v>534</v>
      </c>
      <c r="K130" s="112"/>
      <c r="L130" s="11" t="s">
        <v>201</v>
      </c>
      <c r="M130" s="112" t="s">
        <v>535</v>
      </c>
      <c r="N130" s="112"/>
      <c r="O130" s="11" t="s">
        <v>201</v>
      </c>
      <c r="P130" s="111">
        <v>140162</v>
      </c>
      <c r="Q130" s="111"/>
      <c r="R130" s="13"/>
    </row>
    <row r="131" spans="1:18" ht="15.75" thickBot="1" x14ac:dyDescent="0.3">
      <c r="A131" s="33"/>
      <c r="B131" s="64" t="s">
        <v>477</v>
      </c>
      <c r="C131" s="17"/>
      <c r="D131" s="58">
        <v>31809</v>
      </c>
      <c r="E131" s="58"/>
      <c r="F131" s="17"/>
      <c r="G131" s="58">
        <v>36354</v>
      </c>
      <c r="H131" s="58"/>
      <c r="I131" s="17"/>
      <c r="J131" s="60">
        <v>444</v>
      </c>
      <c r="K131" s="60"/>
      <c r="L131" s="17"/>
      <c r="M131" s="60" t="s">
        <v>536</v>
      </c>
      <c r="N131" s="60"/>
      <c r="O131" s="18" t="s">
        <v>201</v>
      </c>
      <c r="P131" s="58">
        <v>52975</v>
      </c>
      <c r="Q131" s="58"/>
      <c r="R131" s="17"/>
    </row>
    <row r="132" spans="1:18" x14ac:dyDescent="0.25">
      <c r="A132" s="33"/>
      <c r="B132" s="73"/>
      <c r="C132" s="13"/>
      <c r="D132" s="111">
        <v>132918</v>
      </c>
      <c r="E132" s="111"/>
      <c r="F132" s="13"/>
      <c r="G132" s="111">
        <v>64023</v>
      </c>
      <c r="H132" s="111"/>
      <c r="I132" s="13"/>
      <c r="J132" s="112" t="s">
        <v>537</v>
      </c>
      <c r="K132" s="112"/>
      <c r="L132" s="11" t="s">
        <v>201</v>
      </c>
      <c r="M132" s="112" t="s">
        <v>538</v>
      </c>
      <c r="N132" s="112"/>
      <c r="O132" s="11" t="s">
        <v>201</v>
      </c>
      <c r="P132" s="111">
        <v>87187</v>
      </c>
      <c r="Q132" s="111"/>
      <c r="R132" s="13"/>
    </row>
    <row r="133" spans="1:18" x14ac:dyDescent="0.25">
      <c r="A133" s="33"/>
      <c r="B133" s="64" t="s">
        <v>481</v>
      </c>
      <c r="C133" s="17"/>
      <c r="D133" s="66" t="s">
        <v>539</v>
      </c>
      <c r="E133" s="66"/>
      <c r="F133" s="18" t="s">
        <v>201</v>
      </c>
      <c r="G133" s="66" t="s">
        <v>168</v>
      </c>
      <c r="H133" s="66"/>
      <c r="I133" s="17"/>
      <c r="J133" s="66" t="s">
        <v>168</v>
      </c>
      <c r="K133" s="66"/>
      <c r="L133" s="17"/>
      <c r="M133" s="29">
        <v>29938</v>
      </c>
      <c r="N133" s="29"/>
      <c r="O133" s="17"/>
      <c r="P133" s="66" t="s">
        <v>168</v>
      </c>
      <c r="Q133" s="66"/>
      <c r="R133" s="17"/>
    </row>
    <row r="134" spans="1:18" ht="27" thickBot="1" x14ac:dyDescent="0.3">
      <c r="A134" s="33"/>
      <c r="B134" s="63" t="s">
        <v>98</v>
      </c>
      <c r="C134" s="13"/>
      <c r="D134" s="67" t="s">
        <v>168</v>
      </c>
      <c r="E134" s="67"/>
      <c r="F134" s="13"/>
      <c r="G134" s="67" t="s">
        <v>168</v>
      </c>
      <c r="H134" s="67"/>
      <c r="I134" s="13"/>
      <c r="J134" s="30">
        <v>15793</v>
      </c>
      <c r="K134" s="30"/>
      <c r="L134" s="13"/>
      <c r="M134" s="67" t="s">
        <v>168</v>
      </c>
      <c r="N134" s="67"/>
      <c r="O134" s="13"/>
      <c r="P134" s="30">
        <v>15793</v>
      </c>
      <c r="Q134" s="30"/>
      <c r="R134" s="13"/>
    </row>
    <row r="135" spans="1:18" ht="27" thickBot="1" x14ac:dyDescent="0.3">
      <c r="A135" s="33"/>
      <c r="B135" s="64" t="s">
        <v>483</v>
      </c>
      <c r="C135" s="17"/>
      <c r="D135" s="120" t="s">
        <v>150</v>
      </c>
      <c r="E135" s="25">
        <v>102980</v>
      </c>
      <c r="F135" s="17"/>
      <c r="G135" s="120" t="s">
        <v>150</v>
      </c>
      <c r="H135" s="25">
        <v>64023</v>
      </c>
      <c r="I135" s="17"/>
      <c r="J135" s="120" t="s">
        <v>150</v>
      </c>
      <c r="K135" s="65" t="s">
        <v>540</v>
      </c>
      <c r="L135" s="18" t="s">
        <v>201</v>
      </c>
      <c r="M135" s="120" t="s">
        <v>150</v>
      </c>
      <c r="N135" s="25">
        <v>2322</v>
      </c>
      <c r="O135" s="17"/>
      <c r="P135" s="120" t="s">
        <v>150</v>
      </c>
      <c r="Q135" s="25">
        <v>102980</v>
      </c>
      <c r="R135" s="17"/>
    </row>
    <row r="136" spans="1:18" ht="15.75" thickTop="1" x14ac:dyDescent="0.25">
      <c r="A136" s="33" t="s">
        <v>596</v>
      </c>
      <c r="B136" s="32" t="s">
        <v>4</v>
      </c>
      <c r="C136" s="32"/>
      <c r="D136" s="32"/>
      <c r="E136" s="32"/>
      <c r="F136" s="32"/>
      <c r="G136" s="32"/>
      <c r="H136" s="32"/>
      <c r="I136" s="32"/>
      <c r="J136" s="32"/>
      <c r="K136" s="32"/>
      <c r="L136" s="32"/>
      <c r="M136" s="32"/>
      <c r="N136" s="32"/>
      <c r="O136" s="32"/>
      <c r="P136" s="32"/>
      <c r="Q136" s="32"/>
      <c r="R136" s="32"/>
    </row>
    <row r="137" spans="1:18" x14ac:dyDescent="0.25">
      <c r="A137" s="33"/>
      <c r="B137" s="36" t="s">
        <v>541</v>
      </c>
      <c r="C137" s="36"/>
      <c r="D137" s="36"/>
      <c r="E137" s="36"/>
      <c r="F137" s="36"/>
      <c r="G137" s="36"/>
      <c r="H137" s="36"/>
      <c r="I137" s="36"/>
      <c r="J137" s="36"/>
      <c r="K137" s="36"/>
      <c r="L137" s="36"/>
      <c r="M137" s="36"/>
      <c r="N137" s="36"/>
      <c r="O137" s="36"/>
      <c r="P137" s="36"/>
      <c r="Q137" s="36"/>
      <c r="R137" s="36"/>
    </row>
    <row r="138" spans="1:18" x14ac:dyDescent="0.25">
      <c r="A138" s="33"/>
      <c r="B138" s="35"/>
      <c r="C138" s="35"/>
      <c r="D138" s="35"/>
      <c r="E138" s="35"/>
      <c r="F138" s="35"/>
      <c r="G138" s="35"/>
      <c r="H138" s="35"/>
      <c r="I138" s="35"/>
      <c r="J138" s="35"/>
      <c r="K138" s="35"/>
      <c r="L138" s="35"/>
      <c r="M138" s="35"/>
      <c r="N138" s="35"/>
      <c r="O138" s="35"/>
      <c r="P138" s="35"/>
      <c r="Q138" s="35"/>
      <c r="R138" s="35"/>
    </row>
    <row r="139" spans="1:18" x14ac:dyDescent="0.25">
      <c r="A139" s="33"/>
      <c r="B139" s="105" t="s">
        <v>504</v>
      </c>
      <c r="C139" s="14"/>
      <c r="D139" s="52"/>
      <c r="E139" s="52"/>
      <c r="F139" s="14"/>
      <c r="G139" s="52"/>
      <c r="H139" s="52"/>
      <c r="I139" s="14"/>
      <c r="J139" s="26" t="s">
        <v>409</v>
      </c>
      <c r="K139" s="26"/>
      <c r="L139" s="14"/>
      <c r="M139" s="26" t="s">
        <v>410</v>
      </c>
      <c r="N139" s="26"/>
      <c r="O139" s="14"/>
      <c r="P139" s="26" t="s">
        <v>193</v>
      </c>
      <c r="Q139" s="26"/>
      <c r="R139" s="14"/>
    </row>
    <row r="140" spans="1:18" ht="15.75" thickBot="1" x14ac:dyDescent="0.3">
      <c r="A140" s="33"/>
      <c r="B140" s="68" t="s">
        <v>288</v>
      </c>
      <c r="C140" s="14"/>
      <c r="D140" s="27" t="s">
        <v>412</v>
      </c>
      <c r="E140" s="27"/>
      <c r="F140" s="14"/>
      <c r="G140" s="27" t="s">
        <v>413</v>
      </c>
      <c r="H140" s="27"/>
      <c r="I140" s="14"/>
      <c r="J140" s="27" t="s">
        <v>414</v>
      </c>
      <c r="K140" s="27"/>
      <c r="L140" s="14"/>
      <c r="M140" s="27" t="s">
        <v>415</v>
      </c>
      <c r="N140" s="27"/>
      <c r="O140" s="14"/>
      <c r="P140" s="27" t="s">
        <v>308</v>
      </c>
      <c r="Q140" s="27"/>
      <c r="R140" s="14"/>
    </row>
    <row r="141" spans="1:18" ht="26.25" x14ac:dyDescent="0.25">
      <c r="A141" s="33"/>
      <c r="B141" s="64" t="s">
        <v>542</v>
      </c>
      <c r="C141" s="17"/>
      <c r="D141" s="18" t="s">
        <v>150</v>
      </c>
      <c r="E141" s="19">
        <v>126404</v>
      </c>
      <c r="F141" s="17"/>
      <c r="G141" s="18" t="s">
        <v>150</v>
      </c>
      <c r="H141" s="19">
        <v>164383</v>
      </c>
      <c r="I141" s="17"/>
      <c r="J141" s="18" t="s">
        <v>150</v>
      </c>
      <c r="K141" s="40" t="s">
        <v>543</v>
      </c>
      <c r="L141" s="18" t="s">
        <v>201</v>
      </c>
      <c r="M141" s="18" t="s">
        <v>150</v>
      </c>
      <c r="N141" s="19">
        <v>11540</v>
      </c>
      <c r="O141" s="17"/>
      <c r="P141" s="18" t="s">
        <v>150</v>
      </c>
      <c r="Q141" s="19">
        <v>245691</v>
      </c>
      <c r="R141" s="17"/>
    </row>
    <row r="142" spans="1:18" x14ac:dyDescent="0.25">
      <c r="A142" s="33"/>
      <c r="B142" s="63" t="s">
        <v>120</v>
      </c>
      <c r="C142" s="13"/>
      <c r="D142" s="56" t="s">
        <v>544</v>
      </c>
      <c r="E142" s="56"/>
      <c r="F142" s="11" t="s">
        <v>201</v>
      </c>
      <c r="G142" s="56" t="s">
        <v>545</v>
      </c>
      <c r="H142" s="56"/>
      <c r="I142" s="11" t="s">
        <v>201</v>
      </c>
      <c r="J142" s="56" t="s">
        <v>546</v>
      </c>
      <c r="K142" s="56"/>
      <c r="L142" s="11" t="s">
        <v>201</v>
      </c>
      <c r="M142" s="28">
        <v>53760</v>
      </c>
      <c r="N142" s="28"/>
      <c r="O142" s="13"/>
      <c r="P142" s="56" t="s">
        <v>547</v>
      </c>
      <c r="Q142" s="56"/>
      <c r="R142" s="11" t="s">
        <v>201</v>
      </c>
    </row>
    <row r="143" spans="1:18" ht="27" thickBot="1" x14ac:dyDescent="0.3">
      <c r="A143" s="33"/>
      <c r="B143" s="64" t="s">
        <v>548</v>
      </c>
      <c r="C143" s="17"/>
      <c r="D143" s="60" t="s">
        <v>549</v>
      </c>
      <c r="E143" s="60"/>
      <c r="F143" s="18" t="s">
        <v>201</v>
      </c>
      <c r="G143" s="60" t="s">
        <v>550</v>
      </c>
      <c r="H143" s="60"/>
      <c r="I143" s="18" t="s">
        <v>201</v>
      </c>
      <c r="J143" s="58">
        <v>75465</v>
      </c>
      <c r="K143" s="58"/>
      <c r="L143" s="17"/>
      <c r="M143" s="60" t="s">
        <v>551</v>
      </c>
      <c r="N143" s="60"/>
      <c r="O143" s="18" t="s">
        <v>201</v>
      </c>
      <c r="P143" s="60" t="s">
        <v>552</v>
      </c>
      <c r="Q143" s="60"/>
      <c r="R143" s="18" t="s">
        <v>201</v>
      </c>
    </row>
    <row r="144" spans="1:18" x14ac:dyDescent="0.25">
      <c r="A144" s="33"/>
      <c r="B144" s="63" t="s">
        <v>553</v>
      </c>
      <c r="C144" s="13"/>
      <c r="D144" s="112" t="s">
        <v>554</v>
      </c>
      <c r="E144" s="112"/>
      <c r="F144" s="11" t="s">
        <v>201</v>
      </c>
      <c r="G144" s="112" t="s">
        <v>555</v>
      </c>
      <c r="H144" s="112"/>
      <c r="I144" s="11" t="s">
        <v>201</v>
      </c>
      <c r="J144" s="112" t="s">
        <v>556</v>
      </c>
      <c r="K144" s="112"/>
      <c r="L144" s="11" t="s">
        <v>201</v>
      </c>
      <c r="M144" s="112" t="s">
        <v>168</v>
      </c>
      <c r="N144" s="112"/>
      <c r="O144" s="13"/>
      <c r="P144" s="112" t="s">
        <v>557</v>
      </c>
      <c r="Q144" s="112"/>
      <c r="R144" s="11" t="s">
        <v>201</v>
      </c>
    </row>
    <row r="145" spans="1:18" ht="27" thickBot="1" x14ac:dyDescent="0.3">
      <c r="A145" s="33"/>
      <c r="B145" s="107" t="s">
        <v>130</v>
      </c>
      <c r="C145" s="17"/>
      <c r="D145" s="58">
        <v>322707</v>
      </c>
      <c r="E145" s="58"/>
      <c r="F145" s="17"/>
      <c r="G145" s="58">
        <v>41675</v>
      </c>
      <c r="H145" s="58"/>
      <c r="I145" s="17"/>
      <c r="J145" s="58">
        <v>11535</v>
      </c>
      <c r="K145" s="58"/>
      <c r="L145" s="17"/>
      <c r="M145" s="60" t="s">
        <v>168</v>
      </c>
      <c r="N145" s="60"/>
      <c r="O145" s="17"/>
      <c r="P145" s="58">
        <v>375917</v>
      </c>
      <c r="Q145" s="58"/>
      <c r="R145" s="17"/>
    </row>
    <row r="146" spans="1:18" ht="15.75" thickBot="1" x14ac:dyDescent="0.3">
      <c r="A146" s="33"/>
      <c r="B146" s="106" t="s">
        <v>131</v>
      </c>
      <c r="C146" s="13"/>
      <c r="D146" s="47" t="s">
        <v>150</v>
      </c>
      <c r="E146" s="48">
        <v>322212</v>
      </c>
      <c r="F146" s="13"/>
      <c r="G146" s="47" t="s">
        <v>150</v>
      </c>
      <c r="H146" s="48">
        <v>37710</v>
      </c>
      <c r="I146" s="13"/>
      <c r="J146" s="47" t="s">
        <v>150</v>
      </c>
      <c r="K146" s="48">
        <v>10134</v>
      </c>
      <c r="L146" s="13"/>
      <c r="M146" s="47" t="s">
        <v>150</v>
      </c>
      <c r="N146" s="116" t="s">
        <v>168</v>
      </c>
      <c r="O146" s="13"/>
      <c r="P146" s="47" t="s">
        <v>150</v>
      </c>
      <c r="Q146" s="48">
        <v>370056</v>
      </c>
      <c r="R146" s="13"/>
    </row>
    <row r="147" spans="1:18" ht="15.75" thickTop="1" x14ac:dyDescent="0.25">
      <c r="A147" s="33"/>
      <c r="B147" s="35"/>
      <c r="C147" s="35"/>
      <c r="D147" s="35"/>
      <c r="E147" s="35"/>
      <c r="F147" s="35"/>
      <c r="G147" s="35"/>
      <c r="H147" s="35"/>
      <c r="I147" s="35"/>
      <c r="J147" s="35"/>
      <c r="K147" s="35"/>
      <c r="L147" s="35"/>
      <c r="M147" s="35"/>
      <c r="N147" s="35"/>
      <c r="O147" s="35"/>
      <c r="P147" s="35"/>
      <c r="Q147" s="35"/>
      <c r="R147" s="35"/>
    </row>
    <row r="148" spans="1:18" x14ac:dyDescent="0.25">
      <c r="A148" s="33"/>
      <c r="B148" s="105" t="s">
        <v>504</v>
      </c>
      <c r="C148" s="14"/>
      <c r="D148" s="52"/>
      <c r="E148" s="52"/>
      <c r="F148" s="14"/>
      <c r="G148" s="52"/>
      <c r="H148" s="52"/>
      <c r="I148" s="14"/>
      <c r="J148" s="26" t="s">
        <v>409</v>
      </c>
      <c r="K148" s="26"/>
      <c r="L148" s="14"/>
      <c r="M148" s="26" t="s">
        <v>410</v>
      </c>
      <c r="N148" s="26"/>
      <c r="O148" s="14"/>
      <c r="P148" s="26" t="s">
        <v>193</v>
      </c>
      <c r="Q148" s="26"/>
      <c r="R148" s="14"/>
    </row>
    <row r="149" spans="1:18" ht="15.75" thickBot="1" x14ac:dyDescent="0.3">
      <c r="A149" s="33"/>
      <c r="B149" s="68" t="s">
        <v>354</v>
      </c>
      <c r="C149" s="14"/>
      <c r="D149" s="27" t="s">
        <v>412</v>
      </c>
      <c r="E149" s="27"/>
      <c r="F149" s="14"/>
      <c r="G149" s="27" t="s">
        <v>413</v>
      </c>
      <c r="H149" s="27"/>
      <c r="I149" s="14"/>
      <c r="J149" s="27" t="s">
        <v>414</v>
      </c>
      <c r="K149" s="27"/>
      <c r="L149" s="14"/>
      <c r="M149" s="27" t="s">
        <v>415</v>
      </c>
      <c r="N149" s="27"/>
      <c r="O149" s="14"/>
      <c r="P149" s="27" t="s">
        <v>308</v>
      </c>
      <c r="Q149" s="27"/>
      <c r="R149" s="14"/>
    </row>
    <row r="150" spans="1:18" ht="26.25" x14ac:dyDescent="0.25">
      <c r="A150" s="33"/>
      <c r="B150" s="64" t="s">
        <v>542</v>
      </c>
      <c r="C150" s="17"/>
      <c r="D150" s="18" t="s">
        <v>150</v>
      </c>
      <c r="E150" s="19">
        <v>145121</v>
      </c>
      <c r="F150" s="17"/>
      <c r="G150" s="18" t="s">
        <v>150</v>
      </c>
      <c r="H150" s="19">
        <v>128705</v>
      </c>
      <c r="I150" s="17"/>
      <c r="J150" s="18" t="s">
        <v>150</v>
      </c>
      <c r="K150" s="40" t="s">
        <v>558</v>
      </c>
      <c r="L150" s="18" t="s">
        <v>201</v>
      </c>
      <c r="M150" s="18" t="s">
        <v>150</v>
      </c>
      <c r="N150" s="19">
        <v>5488</v>
      </c>
      <c r="O150" s="17"/>
      <c r="P150" s="18" t="s">
        <v>150</v>
      </c>
      <c r="Q150" s="19">
        <v>239386</v>
      </c>
      <c r="R150" s="17"/>
    </row>
    <row r="151" spans="1:18" x14ac:dyDescent="0.25">
      <c r="A151" s="33"/>
      <c r="B151" s="63" t="s">
        <v>120</v>
      </c>
      <c r="C151" s="13"/>
      <c r="D151" s="56" t="s">
        <v>559</v>
      </c>
      <c r="E151" s="56"/>
      <c r="F151" s="11" t="s">
        <v>201</v>
      </c>
      <c r="G151" s="56" t="s">
        <v>560</v>
      </c>
      <c r="H151" s="56"/>
      <c r="I151" s="11" t="s">
        <v>201</v>
      </c>
      <c r="J151" s="56" t="s">
        <v>561</v>
      </c>
      <c r="K151" s="56"/>
      <c r="L151" s="11" t="s">
        <v>201</v>
      </c>
      <c r="M151" s="28">
        <v>80479</v>
      </c>
      <c r="N151" s="28"/>
      <c r="O151" s="13"/>
      <c r="P151" s="56" t="s">
        <v>562</v>
      </c>
      <c r="Q151" s="56"/>
      <c r="R151" s="11" t="s">
        <v>201</v>
      </c>
    </row>
    <row r="152" spans="1:18" ht="27" thickBot="1" x14ac:dyDescent="0.3">
      <c r="A152" s="33"/>
      <c r="B152" s="64" t="s">
        <v>548</v>
      </c>
      <c r="C152" s="17"/>
      <c r="D152" s="60" t="s">
        <v>563</v>
      </c>
      <c r="E152" s="60"/>
      <c r="F152" s="18" t="s">
        <v>201</v>
      </c>
      <c r="G152" s="60" t="s">
        <v>564</v>
      </c>
      <c r="H152" s="60"/>
      <c r="I152" s="18" t="s">
        <v>201</v>
      </c>
      <c r="J152" s="58">
        <v>107229</v>
      </c>
      <c r="K152" s="58"/>
      <c r="L152" s="17"/>
      <c r="M152" s="60" t="s">
        <v>565</v>
      </c>
      <c r="N152" s="60"/>
      <c r="O152" s="18" t="s">
        <v>201</v>
      </c>
      <c r="P152" s="60" t="s">
        <v>566</v>
      </c>
      <c r="Q152" s="60"/>
      <c r="R152" s="18" t="s">
        <v>201</v>
      </c>
    </row>
    <row r="153" spans="1:18" x14ac:dyDescent="0.25">
      <c r="A153" s="33"/>
      <c r="B153" s="63" t="s">
        <v>553</v>
      </c>
      <c r="C153" s="13"/>
      <c r="D153" s="112" t="s">
        <v>567</v>
      </c>
      <c r="E153" s="112"/>
      <c r="F153" s="11" t="s">
        <v>201</v>
      </c>
      <c r="G153" s="112" t="s">
        <v>568</v>
      </c>
      <c r="H153" s="112"/>
      <c r="I153" s="11" t="s">
        <v>201</v>
      </c>
      <c r="J153" s="112" t="s">
        <v>569</v>
      </c>
      <c r="K153" s="112"/>
      <c r="L153" s="11" t="s">
        <v>201</v>
      </c>
      <c r="M153" s="112" t="s">
        <v>168</v>
      </c>
      <c r="N153" s="112"/>
      <c r="O153" s="13"/>
      <c r="P153" s="112" t="s">
        <v>570</v>
      </c>
      <c r="Q153" s="112"/>
      <c r="R153" s="11" t="s">
        <v>201</v>
      </c>
    </row>
    <row r="154" spans="1:18" ht="27" thickBot="1" x14ac:dyDescent="0.3">
      <c r="A154" s="33"/>
      <c r="B154" s="107" t="s">
        <v>130</v>
      </c>
      <c r="C154" s="17"/>
      <c r="D154" s="58">
        <v>301073</v>
      </c>
      <c r="E154" s="58"/>
      <c r="F154" s="17"/>
      <c r="G154" s="58">
        <v>58699</v>
      </c>
      <c r="H154" s="58"/>
      <c r="I154" s="17"/>
      <c r="J154" s="58">
        <v>30989</v>
      </c>
      <c r="K154" s="58"/>
      <c r="L154" s="17"/>
      <c r="M154" s="60" t="s">
        <v>168</v>
      </c>
      <c r="N154" s="60"/>
      <c r="O154" s="17"/>
      <c r="P154" s="58">
        <v>390761</v>
      </c>
      <c r="Q154" s="58"/>
      <c r="R154" s="17"/>
    </row>
    <row r="155" spans="1:18" ht="15.75" thickBot="1" x14ac:dyDescent="0.3">
      <c r="A155" s="33"/>
      <c r="B155" s="106" t="s">
        <v>131</v>
      </c>
      <c r="C155" s="13"/>
      <c r="D155" s="47" t="s">
        <v>150</v>
      </c>
      <c r="E155" s="48">
        <v>242963</v>
      </c>
      <c r="F155" s="13"/>
      <c r="G155" s="47" t="s">
        <v>150</v>
      </c>
      <c r="H155" s="48">
        <v>26990</v>
      </c>
      <c r="I155" s="13"/>
      <c r="J155" s="47" t="s">
        <v>150</v>
      </c>
      <c r="K155" s="48">
        <v>17167</v>
      </c>
      <c r="L155" s="13"/>
      <c r="M155" s="47" t="s">
        <v>150</v>
      </c>
      <c r="N155" s="116" t="s">
        <v>168</v>
      </c>
      <c r="O155" s="13"/>
      <c r="P155" s="47" t="s">
        <v>150</v>
      </c>
      <c r="Q155" s="48">
        <v>287120</v>
      </c>
    </row>
  </sheetData>
  <mergeCells count="611">
    <mergeCell ref="A136:A155"/>
    <mergeCell ref="B136:R136"/>
    <mergeCell ref="B137:R137"/>
    <mergeCell ref="B138:R138"/>
    <mergeCell ref="B147:R147"/>
    <mergeCell ref="A70:A135"/>
    <mergeCell ref="B70:R70"/>
    <mergeCell ref="B71:R71"/>
    <mergeCell ref="B72:R72"/>
    <mergeCell ref="B88:R88"/>
    <mergeCell ref="B104:R104"/>
    <mergeCell ref="B120:R120"/>
    <mergeCell ref="A1:A2"/>
    <mergeCell ref="B1:R1"/>
    <mergeCell ref="B2:R2"/>
    <mergeCell ref="B3:R3"/>
    <mergeCell ref="A4:A69"/>
    <mergeCell ref="B4:R4"/>
    <mergeCell ref="B5:R5"/>
    <mergeCell ref="B6:R6"/>
    <mergeCell ref="B38:R38"/>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4:E124"/>
    <mergeCell ref="G124:H124"/>
    <mergeCell ref="J124:K124"/>
    <mergeCell ref="M124:N124"/>
    <mergeCell ref="P124:Q124"/>
    <mergeCell ref="D118:E118"/>
    <mergeCell ref="G118:H118"/>
    <mergeCell ref="J118:K118"/>
    <mergeCell ref="M118:N118"/>
    <mergeCell ref="P118:Q118"/>
    <mergeCell ref="D121:E121"/>
    <mergeCell ref="G121:H121"/>
    <mergeCell ref="J121:K121"/>
    <mergeCell ref="M121:N121"/>
    <mergeCell ref="P121:Q121"/>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6:E86"/>
    <mergeCell ref="G86:H86"/>
    <mergeCell ref="J86:K86"/>
    <mergeCell ref="M86:N86"/>
    <mergeCell ref="P86:Q86"/>
    <mergeCell ref="D89:E89"/>
    <mergeCell ref="G89:H89"/>
    <mergeCell ref="J89:K89"/>
    <mergeCell ref="M89:N89"/>
    <mergeCell ref="P89:Q89"/>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6:E36"/>
    <mergeCell ref="G36:H36"/>
    <mergeCell ref="J36:K36"/>
    <mergeCell ref="M36:N36"/>
    <mergeCell ref="P36:Q36"/>
    <mergeCell ref="D39:E39"/>
    <mergeCell ref="G39:H39"/>
    <mergeCell ref="J39:K39"/>
    <mergeCell ref="M39:N39"/>
    <mergeCell ref="P39:Q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7</v>
      </c>
      <c r="B1" s="7" t="s">
        <v>79</v>
      </c>
      <c r="C1" s="7"/>
      <c r="D1" s="7" t="s">
        <v>1</v>
      </c>
      <c r="E1" s="7"/>
    </row>
    <row r="2" spans="1:5" x14ac:dyDescent="0.25">
      <c r="A2" s="7"/>
      <c r="B2" s="1" t="s">
        <v>2</v>
      </c>
      <c r="C2" s="1" t="s">
        <v>80</v>
      </c>
      <c r="D2" s="1" t="s">
        <v>2</v>
      </c>
      <c r="E2" s="1" t="s">
        <v>80</v>
      </c>
    </row>
    <row r="3" spans="1:5" ht="30" x14ac:dyDescent="0.25">
      <c r="A3" s="3" t="s">
        <v>135</v>
      </c>
      <c r="B3" s="4" t="s">
        <v>4</v>
      </c>
      <c r="C3" s="4" t="s">
        <v>4</v>
      </c>
      <c r="D3" s="4" t="s">
        <v>4</v>
      </c>
      <c r="E3" s="4" t="s">
        <v>4</v>
      </c>
    </row>
    <row r="4" spans="1:5" x14ac:dyDescent="0.25">
      <c r="A4" s="2" t="s">
        <v>598</v>
      </c>
      <c r="B4" s="4" t="s">
        <v>4</v>
      </c>
      <c r="C4" s="4" t="s">
        <v>4</v>
      </c>
      <c r="D4" s="4">
        <v>3</v>
      </c>
      <c r="E4" s="4" t="s">
        <v>4</v>
      </c>
    </row>
    <row r="5" spans="1:5" x14ac:dyDescent="0.25">
      <c r="A5" s="2" t="s">
        <v>599</v>
      </c>
      <c r="B5" s="4" t="s">
        <v>4</v>
      </c>
      <c r="C5" s="4" t="s">
        <v>4</v>
      </c>
      <c r="D5" s="4" t="s">
        <v>4</v>
      </c>
      <c r="E5" s="4" t="s">
        <v>4</v>
      </c>
    </row>
    <row r="6" spans="1:5" x14ac:dyDescent="0.25">
      <c r="A6" s="3" t="s">
        <v>600</v>
      </c>
      <c r="B6" s="4" t="s">
        <v>4</v>
      </c>
      <c r="C6" s="4" t="s">
        <v>4</v>
      </c>
      <c r="D6" s="4" t="s">
        <v>4</v>
      </c>
      <c r="E6" s="4" t="s">
        <v>4</v>
      </c>
    </row>
    <row r="7" spans="1:5" x14ac:dyDescent="0.25">
      <c r="A7" s="2" t="s">
        <v>601</v>
      </c>
      <c r="B7" s="136">
        <v>0.61</v>
      </c>
      <c r="C7" s="136">
        <v>0.62</v>
      </c>
      <c r="D7" s="136">
        <v>0.6</v>
      </c>
      <c r="E7" s="136">
        <v>0.62</v>
      </c>
    </row>
    <row r="8" spans="1:5" ht="30" x14ac:dyDescent="0.25">
      <c r="A8" s="2" t="s">
        <v>602</v>
      </c>
      <c r="B8" s="4" t="s">
        <v>4</v>
      </c>
      <c r="C8" s="4" t="s">
        <v>4</v>
      </c>
      <c r="D8" s="4" t="s">
        <v>4</v>
      </c>
      <c r="E8" s="4" t="s">
        <v>4</v>
      </c>
    </row>
    <row r="9" spans="1:5" x14ac:dyDescent="0.25">
      <c r="A9" s="3" t="s">
        <v>600</v>
      </c>
      <c r="B9" s="4" t="s">
        <v>4</v>
      </c>
      <c r="C9" s="4" t="s">
        <v>4</v>
      </c>
      <c r="D9" s="4" t="s">
        <v>4</v>
      </c>
      <c r="E9" s="4" t="s">
        <v>4</v>
      </c>
    </row>
    <row r="10" spans="1:5" x14ac:dyDescent="0.25">
      <c r="A10" s="2" t="s">
        <v>603</v>
      </c>
      <c r="B10" s="4" t="s">
        <v>4</v>
      </c>
      <c r="C10" s="4" t="s">
        <v>4</v>
      </c>
      <c r="D10" s="4">
        <v>2</v>
      </c>
      <c r="E10" s="4" t="s">
        <v>4</v>
      </c>
    </row>
    <row r="11" spans="1:5" x14ac:dyDescent="0.25">
      <c r="A11" s="2" t="s">
        <v>601</v>
      </c>
      <c r="B11" s="136">
        <v>0.32</v>
      </c>
      <c r="C11" s="136">
        <v>0.31</v>
      </c>
      <c r="D11" s="136">
        <v>0.33</v>
      </c>
      <c r="E11" s="136">
        <v>0.32</v>
      </c>
    </row>
    <row r="12" spans="1:5" x14ac:dyDescent="0.25">
      <c r="A12" s="2" t="s">
        <v>604</v>
      </c>
      <c r="B12" s="4" t="s">
        <v>4</v>
      </c>
      <c r="C12" s="4" t="s">
        <v>4</v>
      </c>
      <c r="D12" s="4" t="s">
        <v>4</v>
      </c>
      <c r="E12" s="4" t="s">
        <v>4</v>
      </c>
    </row>
    <row r="13" spans="1:5" x14ac:dyDescent="0.25">
      <c r="A13" s="3" t="s">
        <v>600</v>
      </c>
      <c r="B13" s="4" t="s">
        <v>4</v>
      </c>
      <c r="C13" s="4" t="s">
        <v>4</v>
      </c>
      <c r="D13" s="4" t="s">
        <v>4</v>
      </c>
      <c r="E13" s="4" t="s">
        <v>4</v>
      </c>
    </row>
    <row r="14" spans="1:5" x14ac:dyDescent="0.25">
      <c r="A14" s="2" t="s">
        <v>601</v>
      </c>
      <c r="B14" s="136">
        <v>0.06</v>
      </c>
      <c r="C14" s="136">
        <v>0.06</v>
      </c>
      <c r="D14" s="136">
        <v>0.06</v>
      </c>
      <c r="E14" s="136">
        <v>0.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05</v>
      </c>
      <c r="B1" s="1" t="s">
        <v>1</v>
      </c>
      <c r="C1" s="1"/>
    </row>
    <row r="2" spans="1:3" x14ac:dyDescent="0.25">
      <c r="A2" s="7"/>
      <c r="B2" s="1" t="s">
        <v>2</v>
      </c>
      <c r="C2" s="1" t="s">
        <v>27</v>
      </c>
    </row>
    <row r="3" spans="1:3" x14ac:dyDescent="0.25">
      <c r="A3" s="3" t="s">
        <v>40</v>
      </c>
      <c r="B3" s="4" t="s">
        <v>4</v>
      </c>
      <c r="C3" s="4" t="s">
        <v>4</v>
      </c>
    </row>
    <row r="4" spans="1:3" x14ac:dyDescent="0.25">
      <c r="A4" s="2" t="s">
        <v>40</v>
      </c>
      <c r="B4" s="8">
        <v>733650000</v>
      </c>
      <c r="C4" s="8">
        <v>738542000</v>
      </c>
    </row>
    <row r="5" spans="1:3" ht="30" x14ac:dyDescent="0.25">
      <c r="A5" s="2" t="s">
        <v>606</v>
      </c>
      <c r="B5" s="4" t="s">
        <v>4</v>
      </c>
      <c r="C5" s="4" t="s">
        <v>4</v>
      </c>
    </row>
    <row r="6" spans="1:3" x14ac:dyDescent="0.25">
      <c r="A6" s="3" t="s">
        <v>40</v>
      </c>
      <c r="B6" s="4" t="s">
        <v>4</v>
      </c>
      <c r="C6" s="4" t="s">
        <v>4</v>
      </c>
    </row>
    <row r="7" spans="1:3" x14ac:dyDescent="0.25">
      <c r="A7" s="2" t="s">
        <v>40</v>
      </c>
      <c r="B7" s="6">
        <v>559901000</v>
      </c>
      <c r="C7" s="6">
        <v>564793000</v>
      </c>
    </row>
    <row r="8" spans="1:3" ht="45" x14ac:dyDescent="0.25">
      <c r="A8" s="2" t="s">
        <v>607</v>
      </c>
      <c r="B8" s="6">
        <v>4900000</v>
      </c>
      <c r="C8" s="4" t="s">
        <v>4</v>
      </c>
    </row>
    <row r="9" spans="1:3" x14ac:dyDescent="0.25">
      <c r="A9" s="2" t="s">
        <v>608</v>
      </c>
      <c r="B9" s="4" t="s">
        <v>4</v>
      </c>
      <c r="C9" s="4" t="s">
        <v>4</v>
      </c>
    </row>
    <row r="10" spans="1:3" x14ac:dyDescent="0.25">
      <c r="A10" s="3" t="s">
        <v>40</v>
      </c>
      <c r="B10" s="4" t="s">
        <v>4</v>
      </c>
      <c r="C10" s="4" t="s">
        <v>4</v>
      </c>
    </row>
    <row r="11" spans="1:3" x14ac:dyDescent="0.25">
      <c r="A11" s="2" t="s">
        <v>40</v>
      </c>
      <c r="B11" s="6">
        <v>142783000</v>
      </c>
      <c r="C11" s="6">
        <v>142783000</v>
      </c>
    </row>
    <row r="12" spans="1:3" x14ac:dyDescent="0.25">
      <c r="A12" s="2" t="s">
        <v>609</v>
      </c>
      <c r="B12" s="4" t="s">
        <v>4</v>
      </c>
      <c r="C12" s="4" t="s">
        <v>4</v>
      </c>
    </row>
    <row r="13" spans="1:3" x14ac:dyDescent="0.25">
      <c r="A13" s="3" t="s">
        <v>40</v>
      </c>
      <c r="B13" s="4" t="s">
        <v>4</v>
      </c>
      <c r="C13" s="4" t="s">
        <v>4</v>
      </c>
    </row>
    <row r="14" spans="1:3" x14ac:dyDescent="0.25">
      <c r="A14" s="2" t="s">
        <v>40</v>
      </c>
      <c r="B14" s="6">
        <v>29041000</v>
      </c>
      <c r="C14" s="6">
        <v>29041000</v>
      </c>
    </row>
    <row r="15" spans="1:3" ht="30" x14ac:dyDescent="0.25">
      <c r="A15" s="2" t="s">
        <v>610</v>
      </c>
      <c r="B15" s="4" t="s">
        <v>4</v>
      </c>
      <c r="C15" s="4" t="s">
        <v>4</v>
      </c>
    </row>
    <row r="16" spans="1:3" x14ac:dyDescent="0.25">
      <c r="A16" s="3" t="s">
        <v>40</v>
      </c>
      <c r="B16" s="4" t="s">
        <v>4</v>
      </c>
      <c r="C16" s="4" t="s">
        <v>4</v>
      </c>
    </row>
    <row r="17" spans="1:3" x14ac:dyDescent="0.25">
      <c r="A17" s="2" t="s">
        <v>40</v>
      </c>
      <c r="B17" s="8">
        <v>1925000</v>
      </c>
      <c r="C17" s="8">
        <v>19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11</v>
      </c>
      <c r="B1" s="7" t="s">
        <v>79</v>
      </c>
      <c r="C1" s="7"/>
      <c r="D1" s="7" t="s">
        <v>1</v>
      </c>
      <c r="E1" s="7"/>
    </row>
    <row r="2" spans="1:5" x14ac:dyDescent="0.25">
      <c r="A2" s="7"/>
      <c r="B2" s="1" t="s">
        <v>2</v>
      </c>
      <c r="C2" s="1" t="s">
        <v>80</v>
      </c>
      <c r="D2" s="1" t="s">
        <v>2</v>
      </c>
      <c r="E2" s="1" t="s">
        <v>80</v>
      </c>
    </row>
    <row r="3" spans="1:5" x14ac:dyDescent="0.25">
      <c r="A3" s="3" t="s">
        <v>612</v>
      </c>
      <c r="B3" s="4" t="s">
        <v>4</v>
      </c>
      <c r="C3" s="4" t="s">
        <v>4</v>
      </c>
      <c r="D3" s="4" t="s">
        <v>4</v>
      </c>
      <c r="E3" s="4" t="s">
        <v>4</v>
      </c>
    </row>
    <row r="4" spans="1:5" ht="30" x14ac:dyDescent="0.25">
      <c r="A4" s="2" t="s">
        <v>613</v>
      </c>
      <c r="B4" s="8">
        <v>57486000</v>
      </c>
      <c r="C4" s="8">
        <v>12833000</v>
      </c>
      <c r="D4" s="8">
        <v>134659000</v>
      </c>
      <c r="E4" s="8">
        <v>102980000</v>
      </c>
    </row>
    <row r="5" spans="1:5" ht="30" x14ac:dyDescent="0.25">
      <c r="A5" s="2" t="s">
        <v>614</v>
      </c>
      <c r="B5" s="6">
        <v>2358000</v>
      </c>
      <c r="C5" s="4" t="s">
        <v>4</v>
      </c>
      <c r="D5" s="6">
        <v>7074000</v>
      </c>
      <c r="E5" s="6">
        <v>7074000</v>
      </c>
    </row>
    <row r="6" spans="1:5" ht="30" x14ac:dyDescent="0.25">
      <c r="A6" s="2" t="s">
        <v>615</v>
      </c>
      <c r="B6" s="6">
        <v>59844000</v>
      </c>
      <c r="C6" s="6">
        <v>12833000</v>
      </c>
      <c r="D6" s="6">
        <v>141733000</v>
      </c>
      <c r="E6" s="6">
        <v>110054000</v>
      </c>
    </row>
    <row r="7" spans="1:5" x14ac:dyDescent="0.25">
      <c r="A7" s="3" t="s">
        <v>616</v>
      </c>
      <c r="B7" s="4" t="s">
        <v>4</v>
      </c>
      <c r="C7" s="4" t="s">
        <v>4</v>
      </c>
      <c r="D7" s="4" t="s">
        <v>4</v>
      </c>
      <c r="E7" s="4" t="s">
        <v>4</v>
      </c>
    </row>
    <row r="8" spans="1:5" ht="30" x14ac:dyDescent="0.25">
      <c r="A8" s="2" t="s">
        <v>101</v>
      </c>
      <c r="B8" s="6">
        <v>220926000</v>
      </c>
      <c r="C8" s="6">
        <v>219191000</v>
      </c>
      <c r="D8" s="6">
        <v>220464000</v>
      </c>
      <c r="E8" s="6">
        <v>219097000</v>
      </c>
    </row>
    <row r="9" spans="1:5" ht="30" x14ac:dyDescent="0.25">
      <c r="A9" s="2" t="s">
        <v>617</v>
      </c>
      <c r="B9" s="6">
        <v>1366000</v>
      </c>
      <c r="C9" s="6">
        <v>853000</v>
      </c>
      <c r="D9" s="6">
        <v>1363000</v>
      </c>
      <c r="E9" s="6">
        <v>908000</v>
      </c>
    </row>
    <row r="10" spans="1:5" ht="30" x14ac:dyDescent="0.25">
      <c r="A10" s="2" t="s">
        <v>618</v>
      </c>
      <c r="B10" s="6">
        <v>16709000</v>
      </c>
      <c r="C10" s="4" t="s">
        <v>4</v>
      </c>
      <c r="D10" s="6">
        <v>16670000</v>
      </c>
      <c r="E10" s="6">
        <v>16531000</v>
      </c>
    </row>
    <row r="11" spans="1:5" ht="30" x14ac:dyDescent="0.25">
      <c r="A11" s="2" t="s">
        <v>619</v>
      </c>
      <c r="B11" s="6">
        <v>239001000</v>
      </c>
      <c r="C11" s="6">
        <v>220044000</v>
      </c>
      <c r="D11" s="6">
        <v>238497000</v>
      </c>
      <c r="E11" s="6">
        <v>236536000</v>
      </c>
    </row>
    <row r="12" spans="1:5" x14ac:dyDescent="0.25">
      <c r="A12" s="3" t="s">
        <v>620</v>
      </c>
      <c r="B12" s="4" t="s">
        <v>4</v>
      </c>
      <c r="C12" s="4" t="s">
        <v>4</v>
      </c>
      <c r="D12" s="4" t="s">
        <v>4</v>
      </c>
      <c r="E12" s="4" t="s">
        <v>4</v>
      </c>
    </row>
    <row r="13" spans="1:5" ht="30" x14ac:dyDescent="0.25">
      <c r="A13" s="2" t="s">
        <v>621</v>
      </c>
      <c r="B13" s="9">
        <v>0.26</v>
      </c>
      <c r="C13" s="9">
        <v>0.06</v>
      </c>
      <c r="D13" s="9">
        <v>0.61</v>
      </c>
      <c r="E13" s="9">
        <v>0.47</v>
      </c>
    </row>
    <row r="14" spans="1:5" ht="30" x14ac:dyDescent="0.25">
      <c r="A14" s="2" t="s">
        <v>622</v>
      </c>
      <c r="B14" s="9">
        <v>0.25</v>
      </c>
      <c r="C14" s="9">
        <v>0.06</v>
      </c>
      <c r="D14" s="9">
        <v>0.59</v>
      </c>
      <c r="E14" s="9">
        <v>0.47</v>
      </c>
    </row>
    <row r="15" spans="1:5" ht="30" x14ac:dyDescent="0.25">
      <c r="A15" s="2" t="s">
        <v>623</v>
      </c>
      <c r="B15" s="4" t="s">
        <v>4</v>
      </c>
      <c r="C15" s="4" t="s">
        <v>4</v>
      </c>
      <c r="D15" s="4" t="s">
        <v>4</v>
      </c>
      <c r="E15" s="4" t="s">
        <v>4</v>
      </c>
    </row>
    <row r="16" spans="1:5" ht="45" x14ac:dyDescent="0.25">
      <c r="A16" s="3" t="s">
        <v>624</v>
      </c>
      <c r="B16" s="4" t="s">
        <v>4</v>
      </c>
      <c r="C16" s="4" t="s">
        <v>4</v>
      </c>
      <c r="D16" s="4" t="s">
        <v>4</v>
      </c>
      <c r="E16" s="4" t="s">
        <v>4</v>
      </c>
    </row>
    <row r="17" spans="1:5" ht="30" x14ac:dyDescent="0.25">
      <c r="A17" s="2" t="s">
        <v>625</v>
      </c>
      <c r="B17" s="136">
        <v>5.1299999999999998E-2</v>
      </c>
      <c r="C17" s="136">
        <v>5.1299999999999998E-2</v>
      </c>
      <c r="D17" s="136">
        <v>5.1299999999999998E-2</v>
      </c>
      <c r="E17" s="136">
        <v>5.1299999999999998E-2</v>
      </c>
    </row>
    <row r="18" spans="1:5" ht="45" x14ac:dyDescent="0.25">
      <c r="A18" s="2" t="s">
        <v>626</v>
      </c>
      <c r="B18" s="4" t="s">
        <v>4</v>
      </c>
      <c r="C18" s="6">
        <v>16600000</v>
      </c>
      <c r="D18" s="4" t="s">
        <v>4</v>
      </c>
      <c r="E18" s="4" t="s">
        <v>4</v>
      </c>
    </row>
    <row r="19" spans="1:5" ht="30" x14ac:dyDescent="0.25">
      <c r="A19" s="2" t="s">
        <v>627</v>
      </c>
      <c r="B19" s="4" t="s">
        <v>4</v>
      </c>
      <c r="C19" s="8">
        <v>2400000</v>
      </c>
      <c r="D19" s="4" t="s">
        <v>4</v>
      </c>
      <c r="E19" s="4" t="s">
        <v>4</v>
      </c>
    </row>
    <row r="20" spans="1:5" x14ac:dyDescent="0.25">
      <c r="A20" s="2" t="s">
        <v>628</v>
      </c>
      <c r="B20" s="4" t="s">
        <v>4</v>
      </c>
      <c r="C20" s="4" t="s">
        <v>4</v>
      </c>
      <c r="D20" s="4" t="s">
        <v>4</v>
      </c>
      <c r="E20" s="4" t="s">
        <v>4</v>
      </c>
    </row>
    <row r="21" spans="1:5" ht="45" x14ac:dyDescent="0.25">
      <c r="A21" s="3" t="s">
        <v>624</v>
      </c>
      <c r="B21" s="4" t="s">
        <v>4</v>
      </c>
      <c r="C21" s="4" t="s">
        <v>4</v>
      </c>
      <c r="D21" s="4" t="s">
        <v>4</v>
      </c>
      <c r="E21" s="4" t="s">
        <v>4</v>
      </c>
    </row>
    <row r="22" spans="1:5" ht="45" x14ac:dyDescent="0.25">
      <c r="A22" s="2" t="s">
        <v>626</v>
      </c>
      <c r="B22" s="4" t="s">
        <v>4</v>
      </c>
      <c r="C22" s="4" t="s">
        <v>4</v>
      </c>
      <c r="D22" s="6">
        <v>2400000</v>
      </c>
      <c r="E22" s="6">
        <v>65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7" t="s">
        <v>2</v>
      </c>
      <c r="C1" s="7" t="s">
        <v>27</v>
      </c>
    </row>
    <row r="2" spans="1:3" ht="30" x14ac:dyDescent="0.25">
      <c r="A2" s="1" t="s">
        <v>26</v>
      </c>
      <c r="B2" s="7"/>
      <c r="C2" s="7"/>
    </row>
    <row r="3" spans="1:3" x14ac:dyDescent="0.25">
      <c r="A3" s="3" t="s">
        <v>33</v>
      </c>
      <c r="B3" s="4" t="s">
        <v>4</v>
      </c>
      <c r="C3" s="4" t="s">
        <v>4</v>
      </c>
    </row>
    <row r="4" spans="1:3" x14ac:dyDescent="0.25">
      <c r="A4" s="2" t="s">
        <v>174</v>
      </c>
      <c r="B4" s="8">
        <v>583335</v>
      </c>
      <c r="C4" s="8">
        <v>594388</v>
      </c>
    </row>
    <row r="5" spans="1:3" x14ac:dyDescent="0.25">
      <c r="A5" s="2" t="s">
        <v>175</v>
      </c>
      <c r="B5" s="6">
        <v>280841</v>
      </c>
      <c r="C5" s="6">
        <v>278494</v>
      </c>
    </row>
    <row r="6" spans="1:3" x14ac:dyDescent="0.25">
      <c r="A6" s="2" t="s">
        <v>176</v>
      </c>
      <c r="B6" s="6">
        <v>97508</v>
      </c>
      <c r="C6" s="6">
        <v>82934</v>
      </c>
    </row>
    <row r="7" spans="1:3" x14ac:dyDescent="0.25">
      <c r="A7" s="2" t="s">
        <v>177</v>
      </c>
      <c r="B7" s="6">
        <v>230348</v>
      </c>
      <c r="C7" s="6">
        <v>246691</v>
      </c>
    </row>
    <row r="8" spans="1:3" x14ac:dyDescent="0.25">
      <c r="A8" s="2" t="s">
        <v>178</v>
      </c>
      <c r="B8" s="8">
        <v>1192032</v>
      </c>
      <c r="C8" s="8">
        <v>12025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1" t="s">
        <v>630</v>
      </c>
      <c r="B1" s="7" t="s">
        <v>632</v>
      </c>
      <c r="C1" s="7"/>
      <c r="D1" s="1" t="s">
        <v>1</v>
      </c>
    </row>
    <row r="2" spans="1:4" x14ac:dyDescent="0.25">
      <c r="A2" s="1" t="s">
        <v>631</v>
      </c>
      <c r="B2" s="1" t="s">
        <v>633</v>
      </c>
      <c r="C2" s="1" t="s">
        <v>634</v>
      </c>
      <c r="D2" s="1" t="s">
        <v>2</v>
      </c>
    </row>
    <row r="3" spans="1:4" x14ac:dyDescent="0.25">
      <c r="A3" s="2" t="s">
        <v>635</v>
      </c>
      <c r="B3" s="4" t="s">
        <v>4</v>
      </c>
      <c r="C3" s="4" t="s">
        <v>4</v>
      </c>
      <c r="D3" s="4" t="s">
        <v>4</v>
      </c>
    </row>
    <row r="4" spans="1:4" x14ac:dyDescent="0.25">
      <c r="A4" s="3" t="s">
        <v>636</v>
      </c>
      <c r="B4" s="4" t="s">
        <v>4</v>
      </c>
      <c r="C4" s="4" t="s">
        <v>4</v>
      </c>
      <c r="D4" s="4" t="s">
        <v>4</v>
      </c>
    </row>
    <row r="5" spans="1:4" x14ac:dyDescent="0.25">
      <c r="A5" s="2" t="s">
        <v>637</v>
      </c>
      <c r="B5" s="4" t="s">
        <v>4</v>
      </c>
      <c r="C5" s="8">
        <v>400</v>
      </c>
      <c r="D5" s="4" t="s">
        <v>4</v>
      </c>
    </row>
    <row r="6" spans="1:4" x14ac:dyDescent="0.25">
      <c r="A6" s="2" t="s">
        <v>638</v>
      </c>
      <c r="B6" s="4" t="s">
        <v>4</v>
      </c>
      <c r="C6" s="136">
        <v>5.2499999999999998E-2</v>
      </c>
      <c r="D6" s="4" t="s">
        <v>4</v>
      </c>
    </row>
    <row r="7" spans="1:4" ht="45" x14ac:dyDescent="0.25">
      <c r="A7" s="2" t="s">
        <v>639</v>
      </c>
      <c r="B7" s="4" t="s">
        <v>4</v>
      </c>
      <c r="C7" s="4" t="s">
        <v>4</v>
      </c>
      <c r="D7" s="4" t="s">
        <v>4</v>
      </c>
    </row>
    <row r="8" spans="1:4" x14ac:dyDescent="0.25">
      <c r="A8" s="3" t="s">
        <v>636</v>
      </c>
      <c r="B8" s="4" t="s">
        <v>4</v>
      </c>
      <c r="C8" s="4" t="s">
        <v>4</v>
      </c>
      <c r="D8" s="4" t="s">
        <v>4</v>
      </c>
    </row>
    <row r="9" spans="1:4" ht="30" x14ac:dyDescent="0.25">
      <c r="A9" s="2" t="s">
        <v>640</v>
      </c>
      <c r="B9" s="4" t="s">
        <v>4</v>
      </c>
      <c r="C9" s="4" t="s">
        <v>4</v>
      </c>
      <c r="D9" s="136">
        <v>1.0263</v>
      </c>
    </row>
    <row r="10" spans="1:4" ht="45" x14ac:dyDescent="0.25">
      <c r="A10" s="2" t="s">
        <v>641</v>
      </c>
      <c r="B10" s="4" t="s">
        <v>4</v>
      </c>
      <c r="C10" s="4" t="s">
        <v>4</v>
      </c>
      <c r="D10" s="4" t="s">
        <v>4</v>
      </c>
    </row>
    <row r="11" spans="1:4" x14ac:dyDescent="0.25">
      <c r="A11" s="3" t="s">
        <v>636</v>
      </c>
      <c r="B11" s="4" t="s">
        <v>4</v>
      </c>
      <c r="C11" s="4" t="s">
        <v>4</v>
      </c>
      <c r="D11" s="4" t="s">
        <v>4</v>
      </c>
    </row>
    <row r="12" spans="1:4" ht="30" x14ac:dyDescent="0.25">
      <c r="A12" s="2" t="s">
        <v>640</v>
      </c>
      <c r="B12" s="4" t="s">
        <v>4</v>
      </c>
      <c r="C12" s="4" t="s">
        <v>4</v>
      </c>
      <c r="D12" s="136">
        <v>1.0175000000000001</v>
      </c>
    </row>
    <row r="13" spans="1:4" ht="45" x14ac:dyDescent="0.25">
      <c r="A13" s="2" t="s">
        <v>642</v>
      </c>
      <c r="B13" s="4" t="s">
        <v>4</v>
      </c>
      <c r="C13" s="4" t="s">
        <v>4</v>
      </c>
      <c r="D13" s="4" t="s">
        <v>4</v>
      </c>
    </row>
    <row r="14" spans="1:4" x14ac:dyDescent="0.25">
      <c r="A14" s="3" t="s">
        <v>636</v>
      </c>
      <c r="B14" s="4" t="s">
        <v>4</v>
      </c>
      <c r="C14" s="4" t="s">
        <v>4</v>
      </c>
      <c r="D14" s="4" t="s">
        <v>4</v>
      </c>
    </row>
    <row r="15" spans="1:4" ht="30" x14ac:dyDescent="0.25">
      <c r="A15" s="2" t="s">
        <v>640</v>
      </c>
      <c r="B15" s="4" t="s">
        <v>4</v>
      </c>
      <c r="C15" s="4" t="s">
        <v>4</v>
      </c>
      <c r="D15" s="136">
        <v>1.0087999999999999</v>
      </c>
    </row>
    <row r="16" spans="1:4" ht="30" x14ac:dyDescent="0.25">
      <c r="A16" s="2" t="s">
        <v>643</v>
      </c>
      <c r="B16" s="4" t="s">
        <v>4</v>
      </c>
      <c r="C16" s="4" t="s">
        <v>4</v>
      </c>
      <c r="D16" s="4" t="s">
        <v>4</v>
      </c>
    </row>
    <row r="17" spans="1:4" x14ac:dyDescent="0.25">
      <c r="A17" s="3" t="s">
        <v>636</v>
      </c>
      <c r="B17" s="4" t="s">
        <v>4</v>
      </c>
      <c r="C17" s="4" t="s">
        <v>4</v>
      </c>
      <c r="D17" s="4" t="s">
        <v>4</v>
      </c>
    </row>
    <row r="18" spans="1:4" ht="30" x14ac:dyDescent="0.25">
      <c r="A18" s="2" t="s">
        <v>640</v>
      </c>
      <c r="B18" s="4" t="s">
        <v>4</v>
      </c>
      <c r="C18" s="4" t="s">
        <v>4</v>
      </c>
      <c r="D18" s="136">
        <v>1.0525</v>
      </c>
    </row>
    <row r="19" spans="1:4" ht="30" x14ac:dyDescent="0.25">
      <c r="A19" s="2" t="s">
        <v>644</v>
      </c>
      <c r="B19" s="4" t="s">
        <v>4</v>
      </c>
      <c r="C19" s="4" t="s">
        <v>4</v>
      </c>
      <c r="D19" s="136">
        <v>0.35</v>
      </c>
    </row>
    <row r="20" spans="1:4" ht="30" x14ac:dyDescent="0.25">
      <c r="A20" s="2" t="s">
        <v>645</v>
      </c>
      <c r="B20" s="4" t="s">
        <v>4</v>
      </c>
      <c r="C20" s="4" t="s">
        <v>4</v>
      </c>
      <c r="D20" s="4" t="s">
        <v>4</v>
      </c>
    </row>
    <row r="21" spans="1:4" x14ac:dyDescent="0.25">
      <c r="A21" s="3" t="s">
        <v>636</v>
      </c>
      <c r="B21" s="4" t="s">
        <v>4</v>
      </c>
      <c r="C21" s="4" t="s">
        <v>4</v>
      </c>
      <c r="D21" s="4" t="s">
        <v>4</v>
      </c>
    </row>
    <row r="22" spans="1:4" ht="30" x14ac:dyDescent="0.25">
      <c r="A22" s="2" t="s">
        <v>640</v>
      </c>
      <c r="B22" s="4" t="s">
        <v>4</v>
      </c>
      <c r="C22" s="4" t="s">
        <v>4</v>
      </c>
      <c r="D22" s="136">
        <v>1</v>
      </c>
    </row>
    <row r="23" spans="1:4" x14ac:dyDescent="0.25">
      <c r="A23" s="2" t="s">
        <v>646</v>
      </c>
      <c r="B23" s="4" t="s">
        <v>4</v>
      </c>
      <c r="C23" s="4" t="s">
        <v>4</v>
      </c>
      <c r="D23" s="4" t="s">
        <v>4</v>
      </c>
    </row>
    <row r="24" spans="1:4" x14ac:dyDescent="0.25">
      <c r="A24" s="3" t="s">
        <v>636</v>
      </c>
      <c r="B24" s="4" t="s">
        <v>4</v>
      </c>
      <c r="C24" s="4" t="s">
        <v>4</v>
      </c>
      <c r="D24" s="4" t="s">
        <v>4</v>
      </c>
    </row>
    <row r="25" spans="1:4" x14ac:dyDescent="0.25">
      <c r="A25" s="2" t="s">
        <v>638</v>
      </c>
      <c r="B25" s="4" t="s">
        <v>4</v>
      </c>
      <c r="C25" s="136">
        <v>6.7500000000000004E-2</v>
      </c>
      <c r="D25" s="4" t="s">
        <v>4</v>
      </c>
    </row>
    <row r="26" spans="1:4" ht="30" x14ac:dyDescent="0.25">
      <c r="A26" s="2" t="s">
        <v>640</v>
      </c>
      <c r="B26" s="136">
        <v>1</v>
      </c>
      <c r="C26" s="4" t="s">
        <v>4</v>
      </c>
      <c r="D26" s="4" t="s">
        <v>4</v>
      </c>
    </row>
    <row r="27" spans="1:4" x14ac:dyDescent="0.25">
      <c r="A27" s="2" t="s">
        <v>647</v>
      </c>
      <c r="B27" s="4">
        <v>198.3</v>
      </c>
      <c r="C27" s="4">
        <v>301.7</v>
      </c>
      <c r="D27" s="4" t="s">
        <v>4</v>
      </c>
    </row>
    <row r="28" spans="1:4" ht="75" x14ac:dyDescent="0.25">
      <c r="A28" s="2" t="s">
        <v>648</v>
      </c>
      <c r="B28" s="4" t="s">
        <v>4</v>
      </c>
      <c r="C28" s="4" t="s">
        <v>4</v>
      </c>
      <c r="D28" s="9">
        <v>2.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2" t="s">
        <v>72</v>
      </c>
      <c r="B2" s="9">
        <v>2.5000000000000001E-3</v>
      </c>
      <c r="C2" s="9">
        <v>2.5000000000000001E-3</v>
      </c>
    </row>
    <row r="3" spans="1:3" ht="30" x14ac:dyDescent="0.25">
      <c r="A3" s="2" t="s">
        <v>73</v>
      </c>
      <c r="B3" s="6">
        <v>900000000</v>
      </c>
      <c r="C3" s="6">
        <v>900000000</v>
      </c>
    </row>
    <row r="4" spans="1:3" ht="30" x14ac:dyDescent="0.25">
      <c r="A4" s="2" t="s">
        <v>74</v>
      </c>
      <c r="B4" s="6">
        <v>257314197</v>
      </c>
      <c r="C4" s="6">
        <v>255592901</v>
      </c>
    </row>
    <row r="5" spans="1:3" ht="30" x14ac:dyDescent="0.25">
      <c r="A5" s="2" t="s">
        <v>75</v>
      </c>
      <c r="B5" s="6">
        <v>221349383</v>
      </c>
      <c r="C5" s="6">
        <v>219522655</v>
      </c>
    </row>
    <row r="6" spans="1:3" x14ac:dyDescent="0.25">
      <c r="A6" s="2" t="s">
        <v>76</v>
      </c>
      <c r="B6" s="6">
        <v>35964814</v>
      </c>
      <c r="C6" s="6">
        <v>36070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9</v>
      </c>
      <c r="C1" s="7"/>
      <c r="D1" s="7" t="s">
        <v>1</v>
      </c>
      <c r="E1" s="7"/>
    </row>
    <row r="2" spans="1:5" ht="30" x14ac:dyDescent="0.25">
      <c r="A2" s="1" t="s">
        <v>26</v>
      </c>
      <c r="B2" s="1" t="s">
        <v>2</v>
      </c>
      <c r="C2" s="1" t="s">
        <v>80</v>
      </c>
      <c r="D2" s="1" t="s">
        <v>2</v>
      </c>
      <c r="E2" s="1" t="s">
        <v>80</v>
      </c>
    </row>
    <row r="3" spans="1:5" x14ac:dyDescent="0.25">
      <c r="A3" s="3" t="s">
        <v>650</v>
      </c>
      <c r="B3" s="4" t="s">
        <v>4</v>
      </c>
      <c r="C3" s="4" t="s">
        <v>4</v>
      </c>
      <c r="D3" s="4" t="s">
        <v>4</v>
      </c>
      <c r="E3" s="4" t="s">
        <v>4</v>
      </c>
    </row>
    <row r="4" spans="1:5" x14ac:dyDescent="0.25">
      <c r="A4" s="2" t="s">
        <v>651</v>
      </c>
      <c r="B4" s="4" t="s">
        <v>4</v>
      </c>
      <c r="C4" s="4" t="s">
        <v>4</v>
      </c>
      <c r="D4" s="8">
        <v>2377842</v>
      </c>
      <c r="E4" s="4" t="s">
        <v>4</v>
      </c>
    </row>
    <row r="5" spans="1:5" ht="30" x14ac:dyDescent="0.25">
      <c r="A5" s="2" t="s">
        <v>203</v>
      </c>
      <c r="B5" s="4" t="s">
        <v>4</v>
      </c>
      <c r="C5" s="4" t="s">
        <v>4</v>
      </c>
      <c r="D5" s="6">
        <v>18516</v>
      </c>
      <c r="E5" s="4" t="s">
        <v>4</v>
      </c>
    </row>
    <row r="6" spans="1:5" x14ac:dyDescent="0.25">
      <c r="A6" s="2" t="s">
        <v>204</v>
      </c>
      <c r="B6" s="4" t="s">
        <v>4</v>
      </c>
      <c r="C6" s="4" t="s">
        <v>4</v>
      </c>
      <c r="D6" s="6">
        <v>-72860</v>
      </c>
      <c r="E6" s="4" t="s">
        <v>4</v>
      </c>
    </row>
    <row r="7" spans="1:5" ht="30" x14ac:dyDescent="0.25">
      <c r="A7" s="2" t="s">
        <v>206</v>
      </c>
      <c r="B7" s="4" t="s">
        <v>4</v>
      </c>
      <c r="C7" s="4" t="s">
        <v>4</v>
      </c>
      <c r="D7" s="6">
        <v>8889</v>
      </c>
      <c r="E7" s="4" t="s">
        <v>4</v>
      </c>
    </row>
    <row r="8" spans="1:5" ht="30" x14ac:dyDescent="0.25">
      <c r="A8" s="2" t="s">
        <v>210</v>
      </c>
      <c r="B8" s="4" t="s">
        <v>4</v>
      </c>
      <c r="C8" s="4" t="s">
        <v>4</v>
      </c>
      <c r="D8" s="4">
        <v>126</v>
      </c>
      <c r="E8" s="4" t="s">
        <v>4</v>
      </c>
    </row>
    <row r="9" spans="1:5" ht="30" x14ac:dyDescent="0.25">
      <c r="A9" s="2" t="s">
        <v>211</v>
      </c>
      <c r="B9" s="4" t="s">
        <v>4</v>
      </c>
      <c r="C9" s="4" t="s">
        <v>4</v>
      </c>
      <c r="D9" s="4">
        <v>-394</v>
      </c>
      <c r="E9" s="4" t="s">
        <v>4</v>
      </c>
    </row>
    <row r="10" spans="1:5" x14ac:dyDescent="0.25">
      <c r="A10" s="2" t="s">
        <v>213</v>
      </c>
      <c r="B10" s="6">
        <v>51090</v>
      </c>
      <c r="C10" s="6">
        <v>6105</v>
      </c>
      <c r="D10" s="6">
        <v>115615</v>
      </c>
      <c r="E10" s="6">
        <v>87187</v>
      </c>
    </row>
    <row r="11" spans="1:5" x14ac:dyDescent="0.25">
      <c r="A11" s="2" t="s">
        <v>651</v>
      </c>
      <c r="B11" s="6">
        <v>2447734</v>
      </c>
      <c r="C11" s="4" t="s">
        <v>4</v>
      </c>
      <c r="D11" s="6">
        <v>2447734</v>
      </c>
      <c r="E11" s="4" t="s">
        <v>4</v>
      </c>
    </row>
    <row r="12" spans="1:5" x14ac:dyDescent="0.25">
      <c r="A12" s="2" t="s">
        <v>652</v>
      </c>
      <c r="B12" s="4" t="s">
        <v>4</v>
      </c>
      <c r="C12" s="4" t="s">
        <v>4</v>
      </c>
      <c r="D12" s="4" t="s">
        <v>4</v>
      </c>
      <c r="E12" s="4" t="s">
        <v>4</v>
      </c>
    </row>
    <row r="13" spans="1:5" x14ac:dyDescent="0.25">
      <c r="A13" s="3" t="s">
        <v>650</v>
      </c>
      <c r="B13" s="4" t="s">
        <v>4</v>
      </c>
      <c r="C13" s="4" t="s">
        <v>4</v>
      </c>
      <c r="D13" s="4" t="s">
        <v>4</v>
      </c>
      <c r="E13" s="4" t="s">
        <v>4</v>
      </c>
    </row>
    <row r="14" spans="1:5" x14ac:dyDescent="0.25">
      <c r="A14" s="2" t="s">
        <v>651</v>
      </c>
      <c r="B14" s="4" t="s">
        <v>4</v>
      </c>
      <c r="C14" s="4" t="s">
        <v>4</v>
      </c>
      <c r="D14" s="4">
        <v>637</v>
      </c>
      <c r="E14" s="4" t="s">
        <v>4</v>
      </c>
    </row>
    <row r="15" spans="1:5" ht="30" x14ac:dyDescent="0.25">
      <c r="A15" s="2" t="s">
        <v>203</v>
      </c>
      <c r="B15" s="4" t="s">
        <v>4</v>
      </c>
      <c r="C15" s="4" t="s">
        <v>4</v>
      </c>
      <c r="D15" s="4">
        <v>4</v>
      </c>
      <c r="E15" s="4" t="s">
        <v>4</v>
      </c>
    </row>
    <row r="16" spans="1:5" x14ac:dyDescent="0.25">
      <c r="A16" s="2" t="s">
        <v>651</v>
      </c>
      <c r="B16" s="4">
        <v>641</v>
      </c>
      <c r="C16" s="4" t="s">
        <v>4</v>
      </c>
      <c r="D16" s="4">
        <v>641</v>
      </c>
      <c r="E16" s="4" t="s">
        <v>4</v>
      </c>
    </row>
    <row r="17" spans="1:5" x14ac:dyDescent="0.25">
      <c r="A17" s="2" t="s">
        <v>653</v>
      </c>
      <c r="B17" s="4" t="s">
        <v>4</v>
      </c>
      <c r="C17" s="4" t="s">
        <v>4</v>
      </c>
      <c r="D17" s="4" t="s">
        <v>4</v>
      </c>
      <c r="E17" s="4" t="s">
        <v>4</v>
      </c>
    </row>
    <row r="18" spans="1:5" x14ac:dyDescent="0.25">
      <c r="A18" s="3" t="s">
        <v>650</v>
      </c>
      <c r="B18" s="4" t="s">
        <v>4</v>
      </c>
      <c r="C18" s="4" t="s">
        <v>4</v>
      </c>
      <c r="D18" s="4" t="s">
        <v>4</v>
      </c>
      <c r="E18" s="4" t="s">
        <v>4</v>
      </c>
    </row>
    <row r="19" spans="1:5" x14ac:dyDescent="0.25">
      <c r="A19" s="2" t="s">
        <v>651</v>
      </c>
      <c r="B19" s="4" t="s">
        <v>4</v>
      </c>
      <c r="C19" s="4" t="s">
        <v>4</v>
      </c>
      <c r="D19" s="6">
        <v>1037687</v>
      </c>
      <c r="E19" s="4" t="s">
        <v>4</v>
      </c>
    </row>
    <row r="20" spans="1:5" ht="30" x14ac:dyDescent="0.25">
      <c r="A20" s="2" t="s">
        <v>203</v>
      </c>
      <c r="B20" s="4" t="s">
        <v>4</v>
      </c>
      <c r="C20" s="4" t="s">
        <v>4</v>
      </c>
      <c r="D20" s="6">
        <v>18512</v>
      </c>
      <c r="E20" s="4" t="s">
        <v>4</v>
      </c>
    </row>
    <row r="21" spans="1:5" ht="30" x14ac:dyDescent="0.25">
      <c r="A21" s="2" t="s">
        <v>206</v>
      </c>
      <c r="B21" s="4" t="s">
        <v>4</v>
      </c>
      <c r="C21" s="4" t="s">
        <v>4</v>
      </c>
      <c r="D21" s="6">
        <v>6813</v>
      </c>
      <c r="E21" s="4" t="s">
        <v>4</v>
      </c>
    </row>
    <row r="22" spans="1:5" x14ac:dyDescent="0.25">
      <c r="A22" s="2" t="s">
        <v>208</v>
      </c>
      <c r="B22" s="4" t="s">
        <v>4</v>
      </c>
      <c r="C22" s="4" t="s">
        <v>4</v>
      </c>
      <c r="D22" s="6">
        <v>-2232</v>
      </c>
      <c r="E22" s="4" t="s">
        <v>4</v>
      </c>
    </row>
    <row r="23" spans="1:5" x14ac:dyDescent="0.25">
      <c r="A23" s="2" t="s">
        <v>651</v>
      </c>
      <c r="B23" s="6">
        <v>1060780</v>
      </c>
      <c r="C23" s="4" t="s">
        <v>4</v>
      </c>
      <c r="D23" s="6">
        <v>1060780</v>
      </c>
      <c r="E23" s="4" t="s">
        <v>4</v>
      </c>
    </row>
    <row r="24" spans="1:5" x14ac:dyDescent="0.25">
      <c r="A24" s="2" t="s">
        <v>654</v>
      </c>
      <c r="B24" s="4" t="s">
        <v>4</v>
      </c>
      <c r="C24" s="4" t="s">
        <v>4</v>
      </c>
      <c r="D24" s="4" t="s">
        <v>4</v>
      </c>
      <c r="E24" s="4" t="s">
        <v>4</v>
      </c>
    </row>
    <row r="25" spans="1:5" x14ac:dyDescent="0.25">
      <c r="A25" s="3" t="s">
        <v>650</v>
      </c>
      <c r="B25" s="4" t="s">
        <v>4</v>
      </c>
      <c r="C25" s="4" t="s">
        <v>4</v>
      </c>
      <c r="D25" s="4" t="s">
        <v>4</v>
      </c>
      <c r="E25" s="4" t="s">
        <v>4</v>
      </c>
    </row>
    <row r="26" spans="1:5" x14ac:dyDescent="0.25">
      <c r="A26" s="2" t="s">
        <v>651</v>
      </c>
      <c r="B26" s="4" t="s">
        <v>4</v>
      </c>
      <c r="C26" s="4" t="s">
        <v>4</v>
      </c>
      <c r="D26" s="6">
        <v>2087620</v>
      </c>
      <c r="E26" s="4" t="s">
        <v>4</v>
      </c>
    </row>
    <row r="27" spans="1:5" x14ac:dyDescent="0.25">
      <c r="A27" s="2" t="s">
        <v>204</v>
      </c>
      <c r="B27" s="4" t="s">
        <v>4</v>
      </c>
      <c r="C27" s="4" t="s">
        <v>4</v>
      </c>
      <c r="D27" s="6">
        <v>-72860</v>
      </c>
      <c r="E27" s="4" t="s">
        <v>4</v>
      </c>
    </row>
    <row r="28" spans="1:5" ht="30" x14ac:dyDescent="0.25">
      <c r="A28" s="2" t="s">
        <v>206</v>
      </c>
      <c r="B28" s="4" t="s">
        <v>4</v>
      </c>
      <c r="C28" s="4" t="s">
        <v>4</v>
      </c>
      <c r="D28" s="4">
        <v>-30</v>
      </c>
      <c r="E28" s="4" t="s">
        <v>4</v>
      </c>
    </row>
    <row r="29" spans="1:5" x14ac:dyDescent="0.25">
      <c r="A29" s="2" t="s">
        <v>213</v>
      </c>
      <c r="B29" s="4" t="s">
        <v>4</v>
      </c>
      <c r="C29" s="4" t="s">
        <v>4</v>
      </c>
      <c r="D29" s="6">
        <v>134659</v>
      </c>
      <c r="E29" s="4" t="s">
        <v>4</v>
      </c>
    </row>
    <row r="30" spans="1:5" x14ac:dyDescent="0.25">
      <c r="A30" s="2" t="s">
        <v>651</v>
      </c>
      <c r="B30" s="6">
        <v>2149389</v>
      </c>
      <c r="C30" s="4" t="s">
        <v>4</v>
      </c>
      <c r="D30" s="6">
        <v>2149389</v>
      </c>
      <c r="E30" s="4" t="s">
        <v>4</v>
      </c>
    </row>
    <row r="31" spans="1:5" x14ac:dyDescent="0.25">
      <c r="A31" s="2" t="s">
        <v>655</v>
      </c>
      <c r="B31" s="4" t="s">
        <v>4</v>
      </c>
      <c r="C31" s="4" t="s">
        <v>4</v>
      </c>
      <c r="D31" s="4" t="s">
        <v>4</v>
      </c>
      <c r="E31" s="4" t="s">
        <v>4</v>
      </c>
    </row>
    <row r="32" spans="1:5" x14ac:dyDescent="0.25">
      <c r="A32" s="3" t="s">
        <v>650</v>
      </c>
      <c r="B32" s="4" t="s">
        <v>4</v>
      </c>
      <c r="C32" s="4" t="s">
        <v>4</v>
      </c>
      <c r="D32" s="4" t="s">
        <v>4</v>
      </c>
      <c r="E32" s="4" t="s">
        <v>4</v>
      </c>
    </row>
    <row r="33" spans="1:5" x14ac:dyDescent="0.25">
      <c r="A33" s="2" t="s">
        <v>651</v>
      </c>
      <c r="B33" s="4" t="s">
        <v>4</v>
      </c>
      <c r="C33" s="4" t="s">
        <v>4</v>
      </c>
      <c r="D33" s="6">
        <v>-720479</v>
      </c>
      <c r="E33" s="4" t="s">
        <v>4</v>
      </c>
    </row>
    <row r="34" spans="1:5" ht="30" x14ac:dyDescent="0.25">
      <c r="A34" s="2" t="s">
        <v>206</v>
      </c>
      <c r="B34" s="4" t="s">
        <v>4</v>
      </c>
      <c r="C34" s="4" t="s">
        <v>4</v>
      </c>
      <c r="D34" s="6">
        <v>2106</v>
      </c>
      <c r="E34" s="4" t="s">
        <v>4</v>
      </c>
    </row>
    <row r="35" spans="1:5" x14ac:dyDescent="0.25">
      <c r="A35" s="2" t="s">
        <v>651</v>
      </c>
      <c r="B35" s="6">
        <v>-718373</v>
      </c>
      <c r="C35" s="4" t="s">
        <v>4</v>
      </c>
      <c r="D35" s="6">
        <v>-718373</v>
      </c>
      <c r="E35" s="4" t="s">
        <v>4</v>
      </c>
    </row>
    <row r="36" spans="1:5" x14ac:dyDescent="0.25">
      <c r="A36" s="2" t="s">
        <v>656</v>
      </c>
      <c r="B36" s="4" t="s">
        <v>4</v>
      </c>
      <c r="C36" s="4" t="s">
        <v>4</v>
      </c>
      <c r="D36" s="4" t="s">
        <v>4</v>
      </c>
      <c r="E36" s="4" t="s">
        <v>4</v>
      </c>
    </row>
    <row r="37" spans="1:5" x14ac:dyDescent="0.25">
      <c r="A37" s="3" t="s">
        <v>650</v>
      </c>
      <c r="B37" s="4" t="s">
        <v>4</v>
      </c>
      <c r="C37" s="4" t="s">
        <v>4</v>
      </c>
      <c r="D37" s="4" t="s">
        <v>4</v>
      </c>
      <c r="E37" s="4" t="s">
        <v>4</v>
      </c>
    </row>
    <row r="38" spans="1:5" x14ac:dyDescent="0.25">
      <c r="A38" s="2" t="s">
        <v>651</v>
      </c>
      <c r="B38" s="4" t="s">
        <v>4</v>
      </c>
      <c r="C38" s="4" t="s">
        <v>4</v>
      </c>
      <c r="D38" s="6">
        <v>-27623</v>
      </c>
      <c r="E38" s="4" t="s">
        <v>4</v>
      </c>
    </row>
    <row r="39" spans="1:5" x14ac:dyDescent="0.25">
      <c r="A39" s="2" t="s">
        <v>208</v>
      </c>
      <c r="B39" s="4" t="s">
        <v>4</v>
      </c>
      <c r="C39" s="4" t="s">
        <v>4</v>
      </c>
      <c r="D39" s="6">
        <v>2232</v>
      </c>
      <c r="E39" s="4" t="s">
        <v>4</v>
      </c>
    </row>
    <row r="40" spans="1:5" ht="30" x14ac:dyDescent="0.25">
      <c r="A40" s="2" t="s">
        <v>210</v>
      </c>
      <c r="B40" s="4" t="s">
        <v>4</v>
      </c>
      <c r="C40" s="4" t="s">
        <v>4</v>
      </c>
      <c r="D40" s="4">
        <v>126</v>
      </c>
      <c r="E40" s="4" t="s">
        <v>4</v>
      </c>
    </row>
    <row r="41" spans="1:5" ht="30" x14ac:dyDescent="0.25">
      <c r="A41" s="2" t="s">
        <v>211</v>
      </c>
      <c r="B41" s="4" t="s">
        <v>4</v>
      </c>
      <c r="C41" s="4" t="s">
        <v>4</v>
      </c>
      <c r="D41" s="4">
        <v>-394</v>
      </c>
      <c r="E41" s="4" t="s">
        <v>4</v>
      </c>
    </row>
    <row r="42" spans="1:5" x14ac:dyDescent="0.25">
      <c r="A42" s="2" t="s">
        <v>213</v>
      </c>
      <c r="B42" s="4" t="s">
        <v>4</v>
      </c>
      <c r="C42" s="4" t="s">
        <v>4</v>
      </c>
      <c r="D42" s="6">
        <v>-19044</v>
      </c>
      <c r="E42" s="4" t="s">
        <v>4</v>
      </c>
    </row>
    <row r="43" spans="1:5" x14ac:dyDescent="0.25">
      <c r="A43" s="2" t="s">
        <v>651</v>
      </c>
      <c r="B43" s="6">
        <v>-44703</v>
      </c>
      <c r="C43" s="4" t="s">
        <v>4</v>
      </c>
      <c r="D43" s="6">
        <v>-44703</v>
      </c>
      <c r="E43" s="4" t="s">
        <v>4</v>
      </c>
    </row>
    <row r="44" spans="1:5" x14ac:dyDescent="0.25">
      <c r="A44" s="2" t="s">
        <v>657</v>
      </c>
      <c r="B44" s="4" t="s">
        <v>4</v>
      </c>
      <c r="C44" s="4" t="s">
        <v>4</v>
      </c>
      <c r="D44" s="4" t="s">
        <v>4</v>
      </c>
      <c r="E44" s="4" t="s">
        <v>4</v>
      </c>
    </row>
    <row r="45" spans="1:5" x14ac:dyDescent="0.25">
      <c r="A45" s="3" t="s">
        <v>650</v>
      </c>
      <c r="B45" s="4" t="s">
        <v>4</v>
      </c>
      <c r="C45" s="4" t="s">
        <v>4</v>
      </c>
      <c r="D45" s="4" t="s">
        <v>4</v>
      </c>
      <c r="E45" s="4" t="s">
        <v>4</v>
      </c>
    </row>
    <row r="46" spans="1:5" x14ac:dyDescent="0.25">
      <c r="A46" s="2" t="s">
        <v>651</v>
      </c>
      <c r="B46" s="4" t="s">
        <v>4</v>
      </c>
      <c r="C46" s="4" t="s">
        <v>4</v>
      </c>
      <c r="D46" s="6">
        <v>98814</v>
      </c>
      <c r="E46" s="4" t="s">
        <v>4</v>
      </c>
    </row>
    <row r="47" spans="1:5" ht="30" x14ac:dyDescent="0.25">
      <c r="A47" s="2" t="s">
        <v>210</v>
      </c>
      <c r="B47" s="4" t="s">
        <v>4</v>
      </c>
      <c r="C47" s="4" t="s">
        <v>4</v>
      </c>
      <c r="D47" s="6">
        <v>11240</v>
      </c>
      <c r="E47" s="4" t="s">
        <v>4</v>
      </c>
    </row>
    <row r="48" spans="1:5" x14ac:dyDescent="0.25">
      <c r="A48" s="2" t="s">
        <v>651</v>
      </c>
      <c r="B48" s="8">
        <v>110054</v>
      </c>
      <c r="C48" s="4" t="s">
        <v>4</v>
      </c>
      <c r="D48" s="8">
        <v>110054</v>
      </c>
      <c r="E48"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58</v>
      </c>
      <c r="B1" s="7" t="s">
        <v>79</v>
      </c>
      <c r="C1" s="7"/>
      <c r="D1" s="7" t="s">
        <v>1</v>
      </c>
      <c r="E1" s="7"/>
      <c r="F1" s="1"/>
    </row>
    <row r="2" spans="1:6" x14ac:dyDescent="0.25">
      <c r="A2" s="7"/>
      <c r="B2" s="1" t="s">
        <v>2</v>
      </c>
      <c r="C2" s="1" t="s">
        <v>80</v>
      </c>
      <c r="D2" s="1" t="s">
        <v>2</v>
      </c>
      <c r="E2" s="1" t="s">
        <v>80</v>
      </c>
      <c r="F2" s="1" t="s">
        <v>27</v>
      </c>
    </row>
    <row r="3" spans="1:6" ht="30" x14ac:dyDescent="0.25">
      <c r="A3" s="3" t="s">
        <v>659</v>
      </c>
      <c r="B3" s="4" t="s">
        <v>4</v>
      </c>
      <c r="C3" s="4" t="s">
        <v>4</v>
      </c>
      <c r="D3" s="4" t="s">
        <v>4</v>
      </c>
      <c r="E3" s="4" t="s">
        <v>4</v>
      </c>
      <c r="F3" s="4" t="s">
        <v>4</v>
      </c>
    </row>
    <row r="4" spans="1:6" ht="30" x14ac:dyDescent="0.25">
      <c r="A4" s="2" t="s">
        <v>660</v>
      </c>
      <c r="B4" s="8">
        <v>698000</v>
      </c>
      <c r="C4" s="4" t="s">
        <v>4</v>
      </c>
      <c r="D4" s="8">
        <v>698000</v>
      </c>
      <c r="E4" s="4" t="s">
        <v>4</v>
      </c>
      <c r="F4" s="8">
        <v>4024000</v>
      </c>
    </row>
    <row r="5" spans="1:6" ht="30" x14ac:dyDescent="0.25">
      <c r="A5" s="2" t="s">
        <v>661</v>
      </c>
      <c r="B5" s="6">
        <v>1285000</v>
      </c>
      <c r="C5" s="4" t="s">
        <v>4</v>
      </c>
      <c r="D5" s="6">
        <v>1285000</v>
      </c>
      <c r="E5" s="4" t="s">
        <v>4</v>
      </c>
      <c r="F5" s="6">
        <v>1854000</v>
      </c>
    </row>
    <row r="6" spans="1:6" ht="30" x14ac:dyDescent="0.25">
      <c r="A6" s="3" t="s">
        <v>662</v>
      </c>
      <c r="B6" s="4" t="s">
        <v>4</v>
      </c>
      <c r="C6" s="4" t="s">
        <v>4</v>
      </c>
      <c r="D6" s="4" t="s">
        <v>4</v>
      </c>
      <c r="E6" s="4" t="s">
        <v>4</v>
      </c>
      <c r="F6" s="4" t="s">
        <v>4</v>
      </c>
    </row>
    <row r="7" spans="1:6" ht="30" x14ac:dyDescent="0.25">
      <c r="A7" s="2" t="s">
        <v>663</v>
      </c>
      <c r="B7" s="6">
        <v>312000</v>
      </c>
      <c r="C7" s="4" t="s">
        <v>4</v>
      </c>
      <c r="D7" s="6">
        <v>199000</v>
      </c>
      <c r="E7" s="4" t="s">
        <v>4</v>
      </c>
      <c r="F7" s="4" t="s">
        <v>4</v>
      </c>
    </row>
    <row r="8" spans="1:6" ht="30" x14ac:dyDescent="0.25">
      <c r="A8" s="2" t="s">
        <v>664</v>
      </c>
      <c r="B8" s="6">
        <v>-678000</v>
      </c>
      <c r="C8" s="4" t="s">
        <v>4</v>
      </c>
      <c r="D8" s="6">
        <v>392000</v>
      </c>
      <c r="E8" s="4" t="s">
        <v>4</v>
      </c>
      <c r="F8" s="4" t="s">
        <v>4</v>
      </c>
    </row>
    <row r="9" spans="1:6" x14ac:dyDescent="0.25">
      <c r="A9" s="2" t="s">
        <v>665</v>
      </c>
      <c r="B9" s="4" t="s">
        <v>4</v>
      </c>
      <c r="C9" s="4" t="s">
        <v>4</v>
      </c>
      <c r="D9" s="4" t="s">
        <v>4</v>
      </c>
      <c r="E9" s="4" t="s">
        <v>4</v>
      </c>
      <c r="F9" s="4" t="s">
        <v>4</v>
      </c>
    </row>
    <row r="10" spans="1:6" x14ac:dyDescent="0.25">
      <c r="A10" s="3" t="s">
        <v>666</v>
      </c>
      <c r="B10" s="4" t="s">
        <v>4</v>
      </c>
      <c r="C10" s="4" t="s">
        <v>4</v>
      </c>
      <c r="D10" s="4" t="s">
        <v>4</v>
      </c>
      <c r="E10" s="4" t="s">
        <v>4</v>
      </c>
      <c r="F10" s="4" t="s">
        <v>4</v>
      </c>
    </row>
    <row r="11" spans="1:6" x14ac:dyDescent="0.25">
      <c r="A11" s="2" t="s">
        <v>667</v>
      </c>
      <c r="B11" s="4">
        <v>0</v>
      </c>
      <c r="C11" s="4" t="s">
        <v>4</v>
      </c>
      <c r="D11" s="4">
        <v>0</v>
      </c>
      <c r="E11" s="4" t="s">
        <v>4</v>
      </c>
      <c r="F11" s="4" t="s">
        <v>4</v>
      </c>
    </row>
    <row r="12" spans="1:6" ht="30" x14ac:dyDescent="0.25">
      <c r="A12" s="2" t="s">
        <v>668</v>
      </c>
      <c r="B12" s="4" t="s">
        <v>4</v>
      </c>
      <c r="C12" s="4" t="s">
        <v>4</v>
      </c>
      <c r="D12" s="4" t="s">
        <v>4</v>
      </c>
      <c r="E12" s="4" t="s">
        <v>4</v>
      </c>
      <c r="F12" s="4" t="s">
        <v>4</v>
      </c>
    </row>
    <row r="13" spans="1:6" x14ac:dyDescent="0.25">
      <c r="A13" s="3" t="s">
        <v>666</v>
      </c>
      <c r="B13" s="4" t="s">
        <v>4</v>
      </c>
      <c r="C13" s="4" t="s">
        <v>4</v>
      </c>
      <c r="D13" s="4" t="s">
        <v>4</v>
      </c>
      <c r="E13" s="4" t="s">
        <v>4</v>
      </c>
      <c r="F13" s="4" t="s">
        <v>4</v>
      </c>
    </row>
    <row r="14" spans="1:6" x14ac:dyDescent="0.25">
      <c r="A14" s="2" t="s">
        <v>667</v>
      </c>
      <c r="B14" s="4">
        <v>0</v>
      </c>
      <c r="C14" s="4" t="s">
        <v>4</v>
      </c>
      <c r="D14" s="4">
        <v>0</v>
      </c>
      <c r="E14" s="4" t="s">
        <v>4</v>
      </c>
      <c r="F14" s="4" t="s">
        <v>4</v>
      </c>
    </row>
    <row r="15" spans="1:6" x14ac:dyDescent="0.25">
      <c r="A15" s="2" t="s">
        <v>669</v>
      </c>
      <c r="B15" s="4" t="s">
        <v>4</v>
      </c>
      <c r="C15" s="4" t="s">
        <v>4</v>
      </c>
      <c r="D15" s="4" t="s">
        <v>4</v>
      </c>
      <c r="E15" s="4" t="s">
        <v>4</v>
      </c>
      <c r="F15" s="4" t="s">
        <v>4</v>
      </c>
    </row>
    <row r="16" spans="1:6" ht="30" x14ac:dyDescent="0.25">
      <c r="A16" s="3" t="s">
        <v>662</v>
      </c>
      <c r="B16" s="4" t="s">
        <v>4</v>
      </c>
      <c r="C16" s="4" t="s">
        <v>4</v>
      </c>
      <c r="D16" s="4" t="s">
        <v>4</v>
      </c>
      <c r="E16" s="4" t="s">
        <v>4</v>
      </c>
      <c r="F16" s="4" t="s">
        <v>4</v>
      </c>
    </row>
    <row r="17" spans="1:6" ht="30" x14ac:dyDescent="0.25">
      <c r="A17" s="2" t="s">
        <v>670</v>
      </c>
      <c r="B17" s="6">
        <v>-1372000</v>
      </c>
      <c r="C17" s="4" t="s">
        <v>4</v>
      </c>
      <c r="D17" s="6">
        <v>-7581000</v>
      </c>
      <c r="E17" s="4" t="s">
        <v>4</v>
      </c>
      <c r="F17" s="4" t="s">
        <v>4</v>
      </c>
    </row>
    <row r="18" spans="1:6" x14ac:dyDescent="0.25">
      <c r="A18" s="2" t="s">
        <v>671</v>
      </c>
      <c r="B18" s="4" t="s">
        <v>4</v>
      </c>
      <c r="C18" s="4" t="s">
        <v>4</v>
      </c>
      <c r="D18" s="4" t="s">
        <v>4</v>
      </c>
      <c r="E18" s="4" t="s">
        <v>4</v>
      </c>
      <c r="F18" s="4" t="s">
        <v>4</v>
      </c>
    </row>
    <row r="19" spans="1:6" ht="30" x14ac:dyDescent="0.25">
      <c r="A19" s="3" t="s">
        <v>659</v>
      </c>
      <c r="B19" s="4" t="s">
        <v>4</v>
      </c>
      <c r="C19" s="4" t="s">
        <v>4</v>
      </c>
      <c r="D19" s="4" t="s">
        <v>4</v>
      </c>
      <c r="E19" s="4" t="s">
        <v>4</v>
      </c>
      <c r="F19" s="4" t="s">
        <v>4</v>
      </c>
    </row>
    <row r="20" spans="1:6" ht="30" x14ac:dyDescent="0.25">
      <c r="A20" s="2" t="s">
        <v>660</v>
      </c>
      <c r="B20" s="6">
        <v>413000</v>
      </c>
      <c r="C20" s="4" t="s">
        <v>4</v>
      </c>
      <c r="D20" s="6">
        <v>413000</v>
      </c>
      <c r="E20" s="4" t="s">
        <v>4</v>
      </c>
      <c r="F20" s="4" t="s">
        <v>4</v>
      </c>
    </row>
    <row r="21" spans="1:6" ht="30" x14ac:dyDescent="0.25">
      <c r="A21" s="2" t="s">
        <v>661</v>
      </c>
      <c r="B21" s="6">
        <v>660000</v>
      </c>
      <c r="C21" s="4" t="s">
        <v>4</v>
      </c>
      <c r="D21" s="6">
        <v>660000</v>
      </c>
      <c r="E21" s="4" t="s">
        <v>4</v>
      </c>
      <c r="F21" s="4" t="s">
        <v>4</v>
      </c>
    </row>
    <row r="22" spans="1:6" ht="30" x14ac:dyDescent="0.25">
      <c r="A22" s="3" t="s">
        <v>662</v>
      </c>
      <c r="B22" s="4" t="s">
        <v>4</v>
      </c>
      <c r="C22" s="4" t="s">
        <v>4</v>
      </c>
      <c r="D22" s="4" t="s">
        <v>4</v>
      </c>
      <c r="E22" s="4" t="s">
        <v>4</v>
      </c>
      <c r="F22" s="4" t="s">
        <v>4</v>
      </c>
    </row>
    <row r="23" spans="1:6" ht="30" x14ac:dyDescent="0.25">
      <c r="A23" s="2" t="s">
        <v>670</v>
      </c>
      <c r="B23" s="6">
        <v>381000</v>
      </c>
      <c r="C23" s="4" t="s">
        <v>4</v>
      </c>
      <c r="D23" s="6">
        <v>7773000</v>
      </c>
      <c r="E23" s="4" t="s">
        <v>4</v>
      </c>
      <c r="F23" s="4" t="s">
        <v>4</v>
      </c>
    </row>
    <row r="24" spans="1:6" x14ac:dyDescent="0.25">
      <c r="A24" s="2" t="s">
        <v>672</v>
      </c>
      <c r="B24" s="4" t="s">
        <v>4</v>
      </c>
      <c r="C24" s="4" t="s">
        <v>4</v>
      </c>
      <c r="D24" s="4" t="s">
        <v>4</v>
      </c>
      <c r="E24" s="4" t="s">
        <v>4</v>
      </c>
      <c r="F24" s="4" t="s">
        <v>4</v>
      </c>
    </row>
    <row r="25" spans="1:6" ht="30" x14ac:dyDescent="0.25">
      <c r="A25" s="3" t="s">
        <v>662</v>
      </c>
      <c r="B25" s="4" t="s">
        <v>4</v>
      </c>
      <c r="C25" s="4" t="s">
        <v>4</v>
      </c>
      <c r="D25" s="4" t="s">
        <v>4</v>
      </c>
      <c r="E25" s="4" t="s">
        <v>4</v>
      </c>
      <c r="F25" s="4" t="s">
        <v>4</v>
      </c>
    </row>
    <row r="26" spans="1:6" ht="30" x14ac:dyDescent="0.25">
      <c r="A26" s="2" t="s">
        <v>670</v>
      </c>
      <c r="B26" s="6">
        <v>-1736000</v>
      </c>
      <c r="C26" s="4" t="s">
        <v>4</v>
      </c>
      <c r="D26" s="6">
        <v>877000</v>
      </c>
      <c r="E26" s="4" t="s">
        <v>4</v>
      </c>
      <c r="F26" s="4" t="s">
        <v>4</v>
      </c>
    </row>
    <row r="27" spans="1:6" x14ac:dyDescent="0.25">
      <c r="A27" s="2" t="s">
        <v>673</v>
      </c>
      <c r="B27" s="4" t="s">
        <v>4</v>
      </c>
      <c r="C27" s="4" t="s">
        <v>4</v>
      </c>
      <c r="D27" s="4" t="s">
        <v>4</v>
      </c>
      <c r="E27" s="4" t="s">
        <v>4</v>
      </c>
      <c r="F27" s="4" t="s">
        <v>4</v>
      </c>
    </row>
    <row r="28" spans="1:6" ht="30" x14ac:dyDescent="0.25">
      <c r="A28" s="3" t="s">
        <v>662</v>
      </c>
      <c r="B28" s="4" t="s">
        <v>4</v>
      </c>
      <c r="C28" s="4" t="s">
        <v>4</v>
      </c>
      <c r="D28" s="4" t="s">
        <v>4</v>
      </c>
      <c r="E28" s="4" t="s">
        <v>4</v>
      </c>
      <c r="F28" s="4" t="s">
        <v>4</v>
      </c>
    </row>
    <row r="29" spans="1:6" ht="30" x14ac:dyDescent="0.25">
      <c r="A29" s="2" t="s">
        <v>670</v>
      </c>
      <c r="B29" s="6">
        <v>364000</v>
      </c>
      <c r="C29" s="4" t="s">
        <v>4</v>
      </c>
      <c r="D29" s="6">
        <v>-8458000</v>
      </c>
      <c r="E29" s="4" t="s">
        <v>4</v>
      </c>
      <c r="F29" s="4" t="s">
        <v>4</v>
      </c>
    </row>
    <row r="30" spans="1:6" x14ac:dyDescent="0.25">
      <c r="A30" s="2" t="s">
        <v>674</v>
      </c>
      <c r="B30" s="4" t="s">
        <v>4</v>
      </c>
      <c r="C30" s="4" t="s">
        <v>4</v>
      </c>
      <c r="D30" s="4" t="s">
        <v>4</v>
      </c>
      <c r="E30" s="4" t="s">
        <v>4</v>
      </c>
      <c r="F30" s="4" t="s">
        <v>4</v>
      </c>
    </row>
    <row r="31" spans="1:6" ht="30" x14ac:dyDescent="0.25">
      <c r="A31" s="3" t="s">
        <v>659</v>
      </c>
      <c r="B31" s="4" t="s">
        <v>4</v>
      </c>
      <c r="C31" s="4" t="s">
        <v>4</v>
      </c>
      <c r="D31" s="4" t="s">
        <v>4</v>
      </c>
      <c r="E31" s="4" t="s">
        <v>4</v>
      </c>
      <c r="F31" s="4" t="s">
        <v>4</v>
      </c>
    </row>
    <row r="32" spans="1:6" ht="30" x14ac:dyDescent="0.25">
      <c r="A32" s="2" t="s">
        <v>660</v>
      </c>
      <c r="B32" s="6">
        <v>285000</v>
      </c>
      <c r="C32" s="4" t="s">
        <v>4</v>
      </c>
      <c r="D32" s="6">
        <v>285000</v>
      </c>
      <c r="E32" s="4" t="s">
        <v>4</v>
      </c>
      <c r="F32" s="6">
        <v>4024000</v>
      </c>
    </row>
    <row r="33" spans="1:6" ht="30" x14ac:dyDescent="0.25">
      <c r="A33" s="2" t="s">
        <v>661</v>
      </c>
      <c r="B33" s="6">
        <v>625000</v>
      </c>
      <c r="C33" s="4" t="s">
        <v>4</v>
      </c>
      <c r="D33" s="6">
        <v>625000</v>
      </c>
      <c r="E33" s="4" t="s">
        <v>4</v>
      </c>
      <c r="F33" s="6">
        <v>1854000</v>
      </c>
    </row>
    <row r="34" spans="1:6" ht="30" x14ac:dyDescent="0.25">
      <c r="A34" s="3" t="s">
        <v>662</v>
      </c>
      <c r="B34" s="4" t="s">
        <v>4</v>
      </c>
      <c r="C34" s="4" t="s">
        <v>4</v>
      </c>
      <c r="D34" s="4" t="s">
        <v>4</v>
      </c>
      <c r="E34" s="4" t="s">
        <v>4</v>
      </c>
      <c r="F34" s="4" t="s">
        <v>4</v>
      </c>
    </row>
    <row r="35" spans="1:6" ht="30" x14ac:dyDescent="0.25">
      <c r="A35" s="2" t="s">
        <v>675</v>
      </c>
      <c r="B35" s="8">
        <v>-2836000</v>
      </c>
      <c r="C35" s="8">
        <v>-9085000</v>
      </c>
      <c r="D35" s="8">
        <v>3793000</v>
      </c>
      <c r="E35" s="8">
        <v>-6810000</v>
      </c>
      <c r="F35" s="4" t="s">
        <v>4</v>
      </c>
    </row>
    <row r="36" spans="1:6" ht="30" x14ac:dyDescent="0.25">
      <c r="A36" s="2" t="s">
        <v>676</v>
      </c>
      <c r="B36" s="4" t="s">
        <v>4</v>
      </c>
      <c r="C36" s="4" t="s">
        <v>4</v>
      </c>
      <c r="D36" s="4" t="s">
        <v>4</v>
      </c>
      <c r="E36" s="4" t="s">
        <v>4</v>
      </c>
      <c r="F36" s="4" t="s">
        <v>4</v>
      </c>
    </row>
    <row r="37" spans="1:6" x14ac:dyDescent="0.25">
      <c r="A37" s="3" t="s">
        <v>666</v>
      </c>
      <c r="B37" s="4" t="s">
        <v>4</v>
      </c>
      <c r="C37" s="4" t="s">
        <v>4</v>
      </c>
      <c r="D37" s="4" t="s">
        <v>4</v>
      </c>
      <c r="E37" s="4" t="s">
        <v>4</v>
      </c>
      <c r="F37" s="4" t="s">
        <v>4</v>
      </c>
    </row>
    <row r="38" spans="1:6" x14ac:dyDescent="0.25">
      <c r="A38" s="2" t="s">
        <v>677</v>
      </c>
      <c r="B38" s="6">
        <v>2300</v>
      </c>
      <c r="C38" s="4" t="s">
        <v>4</v>
      </c>
      <c r="D38" s="6">
        <v>2300</v>
      </c>
      <c r="E38" s="4" t="s">
        <v>4</v>
      </c>
      <c r="F38" s="4" t="s">
        <v>4</v>
      </c>
    </row>
    <row r="39" spans="1:6" ht="30" x14ac:dyDescent="0.25">
      <c r="A39" s="2" t="s">
        <v>678</v>
      </c>
      <c r="B39" s="4" t="s">
        <v>4</v>
      </c>
      <c r="C39" s="4" t="s">
        <v>4</v>
      </c>
      <c r="D39" s="4" t="s">
        <v>4</v>
      </c>
      <c r="E39" s="4" t="s">
        <v>4</v>
      </c>
      <c r="F39" s="4" t="s">
        <v>4</v>
      </c>
    </row>
    <row r="40" spans="1:6" x14ac:dyDescent="0.25">
      <c r="A40" s="3" t="s">
        <v>666</v>
      </c>
      <c r="B40" s="4" t="s">
        <v>4</v>
      </c>
      <c r="C40" s="4" t="s">
        <v>4</v>
      </c>
      <c r="D40" s="4" t="s">
        <v>4</v>
      </c>
      <c r="E40" s="4" t="s">
        <v>4</v>
      </c>
      <c r="F40" s="4" t="s">
        <v>4</v>
      </c>
    </row>
    <row r="41" spans="1:6" x14ac:dyDescent="0.25">
      <c r="A41" s="2" t="s">
        <v>677</v>
      </c>
      <c r="B41" s="6">
        <v>2225</v>
      </c>
      <c r="C41" s="4" t="s">
        <v>4</v>
      </c>
      <c r="D41" s="6">
        <v>2225</v>
      </c>
      <c r="E41" s="4" t="s">
        <v>4</v>
      </c>
      <c r="F41" s="4" t="s">
        <v>4</v>
      </c>
    </row>
    <row r="42" spans="1:6" ht="30" x14ac:dyDescent="0.25">
      <c r="A42" s="2" t="s">
        <v>679</v>
      </c>
      <c r="B42" s="4" t="s">
        <v>4</v>
      </c>
      <c r="C42" s="4" t="s">
        <v>4</v>
      </c>
      <c r="D42" s="4" t="s">
        <v>4</v>
      </c>
      <c r="E42" s="4" t="s">
        <v>4</v>
      </c>
      <c r="F42" s="4" t="s">
        <v>4</v>
      </c>
    </row>
    <row r="43" spans="1:6" x14ac:dyDescent="0.25">
      <c r="A43" s="3" t="s">
        <v>666</v>
      </c>
      <c r="B43" s="4" t="s">
        <v>4</v>
      </c>
      <c r="C43" s="4" t="s">
        <v>4</v>
      </c>
      <c r="D43" s="4" t="s">
        <v>4</v>
      </c>
      <c r="E43" s="4" t="s">
        <v>4</v>
      </c>
      <c r="F43" s="4" t="s">
        <v>4</v>
      </c>
    </row>
    <row r="44" spans="1:6" x14ac:dyDescent="0.25">
      <c r="A44" s="2" t="s">
        <v>677</v>
      </c>
      <c r="B44" s="6">
        <v>2710</v>
      </c>
      <c r="C44" s="4" t="s">
        <v>4</v>
      </c>
      <c r="D44" s="6">
        <v>2710</v>
      </c>
      <c r="E44" s="4" t="s">
        <v>4</v>
      </c>
      <c r="F44" s="4" t="s">
        <v>4</v>
      </c>
    </row>
    <row r="45" spans="1:6" ht="30" x14ac:dyDescent="0.25">
      <c r="A45" s="2" t="s">
        <v>680</v>
      </c>
      <c r="B45" s="4" t="s">
        <v>4</v>
      </c>
      <c r="C45" s="4" t="s">
        <v>4</v>
      </c>
      <c r="D45" s="4" t="s">
        <v>4</v>
      </c>
      <c r="E45" s="4" t="s">
        <v>4</v>
      </c>
      <c r="F45" s="4" t="s">
        <v>4</v>
      </c>
    </row>
    <row r="46" spans="1:6" x14ac:dyDescent="0.25">
      <c r="A46" s="3" t="s">
        <v>666</v>
      </c>
      <c r="B46" s="4" t="s">
        <v>4</v>
      </c>
      <c r="C46" s="4" t="s">
        <v>4</v>
      </c>
      <c r="D46" s="4" t="s">
        <v>4</v>
      </c>
      <c r="E46" s="4" t="s">
        <v>4</v>
      </c>
      <c r="F46" s="4" t="s">
        <v>4</v>
      </c>
    </row>
    <row r="47" spans="1:6" x14ac:dyDescent="0.25">
      <c r="A47" s="2" t="s">
        <v>677</v>
      </c>
      <c r="B47" s="6">
        <v>8448</v>
      </c>
      <c r="C47" s="4" t="s">
        <v>4</v>
      </c>
      <c r="D47" s="6">
        <v>8448</v>
      </c>
      <c r="E47" s="4" t="s">
        <v>4</v>
      </c>
      <c r="F47" s="4" t="s">
        <v>4</v>
      </c>
    </row>
    <row r="48" spans="1:6" x14ac:dyDescent="0.25">
      <c r="A48" s="2" t="s">
        <v>681</v>
      </c>
      <c r="B48" s="4" t="s">
        <v>4</v>
      </c>
      <c r="C48" s="4" t="s">
        <v>4</v>
      </c>
      <c r="D48" s="4" t="s">
        <v>4</v>
      </c>
      <c r="E48" s="4" t="s">
        <v>4</v>
      </c>
      <c r="F48" s="4" t="s">
        <v>4</v>
      </c>
    </row>
    <row r="49" spans="1:6" x14ac:dyDescent="0.25">
      <c r="A49" s="3" t="s">
        <v>666</v>
      </c>
      <c r="B49" s="4" t="s">
        <v>4</v>
      </c>
      <c r="C49" s="4" t="s">
        <v>4</v>
      </c>
      <c r="D49" s="4" t="s">
        <v>4</v>
      </c>
      <c r="E49" s="4" t="s">
        <v>4</v>
      </c>
      <c r="F49" s="4" t="s">
        <v>4</v>
      </c>
    </row>
    <row r="50" spans="1:6" x14ac:dyDescent="0.25">
      <c r="A50" s="2" t="s">
        <v>677</v>
      </c>
      <c r="B50" s="4">
        <v>686</v>
      </c>
      <c r="C50" s="4" t="s">
        <v>4</v>
      </c>
      <c r="D50" s="4">
        <v>686</v>
      </c>
      <c r="E50" s="4" t="s">
        <v>4</v>
      </c>
      <c r="F50"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2</v>
      </c>
      <c r="B1" s="1" t="s">
        <v>2</v>
      </c>
      <c r="C1" s="1" t="s">
        <v>27</v>
      </c>
    </row>
    <row r="2" spans="1:3" ht="30" x14ac:dyDescent="0.25">
      <c r="A2" s="3" t="s">
        <v>683</v>
      </c>
      <c r="B2" s="4" t="s">
        <v>4</v>
      </c>
      <c r="C2" s="4" t="s">
        <v>4</v>
      </c>
    </row>
    <row r="3" spans="1:3" ht="30" x14ac:dyDescent="0.25">
      <c r="A3" s="2" t="s">
        <v>30</v>
      </c>
      <c r="B3" s="4" t="s">
        <v>4</v>
      </c>
      <c r="C3" s="8">
        <v>31520000</v>
      </c>
    </row>
    <row r="4" spans="1:3" x14ac:dyDescent="0.25">
      <c r="A4" s="2" t="s">
        <v>684</v>
      </c>
      <c r="B4" s="4" t="s">
        <v>4</v>
      </c>
      <c r="C4" s="4" t="s">
        <v>4</v>
      </c>
    </row>
    <row r="5" spans="1:3" ht="30" x14ac:dyDescent="0.25">
      <c r="A5" s="3" t="s">
        <v>683</v>
      </c>
      <c r="B5" s="4" t="s">
        <v>4</v>
      </c>
      <c r="C5" s="4" t="s">
        <v>4</v>
      </c>
    </row>
    <row r="6" spans="1:3" ht="30" x14ac:dyDescent="0.25">
      <c r="A6" s="2" t="s">
        <v>30</v>
      </c>
      <c r="B6" s="4" t="s">
        <v>4</v>
      </c>
      <c r="C6" s="6">
        <v>31520000</v>
      </c>
    </row>
    <row r="7" spans="1:3" ht="30" x14ac:dyDescent="0.25">
      <c r="A7" s="2" t="s">
        <v>685</v>
      </c>
      <c r="B7" s="6">
        <v>2100000000</v>
      </c>
      <c r="C7" s="6">
        <v>2200000000</v>
      </c>
    </row>
    <row r="8" spans="1:3" ht="30" x14ac:dyDescent="0.25">
      <c r="A8" s="2" t="s">
        <v>686</v>
      </c>
      <c r="B8" s="4" t="s">
        <v>4</v>
      </c>
      <c r="C8" s="4" t="s">
        <v>4</v>
      </c>
    </row>
    <row r="9" spans="1:3" ht="30" x14ac:dyDescent="0.25">
      <c r="A9" s="3" t="s">
        <v>683</v>
      </c>
      <c r="B9" s="4" t="s">
        <v>4</v>
      </c>
      <c r="C9" s="4" t="s">
        <v>4</v>
      </c>
    </row>
    <row r="10" spans="1:3" x14ac:dyDescent="0.25">
      <c r="A10" s="2" t="s">
        <v>687</v>
      </c>
      <c r="B10" s="6">
        <v>698000</v>
      </c>
      <c r="C10" s="6">
        <v>4024000</v>
      </c>
    </row>
    <row r="11" spans="1:3" ht="30" x14ac:dyDescent="0.25">
      <c r="A11" s="2" t="s">
        <v>688</v>
      </c>
      <c r="B11" s="6">
        <v>1285000</v>
      </c>
      <c r="C11" s="6">
        <v>1854000</v>
      </c>
    </row>
    <row r="12" spans="1:3" x14ac:dyDescent="0.25">
      <c r="A12" s="2" t="s">
        <v>689</v>
      </c>
      <c r="B12" s="4" t="s">
        <v>4</v>
      </c>
      <c r="C12" s="4" t="s">
        <v>4</v>
      </c>
    </row>
    <row r="13" spans="1:3" ht="30" x14ac:dyDescent="0.25">
      <c r="A13" s="3" t="s">
        <v>683</v>
      </c>
      <c r="B13" s="4" t="s">
        <v>4</v>
      </c>
      <c r="C13" s="4" t="s">
        <v>4</v>
      </c>
    </row>
    <row r="14" spans="1:3" ht="30" x14ac:dyDescent="0.25">
      <c r="A14" s="2" t="s">
        <v>30</v>
      </c>
      <c r="B14" s="4" t="s">
        <v>4</v>
      </c>
      <c r="C14" s="6">
        <v>31520000</v>
      </c>
    </row>
    <row r="15" spans="1:3" ht="30" x14ac:dyDescent="0.25">
      <c r="A15" s="2" t="s">
        <v>690</v>
      </c>
      <c r="B15" s="6">
        <v>2200000000</v>
      </c>
      <c r="C15" s="6">
        <v>2300000000</v>
      </c>
    </row>
    <row r="16" spans="1:3" ht="30" x14ac:dyDescent="0.25">
      <c r="A16" s="2" t="s">
        <v>691</v>
      </c>
      <c r="B16" s="4" t="s">
        <v>4</v>
      </c>
      <c r="C16" s="4" t="s">
        <v>4</v>
      </c>
    </row>
    <row r="17" spans="1:3" ht="30" x14ac:dyDescent="0.25">
      <c r="A17" s="3" t="s">
        <v>683</v>
      </c>
      <c r="B17" s="4" t="s">
        <v>4</v>
      </c>
      <c r="C17" s="4" t="s">
        <v>4</v>
      </c>
    </row>
    <row r="18" spans="1:3" x14ac:dyDescent="0.25">
      <c r="A18" s="2" t="s">
        <v>687</v>
      </c>
      <c r="B18" s="6">
        <v>698000</v>
      </c>
      <c r="C18" s="6">
        <v>4024000</v>
      </c>
    </row>
    <row r="19" spans="1:3" ht="30" x14ac:dyDescent="0.25">
      <c r="A19" s="2" t="s">
        <v>688</v>
      </c>
      <c r="B19" s="8">
        <v>1285000</v>
      </c>
      <c r="C19" s="8">
        <v>185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2</v>
      </c>
      <c r="B1" s="1" t="s">
        <v>1</v>
      </c>
    </row>
    <row r="2" spans="1:2" x14ac:dyDescent="0.25">
      <c r="A2" s="7"/>
      <c r="B2" s="1" t="s">
        <v>2</v>
      </c>
    </row>
    <row r="3" spans="1:2" x14ac:dyDescent="0.25">
      <c r="A3" s="7"/>
      <c r="B3" s="1" t="s">
        <v>693</v>
      </c>
    </row>
    <row r="4" spans="1:2" x14ac:dyDescent="0.25">
      <c r="A4" s="7"/>
      <c r="B4" s="1" t="s">
        <v>694</v>
      </c>
    </row>
    <row r="5" spans="1:2" x14ac:dyDescent="0.25">
      <c r="A5" s="7"/>
      <c r="B5" s="1" t="s">
        <v>695</v>
      </c>
    </row>
    <row r="6" spans="1:2" x14ac:dyDescent="0.25">
      <c r="A6" s="3" t="s">
        <v>292</v>
      </c>
      <c r="B6" s="4" t="s">
        <v>4</v>
      </c>
    </row>
    <row r="7" spans="1:2" ht="45" x14ac:dyDescent="0.25">
      <c r="A7" s="2" t="s">
        <v>696</v>
      </c>
      <c r="B7" s="4">
        <v>8</v>
      </c>
    </row>
    <row r="8" spans="1:2" ht="30" x14ac:dyDescent="0.25">
      <c r="A8" s="2" t="s">
        <v>697</v>
      </c>
      <c r="B8" s="4">
        <v>1</v>
      </c>
    </row>
    <row r="9" spans="1:2" x14ac:dyDescent="0.25">
      <c r="A9" s="2" t="s">
        <v>698</v>
      </c>
      <c r="B9" s="4">
        <v>2</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9</v>
      </c>
      <c r="B1" s="7" t="s">
        <v>79</v>
      </c>
      <c r="C1" s="7"/>
      <c r="D1" s="7" t="s">
        <v>1</v>
      </c>
      <c r="E1" s="7"/>
      <c r="F1" s="1"/>
    </row>
    <row r="2" spans="1:6" ht="30" x14ac:dyDescent="0.25">
      <c r="A2" s="1" t="s">
        <v>26</v>
      </c>
      <c r="B2" s="7" t="s">
        <v>2</v>
      </c>
      <c r="C2" s="7" t="s">
        <v>80</v>
      </c>
      <c r="D2" s="1" t="s">
        <v>2</v>
      </c>
      <c r="E2" s="7" t="s">
        <v>80</v>
      </c>
      <c r="F2" s="7" t="s">
        <v>27</v>
      </c>
    </row>
    <row r="3" spans="1:6" x14ac:dyDescent="0.25">
      <c r="A3" s="1"/>
      <c r="B3" s="7"/>
      <c r="C3" s="7"/>
      <c r="D3" s="1" t="s">
        <v>700</v>
      </c>
      <c r="E3" s="7"/>
      <c r="F3" s="7"/>
    </row>
    <row r="4" spans="1:6" x14ac:dyDescent="0.25">
      <c r="A4" s="3" t="s">
        <v>297</v>
      </c>
      <c r="B4" s="4" t="s">
        <v>4</v>
      </c>
      <c r="C4" s="4" t="s">
        <v>4</v>
      </c>
      <c r="D4" s="4" t="s">
        <v>4</v>
      </c>
      <c r="E4" s="4" t="s">
        <v>4</v>
      </c>
      <c r="F4" s="4" t="s">
        <v>4</v>
      </c>
    </row>
    <row r="5" spans="1:6" x14ac:dyDescent="0.25">
      <c r="A5" s="2" t="s">
        <v>598</v>
      </c>
      <c r="B5" s="4" t="s">
        <v>4</v>
      </c>
      <c r="C5" s="4" t="s">
        <v>4</v>
      </c>
      <c r="D5" s="4">
        <v>3</v>
      </c>
      <c r="E5" s="4" t="s">
        <v>4</v>
      </c>
      <c r="F5" s="4" t="s">
        <v>4</v>
      </c>
    </row>
    <row r="6" spans="1:6" x14ac:dyDescent="0.25">
      <c r="A6" s="3" t="s">
        <v>600</v>
      </c>
      <c r="B6" s="4" t="s">
        <v>4</v>
      </c>
      <c r="C6" s="4" t="s">
        <v>4</v>
      </c>
      <c r="D6" s="4" t="s">
        <v>4</v>
      </c>
      <c r="E6" s="4" t="s">
        <v>4</v>
      </c>
      <c r="F6" s="4" t="s">
        <v>4</v>
      </c>
    </row>
    <row r="7" spans="1:6" x14ac:dyDescent="0.25">
      <c r="A7" s="2" t="s">
        <v>701</v>
      </c>
      <c r="B7" s="8">
        <v>1803540</v>
      </c>
      <c r="C7" s="8">
        <v>1580628</v>
      </c>
      <c r="D7" s="8">
        <v>5187404</v>
      </c>
      <c r="E7" s="8">
        <v>5249997</v>
      </c>
      <c r="F7" s="4" t="s">
        <v>4</v>
      </c>
    </row>
    <row r="8" spans="1:6" x14ac:dyDescent="0.25">
      <c r="A8" s="2" t="s">
        <v>702</v>
      </c>
      <c r="B8" s="6">
        <v>108198</v>
      </c>
      <c r="C8" s="6">
        <v>112762</v>
      </c>
      <c r="D8" s="6">
        <v>321370</v>
      </c>
      <c r="E8" s="6">
        <v>335236</v>
      </c>
      <c r="F8" s="4" t="s">
        <v>4</v>
      </c>
    </row>
    <row r="9" spans="1:6" x14ac:dyDescent="0.25">
      <c r="A9" s="2" t="s">
        <v>84</v>
      </c>
      <c r="B9" s="6">
        <v>1911738</v>
      </c>
      <c r="C9" s="6">
        <v>1693390</v>
      </c>
      <c r="D9" s="6">
        <v>5508774</v>
      </c>
      <c r="E9" s="6">
        <v>5585233</v>
      </c>
      <c r="F9" s="4" t="s">
        <v>4</v>
      </c>
    </row>
    <row r="10" spans="1:6" x14ac:dyDescent="0.25">
      <c r="A10" s="2" t="s">
        <v>314</v>
      </c>
      <c r="B10" s="6">
        <v>113273</v>
      </c>
      <c r="C10" s="6">
        <v>72721</v>
      </c>
      <c r="D10" s="6">
        <v>278703</v>
      </c>
      <c r="E10" s="6">
        <v>296236</v>
      </c>
      <c r="F10" s="4" t="s">
        <v>4</v>
      </c>
    </row>
    <row r="11" spans="1:6" x14ac:dyDescent="0.25">
      <c r="A11" s="2" t="s">
        <v>320</v>
      </c>
      <c r="B11" s="6">
        <v>84155</v>
      </c>
      <c r="C11" s="6">
        <v>7221</v>
      </c>
      <c r="D11" s="6">
        <v>185783</v>
      </c>
      <c r="E11" s="6">
        <v>140162</v>
      </c>
      <c r="F11" s="4" t="s">
        <v>4</v>
      </c>
    </row>
    <row r="12" spans="1:6" x14ac:dyDescent="0.25">
      <c r="A12" s="2" t="s">
        <v>108</v>
      </c>
      <c r="B12" s="6">
        <v>58202</v>
      </c>
      <c r="C12" s="6">
        <v>58953</v>
      </c>
      <c r="D12" s="6">
        <v>172089</v>
      </c>
      <c r="E12" s="6">
        <v>170027</v>
      </c>
      <c r="F12" s="4" t="s">
        <v>4</v>
      </c>
    </row>
    <row r="13" spans="1:6" x14ac:dyDescent="0.25">
      <c r="A13" s="2" t="s">
        <v>325</v>
      </c>
      <c r="B13" s="6">
        <v>52162</v>
      </c>
      <c r="C13" s="6">
        <v>58342</v>
      </c>
      <c r="D13" s="6">
        <v>146744</v>
      </c>
      <c r="E13" s="6">
        <v>158686</v>
      </c>
      <c r="F13" s="4" t="s">
        <v>4</v>
      </c>
    </row>
    <row r="14" spans="1:6" x14ac:dyDescent="0.25">
      <c r="A14" s="2" t="s">
        <v>279</v>
      </c>
      <c r="B14" s="6">
        <v>5874305</v>
      </c>
      <c r="C14" s="6">
        <v>5775516</v>
      </c>
      <c r="D14" s="6">
        <v>5874305</v>
      </c>
      <c r="E14" s="6">
        <v>5775516</v>
      </c>
      <c r="F14" s="6">
        <v>5815416</v>
      </c>
    </row>
    <row r="15" spans="1:6" x14ac:dyDescent="0.25">
      <c r="A15" s="2" t="s">
        <v>329</v>
      </c>
      <c r="B15" s="6">
        <v>3316517</v>
      </c>
      <c r="C15" s="6">
        <v>3342688</v>
      </c>
      <c r="D15" s="6">
        <v>3316517</v>
      </c>
      <c r="E15" s="6">
        <v>3342688</v>
      </c>
      <c r="F15" s="4" t="s">
        <v>4</v>
      </c>
    </row>
    <row r="16" spans="1:6" x14ac:dyDescent="0.25">
      <c r="A16" s="2" t="s">
        <v>599</v>
      </c>
      <c r="B16" s="4" t="s">
        <v>4</v>
      </c>
      <c r="C16" s="4" t="s">
        <v>4</v>
      </c>
      <c r="D16" s="4" t="s">
        <v>4</v>
      </c>
      <c r="E16" s="4" t="s">
        <v>4</v>
      </c>
      <c r="F16" s="4" t="s">
        <v>4</v>
      </c>
    </row>
    <row r="17" spans="1:6" x14ac:dyDescent="0.25">
      <c r="A17" s="3" t="s">
        <v>600</v>
      </c>
      <c r="B17" s="4" t="s">
        <v>4</v>
      </c>
      <c r="C17" s="4" t="s">
        <v>4</v>
      </c>
      <c r="D17" s="4" t="s">
        <v>4</v>
      </c>
      <c r="E17" s="4" t="s">
        <v>4</v>
      </c>
      <c r="F17" s="4" t="s">
        <v>4</v>
      </c>
    </row>
    <row r="18" spans="1:6" x14ac:dyDescent="0.25">
      <c r="A18" s="2" t="s">
        <v>701</v>
      </c>
      <c r="B18" s="6">
        <v>1102048</v>
      </c>
      <c r="C18" s="6">
        <v>985524</v>
      </c>
      <c r="D18" s="6">
        <v>3152111</v>
      </c>
      <c r="E18" s="6">
        <v>3279344</v>
      </c>
      <c r="F18" s="4" t="s">
        <v>4</v>
      </c>
    </row>
    <row r="19" spans="1:6" x14ac:dyDescent="0.25">
      <c r="A19" s="2" t="s">
        <v>702</v>
      </c>
      <c r="B19" s="6">
        <v>60381</v>
      </c>
      <c r="C19" s="6">
        <v>65825</v>
      </c>
      <c r="D19" s="6">
        <v>162646</v>
      </c>
      <c r="E19" s="6">
        <v>166025</v>
      </c>
      <c r="F19" s="4" t="s">
        <v>4</v>
      </c>
    </row>
    <row r="20" spans="1:6" x14ac:dyDescent="0.25">
      <c r="A20" s="2" t="s">
        <v>703</v>
      </c>
      <c r="B20" s="6">
        <v>54537</v>
      </c>
      <c r="C20" s="6">
        <v>48157</v>
      </c>
      <c r="D20" s="6">
        <v>168482</v>
      </c>
      <c r="E20" s="6">
        <v>148839</v>
      </c>
      <c r="F20" s="4" t="s">
        <v>4</v>
      </c>
    </row>
    <row r="21" spans="1:6" x14ac:dyDescent="0.25">
      <c r="A21" s="2" t="s">
        <v>84</v>
      </c>
      <c r="B21" s="6">
        <v>1216966</v>
      </c>
      <c r="C21" s="6">
        <v>1099506</v>
      </c>
      <c r="D21" s="6">
        <v>3483239</v>
      </c>
      <c r="E21" s="6">
        <v>3594208</v>
      </c>
      <c r="F21" s="4" t="s">
        <v>4</v>
      </c>
    </row>
    <row r="22" spans="1:6" x14ac:dyDescent="0.25">
      <c r="A22" s="2" t="s">
        <v>314</v>
      </c>
      <c r="B22" s="6">
        <v>146564</v>
      </c>
      <c r="C22" s="6">
        <v>106927</v>
      </c>
      <c r="D22" s="6">
        <v>351410</v>
      </c>
      <c r="E22" s="6">
        <v>380832</v>
      </c>
      <c r="F22" s="4" t="s">
        <v>4</v>
      </c>
    </row>
    <row r="23" spans="1:6" x14ac:dyDescent="0.25">
      <c r="A23" s="2" t="s">
        <v>320</v>
      </c>
      <c r="B23" s="6">
        <v>133041</v>
      </c>
      <c r="C23" s="6">
        <v>88394</v>
      </c>
      <c r="D23" s="6">
        <v>309780</v>
      </c>
      <c r="E23" s="6">
        <v>325521</v>
      </c>
      <c r="F23" s="4" t="s">
        <v>4</v>
      </c>
    </row>
    <row r="24" spans="1:6" x14ac:dyDescent="0.25">
      <c r="A24" s="2" t="s">
        <v>108</v>
      </c>
      <c r="B24" s="6">
        <v>26815</v>
      </c>
      <c r="C24" s="6">
        <v>25937</v>
      </c>
      <c r="D24" s="6">
        <v>79698</v>
      </c>
      <c r="E24" s="6">
        <v>78405</v>
      </c>
      <c r="F24" s="4" t="s">
        <v>4</v>
      </c>
    </row>
    <row r="25" spans="1:6" x14ac:dyDescent="0.25">
      <c r="A25" s="2" t="s">
        <v>325</v>
      </c>
      <c r="B25" s="6">
        <v>33985</v>
      </c>
      <c r="C25" s="6">
        <v>14625</v>
      </c>
      <c r="D25" s="6">
        <v>93244</v>
      </c>
      <c r="E25" s="6">
        <v>26848</v>
      </c>
      <c r="F25" s="4" t="s">
        <v>4</v>
      </c>
    </row>
    <row r="26" spans="1:6" x14ac:dyDescent="0.25">
      <c r="A26" s="2" t="s">
        <v>279</v>
      </c>
      <c r="B26" s="6">
        <v>2581798</v>
      </c>
      <c r="C26" s="6">
        <v>2523616</v>
      </c>
      <c r="D26" s="6">
        <v>2581798</v>
      </c>
      <c r="E26" s="6">
        <v>2523616</v>
      </c>
      <c r="F26" s="4" t="s">
        <v>4</v>
      </c>
    </row>
    <row r="27" spans="1:6" x14ac:dyDescent="0.25">
      <c r="A27" s="2" t="s">
        <v>329</v>
      </c>
      <c r="B27" s="6">
        <v>533966</v>
      </c>
      <c r="C27" s="6">
        <v>482348</v>
      </c>
      <c r="D27" s="6">
        <v>533966</v>
      </c>
      <c r="E27" s="6">
        <v>482348</v>
      </c>
      <c r="F27" s="4" t="s">
        <v>4</v>
      </c>
    </row>
    <row r="28" spans="1:6" ht="30" x14ac:dyDescent="0.25">
      <c r="A28" s="2" t="s">
        <v>602</v>
      </c>
      <c r="B28" s="4" t="s">
        <v>4</v>
      </c>
      <c r="C28" s="4" t="s">
        <v>4</v>
      </c>
      <c r="D28" s="4" t="s">
        <v>4</v>
      </c>
      <c r="E28" s="4" t="s">
        <v>4</v>
      </c>
      <c r="F28" s="4" t="s">
        <v>4</v>
      </c>
    </row>
    <row r="29" spans="1:6" x14ac:dyDescent="0.25">
      <c r="A29" s="3" t="s">
        <v>600</v>
      </c>
      <c r="B29" s="4" t="s">
        <v>4</v>
      </c>
      <c r="C29" s="4" t="s">
        <v>4</v>
      </c>
      <c r="D29" s="4" t="s">
        <v>4</v>
      </c>
      <c r="E29" s="4" t="s">
        <v>4</v>
      </c>
      <c r="F29" s="4" t="s">
        <v>4</v>
      </c>
    </row>
    <row r="30" spans="1:6" x14ac:dyDescent="0.25">
      <c r="A30" s="2" t="s">
        <v>701</v>
      </c>
      <c r="B30" s="6">
        <v>557765</v>
      </c>
      <c r="C30" s="6">
        <v>475547</v>
      </c>
      <c r="D30" s="6">
        <v>1653975</v>
      </c>
      <c r="E30" s="6">
        <v>1643522</v>
      </c>
      <c r="F30" s="4" t="s">
        <v>4</v>
      </c>
    </row>
    <row r="31" spans="1:6" x14ac:dyDescent="0.25">
      <c r="A31" s="2" t="s">
        <v>702</v>
      </c>
      <c r="B31" s="6">
        <v>47616</v>
      </c>
      <c r="C31" s="6">
        <v>46684</v>
      </c>
      <c r="D31" s="6">
        <v>158026</v>
      </c>
      <c r="E31" s="6">
        <v>168818</v>
      </c>
      <c r="F31" s="4" t="s">
        <v>4</v>
      </c>
    </row>
    <row r="32" spans="1:6" x14ac:dyDescent="0.25">
      <c r="A32" s="2" t="s">
        <v>703</v>
      </c>
      <c r="B32" s="6">
        <v>313113</v>
      </c>
      <c r="C32" s="6">
        <v>268137</v>
      </c>
      <c r="D32" s="6">
        <v>865143</v>
      </c>
      <c r="E32" s="6">
        <v>1009604</v>
      </c>
      <c r="F32" s="4" t="s">
        <v>4</v>
      </c>
    </row>
    <row r="33" spans="1:6" x14ac:dyDescent="0.25">
      <c r="A33" s="2" t="s">
        <v>84</v>
      </c>
      <c r="B33" s="6">
        <v>918494</v>
      </c>
      <c r="C33" s="6">
        <v>790368</v>
      </c>
      <c r="D33" s="6">
        <v>2677144</v>
      </c>
      <c r="E33" s="6">
        <v>2821944</v>
      </c>
      <c r="F33" s="4" t="s">
        <v>4</v>
      </c>
    </row>
    <row r="34" spans="1:6" x14ac:dyDescent="0.25">
      <c r="A34" s="2" t="s">
        <v>314</v>
      </c>
      <c r="B34" s="6">
        <v>-17135</v>
      </c>
      <c r="C34" s="6">
        <v>-15697</v>
      </c>
      <c r="D34" s="6">
        <v>-34210</v>
      </c>
      <c r="E34" s="6">
        <v>-30905</v>
      </c>
      <c r="F34" s="4" t="s">
        <v>4</v>
      </c>
    </row>
    <row r="35" spans="1:6" x14ac:dyDescent="0.25">
      <c r="A35" s="2" t="s">
        <v>320</v>
      </c>
      <c r="B35" s="6">
        <v>-24567</v>
      </c>
      <c r="C35" s="6">
        <v>-24829</v>
      </c>
      <c r="D35" s="6">
        <v>-56860</v>
      </c>
      <c r="E35" s="6">
        <v>-57932</v>
      </c>
      <c r="F35" s="4" t="s">
        <v>4</v>
      </c>
    </row>
    <row r="36" spans="1:6" x14ac:dyDescent="0.25">
      <c r="A36" s="2" t="s">
        <v>108</v>
      </c>
      <c r="B36" s="6">
        <v>27713</v>
      </c>
      <c r="C36" s="6">
        <v>26449</v>
      </c>
      <c r="D36" s="6">
        <v>81553</v>
      </c>
      <c r="E36" s="6">
        <v>78114</v>
      </c>
      <c r="F36" s="4" t="s">
        <v>4</v>
      </c>
    </row>
    <row r="37" spans="1:6" x14ac:dyDescent="0.25">
      <c r="A37" s="2" t="s">
        <v>325</v>
      </c>
      <c r="B37" s="6">
        <v>17385</v>
      </c>
      <c r="C37" s="6">
        <v>42370</v>
      </c>
      <c r="D37" s="6">
        <v>49999</v>
      </c>
      <c r="E37" s="6">
        <v>127133</v>
      </c>
      <c r="F37" s="4" t="s">
        <v>4</v>
      </c>
    </row>
    <row r="38" spans="1:6" x14ac:dyDescent="0.25">
      <c r="A38" s="2" t="s">
        <v>279</v>
      </c>
      <c r="B38" s="6">
        <v>2530979</v>
      </c>
      <c r="C38" s="6">
        <v>2586568</v>
      </c>
      <c r="D38" s="6">
        <v>2530979</v>
      </c>
      <c r="E38" s="6">
        <v>2586568</v>
      </c>
      <c r="F38" s="4" t="s">
        <v>4</v>
      </c>
    </row>
    <row r="39" spans="1:6" x14ac:dyDescent="0.25">
      <c r="A39" s="2" t="s">
        <v>329</v>
      </c>
      <c r="B39" s="6">
        <v>593674</v>
      </c>
      <c r="C39" s="6">
        <v>507367</v>
      </c>
      <c r="D39" s="6">
        <v>593674</v>
      </c>
      <c r="E39" s="6">
        <v>507367</v>
      </c>
      <c r="F39" s="4" t="s">
        <v>4</v>
      </c>
    </row>
    <row r="40" spans="1:6" x14ac:dyDescent="0.25">
      <c r="A40" s="2" t="s">
        <v>604</v>
      </c>
      <c r="B40" s="4" t="s">
        <v>4</v>
      </c>
      <c r="C40" s="4" t="s">
        <v>4</v>
      </c>
      <c r="D40" s="4" t="s">
        <v>4</v>
      </c>
      <c r="E40" s="4" t="s">
        <v>4</v>
      </c>
      <c r="F40" s="4" t="s">
        <v>4</v>
      </c>
    </row>
    <row r="41" spans="1:6" x14ac:dyDescent="0.25">
      <c r="A41" s="3" t="s">
        <v>600</v>
      </c>
      <c r="B41" s="4" t="s">
        <v>4</v>
      </c>
      <c r="C41" s="4" t="s">
        <v>4</v>
      </c>
      <c r="D41" s="4" t="s">
        <v>4</v>
      </c>
      <c r="E41" s="4" t="s">
        <v>4</v>
      </c>
      <c r="F41" s="4" t="s">
        <v>4</v>
      </c>
    </row>
    <row r="42" spans="1:6" x14ac:dyDescent="0.25">
      <c r="A42" s="2" t="s">
        <v>701</v>
      </c>
      <c r="B42" s="6">
        <v>119134</v>
      </c>
      <c r="C42" s="6">
        <v>102401</v>
      </c>
      <c r="D42" s="6">
        <v>316526</v>
      </c>
      <c r="E42" s="6">
        <v>273060</v>
      </c>
      <c r="F42" s="4" t="s">
        <v>4</v>
      </c>
    </row>
    <row r="43" spans="1:6" x14ac:dyDescent="0.25">
      <c r="A43" s="2" t="s">
        <v>703</v>
      </c>
      <c r="B43" s="4">
        <v>134</v>
      </c>
      <c r="C43" s="4">
        <v>41</v>
      </c>
      <c r="D43" s="6">
        <v>1276</v>
      </c>
      <c r="E43" s="4">
        <v>45</v>
      </c>
      <c r="F43" s="4" t="s">
        <v>4</v>
      </c>
    </row>
    <row r="44" spans="1:6" x14ac:dyDescent="0.25">
      <c r="A44" s="2" t="s">
        <v>84</v>
      </c>
      <c r="B44" s="6">
        <v>119268</v>
      </c>
      <c r="C44" s="6">
        <v>102442</v>
      </c>
      <c r="D44" s="6">
        <v>317802</v>
      </c>
      <c r="E44" s="6">
        <v>273105</v>
      </c>
      <c r="F44" s="4" t="s">
        <v>4</v>
      </c>
    </row>
    <row r="45" spans="1:6" x14ac:dyDescent="0.25">
      <c r="A45" s="2" t="s">
        <v>314</v>
      </c>
      <c r="B45" s="6">
        <v>3265</v>
      </c>
      <c r="C45" s="6">
        <v>3141</v>
      </c>
      <c r="D45" s="6">
        <v>7125</v>
      </c>
      <c r="E45" s="4">
        <v>666</v>
      </c>
      <c r="F45" s="4" t="s">
        <v>4</v>
      </c>
    </row>
    <row r="46" spans="1:6" x14ac:dyDescent="0.25">
      <c r="A46" s="2" t="s">
        <v>320</v>
      </c>
      <c r="B46" s="6">
        <v>1751</v>
      </c>
      <c r="C46" s="6">
        <v>1225</v>
      </c>
      <c r="D46" s="6">
        <v>2475</v>
      </c>
      <c r="E46" s="6">
        <v>-4408</v>
      </c>
      <c r="F46" s="4" t="s">
        <v>4</v>
      </c>
    </row>
    <row r="47" spans="1:6" x14ac:dyDescent="0.25">
      <c r="A47" s="2" t="s">
        <v>108</v>
      </c>
      <c r="B47" s="6">
        <v>2219</v>
      </c>
      <c r="C47" s="6">
        <v>2100</v>
      </c>
      <c r="D47" s="6">
        <v>6455</v>
      </c>
      <c r="E47" s="6">
        <v>6007</v>
      </c>
      <c r="F47" s="4" t="s">
        <v>4</v>
      </c>
    </row>
    <row r="48" spans="1:6" x14ac:dyDescent="0.25">
      <c r="A48" s="2" t="s">
        <v>325</v>
      </c>
      <c r="B48" s="4">
        <v>297</v>
      </c>
      <c r="C48" s="6">
        <v>1005</v>
      </c>
      <c r="D48" s="6">
        <v>2000</v>
      </c>
      <c r="E48" s="6">
        <v>3502</v>
      </c>
      <c r="F48" s="4" t="s">
        <v>4</v>
      </c>
    </row>
    <row r="49" spans="1:6" x14ac:dyDescent="0.25">
      <c r="A49" s="2" t="s">
        <v>279</v>
      </c>
      <c r="B49" s="6">
        <v>272786</v>
      </c>
      <c r="C49" s="6">
        <v>249988</v>
      </c>
      <c r="D49" s="6">
        <v>272786</v>
      </c>
      <c r="E49" s="6">
        <v>249988</v>
      </c>
      <c r="F49" s="4" t="s">
        <v>4</v>
      </c>
    </row>
    <row r="50" spans="1:6" x14ac:dyDescent="0.25">
      <c r="A50" s="2" t="s">
        <v>329</v>
      </c>
      <c r="B50" s="6">
        <v>22908</v>
      </c>
      <c r="C50" s="6">
        <v>18143</v>
      </c>
      <c r="D50" s="6">
        <v>22908</v>
      </c>
      <c r="E50" s="6">
        <v>18143</v>
      </c>
      <c r="F50" s="4" t="s">
        <v>4</v>
      </c>
    </row>
    <row r="51" spans="1:6" x14ac:dyDescent="0.25">
      <c r="A51" s="2" t="s">
        <v>282</v>
      </c>
      <c r="B51" s="4" t="s">
        <v>4</v>
      </c>
      <c r="C51" s="4" t="s">
        <v>4</v>
      </c>
      <c r="D51" s="4" t="s">
        <v>4</v>
      </c>
      <c r="E51" s="4" t="s">
        <v>4</v>
      </c>
      <c r="F51" s="4" t="s">
        <v>4</v>
      </c>
    </row>
    <row r="52" spans="1:6" x14ac:dyDescent="0.25">
      <c r="A52" s="3" t="s">
        <v>600</v>
      </c>
      <c r="B52" s="4" t="s">
        <v>4</v>
      </c>
      <c r="C52" s="4" t="s">
        <v>4</v>
      </c>
      <c r="D52" s="4" t="s">
        <v>4</v>
      </c>
      <c r="E52" s="4" t="s">
        <v>4</v>
      </c>
      <c r="F52" s="4" t="s">
        <v>4</v>
      </c>
    </row>
    <row r="53" spans="1:6" x14ac:dyDescent="0.25">
      <c r="A53" s="2" t="s">
        <v>701</v>
      </c>
      <c r="B53" s="6">
        <v>24593</v>
      </c>
      <c r="C53" s="6">
        <v>17156</v>
      </c>
      <c r="D53" s="6">
        <v>64792</v>
      </c>
      <c r="E53" s="6">
        <v>54071</v>
      </c>
      <c r="F53" s="4" t="s">
        <v>4</v>
      </c>
    </row>
    <row r="54" spans="1:6" x14ac:dyDescent="0.25">
      <c r="A54" s="2" t="s">
        <v>702</v>
      </c>
      <c r="B54" s="4">
        <v>201</v>
      </c>
      <c r="C54" s="4">
        <v>253</v>
      </c>
      <c r="D54" s="4">
        <v>698</v>
      </c>
      <c r="E54" s="4">
        <v>393</v>
      </c>
      <c r="F54" s="4" t="s">
        <v>4</v>
      </c>
    </row>
    <row r="55" spans="1:6" x14ac:dyDescent="0.25">
      <c r="A55" s="2" t="s">
        <v>703</v>
      </c>
      <c r="B55" s="6">
        <v>7918</v>
      </c>
      <c r="C55" s="6">
        <v>4864</v>
      </c>
      <c r="D55" s="6">
        <v>20198</v>
      </c>
      <c r="E55" s="6">
        <v>12290</v>
      </c>
      <c r="F55" s="4" t="s">
        <v>4</v>
      </c>
    </row>
    <row r="56" spans="1:6" x14ac:dyDescent="0.25">
      <c r="A56" s="2" t="s">
        <v>84</v>
      </c>
      <c r="B56" s="6">
        <v>32712</v>
      </c>
      <c r="C56" s="6">
        <v>22273</v>
      </c>
      <c r="D56" s="6">
        <v>85688</v>
      </c>
      <c r="E56" s="6">
        <v>66754</v>
      </c>
      <c r="F56" s="4" t="s">
        <v>4</v>
      </c>
    </row>
    <row r="57" spans="1:6" x14ac:dyDescent="0.25">
      <c r="A57" s="2" t="s">
        <v>314</v>
      </c>
      <c r="B57" s="6">
        <v>-17274</v>
      </c>
      <c r="C57" s="6">
        <v>-17759</v>
      </c>
      <c r="D57" s="6">
        <v>-48147</v>
      </c>
      <c r="E57" s="6">
        <v>-49294</v>
      </c>
      <c r="F57" s="4" t="s">
        <v>4</v>
      </c>
    </row>
    <row r="58" spans="1:6" x14ac:dyDescent="0.25">
      <c r="A58" s="2" t="s">
        <v>320</v>
      </c>
      <c r="B58" s="6">
        <v>-23922</v>
      </c>
      <c r="C58" s="6">
        <v>-53678</v>
      </c>
      <c r="D58" s="6">
        <v>-72136</v>
      </c>
      <c r="E58" s="6">
        <v>-117956</v>
      </c>
      <c r="F58" s="4" t="s">
        <v>4</v>
      </c>
    </row>
    <row r="59" spans="1:6" x14ac:dyDescent="0.25">
      <c r="A59" s="2" t="s">
        <v>108</v>
      </c>
      <c r="B59" s="6">
        <v>1506</v>
      </c>
      <c r="C59" s="6">
        <v>4518</v>
      </c>
      <c r="D59" s="6">
        <v>4536</v>
      </c>
      <c r="E59" s="6">
        <v>7654</v>
      </c>
      <c r="F59" s="4" t="s">
        <v>4</v>
      </c>
    </row>
    <row r="60" spans="1:6" x14ac:dyDescent="0.25">
      <c r="A60" s="2" t="s">
        <v>325</v>
      </c>
      <c r="B60" s="4">
        <v>495</v>
      </c>
      <c r="C60" s="4">
        <v>342</v>
      </c>
      <c r="D60" s="6">
        <v>1501</v>
      </c>
      <c r="E60" s="6">
        <v>1203</v>
      </c>
      <c r="F60" s="4" t="s">
        <v>4</v>
      </c>
    </row>
    <row r="61" spans="1:6" x14ac:dyDescent="0.25">
      <c r="A61" s="2" t="s">
        <v>279</v>
      </c>
      <c r="B61" s="6">
        <v>699244</v>
      </c>
      <c r="C61" s="6">
        <v>597297</v>
      </c>
      <c r="D61" s="6">
        <v>699244</v>
      </c>
      <c r="E61" s="6">
        <v>597297</v>
      </c>
      <c r="F61" s="4" t="s">
        <v>4</v>
      </c>
    </row>
    <row r="62" spans="1:6" x14ac:dyDescent="0.25">
      <c r="A62" s="2" t="s">
        <v>329</v>
      </c>
      <c r="B62" s="6">
        <v>2366273</v>
      </c>
      <c r="C62" s="6">
        <v>2505036</v>
      </c>
      <c r="D62" s="6">
        <v>2366273</v>
      </c>
      <c r="E62" s="6">
        <v>2505036</v>
      </c>
      <c r="F62" s="4" t="s">
        <v>4</v>
      </c>
    </row>
    <row r="63" spans="1:6" x14ac:dyDescent="0.25">
      <c r="A63" s="2" t="s">
        <v>307</v>
      </c>
      <c r="B63" s="4" t="s">
        <v>4</v>
      </c>
      <c r="C63" s="4" t="s">
        <v>4</v>
      </c>
      <c r="D63" s="4" t="s">
        <v>4</v>
      </c>
      <c r="E63" s="4" t="s">
        <v>4</v>
      </c>
      <c r="F63" s="4" t="s">
        <v>4</v>
      </c>
    </row>
    <row r="64" spans="1:6" x14ac:dyDescent="0.25">
      <c r="A64" s="3" t="s">
        <v>600</v>
      </c>
      <c r="B64" s="4" t="s">
        <v>4</v>
      </c>
      <c r="C64" s="4" t="s">
        <v>4</v>
      </c>
      <c r="D64" s="4" t="s">
        <v>4</v>
      </c>
      <c r="E64" s="4" t="s">
        <v>4</v>
      </c>
      <c r="F64" s="4" t="s">
        <v>4</v>
      </c>
    </row>
    <row r="65" spans="1:6" x14ac:dyDescent="0.25">
      <c r="A65" s="2" t="s">
        <v>703</v>
      </c>
      <c r="B65" s="6">
        <v>-375702</v>
      </c>
      <c r="C65" s="6">
        <v>-321199</v>
      </c>
      <c r="D65" s="6">
        <v>-1055099</v>
      </c>
      <c r="E65" s="6">
        <v>-1170778</v>
      </c>
      <c r="F65" s="4" t="s">
        <v>4</v>
      </c>
    </row>
    <row r="66" spans="1:6" x14ac:dyDescent="0.25">
      <c r="A66" s="2" t="s">
        <v>84</v>
      </c>
      <c r="B66" s="6">
        <v>-375702</v>
      </c>
      <c r="C66" s="6">
        <v>-321199</v>
      </c>
      <c r="D66" s="6">
        <v>-1055099</v>
      </c>
      <c r="E66" s="6">
        <v>-1170778</v>
      </c>
      <c r="F66" s="4" t="s">
        <v>4</v>
      </c>
    </row>
    <row r="67" spans="1:6" x14ac:dyDescent="0.25">
      <c r="A67" s="2" t="s">
        <v>314</v>
      </c>
      <c r="B67" s="6">
        <v>-2147</v>
      </c>
      <c r="C67" s="6">
        <v>-3891</v>
      </c>
      <c r="D67" s="6">
        <v>2525</v>
      </c>
      <c r="E67" s="6">
        <v>-5063</v>
      </c>
      <c r="F67" s="4" t="s">
        <v>4</v>
      </c>
    </row>
    <row r="68" spans="1:6" x14ac:dyDescent="0.25">
      <c r="A68" s="2" t="s">
        <v>320</v>
      </c>
      <c r="B68" s="6">
        <v>-2148</v>
      </c>
      <c r="C68" s="6">
        <v>-3891</v>
      </c>
      <c r="D68" s="6">
        <v>2524</v>
      </c>
      <c r="E68" s="6">
        <v>-5063</v>
      </c>
      <c r="F68" s="4" t="s">
        <v>4</v>
      </c>
    </row>
    <row r="69" spans="1:6" x14ac:dyDescent="0.25">
      <c r="A69" s="2" t="s">
        <v>108</v>
      </c>
      <c r="B69" s="4">
        <v>-51</v>
      </c>
      <c r="C69" s="4">
        <v>-51</v>
      </c>
      <c r="D69" s="4">
        <v>-153</v>
      </c>
      <c r="E69" s="4">
        <v>-153</v>
      </c>
      <c r="F69" s="4" t="s">
        <v>4</v>
      </c>
    </row>
    <row r="70" spans="1:6" x14ac:dyDescent="0.25">
      <c r="A70" s="2" t="s">
        <v>279</v>
      </c>
      <c r="B70" s="6">
        <v>-210502</v>
      </c>
      <c r="C70" s="6">
        <v>-181953</v>
      </c>
      <c r="D70" s="6">
        <v>-210502</v>
      </c>
      <c r="E70" s="6">
        <v>-181953</v>
      </c>
      <c r="F70" s="4" t="s">
        <v>4</v>
      </c>
    </row>
    <row r="71" spans="1:6" x14ac:dyDescent="0.25">
      <c r="A71" s="2" t="s">
        <v>329</v>
      </c>
      <c r="B71" s="8">
        <v>-200304</v>
      </c>
      <c r="C71" s="8">
        <v>-170206</v>
      </c>
      <c r="D71" s="8">
        <v>-200304</v>
      </c>
      <c r="E71" s="8">
        <v>-170206</v>
      </c>
      <c r="F71" s="4" t="s">
        <v>4</v>
      </c>
    </row>
  </sheetData>
  <mergeCells count="6">
    <mergeCell ref="B1:C1"/>
    <mergeCell ref="D1:E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5" width="14.28515625" bestFit="1" customWidth="1"/>
    <col min="6" max="6" width="12" bestFit="1" customWidth="1"/>
    <col min="7" max="7" width="12.7109375" bestFit="1" customWidth="1"/>
    <col min="8" max="8" width="12" bestFit="1" customWidth="1"/>
    <col min="9" max="9" width="12.28515625" bestFit="1" customWidth="1"/>
  </cols>
  <sheetData>
    <row r="1" spans="1:9" ht="15" customHeight="1" x14ac:dyDescent="0.25">
      <c r="A1" s="7" t="s">
        <v>704</v>
      </c>
      <c r="B1" s="7" t="s">
        <v>79</v>
      </c>
      <c r="C1" s="7"/>
      <c r="D1" s="7" t="s">
        <v>1</v>
      </c>
      <c r="E1" s="7"/>
      <c r="F1" s="1"/>
      <c r="G1" s="1"/>
      <c r="H1" s="1"/>
      <c r="I1" s="1"/>
    </row>
    <row r="2" spans="1:9" x14ac:dyDescent="0.25">
      <c r="A2" s="7"/>
      <c r="B2" s="1" t="s">
        <v>2</v>
      </c>
      <c r="C2" s="1" t="s">
        <v>80</v>
      </c>
      <c r="D2" s="1" t="s">
        <v>2</v>
      </c>
      <c r="E2" s="1" t="s">
        <v>80</v>
      </c>
      <c r="F2" s="1" t="s">
        <v>705</v>
      </c>
      <c r="G2" s="1" t="s">
        <v>27</v>
      </c>
      <c r="H2" s="1" t="s">
        <v>706</v>
      </c>
      <c r="I2" s="1" t="s">
        <v>707</v>
      </c>
    </row>
    <row r="3" spans="1:9" x14ac:dyDescent="0.25">
      <c r="A3" s="3" t="s">
        <v>314</v>
      </c>
      <c r="B3" s="4" t="s">
        <v>4</v>
      </c>
      <c r="C3" s="4" t="s">
        <v>4</v>
      </c>
      <c r="D3" s="4" t="s">
        <v>4</v>
      </c>
      <c r="E3" s="4" t="s">
        <v>4</v>
      </c>
      <c r="F3" s="4" t="s">
        <v>4</v>
      </c>
      <c r="G3" s="4" t="s">
        <v>4</v>
      </c>
      <c r="H3" s="4" t="s">
        <v>4</v>
      </c>
      <c r="I3" s="4" t="s">
        <v>4</v>
      </c>
    </row>
    <row r="4" spans="1:9" x14ac:dyDescent="0.25">
      <c r="A4" s="2" t="s">
        <v>88</v>
      </c>
      <c r="B4" s="8">
        <v>-8469000</v>
      </c>
      <c r="C4" s="8">
        <v>-3954000</v>
      </c>
      <c r="D4" s="8">
        <v>-19891000</v>
      </c>
      <c r="E4" s="8">
        <v>-20237000</v>
      </c>
      <c r="F4" s="4" t="s">
        <v>4</v>
      </c>
      <c r="G4" s="4" t="s">
        <v>4</v>
      </c>
      <c r="H4" s="4" t="s">
        <v>4</v>
      </c>
      <c r="I4" s="4" t="s">
        <v>4</v>
      </c>
    </row>
    <row r="5" spans="1:9" x14ac:dyDescent="0.25">
      <c r="A5" s="2" t="s">
        <v>90</v>
      </c>
      <c r="B5" s="4" t="s">
        <v>4</v>
      </c>
      <c r="C5" s="6">
        <v>-7894000</v>
      </c>
      <c r="D5" s="6">
        <v>-308000</v>
      </c>
      <c r="E5" s="6">
        <v>-7894000</v>
      </c>
      <c r="F5" s="4" t="s">
        <v>4</v>
      </c>
      <c r="G5" s="4" t="s">
        <v>4</v>
      </c>
      <c r="H5" s="4" t="s">
        <v>4</v>
      </c>
      <c r="I5" s="4" t="s">
        <v>4</v>
      </c>
    </row>
    <row r="6" spans="1:9" x14ac:dyDescent="0.25">
      <c r="A6" s="2" t="s">
        <v>92</v>
      </c>
      <c r="B6" s="6">
        <v>113273000</v>
      </c>
      <c r="C6" s="6">
        <v>72721000</v>
      </c>
      <c r="D6" s="6">
        <v>278703000</v>
      </c>
      <c r="E6" s="6">
        <v>296236000</v>
      </c>
      <c r="F6" s="4" t="s">
        <v>4</v>
      </c>
      <c r="G6" s="4" t="s">
        <v>4</v>
      </c>
      <c r="H6" s="4" t="s">
        <v>4</v>
      </c>
      <c r="I6" s="4" t="s">
        <v>4</v>
      </c>
    </row>
    <row r="7" spans="1:9" x14ac:dyDescent="0.25">
      <c r="A7" s="3" t="s">
        <v>279</v>
      </c>
      <c r="B7" s="4" t="s">
        <v>4</v>
      </c>
      <c r="C7" s="4" t="s">
        <v>4</v>
      </c>
      <c r="D7" s="4" t="s">
        <v>4</v>
      </c>
      <c r="E7" s="4" t="s">
        <v>4</v>
      </c>
      <c r="F7" s="4" t="s">
        <v>4</v>
      </c>
      <c r="G7" s="4" t="s">
        <v>4</v>
      </c>
      <c r="H7" s="4" t="s">
        <v>4</v>
      </c>
      <c r="I7" s="4" t="s">
        <v>4</v>
      </c>
    </row>
    <row r="8" spans="1:9" x14ac:dyDescent="0.25">
      <c r="A8" s="2" t="s">
        <v>29</v>
      </c>
      <c r="B8" s="6">
        <v>370056000</v>
      </c>
      <c r="C8" s="6">
        <v>287120000</v>
      </c>
      <c r="D8" s="6">
        <v>370056000</v>
      </c>
      <c r="E8" s="6">
        <v>287120000</v>
      </c>
      <c r="F8" s="6">
        <v>243753000</v>
      </c>
      <c r="G8" s="6">
        <v>375917000</v>
      </c>
      <c r="H8" s="6">
        <v>420938000</v>
      </c>
      <c r="I8" s="6">
        <v>390761000</v>
      </c>
    </row>
    <row r="9" spans="1:9" x14ac:dyDescent="0.25">
      <c r="A9" s="2" t="s">
        <v>34</v>
      </c>
      <c r="B9" s="6">
        <v>25228000</v>
      </c>
      <c r="C9" s="4" t="s">
        <v>4</v>
      </c>
      <c r="D9" s="6">
        <v>25228000</v>
      </c>
      <c r="E9" s="4" t="s">
        <v>4</v>
      </c>
      <c r="F9" s="4" t="s">
        <v>4</v>
      </c>
      <c r="G9" s="6">
        <v>23449000</v>
      </c>
      <c r="H9" s="4" t="s">
        <v>4</v>
      </c>
      <c r="I9" s="4" t="s">
        <v>4</v>
      </c>
    </row>
    <row r="10" spans="1:9" x14ac:dyDescent="0.25">
      <c r="A10" s="2" t="s">
        <v>37</v>
      </c>
      <c r="B10" s="6">
        <v>2241067000</v>
      </c>
      <c r="C10" s="4" t="s">
        <v>4</v>
      </c>
      <c r="D10" s="6">
        <v>2241067000</v>
      </c>
      <c r="E10" s="4" t="s">
        <v>4</v>
      </c>
      <c r="F10" s="4" t="s">
        <v>4</v>
      </c>
      <c r="G10" s="6">
        <v>2231198000</v>
      </c>
      <c r="H10" s="4" t="s">
        <v>4</v>
      </c>
      <c r="I10" s="4" t="s">
        <v>4</v>
      </c>
    </row>
    <row r="11" spans="1:9" x14ac:dyDescent="0.25">
      <c r="A11" s="2" t="s">
        <v>282</v>
      </c>
      <c r="B11" s="6">
        <v>120742000</v>
      </c>
      <c r="C11" s="4" t="s">
        <v>4</v>
      </c>
      <c r="D11" s="6">
        <v>120742000</v>
      </c>
      <c r="E11" s="4" t="s">
        <v>4</v>
      </c>
      <c r="F11" s="4" t="s">
        <v>4</v>
      </c>
      <c r="G11" s="6">
        <v>132816000</v>
      </c>
      <c r="H11" s="4" t="s">
        <v>4</v>
      </c>
      <c r="I11" s="4" t="s">
        <v>4</v>
      </c>
    </row>
    <row r="12" spans="1:9" x14ac:dyDescent="0.25">
      <c r="A12" s="2" t="s">
        <v>42</v>
      </c>
      <c r="B12" s="6">
        <v>5874305000</v>
      </c>
      <c r="C12" s="6">
        <v>5775516000</v>
      </c>
      <c r="D12" s="6">
        <v>5874305000</v>
      </c>
      <c r="E12" s="6">
        <v>5775516000</v>
      </c>
      <c r="F12" s="4" t="s">
        <v>4</v>
      </c>
      <c r="G12" s="6">
        <v>5815416000</v>
      </c>
      <c r="H12" s="4" t="s">
        <v>4</v>
      </c>
      <c r="I12" s="4" t="s">
        <v>4</v>
      </c>
    </row>
    <row r="13" spans="1:9" x14ac:dyDescent="0.25">
      <c r="A13" s="3" t="s">
        <v>329</v>
      </c>
      <c r="B13" s="4" t="s">
        <v>4</v>
      </c>
      <c r="C13" s="4" t="s">
        <v>4</v>
      </c>
      <c r="D13" s="4" t="s">
        <v>4</v>
      </c>
      <c r="E13" s="4" t="s">
        <v>4</v>
      </c>
      <c r="F13" s="4" t="s">
        <v>4</v>
      </c>
      <c r="G13" s="4" t="s">
        <v>4</v>
      </c>
      <c r="H13" s="4" t="s">
        <v>4</v>
      </c>
      <c r="I13" s="4" t="s">
        <v>4</v>
      </c>
    </row>
    <row r="14" spans="1:9" x14ac:dyDescent="0.25">
      <c r="A14" s="2" t="s">
        <v>44</v>
      </c>
      <c r="B14" s="6">
        <v>426406000</v>
      </c>
      <c r="C14" s="4" t="s">
        <v>4</v>
      </c>
      <c r="D14" s="6">
        <v>426406000</v>
      </c>
      <c r="E14" s="4" t="s">
        <v>4</v>
      </c>
      <c r="F14" s="4" t="s">
        <v>4</v>
      </c>
      <c r="G14" s="6">
        <v>360097000</v>
      </c>
      <c r="H14" s="4" t="s">
        <v>4</v>
      </c>
      <c r="I14" s="4" t="s">
        <v>4</v>
      </c>
    </row>
    <row r="15" spans="1:9" x14ac:dyDescent="0.25">
      <c r="A15" s="2" t="s">
        <v>46</v>
      </c>
      <c r="B15" s="6">
        <v>7649000</v>
      </c>
      <c r="C15" s="4" t="s">
        <v>4</v>
      </c>
      <c r="D15" s="6">
        <v>7649000</v>
      </c>
      <c r="E15" s="4" t="s">
        <v>4</v>
      </c>
      <c r="F15" s="4" t="s">
        <v>4</v>
      </c>
      <c r="G15" s="6">
        <v>16941000</v>
      </c>
      <c r="H15" s="4" t="s">
        <v>4</v>
      </c>
      <c r="I15" s="4" t="s">
        <v>4</v>
      </c>
    </row>
    <row r="16" spans="1:9" x14ac:dyDescent="0.25">
      <c r="A16" s="2" t="s">
        <v>48</v>
      </c>
      <c r="B16" s="6">
        <v>23060000</v>
      </c>
      <c r="C16" s="4" t="s">
        <v>4</v>
      </c>
      <c r="D16" s="6">
        <v>23060000</v>
      </c>
      <c r="E16" s="4" t="s">
        <v>4</v>
      </c>
      <c r="F16" s="4" t="s">
        <v>4</v>
      </c>
      <c r="G16" s="6">
        <v>35306000</v>
      </c>
      <c r="H16" s="4" t="s">
        <v>4</v>
      </c>
      <c r="I16" s="4" t="s">
        <v>4</v>
      </c>
    </row>
    <row r="17" spans="1:9" x14ac:dyDescent="0.25">
      <c r="A17" s="2" t="s">
        <v>34</v>
      </c>
      <c r="B17" s="6">
        <v>565798000</v>
      </c>
      <c r="C17" s="4" t="s">
        <v>4</v>
      </c>
      <c r="D17" s="6">
        <v>565798000</v>
      </c>
      <c r="E17" s="4" t="s">
        <v>4</v>
      </c>
      <c r="F17" s="4" t="s">
        <v>4</v>
      </c>
      <c r="G17" s="6">
        <v>537304000</v>
      </c>
      <c r="H17" s="4" t="s">
        <v>4</v>
      </c>
      <c r="I17" s="4" t="s">
        <v>4</v>
      </c>
    </row>
    <row r="18" spans="1:9" x14ac:dyDescent="0.25">
      <c r="A18" s="2" t="s">
        <v>329</v>
      </c>
      <c r="B18" s="6">
        <v>3316517000</v>
      </c>
      <c r="C18" s="6">
        <v>3342688000</v>
      </c>
      <c r="D18" s="6">
        <v>3316517000</v>
      </c>
      <c r="E18" s="6">
        <v>3342688000</v>
      </c>
      <c r="F18" s="4" t="s">
        <v>4</v>
      </c>
      <c r="G18" s="4" t="s">
        <v>4</v>
      </c>
      <c r="H18" s="4" t="s">
        <v>4</v>
      </c>
      <c r="I18" s="4" t="s">
        <v>4</v>
      </c>
    </row>
    <row r="19" spans="1:9" x14ac:dyDescent="0.25">
      <c r="A19" s="2" t="s">
        <v>282</v>
      </c>
      <c r="B19" s="4" t="s">
        <v>4</v>
      </c>
      <c r="C19" s="4" t="s">
        <v>4</v>
      </c>
      <c r="D19" s="4" t="s">
        <v>4</v>
      </c>
      <c r="E19" s="4" t="s">
        <v>4</v>
      </c>
      <c r="F19" s="4" t="s">
        <v>4</v>
      </c>
      <c r="G19" s="4" t="s">
        <v>4</v>
      </c>
      <c r="H19" s="4" t="s">
        <v>4</v>
      </c>
      <c r="I19" s="4" t="s">
        <v>4</v>
      </c>
    </row>
    <row r="20" spans="1:9" x14ac:dyDescent="0.25">
      <c r="A20" s="3" t="s">
        <v>314</v>
      </c>
      <c r="B20" s="4" t="s">
        <v>4</v>
      </c>
      <c r="C20" s="4" t="s">
        <v>4</v>
      </c>
      <c r="D20" s="4" t="s">
        <v>4</v>
      </c>
      <c r="E20" s="4" t="s">
        <v>4</v>
      </c>
      <c r="F20" s="4" t="s">
        <v>4</v>
      </c>
      <c r="G20" s="4" t="s">
        <v>4</v>
      </c>
      <c r="H20" s="4" t="s">
        <v>4</v>
      </c>
      <c r="I20" s="4" t="s">
        <v>4</v>
      </c>
    </row>
    <row r="21" spans="1:9" x14ac:dyDescent="0.25">
      <c r="A21" s="2" t="s">
        <v>708</v>
      </c>
      <c r="B21" s="6">
        <v>-9200000</v>
      </c>
      <c r="C21" s="6">
        <v>-7600000</v>
      </c>
      <c r="D21" s="6">
        <v>-26300000</v>
      </c>
      <c r="E21" s="6">
        <v>-22400000</v>
      </c>
      <c r="F21" s="4" t="s">
        <v>4</v>
      </c>
      <c r="G21" s="4" t="s">
        <v>4</v>
      </c>
      <c r="H21" s="4" t="s">
        <v>4</v>
      </c>
      <c r="I21" s="4" t="s">
        <v>4</v>
      </c>
    </row>
    <row r="22" spans="1:9" ht="30" x14ac:dyDescent="0.25">
      <c r="A22" s="2" t="s">
        <v>709</v>
      </c>
      <c r="B22" s="6">
        <v>-2100000</v>
      </c>
      <c r="C22" s="4" t="s">
        <v>4</v>
      </c>
      <c r="D22" s="6">
        <v>-7300000</v>
      </c>
      <c r="E22" s="6">
        <v>-5700000</v>
      </c>
      <c r="F22" s="4" t="s">
        <v>4</v>
      </c>
      <c r="G22" s="4" t="s">
        <v>4</v>
      </c>
      <c r="H22" s="4" t="s">
        <v>4</v>
      </c>
      <c r="I22" s="4" t="s">
        <v>4</v>
      </c>
    </row>
    <row r="23" spans="1:9" x14ac:dyDescent="0.25">
      <c r="A23" s="2" t="s">
        <v>88</v>
      </c>
      <c r="B23" s="6">
        <v>-7400000</v>
      </c>
      <c r="C23" s="6">
        <v>-2900000</v>
      </c>
      <c r="D23" s="6">
        <v>-16500000</v>
      </c>
      <c r="E23" s="6">
        <v>-15300000</v>
      </c>
      <c r="F23" s="4" t="s">
        <v>4</v>
      </c>
      <c r="G23" s="4" t="s">
        <v>4</v>
      </c>
      <c r="H23" s="4" t="s">
        <v>4</v>
      </c>
      <c r="I23" s="4" t="s">
        <v>4</v>
      </c>
    </row>
    <row r="24" spans="1:9" x14ac:dyDescent="0.25">
      <c r="A24" s="2" t="s">
        <v>90</v>
      </c>
      <c r="B24" s="4" t="s">
        <v>4</v>
      </c>
      <c r="C24" s="6">
        <v>-7900000</v>
      </c>
      <c r="D24" s="4" t="s">
        <v>4</v>
      </c>
      <c r="E24" s="6">
        <v>-7900000</v>
      </c>
      <c r="F24" s="4" t="s">
        <v>4</v>
      </c>
      <c r="G24" s="4" t="s">
        <v>4</v>
      </c>
      <c r="H24" s="4" t="s">
        <v>4</v>
      </c>
      <c r="I24" s="4" t="s">
        <v>4</v>
      </c>
    </row>
    <row r="25" spans="1:9" x14ac:dyDescent="0.25">
      <c r="A25" s="2" t="s">
        <v>338</v>
      </c>
      <c r="B25" s="6">
        <v>1400000</v>
      </c>
      <c r="C25" s="6">
        <v>600000</v>
      </c>
      <c r="D25" s="6">
        <v>2000000</v>
      </c>
      <c r="E25" s="6">
        <v>2000000</v>
      </c>
      <c r="F25" s="4" t="s">
        <v>4</v>
      </c>
      <c r="G25" s="4" t="s">
        <v>4</v>
      </c>
      <c r="H25" s="4" t="s">
        <v>4</v>
      </c>
      <c r="I25" s="4" t="s">
        <v>4</v>
      </c>
    </row>
    <row r="26" spans="1:9" x14ac:dyDescent="0.25">
      <c r="A26" s="2" t="s">
        <v>92</v>
      </c>
      <c r="B26" s="6">
        <v>-17274000</v>
      </c>
      <c r="C26" s="6">
        <v>-17759000</v>
      </c>
      <c r="D26" s="6">
        <v>-48147000</v>
      </c>
      <c r="E26" s="6">
        <v>-49294000</v>
      </c>
      <c r="F26" s="4" t="s">
        <v>4</v>
      </c>
      <c r="G26" s="4" t="s">
        <v>4</v>
      </c>
      <c r="H26" s="4" t="s">
        <v>4</v>
      </c>
      <c r="I26" s="4" t="s">
        <v>4</v>
      </c>
    </row>
    <row r="27" spans="1:9" x14ac:dyDescent="0.25">
      <c r="A27" s="3" t="s">
        <v>279</v>
      </c>
      <c r="B27" s="4" t="s">
        <v>4</v>
      </c>
      <c r="C27" s="4" t="s">
        <v>4</v>
      </c>
      <c r="D27" s="4" t="s">
        <v>4</v>
      </c>
      <c r="E27" s="4" t="s">
        <v>4</v>
      </c>
      <c r="F27" s="4" t="s">
        <v>4</v>
      </c>
      <c r="G27" s="4" t="s">
        <v>4</v>
      </c>
      <c r="H27" s="4" t="s">
        <v>4</v>
      </c>
      <c r="I27" s="4" t="s">
        <v>4</v>
      </c>
    </row>
    <row r="28" spans="1:9" x14ac:dyDescent="0.25">
      <c r="A28" s="2" t="s">
        <v>29</v>
      </c>
      <c r="B28" s="6">
        <v>325800000</v>
      </c>
      <c r="C28" s="6">
        <v>246800000</v>
      </c>
      <c r="D28" s="6">
        <v>325800000</v>
      </c>
      <c r="E28" s="6">
        <v>246800000</v>
      </c>
      <c r="F28" s="4" t="s">
        <v>4</v>
      </c>
      <c r="G28" s="4" t="s">
        <v>4</v>
      </c>
      <c r="H28" s="4" t="s">
        <v>4</v>
      </c>
      <c r="I28" s="4" t="s">
        <v>4</v>
      </c>
    </row>
    <row r="29" spans="1:9" x14ac:dyDescent="0.25">
      <c r="A29" s="2" t="s">
        <v>370</v>
      </c>
      <c r="B29" s="4" t="s">
        <v>4</v>
      </c>
      <c r="C29" s="6">
        <v>900000</v>
      </c>
      <c r="D29" s="4" t="s">
        <v>4</v>
      </c>
      <c r="E29" s="6">
        <v>900000</v>
      </c>
      <c r="F29" s="4" t="s">
        <v>4</v>
      </c>
      <c r="G29" s="4" t="s">
        <v>4</v>
      </c>
      <c r="H29" s="4" t="s">
        <v>4</v>
      </c>
      <c r="I29" s="4" t="s">
        <v>4</v>
      </c>
    </row>
    <row r="30" spans="1:9" x14ac:dyDescent="0.25">
      <c r="A30" s="2" t="s">
        <v>34</v>
      </c>
      <c r="B30" s="6">
        <v>25200000</v>
      </c>
      <c r="C30" s="6">
        <v>28200000</v>
      </c>
      <c r="D30" s="6">
        <v>25200000</v>
      </c>
      <c r="E30" s="6">
        <v>28200000</v>
      </c>
      <c r="F30" s="4" t="s">
        <v>4</v>
      </c>
      <c r="G30" s="4" t="s">
        <v>4</v>
      </c>
      <c r="H30" s="4" t="s">
        <v>4</v>
      </c>
      <c r="I30" s="4" t="s">
        <v>4</v>
      </c>
    </row>
    <row r="31" spans="1:9" x14ac:dyDescent="0.25">
      <c r="A31" s="2" t="s">
        <v>37</v>
      </c>
      <c r="B31" s="6">
        <v>72900000</v>
      </c>
      <c r="C31" s="6">
        <v>75700000</v>
      </c>
      <c r="D31" s="6">
        <v>72900000</v>
      </c>
      <c r="E31" s="6">
        <v>75700000</v>
      </c>
      <c r="F31" s="4" t="s">
        <v>4</v>
      </c>
      <c r="G31" s="4" t="s">
        <v>4</v>
      </c>
      <c r="H31" s="4" t="s">
        <v>4</v>
      </c>
      <c r="I31" s="4" t="s">
        <v>4</v>
      </c>
    </row>
    <row r="32" spans="1:9" x14ac:dyDescent="0.25">
      <c r="A32" s="2" t="s">
        <v>342</v>
      </c>
      <c r="B32" s="6">
        <v>27700000</v>
      </c>
      <c r="C32" s="6">
        <v>29400000</v>
      </c>
      <c r="D32" s="6">
        <v>27700000</v>
      </c>
      <c r="E32" s="6">
        <v>29400000</v>
      </c>
      <c r="F32" s="4" t="s">
        <v>4</v>
      </c>
      <c r="G32" s="4" t="s">
        <v>4</v>
      </c>
      <c r="H32" s="4" t="s">
        <v>4</v>
      </c>
      <c r="I32" s="4" t="s">
        <v>4</v>
      </c>
    </row>
    <row r="33" spans="1:9" x14ac:dyDescent="0.25">
      <c r="A33" s="2" t="s">
        <v>343</v>
      </c>
      <c r="B33" s="6">
        <v>153600000</v>
      </c>
      <c r="C33" s="6">
        <v>129100000</v>
      </c>
      <c r="D33" s="6">
        <v>153600000</v>
      </c>
      <c r="E33" s="6">
        <v>129100000</v>
      </c>
      <c r="F33" s="4" t="s">
        <v>4</v>
      </c>
      <c r="G33" s="4" t="s">
        <v>4</v>
      </c>
      <c r="H33" s="4" t="s">
        <v>4</v>
      </c>
      <c r="I33" s="4" t="s">
        <v>4</v>
      </c>
    </row>
    <row r="34" spans="1:9" x14ac:dyDescent="0.25">
      <c r="A34" s="2" t="s">
        <v>282</v>
      </c>
      <c r="B34" s="6">
        <v>94000000</v>
      </c>
      <c r="C34" s="6">
        <v>87200000</v>
      </c>
      <c r="D34" s="6">
        <v>94000000</v>
      </c>
      <c r="E34" s="6">
        <v>87200000</v>
      </c>
      <c r="F34" s="4" t="s">
        <v>4</v>
      </c>
      <c r="G34" s="4" t="s">
        <v>4</v>
      </c>
      <c r="H34" s="4" t="s">
        <v>4</v>
      </c>
      <c r="I34" s="4" t="s">
        <v>4</v>
      </c>
    </row>
    <row r="35" spans="1:9" x14ac:dyDescent="0.25">
      <c r="A35" s="2" t="s">
        <v>42</v>
      </c>
      <c r="B35" s="6">
        <v>699244000</v>
      </c>
      <c r="C35" s="6">
        <v>597297000</v>
      </c>
      <c r="D35" s="6">
        <v>699244000</v>
      </c>
      <c r="E35" s="6">
        <v>597297000</v>
      </c>
      <c r="F35" s="4" t="s">
        <v>4</v>
      </c>
      <c r="G35" s="4" t="s">
        <v>4</v>
      </c>
      <c r="H35" s="4" t="s">
        <v>4</v>
      </c>
      <c r="I35" s="4" t="s">
        <v>4</v>
      </c>
    </row>
    <row r="36" spans="1:9" x14ac:dyDescent="0.25">
      <c r="A36" s="3" t="s">
        <v>329</v>
      </c>
      <c r="B36" s="4" t="s">
        <v>4</v>
      </c>
      <c r="C36" s="4" t="s">
        <v>4</v>
      </c>
      <c r="D36" s="4" t="s">
        <v>4</v>
      </c>
      <c r="E36" s="4" t="s">
        <v>4</v>
      </c>
      <c r="F36" s="4" t="s">
        <v>4</v>
      </c>
      <c r="G36" s="4" t="s">
        <v>4</v>
      </c>
      <c r="H36" s="4" t="s">
        <v>4</v>
      </c>
      <c r="I36" s="4" t="s">
        <v>4</v>
      </c>
    </row>
    <row r="37" spans="1:9" x14ac:dyDescent="0.25">
      <c r="A37" s="2" t="s">
        <v>44</v>
      </c>
      <c r="B37" s="6">
        <v>43100000</v>
      </c>
      <c r="C37" s="6">
        <v>32300000</v>
      </c>
      <c r="D37" s="6">
        <v>43100000</v>
      </c>
      <c r="E37" s="6">
        <v>32300000</v>
      </c>
      <c r="F37" s="4" t="s">
        <v>4</v>
      </c>
      <c r="G37" s="4" t="s">
        <v>4</v>
      </c>
      <c r="H37" s="4" t="s">
        <v>4</v>
      </c>
      <c r="I37" s="4" t="s">
        <v>4</v>
      </c>
    </row>
    <row r="38" spans="1:9" x14ac:dyDescent="0.25">
      <c r="A38" s="2" t="s">
        <v>46</v>
      </c>
      <c r="B38" s="6">
        <v>7700000</v>
      </c>
      <c r="C38" s="6">
        <v>12700000</v>
      </c>
      <c r="D38" s="6">
        <v>7700000</v>
      </c>
      <c r="E38" s="6">
        <v>12700000</v>
      </c>
      <c r="F38" s="4" t="s">
        <v>4</v>
      </c>
      <c r="G38" s="4" t="s">
        <v>4</v>
      </c>
      <c r="H38" s="4" t="s">
        <v>4</v>
      </c>
      <c r="I38" s="4" t="s">
        <v>4</v>
      </c>
    </row>
    <row r="39" spans="1:9" x14ac:dyDescent="0.25">
      <c r="A39" s="2" t="s">
        <v>48</v>
      </c>
      <c r="B39" s="6">
        <v>22900000</v>
      </c>
      <c r="C39" s="6">
        <v>28900000</v>
      </c>
      <c r="D39" s="6">
        <v>22900000</v>
      </c>
      <c r="E39" s="6">
        <v>28900000</v>
      </c>
      <c r="F39" s="4" t="s">
        <v>4</v>
      </c>
      <c r="G39" s="4" t="s">
        <v>4</v>
      </c>
      <c r="H39" s="4" t="s">
        <v>4</v>
      </c>
      <c r="I39" s="4" t="s">
        <v>4</v>
      </c>
    </row>
    <row r="40" spans="1:9" x14ac:dyDescent="0.25">
      <c r="A40" s="2" t="s">
        <v>375</v>
      </c>
      <c r="B40" s="4" t="s">
        <v>4</v>
      </c>
      <c r="C40" s="6">
        <v>15500000</v>
      </c>
      <c r="D40" s="4" t="s">
        <v>4</v>
      </c>
      <c r="E40" s="6">
        <v>15500000</v>
      </c>
      <c r="F40" s="4" t="s">
        <v>4</v>
      </c>
      <c r="G40" s="4" t="s">
        <v>4</v>
      </c>
      <c r="H40" s="4" t="s">
        <v>4</v>
      </c>
      <c r="I40" s="4" t="s">
        <v>4</v>
      </c>
    </row>
    <row r="41" spans="1:9" x14ac:dyDescent="0.25">
      <c r="A41" s="2" t="s">
        <v>179</v>
      </c>
      <c r="B41" s="6">
        <v>2041800000</v>
      </c>
      <c r="C41" s="6">
        <v>2156200000</v>
      </c>
      <c r="D41" s="6">
        <v>2041800000</v>
      </c>
      <c r="E41" s="6">
        <v>2156200000</v>
      </c>
      <c r="F41" s="4" t="s">
        <v>4</v>
      </c>
      <c r="G41" s="4" t="s">
        <v>4</v>
      </c>
      <c r="H41" s="4" t="s">
        <v>4</v>
      </c>
      <c r="I41" s="4" t="s">
        <v>4</v>
      </c>
    </row>
    <row r="42" spans="1:9" x14ac:dyDescent="0.25">
      <c r="A42" s="2" t="s">
        <v>34</v>
      </c>
      <c r="B42" s="6">
        <v>204600000</v>
      </c>
      <c r="C42" s="6">
        <v>240900000</v>
      </c>
      <c r="D42" s="6">
        <v>204600000</v>
      </c>
      <c r="E42" s="6">
        <v>240900000</v>
      </c>
      <c r="F42" s="4" t="s">
        <v>4</v>
      </c>
      <c r="G42" s="4" t="s">
        <v>4</v>
      </c>
      <c r="H42" s="4" t="s">
        <v>4</v>
      </c>
      <c r="I42" s="4" t="s">
        <v>4</v>
      </c>
    </row>
    <row r="43" spans="1:9" x14ac:dyDescent="0.25">
      <c r="A43" s="2" t="s">
        <v>282</v>
      </c>
      <c r="B43" s="6">
        <v>46200000</v>
      </c>
      <c r="C43" s="6">
        <v>18500000</v>
      </c>
      <c r="D43" s="6">
        <v>46200000</v>
      </c>
      <c r="E43" s="6">
        <v>18500000</v>
      </c>
      <c r="F43" s="4" t="s">
        <v>4</v>
      </c>
      <c r="G43" s="4" t="s">
        <v>4</v>
      </c>
      <c r="H43" s="4" t="s">
        <v>4</v>
      </c>
      <c r="I43" s="4" t="s">
        <v>4</v>
      </c>
    </row>
    <row r="44" spans="1:9" x14ac:dyDescent="0.25">
      <c r="A44" s="2" t="s">
        <v>329</v>
      </c>
      <c r="B44" s="8">
        <v>2366273000</v>
      </c>
      <c r="C44" s="8">
        <v>2505036000</v>
      </c>
      <c r="D44" s="8">
        <v>2366273000</v>
      </c>
      <c r="E44" s="8">
        <v>2505036000</v>
      </c>
      <c r="F44" s="4" t="s">
        <v>4</v>
      </c>
      <c r="G44" s="4" t="s">
        <v>4</v>
      </c>
      <c r="H44" s="4" t="s">
        <v>4</v>
      </c>
      <c r="I44"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3.7109375" bestFit="1" customWidth="1"/>
    <col min="6" max="6" width="12.7109375" bestFit="1" customWidth="1"/>
  </cols>
  <sheetData>
    <row r="1" spans="1:6" ht="15" customHeight="1" x14ac:dyDescent="0.25">
      <c r="A1" s="7" t="s">
        <v>710</v>
      </c>
      <c r="B1" s="7" t="s">
        <v>79</v>
      </c>
      <c r="C1" s="7"/>
      <c r="D1" s="7" t="s">
        <v>1</v>
      </c>
      <c r="E1" s="7"/>
      <c r="F1" s="1"/>
    </row>
    <row r="2" spans="1:6" x14ac:dyDescent="0.25">
      <c r="A2" s="7"/>
      <c r="B2" s="1" t="s">
        <v>2</v>
      </c>
      <c r="C2" s="1" t="s">
        <v>80</v>
      </c>
      <c r="D2" s="1" t="s">
        <v>2</v>
      </c>
      <c r="E2" s="1" t="s">
        <v>80</v>
      </c>
      <c r="F2" s="1" t="s">
        <v>27</v>
      </c>
    </row>
    <row r="3" spans="1:6" x14ac:dyDescent="0.25">
      <c r="A3" s="3" t="s">
        <v>314</v>
      </c>
      <c r="B3" s="4" t="s">
        <v>4</v>
      </c>
      <c r="C3" s="4" t="s">
        <v>4</v>
      </c>
      <c r="D3" s="4" t="s">
        <v>4</v>
      </c>
      <c r="E3" s="4" t="s">
        <v>4</v>
      </c>
      <c r="F3" s="4" t="s">
        <v>4</v>
      </c>
    </row>
    <row r="4" spans="1:6" ht="30" x14ac:dyDescent="0.25">
      <c r="A4" s="2" t="s">
        <v>711</v>
      </c>
      <c r="B4" s="8">
        <v>197192000</v>
      </c>
      <c r="C4" s="8">
        <v>156401000</v>
      </c>
      <c r="D4" s="8">
        <v>521148000</v>
      </c>
      <c r="E4" s="8">
        <v>539801000</v>
      </c>
      <c r="F4" s="4" t="s">
        <v>4</v>
      </c>
    </row>
    <row r="5" spans="1:6" x14ac:dyDescent="0.25">
      <c r="A5" s="3" t="s">
        <v>712</v>
      </c>
      <c r="B5" s="4" t="s">
        <v>4</v>
      </c>
      <c r="C5" s="4" t="s">
        <v>4</v>
      </c>
      <c r="D5" s="4" t="s">
        <v>4</v>
      </c>
      <c r="E5" s="4" t="s">
        <v>4</v>
      </c>
      <c r="F5" s="4" t="s">
        <v>4</v>
      </c>
    </row>
    <row r="6" spans="1:6" ht="30" x14ac:dyDescent="0.25">
      <c r="A6" s="2" t="s">
        <v>713</v>
      </c>
      <c r="B6" s="6">
        <v>772873000</v>
      </c>
      <c r="C6" s="4" t="s">
        <v>4</v>
      </c>
      <c r="D6" s="6">
        <v>772873000</v>
      </c>
      <c r="E6" s="4" t="s">
        <v>4</v>
      </c>
      <c r="F6" s="6">
        <v>642363000</v>
      </c>
    </row>
    <row r="7" spans="1:6" x14ac:dyDescent="0.25">
      <c r="A7" s="2" t="s">
        <v>282</v>
      </c>
      <c r="B7" s="6">
        <v>120742000</v>
      </c>
      <c r="C7" s="4" t="s">
        <v>4</v>
      </c>
      <c r="D7" s="6">
        <v>120742000</v>
      </c>
      <c r="E7" s="4" t="s">
        <v>4</v>
      </c>
      <c r="F7" s="6">
        <v>132816000</v>
      </c>
    </row>
    <row r="8" spans="1:6" x14ac:dyDescent="0.25">
      <c r="A8" s="2" t="s">
        <v>42</v>
      </c>
      <c r="B8" s="6">
        <v>5874305000</v>
      </c>
      <c r="C8" s="6">
        <v>5775516000</v>
      </c>
      <c r="D8" s="6">
        <v>5874305000</v>
      </c>
      <c r="E8" s="6">
        <v>5775516000</v>
      </c>
      <c r="F8" s="6">
        <v>5815416000</v>
      </c>
    </row>
    <row r="9" spans="1:6" x14ac:dyDescent="0.25">
      <c r="A9" s="3" t="s">
        <v>714</v>
      </c>
      <c r="B9" s="4" t="s">
        <v>4</v>
      </c>
      <c r="C9" s="4" t="s">
        <v>4</v>
      </c>
      <c r="D9" s="4" t="s">
        <v>4</v>
      </c>
      <c r="E9" s="4" t="s">
        <v>4</v>
      </c>
      <c r="F9" s="4" t="s">
        <v>4</v>
      </c>
    </row>
    <row r="10" spans="1:6" x14ac:dyDescent="0.25">
      <c r="A10" s="2" t="s">
        <v>715</v>
      </c>
      <c r="B10" s="6">
        <v>426406000</v>
      </c>
      <c r="C10" s="4" t="s">
        <v>4</v>
      </c>
      <c r="D10" s="6">
        <v>426406000</v>
      </c>
      <c r="E10" s="4" t="s">
        <v>4</v>
      </c>
      <c r="F10" s="6">
        <v>360097000</v>
      </c>
    </row>
    <row r="11" spans="1:6" x14ac:dyDescent="0.25">
      <c r="A11" s="2" t="s">
        <v>329</v>
      </c>
      <c r="B11" s="6">
        <v>3316517000</v>
      </c>
      <c r="C11" s="6">
        <v>3342688000</v>
      </c>
      <c r="D11" s="6">
        <v>3316517000</v>
      </c>
      <c r="E11" s="6">
        <v>3342688000</v>
      </c>
      <c r="F11" s="4" t="s">
        <v>4</v>
      </c>
    </row>
    <row r="12" spans="1:6" x14ac:dyDescent="0.25">
      <c r="A12" s="2" t="s">
        <v>307</v>
      </c>
      <c r="B12" s="4" t="s">
        <v>4</v>
      </c>
      <c r="C12" s="4" t="s">
        <v>4</v>
      </c>
      <c r="D12" s="4" t="s">
        <v>4</v>
      </c>
      <c r="E12" s="4" t="s">
        <v>4</v>
      </c>
      <c r="F12" s="4" t="s">
        <v>4</v>
      </c>
    </row>
    <row r="13" spans="1:6" x14ac:dyDescent="0.25">
      <c r="A13" s="3" t="s">
        <v>314</v>
      </c>
      <c r="B13" s="4" t="s">
        <v>4</v>
      </c>
      <c r="C13" s="4" t="s">
        <v>4</v>
      </c>
      <c r="D13" s="4" t="s">
        <v>4</v>
      </c>
      <c r="E13" s="4" t="s">
        <v>4</v>
      </c>
      <c r="F13" s="4" t="s">
        <v>4</v>
      </c>
    </row>
    <row r="14" spans="1:6" ht="30" x14ac:dyDescent="0.25">
      <c r="A14" s="2" t="s">
        <v>711</v>
      </c>
      <c r="B14" s="6">
        <v>2100000</v>
      </c>
      <c r="C14" s="6">
        <v>-3900000</v>
      </c>
      <c r="D14" s="6">
        <v>2500000</v>
      </c>
      <c r="E14" s="6">
        <v>-5100000</v>
      </c>
      <c r="F14" s="4" t="s">
        <v>4</v>
      </c>
    </row>
    <row r="15" spans="1:6" x14ac:dyDescent="0.25">
      <c r="A15" s="3" t="s">
        <v>712</v>
      </c>
      <c r="B15" s="4" t="s">
        <v>4</v>
      </c>
      <c r="C15" s="4" t="s">
        <v>4</v>
      </c>
      <c r="D15" s="4" t="s">
        <v>4</v>
      </c>
      <c r="E15" s="4" t="s">
        <v>4</v>
      </c>
      <c r="F15" s="4" t="s">
        <v>4</v>
      </c>
    </row>
    <row r="16" spans="1:6" ht="30" x14ac:dyDescent="0.25">
      <c r="A16" s="2" t="s">
        <v>713</v>
      </c>
      <c r="B16" s="6">
        <v>-46900000</v>
      </c>
      <c r="C16" s="6">
        <v>-35800000</v>
      </c>
      <c r="D16" s="6">
        <v>-46900000</v>
      </c>
      <c r="E16" s="6">
        <v>-35800000</v>
      </c>
      <c r="F16" s="4" t="s">
        <v>4</v>
      </c>
    </row>
    <row r="17" spans="1:6" x14ac:dyDescent="0.25">
      <c r="A17" s="2" t="s">
        <v>346</v>
      </c>
      <c r="B17" s="6">
        <v>-153600000</v>
      </c>
      <c r="C17" s="6">
        <v>-129100000</v>
      </c>
      <c r="D17" s="6">
        <v>-153600000</v>
      </c>
      <c r="E17" s="6">
        <v>-129100000</v>
      </c>
      <c r="F17" s="4" t="s">
        <v>4</v>
      </c>
    </row>
    <row r="18" spans="1:6" x14ac:dyDescent="0.25">
      <c r="A18" s="2" t="s">
        <v>282</v>
      </c>
      <c r="B18" s="6">
        <v>-10000000</v>
      </c>
      <c r="C18" s="6">
        <v>-17100000</v>
      </c>
      <c r="D18" s="6">
        <v>-10000000</v>
      </c>
      <c r="E18" s="6">
        <v>-17100000</v>
      </c>
      <c r="F18" s="4" t="s">
        <v>4</v>
      </c>
    </row>
    <row r="19" spans="1:6" x14ac:dyDescent="0.25">
      <c r="A19" s="2" t="s">
        <v>42</v>
      </c>
      <c r="B19" s="6">
        <v>-210502000</v>
      </c>
      <c r="C19" s="6">
        <v>-181953000</v>
      </c>
      <c r="D19" s="6">
        <v>-210502000</v>
      </c>
      <c r="E19" s="6">
        <v>-181953000</v>
      </c>
      <c r="F19" s="4" t="s">
        <v>4</v>
      </c>
    </row>
    <row r="20" spans="1:6" x14ac:dyDescent="0.25">
      <c r="A20" s="3" t="s">
        <v>714</v>
      </c>
      <c r="B20" s="4" t="s">
        <v>4</v>
      </c>
      <c r="C20" s="4" t="s">
        <v>4</v>
      </c>
      <c r="D20" s="4" t="s">
        <v>4</v>
      </c>
      <c r="E20" s="4" t="s">
        <v>4</v>
      </c>
      <c r="F20" s="4" t="s">
        <v>4</v>
      </c>
    </row>
    <row r="21" spans="1:6" x14ac:dyDescent="0.25">
      <c r="A21" s="2" t="s">
        <v>715</v>
      </c>
      <c r="B21" s="6">
        <v>-47300000</v>
      </c>
      <c r="C21" s="6">
        <v>-39000000</v>
      </c>
      <c r="D21" s="6">
        <v>-47300000</v>
      </c>
      <c r="E21" s="6">
        <v>-39000000</v>
      </c>
      <c r="F21" s="4" t="s">
        <v>4</v>
      </c>
    </row>
    <row r="22" spans="1:6" x14ac:dyDescent="0.25">
      <c r="A22" s="2" t="s">
        <v>346</v>
      </c>
      <c r="B22" s="6">
        <v>-153600000</v>
      </c>
      <c r="C22" s="6">
        <v>-129100000</v>
      </c>
      <c r="D22" s="6">
        <v>-153600000</v>
      </c>
      <c r="E22" s="6">
        <v>-129100000</v>
      </c>
      <c r="F22" s="4" t="s">
        <v>4</v>
      </c>
    </row>
    <row r="23" spans="1:6" x14ac:dyDescent="0.25">
      <c r="A23" s="2" t="s">
        <v>58</v>
      </c>
      <c r="B23" s="6">
        <v>600000</v>
      </c>
      <c r="C23" s="6">
        <v>-2100000</v>
      </c>
      <c r="D23" s="6">
        <v>600000</v>
      </c>
      <c r="E23" s="6">
        <v>-2100000</v>
      </c>
      <c r="F23" s="4" t="s">
        <v>4</v>
      </c>
    </row>
    <row r="24" spans="1:6" x14ac:dyDescent="0.25">
      <c r="A24" s="2" t="s">
        <v>329</v>
      </c>
      <c r="B24" s="8">
        <v>-200304000</v>
      </c>
      <c r="C24" s="8">
        <v>-170206000</v>
      </c>
      <c r="D24" s="8">
        <v>-200304000</v>
      </c>
      <c r="E24" s="8">
        <v>-170206000</v>
      </c>
      <c r="F24"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16</v>
      </c>
      <c r="B1" s="1" t="s">
        <v>1</v>
      </c>
      <c r="C1" s="1"/>
      <c r="D1" s="1"/>
      <c r="E1" s="1"/>
      <c r="F1" s="1"/>
      <c r="G1" s="1"/>
    </row>
    <row r="2" spans="1:7" ht="30" x14ac:dyDescent="0.25">
      <c r="A2" s="1" t="s">
        <v>26</v>
      </c>
      <c r="B2" s="1" t="s">
        <v>2</v>
      </c>
      <c r="C2" s="1" t="s">
        <v>705</v>
      </c>
      <c r="D2" s="1" t="s">
        <v>27</v>
      </c>
      <c r="E2" s="1" t="s">
        <v>80</v>
      </c>
      <c r="F2" s="1" t="s">
        <v>706</v>
      </c>
      <c r="G2" s="1" t="s">
        <v>707</v>
      </c>
    </row>
    <row r="3" spans="1:7" ht="30" x14ac:dyDescent="0.25">
      <c r="A3" s="3" t="s">
        <v>717</v>
      </c>
      <c r="B3" s="4" t="s">
        <v>4</v>
      </c>
      <c r="C3" s="4" t="s">
        <v>4</v>
      </c>
      <c r="D3" s="4" t="s">
        <v>4</v>
      </c>
      <c r="E3" s="4" t="s">
        <v>4</v>
      </c>
      <c r="F3" s="4" t="s">
        <v>4</v>
      </c>
      <c r="G3" s="4" t="s">
        <v>4</v>
      </c>
    </row>
    <row r="4" spans="1:7" ht="30" x14ac:dyDescent="0.25">
      <c r="A4" s="2" t="s">
        <v>718</v>
      </c>
      <c r="B4" s="136">
        <v>1</v>
      </c>
      <c r="C4" s="4" t="s">
        <v>4</v>
      </c>
      <c r="D4" s="4" t="s">
        <v>4</v>
      </c>
      <c r="E4" s="4" t="s">
        <v>4</v>
      </c>
      <c r="F4" s="4" t="s">
        <v>4</v>
      </c>
      <c r="G4" s="4" t="s">
        <v>4</v>
      </c>
    </row>
    <row r="5" spans="1:7" x14ac:dyDescent="0.25">
      <c r="A5" s="2" t="s">
        <v>29</v>
      </c>
      <c r="B5" s="8">
        <v>370056</v>
      </c>
      <c r="C5" s="8">
        <v>243753</v>
      </c>
      <c r="D5" s="8">
        <v>375917</v>
      </c>
      <c r="E5" s="8">
        <v>287120</v>
      </c>
      <c r="F5" s="8">
        <v>420938</v>
      </c>
      <c r="G5" s="8">
        <v>390761</v>
      </c>
    </row>
    <row r="6" spans="1:7" ht="30" x14ac:dyDescent="0.25">
      <c r="A6" s="2" t="s">
        <v>30</v>
      </c>
      <c r="B6" s="4" t="s">
        <v>4</v>
      </c>
      <c r="C6" s="4" t="s">
        <v>4</v>
      </c>
      <c r="D6" s="6">
        <v>31520</v>
      </c>
      <c r="E6" s="4" t="s">
        <v>4</v>
      </c>
      <c r="F6" s="4" t="s">
        <v>4</v>
      </c>
      <c r="G6" s="4" t="s">
        <v>4</v>
      </c>
    </row>
    <row r="7" spans="1:7" x14ac:dyDescent="0.25">
      <c r="A7" s="2" t="s">
        <v>31</v>
      </c>
      <c r="B7" s="6">
        <v>772873</v>
      </c>
      <c r="C7" s="4" t="s">
        <v>4</v>
      </c>
      <c r="D7" s="6">
        <v>642363</v>
      </c>
      <c r="E7" s="4" t="s">
        <v>4</v>
      </c>
      <c r="F7" s="4" t="s">
        <v>4</v>
      </c>
      <c r="G7" s="4" t="s">
        <v>4</v>
      </c>
    </row>
    <row r="8" spans="1:7" x14ac:dyDescent="0.25">
      <c r="A8" s="2" t="s">
        <v>33</v>
      </c>
      <c r="B8" s="6">
        <v>1192032</v>
      </c>
      <c r="C8" s="4" t="s">
        <v>4</v>
      </c>
      <c r="D8" s="6">
        <v>1202507</v>
      </c>
      <c r="E8" s="4" t="s">
        <v>4</v>
      </c>
      <c r="F8" s="4" t="s">
        <v>4</v>
      </c>
      <c r="G8" s="4" t="s">
        <v>4</v>
      </c>
    </row>
    <row r="9" spans="1:7" x14ac:dyDescent="0.25">
      <c r="A9" s="2" t="s">
        <v>35</v>
      </c>
      <c r="B9" s="6">
        <v>50354</v>
      </c>
      <c r="C9" s="4" t="s">
        <v>4</v>
      </c>
      <c r="D9" s="6">
        <v>43918</v>
      </c>
      <c r="E9" s="4" t="s">
        <v>4</v>
      </c>
      <c r="F9" s="4" t="s">
        <v>4</v>
      </c>
      <c r="G9" s="4" t="s">
        <v>4</v>
      </c>
    </row>
    <row r="10" spans="1:7" x14ac:dyDescent="0.25">
      <c r="A10" s="2" t="s">
        <v>36</v>
      </c>
      <c r="B10" s="6">
        <v>2385315</v>
      </c>
      <c r="C10" s="4" t="s">
        <v>4</v>
      </c>
      <c r="D10" s="6">
        <v>2296225</v>
      </c>
      <c r="E10" s="4" t="s">
        <v>4</v>
      </c>
      <c r="F10" s="4" t="s">
        <v>4</v>
      </c>
      <c r="G10" s="4" t="s">
        <v>4</v>
      </c>
    </row>
    <row r="11" spans="1:7" x14ac:dyDescent="0.25">
      <c r="A11" s="2" t="s">
        <v>37</v>
      </c>
      <c r="B11" s="6">
        <v>2241067</v>
      </c>
      <c r="C11" s="4" t="s">
        <v>4</v>
      </c>
      <c r="D11" s="6">
        <v>2231198</v>
      </c>
      <c r="E11" s="4" t="s">
        <v>4</v>
      </c>
      <c r="F11" s="4" t="s">
        <v>4</v>
      </c>
      <c r="G11" s="4" t="s">
        <v>4</v>
      </c>
    </row>
    <row r="12" spans="1:7" x14ac:dyDescent="0.25">
      <c r="A12" s="2" t="s">
        <v>39</v>
      </c>
      <c r="B12" s="6">
        <v>393531</v>
      </c>
      <c r="C12" s="4" t="s">
        <v>4</v>
      </c>
      <c r="D12" s="6">
        <v>416635</v>
      </c>
      <c r="E12" s="4" t="s">
        <v>4</v>
      </c>
      <c r="F12" s="4" t="s">
        <v>4</v>
      </c>
      <c r="G12" s="4" t="s">
        <v>4</v>
      </c>
    </row>
    <row r="13" spans="1:7" x14ac:dyDescent="0.25">
      <c r="A13" s="2" t="s">
        <v>40</v>
      </c>
      <c r="B13" s="6">
        <v>733650</v>
      </c>
      <c r="C13" s="4" t="s">
        <v>4</v>
      </c>
      <c r="D13" s="6">
        <v>738542</v>
      </c>
      <c r="E13" s="4" t="s">
        <v>4</v>
      </c>
      <c r="F13" s="4" t="s">
        <v>4</v>
      </c>
      <c r="G13" s="4" t="s">
        <v>4</v>
      </c>
    </row>
    <row r="14" spans="1:7" ht="30" x14ac:dyDescent="0.25">
      <c r="A14" s="2" t="s">
        <v>421</v>
      </c>
      <c r="B14" s="6">
        <v>120742</v>
      </c>
      <c r="C14" s="4" t="s">
        <v>4</v>
      </c>
      <c r="D14" s="6">
        <v>132816</v>
      </c>
      <c r="E14" s="4" t="s">
        <v>4</v>
      </c>
      <c r="F14" s="4" t="s">
        <v>4</v>
      </c>
      <c r="G14" s="4" t="s">
        <v>4</v>
      </c>
    </row>
    <row r="15" spans="1:7" x14ac:dyDescent="0.25">
      <c r="A15" s="2" t="s">
        <v>42</v>
      </c>
      <c r="B15" s="6">
        <v>5874305</v>
      </c>
      <c r="C15" s="4" t="s">
        <v>4</v>
      </c>
      <c r="D15" s="6">
        <v>5815416</v>
      </c>
      <c r="E15" s="6">
        <v>5775516</v>
      </c>
      <c r="F15" s="4" t="s">
        <v>4</v>
      </c>
      <c r="G15" s="4" t="s">
        <v>4</v>
      </c>
    </row>
    <row r="16" spans="1:7" x14ac:dyDescent="0.25">
      <c r="A16" s="2" t="s">
        <v>44</v>
      </c>
      <c r="B16" s="6">
        <v>426406</v>
      </c>
      <c r="C16" s="4" t="s">
        <v>4</v>
      </c>
      <c r="D16" s="6">
        <v>360097</v>
      </c>
      <c r="E16" s="4" t="s">
        <v>4</v>
      </c>
      <c r="F16" s="4" t="s">
        <v>4</v>
      </c>
      <c r="G16" s="4" t="s">
        <v>4</v>
      </c>
    </row>
    <row r="17" spans="1:7" x14ac:dyDescent="0.25">
      <c r="A17" s="2" t="s">
        <v>49</v>
      </c>
      <c r="B17" s="6">
        <v>192455</v>
      </c>
      <c r="C17" s="4" t="s">
        <v>4</v>
      </c>
      <c r="D17" s="6">
        <v>219949</v>
      </c>
      <c r="E17" s="4" t="s">
        <v>4</v>
      </c>
      <c r="F17" s="4" t="s">
        <v>4</v>
      </c>
      <c r="G17" s="4" t="s">
        <v>4</v>
      </c>
    </row>
    <row r="18" spans="1:7" x14ac:dyDescent="0.25">
      <c r="A18" s="2" t="s">
        <v>50</v>
      </c>
      <c r="B18" s="6">
        <v>335341</v>
      </c>
      <c r="C18" s="4" t="s">
        <v>4</v>
      </c>
      <c r="D18" s="6">
        <v>29631</v>
      </c>
      <c r="E18" s="4" t="s">
        <v>4</v>
      </c>
      <c r="F18" s="4" t="s">
        <v>4</v>
      </c>
      <c r="G18" s="4" t="s">
        <v>4</v>
      </c>
    </row>
    <row r="19" spans="1:7" x14ac:dyDescent="0.25">
      <c r="A19" s="2" t="s">
        <v>51</v>
      </c>
      <c r="B19" s="6">
        <v>954202</v>
      </c>
      <c r="C19" s="4" t="s">
        <v>4</v>
      </c>
      <c r="D19" s="6">
        <v>609677</v>
      </c>
      <c r="E19" s="4" t="s">
        <v>4</v>
      </c>
      <c r="F19" s="4" t="s">
        <v>4</v>
      </c>
      <c r="G19" s="4" t="s">
        <v>4</v>
      </c>
    </row>
    <row r="20" spans="1:7" x14ac:dyDescent="0.25">
      <c r="A20" s="2" t="s">
        <v>52</v>
      </c>
      <c r="B20" s="6">
        <v>1773619</v>
      </c>
      <c r="C20" s="4" t="s">
        <v>4</v>
      </c>
      <c r="D20" s="6">
        <v>2172606</v>
      </c>
      <c r="E20" s="4" t="s">
        <v>4</v>
      </c>
      <c r="F20" s="4" t="s">
        <v>4</v>
      </c>
      <c r="G20" s="4" t="s">
        <v>4</v>
      </c>
    </row>
    <row r="21" spans="1:7" x14ac:dyDescent="0.25">
      <c r="A21" s="2" t="s">
        <v>58</v>
      </c>
      <c r="B21" s="6">
        <v>588696</v>
      </c>
      <c r="C21" s="4" t="s">
        <v>4</v>
      </c>
      <c r="D21" s="6">
        <v>556477</v>
      </c>
      <c r="E21" s="4" t="s">
        <v>4</v>
      </c>
      <c r="F21" s="4" t="s">
        <v>4</v>
      </c>
      <c r="G21" s="4" t="s">
        <v>4</v>
      </c>
    </row>
    <row r="22" spans="1:7" x14ac:dyDescent="0.25">
      <c r="A22" s="2" t="s">
        <v>61</v>
      </c>
      <c r="B22" s="6">
        <v>110054</v>
      </c>
      <c r="C22" s="4" t="s">
        <v>4</v>
      </c>
      <c r="D22" s="6">
        <v>98814</v>
      </c>
      <c r="E22" s="4" t="s">
        <v>4</v>
      </c>
      <c r="F22" s="4" t="s">
        <v>4</v>
      </c>
      <c r="G22" s="4" t="s">
        <v>4</v>
      </c>
    </row>
    <row r="23" spans="1:7" x14ac:dyDescent="0.25">
      <c r="A23" s="2" t="s">
        <v>430</v>
      </c>
      <c r="B23" s="4">
        <v>641</v>
      </c>
      <c r="C23" s="4" t="s">
        <v>4</v>
      </c>
      <c r="D23" s="4">
        <v>637</v>
      </c>
      <c r="E23" s="4" t="s">
        <v>4</v>
      </c>
      <c r="F23" s="4" t="s">
        <v>4</v>
      </c>
      <c r="G23" s="4" t="s">
        <v>4</v>
      </c>
    </row>
    <row r="24" spans="1:7" x14ac:dyDescent="0.25">
      <c r="A24" s="2" t="s">
        <v>432</v>
      </c>
      <c r="B24" s="6">
        <v>-718373</v>
      </c>
      <c r="C24" s="4" t="s">
        <v>4</v>
      </c>
      <c r="D24" s="6">
        <v>-720479</v>
      </c>
      <c r="E24" s="4" t="s">
        <v>4</v>
      </c>
      <c r="F24" s="4" t="s">
        <v>4</v>
      </c>
      <c r="G24" s="4" t="s">
        <v>4</v>
      </c>
    </row>
    <row r="25" spans="1:7" x14ac:dyDescent="0.25">
      <c r="A25" s="2" t="s">
        <v>65</v>
      </c>
      <c r="B25" s="6">
        <v>1060780</v>
      </c>
      <c r="C25" s="4" t="s">
        <v>4</v>
      </c>
      <c r="D25" s="6">
        <v>1037687</v>
      </c>
      <c r="E25" s="4" t="s">
        <v>4</v>
      </c>
      <c r="F25" s="4" t="s">
        <v>4</v>
      </c>
      <c r="G25" s="4" t="s">
        <v>4</v>
      </c>
    </row>
    <row r="26" spans="1:7" x14ac:dyDescent="0.25">
      <c r="A26" s="2" t="s">
        <v>435</v>
      </c>
      <c r="B26" s="6">
        <v>2149389</v>
      </c>
      <c r="C26" s="4" t="s">
        <v>4</v>
      </c>
      <c r="D26" s="6">
        <v>2087620</v>
      </c>
      <c r="E26" s="4" t="s">
        <v>4</v>
      </c>
      <c r="F26" s="4" t="s">
        <v>4</v>
      </c>
      <c r="G26" s="4" t="s">
        <v>4</v>
      </c>
    </row>
    <row r="27" spans="1:7" x14ac:dyDescent="0.25">
      <c r="A27" s="2" t="s">
        <v>67</v>
      </c>
      <c r="B27" s="6">
        <v>2492437</v>
      </c>
      <c r="C27" s="4" t="s">
        <v>4</v>
      </c>
      <c r="D27" s="6">
        <v>2405465</v>
      </c>
      <c r="E27" s="4" t="s">
        <v>4</v>
      </c>
      <c r="F27" s="4" t="s">
        <v>4</v>
      </c>
      <c r="G27" s="4" t="s">
        <v>4</v>
      </c>
    </row>
    <row r="28" spans="1:7" x14ac:dyDescent="0.25">
      <c r="A28" s="2" t="s">
        <v>68</v>
      </c>
      <c r="B28" s="6">
        <v>-44703</v>
      </c>
      <c r="C28" s="4" t="s">
        <v>4</v>
      </c>
      <c r="D28" s="6">
        <v>-27623</v>
      </c>
      <c r="E28" s="4" t="s">
        <v>4</v>
      </c>
      <c r="F28" s="4" t="s">
        <v>4</v>
      </c>
      <c r="G28" s="4" t="s">
        <v>4</v>
      </c>
    </row>
    <row r="29" spans="1:7" x14ac:dyDescent="0.25">
      <c r="A29" s="2" t="s">
        <v>69</v>
      </c>
      <c r="B29" s="6">
        <v>2447734</v>
      </c>
      <c r="C29" s="4" t="s">
        <v>4</v>
      </c>
      <c r="D29" s="6">
        <v>2377842</v>
      </c>
      <c r="E29" s="4" t="s">
        <v>4</v>
      </c>
      <c r="F29" s="4" t="s">
        <v>4</v>
      </c>
      <c r="G29" s="4" t="s">
        <v>4</v>
      </c>
    </row>
    <row r="30" spans="1:7" x14ac:dyDescent="0.25">
      <c r="A30" s="2" t="s">
        <v>70</v>
      </c>
      <c r="B30" s="6">
        <v>5874305</v>
      </c>
      <c r="C30" s="4" t="s">
        <v>4</v>
      </c>
      <c r="D30" s="6">
        <v>5815416</v>
      </c>
      <c r="E30" s="4" t="s">
        <v>4</v>
      </c>
      <c r="F30" s="4" t="s">
        <v>4</v>
      </c>
      <c r="G30" s="4" t="s">
        <v>4</v>
      </c>
    </row>
    <row r="31" spans="1:7" x14ac:dyDescent="0.25">
      <c r="A31" s="2" t="s">
        <v>412</v>
      </c>
      <c r="B31" s="4" t="s">
        <v>4</v>
      </c>
      <c r="C31" s="4" t="s">
        <v>4</v>
      </c>
      <c r="D31" s="4" t="s">
        <v>4</v>
      </c>
      <c r="E31" s="4" t="s">
        <v>4</v>
      </c>
      <c r="F31" s="4" t="s">
        <v>4</v>
      </c>
      <c r="G31" s="4" t="s">
        <v>4</v>
      </c>
    </row>
    <row r="32" spans="1:7" ht="30" x14ac:dyDescent="0.25">
      <c r="A32" s="3" t="s">
        <v>717</v>
      </c>
      <c r="B32" s="4" t="s">
        <v>4</v>
      </c>
      <c r="C32" s="4" t="s">
        <v>4</v>
      </c>
      <c r="D32" s="4" t="s">
        <v>4</v>
      </c>
      <c r="E32" s="4" t="s">
        <v>4</v>
      </c>
      <c r="F32" s="4" t="s">
        <v>4</v>
      </c>
      <c r="G32" s="4" t="s">
        <v>4</v>
      </c>
    </row>
    <row r="33" spans="1:7" x14ac:dyDescent="0.25">
      <c r="A33" s="2" t="s">
        <v>29</v>
      </c>
      <c r="B33" s="6">
        <v>322212</v>
      </c>
      <c r="C33" s="4" t="s">
        <v>4</v>
      </c>
      <c r="D33" s="6">
        <v>322707</v>
      </c>
      <c r="E33" s="6">
        <v>242963</v>
      </c>
      <c r="F33" s="4" t="s">
        <v>4</v>
      </c>
      <c r="G33" s="6">
        <v>301073</v>
      </c>
    </row>
    <row r="34" spans="1:7" ht="30" x14ac:dyDescent="0.25">
      <c r="A34" s="2" t="s">
        <v>30</v>
      </c>
      <c r="B34" s="4" t="s">
        <v>4</v>
      </c>
      <c r="C34" s="4" t="s">
        <v>4</v>
      </c>
      <c r="D34" s="6">
        <v>31520</v>
      </c>
      <c r="E34" s="4" t="s">
        <v>4</v>
      </c>
      <c r="F34" s="4" t="s">
        <v>4</v>
      </c>
      <c r="G34" s="4" t="s">
        <v>4</v>
      </c>
    </row>
    <row r="35" spans="1:7" x14ac:dyDescent="0.25">
      <c r="A35" s="2" t="s">
        <v>31</v>
      </c>
      <c r="B35" s="6">
        <v>311333</v>
      </c>
      <c r="C35" s="4" t="s">
        <v>4</v>
      </c>
      <c r="D35" s="6">
        <v>277428</v>
      </c>
      <c r="E35" s="4" t="s">
        <v>4</v>
      </c>
      <c r="F35" s="4" t="s">
        <v>4</v>
      </c>
      <c r="G35" s="4" t="s">
        <v>4</v>
      </c>
    </row>
    <row r="36" spans="1:7" x14ac:dyDescent="0.25">
      <c r="A36" s="2" t="s">
        <v>33</v>
      </c>
      <c r="B36" s="6">
        <v>622008</v>
      </c>
      <c r="C36" s="4" t="s">
        <v>4</v>
      </c>
      <c r="D36" s="6">
        <v>564882</v>
      </c>
      <c r="E36" s="4" t="s">
        <v>4</v>
      </c>
      <c r="F36" s="4" t="s">
        <v>4</v>
      </c>
      <c r="G36" s="4" t="s">
        <v>4</v>
      </c>
    </row>
    <row r="37" spans="1:7" x14ac:dyDescent="0.25">
      <c r="A37" s="2" t="s">
        <v>35</v>
      </c>
      <c r="B37" s="6">
        <v>57805</v>
      </c>
      <c r="C37" s="4" t="s">
        <v>4</v>
      </c>
      <c r="D37" s="6">
        <v>51268</v>
      </c>
      <c r="E37" s="4" t="s">
        <v>4</v>
      </c>
      <c r="F37" s="4" t="s">
        <v>4</v>
      </c>
      <c r="G37" s="4" t="s">
        <v>4</v>
      </c>
    </row>
    <row r="38" spans="1:7" x14ac:dyDescent="0.25">
      <c r="A38" s="2" t="s">
        <v>36</v>
      </c>
      <c r="B38" s="6">
        <v>1313358</v>
      </c>
      <c r="C38" s="4" t="s">
        <v>4</v>
      </c>
      <c r="D38" s="6">
        <v>1247805</v>
      </c>
      <c r="E38" s="4" t="s">
        <v>4</v>
      </c>
      <c r="F38" s="4" t="s">
        <v>4</v>
      </c>
      <c r="G38" s="4" t="s">
        <v>4</v>
      </c>
    </row>
    <row r="39" spans="1:7" x14ac:dyDescent="0.25">
      <c r="A39" s="2" t="s">
        <v>37</v>
      </c>
      <c r="B39" s="6">
        <v>1042112</v>
      </c>
      <c r="C39" s="4" t="s">
        <v>4</v>
      </c>
      <c r="D39" s="6">
        <v>1017587</v>
      </c>
      <c r="E39" s="4" t="s">
        <v>4</v>
      </c>
      <c r="F39" s="4" t="s">
        <v>4</v>
      </c>
      <c r="G39" s="4" t="s">
        <v>4</v>
      </c>
    </row>
    <row r="40" spans="1:7" ht="30" x14ac:dyDescent="0.25">
      <c r="A40" s="2" t="s">
        <v>421</v>
      </c>
      <c r="B40" s="6">
        <v>2621656</v>
      </c>
      <c r="C40" s="4" t="s">
        <v>4</v>
      </c>
      <c r="D40" s="6">
        <v>2768360</v>
      </c>
      <c r="E40" s="4" t="s">
        <v>4</v>
      </c>
      <c r="F40" s="4" t="s">
        <v>4</v>
      </c>
      <c r="G40" s="4" t="s">
        <v>4</v>
      </c>
    </row>
    <row r="41" spans="1:7" x14ac:dyDescent="0.25">
      <c r="A41" s="2" t="s">
        <v>42</v>
      </c>
      <c r="B41" s="6">
        <v>4977126</v>
      </c>
      <c r="C41" s="4" t="s">
        <v>4</v>
      </c>
      <c r="D41" s="6">
        <v>5033752</v>
      </c>
      <c r="E41" s="4" t="s">
        <v>4</v>
      </c>
      <c r="F41" s="4" t="s">
        <v>4</v>
      </c>
      <c r="G41" s="4" t="s">
        <v>4</v>
      </c>
    </row>
    <row r="42" spans="1:7" x14ac:dyDescent="0.25">
      <c r="A42" s="2" t="s">
        <v>44</v>
      </c>
      <c r="B42" s="6">
        <v>155868</v>
      </c>
      <c r="C42" s="4" t="s">
        <v>4</v>
      </c>
      <c r="D42" s="6">
        <v>150191</v>
      </c>
      <c r="E42" s="4" t="s">
        <v>4</v>
      </c>
      <c r="F42" s="4" t="s">
        <v>4</v>
      </c>
      <c r="G42" s="4" t="s">
        <v>4</v>
      </c>
    </row>
    <row r="43" spans="1:7" x14ac:dyDescent="0.25">
      <c r="A43" s="2" t="s">
        <v>49</v>
      </c>
      <c r="B43" s="6">
        <v>119919</v>
      </c>
      <c r="C43" s="4" t="s">
        <v>4</v>
      </c>
      <c r="D43" s="6">
        <v>144719</v>
      </c>
      <c r="E43" s="4" t="s">
        <v>4</v>
      </c>
      <c r="F43" s="4" t="s">
        <v>4</v>
      </c>
      <c r="G43" s="4" t="s">
        <v>4</v>
      </c>
    </row>
    <row r="44" spans="1:7" x14ac:dyDescent="0.25">
      <c r="A44" s="2" t="s">
        <v>50</v>
      </c>
      <c r="B44" s="6">
        <v>312076</v>
      </c>
      <c r="C44" s="4" t="s">
        <v>4</v>
      </c>
      <c r="D44" s="6">
        <v>14237</v>
      </c>
      <c r="E44" s="4" t="s">
        <v>4</v>
      </c>
      <c r="F44" s="4" t="s">
        <v>4</v>
      </c>
      <c r="G44" s="4" t="s">
        <v>4</v>
      </c>
    </row>
    <row r="45" spans="1:7" x14ac:dyDescent="0.25">
      <c r="A45" s="2" t="s">
        <v>51</v>
      </c>
      <c r="B45" s="6">
        <v>587863</v>
      </c>
      <c r="C45" s="4" t="s">
        <v>4</v>
      </c>
      <c r="D45" s="6">
        <v>309147</v>
      </c>
      <c r="E45" s="4" t="s">
        <v>4</v>
      </c>
      <c r="F45" s="4" t="s">
        <v>4</v>
      </c>
      <c r="G45" s="4" t="s">
        <v>4</v>
      </c>
    </row>
    <row r="46" spans="1:7" x14ac:dyDescent="0.25">
      <c r="A46" s="2" t="s">
        <v>52</v>
      </c>
      <c r="B46" s="6">
        <v>1732445</v>
      </c>
      <c r="C46" s="4" t="s">
        <v>4</v>
      </c>
      <c r="D46" s="6">
        <v>2140958</v>
      </c>
      <c r="E46" s="4" t="s">
        <v>4</v>
      </c>
      <c r="F46" s="4" t="s">
        <v>4</v>
      </c>
      <c r="G46" s="4" t="s">
        <v>4</v>
      </c>
    </row>
    <row r="47" spans="1:7" x14ac:dyDescent="0.25">
      <c r="A47" s="2" t="s">
        <v>58</v>
      </c>
      <c r="B47" s="6">
        <v>164381</v>
      </c>
      <c r="C47" s="4" t="s">
        <v>4</v>
      </c>
      <c r="D47" s="6">
        <v>178182</v>
      </c>
      <c r="E47" s="4" t="s">
        <v>4</v>
      </c>
      <c r="F47" s="4" t="s">
        <v>4</v>
      </c>
      <c r="G47" s="4" t="s">
        <v>4</v>
      </c>
    </row>
    <row r="48" spans="1:7" x14ac:dyDescent="0.25">
      <c r="A48" s="2" t="s">
        <v>430</v>
      </c>
      <c r="B48" s="4">
        <v>641</v>
      </c>
      <c r="C48" s="4" t="s">
        <v>4</v>
      </c>
      <c r="D48" s="4">
        <v>637</v>
      </c>
      <c r="E48" s="4" t="s">
        <v>4</v>
      </c>
      <c r="F48" s="4" t="s">
        <v>4</v>
      </c>
      <c r="G48" s="4" t="s">
        <v>4</v>
      </c>
    </row>
    <row r="49" spans="1:7" x14ac:dyDescent="0.25">
      <c r="A49" s="2" t="s">
        <v>432</v>
      </c>
      <c r="B49" s="6">
        <v>-718373</v>
      </c>
      <c r="C49" s="4" t="s">
        <v>4</v>
      </c>
      <c r="D49" s="6">
        <v>-720479</v>
      </c>
      <c r="E49" s="4" t="s">
        <v>4</v>
      </c>
      <c r="F49" s="4" t="s">
        <v>4</v>
      </c>
      <c r="G49" s="4" t="s">
        <v>4</v>
      </c>
    </row>
    <row r="50" spans="1:7" x14ac:dyDescent="0.25">
      <c r="A50" s="2" t="s">
        <v>65</v>
      </c>
      <c r="B50" s="6">
        <v>1060780</v>
      </c>
      <c r="C50" s="4" t="s">
        <v>4</v>
      </c>
      <c r="D50" s="6">
        <v>1037687</v>
      </c>
      <c r="E50" s="4" t="s">
        <v>4</v>
      </c>
      <c r="F50" s="4" t="s">
        <v>4</v>
      </c>
      <c r="G50" s="4" t="s">
        <v>4</v>
      </c>
    </row>
    <row r="51" spans="1:7" x14ac:dyDescent="0.25">
      <c r="A51" s="2" t="s">
        <v>435</v>
      </c>
      <c r="B51" s="6">
        <v>2149389</v>
      </c>
      <c r="C51" s="4" t="s">
        <v>4</v>
      </c>
      <c r="D51" s="6">
        <v>2087620</v>
      </c>
      <c r="E51" s="4" t="s">
        <v>4</v>
      </c>
      <c r="F51" s="4" t="s">
        <v>4</v>
      </c>
      <c r="G51" s="4" t="s">
        <v>4</v>
      </c>
    </row>
    <row r="52" spans="1:7" x14ac:dyDescent="0.25">
      <c r="A52" s="2" t="s">
        <v>67</v>
      </c>
      <c r="B52" s="6">
        <v>2492437</v>
      </c>
      <c r="C52" s="4" t="s">
        <v>4</v>
      </c>
      <c r="D52" s="6">
        <v>2405465</v>
      </c>
      <c r="E52" s="4" t="s">
        <v>4</v>
      </c>
      <c r="F52" s="4" t="s">
        <v>4</v>
      </c>
      <c r="G52" s="4" t="s">
        <v>4</v>
      </c>
    </row>
    <row r="53" spans="1:7" x14ac:dyDescent="0.25">
      <c r="A53" s="2" t="s">
        <v>69</v>
      </c>
      <c r="B53" s="6">
        <v>2492437</v>
      </c>
      <c r="C53" s="4" t="s">
        <v>4</v>
      </c>
      <c r="D53" s="6">
        <v>2405465</v>
      </c>
      <c r="E53" s="4" t="s">
        <v>4</v>
      </c>
      <c r="F53" s="4" t="s">
        <v>4</v>
      </c>
      <c r="G53" s="4" t="s">
        <v>4</v>
      </c>
    </row>
    <row r="54" spans="1:7" x14ac:dyDescent="0.25">
      <c r="A54" s="2" t="s">
        <v>70</v>
      </c>
      <c r="B54" s="6">
        <v>4977126</v>
      </c>
      <c r="C54" s="4" t="s">
        <v>4</v>
      </c>
      <c r="D54" s="6">
        <v>5033752</v>
      </c>
      <c r="E54" s="4" t="s">
        <v>4</v>
      </c>
      <c r="F54" s="4" t="s">
        <v>4</v>
      </c>
      <c r="G54" s="4" t="s">
        <v>4</v>
      </c>
    </row>
    <row r="55" spans="1:7" x14ac:dyDescent="0.25">
      <c r="A55" s="2" t="s">
        <v>413</v>
      </c>
      <c r="B55" s="4" t="s">
        <v>4</v>
      </c>
      <c r="C55" s="4" t="s">
        <v>4</v>
      </c>
      <c r="D55" s="4" t="s">
        <v>4</v>
      </c>
      <c r="E55" s="4" t="s">
        <v>4</v>
      </c>
      <c r="F55" s="4" t="s">
        <v>4</v>
      </c>
      <c r="G55" s="4" t="s">
        <v>4</v>
      </c>
    </row>
    <row r="56" spans="1:7" ht="30" x14ac:dyDescent="0.25">
      <c r="A56" s="3" t="s">
        <v>717</v>
      </c>
      <c r="B56" s="4" t="s">
        <v>4</v>
      </c>
      <c r="C56" s="4" t="s">
        <v>4</v>
      </c>
      <c r="D56" s="4" t="s">
        <v>4</v>
      </c>
      <c r="E56" s="4" t="s">
        <v>4</v>
      </c>
      <c r="F56" s="4" t="s">
        <v>4</v>
      </c>
      <c r="G56" s="4" t="s">
        <v>4</v>
      </c>
    </row>
    <row r="57" spans="1:7" x14ac:dyDescent="0.25">
      <c r="A57" s="2" t="s">
        <v>29</v>
      </c>
      <c r="B57" s="6">
        <v>37710</v>
      </c>
      <c r="C57" s="4" t="s">
        <v>4</v>
      </c>
      <c r="D57" s="6">
        <v>41675</v>
      </c>
      <c r="E57" s="6">
        <v>26990</v>
      </c>
      <c r="F57" s="4" t="s">
        <v>4</v>
      </c>
      <c r="G57" s="6">
        <v>58699</v>
      </c>
    </row>
    <row r="58" spans="1:7" x14ac:dyDescent="0.25">
      <c r="A58" s="2" t="s">
        <v>31</v>
      </c>
      <c r="B58" s="6">
        <v>900928</v>
      </c>
      <c r="C58" s="4" t="s">
        <v>4</v>
      </c>
      <c r="D58" s="6">
        <v>772868</v>
      </c>
      <c r="E58" s="4" t="s">
        <v>4</v>
      </c>
      <c r="F58" s="4" t="s">
        <v>4</v>
      </c>
      <c r="G58" s="4" t="s">
        <v>4</v>
      </c>
    </row>
    <row r="59" spans="1:7" x14ac:dyDescent="0.25">
      <c r="A59" s="2" t="s">
        <v>33</v>
      </c>
      <c r="B59" s="6">
        <v>471537</v>
      </c>
      <c r="C59" s="4" t="s">
        <v>4</v>
      </c>
      <c r="D59" s="6">
        <v>536331</v>
      </c>
      <c r="E59" s="4" t="s">
        <v>4</v>
      </c>
      <c r="F59" s="4" t="s">
        <v>4</v>
      </c>
      <c r="G59" s="4" t="s">
        <v>4</v>
      </c>
    </row>
    <row r="60" spans="1:7" x14ac:dyDescent="0.25">
      <c r="A60" s="2" t="s">
        <v>35</v>
      </c>
      <c r="B60" s="6">
        <v>7301</v>
      </c>
      <c r="C60" s="4" t="s">
        <v>4</v>
      </c>
      <c r="D60" s="6">
        <v>7253</v>
      </c>
      <c r="E60" s="4" t="s">
        <v>4</v>
      </c>
      <c r="F60" s="4" t="s">
        <v>4</v>
      </c>
      <c r="G60" s="4" t="s">
        <v>4</v>
      </c>
    </row>
    <row r="61" spans="1:7" x14ac:dyDescent="0.25">
      <c r="A61" s="2" t="s">
        <v>36</v>
      </c>
      <c r="B61" s="6">
        <v>1417476</v>
      </c>
      <c r="C61" s="4" t="s">
        <v>4</v>
      </c>
      <c r="D61" s="6">
        <v>1358127</v>
      </c>
      <c r="E61" s="4" t="s">
        <v>4</v>
      </c>
      <c r="F61" s="4" t="s">
        <v>4</v>
      </c>
      <c r="G61" s="4" t="s">
        <v>4</v>
      </c>
    </row>
    <row r="62" spans="1:7" x14ac:dyDescent="0.25">
      <c r="A62" s="2" t="s">
        <v>37</v>
      </c>
      <c r="B62" s="6">
        <v>634552</v>
      </c>
      <c r="C62" s="4" t="s">
        <v>4</v>
      </c>
      <c r="D62" s="6">
        <v>664332</v>
      </c>
      <c r="E62" s="4" t="s">
        <v>4</v>
      </c>
      <c r="F62" s="4" t="s">
        <v>4</v>
      </c>
      <c r="G62" s="4" t="s">
        <v>4</v>
      </c>
    </row>
    <row r="63" spans="1:7" x14ac:dyDescent="0.25">
      <c r="A63" s="2" t="s">
        <v>39</v>
      </c>
      <c r="B63" s="6">
        <v>393531</v>
      </c>
      <c r="C63" s="4" t="s">
        <v>4</v>
      </c>
      <c r="D63" s="6">
        <v>416635</v>
      </c>
      <c r="E63" s="4" t="s">
        <v>4</v>
      </c>
      <c r="F63" s="4" t="s">
        <v>4</v>
      </c>
      <c r="G63" s="4" t="s">
        <v>4</v>
      </c>
    </row>
    <row r="64" spans="1:7" x14ac:dyDescent="0.25">
      <c r="A64" s="2" t="s">
        <v>40</v>
      </c>
      <c r="B64" s="6">
        <v>733650</v>
      </c>
      <c r="C64" s="4" t="s">
        <v>4</v>
      </c>
      <c r="D64" s="6">
        <v>738542</v>
      </c>
      <c r="E64" s="4" t="s">
        <v>4</v>
      </c>
      <c r="F64" s="4" t="s">
        <v>4</v>
      </c>
      <c r="G64" s="4" t="s">
        <v>4</v>
      </c>
    </row>
    <row r="65" spans="1:7" ht="30" x14ac:dyDescent="0.25">
      <c r="A65" s="2" t="s">
        <v>421</v>
      </c>
      <c r="B65" s="6">
        <v>25367</v>
      </c>
      <c r="C65" s="4" t="s">
        <v>4</v>
      </c>
      <c r="D65" s="6">
        <v>30862</v>
      </c>
      <c r="E65" s="4" t="s">
        <v>4</v>
      </c>
      <c r="F65" s="4" t="s">
        <v>4</v>
      </c>
      <c r="G65" s="4" t="s">
        <v>4</v>
      </c>
    </row>
    <row r="66" spans="1:7" x14ac:dyDescent="0.25">
      <c r="A66" s="2" t="s">
        <v>42</v>
      </c>
      <c r="B66" s="6">
        <v>3204576</v>
      </c>
      <c r="C66" s="4" t="s">
        <v>4</v>
      </c>
      <c r="D66" s="6">
        <v>3208498</v>
      </c>
      <c r="E66" s="4" t="s">
        <v>4</v>
      </c>
      <c r="F66" s="4" t="s">
        <v>4</v>
      </c>
      <c r="G66" s="4" t="s">
        <v>4</v>
      </c>
    </row>
    <row r="67" spans="1:7" x14ac:dyDescent="0.25">
      <c r="A67" s="2" t="s">
        <v>44</v>
      </c>
      <c r="B67" s="6">
        <v>257009</v>
      </c>
      <c r="C67" s="4" t="s">
        <v>4</v>
      </c>
      <c r="D67" s="6">
        <v>219415</v>
      </c>
      <c r="E67" s="4" t="s">
        <v>4</v>
      </c>
      <c r="F67" s="4" t="s">
        <v>4</v>
      </c>
      <c r="G67" s="4" t="s">
        <v>4</v>
      </c>
    </row>
    <row r="68" spans="1:7" x14ac:dyDescent="0.25">
      <c r="A68" s="2" t="s">
        <v>49</v>
      </c>
      <c r="B68" s="6">
        <v>105444</v>
      </c>
      <c r="C68" s="4" t="s">
        <v>4</v>
      </c>
      <c r="D68" s="6">
        <v>98484</v>
      </c>
      <c r="E68" s="4" t="s">
        <v>4</v>
      </c>
      <c r="F68" s="4" t="s">
        <v>4</v>
      </c>
      <c r="G68" s="4" t="s">
        <v>4</v>
      </c>
    </row>
    <row r="69" spans="1:7" x14ac:dyDescent="0.25">
      <c r="A69" s="2" t="s">
        <v>50</v>
      </c>
      <c r="B69" s="4">
        <v>300</v>
      </c>
      <c r="C69" s="4" t="s">
        <v>4</v>
      </c>
      <c r="D69" s="4">
        <v>300</v>
      </c>
      <c r="E69" s="4" t="s">
        <v>4</v>
      </c>
      <c r="F69" s="4" t="s">
        <v>4</v>
      </c>
      <c r="G69" s="4" t="s">
        <v>4</v>
      </c>
    </row>
    <row r="70" spans="1:7" x14ac:dyDescent="0.25">
      <c r="A70" s="2" t="s">
        <v>51</v>
      </c>
      <c r="B70" s="6">
        <v>362753</v>
      </c>
      <c r="C70" s="4" t="s">
        <v>4</v>
      </c>
      <c r="D70" s="6">
        <v>318199</v>
      </c>
      <c r="E70" s="4" t="s">
        <v>4</v>
      </c>
      <c r="F70" s="4" t="s">
        <v>4</v>
      </c>
      <c r="G70" s="4" t="s">
        <v>4</v>
      </c>
    </row>
    <row r="71" spans="1:7" x14ac:dyDescent="0.25">
      <c r="A71" s="2" t="s">
        <v>58</v>
      </c>
      <c r="B71" s="6">
        <v>1968990</v>
      </c>
      <c r="C71" s="4" t="s">
        <v>4</v>
      </c>
      <c r="D71" s="6">
        <v>2087957</v>
      </c>
      <c r="E71" s="4" t="s">
        <v>4</v>
      </c>
      <c r="F71" s="4" t="s">
        <v>4</v>
      </c>
      <c r="G71" s="4" t="s">
        <v>4</v>
      </c>
    </row>
    <row r="72" spans="1:7" x14ac:dyDescent="0.25">
      <c r="A72" s="2" t="s">
        <v>430</v>
      </c>
      <c r="B72" s="6">
        <v>33896</v>
      </c>
      <c r="C72" s="4" t="s">
        <v>4</v>
      </c>
      <c r="D72" s="6">
        <v>33896</v>
      </c>
      <c r="E72" s="4" t="s">
        <v>4</v>
      </c>
      <c r="F72" s="4" t="s">
        <v>4</v>
      </c>
      <c r="G72" s="4" t="s">
        <v>4</v>
      </c>
    </row>
    <row r="73" spans="1:7" x14ac:dyDescent="0.25">
      <c r="A73" s="2" t="s">
        <v>65</v>
      </c>
      <c r="B73" s="6">
        <v>117737</v>
      </c>
      <c r="C73" s="4" t="s">
        <v>4</v>
      </c>
      <c r="D73" s="6">
        <v>117737</v>
      </c>
      <c r="E73" s="4" t="s">
        <v>4</v>
      </c>
      <c r="F73" s="4" t="s">
        <v>4</v>
      </c>
      <c r="G73" s="4" t="s">
        <v>4</v>
      </c>
    </row>
    <row r="74" spans="1:7" x14ac:dyDescent="0.25">
      <c r="A74" s="2" t="s">
        <v>435</v>
      </c>
      <c r="B74" s="6">
        <v>721200</v>
      </c>
      <c r="C74" s="4" t="s">
        <v>4</v>
      </c>
      <c r="D74" s="6">
        <v>650709</v>
      </c>
      <c r="E74" s="4" t="s">
        <v>4</v>
      </c>
      <c r="F74" s="4" t="s">
        <v>4</v>
      </c>
      <c r="G74" s="4" t="s">
        <v>4</v>
      </c>
    </row>
    <row r="75" spans="1:7" x14ac:dyDescent="0.25">
      <c r="A75" s="2" t="s">
        <v>67</v>
      </c>
      <c r="B75" s="6">
        <v>872833</v>
      </c>
      <c r="C75" s="4" t="s">
        <v>4</v>
      </c>
      <c r="D75" s="6">
        <v>802342</v>
      </c>
      <c r="E75" s="4" t="s">
        <v>4</v>
      </c>
      <c r="F75" s="4" t="s">
        <v>4</v>
      </c>
      <c r="G75" s="4" t="s">
        <v>4</v>
      </c>
    </row>
    <row r="76" spans="1:7" x14ac:dyDescent="0.25">
      <c r="A76" s="2" t="s">
        <v>69</v>
      </c>
      <c r="B76" s="6">
        <v>872833</v>
      </c>
      <c r="C76" s="4" t="s">
        <v>4</v>
      </c>
      <c r="D76" s="6">
        <v>802342</v>
      </c>
      <c r="E76" s="4" t="s">
        <v>4</v>
      </c>
      <c r="F76" s="4" t="s">
        <v>4</v>
      </c>
      <c r="G76" s="4" t="s">
        <v>4</v>
      </c>
    </row>
    <row r="77" spans="1:7" x14ac:dyDescent="0.25">
      <c r="A77" s="2" t="s">
        <v>70</v>
      </c>
      <c r="B77" s="6">
        <v>3204576</v>
      </c>
      <c r="C77" s="4" t="s">
        <v>4</v>
      </c>
      <c r="D77" s="6">
        <v>3208498</v>
      </c>
      <c r="E77" s="4" t="s">
        <v>4</v>
      </c>
      <c r="F77" s="4" t="s">
        <v>4</v>
      </c>
      <c r="G77" s="4" t="s">
        <v>4</v>
      </c>
    </row>
    <row r="78" spans="1:7" x14ac:dyDescent="0.25">
      <c r="A78" s="2" t="s">
        <v>719</v>
      </c>
      <c r="B78" s="4" t="s">
        <v>4</v>
      </c>
      <c r="C78" s="4" t="s">
        <v>4</v>
      </c>
      <c r="D78" s="4" t="s">
        <v>4</v>
      </c>
      <c r="E78" s="4" t="s">
        <v>4</v>
      </c>
      <c r="F78" s="4" t="s">
        <v>4</v>
      </c>
      <c r="G78" s="4" t="s">
        <v>4</v>
      </c>
    </row>
    <row r="79" spans="1:7" ht="30" x14ac:dyDescent="0.25">
      <c r="A79" s="3" t="s">
        <v>717</v>
      </c>
      <c r="B79" s="4" t="s">
        <v>4</v>
      </c>
      <c r="C79" s="4" t="s">
        <v>4</v>
      </c>
      <c r="D79" s="4" t="s">
        <v>4</v>
      </c>
      <c r="E79" s="4" t="s">
        <v>4</v>
      </c>
      <c r="F79" s="4" t="s">
        <v>4</v>
      </c>
      <c r="G79" s="4" t="s">
        <v>4</v>
      </c>
    </row>
    <row r="80" spans="1:7" x14ac:dyDescent="0.25">
      <c r="A80" s="2" t="s">
        <v>29</v>
      </c>
      <c r="B80" s="6">
        <v>10134</v>
      </c>
      <c r="C80" s="4" t="s">
        <v>4</v>
      </c>
      <c r="D80" s="6">
        <v>11535</v>
      </c>
      <c r="E80" s="6">
        <v>17167</v>
      </c>
      <c r="F80" s="4" t="s">
        <v>4</v>
      </c>
      <c r="G80" s="6">
        <v>30989</v>
      </c>
    </row>
    <row r="81" spans="1:7" x14ac:dyDescent="0.25">
      <c r="A81" s="2" t="s">
        <v>31</v>
      </c>
      <c r="B81" s="6">
        <v>35210</v>
      </c>
      <c r="C81" s="4" t="s">
        <v>4</v>
      </c>
      <c r="D81" s="6">
        <v>11293</v>
      </c>
      <c r="E81" s="4" t="s">
        <v>4</v>
      </c>
      <c r="F81" s="4" t="s">
        <v>4</v>
      </c>
      <c r="G81" s="4" t="s">
        <v>4</v>
      </c>
    </row>
    <row r="82" spans="1:7" x14ac:dyDescent="0.25">
      <c r="A82" s="2" t="s">
        <v>33</v>
      </c>
      <c r="B82" s="6">
        <v>102803</v>
      </c>
      <c r="C82" s="4" t="s">
        <v>4</v>
      </c>
      <c r="D82" s="6">
        <v>107422</v>
      </c>
      <c r="E82" s="4" t="s">
        <v>4</v>
      </c>
      <c r="F82" s="4" t="s">
        <v>4</v>
      </c>
      <c r="G82" s="4" t="s">
        <v>4</v>
      </c>
    </row>
    <row r="83" spans="1:7" x14ac:dyDescent="0.25">
      <c r="A83" s="2" t="s">
        <v>35</v>
      </c>
      <c r="B83" s="6">
        <v>3987</v>
      </c>
      <c r="C83" s="4" t="s">
        <v>4</v>
      </c>
      <c r="D83" s="6">
        <v>4006</v>
      </c>
      <c r="E83" s="4" t="s">
        <v>4</v>
      </c>
      <c r="F83" s="4" t="s">
        <v>4</v>
      </c>
      <c r="G83" s="4" t="s">
        <v>4</v>
      </c>
    </row>
    <row r="84" spans="1:7" x14ac:dyDescent="0.25">
      <c r="A84" s="2" t="s">
        <v>36</v>
      </c>
      <c r="B84" s="6">
        <v>152134</v>
      </c>
      <c r="C84" s="4" t="s">
        <v>4</v>
      </c>
      <c r="D84" s="6">
        <v>134256</v>
      </c>
      <c r="E84" s="4" t="s">
        <v>4</v>
      </c>
      <c r="F84" s="4" t="s">
        <v>4</v>
      </c>
      <c r="G84" s="4" t="s">
        <v>4</v>
      </c>
    </row>
    <row r="85" spans="1:7" x14ac:dyDescent="0.25">
      <c r="A85" s="2" t="s">
        <v>37</v>
      </c>
      <c r="B85" s="6">
        <v>566873</v>
      </c>
      <c r="C85" s="4" t="s">
        <v>4</v>
      </c>
      <c r="D85" s="6">
        <v>551903</v>
      </c>
      <c r="E85" s="4" t="s">
        <v>4</v>
      </c>
      <c r="F85" s="4" t="s">
        <v>4</v>
      </c>
      <c r="G85" s="4" t="s">
        <v>4</v>
      </c>
    </row>
    <row r="86" spans="1:7" ht="30" x14ac:dyDescent="0.25">
      <c r="A86" s="2" t="s">
        <v>421</v>
      </c>
      <c r="B86" s="6">
        <v>8266</v>
      </c>
      <c r="C86" s="4" t="s">
        <v>4</v>
      </c>
      <c r="D86" s="6">
        <v>9189</v>
      </c>
      <c r="E86" s="4" t="s">
        <v>4</v>
      </c>
      <c r="F86" s="4" t="s">
        <v>4</v>
      </c>
      <c r="G86" s="4" t="s">
        <v>4</v>
      </c>
    </row>
    <row r="87" spans="1:7" x14ac:dyDescent="0.25">
      <c r="A87" s="2" t="s">
        <v>42</v>
      </c>
      <c r="B87" s="6">
        <v>727273</v>
      </c>
      <c r="C87" s="4" t="s">
        <v>4</v>
      </c>
      <c r="D87" s="6">
        <v>695348</v>
      </c>
      <c r="E87" s="4" t="s">
        <v>4</v>
      </c>
      <c r="F87" s="4" t="s">
        <v>4</v>
      </c>
      <c r="G87" s="4" t="s">
        <v>4</v>
      </c>
    </row>
    <row r="88" spans="1:7" x14ac:dyDescent="0.25">
      <c r="A88" s="2" t="s">
        <v>44</v>
      </c>
      <c r="B88" s="6">
        <v>83830</v>
      </c>
      <c r="C88" s="4" t="s">
        <v>4</v>
      </c>
      <c r="D88" s="6">
        <v>56472</v>
      </c>
      <c r="E88" s="4" t="s">
        <v>4</v>
      </c>
      <c r="F88" s="4" t="s">
        <v>4</v>
      </c>
      <c r="G88" s="4" t="s">
        <v>4</v>
      </c>
    </row>
    <row r="89" spans="1:7" x14ac:dyDescent="0.25">
      <c r="A89" s="2" t="s">
        <v>49</v>
      </c>
      <c r="B89" s="6">
        <v>10014</v>
      </c>
      <c r="C89" s="4" t="s">
        <v>4</v>
      </c>
      <c r="D89" s="6">
        <v>9877</v>
      </c>
      <c r="E89" s="4" t="s">
        <v>4</v>
      </c>
      <c r="F89" s="4" t="s">
        <v>4</v>
      </c>
      <c r="G89" s="4" t="s">
        <v>4</v>
      </c>
    </row>
    <row r="90" spans="1:7" x14ac:dyDescent="0.25">
      <c r="A90" s="2" t="s">
        <v>50</v>
      </c>
      <c r="B90" s="6">
        <v>46060</v>
      </c>
      <c r="C90" s="4" t="s">
        <v>4</v>
      </c>
      <c r="D90" s="6">
        <v>52595</v>
      </c>
      <c r="E90" s="4" t="s">
        <v>4</v>
      </c>
      <c r="F90" s="4" t="s">
        <v>4</v>
      </c>
      <c r="G90" s="4" t="s">
        <v>4</v>
      </c>
    </row>
    <row r="91" spans="1:7" x14ac:dyDescent="0.25">
      <c r="A91" s="2" t="s">
        <v>51</v>
      </c>
      <c r="B91" s="6">
        <v>139904</v>
      </c>
      <c r="C91" s="4" t="s">
        <v>4</v>
      </c>
      <c r="D91" s="6">
        <v>118944</v>
      </c>
      <c r="E91" s="4" t="s">
        <v>4</v>
      </c>
      <c r="F91" s="4" t="s">
        <v>4</v>
      </c>
      <c r="G91" s="4" t="s">
        <v>4</v>
      </c>
    </row>
    <row r="92" spans="1:7" x14ac:dyDescent="0.25">
      <c r="A92" s="2" t="s">
        <v>52</v>
      </c>
      <c r="B92" s="6">
        <v>202825</v>
      </c>
      <c r="C92" s="4" t="s">
        <v>4</v>
      </c>
      <c r="D92" s="6">
        <v>169223</v>
      </c>
      <c r="E92" s="4" t="s">
        <v>4</v>
      </c>
      <c r="F92" s="4" t="s">
        <v>4</v>
      </c>
      <c r="G92" s="4" t="s">
        <v>4</v>
      </c>
    </row>
    <row r="93" spans="1:7" x14ac:dyDescent="0.25">
      <c r="A93" s="2" t="s">
        <v>58</v>
      </c>
      <c r="B93" s="6">
        <v>44567</v>
      </c>
      <c r="C93" s="4" t="s">
        <v>4</v>
      </c>
      <c r="D93" s="6">
        <v>41581</v>
      </c>
      <c r="E93" s="4" t="s">
        <v>4</v>
      </c>
      <c r="F93" s="4" t="s">
        <v>4</v>
      </c>
      <c r="G93" s="4" t="s">
        <v>4</v>
      </c>
    </row>
    <row r="94" spans="1:7" x14ac:dyDescent="0.25">
      <c r="A94" s="2" t="s">
        <v>61</v>
      </c>
      <c r="B94" s="6">
        <v>110054</v>
      </c>
      <c r="C94" s="4" t="s">
        <v>4</v>
      </c>
      <c r="D94" s="6">
        <v>98814</v>
      </c>
      <c r="E94" s="4" t="s">
        <v>4</v>
      </c>
      <c r="F94" s="4" t="s">
        <v>4</v>
      </c>
      <c r="G94" s="4" t="s">
        <v>4</v>
      </c>
    </row>
    <row r="95" spans="1:7" x14ac:dyDescent="0.25">
      <c r="A95" s="2" t="s">
        <v>430</v>
      </c>
      <c r="B95" s="6">
        <v>18121</v>
      </c>
      <c r="C95" s="4" t="s">
        <v>4</v>
      </c>
      <c r="D95" s="6">
        <v>18121</v>
      </c>
      <c r="E95" s="4" t="s">
        <v>4</v>
      </c>
      <c r="F95" s="4" t="s">
        <v>4</v>
      </c>
      <c r="G95" s="4" t="s">
        <v>4</v>
      </c>
    </row>
    <row r="96" spans="1:7" x14ac:dyDescent="0.25">
      <c r="A96" s="2" t="s">
        <v>65</v>
      </c>
      <c r="B96" s="6">
        <v>525230</v>
      </c>
      <c r="C96" s="4" t="s">
        <v>4</v>
      </c>
      <c r="D96" s="6">
        <v>476677</v>
      </c>
      <c r="E96" s="4" t="s">
        <v>4</v>
      </c>
      <c r="F96" s="4" t="s">
        <v>4</v>
      </c>
      <c r="G96" s="4" t="s">
        <v>4</v>
      </c>
    </row>
    <row r="97" spans="1:7" x14ac:dyDescent="0.25">
      <c r="A97" s="2" t="s">
        <v>435</v>
      </c>
      <c r="B97" s="6">
        <v>-268725</v>
      </c>
      <c r="C97" s="4" t="s">
        <v>4</v>
      </c>
      <c r="D97" s="6">
        <v>-200389</v>
      </c>
      <c r="E97" s="4" t="s">
        <v>4</v>
      </c>
      <c r="F97" s="4" t="s">
        <v>4</v>
      </c>
      <c r="G97" s="4" t="s">
        <v>4</v>
      </c>
    </row>
    <row r="98" spans="1:7" x14ac:dyDescent="0.25">
      <c r="A98" s="2" t="s">
        <v>67</v>
      </c>
      <c r="B98" s="6">
        <v>274626</v>
      </c>
      <c r="C98" s="4" t="s">
        <v>4</v>
      </c>
      <c r="D98" s="6">
        <v>294409</v>
      </c>
      <c r="E98" s="4" t="s">
        <v>4</v>
      </c>
      <c r="F98" s="4" t="s">
        <v>4</v>
      </c>
      <c r="G98" s="4" t="s">
        <v>4</v>
      </c>
    </row>
    <row r="99" spans="1:7" x14ac:dyDescent="0.25">
      <c r="A99" s="2" t="s">
        <v>68</v>
      </c>
      <c r="B99" s="6">
        <v>-44703</v>
      </c>
      <c r="C99" s="4" t="s">
        <v>4</v>
      </c>
      <c r="D99" s="6">
        <v>-27623</v>
      </c>
      <c r="E99" s="4" t="s">
        <v>4</v>
      </c>
      <c r="F99" s="4" t="s">
        <v>4</v>
      </c>
      <c r="G99" s="4" t="s">
        <v>4</v>
      </c>
    </row>
    <row r="100" spans="1:7" x14ac:dyDescent="0.25">
      <c r="A100" s="2" t="s">
        <v>69</v>
      </c>
      <c r="B100" s="6">
        <v>229923</v>
      </c>
      <c r="C100" s="4" t="s">
        <v>4</v>
      </c>
      <c r="D100" s="6">
        <v>266786</v>
      </c>
      <c r="E100" s="4" t="s">
        <v>4</v>
      </c>
      <c r="F100" s="4" t="s">
        <v>4</v>
      </c>
      <c r="G100" s="4" t="s">
        <v>4</v>
      </c>
    </row>
    <row r="101" spans="1:7" x14ac:dyDescent="0.25">
      <c r="A101" s="2" t="s">
        <v>70</v>
      </c>
      <c r="B101" s="6">
        <v>727273</v>
      </c>
      <c r="C101" s="4" t="s">
        <v>4</v>
      </c>
      <c r="D101" s="6">
        <v>695348</v>
      </c>
      <c r="E101" s="4" t="s">
        <v>4</v>
      </c>
      <c r="F101" s="4" t="s">
        <v>4</v>
      </c>
      <c r="G101" s="4" t="s">
        <v>4</v>
      </c>
    </row>
    <row r="102" spans="1:7" x14ac:dyDescent="0.25">
      <c r="A102" s="2" t="s">
        <v>720</v>
      </c>
      <c r="B102" s="4" t="s">
        <v>4</v>
      </c>
      <c r="C102" s="4" t="s">
        <v>4</v>
      </c>
      <c r="D102" s="4" t="s">
        <v>4</v>
      </c>
      <c r="E102" s="4" t="s">
        <v>4</v>
      </c>
      <c r="F102" s="4" t="s">
        <v>4</v>
      </c>
      <c r="G102" s="4" t="s">
        <v>4</v>
      </c>
    </row>
    <row r="103" spans="1:7" ht="30" x14ac:dyDescent="0.25">
      <c r="A103" s="3" t="s">
        <v>717</v>
      </c>
      <c r="B103" s="4" t="s">
        <v>4</v>
      </c>
      <c r="C103" s="4" t="s">
        <v>4</v>
      </c>
      <c r="D103" s="4" t="s">
        <v>4</v>
      </c>
      <c r="E103" s="4" t="s">
        <v>4</v>
      </c>
      <c r="F103" s="4" t="s">
        <v>4</v>
      </c>
      <c r="G103" s="4" t="s">
        <v>4</v>
      </c>
    </row>
    <row r="104" spans="1:7" x14ac:dyDescent="0.25">
      <c r="A104" s="2" t="s">
        <v>31</v>
      </c>
      <c r="B104" s="6">
        <v>-474598</v>
      </c>
      <c r="C104" s="4" t="s">
        <v>4</v>
      </c>
      <c r="D104" s="6">
        <v>-419226</v>
      </c>
      <c r="E104" s="4" t="s">
        <v>4</v>
      </c>
      <c r="F104" s="4" t="s">
        <v>4</v>
      </c>
      <c r="G104" s="4" t="s">
        <v>4</v>
      </c>
    </row>
    <row r="105" spans="1:7" x14ac:dyDescent="0.25">
      <c r="A105" s="2" t="s">
        <v>33</v>
      </c>
      <c r="B105" s="6">
        <v>-4316</v>
      </c>
      <c r="C105" s="4" t="s">
        <v>4</v>
      </c>
      <c r="D105" s="6">
        <v>-6128</v>
      </c>
      <c r="E105" s="4" t="s">
        <v>4</v>
      </c>
      <c r="F105" s="4" t="s">
        <v>4</v>
      </c>
      <c r="G105" s="4" t="s">
        <v>4</v>
      </c>
    </row>
    <row r="106" spans="1:7" x14ac:dyDescent="0.25">
      <c r="A106" s="2" t="s">
        <v>35</v>
      </c>
      <c r="B106" s="6">
        <v>-18739</v>
      </c>
      <c r="C106" s="4" t="s">
        <v>4</v>
      </c>
      <c r="D106" s="6">
        <v>-18609</v>
      </c>
      <c r="E106" s="4" t="s">
        <v>4</v>
      </c>
      <c r="F106" s="4" t="s">
        <v>4</v>
      </c>
      <c r="G106" s="4" t="s">
        <v>4</v>
      </c>
    </row>
    <row r="107" spans="1:7" x14ac:dyDescent="0.25">
      <c r="A107" s="2" t="s">
        <v>36</v>
      </c>
      <c r="B107" s="6">
        <v>-497653</v>
      </c>
      <c r="C107" s="4" t="s">
        <v>4</v>
      </c>
      <c r="D107" s="6">
        <v>-443963</v>
      </c>
      <c r="E107" s="4" t="s">
        <v>4</v>
      </c>
      <c r="F107" s="4" t="s">
        <v>4</v>
      </c>
      <c r="G107" s="4" t="s">
        <v>4</v>
      </c>
    </row>
    <row r="108" spans="1:7" x14ac:dyDescent="0.25">
      <c r="A108" s="2" t="s">
        <v>37</v>
      </c>
      <c r="B108" s="6">
        <v>-2470</v>
      </c>
      <c r="C108" s="4" t="s">
        <v>4</v>
      </c>
      <c r="D108" s="6">
        <v>-2624</v>
      </c>
      <c r="E108" s="4" t="s">
        <v>4</v>
      </c>
      <c r="F108" s="4" t="s">
        <v>4</v>
      </c>
      <c r="G108" s="4" t="s">
        <v>4</v>
      </c>
    </row>
    <row r="109" spans="1:7" ht="30" x14ac:dyDescent="0.25">
      <c r="A109" s="2" t="s">
        <v>421</v>
      </c>
      <c r="B109" s="6">
        <v>-2534547</v>
      </c>
      <c r="C109" s="4" t="s">
        <v>4</v>
      </c>
      <c r="D109" s="6">
        <v>-2675595</v>
      </c>
      <c r="E109" s="4" t="s">
        <v>4</v>
      </c>
      <c r="F109" s="4" t="s">
        <v>4</v>
      </c>
      <c r="G109" s="4" t="s">
        <v>4</v>
      </c>
    </row>
    <row r="110" spans="1:7" x14ac:dyDescent="0.25">
      <c r="A110" s="2" t="s">
        <v>42</v>
      </c>
      <c r="B110" s="6">
        <v>-3034670</v>
      </c>
      <c r="C110" s="4" t="s">
        <v>4</v>
      </c>
      <c r="D110" s="6">
        <v>-3122182</v>
      </c>
      <c r="E110" s="4" t="s">
        <v>4</v>
      </c>
      <c r="F110" s="4" t="s">
        <v>4</v>
      </c>
      <c r="G110" s="4" t="s">
        <v>4</v>
      </c>
    </row>
    <row r="111" spans="1:7" x14ac:dyDescent="0.25">
      <c r="A111" s="2" t="s">
        <v>44</v>
      </c>
      <c r="B111" s="6">
        <v>-70301</v>
      </c>
      <c r="C111" s="4" t="s">
        <v>4</v>
      </c>
      <c r="D111" s="6">
        <v>-65981</v>
      </c>
      <c r="E111" s="4" t="s">
        <v>4</v>
      </c>
      <c r="F111" s="4" t="s">
        <v>4</v>
      </c>
      <c r="G111" s="4" t="s">
        <v>4</v>
      </c>
    </row>
    <row r="112" spans="1:7" x14ac:dyDescent="0.25">
      <c r="A112" s="2" t="s">
        <v>49</v>
      </c>
      <c r="B112" s="6">
        <v>-42922</v>
      </c>
      <c r="C112" s="4" t="s">
        <v>4</v>
      </c>
      <c r="D112" s="6">
        <v>-33131</v>
      </c>
      <c r="E112" s="4" t="s">
        <v>4</v>
      </c>
      <c r="F112" s="4" t="s">
        <v>4</v>
      </c>
      <c r="G112" s="4" t="s">
        <v>4</v>
      </c>
    </row>
    <row r="113" spans="1:7" x14ac:dyDescent="0.25">
      <c r="A113" s="2" t="s">
        <v>50</v>
      </c>
      <c r="B113" s="6">
        <v>-23095</v>
      </c>
      <c r="C113" s="4" t="s">
        <v>4</v>
      </c>
      <c r="D113" s="6">
        <v>-37501</v>
      </c>
      <c r="E113" s="4" t="s">
        <v>4</v>
      </c>
      <c r="F113" s="4" t="s">
        <v>4</v>
      </c>
      <c r="G113" s="4" t="s">
        <v>4</v>
      </c>
    </row>
    <row r="114" spans="1:7" x14ac:dyDescent="0.25">
      <c r="A114" s="2" t="s">
        <v>51</v>
      </c>
      <c r="B114" s="6">
        <v>-136318</v>
      </c>
      <c r="C114" s="4" t="s">
        <v>4</v>
      </c>
      <c r="D114" s="6">
        <v>-136613</v>
      </c>
      <c r="E114" s="4" t="s">
        <v>4</v>
      </c>
      <c r="F114" s="4" t="s">
        <v>4</v>
      </c>
      <c r="G114" s="4" t="s">
        <v>4</v>
      </c>
    </row>
    <row r="115" spans="1:7" x14ac:dyDescent="0.25">
      <c r="A115" s="2" t="s">
        <v>52</v>
      </c>
      <c r="B115" s="6">
        <v>-161651</v>
      </c>
      <c r="C115" s="4" t="s">
        <v>4</v>
      </c>
      <c r="D115" s="6">
        <v>-137575</v>
      </c>
      <c r="E115" s="4" t="s">
        <v>4</v>
      </c>
      <c r="F115" s="4" t="s">
        <v>4</v>
      </c>
      <c r="G115" s="4" t="s">
        <v>4</v>
      </c>
    </row>
    <row r="116" spans="1:7" x14ac:dyDescent="0.25">
      <c r="A116" s="2" t="s">
        <v>58</v>
      </c>
      <c r="B116" s="6">
        <v>-1589242</v>
      </c>
      <c r="C116" s="4" t="s">
        <v>4</v>
      </c>
      <c r="D116" s="6">
        <v>-1751243</v>
      </c>
      <c r="E116" s="4" t="s">
        <v>4</v>
      </c>
      <c r="F116" s="4" t="s">
        <v>4</v>
      </c>
      <c r="G116" s="4" t="s">
        <v>4</v>
      </c>
    </row>
    <row r="117" spans="1:7" x14ac:dyDescent="0.25">
      <c r="A117" s="2" t="s">
        <v>430</v>
      </c>
      <c r="B117" s="6">
        <v>-52017</v>
      </c>
      <c r="C117" s="4" t="s">
        <v>4</v>
      </c>
      <c r="D117" s="6">
        <v>-52017</v>
      </c>
      <c r="E117" s="4" t="s">
        <v>4</v>
      </c>
      <c r="F117" s="4" t="s">
        <v>4</v>
      </c>
      <c r="G117" s="4" t="s">
        <v>4</v>
      </c>
    </row>
    <row r="118" spans="1:7" x14ac:dyDescent="0.25">
      <c r="A118" s="2" t="s">
        <v>65</v>
      </c>
      <c r="B118" s="6">
        <v>-642967</v>
      </c>
      <c r="C118" s="4" t="s">
        <v>4</v>
      </c>
      <c r="D118" s="6">
        <v>-594414</v>
      </c>
      <c r="E118" s="4" t="s">
        <v>4</v>
      </c>
      <c r="F118" s="4" t="s">
        <v>4</v>
      </c>
      <c r="G118" s="4" t="s">
        <v>4</v>
      </c>
    </row>
    <row r="119" spans="1:7" x14ac:dyDescent="0.25">
      <c r="A119" s="2" t="s">
        <v>435</v>
      </c>
      <c r="B119" s="6">
        <v>-452475</v>
      </c>
      <c r="C119" s="4" t="s">
        <v>4</v>
      </c>
      <c r="D119" s="6">
        <v>-450320</v>
      </c>
      <c r="E119" s="4" t="s">
        <v>4</v>
      </c>
      <c r="F119" s="4" t="s">
        <v>4</v>
      </c>
      <c r="G119" s="4" t="s">
        <v>4</v>
      </c>
    </row>
    <row r="120" spans="1:7" x14ac:dyDescent="0.25">
      <c r="A120" s="2" t="s">
        <v>67</v>
      </c>
      <c r="B120" s="6">
        <v>-1147459</v>
      </c>
      <c r="C120" s="4" t="s">
        <v>4</v>
      </c>
      <c r="D120" s="6">
        <v>-1096751</v>
      </c>
      <c r="E120" s="4" t="s">
        <v>4</v>
      </c>
      <c r="F120" s="4" t="s">
        <v>4</v>
      </c>
      <c r="G120" s="4" t="s">
        <v>4</v>
      </c>
    </row>
    <row r="121" spans="1:7" x14ac:dyDescent="0.25">
      <c r="A121" s="2" t="s">
        <v>69</v>
      </c>
      <c r="B121" s="6">
        <v>-1147459</v>
      </c>
      <c r="C121" s="4" t="s">
        <v>4</v>
      </c>
      <c r="D121" s="6">
        <v>-1096751</v>
      </c>
      <c r="E121" s="4" t="s">
        <v>4</v>
      </c>
      <c r="F121" s="4" t="s">
        <v>4</v>
      </c>
      <c r="G121" s="4" t="s">
        <v>4</v>
      </c>
    </row>
    <row r="122" spans="1:7" x14ac:dyDescent="0.25">
      <c r="A122" s="2" t="s">
        <v>70</v>
      </c>
      <c r="B122" s="8">
        <v>-3034670</v>
      </c>
      <c r="C122" s="4" t="s">
        <v>4</v>
      </c>
      <c r="D122" s="8">
        <v>-3122182</v>
      </c>
      <c r="E122" s="4" t="s">
        <v>4</v>
      </c>
      <c r="F122" s="4" t="s">
        <v>4</v>
      </c>
      <c r="G122"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79</v>
      </c>
      <c r="C1" s="7"/>
      <c r="D1" s="7" t="s">
        <v>1</v>
      </c>
      <c r="E1" s="7"/>
    </row>
    <row r="2" spans="1:5" ht="30" x14ac:dyDescent="0.25">
      <c r="A2" s="1" t="s">
        <v>26</v>
      </c>
      <c r="B2" s="1" t="s">
        <v>2</v>
      </c>
      <c r="C2" s="1" t="s">
        <v>80</v>
      </c>
      <c r="D2" s="1" t="s">
        <v>2</v>
      </c>
      <c r="E2" s="1" t="s">
        <v>80</v>
      </c>
    </row>
    <row r="3" spans="1:5" ht="30" x14ac:dyDescent="0.25">
      <c r="A3" s="3" t="s">
        <v>717</v>
      </c>
      <c r="B3" s="4" t="s">
        <v>4</v>
      </c>
      <c r="C3" s="4" t="s">
        <v>4</v>
      </c>
      <c r="D3" s="4" t="s">
        <v>4</v>
      </c>
      <c r="E3" s="4" t="s">
        <v>4</v>
      </c>
    </row>
    <row r="4" spans="1:5" x14ac:dyDescent="0.25">
      <c r="A4" s="2" t="s">
        <v>81</v>
      </c>
      <c r="B4" s="8">
        <v>1911738</v>
      </c>
      <c r="C4" s="8">
        <v>1693390</v>
      </c>
      <c r="D4" s="8">
        <v>5508774</v>
      </c>
      <c r="E4" s="8">
        <v>5585233</v>
      </c>
    </row>
    <row r="5" spans="1:5" x14ac:dyDescent="0.25">
      <c r="A5" s="2" t="s">
        <v>85</v>
      </c>
      <c r="B5" s="6">
        <v>1714546</v>
      </c>
      <c r="C5" s="6">
        <v>1536989</v>
      </c>
      <c r="D5" s="6">
        <v>4987626</v>
      </c>
      <c r="E5" s="6">
        <v>5045432</v>
      </c>
    </row>
    <row r="6" spans="1:5" x14ac:dyDescent="0.25">
      <c r="A6" s="2" t="s">
        <v>86</v>
      </c>
      <c r="B6" s="6">
        <v>197192</v>
      </c>
      <c r="C6" s="6">
        <v>156401</v>
      </c>
      <c r="D6" s="6">
        <v>521148</v>
      </c>
      <c r="E6" s="6">
        <v>539801</v>
      </c>
    </row>
    <row r="7" spans="1:5" x14ac:dyDescent="0.25">
      <c r="A7" s="2" t="s">
        <v>465</v>
      </c>
      <c r="B7" s="6">
        <v>83919</v>
      </c>
      <c r="C7" s="6">
        <v>83680</v>
      </c>
      <c r="D7" s="6">
        <v>242445</v>
      </c>
      <c r="E7" s="6">
        <v>243565</v>
      </c>
    </row>
    <row r="8" spans="1:5" x14ac:dyDescent="0.25">
      <c r="A8" s="2" t="s">
        <v>92</v>
      </c>
      <c r="B8" s="6">
        <v>113273</v>
      </c>
      <c r="C8" s="6">
        <v>72721</v>
      </c>
      <c r="D8" s="6">
        <v>278703</v>
      </c>
      <c r="E8" s="6">
        <v>296236</v>
      </c>
    </row>
    <row r="9" spans="1:5" ht="30" x14ac:dyDescent="0.25">
      <c r="A9" s="2" t="s">
        <v>93</v>
      </c>
      <c r="B9" s="6">
        <v>30970</v>
      </c>
      <c r="C9" s="6">
        <v>41490</v>
      </c>
      <c r="D9" s="6">
        <v>97064</v>
      </c>
      <c r="E9" s="6">
        <v>123708</v>
      </c>
    </row>
    <row r="10" spans="1:5" x14ac:dyDescent="0.25">
      <c r="A10" s="2" t="s">
        <v>470</v>
      </c>
      <c r="B10" s="6">
        <v>-1852</v>
      </c>
      <c r="C10" s="6">
        <v>24010</v>
      </c>
      <c r="D10" s="6">
        <v>-4144</v>
      </c>
      <c r="E10" s="6">
        <v>32366</v>
      </c>
    </row>
    <row r="11" spans="1:5" x14ac:dyDescent="0.25">
      <c r="A11" s="2" t="s">
        <v>95</v>
      </c>
      <c r="B11" s="6">
        <v>84155</v>
      </c>
      <c r="C11" s="6">
        <v>7221</v>
      </c>
      <c r="D11" s="6">
        <v>185783</v>
      </c>
      <c r="E11" s="6">
        <v>140162</v>
      </c>
    </row>
    <row r="12" spans="1:5" x14ac:dyDescent="0.25">
      <c r="A12" s="2" t="s">
        <v>477</v>
      </c>
      <c r="B12" s="6">
        <v>33065</v>
      </c>
      <c r="C12" s="6">
        <v>1116</v>
      </c>
      <c r="D12" s="6">
        <v>70168</v>
      </c>
      <c r="E12" s="6">
        <v>52975</v>
      </c>
    </row>
    <row r="13" spans="1:5" x14ac:dyDescent="0.25">
      <c r="A13" s="2" t="s">
        <v>97</v>
      </c>
      <c r="B13" s="6">
        <v>51090</v>
      </c>
      <c r="C13" s="6">
        <v>6105</v>
      </c>
      <c r="D13" s="6">
        <v>115615</v>
      </c>
      <c r="E13" s="6">
        <v>87187</v>
      </c>
    </row>
    <row r="14" spans="1:5" ht="30" x14ac:dyDescent="0.25">
      <c r="A14" s="2" t="s">
        <v>98</v>
      </c>
      <c r="B14" s="6">
        <v>6396</v>
      </c>
      <c r="C14" s="6">
        <v>6728</v>
      </c>
      <c r="D14" s="6">
        <v>19044</v>
      </c>
      <c r="E14" s="6">
        <v>15793</v>
      </c>
    </row>
    <row r="15" spans="1:5" ht="30" x14ac:dyDescent="0.25">
      <c r="A15" s="2" t="s">
        <v>99</v>
      </c>
      <c r="B15" s="6">
        <v>57486</v>
      </c>
      <c r="C15" s="6">
        <v>12833</v>
      </c>
      <c r="D15" s="6">
        <v>134659</v>
      </c>
      <c r="E15" s="6">
        <v>102980</v>
      </c>
    </row>
    <row r="16" spans="1:5" x14ac:dyDescent="0.25">
      <c r="A16" s="2" t="s">
        <v>412</v>
      </c>
      <c r="B16" s="4" t="s">
        <v>4</v>
      </c>
      <c r="C16" s="4" t="s">
        <v>4</v>
      </c>
      <c r="D16" s="4" t="s">
        <v>4</v>
      </c>
      <c r="E16" s="4" t="s">
        <v>4</v>
      </c>
    </row>
    <row r="17" spans="1:5" ht="30" x14ac:dyDescent="0.25">
      <c r="A17" s="3" t="s">
        <v>717</v>
      </c>
      <c r="B17" s="4" t="s">
        <v>4</v>
      </c>
      <c r="C17" s="4" t="s">
        <v>4</v>
      </c>
      <c r="D17" s="4" t="s">
        <v>4</v>
      </c>
      <c r="E17" s="4" t="s">
        <v>4</v>
      </c>
    </row>
    <row r="18" spans="1:5" x14ac:dyDescent="0.25">
      <c r="A18" s="2" t="s">
        <v>81</v>
      </c>
      <c r="B18" s="6">
        <v>902280</v>
      </c>
      <c r="C18" s="6">
        <v>785168</v>
      </c>
      <c r="D18" s="6">
        <v>2566286</v>
      </c>
      <c r="E18" s="6">
        <v>2625152</v>
      </c>
    </row>
    <row r="19" spans="1:5" x14ac:dyDescent="0.25">
      <c r="A19" s="2" t="s">
        <v>85</v>
      </c>
      <c r="B19" s="6">
        <v>760589</v>
      </c>
      <c r="C19" s="6">
        <v>685074</v>
      </c>
      <c r="D19" s="6">
        <v>2220737</v>
      </c>
      <c r="E19" s="6">
        <v>2275227</v>
      </c>
    </row>
    <row r="20" spans="1:5" x14ac:dyDescent="0.25">
      <c r="A20" s="2" t="s">
        <v>86</v>
      </c>
      <c r="B20" s="6">
        <v>141691</v>
      </c>
      <c r="C20" s="6">
        <v>100094</v>
      </c>
      <c r="D20" s="6">
        <v>345549</v>
      </c>
      <c r="E20" s="6">
        <v>349925</v>
      </c>
    </row>
    <row r="21" spans="1:5" x14ac:dyDescent="0.25">
      <c r="A21" s="2" t="s">
        <v>465</v>
      </c>
      <c r="B21" s="6">
        <v>30073</v>
      </c>
      <c r="C21" s="6">
        <v>19927</v>
      </c>
      <c r="D21" s="6">
        <v>83675</v>
      </c>
      <c r="E21" s="6">
        <v>72196</v>
      </c>
    </row>
    <row r="22" spans="1:5" x14ac:dyDescent="0.25">
      <c r="A22" s="2" t="s">
        <v>92</v>
      </c>
      <c r="B22" s="6">
        <v>111618</v>
      </c>
      <c r="C22" s="6">
        <v>80167</v>
      </c>
      <c r="D22" s="6">
        <v>261874</v>
      </c>
      <c r="E22" s="6">
        <v>277729</v>
      </c>
    </row>
    <row r="23" spans="1:5" ht="30" x14ac:dyDescent="0.25">
      <c r="A23" s="2" t="s">
        <v>93</v>
      </c>
      <c r="B23" s="6">
        <v>19733</v>
      </c>
      <c r="C23" s="6">
        <v>27153</v>
      </c>
      <c r="D23" s="6">
        <v>61927</v>
      </c>
      <c r="E23" s="6">
        <v>81583</v>
      </c>
    </row>
    <row r="24" spans="1:5" x14ac:dyDescent="0.25">
      <c r="A24" s="2" t="s">
        <v>470</v>
      </c>
      <c r="B24" s="6">
        <v>-2423</v>
      </c>
      <c r="C24" s="6">
        <v>23345</v>
      </c>
      <c r="D24" s="6">
        <v>-4776</v>
      </c>
      <c r="E24" s="6">
        <v>31419</v>
      </c>
    </row>
    <row r="25" spans="1:5" x14ac:dyDescent="0.25">
      <c r="A25" s="2" t="s">
        <v>95</v>
      </c>
      <c r="B25" s="6">
        <v>94308</v>
      </c>
      <c r="C25" s="6">
        <v>29669</v>
      </c>
      <c r="D25" s="6">
        <v>204723</v>
      </c>
      <c r="E25" s="6">
        <v>164727</v>
      </c>
    </row>
    <row r="26" spans="1:5" x14ac:dyDescent="0.25">
      <c r="A26" s="2" t="s">
        <v>477</v>
      </c>
      <c r="B26" s="6">
        <v>24930</v>
      </c>
      <c r="C26" s="6">
        <v>-2771</v>
      </c>
      <c r="D26" s="6">
        <v>41945</v>
      </c>
      <c r="E26" s="6">
        <v>31809</v>
      </c>
    </row>
    <row r="27" spans="1:5" x14ac:dyDescent="0.25">
      <c r="A27" s="2" t="s">
        <v>97</v>
      </c>
      <c r="B27" s="6">
        <v>69378</v>
      </c>
      <c r="C27" s="6">
        <v>32440</v>
      </c>
      <c r="D27" s="6">
        <v>162778</v>
      </c>
      <c r="E27" s="6">
        <v>132918</v>
      </c>
    </row>
    <row r="28" spans="1:5" x14ac:dyDescent="0.25">
      <c r="A28" s="2" t="s">
        <v>481</v>
      </c>
      <c r="B28" s="6">
        <v>-11892</v>
      </c>
      <c r="C28" s="6">
        <v>-19607</v>
      </c>
      <c r="D28" s="6">
        <v>-28119</v>
      </c>
      <c r="E28" s="6">
        <v>-29938</v>
      </c>
    </row>
    <row r="29" spans="1:5" ht="30" x14ac:dyDescent="0.25">
      <c r="A29" s="2" t="s">
        <v>99</v>
      </c>
      <c r="B29" s="6">
        <v>57486</v>
      </c>
      <c r="C29" s="6">
        <v>12833</v>
      </c>
      <c r="D29" s="6">
        <v>134659</v>
      </c>
      <c r="E29" s="6">
        <v>102980</v>
      </c>
    </row>
    <row r="30" spans="1:5" x14ac:dyDescent="0.25">
      <c r="A30" s="2" t="s">
        <v>413</v>
      </c>
      <c r="B30" s="4" t="s">
        <v>4</v>
      </c>
      <c r="C30" s="4" t="s">
        <v>4</v>
      </c>
      <c r="D30" s="4" t="s">
        <v>4</v>
      </c>
      <c r="E30" s="4" t="s">
        <v>4</v>
      </c>
    </row>
    <row r="31" spans="1:5" ht="30" x14ac:dyDescent="0.25">
      <c r="A31" s="3" t="s">
        <v>717</v>
      </c>
      <c r="B31" s="4" t="s">
        <v>4</v>
      </c>
      <c r="C31" s="4" t="s">
        <v>4</v>
      </c>
      <c r="D31" s="4" t="s">
        <v>4</v>
      </c>
      <c r="E31" s="4" t="s">
        <v>4</v>
      </c>
    </row>
    <row r="32" spans="1:5" x14ac:dyDescent="0.25">
      <c r="A32" s="2" t="s">
        <v>81</v>
      </c>
      <c r="B32" s="6">
        <v>2136327</v>
      </c>
      <c r="C32" s="6">
        <v>1918774</v>
      </c>
      <c r="D32" s="6">
        <v>6150327</v>
      </c>
      <c r="E32" s="6">
        <v>6408166</v>
      </c>
    </row>
    <row r="33" spans="1:5" x14ac:dyDescent="0.25">
      <c r="A33" s="2" t="s">
        <v>85</v>
      </c>
      <c r="B33" s="6">
        <v>2025470</v>
      </c>
      <c r="C33" s="6">
        <v>1823447</v>
      </c>
      <c r="D33" s="6">
        <v>5840025</v>
      </c>
      <c r="E33" s="6">
        <v>6106504</v>
      </c>
    </row>
    <row r="34" spans="1:5" x14ac:dyDescent="0.25">
      <c r="A34" s="2" t="s">
        <v>86</v>
      </c>
      <c r="B34" s="6">
        <v>110857</v>
      </c>
      <c r="C34" s="6">
        <v>95327</v>
      </c>
      <c r="D34" s="6">
        <v>310302</v>
      </c>
      <c r="E34" s="6">
        <v>301662</v>
      </c>
    </row>
    <row r="35" spans="1:5" x14ac:dyDescent="0.25">
      <c r="A35" s="2" t="s">
        <v>465</v>
      </c>
      <c r="B35" s="6">
        <v>55348</v>
      </c>
      <c r="C35" s="6">
        <v>53023</v>
      </c>
      <c r="D35" s="6">
        <v>164104</v>
      </c>
      <c r="E35" s="6">
        <v>160513</v>
      </c>
    </row>
    <row r="36" spans="1:5" x14ac:dyDescent="0.25">
      <c r="A36" s="2" t="s">
        <v>92</v>
      </c>
      <c r="B36" s="6">
        <v>55509</v>
      </c>
      <c r="C36" s="6">
        <v>42304</v>
      </c>
      <c r="D36" s="6">
        <v>146198</v>
      </c>
      <c r="E36" s="6">
        <v>141149</v>
      </c>
    </row>
    <row r="37" spans="1:5" ht="30" x14ac:dyDescent="0.25">
      <c r="A37" s="2" t="s">
        <v>93</v>
      </c>
      <c r="B37" s="6">
        <v>10561</v>
      </c>
      <c r="C37" s="6">
        <v>13997</v>
      </c>
      <c r="D37" s="6">
        <v>33351</v>
      </c>
      <c r="E37" s="6">
        <v>41208</v>
      </c>
    </row>
    <row r="38" spans="1:5" x14ac:dyDescent="0.25">
      <c r="A38" s="2" t="s">
        <v>470</v>
      </c>
      <c r="B38" s="4">
        <v>631</v>
      </c>
      <c r="C38" s="4">
        <v>434</v>
      </c>
      <c r="D38" s="4">
        <v>645</v>
      </c>
      <c r="E38" s="4">
        <v>-436</v>
      </c>
    </row>
    <row r="39" spans="1:5" x14ac:dyDescent="0.25">
      <c r="A39" s="2" t="s">
        <v>95</v>
      </c>
      <c r="B39" s="6">
        <v>44317</v>
      </c>
      <c r="C39" s="6">
        <v>27873</v>
      </c>
      <c r="D39" s="6">
        <v>112202</v>
      </c>
      <c r="E39" s="6">
        <v>100377</v>
      </c>
    </row>
    <row r="40" spans="1:5" x14ac:dyDescent="0.25">
      <c r="A40" s="2" t="s">
        <v>477</v>
      </c>
      <c r="B40" s="6">
        <v>16579</v>
      </c>
      <c r="C40" s="6">
        <v>8668</v>
      </c>
      <c r="D40" s="6">
        <v>41712</v>
      </c>
      <c r="E40" s="6">
        <v>36354</v>
      </c>
    </row>
    <row r="41" spans="1:5" x14ac:dyDescent="0.25">
      <c r="A41" s="2" t="s">
        <v>97</v>
      </c>
      <c r="B41" s="6">
        <v>27738</v>
      </c>
      <c r="C41" s="6">
        <v>19205</v>
      </c>
      <c r="D41" s="6">
        <v>70490</v>
      </c>
      <c r="E41" s="6">
        <v>64023</v>
      </c>
    </row>
    <row r="42" spans="1:5" ht="30" x14ac:dyDescent="0.25">
      <c r="A42" s="2" t="s">
        <v>99</v>
      </c>
      <c r="B42" s="6">
        <v>27738</v>
      </c>
      <c r="C42" s="6">
        <v>19205</v>
      </c>
      <c r="D42" s="6">
        <v>70490</v>
      </c>
      <c r="E42" s="6">
        <v>64023</v>
      </c>
    </row>
    <row r="43" spans="1:5" x14ac:dyDescent="0.25">
      <c r="A43" s="2" t="s">
        <v>719</v>
      </c>
      <c r="B43" s="4" t="s">
        <v>4</v>
      </c>
      <c r="C43" s="4" t="s">
        <v>4</v>
      </c>
      <c r="D43" s="4" t="s">
        <v>4</v>
      </c>
      <c r="E43" s="4" t="s">
        <v>4</v>
      </c>
    </row>
    <row r="44" spans="1:5" ht="30" x14ac:dyDescent="0.25">
      <c r="A44" s="3" t="s">
        <v>717</v>
      </c>
      <c r="B44" s="4" t="s">
        <v>4</v>
      </c>
      <c r="C44" s="4" t="s">
        <v>4</v>
      </c>
      <c r="D44" s="4" t="s">
        <v>4</v>
      </c>
      <c r="E44" s="4" t="s">
        <v>4</v>
      </c>
    </row>
    <row r="45" spans="1:5" x14ac:dyDescent="0.25">
      <c r="A45" s="2" t="s">
        <v>81</v>
      </c>
      <c r="B45" s="6">
        <v>91198</v>
      </c>
      <c r="C45" s="6">
        <v>48167</v>
      </c>
      <c r="D45" s="6">
        <v>245607</v>
      </c>
      <c r="E45" s="6">
        <v>131024</v>
      </c>
    </row>
    <row r="46" spans="1:5" x14ac:dyDescent="0.25">
      <c r="A46" s="2" t="s">
        <v>85</v>
      </c>
      <c r="B46" s="6">
        <v>114408</v>
      </c>
      <c r="C46" s="6">
        <v>69520</v>
      </c>
      <c r="D46" s="6">
        <v>318163</v>
      </c>
      <c r="E46" s="6">
        <v>189477</v>
      </c>
    </row>
    <row r="47" spans="1:5" x14ac:dyDescent="0.25">
      <c r="A47" s="2" t="s">
        <v>86</v>
      </c>
      <c r="B47" s="6">
        <v>-23210</v>
      </c>
      <c r="C47" s="6">
        <v>-21353</v>
      </c>
      <c r="D47" s="6">
        <v>-72556</v>
      </c>
      <c r="E47" s="6">
        <v>-58453</v>
      </c>
    </row>
    <row r="48" spans="1:5" x14ac:dyDescent="0.25">
      <c r="A48" s="2" t="s">
        <v>465</v>
      </c>
      <c r="B48" s="6">
        <v>2622</v>
      </c>
      <c r="C48" s="6">
        <v>14032</v>
      </c>
      <c r="D48" s="6">
        <v>7433</v>
      </c>
      <c r="E48" s="6">
        <v>20940</v>
      </c>
    </row>
    <row r="49" spans="1:5" x14ac:dyDescent="0.25">
      <c r="A49" s="2" t="s">
        <v>92</v>
      </c>
      <c r="B49" s="6">
        <v>-25832</v>
      </c>
      <c r="C49" s="6">
        <v>-35385</v>
      </c>
      <c r="D49" s="6">
        <v>-79989</v>
      </c>
      <c r="E49" s="6">
        <v>-79393</v>
      </c>
    </row>
    <row r="50" spans="1:5" ht="30" x14ac:dyDescent="0.25">
      <c r="A50" s="2" t="s">
        <v>93</v>
      </c>
      <c r="B50" s="6">
        <v>1915</v>
      </c>
      <c r="C50" s="6">
        <v>1619</v>
      </c>
      <c r="D50" s="6">
        <v>5405</v>
      </c>
      <c r="E50" s="6">
        <v>5068</v>
      </c>
    </row>
    <row r="51" spans="1:5" x14ac:dyDescent="0.25">
      <c r="A51" s="2" t="s">
        <v>470</v>
      </c>
      <c r="B51" s="6">
        <v>-1301</v>
      </c>
      <c r="C51" s="6">
        <v>-1046</v>
      </c>
      <c r="D51" s="6">
        <v>-3633</v>
      </c>
      <c r="E51" s="6">
        <v>-2767</v>
      </c>
    </row>
    <row r="52" spans="1:5" x14ac:dyDescent="0.25">
      <c r="A52" s="2" t="s">
        <v>95</v>
      </c>
      <c r="B52" s="6">
        <v>-26446</v>
      </c>
      <c r="C52" s="6">
        <v>-35958</v>
      </c>
      <c r="D52" s="6">
        <v>-81761</v>
      </c>
      <c r="E52" s="6">
        <v>-81694</v>
      </c>
    </row>
    <row r="53" spans="1:5" x14ac:dyDescent="0.25">
      <c r="A53" s="2" t="s">
        <v>477</v>
      </c>
      <c r="B53" s="6">
        <v>2004</v>
      </c>
      <c r="C53" s="4">
        <v>73</v>
      </c>
      <c r="D53" s="6">
        <v>4085</v>
      </c>
      <c r="E53" s="4">
        <v>444</v>
      </c>
    </row>
    <row r="54" spans="1:5" x14ac:dyDescent="0.25">
      <c r="A54" s="2" t="s">
        <v>97</v>
      </c>
      <c r="B54" s="6">
        <v>-28450</v>
      </c>
      <c r="C54" s="6">
        <v>-36031</v>
      </c>
      <c r="D54" s="6">
        <v>-85846</v>
      </c>
      <c r="E54" s="6">
        <v>-82138</v>
      </c>
    </row>
    <row r="55" spans="1:5" ht="30" x14ac:dyDescent="0.25">
      <c r="A55" s="2" t="s">
        <v>98</v>
      </c>
      <c r="B55" s="6">
        <v>6396</v>
      </c>
      <c r="C55" s="6">
        <v>6728</v>
      </c>
      <c r="D55" s="6">
        <v>19044</v>
      </c>
      <c r="E55" s="6">
        <v>15793</v>
      </c>
    </row>
    <row r="56" spans="1:5" ht="30" x14ac:dyDescent="0.25">
      <c r="A56" s="2" t="s">
        <v>99</v>
      </c>
      <c r="B56" s="6">
        <v>-22054</v>
      </c>
      <c r="C56" s="6">
        <v>-29303</v>
      </c>
      <c r="D56" s="6">
        <v>-66802</v>
      </c>
      <c r="E56" s="6">
        <v>-66345</v>
      </c>
    </row>
    <row r="57" spans="1:5" x14ac:dyDescent="0.25">
      <c r="A57" s="2" t="s">
        <v>720</v>
      </c>
      <c r="B57" s="4" t="s">
        <v>4</v>
      </c>
      <c r="C57" s="4" t="s">
        <v>4</v>
      </c>
      <c r="D57" s="4" t="s">
        <v>4</v>
      </c>
      <c r="E57" s="4" t="s">
        <v>4</v>
      </c>
    </row>
    <row r="58" spans="1:5" ht="30" x14ac:dyDescent="0.25">
      <c r="A58" s="3" t="s">
        <v>717</v>
      </c>
      <c r="B58" s="4" t="s">
        <v>4</v>
      </c>
      <c r="C58" s="4" t="s">
        <v>4</v>
      </c>
      <c r="D58" s="4" t="s">
        <v>4</v>
      </c>
      <c r="E58" s="4" t="s">
        <v>4</v>
      </c>
    </row>
    <row r="59" spans="1:5" x14ac:dyDescent="0.25">
      <c r="A59" s="2" t="s">
        <v>81</v>
      </c>
      <c r="B59" s="6">
        <v>-1218067</v>
      </c>
      <c r="C59" s="6">
        <v>-1058719</v>
      </c>
      <c r="D59" s="6">
        <v>-3453446</v>
      </c>
      <c r="E59" s="6">
        <v>-3579109</v>
      </c>
    </row>
    <row r="60" spans="1:5" x14ac:dyDescent="0.25">
      <c r="A60" s="2" t="s">
        <v>85</v>
      </c>
      <c r="B60" s="6">
        <v>-1185921</v>
      </c>
      <c r="C60" s="6">
        <v>-1041052</v>
      </c>
      <c r="D60" s="6">
        <v>-3391299</v>
      </c>
      <c r="E60" s="6">
        <v>-3525776</v>
      </c>
    </row>
    <row r="61" spans="1:5" x14ac:dyDescent="0.25">
      <c r="A61" s="2" t="s">
        <v>86</v>
      </c>
      <c r="B61" s="6">
        <v>-32146</v>
      </c>
      <c r="C61" s="6">
        <v>-17667</v>
      </c>
      <c r="D61" s="6">
        <v>-62147</v>
      </c>
      <c r="E61" s="6">
        <v>-53333</v>
      </c>
    </row>
    <row r="62" spans="1:5" x14ac:dyDescent="0.25">
      <c r="A62" s="2" t="s">
        <v>465</v>
      </c>
      <c r="B62" s="6">
        <v>-4124</v>
      </c>
      <c r="C62" s="6">
        <v>-3302</v>
      </c>
      <c r="D62" s="6">
        <v>-12767</v>
      </c>
      <c r="E62" s="6">
        <v>-10084</v>
      </c>
    </row>
    <row r="63" spans="1:5" x14ac:dyDescent="0.25">
      <c r="A63" s="2" t="s">
        <v>92</v>
      </c>
      <c r="B63" s="6">
        <v>-28022</v>
      </c>
      <c r="C63" s="6">
        <v>-14365</v>
      </c>
      <c r="D63" s="6">
        <v>-49380</v>
      </c>
      <c r="E63" s="6">
        <v>-43249</v>
      </c>
    </row>
    <row r="64" spans="1:5" ht="30" x14ac:dyDescent="0.25">
      <c r="A64" s="2" t="s">
        <v>93</v>
      </c>
      <c r="B64" s="6">
        <v>-1239</v>
      </c>
      <c r="C64" s="6">
        <v>-1279</v>
      </c>
      <c r="D64" s="6">
        <v>-3619</v>
      </c>
      <c r="E64" s="6">
        <v>-4151</v>
      </c>
    </row>
    <row r="65" spans="1:5" x14ac:dyDescent="0.25">
      <c r="A65" s="2" t="s">
        <v>470</v>
      </c>
      <c r="B65" s="6">
        <v>1241</v>
      </c>
      <c r="C65" s="6">
        <v>1277</v>
      </c>
      <c r="D65" s="6">
        <v>3620</v>
      </c>
      <c r="E65" s="6">
        <v>4150</v>
      </c>
    </row>
    <row r="66" spans="1:5" x14ac:dyDescent="0.25">
      <c r="A66" s="2" t="s">
        <v>95</v>
      </c>
      <c r="B66" s="6">
        <v>-28024</v>
      </c>
      <c r="C66" s="6">
        <v>-14363</v>
      </c>
      <c r="D66" s="6">
        <v>-49381</v>
      </c>
      <c r="E66" s="6">
        <v>-43248</v>
      </c>
    </row>
    <row r="67" spans="1:5" x14ac:dyDescent="0.25">
      <c r="A67" s="2" t="s">
        <v>477</v>
      </c>
      <c r="B67" s="6">
        <v>-10448</v>
      </c>
      <c r="C67" s="6">
        <v>-4854</v>
      </c>
      <c r="D67" s="6">
        <v>-17574</v>
      </c>
      <c r="E67" s="6">
        <v>-15632</v>
      </c>
    </row>
    <row r="68" spans="1:5" x14ac:dyDescent="0.25">
      <c r="A68" s="2" t="s">
        <v>97</v>
      </c>
      <c r="B68" s="6">
        <v>-17576</v>
      </c>
      <c r="C68" s="6">
        <v>-9509</v>
      </c>
      <c r="D68" s="6">
        <v>-31807</v>
      </c>
      <c r="E68" s="6">
        <v>-27616</v>
      </c>
    </row>
    <row r="69" spans="1:5" x14ac:dyDescent="0.25">
      <c r="A69" s="2" t="s">
        <v>481</v>
      </c>
      <c r="B69" s="6">
        <v>11892</v>
      </c>
      <c r="C69" s="6">
        <v>19607</v>
      </c>
      <c r="D69" s="6">
        <v>28119</v>
      </c>
      <c r="E69" s="6">
        <v>29938</v>
      </c>
    </row>
    <row r="70" spans="1:5" ht="30" x14ac:dyDescent="0.25">
      <c r="A70" s="2" t="s">
        <v>99</v>
      </c>
      <c r="B70" s="8">
        <v>-5684</v>
      </c>
      <c r="C70" s="8">
        <v>10098</v>
      </c>
      <c r="D70" s="8">
        <v>-3688</v>
      </c>
      <c r="E70" s="8">
        <v>232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9</v>
      </c>
      <c r="C1" s="7"/>
      <c r="D1" s="7" t="s">
        <v>1</v>
      </c>
      <c r="E1" s="7"/>
    </row>
    <row r="2" spans="1:5" ht="30" x14ac:dyDescent="0.25">
      <c r="A2" s="1" t="s">
        <v>26</v>
      </c>
      <c r="B2" s="1" t="s">
        <v>2</v>
      </c>
      <c r="C2" s="1" t="s">
        <v>80</v>
      </c>
      <c r="D2" s="1" t="s">
        <v>2</v>
      </c>
      <c r="E2" s="1" t="s">
        <v>80</v>
      </c>
    </row>
    <row r="3" spans="1:5" ht="30" x14ac:dyDescent="0.25">
      <c r="A3" s="3" t="s">
        <v>717</v>
      </c>
      <c r="B3" s="4" t="s">
        <v>4</v>
      </c>
      <c r="C3" s="4" t="s">
        <v>4</v>
      </c>
      <c r="D3" s="4" t="s">
        <v>4</v>
      </c>
      <c r="E3" s="4" t="s">
        <v>4</v>
      </c>
    </row>
    <row r="4" spans="1:5" ht="30" x14ac:dyDescent="0.25">
      <c r="A4" s="2" t="s">
        <v>542</v>
      </c>
      <c r="B4" s="8">
        <v>183266</v>
      </c>
      <c r="C4" s="8">
        <v>117366</v>
      </c>
      <c r="D4" s="8">
        <v>245691</v>
      </c>
      <c r="E4" s="8">
        <v>239386</v>
      </c>
    </row>
    <row r="5" spans="1:5" ht="30" x14ac:dyDescent="0.25">
      <c r="A5" s="2" t="s">
        <v>723</v>
      </c>
      <c r="B5" s="6">
        <v>-51318</v>
      </c>
      <c r="C5" s="6">
        <v>-47689</v>
      </c>
      <c r="D5" s="6">
        <v>-111103</v>
      </c>
      <c r="E5" s="6">
        <v>-94235</v>
      </c>
    </row>
    <row r="6" spans="1:5" ht="30" x14ac:dyDescent="0.25">
      <c r="A6" s="2" t="s">
        <v>548</v>
      </c>
      <c r="B6" s="6">
        <v>-5645</v>
      </c>
      <c r="C6" s="6">
        <v>-203495</v>
      </c>
      <c r="D6" s="6">
        <v>-140449</v>
      </c>
      <c r="E6" s="6">
        <v>-248792</v>
      </c>
    </row>
    <row r="7" spans="1:5" ht="30" x14ac:dyDescent="0.25">
      <c r="A7" s="2" t="s">
        <v>129</v>
      </c>
      <c r="B7" s="6">
        <v>126303</v>
      </c>
      <c r="C7" s="6">
        <v>-133818</v>
      </c>
      <c r="D7" s="6">
        <v>-5861</v>
      </c>
      <c r="E7" s="6">
        <v>-103641</v>
      </c>
    </row>
    <row r="8" spans="1:5" ht="30" x14ac:dyDescent="0.25">
      <c r="A8" s="2" t="s">
        <v>130</v>
      </c>
      <c r="B8" s="6">
        <v>243753</v>
      </c>
      <c r="C8" s="6">
        <v>420938</v>
      </c>
      <c r="D8" s="6">
        <v>375917</v>
      </c>
      <c r="E8" s="6">
        <v>390761</v>
      </c>
    </row>
    <row r="9" spans="1:5" x14ac:dyDescent="0.25">
      <c r="A9" s="2" t="s">
        <v>131</v>
      </c>
      <c r="B9" s="6">
        <v>370056</v>
      </c>
      <c r="C9" s="6">
        <v>287120</v>
      </c>
      <c r="D9" s="6">
        <v>370056</v>
      </c>
      <c r="E9" s="6">
        <v>287120</v>
      </c>
    </row>
    <row r="10" spans="1:5" x14ac:dyDescent="0.25">
      <c r="A10" s="2" t="s">
        <v>412</v>
      </c>
      <c r="B10" s="4" t="s">
        <v>4</v>
      </c>
      <c r="C10" s="4" t="s">
        <v>4</v>
      </c>
      <c r="D10" s="4" t="s">
        <v>4</v>
      </c>
      <c r="E10" s="4" t="s">
        <v>4</v>
      </c>
    </row>
    <row r="11" spans="1:5" ht="30" x14ac:dyDescent="0.25">
      <c r="A11" s="3" t="s">
        <v>717</v>
      </c>
      <c r="B11" s="4" t="s">
        <v>4</v>
      </c>
      <c r="C11" s="4" t="s">
        <v>4</v>
      </c>
      <c r="D11" s="4" t="s">
        <v>4</v>
      </c>
      <c r="E11" s="4" t="s">
        <v>4</v>
      </c>
    </row>
    <row r="12" spans="1:5" ht="30" x14ac:dyDescent="0.25">
      <c r="A12" s="2" t="s">
        <v>542</v>
      </c>
      <c r="B12" s="4" t="s">
        <v>4</v>
      </c>
      <c r="C12" s="4" t="s">
        <v>4</v>
      </c>
      <c r="D12" s="6">
        <v>126404</v>
      </c>
      <c r="E12" s="6">
        <v>145121</v>
      </c>
    </row>
    <row r="13" spans="1:5" ht="30" x14ac:dyDescent="0.25">
      <c r="A13" s="2" t="s">
        <v>723</v>
      </c>
      <c r="B13" s="4" t="s">
        <v>4</v>
      </c>
      <c r="C13" s="4" t="s">
        <v>4</v>
      </c>
      <c r="D13" s="6">
        <v>-115979</v>
      </c>
      <c r="E13" s="6">
        <v>-19249</v>
      </c>
    </row>
    <row r="14" spans="1:5" ht="30" x14ac:dyDescent="0.25">
      <c r="A14" s="2" t="s">
        <v>548</v>
      </c>
      <c r="B14" s="4" t="s">
        <v>4</v>
      </c>
      <c r="C14" s="4" t="s">
        <v>4</v>
      </c>
      <c r="D14" s="6">
        <v>-10920</v>
      </c>
      <c r="E14" s="6">
        <v>-183982</v>
      </c>
    </row>
    <row r="15" spans="1:5" ht="30" x14ac:dyDescent="0.25">
      <c r="A15" s="2" t="s">
        <v>129</v>
      </c>
      <c r="B15" s="4" t="s">
        <v>4</v>
      </c>
      <c r="C15" s="4" t="s">
        <v>4</v>
      </c>
      <c r="D15" s="4">
        <v>-495</v>
      </c>
      <c r="E15" s="6">
        <v>-58110</v>
      </c>
    </row>
    <row r="16" spans="1:5" ht="30" x14ac:dyDescent="0.25">
      <c r="A16" s="2" t="s">
        <v>130</v>
      </c>
      <c r="B16" s="4" t="s">
        <v>4</v>
      </c>
      <c r="C16" s="4" t="s">
        <v>4</v>
      </c>
      <c r="D16" s="6">
        <v>322707</v>
      </c>
      <c r="E16" s="6">
        <v>301073</v>
      </c>
    </row>
    <row r="17" spans="1:5" x14ac:dyDescent="0.25">
      <c r="A17" s="2" t="s">
        <v>131</v>
      </c>
      <c r="B17" s="6">
        <v>322212</v>
      </c>
      <c r="C17" s="6">
        <v>242963</v>
      </c>
      <c r="D17" s="6">
        <v>322212</v>
      </c>
      <c r="E17" s="6">
        <v>242963</v>
      </c>
    </row>
    <row r="18" spans="1:5" x14ac:dyDescent="0.25">
      <c r="A18" s="2" t="s">
        <v>413</v>
      </c>
      <c r="B18" s="4" t="s">
        <v>4</v>
      </c>
      <c r="C18" s="4" t="s">
        <v>4</v>
      </c>
      <c r="D18" s="4" t="s">
        <v>4</v>
      </c>
      <c r="E18" s="4" t="s">
        <v>4</v>
      </c>
    </row>
    <row r="19" spans="1:5" ht="30" x14ac:dyDescent="0.25">
      <c r="A19" s="3" t="s">
        <v>717</v>
      </c>
      <c r="B19" s="4" t="s">
        <v>4</v>
      </c>
      <c r="C19" s="4" t="s">
        <v>4</v>
      </c>
      <c r="D19" s="4" t="s">
        <v>4</v>
      </c>
      <c r="E19" s="4" t="s">
        <v>4</v>
      </c>
    </row>
    <row r="20" spans="1:5" ht="30" x14ac:dyDescent="0.25">
      <c r="A20" s="2" t="s">
        <v>542</v>
      </c>
      <c r="B20" s="4" t="s">
        <v>4</v>
      </c>
      <c r="C20" s="4" t="s">
        <v>4</v>
      </c>
      <c r="D20" s="6">
        <v>164383</v>
      </c>
      <c r="E20" s="6">
        <v>128705</v>
      </c>
    </row>
    <row r="21" spans="1:5" ht="30" x14ac:dyDescent="0.25">
      <c r="A21" s="2" t="s">
        <v>723</v>
      </c>
      <c r="B21" s="4" t="s">
        <v>4</v>
      </c>
      <c r="C21" s="4" t="s">
        <v>4</v>
      </c>
      <c r="D21" s="6">
        <v>-28654</v>
      </c>
      <c r="E21" s="6">
        <v>-74342</v>
      </c>
    </row>
    <row r="22" spans="1:5" ht="30" x14ac:dyDescent="0.25">
      <c r="A22" s="2" t="s">
        <v>548</v>
      </c>
      <c r="B22" s="4" t="s">
        <v>4</v>
      </c>
      <c r="C22" s="4" t="s">
        <v>4</v>
      </c>
      <c r="D22" s="6">
        <v>-139694</v>
      </c>
      <c r="E22" s="6">
        <v>-86072</v>
      </c>
    </row>
    <row r="23" spans="1:5" ht="30" x14ac:dyDescent="0.25">
      <c r="A23" s="2" t="s">
        <v>129</v>
      </c>
      <c r="B23" s="4" t="s">
        <v>4</v>
      </c>
      <c r="C23" s="4" t="s">
        <v>4</v>
      </c>
      <c r="D23" s="6">
        <v>-3965</v>
      </c>
      <c r="E23" s="6">
        <v>-31709</v>
      </c>
    </row>
    <row r="24" spans="1:5" ht="30" x14ac:dyDescent="0.25">
      <c r="A24" s="2" t="s">
        <v>130</v>
      </c>
      <c r="B24" s="4" t="s">
        <v>4</v>
      </c>
      <c r="C24" s="4" t="s">
        <v>4</v>
      </c>
      <c r="D24" s="6">
        <v>41675</v>
      </c>
      <c r="E24" s="6">
        <v>58699</v>
      </c>
    </row>
    <row r="25" spans="1:5" x14ac:dyDescent="0.25">
      <c r="A25" s="2" t="s">
        <v>131</v>
      </c>
      <c r="B25" s="6">
        <v>37710</v>
      </c>
      <c r="C25" s="6">
        <v>26990</v>
      </c>
      <c r="D25" s="6">
        <v>37710</v>
      </c>
      <c r="E25" s="6">
        <v>26990</v>
      </c>
    </row>
    <row r="26" spans="1:5" x14ac:dyDescent="0.25">
      <c r="A26" s="2" t="s">
        <v>719</v>
      </c>
      <c r="B26" s="4" t="s">
        <v>4</v>
      </c>
      <c r="C26" s="4" t="s">
        <v>4</v>
      </c>
      <c r="D26" s="4" t="s">
        <v>4</v>
      </c>
      <c r="E26" s="4" t="s">
        <v>4</v>
      </c>
    </row>
    <row r="27" spans="1:5" ht="30" x14ac:dyDescent="0.25">
      <c r="A27" s="3" t="s">
        <v>717</v>
      </c>
      <c r="B27" s="4" t="s">
        <v>4</v>
      </c>
      <c r="C27" s="4" t="s">
        <v>4</v>
      </c>
      <c r="D27" s="4" t="s">
        <v>4</v>
      </c>
      <c r="E27" s="4" t="s">
        <v>4</v>
      </c>
    </row>
    <row r="28" spans="1:5" ht="30" x14ac:dyDescent="0.25">
      <c r="A28" s="2" t="s">
        <v>542</v>
      </c>
      <c r="B28" s="4" t="s">
        <v>4</v>
      </c>
      <c r="C28" s="4" t="s">
        <v>4</v>
      </c>
      <c r="D28" s="6">
        <v>-56636</v>
      </c>
      <c r="E28" s="6">
        <v>-39928</v>
      </c>
    </row>
    <row r="29" spans="1:5" ht="30" x14ac:dyDescent="0.25">
      <c r="A29" s="2" t="s">
        <v>723</v>
      </c>
      <c r="B29" s="4" t="s">
        <v>4</v>
      </c>
      <c r="C29" s="4" t="s">
        <v>4</v>
      </c>
      <c r="D29" s="6">
        <v>-20230</v>
      </c>
      <c r="E29" s="6">
        <v>-81123</v>
      </c>
    </row>
    <row r="30" spans="1:5" ht="30" x14ac:dyDescent="0.25">
      <c r="A30" s="2" t="s">
        <v>548</v>
      </c>
      <c r="B30" s="4" t="s">
        <v>4</v>
      </c>
      <c r="C30" s="4" t="s">
        <v>4</v>
      </c>
      <c r="D30" s="6">
        <v>75465</v>
      </c>
      <c r="E30" s="6">
        <v>107229</v>
      </c>
    </row>
    <row r="31" spans="1:5" ht="30" x14ac:dyDescent="0.25">
      <c r="A31" s="2" t="s">
        <v>129</v>
      </c>
      <c r="B31" s="4" t="s">
        <v>4</v>
      </c>
      <c r="C31" s="4" t="s">
        <v>4</v>
      </c>
      <c r="D31" s="6">
        <v>-1401</v>
      </c>
      <c r="E31" s="6">
        <v>-13822</v>
      </c>
    </row>
    <row r="32" spans="1:5" ht="30" x14ac:dyDescent="0.25">
      <c r="A32" s="2" t="s">
        <v>130</v>
      </c>
      <c r="B32" s="4" t="s">
        <v>4</v>
      </c>
      <c r="C32" s="4" t="s">
        <v>4</v>
      </c>
      <c r="D32" s="6">
        <v>11535</v>
      </c>
      <c r="E32" s="6">
        <v>30989</v>
      </c>
    </row>
    <row r="33" spans="1:5" x14ac:dyDescent="0.25">
      <c r="A33" s="2" t="s">
        <v>131</v>
      </c>
      <c r="B33" s="6">
        <v>10134</v>
      </c>
      <c r="C33" s="6">
        <v>17167</v>
      </c>
      <c r="D33" s="6">
        <v>10134</v>
      </c>
      <c r="E33" s="6">
        <v>17167</v>
      </c>
    </row>
    <row r="34" spans="1:5" x14ac:dyDescent="0.25">
      <c r="A34" s="2" t="s">
        <v>720</v>
      </c>
      <c r="B34" s="4" t="s">
        <v>4</v>
      </c>
      <c r="C34" s="4" t="s">
        <v>4</v>
      </c>
      <c r="D34" s="4" t="s">
        <v>4</v>
      </c>
      <c r="E34" s="4" t="s">
        <v>4</v>
      </c>
    </row>
    <row r="35" spans="1:5" ht="30" x14ac:dyDescent="0.25">
      <c r="A35" s="3" t="s">
        <v>717</v>
      </c>
      <c r="B35" s="4" t="s">
        <v>4</v>
      </c>
      <c r="C35" s="4" t="s">
        <v>4</v>
      </c>
      <c r="D35" s="4" t="s">
        <v>4</v>
      </c>
      <c r="E35" s="4" t="s">
        <v>4</v>
      </c>
    </row>
    <row r="36" spans="1:5" ht="30" x14ac:dyDescent="0.25">
      <c r="A36" s="2" t="s">
        <v>542</v>
      </c>
      <c r="B36" s="4" t="s">
        <v>4</v>
      </c>
      <c r="C36" s="4" t="s">
        <v>4</v>
      </c>
      <c r="D36" s="6">
        <v>11540</v>
      </c>
      <c r="E36" s="6">
        <v>5488</v>
      </c>
    </row>
    <row r="37" spans="1:5" ht="30" x14ac:dyDescent="0.25">
      <c r="A37" s="2" t="s">
        <v>723</v>
      </c>
      <c r="B37" s="4" t="s">
        <v>4</v>
      </c>
      <c r="C37" s="4" t="s">
        <v>4</v>
      </c>
      <c r="D37" s="6">
        <v>53760</v>
      </c>
      <c r="E37" s="6">
        <v>80479</v>
      </c>
    </row>
    <row r="38" spans="1:5" ht="30" x14ac:dyDescent="0.25">
      <c r="A38" s="2" t="s">
        <v>548</v>
      </c>
      <c r="B38" s="4" t="s">
        <v>4</v>
      </c>
      <c r="C38" s="4" t="s">
        <v>4</v>
      </c>
      <c r="D38" s="8">
        <v>-65300</v>
      </c>
      <c r="E38" s="8">
        <v>-859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1838464</v>
      </c>
      <c r="C4" s="8">
        <v>1624561</v>
      </c>
      <c r="D4" s="8">
        <v>5302285</v>
      </c>
      <c r="E4" s="8">
        <v>5359753</v>
      </c>
    </row>
    <row r="5" spans="1:5" x14ac:dyDescent="0.25">
      <c r="A5" s="2" t="s">
        <v>83</v>
      </c>
      <c r="B5" s="6">
        <v>73274</v>
      </c>
      <c r="C5" s="6">
        <v>68829</v>
      </c>
      <c r="D5" s="6">
        <v>206489</v>
      </c>
      <c r="E5" s="6">
        <v>225480</v>
      </c>
    </row>
    <row r="6" spans="1:5" x14ac:dyDescent="0.25">
      <c r="A6" s="2" t="s">
        <v>84</v>
      </c>
      <c r="B6" s="6">
        <v>1911738</v>
      </c>
      <c r="C6" s="6">
        <v>1693390</v>
      </c>
      <c r="D6" s="6">
        <v>5508774</v>
      </c>
      <c r="E6" s="6">
        <v>5585233</v>
      </c>
    </row>
    <row r="7" spans="1:5" x14ac:dyDescent="0.25">
      <c r="A7" s="2" t="s">
        <v>85</v>
      </c>
      <c r="B7" s="6">
        <v>1714546</v>
      </c>
      <c r="C7" s="6">
        <v>1536989</v>
      </c>
      <c r="D7" s="6">
        <v>4987626</v>
      </c>
      <c r="E7" s="6">
        <v>5045432</v>
      </c>
    </row>
    <row r="8" spans="1:5" x14ac:dyDescent="0.25">
      <c r="A8" s="2" t="s">
        <v>86</v>
      </c>
      <c r="B8" s="6">
        <v>197192</v>
      </c>
      <c r="C8" s="6">
        <v>156401</v>
      </c>
      <c r="D8" s="6">
        <v>521148</v>
      </c>
      <c r="E8" s="6">
        <v>539801</v>
      </c>
    </row>
    <row r="9" spans="1:5" ht="30" x14ac:dyDescent="0.25">
      <c r="A9" s="2" t="s">
        <v>87</v>
      </c>
      <c r="B9" s="6">
        <v>67553</v>
      </c>
      <c r="C9" s="6">
        <v>62984</v>
      </c>
      <c r="D9" s="6">
        <v>198171</v>
      </c>
      <c r="E9" s="6">
        <v>188603</v>
      </c>
    </row>
    <row r="10" spans="1:5" x14ac:dyDescent="0.25">
      <c r="A10" s="2" t="s">
        <v>88</v>
      </c>
      <c r="B10" s="6">
        <v>8469</v>
      </c>
      <c r="C10" s="6">
        <v>3954</v>
      </c>
      <c r="D10" s="6">
        <v>19891</v>
      </c>
      <c r="E10" s="6">
        <v>20237</v>
      </c>
    </row>
    <row r="11" spans="1:5" x14ac:dyDescent="0.25">
      <c r="A11" s="2" t="s">
        <v>89</v>
      </c>
      <c r="B11" s="6">
        <v>7897</v>
      </c>
      <c r="C11" s="6">
        <v>8848</v>
      </c>
      <c r="D11" s="6">
        <v>24075</v>
      </c>
      <c r="E11" s="6">
        <v>26831</v>
      </c>
    </row>
    <row r="12" spans="1:5" x14ac:dyDescent="0.25">
      <c r="A12" s="2" t="s">
        <v>90</v>
      </c>
      <c r="B12" s="4" t="s">
        <v>4</v>
      </c>
      <c r="C12" s="6">
        <v>7894</v>
      </c>
      <c r="D12" s="4">
        <v>308</v>
      </c>
      <c r="E12" s="6">
        <v>7894</v>
      </c>
    </row>
    <row r="13" spans="1:5" ht="30" x14ac:dyDescent="0.25">
      <c r="A13" s="2" t="s">
        <v>91</v>
      </c>
      <c r="B13" s="6">
        <v>83919</v>
      </c>
      <c r="C13" s="6">
        <v>83680</v>
      </c>
      <c r="D13" s="6">
        <v>242445</v>
      </c>
      <c r="E13" s="6">
        <v>243565</v>
      </c>
    </row>
    <row r="14" spans="1:5" x14ac:dyDescent="0.25">
      <c r="A14" s="2" t="s">
        <v>92</v>
      </c>
      <c r="B14" s="6">
        <v>113273</v>
      </c>
      <c r="C14" s="6">
        <v>72721</v>
      </c>
      <c r="D14" s="6">
        <v>278703</v>
      </c>
      <c r="E14" s="6">
        <v>296236</v>
      </c>
    </row>
    <row r="15" spans="1:5" ht="30" x14ac:dyDescent="0.25">
      <c r="A15" s="2" t="s">
        <v>93</v>
      </c>
      <c r="B15" s="6">
        <v>30970</v>
      </c>
      <c r="C15" s="6">
        <v>41490</v>
      </c>
      <c r="D15" s="6">
        <v>97064</v>
      </c>
      <c r="E15" s="6">
        <v>123708</v>
      </c>
    </row>
    <row r="16" spans="1:5" x14ac:dyDescent="0.25">
      <c r="A16" s="2" t="s">
        <v>94</v>
      </c>
      <c r="B16" s="6">
        <v>-1852</v>
      </c>
      <c r="C16" s="6">
        <v>24010</v>
      </c>
      <c r="D16" s="6">
        <v>-4144</v>
      </c>
      <c r="E16" s="6">
        <v>32366</v>
      </c>
    </row>
    <row r="17" spans="1:5" x14ac:dyDescent="0.25">
      <c r="A17" s="2" t="s">
        <v>95</v>
      </c>
      <c r="B17" s="6">
        <v>84155</v>
      </c>
      <c r="C17" s="6">
        <v>7221</v>
      </c>
      <c r="D17" s="6">
        <v>185783</v>
      </c>
      <c r="E17" s="6">
        <v>140162</v>
      </c>
    </row>
    <row r="18" spans="1:5" x14ac:dyDescent="0.25">
      <c r="A18" s="2" t="s">
        <v>96</v>
      </c>
      <c r="B18" s="6">
        <v>33065</v>
      </c>
      <c r="C18" s="6">
        <v>1116</v>
      </c>
      <c r="D18" s="6">
        <v>70168</v>
      </c>
      <c r="E18" s="6">
        <v>52975</v>
      </c>
    </row>
    <row r="19" spans="1:5" x14ac:dyDescent="0.25">
      <c r="A19" s="2" t="s">
        <v>97</v>
      </c>
      <c r="B19" s="6">
        <v>51090</v>
      </c>
      <c r="C19" s="6">
        <v>6105</v>
      </c>
      <c r="D19" s="6">
        <v>115615</v>
      </c>
      <c r="E19" s="6">
        <v>87187</v>
      </c>
    </row>
    <row r="20" spans="1:5" ht="30" x14ac:dyDescent="0.25">
      <c r="A20" s="2" t="s">
        <v>98</v>
      </c>
      <c r="B20" s="6">
        <v>6396</v>
      </c>
      <c r="C20" s="6">
        <v>6728</v>
      </c>
      <c r="D20" s="6">
        <v>19044</v>
      </c>
      <c r="E20" s="6">
        <v>15793</v>
      </c>
    </row>
    <row r="21" spans="1:5" ht="30" x14ac:dyDescent="0.25">
      <c r="A21" s="2" t="s">
        <v>99</v>
      </c>
      <c r="B21" s="8">
        <v>57486</v>
      </c>
      <c r="C21" s="8">
        <v>12833</v>
      </c>
      <c r="D21" s="8">
        <v>134659</v>
      </c>
      <c r="E21" s="8">
        <v>102980</v>
      </c>
    </row>
    <row r="22" spans="1:5" ht="45" x14ac:dyDescent="0.25">
      <c r="A22" s="2" t="s">
        <v>100</v>
      </c>
      <c r="B22" s="9">
        <v>0.26</v>
      </c>
      <c r="C22" s="9">
        <v>0.06</v>
      </c>
      <c r="D22" s="9">
        <v>0.61</v>
      </c>
      <c r="E22" s="9">
        <v>0.47</v>
      </c>
    </row>
    <row r="23" spans="1:5" ht="30" x14ac:dyDescent="0.25">
      <c r="A23" s="2" t="s">
        <v>101</v>
      </c>
      <c r="B23" s="6">
        <v>220926</v>
      </c>
      <c r="C23" s="6">
        <v>219191</v>
      </c>
      <c r="D23" s="6">
        <v>220464</v>
      </c>
      <c r="E23" s="6">
        <v>219097</v>
      </c>
    </row>
    <row r="24" spans="1:5" ht="75" x14ac:dyDescent="0.25">
      <c r="A24" s="2" t="s">
        <v>102</v>
      </c>
      <c r="B24" s="9">
        <v>0.25</v>
      </c>
      <c r="C24" s="9">
        <v>0.06</v>
      </c>
      <c r="D24" s="9">
        <v>0.59</v>
      </c>
      <c r="E24" s="9">
        <v>0.47</v>
      </c>
    </row>
    <row r="25" spans="1:5" ht="45" x14ac:dyDescent="0.25">
      <c r="A25" s="2" t="s">
        <v>103</v>
      </c>
      <c r="B25" s="6">
        <v>239001</v>
      </c>
      <c r="C25" s="6">
        <v>220044</v>
      </c>
      <c r="D25" s="6">
        <v>238497</v>
      </c>
      <c r="E25" s="6">
        <v>236536</v>
      </c>
    </row>
    <row r="26" spans="1:5" ht="30" x14ac:dyDescent="0.25">
      <c r="A26" s="2" t="s">
        <v>104</v>
      </c>
      <c r="B26" s="9">
        <v>0.11</v>
      </c>
      <c r="C26" s="9">
        <v>0.1</v>
      </c>
      <c r="D26" s="9">
        <v>0.33</v>
      </c>
      <c r="E26"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9</v>
      </c>
      <c r="C1" s="7"/>
      <c r="D1" s="7" t="s">
        <v>1</v>
      </c>
      <c r="E1" s="7"/>
    </row>
    <row r="2" spans="1:5" ht="30" x14ac:dyDescent="0.25">
      <c r="A2" s="1" t="s">
        <v>26</v>
      </c>
      <c r="B2" s="1" t="s">
        <v>2</v>
      </c>
      <c r="C2" s="1" t="s">
        <v>80</v>
      </c>
      <c r="D2" s="1" t="s">
        <v>2</v>
      </c>
      <c r="E2" s="1" t="s">
        <v>80</v>
      </c>
    </row>
    <row r="3" spans="1:5" x14ac:dyDescent="0.25">
      <c r="A3" s="3" t="s">
        <v>106</v>
      </c>
      <c r="B3" s="4" t="s">
        <v>4</v>
      </c>
      <c r="C3" s="4" t="s">
        <v>4</v>
      </c>
      <c r="D3" s="4" t="s">
        <v>4</v>
      </c>
      <c r="E3" s="4" t="s">
        <v>4</v>
      </c>
    </row>
    <row r="4" spans="1:5" x14ac:dyDescent="0.25">
      <c r="A4" s="2" t="s">
        <v>97</v>
      </c>
      <c r="B4" s="8">
        <v>51090</v>
      </c>
      <c r="C4" s="8">
        <v>6105</v>
      </c>
      <c r="D4" s="8">
        <v>115615</v>
      </c>
      <c r="E4" s="8">
        <v>87187</v>
      </c>
    </row>
    <row r="5" spans="1:5" ht="45" x14ac:dyDescent="0.25">
      <c r="A5" s="3" t="s">
        <v>107</v>
      </c>
      <c r="B5" s="4" t="s">
        <v>4</v>
      </c>
      <c r="C5" s="4" t="s">
        <v>4</v>
      </c>
      <c r="D5" s="4" t="s">
        <v>4</v>
      </c>
      <c r="E5" s="4" t="s">
        <v>4</v>
      </c>
    </row>
    <row r="6" spans="1:5" x14ac:dyDescent="0.25">
      <c r="A6" s="2" t="s">
        <v>108</v>
      </c>
      <c r="B6" s="6">
        <v>58202</v>
      </c>
      <c r="C6" s="6">
        <v>58953</v>
      </c>
      <c r="D6" s="6">
        <v>172089</v>
      </c>
      <c r="E6" s="6">
        <v>170027</v>
      </c>
    </row>
    <row r="7" spans="1:5" x14ac:dyDescent="0.25">
      <c r="A7" s="2" t="s">
        <v>109</v>
      </c>
      <c r="B7" s="6">
        <v>2515</v>
      </c>
      <c r="C7" s="4">
        <v>738</v>
      </c>
      <c r="D7" s="6">
        <v>9612</v>
      </c>
      <c r="E7" s="6">
        <v>9463</v>
      </c>
    </row>
    <row r="8" spans="1:5" x14ac:dyDescent="0.25">
      <c r="A8" s="2" t="s">
        <v>90</v>
      </c>
      <c r="B8" s="4" t="s">
        <v>4</v>
      </c>
      <c r="C8" s="6">
        <v>7894</v>
      </c>
      <c r="D8" s="4">
        <v>308</v>
      </c>
      <c r="E8" s="6">
        <v>7894</v>
      </c>
    </row>
    <row r="9" spans="1:5" x14ac:dyDescent="0.25">
      <c r="A9" s="2" t="s">
        <v>34</v>
      </c>
      <c r="B9" s="6">
        <v>9861</v>
      </c>
      <c r="C9" s="6">
        <v>34633</v>
      </c>
      <c r="D9" s="6">
        <v>31608</v>
      </c>
      <c r="E9" s="6">
        <v>54464</v>
      </c>
    </row>
    <row r="10" spans="1:5" ht="30" x14ac:dyDescent="0.25">
      <c r="A10" s="2" t="s">
        <v>110</v>
      </c>
      <c r="B10" s="6">
        <v>1739</v>
      </c>
      <c r="C10" s="4">
        <v>-152</v>
      </c>
      <c r="D10" s="4">
        <v>944</v>
      </c>
      <c r="E10" s="4">
        <v>-565</v>
      </c>
    </row>
    <row r="11" spans="1:5" ht="30" x14ac:dyDescent="0.25">
      <c r="A11" s="3" t="s">
        <v>111</v>
      </c>
      <c r="B11" s="4" t="s">
        <v>4</v>
      </c>
      <c r="C11" s="4" t="s">
        <v>4</v>
      </c>
      <c r="D11" s="4" t="s">
        <v>4</v>
      </c>
      <c r="E11" s="4" t="s">
        <v>4</v>
      </c>
    </row>
    <row r="12" spans="1:5" x14ac:dyDescent="0.25">
      <c r="A12" s="2" t="s">
        <v>112</v>
      </c>
      <c r="B12" s="4">
        <v>254</v>
      </c>
      <c r="C12" s="6">
        <v>2690</v>
      </c>
      <c r="D12" s="6">
        <v>-130510</v>
      </c>
      <c r="E12" s="6">
        <v>15604</v>
      </c>
    </row>
    <row r="13" spans="1:5" x14ac:dyDescent="0.25">
      <c r="A13" s="2" t="s">
        <v>33</v>
      </c>
      <c r="B13" s="6">
        <v>-23648</v>
      </c>
      <c r="C13" s="6">
        <v>43005</v>
      </c>
      <c r="D13" s="6">
        <v>10360</v>
      </c>
      <c r="E13" s="6">
        <v>6702</v>
      </c>
    </row>
    <row r="14" spans="1:5" x14ac:dyDescent="0.25">
      <c r="A14" s="2" t="s">
        <v>41</v>
      </c>
      <c r="B14" s="6">
        <v>-1727</v>
      </c>
      <c r="C14" s="6">
        <v>-7484</v>
      </c>
      <c r="D14" s="6">
        <v>8414</v>
      </c>
      <c r="E14" s="6">
        <v>-4917</v>
      </c>
    </row>
    <row r="15" spans="1:5" x14ac:dyDescent="0.25">
      <c r="A15" s="2" t="s">
        <v>44</v>
      </c>
      <c r="B15" s="6">
        <v>59801</v>
      </c>
      <c r="C15" s="6">
        <v>6920</v>
      </c>
      <c r="D15" s="6">
        <v>52419</v>
      </c>
      <c r="E15" s="6">
        <v>-19015</v>
      </c>
    </row>
    <row r="16" spans="1:5" x14ac:dyDescent="0.25">
      <c r="A16" s="2" t="s">
        <v>113</v>
      </c>
      <c r="B16" s="6">
        <v>16354</v>
      </c>
      <c r="C16" s="6">
        <v>25993</v>
      </c>
      <c r="D16" s="6">
        <v>-9972</v>
      </c>
      <c r="E16" s="6">
        <v>16917</v>
      </c>
    </row>
    <row r="17" spans="1:5" x14ac:dyDescent="0.25">
      <c r="A17" s="2" t="s">
        <v>114</v>
      </c>
      <c r="B17" s="6">
        <v>8825</v>
      </c>
      <c r="C17" s="6">
        <v>-61929</v>
      </c>
      <c r="D17" s="6">
        <v>-15196</v>
      </c>
      <c r="E17" s="6">
        <v>-104375</v>
      </c>
    </row>
    <row r="18" spans="1:5" ht="30" x14ac:dyDescent="0.25">
      <c r="A18" s="2" t="s">
        <v>115</v>
      </c>
      <c r="B18" s="6">
        <v>183266</v>
      </c>
      <c r="C18" s="6">
        <v>117366</v>
      </c>
      <c r="D18" s="6">
        <v>245691</v>
      </c>
      <c r="E18" s="6">
        <v>239386</v>
      </c>
    </row>
    <row r="19" spans="1:5" x14ac:dyDescent="0.25">
      <c r="A19" s="3" t="s">
        <v>116</v>
      </c>
      <c r="B19" s="4" t="s">
        <v>4</v>
      </c>
      <c r="C19" s="4" t="s">
        <v>4</v>
      </c>
      <c r="D19" s="4" t="s">
        <v>4</v>
      </c>
      <c r="E19" s="4" t="s">
        <v>4</v>
      </c>
    </row>
    <row r="20" spans="1:5" ht="30" x14ac:dyDescent="0.25">
      <c r="A20" s="2" t="s">
        <v>117</v>
      </c>
      <c r="B20" s="6">
        <v>-52162</v>
      </c>
      <c r="C20" s="6">
        <v>-58342</v>
      </c>
      <c r="D20" s="6">
        <v>-146744</v>
      </c>
      <c r="E20" s="6">
        <v>-158686</v>
      </c>
    </row>
    <row r="21" spans="1:5" ht="30" x14ac:dyDescent="0.25">
      <c r="A21" s="2" t="s">
        <v>118</v>
      </c>
      <c r="B21" s="4" t="s">
        <v>4</v>
      </c>
      <c r="C21" s="6">
        <v>9998</v>
      </c>
      <c r="D21" s="6">
        <v>31520</v>
      </c>
      <c r="E21" s="6">
        <v>84830</v>
      </c>
    </row>
    <row r="22" spans="1:5" x14ac:dyDescent="0.25">
      <c r="A22" s="2" t="s">
        <v>119</v>
      </c>
      <c r="B22" s="4">
        <v>844</v>
      </c>
      <c r="C22" s="4">
        <v>655</v>
      </c>
      <c r="D22" s="6">
        <v>4121</v>
      </c>
      <c r="E22" s="6">
        <v>-20379</v>
      </c>
    </row>
    <row r="23" spans="1:5" x14ac:dyDescent="0.25">
      <c r="A23" s="2" t="s">
        <v>120</v>
      </c>
      <c r="B23" s="6">
        <v>-51318</v>
      </c>
      <c r="C23" s="6">
        <v>-47689</v>
      </c>
      <c r="D23" s="6">
        <v>-111103</v>
      </c>
      <c r="E23" s="6">
        <v>-94235</v>
      </c>
    </row>
    <row r="24" spans="1:5" x14ac:dyDescent="0.25">
      <c r="A24" s="3" t="s">
        <v>121</v>
      </c>
      <c r="B24" s="4" t="s">
        <v>4</v>
      </c>
      <c r="C24" s="4" t="s">
        <v>4</v>
      </c>
      <c r="D24" s="4" t="s">
        <v>4</v>
      </c>
      <c r="E24" s="4" t="s">
        <v>4</v>
      </c>
    </row>
    <row r="25" spans="1:5" x14ac:dyDescent="0.25">
      <c r="A25" s="2" t="s">
        <v>122</v>
      </c>
      <c r="B25" s="6">
        <v>9526</v>
      </c>
      <c r="C25" s="6">
        <v>760000</v>
      </c>
      <c r="D25" s="6">
        <v>418819</v>
      </c>
      <c r="E25" s="6">
        <v>1049969</v>
      </c>
    </row>
    <row r="26" spans="1:5" ht="30" x14ac:dyDescent="0.25">
      <c r="A26" s="2" t="s">
        <v>123</v>
      </c>
      <c r="B26" s="6">
        <v>-4097</v>
      </c>
      <c r="C26" s="6">
        <v>-946858</v>
      </c>
      <c r="D26" s="6">
        <v>-512100</v>
      </c>
      <c r="E26" s="6">
        <v>-1252202</v>
      </c>
    </row>
    <row r="27" spans="1:5" x14ac:dyDescent="0.25">
      <c r="A27" s="2" t="s">
        <v>124</v>
      </c>
      <c r="B27" s="4" t="s">
        <v>4</v>
      </c>
      <c r="C27" s="6">
        <v>-11625</v>
      </c>
      <c r="D27" s="6">
        <v>-6192</v>
      </c>
      <c r="E27" s="6">
        <v>-13813</v>
      </c>
    </row>
    <row r="28" spans="1:5" ht="30" x14ac:dyDescent="0.25">
      <c r="A28" s="2" t="s">
        <v>125</v>
      </c>
      <c r="B28" s="6">
        <v>7925</v>
      </c>
      <c r="C28" s="4">
        <v>583</v>
      </c>
      <c r="D28" s="6">
        <v>18516</v>
      </c>
      <c r="E28" s="6">
        <v>2021</v>
      </c>
    </row>
    <row r="29" spans="1:5" ht="30" x14ac:dyDescent="0.25">
      <c r="A29" s="2" t="s">
        <v>126</v>
      </c>
      <c r="B29" s="6">
        <v>5275</v>
      </c>
      <c r="C29" s="6">
        <v>16320</v>
      </c>
      <c r="D29" s="6">
        <v>10972</v>
      </c>
      <c r="E29" s="6">
        <v>30943</v>
      </c>
    </row>
    <row r="30" spans="1:5" x14ac:dyDescent="0.25">
      <c r="A30" s="2" t="s">
        <v>127</v>
      </c>
      <c r="B30" s="6">
        <v>-24274</v>
      </c>
      <c r="C30" s="6">
        <v>-21915</v>
      </c>
      <c r="D30" s="6">
        <v>-70464</v>
      </c>
      <c r="E30" s="6">
        <v>-65710</v>
      </c>
    </row>
    <row r="31" spans="1:5" x14ac:dyDescent="0.25">
      <c r="A31" s="2" t="s">
        <v>128</v>
      </c>
      <c r="B31" s="6">
        <v>-5645</v>
      </c>
      <c r="C31" s="6">
        <v>-203495</v>
      </c>
      <c r="D31" s="6">
        <v>-140449</v>
      </c>
      <c r="E31" s="6">
        <v>-248792</v>
      </c>
    </row>
    <row r="32" spans="1:5" ht="30" x14ac:dyDescent="0.25">
      <c r="A32" s="2" t="s">
        <v>129</v>
      </c>
      <c r="B32" s="6">
        <v>126303</v>
      </c>
      <c r="C32" s="6">
        <v>-133818</v>
      </c>
      <c r="D32" s="6">
        <v>-5861</v>
      </c>
      <c r="E32" s="6">
        <v>-103641</v>
      </c>
    </row>
    <row r="33" spans="1:5" ht="30" x14ac:dyDescent="0.25">
      <c r="A33" s="2" t="s">
        <v>130</v>
      </c>
      <c r="B33" s="6">
        <v>243753</v>
      </c>
      <c r="C33" s="6">
        <v>420938</v>
      </c>
      <c r="D33" s="6">
        <v>375917</v>
      </c>
      <c r="E33" s="6">
        <v>390761</v>
      </c>
    </row>
    <row r="34" spans="1:5" x14ac:dyDescent="0.25">
      <c r="A34" s="2" t="s">
        <v>131</v>
      </c>
      <c r="B34" s="6">
        <v>370056</v>
      </c>
      <c r="C34" s="6">
        <v>287120</v>
      </c>
      <c r="D34" s="6">
        <v>370056</v>
      </c>
      <c r="E34" s="6">
        <v>287120</v>
      </c>
    </row>
    <row r="35" spans="1:5" x14ac:dyDescent="0.25">
      <c r="A35" s="3" t="s">
        <v>132</v>
      </c>
      <c r="B35" s="4" t="s">
        <v>4</v>
      </c>
      <c r="C35" s="4" t="s">
        <v>4</v>
      </c>
      <c r="D35" s="4" t="s">
        <v>4</v>
      </c>
      <c r="E35" s="4" t="s">
        <v>4</v>
      </c>
    </row>
    <row r="36" spans="1:5" x14ac:dyDescent="0.25">
      <c r="A36" s="2" t="s">
        <v>133</v>
      </c>
      <c r="B36" s="6">
        <v>40075</v>
      </c>
      <c r="C36" s="6">
        <v>42413</v>
      </c>
      <c r="D36" s="6">
        <v>107390</v>
      </c>
      <c r="E36" s="6">
        <v>123973</v>
      </c>
    </row>
    <row r="37" spans="1:5" ht="30" x14ac:dyDescent="0.25">
      <c r="A37" s="2" t="s">
        <v>134</v>
      </c>
      <c r="B37" s="8">
        <v>3022</v>
      </c>
      <c r="C37" s="8">
        <v>3629</v>
      </c>
      <c r="D37" s="8">
        <v>41547</v>
      </c>
      <c r="E37" s="8">
        <v>439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2" t="s">
        <v>4</v>
      </c>
      <c r="C3" s="32"/>
      <c r="D3" s="32"/>
      <c r="E3" s="32"/>
      <c r="F3" s="32"/>
      <c r="G3" s="32"/>
      <c r="H3" s="32"/>
      <c r="I3" s="32"/>
    </row>
    <row r="4" spans="1:9" ht="15" customHeight="1" x14ac:dyDescent="0.25">
      <c r="A4" s="33" t="s">
        <v>135</v>
      </c>
      <c r="B4" s="32" t="s">
        <v>4</v>
      </c>
      <c r="C4" s="32"/>
      <c r="D4" s="32"/>
      <c r="E4" s="32"/>
      <c r="F4" s="32"/>
      <c r="G4" s="32"/>
      <c r="H4" s="32"/>
      <c r="I4" s="32"/>
    </row>
    <row r="5" spans="1:9" x14ac:dyDescent="0.25">
      <c r="A5" s="33"/>
      <c r="B5" s="34" t="s">
        <v>136</v>
      </c>
      <c r="C5" s="34"/>
      <c r="D5" s="34"/>
      <c r="E5" s="34"/>
      <c r="F5" s="34"/>
      <c r="G5" s="34"/>
      <c r="H5" s="34"/>
      <c r="I5" s="34"/>
    </row>
    <row r="6" spans="1:9" x14ac:dyDescent="0.25">
      <c r="A6" s="33"/>
      <c r="B6" s="35"/>
      <c r="C6" s="35"/>
      <c r="D6" s="35"/>
      <c r="E6" s="35"/>
      <c r="F6" s="35"/>
      <c r="G6" s="35"/>
      <c r="H6" s="35"/>
      <c r="I6" s="35"/>
    </row>
    <row r="7" spans="1:9" x14ac:dyDescent="0.25">
      <c r="A7" s="33"/>
      <c r="B7" s="34" t="s">
        <v>137</v>
      </c>
      <c r="C7" s="34"/>
      <c r="D7" s="34"/>
      <c r="E7" s="34"/>
      <c r="F7" s="34"/>
      <c r="G7" s="34"/>
      <c r="H7" s="34"/>
      <c r="I7" s="34"/>
    </row>
    <row r="8" spans="1:9" x14ac:dyDescent="0.25">
      <c r="A8" s="33"/>
      <c r="B8" s="35"/>
      <c r="C8" s="35"/>
      <c r="D8" s="35"/>
      <c r="E8" s="35"/>
      <c r="F8" s="35"/>
      <c r="G8" s="35"/>
      <c r="H8" s="35"/>
      <c r="I8" s="35"/>
    </row>
    <row r="9" spans="1:9" ht="25.5" customHeight="1" x14ac:dyDescent="0.25">
      <c r="A9" s="33"/>
      <c r="B9" s="35" t="s">
        <v>138</v>
      </c>
      <c r="C9" s="35"/>
      <c r="D9" s="35"/>
      <c r="E9" s="35"/>
      <c r="F9" s="35"/>
      <c r="G9" s="35"/>
      <c r="H9" s="35"/>
      <c r="I9" s="35"/>
    </row>
    <row r="10" spans="1:9" x14ac:dyDescent="0.25">
      <c r="A10" s="33"/>
      <c r="B10" s="35"/>
      <c r="C10" s="35"/>
      <c r="D10" s="35"/>
      <c r="E10" s="35"/>
      <c r="F10" s="35"/>
      <c r="G10" s="35"/>
      <c r="H10" s="35"/>
      <c r="I10" s="35"/>
    </row>
    <row r="11" spans="1:9" ht="64.5" customHeight="1" x14ac:dyDescent="0.25">
      <c r="A11" s="33"/>
      <c r="B11" s="36" t="s">
        <v>139</v>
      </c>
      <c r="C11" s="36"/>
      <c r="D11" s="36"/>
      <c r="E11" s="36"/>
      <c r="F11" s="36"/>
      <c r="G11" s="36"/>
      <c r="H11" s="36"/>
      <c r="I11" s="36"/>
    </row>
    <row r="12" spans="1:9" x14ac:dyDescent="0.25">
      <c r="A12" s="33"/>
      <c r="B12" s="35"/>
      <c r="C12" s="35"/>
      <c r="D12" s="35"/>
      <c r="E12" s="35"/>
      <c r="F12" s="35"/>
      <c r="G12" s="35"/>
      <c r="H12" s="35"/>
      <c r="I12" s="35"/>
    </row>
    <row r="13" spans="1:9" ht="64.5" customHeight="1" x14ac:dyDescent="0.25">
      <c r="A13" s="33"/>
      <c r="B13" s="36" t="s">
        <v>140</v>
      </c>
      <c r="C13" s="36"/>
      <c r="D13" s="36"/>
      <c r="E13" s="36"/>
      <c r="F13" s="36"/>
      <c r="G13" s="36"/>
      <c r="H13" s="36"/>
      <c r="I13" s="36"/>
    </row>
    <row r="14" spans="1:9" x14ac:dyDescent="0.25">
      <c r="A14" s="33"/>
      <c r="B14" s="35"/>
      <c r="C14" s="35"/>
      <c r="D14" s="35"/>
      <c r="E14" s="35"/>
      <c r="F14" s="35"/>
      <c r="G14" s="35"/>
      <c r="H14" s="35"/>
      <c r="I14" s="35"/>
    </row>
    <row r="15" spans="1:9" ht="51.75" customHeight="1" x14ac:dyDescent="0.25">
      <c r="A15" s="33"/>
      <c r="B15" s="36" t="s">
        <v>141</v>
      </c>
      <c r="C15" s="36"/>
      <c r="D15" s="36"/>
      <c r="E15" s="36"/>
      <c r="F15" s="36"/>
      <c r="G15" s="36"/>
      <c r="H15" s="36"/>
      <c r="I15" s="36"/>
    </row>
    <row r="16" spans="1:9" x14ac:dyDescent="0.25">
      <c r="A16" s="33"/>
      <c r="B16" s="35"/>
      <c r="C16" s="35"/>
      <c r="D16" s="35"/>
      <c r="E16" s="35"/>
      <c r="F16" s="35"/>
      <c r="G16" s="35"/>
      <c r="H16" s="35"/>
      <c r="I16" s="35"/>
    </row>
    <row r="17" spans="1:9" x14ac:dyDescent="0.25">
      <c r="A17" s="33"/>
      <c r="B17" s="34" t="s">
        <v>142</v>
      </c>
      <c r="C17" s="34"/>
      <c r="D17" s="34"/>
      <c r="E17" s="34"/>
      <c r="F17" s="34"/>
      <c r="G17" s="34"/>
      <c r="H17" s="34"/>
      <c r="I17" s="34"/>
    </row>
    <row r="18" spans="1:9" x14ac:dyDescent="0.25">
      <c r="A18" s="33"/>
      <c r="B18" s="35"/>
      <c r="C18" s="35"/>
      <c r="D18" s="35"/>
      <c r="E18" s="35"/>
      <c r="F18" s="35"/>
      <c r="G18" s="35"/>
      <c r="H18" s="35"/>
      <c r="I18" s="35"/>
    </row>
    <row r="19" spans="1:9" ht="39" customHeight="1" x14ac:dyDescent="0.25">
      <c r="A19" s="33"/>
      <c r="B19" s="36" t="s">
        <v>143</v>
      </c>
      <c r="C19" s="36"/>
      <c r="D19" s="36"/>
      <c r="E19" s="36"/>
      <c r="F19" s="36"/>
      <c r="G19" s="36"/>
      <c r="H19" s="36"/>
      <c r="I19" s="36"/>
    </row>
    <row r="20" spans="1:9" x14ac:dyDescent="0.25">
      <c r="A20" s="33"/>
      <c r="B20" s="35"/>
      <c r="C20" s="35"/>
      <c r="D20" s="35"/>
      <c r="E20" s="35"/>
      <c r="F20" s="35"/>
      <c r="G20" s="35"/>
      <c r="H20" s="35"/>
      <c r="I20" s="35"/>
    </row>
    <row r="21" spans="1:9" ht="51.75" customHeight="1" x14ac:dyDescent="0.25">
      <c r="A21" s="33"/>
      <c r="B21" s="36" t="s">
        <v>144</v>
      </c>
      <c r="C21" s="36"/>
      <c r="D21" s="36"/>
      <c r="E21" s="36"/>
      <c r="F21" s="36"/>
      <c r="G21" s="36"/>
      <c r="H21" s="36"/>
      <c r="I21" s="36"/>
    </row>
    <row r="22" spans="1:9" x14ac:dyDescent="0.25">
      <c r="A22" s="33"/>
      <c r="B22" s="35"/>
      <c r="C22" s="35"/>
      <c r="D22" s="35"/>
      <c r="E22" s="35"/>
      <c r="F22" s="35"/>
      <c r="G22" s="35"/>
      <c r="H22" s="35"/>
      <c r="I22" s="35"/>
    </row>
    <row r="23" spans="1:9" ht="25.5" customHeight="1" x14ac:dyDescent="0.25">
      <c r="A23" s="33"/>
      <c r="B23" s="35" t="s">
        <v>145</v>
      </c>
      <c r="C23" s="35"/>
      <c r="D23" s="35"/>
      <c r="E23" s="35"/>
      <c r="F23" s="35"/>
      <c r="G23" s="35"/>
      <c r="H23" s="35"/>
      <c r="I23" s="35"/>
    </row>
    <row r="24" spans="1:9" x14ac:dyDescent="0.25">
      <c r="A24" s="33"/>
      <c r="B24" s="35"/>
      <c r="C24" s="35"/>
      <c r="D24" s="35"/>
      <c r="E24" s="35"/>
      <c r="F24" s="35"/>
      <c r="G24" s="35"/>
      <c r="H24" s="35"/>
      <c r="I24" s="35"/>
    </row>
    <row r="25" spans="1:9" x14ac:dyDescent="0.25">
      <c r="A25" s="33"/>
      <c r="B25" s="36" t="s">
        <v>146</v>
      </c>
      <c r="C25" s="36"/>
      <c r="D25" s="36"/>
      <c r="E25" s="36"/>
      <c r="F25" s="36"/>
      <c r="G25" s="36"/>
      <c r="H25" s="36"/>
      <c r="I25" s="36"/>
    </row>
    <row r="26" spans="1:9" x14ac:dyDescent="0.25">
      <c r="A26" s="33"/>
      <c r="B26" s="35"/>
      <c r="C26" s="35"/>
      <c r="D26" s="35"/>
      <c r="E26" s="35"/>
      <c r="F26" s="35"/>
      <c r="G26" s="35"/>
      <c r="H26" s="35"/>
      <c r="I26" s="35"/>
    </row>
    <row r="27" spans="1:9" x14ac:dyDescent="0.25">
      <c r="A27" s="33"/>
      <c r="B27" s="13"/>
      <c r="C27" s="14"/>
      <c r="D27" s="26" t="s">
        <v>147</v>
      </c>
      <c r="E27" s="26"/>
      <c r="F27" s="14"/>
      <c r="G27" s="26" t="s">
        <v>148</v>
      </c>
      <c r="H27" s="26"/>
      <c r="I27" s="14"/>
    </row>
    <row r="28" spans="1:9" ht="15.75" thickBot="1" x14ac:dyDescent="0.3">
      <c r="A28" s="33"/>
      <c r="B28" s="13"/>
      <c r="C28" s="14"/>
      <c r="D28" s="27">
        <v>2013</v>
      </c>
      <c r="E28" s="27"/>
      <c r="F28" s="14"/>
      <c r="G28" s="27">
        <v>2012</v>
      </c>
      <c r="H28" s="27"/>
      <c r="I28" s="14"/>
    </row>
    <row r="29" spans="1:9" ht="25.5" x14ac:dyDescent="0.25">
      <c r="A29" s="33"/>
      <c r="B29" s="16" t="s">
        <v>149</v>
      </c>
      <c r="C29" s="17"/>
      <c r="D29" s="18" t="s">
        <v>150</v>
      </c>
      <c r="E29" s="19">
        <v>559901</v>
      </c>
      <c r="F29" s="17"/>
      <c r="G29" s="18" t="s">
        <v>150</v>
      </c>
      <c r="H29" s="19">
        <v>564793</v>
      </c>
      <c r="I29" s="17"/>
    </row>
    <row r="30" spans="1:9" x14ac:dyDescent="0.25">
      <c r="A30" s="33"/>
      <c r="B30" s="20" t="s">
        <v>151</v>
      </c>
      <c r="C30" s="13"/>
      <c r="D30" s="28">
        <v>142783</v>
      </c>
      <c r="E30" s="28"/>
      <c r="F30" s="13"/>
      <c r="G30" s="28">
        <v>142783</v>
      </c>
      <c r="H30" s="28"/>
      <c r="I30" s="13"/>
    </row>
    <row r="31" spans="1:9" x14ac:dyDescent="0.25">
      <c r="A31" s="33"/>
      <c r="B31" s="16" t="s">
        <v>152</v>
      </c>
      <c r="C31" s="17"/>
      <c r="D31" s="29">
        <v>29041</v>
      </c>
      <c r="E31" s="29"/>
      <c r="F31" s="17"/>
      <c r="G31" s="29">
        <v>29041</v>
      </c>
      <c r="H31" s="29"/>
      <c r="I31" s="17"/>
    </row>
    <row r="32" spans="1:9" ht="26.25" thickBot="1" x14ac:dyDescent="0.3">
      <c r="A32" s="33"/>
      <c r="B32" s="20" t="s">
        <v>153</v>
      </c>
      <c r="C32" s="13"/>
      <c r="D32" s="30">
        <v>1925</v>
      </c>
      <c r="E32" s="30"/>
      <c r="F32" s="13"/>
      <c r="G32" s="30">
        <v>1925</v>
      </c>
      <c r="H32" s="30"/>
      <c r="I32" s="13"/>
    </row>
    <row r="33" spans="1:9" ht="15.75" thickBot="1" x14ac:dyDescent="0.3">
      <c r="A33" s="33"/>
      <c r="B33" s="23"/>
      <c r="C33" s="17"/>
      <c r="D33" s="24" t="s">
        <v>150</v>
      </c>
      <c r="E33" s="25">
        <v>733650</v>
      </c>
      <c r="F33" s="17"/>
      <c r="G33" s="24" t="s">
        <v>150</v>
      </c>
      <c r="H33" s="25">
        <v>738542</v>
      </c>
      <c r="I33" s="17"/>
    </row>
    <row r="34" spans="1:9" ht="15.75" thickTop="1" x14ac:dyDescent="0.25">
      <c r="A34" s="33"/>
      <c r="B34" s="37"/>
      <c r="C34" s="37"/>
      <c r="D34" s="37"/>
      <c r="E34" s="37"/>
      <c r="F34" s="37"/>
      <c r="G34" s="37"/>
      <c r="H34" s="37"/>
      <c r="I34" s="37"/>
    </row>
    <row r="35" spans="1:9" ht="25.5" customHeight="1" x14ac:dyDescent="0.25">
      <c r="A35" s="33"/>
      <c r="B35" s="35" t="s">
        <v>154</v>
      </c>
      <c r="C35" s="35"/>
      <c r="D35" s="35"/>
      <c r="E35" s="35"/>
      <c r="F35" s="35"/>
      <c r="G35" s="35"/>
      <c r="H35" s="35"/>
      <c r="I35" s="35"/>
    </row>
  </sheetData>
  <mergeCells count="40">
    <mergeCell ref="B23:I23"/>
    <mergeCell ref="B24:I24"/>
    <mergeCell ref="B25:I25"/>
    <mergeCell ref="B26:I26"/>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G31:H31"/>
    <mergeCell ref="D32:E32"/>
    <mergeCell ref="G32:H32"/>
    <mergeCell ref="A1:A2"/>
    <mergeCell ref="B1:I1"/>
    <mergeCell ref="B2:I2"/>
    <mergeCell ref="B3:I3"/>
    <mergeCell ref="A4:A35"/>
    <mergeCell ref="B4:I4"/>
    <mergeCell ref="D27:E27"/>
    <mergeCell ref="G27:H27"/>
    <mergeCell ref="D28:E28"/>
    <mergeCell ref="G28:H28"/>
    <mergeCell ref="D30:E30"/>
    <mergeCell ref="G30:H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17.5703125" bestFit="1" customWidth="1"/>
    <col min="2" max="2" width="36.5703125" customWidth="1"/>
    <col min="3" max="3" width="30.140625" customWidth="1"/>
    <col min="4" max="4" width="6.140625" customWidth="1"/>
    <col min="5" max="5" width="21.7109375" customWidth="1"/>
    <col min="6" max="6" width="30.140625" customWidth="1"/>
    <col min="7" max="7" width="36.5703125" customWidth="1"/>
    <col min="8" max="8" width="30.140625" customWidth="1"/>
    <col min="9" max="9" width="6.140625" customWidth="1"/>
    <col min="10" max="10" width="14.5703125" customWidth="1"/>
    <col min="11" max="11" width="30.140625" customWidth="1"/>
    <col min="12" max="12" width="6.140625" customWidth="1"/>
    <col min="13" max="13" width="21.7109375" customWidth="1"/>
    <col min="14" max="14" width="30.140625" customWidth="1"/>
    <col min="15" max="15" width="36.5703125" customWidth="1"/>
    <col min="16" max="16" width="30.140625" customWidth="1"/>
    <col min="17" max="17" width="6.140625" customWidth="1"/>
    <col min="18" max="18" width="14.5703125" customWidth="1"/>
    <col min="19" max="19" width="30.140625" customWidth="1"/>
  </cols>
  <sheetData>
    <row r="1" spans="1:19" ht="15" customHeight="1" x14ac:dyDescent="0.25">
      <c r="A1" s="7" t="s">
        <v>1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5</v>
      </c>
      <c r="B3" s="32" t="s">
        <v>4</v>
      </c>
      <c r="C3" s="32"/>
      <c r="D3" s="32"/>
      <c r="E3" s="32"/>
      <c r="F3" s="32"/>
      <c r="G3" s="32"/>
      <c r="H3" s="32"/>
      <c r="I3" s="32"/>
      <c r="J3" s="32"/>
      <c r="K3" s="32"/>
      <c r="L3" s="32"/>
      <c r="M3" s="32"/>
      <c r="N3" s="32"/>
      <c r="O3" s="32"/>
      <c r="P3" s="32"/>
      <c r="Q3" s="32"/>
      <c r="R3" s="32"/>
      <c r="S3" s="32"/>
    </row>
    <row r="4" spans="1:19" ht="15" customHeight="1" x14ac:dyDescent="0.25">
      <c r="A4" s="33" t="s">
        <v>155</v>
      </c>
      <c r="B4" s="32" t="s">
        <v>4</v>
      </c>
      <c r="C4" s="32"/>
      <c r="D4" s="32"/>
      <c r="E4" s="32"/>
      <c r="F4" s="32"/>
      <c r="G4" s="32"/>
      <c r="H4" s="32"/>
      <c r="I4" s="32"/>
      <c r="J4" s="32"/>
      <c r="K4" s="32"/>
      <c r="L4" s="32"/>
      <c r="M4" s="32"/>
      <c r="N4" s="32"/>
      <c r="O4" s="32"/>
      <c r="P4" s="32"/>
      <c r="Q4" s="32"/>
      <c r="R4" s="32"/>
      <c r="S4" s="32"/>
    </row>
    <row r="5" spans="1:19" x14ac:dyDescent="0.25">
      <c r="A5" s="33"/>
      <c r="B5" s="34" t="s">
        <v>156</v>
      </c>
      <c r="C5" s="34"/>
      <c r="D5" s="34"/>
      <c r="E5" s="34"/>
      <c r="F5" s="34"/>
      <c r="G5" s="34"/>
      <c r="H5" s="34"/>
      <c r="I5" s="34"/>
      <c r="J5" s="34"/>
      <c r="K5" s="34"/>
      <c r="L5" s="34"/>
      <c r="M5" s="34"/>
      <c r="N5" s="34"/>
      <c r="O5" s="34"/>
      <c r="P5" s="34"/>
      <c r="Q5" s="34"/>
      <c r="R5" s="34"/>
      <c r="S5" s="34"/>
    </row>
    <row r="6" spans="1:19" x14ac:dyDescent="0.25">
      <c r="A6" s="33"/>
      <c r="B6" s="35"/>
      <c r="C6" s="35"/>
      <c r="D6" s="35"/>
      <c r="E6" s="35"/>
      <c r="F6" s="35"/>
      <c r="G6" s="35"/>
      <c r="H6" s="35"/>
      <c r="I6" s="35"/>
      <c r="J6" s="35"/>
      <c r="K6" s="35"/>
      <c r="L6" s="35"/>
      <c r="M6" s="35"/>
      <c r="N6" s="35"/>
      <c r="O6" s="35"/>
      <c r="P6" s="35"/>
      <c r="Q6" s="35"/>
      <c r="R6" s="35"/>
      <c r="S6" s="35"/>
    </row>
    <row r="7" spans="1:19" ht="25.5" customHeight="1" x14ac:dyDescent="0.25">
      <c r="A7" s="33"/>
      <c r="B7" s="35" t="s">
        <v>157</v>
      </c>
      <c r="C7" s="35"/>
      <c r="D7" s="35"/>
      <c r="E7" s="35"/>
      <c r="F7" s="35"/>
      <c r="G7" s="35"/>
      <c r="H7" s="35"/>
      <c r="I7" s="35"/>
      <c r="J7" s="35"/>
      <c r="K7" s="35"/>
      <c r="L7" s="35"/>
      <c r="M7" s="35"/>
      <c r="N7" s="35"/>
      <c r="O7" s="35"/>
      <c r="P7" s="35"/>
      <c r="Q7" s="35"/>
      <c r="R7" s="35"/>
      <c r="S7" s="35"/>
    </row>
    <row r="8" spans="1:19" x14ac:dyDescent="0.25">
      <c r="A8" s="33"/>
      <c r="B8" s="35"/>
      <c r="C8" s="35"/>
      <c r="D8" s="35"/>
      <c r="E8" s="35"/>
      <c r="F8" s="35"/>
      <c r="G8" s="35"/>
      <c r="H8" s="35"/>
      <c r="I8" s="35"/>
      <c r="J8" s="35"/>
      <c r="K8" s="35"/>
      <c r="L8" s="35"/>
      <c r="M8" s="35"/>
      <c r="N8" s="35"/>
      <c r="O8" s="35"/>
      <c r="P8" s="35"/>
      <c r="Q8" s="35"/>
      <c r="R8" s="35"/>
      <c r="S8" s="35"/>
    </row>
    <row r="9" spans="1:19" x14ac:dyDescent="0.25">
      <c r="A9" s="33"/>
      <c r="B9" s="35" t="s">
        <v>158</v>
      </c>
      <c r="C9" s="35"/>
      <c r="D9" s="35"/>
      <c r="E9" s="35"/>
      <c r="F9" s="35"/>
      <c r="G9" s="35"/>
      <c r="H9" s="35"/>
      <c r="I9" s="35"/>
      <c r="J9" s="35"/>
      <c r="K9" s="35"/>
      <c r="L9" s="35"/>
      <c r="M9" s="35"/>
      <c r="N9" s="35"/>
      <c r="O9" s="35"/>
      <c r="P9" s="35"/>
      <c r="Q9" s="35"/>
      <c r="R9" s="35"/>
      <c r="S9" s="35"/>
    </row>
    <row r="10" spans="1:19" x14ac:dyDescent="0.25">
      <c r="A10" s="33"/>
      <c r="B10" s="37"/>
      <c r="C10" s="37"/>
      <c r="D10" s="37"/>
      <c r="E10" s="37"/>
      <c r="F10" s="37"/>
      <c r="G10" s="37"/>
      <c r="H10" s="37"/>
      <c r="I10" s="37"/>
      <c r="J10" s="37"/>
      <c r="K10" s="37"/>
      <c r="L10" s="37"/>
      <c r="M10" s="37"/>
      <c r="N10" s="37"/>
      <c r="O10" s="37"/>
      <c r="P10" s="37"/>
      <c r="Q10" s="37"/>
      <c r="R10" s="37"/>
      <c r="S10" s="37"/>
    </row>
    <row r="11" spans="1:19" ht="15.75" thickBot="1" x14ac:dyDescent="0.3">
      <c r="A11" s="33"/>
      <c r="B11" s="13"/>
      <c r="C11" s="14"/>
      <c r="D11" s="27" t="s">
        <v>159</v>
      </c>
      <c r="E11" s="27"/>
      <c r="F11" s="27"/>
      <c r="G11" s="27"/>
      <c r="H11" s="27"/>
      <c r="I11" s="27"/>
      <c r="J11" s="27"/>
      <c r="K11" s="27"/>
      <c r="L11" s="27"/>
      <c r="M11" s="27"/>
      <c r="N11" s="27"/>
      <c r="O11" s="27"/>
      <c r="P11" s="27"/>
      <c r="Q11" s="27"/>
      <c r="R11" s="27"/>
      <c r="S11" s="14"/>
    </row>
    <row r="12" spans="1:19" ht="15.75" thickBot="1" x14ac:dyDescent="0.3">
      <c r="A12" s="33"/>
      <c r="B12" s="13"/>
      <c r="C12" s="14"/>
      <c r="D12" s="50">
        <v>2013</v>
      </c>
      <c r="E12" s="50"/>
      <c r="F12" s="50"/>
      <c r="G12" s="50"/>
      <c r="H12" s="50"/>
      <c r="I12" s="50"/>
      <c r="J12" s="50"/>
      <c r="K12" s="38"/>
      <c r="L12" s="50">
        <v>2012</v>
      </c>
      <c r="M12" s="50"/>
      <c r="N12" s="50"/>
      <c r="O12" s="50"/>
      <c r="P12" s="50"/>
      <c r="Q12" s="50"/>
      <c r="R12" s="50"/>
      <c r="S12" s="14"/>
    </row>
    <row r="13" spans="1:19" x14ac:dyDescent="0.25">
      <c r="A13" s="33"/>
      <c r="B13" s="51"/>
      <c r="C13" s="52"/>
      <c r="D13" s="53" t="s">
        <v>160</v>
      </c>
      <c r="E13" s="53"/>
      <c r="F13" s="54"/>
      <c r="G13" s="39" t="s">
        <v>162</v>
      </c>
      <c r="H13" s="54"/>
      <c r="I13" s="53" t="s">
        <v>164</v>
      </c>
      <c r="J13" s="53"/>
      <c r="K13" s="52"/>
      <c r="L13" s="53" t="s">
        <v>160</v>
      </c>
      <c r="M13" s="53"/>
      <c r="N13" s="54"/>
      <c r="O13" s="39" t="s">
        <v>162</v>
      </c>
      <c r="P13" s="54"/>
      <c r="Q13" s="53" t="s">
        <v>164</v>
      </c>
      <c r="R13" s="53"/>
      <c r="S13" s="52"/>
    </row>
    <row r="14" spans="1:19" ht="15.75" thickBot="1" x14ac:dyDescent="0.3">
      <c r="A14" s="33"/>
      <c r="B14" s="51"/>
      <c r="C14" s="52"/>
      <c r="D14" s="27" t="s">
        <v>161</v>
      </c>
      <c r="E14" s="27"/>
      <c r="F14" s="55"/>
      <c r="G14" s="15" t="s">
        <v>163</v>
      </c>
      <c r="H14" s="55"/>
      <c r="I14" s="27" t="s">
        <v>165</v>
      </c>
      <c r="J14" s="27"/>
      <c r="K14" s="52"/>
      <c r="L14" s="27" t="s">
        <v>161</v>
      </c>
      <c r="M14" s="27"/>
      <c r="N14" s="55"/>
      <c r="O14" s="15" t="s">
        <v>163</v>
      </c>
      <c r="P14" s="55"/>
      <c r="Q14" s="27" t="s">
        <v>165</v>
      </c>
      <c r="R14" s="27"/>
      <c r="S14" s="52"/>
    </row>
    <row r="15" spans="1:19" x14ac:dyDescent="0.25">
      <c r="A15" s="33"/>
      <c r="B15" s="16" t="s">
        <v>166</v>
      </c>
      <c r="C15" s="17"/>
      <c r="D15" s="18" t="s">
        <v>150</v>
      </c>
      <c r="E15" s="19">
        <v>57486</v>
      </c>
      <c r="F15" s="17"/>
      <c r="G15" s="22">
        <v>220926</v>
      </c>
      <c r="H15" s="17"/>
      <c r="I15" s="18" t="s">
        <v>150</v>
      </c>
      <c r="J15" s="40">
        <v>0.26</v>
      </c>
      <c r="K15" s="17"/>
      <c r="L15" s="18" t="s">
        <v>150</v>
      </c>
      <c r="M15" s="19">
        <v>12833</v>
      </c>
      <c r="N15" s="17"/>
      <c r="O15" s="22">
        <v>219191</v>
      </c>
      <c r="P15" s="17"/>
      <c r="Q15" s="18" t="s">
        <v>150</v>
      </c>
      <c r="R15" s="40">
        <v>0.06</v>
      </c>
      <c r="S15" s="17"/>
    </row>
    <row r="16" spans="1:19" x14ac:dyDescent="0.25">
      <c r="A16" s="33"/>
      <c r="B16" s="20" t="s">
        <v>167</v>
      </c>
      <c r="C16" s="13"/>
      <c r="D16" s="56" t="s">
        <v>168</v>
      </c>
      <c r="E16" s="56"/>
      <c r="F16" s="13"/>
      <c r="G16" s="21">
        <v>1366</v>
      </c>
      <c r="H16" s="13"/>
      <c r="I16" s="57"/>
      <c r="J16" s="57"/>
      <c r="K16" s="13"/>
      <c r="L16" s="56" t="s">
        <v>168</v>
      </c>
      <c r="M16" s="56"/>
      <c r="N16" s="13"/>
      <c r="O16" s="41">
        <v>853</v>
      </c>
      <c r="P16" s="13"/>
      <c r="Q16" s="57"/>
      <c r="R16" s="57"/>
      <c r="S16" s="13"/>
    </row>
    <row r="17" spans="1:19" ht="15.75" thickBot="1" x14ac:dyDescent="0.3">
      <c r="A17" s="33"/>
      <c r="B17" s="16" t="s">
        <v>169</v>
      </c>
      <c r="C17" s="17"/>
      <c r="D17" s="58">
        <v>2358</v>
      </c>
      <c r="E17" s="58"/>
      <c r="F17" s="17"/>
      <c r="G17" s="43">
        <v>16709</v>
      </c>
      <c r="H17" s="17"/>
      <c r="I17" s="59"/>
      <c r="J17" s="59"/>
      <c r="K17" s="17"/>
      <c r="L17" s="60" t="s">
        <v>168</v>
      </c>
      <c r="M17" s="60"/>
      <c r="N17" s="17"/>
      <c r="O17" s="46" t="s">
        <v>168</v>
      </c>
      <c r="P17" s="17"/>
      <c r="Q17" s="59"/>
      <c r="R17" s="59"/>
      <c r="S17" s="17"/>
    </row>
    <row r="18" spans="1:19" ht="15.75" thickBot="1" x14ac:dyDescent="0.3">
      <c r="A18" s="33"/>
      <c r="B18" s="20" t="s">
        <v>170</v>
      </c>
      <c r="C18" s="13"/>
      <c r="D18" s="47" t="s">
        <v>150</v>
      </c>
      <c r="E18" s="48">
        <v>59844</v>
      </c>
      <c r="F18" s="13"/>
      <c r="G18" s="49">
        <v>239001</v>
      </c>
      <c r="H18" s="13"/>
      <c r="I18" s="11" t="s">
        <v>150</v>
      </c>
      <c r="J18" s="41">
        <v>0.25</v>
      </c>
      <c r="K18" s="13"/>
      <c r="L18" s="47" t="s">
        <v>150</v>
      </c>
      <c r="M18" s="48">
        <v>12833</v>
      </c>
      <c r="N18" s="13"/>
      <c r="O18" s="49">
        <v>220044</v>
      </c>
      <c r="P18" s="13"/>
      <c r="Q18" s="11" t="s">
        <v>150</v>
      </c>
      <c r="R18" s="41">
        <v>0.06</v>
      </c>
      <c r="S18" s="13"/>
    </row>
    <row r="19" spans="1:19" ht="15.75" thickTop="1" x14ac:dyDescent="0.25">
      <c r="A19" s="33"/>
      <c r="B19" s="35"/>
      <c r="C19" s="35"/>
      <c r="D19" s="35"/>
      <c r="E19" s="35"/>
      <c r="F19" s="35"/>
      <c r="G19" s="35"/>
      <c r="H19" s="35"/>
      <c r="I19" s="35"/>
      <c r="J19" s="35"/>
      <c r="K19" s="35"/>
      <c r="L19" s="35"/>
      <c r="M19" s="35"/>
      <c r="N19" s="35"/>
      <c r="O19" s="35"/>
      <c r="P19" s="35"/>
      <c r="Q19" s="35"/>
      <c r="R19" s="35"/>
      <c r="S19" s="35"/>
    </row>
    <row r="20" spans="1:19" ht="15.75" thickBot="1" x14ac:dyDescent="0.3">
      <c r="A20" s="33"/>
      <c r="B20" s="13"/>
      <c r="C20" s="14"/>
      <c r="D20" s="27" t="s">
        <v>171</v>
      </c>
      <c r="E20" s="27"/>
      <c r="F20" s="27"/>
      <c r="G20" s="27"/>
      <c r="H20" s="27"/>
      <c r="I20" s="27"/>
      <c r="J20" s="27"/>
      <c r="K20" s="27"/>
      <c r="L20" s="27"/>
      <c r="M20" s="27"/>
      <c r="N20" s="27"/>
      <c r="O20" s="27"/>
      <c r="P20" s="27"/>
      <c r="Q20" s="27"/>
      <c r="R20" s="27"/>
      <c r="S20" s="14"/>
    </row>
    <row r="21" spans="1:19" ht="15.75" thickBot="1" x14ac:dyDescent="0.3">
      <c r="A21" s="33"/>
      <c r="B21" s="13"/>
      <c r="C21" s="14"/>
      <c r="D21" s="50">
        <v>2013</v>
      </c>
      <c r="E21" s="50"/>
      <c r="F21" s="50"/>
      <c r="G21" s="50"/>
      <c r="H21" s="50"/>
      <c r="I21" s="50"/>
      <c r="J21" s="50"/>
      <c r="K21" s="38"/>
      <c r="L21" s="50">
        <v>2012</v>
      </c>
      <c r="M21" s="50"/>
      <c r="N21" s="50"/>
      <c r="O21" s="50"/>
      <c r="P21" s="50"/>
      <c r="Q21" s="50"/>
      <c r="R21" s="50"/>
      <c r="S21" s="14"/>
    </row>
    <row r="22" spans="1:19" x14ac:dyDescent="0.25">
      <c r="A22" s="33"/>
      <c r="B22" s="51"/>
      <c r="C22" s="52"/>
      <c r="D22" s="53" t="s">
        <v>160</v>
      </c>
      <c r="E22" s="53"/>
      <c r="F22" s="54"/>
      <c r="G22" s="39" t="s">
        <v>162</v>
      </c>
      <c r="H22" s="54"/>
      <c r="I22" s="53" t="s">
        <v>164</v>
      </c>
      <c r="J22" s="53"/>
      <c r="K22" s="52"/>
      <c r="L22" s="53" t="s">
        <v>160</v>
      </c>
      <c r="M22" s="53"/>
      <c r="N22" s="54"/>
      <c r="O22" s="39" t="s">
        <v>162</v>
      </c>
      <c r="P22" s="54"/>
      <c r="Q22" s="53" t="s">
        <v>164</v>
      </c>
      <c r="R22" s="53"/>
      <c r="S22" s="52"/>
    </row>
    <row r="23" spans="1:19" ht="15.75" thickBot="1" x14ac:dyDescent="0.3">
      <c r="A23" s="33"/>
      <c r="B23" s="51"/>
      <c r="C23" s="52"/>
      <c r="D23" s="27" t="s">
        <v>161</v>
      </c>
      <c r="E23" s="27"/>
      <c r="F23" s="55"/>
      <c r="G23" s="15" t="s">
        <v>163</v>
      </c>
      <c r="H23" s="55"/>
      <c r="I23" s="27" t="s">
        <v>165</v>
      </c>
      <c r="J23" s="27"/>
      <c r="K23" s="52"/>
      <c r="L23" s="27" t="s">
        <v>161</v>
      </c>
      <c r="M23" s="27"/>
      <c r="N23" s="55"/>
      <c r="O23" s="15" t="s">
        <v>163</v>
      </c>
      <c r="P23" s="55"/>
      <c r="Q23" s="27" t="s">
        <v>165</v>
      </c>
      <c r="R23" s="27"/>
      <c r="S23" s="52"/>
    </row>
    <row r="24" spans="1:19" x14ac:dyDescent="0.25">
      <c r="A24" s="33"/>
      <c r="B24" s="16" t="s">
        <v>166</v>
      </c>
      <c r="C24" s="17"/>
      <c r="D24" s="18" t="s">
        <v>150</v>
      </c>
      <c r="E24" s="22">
        <v>134659</v>
      </c>
      <c r="F24" s="17"/>
      <c r="G24" s="22">
        <v>220464</v>
      </c>
      <c r="H24" s="17"/>
      <c r="I24" s="18" t="s">
        <v>150</v>
      </c>
      <c r="J24" s="45">
        <v>0.61</v>
      </c>
      <c r="K24" s="17"/>
      <c r="L24" s="18" t="s">
        <v>150</v>
      </c>
      <c r="M24" s="22">
        <v>102980</v>
      </c>
      <c r="N24" s="17"/>
      <c r="O24" s="22">
        <v>219097</v>
      </c>
      <c r="P24" s="17"/>
      <c r="Q24" s="18" t="s">
        <v>150</v>
      </c>
      <c r="R24" s="45">
        <v>0.47</v>
      </c>
      <c r="S24" s="17"/>
    </row>
    <row r="25" spans="1:19" x14ac:dyDescent="0.25">
      <c r="A25" s="33"/>
      <c r="B25" s="20" t="s">
        <v>167</v>
      </c>
      <c r="C25" s="13"/>
      <c r="D25" s="56" t="s">
        <v>168</v>
      </c>
      <c r="E25" s="56"/>
      <c r="F25" s="13"/>
      <c r="G25" s="21">
        <v>1363</v>
      </c>
      <c r="H25" s="13"/>
      <c r="I25" s="57"/>
      <c r="J25" s="57"/>
      <c r="K25" s="13"/>
      <c r="L25" s="56" t="s">
        <v>168</v>
      </c>
      <c r="M25" s="56"/>
      <c r="N25" s="13"/>
      <c r="O25" s="41">
        <v>908</v>
      </c>
      <c r="P25" s="13"/>
      <c r="Q25" s="57"/>
      <c r="R25" s="57"/>
      <c r="S25" s="13"/>
    </row>
    <row r="26" spans="1:19" ht="15.75" thickBot="1" x14ac:dyDescent="0.3">
      <c r="A26" s="33"/>
      <c r="B26" s="16" t="s">
        <v>169</v>
      </c>
      <c r="C26" s="17"/>
      <c r="D26" s="58">
        <v>7074</v>
      </c>
      <c r="E26" s="58"/>
      <c r="F26" s="17"/>
      <c r="G26" s="43">
        <v>16670</v>
      </c>
      <c r="H26" s="17"/>
      <c r="I26" s="59"/>
      <c r="J26" s="59"/>
      <c r="K26" s="17"/>
      <c r="L26" s="58">
        <v>7074</v>
      </c>
      <c r="M26" s="58"/>
      <c r="N26" s="17"/>
      <c r="O26" s="43">
        <v>16531</v>
      </c>
      <c r="P26" s="17"/>
      <c r="Q26" s="59"/>
      <c r="R26" s="59"/>
      <c r="S26" s="17"/>
    </row>
    <row r="27" spans="1:19" ht="15.75" thickBot="1" x14ac:dyDescent="0.3">
      <c r="A27" s="33"/>
      <c r="B27" s="20" t="s">
        <v>170</v>
      </c>
      <c r="C27" s="13"/>
      <c r="D27" s="47" t="s">
        <v>150</v>
      </c>
      <c r="E27" s="48">
        <v>141733</v>
      </c>
      <c r="F27" s="13"/>
      <c r="G27" s="49">
        <v>238497</v>
      </c>
      <c r="H27" s="13"/>
      <c r="I27" s="11" t="s">
        <v>150</v>
      </c>
      <c r="J27" s="41">
        <v>0.59</v>
      </c>
      <c r="K27" s="13"/>
      <c r="L27" s="47" t="s">
        <v>150</v>
      </c>
      <c r="M27" s="48">
        <v>110054</v>
      </c>
      <c r="N27" s="13"/>
      <c r="O27" s="49">
        <v>236536</v>
      </c>
      <c r="P27" s="13"/>
      <c r="Q27" s="11" t="s">
        <v>150</v>
      </c>
      <c r="R27" s="41">
        <v>0.47</v>
      </c>
      <c r="S27" s="13"/>
    </row>
  </sheetData>
  <mergeCells count="67">
    <mergeCell ref="B5:S5"/>
    <mergeCell ref="B6:S6"/>
    <mergeCell ref="B7:S7"/>
    <mergeCell ref="B8:S8"/>
    <mergeCell ref="B9:S9"/>
    <mergeCell ref="B10:S10"/>
    <mergeCell ref="D26:E26"/>
    <mergeCell ref="I26:J26"/>
    <mergeCell ref="L26:M26"/>
    <mergeCell ref="Q26:R26"/>
    <mergeCell ref="A1:A2"/>
    <mergeCell ref="B1:S1"/>
    <mergeCell ref="B2:S2"/>
    <mergeCell ref="B3:S3"/>
    <mergeCell ref="A4:A27"/>
    <mergeCell ref="B4:S4"/>
    <mergeCell ref="P22:P23"/>
    <mergeCell ref="Q22:R22"/>
    <mergeCell ref="Q23:R23"/>
    <mergeCell ref="S22:S23"/>
    <mergeCell ref="D25:E25"/>
    <mergeCell ref="I25:J25"/>
    <mergeCell ref="L25:M25"/>
    <mergeCell ref="Q25:R25"/>
    <mergeCell ref="I22:J22"/>
    <mergeCell ref="I23:J23"/>
    <mergeCell ref="K22:K23"/>
    <mergeCell ref="L22:M22"/>
    <mergeCell ref="L23:M23"/>
    <mergeCell ref="N22:N23"/>
    <mergeCell ref="B22:B23"/>
    <mergeCell ref="C22:C23"/>
    <mergeCell ref="D22:E22"/>
    <mergeCell ref="D23:E23"/>
    <mergeCell ref="F22:F23"/>
    <mergeCell ref="H22:H23"/>
    <mergeCell ref="D17:E17"/>
    <mergeCell ref="I17:J17"/>
    <mergeCell ref="L17:M17"/>
    <mergeCell ref="Q17:R17"/>
    <mergeCell ref="D20:R20"/>
    <mergeCell ref="D21:J21"/>
    <mergeCell ref="L21:R21"/>
    <mergeCell ref="B19:S19"/>
    <mergeCell ref="Q13:R13"/>
    <mergeCell ref="Q14:R14"/>
    <mergeCell ref="S13:S14"/>
    <mergeCell ref="D16:E16"/>
    <mergeCell ref="I16:J16"/>
    <mergeCell ref="L16:M16"/>
    <mergeCell ref="Q16:R16"/>
    <mergeCell ref="I14:J14"/>
    <mergeCell ref="K13:K14"/>
    <mergeCell ref="L13:M13"/>
    <mergeCell ref="L14:M14"/>
    <mergeCell ref="N13:N14"/>
    <mergeCell ref="P13:P14"/>
    <mergeCell ref="D11:R11"/>
    <mergeCell ref="D12:J12"/>
    <mergeCell ref="L12:R12"/>
    <mergeCell ref="B13:B14"/>
    <mergeCell ref="C13:C14"/>
    <mergeCell ref="D13:E13"/>
    <mergeCell ref="D14:E14"/>
    <mergeCell ref="F13:F14"/>
    <mergeCell ref="H13:H14"/>
    <mergeCell ref="I13: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customWidth="1"/>
    <col min="3" max="3" width="24.28515625" customWidth="1"/>
    <col min="4" max="4" width="4.85546875" customWidth="1"/>
    <col min="5" max="5" width="20.85546875" customWidth="1"/>
    <col min="6" max="6" width="24.28515625" customWidth="1"/>
    <col min="7" max="7" width="4.85546875" customWidth="1"/>
    <col min="8" max="8" width="20.85546875" customWidth="1"/>
    <col min="9" max="9" width="24.28515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2" t="s">
        <v>4</v>
      </c>
      <c r="C3" s="32"/>
      <c r="D3" s="32"/>
      <c r="E3" s="32"/>
      <c r="F3" s="32"/>
      <c r="G3" s="32"/>
      <c r="H3" s="32"/>
      <c r="I3" s="32"/>
    </row>
    <row r="4" spans="1:9" ht="15" customHeight="1" x14ac:dyDescent="0.25">
      <c r="A4" s="33" t="s">
        <v>33</v>
      </c>
      <c r="B4" s="32" t="s">
        <v>4</v>
      </c>
      <c r="C4" s="32"/>
      <c r="D4" s="32"/>
      <c r="E4" s="32"/>
      <c r="F4" s="32"/>
      <c r="G4" s="32"/>
      <c r="H4" s="32"/>
      <c r="I4" s="32"/>
    </row>
    <row r="5" spans="1:9" x14ac:dyDescent="0.25">
      <c r="A5" s="33"/>
      <c r="B5" s="34" t="s">
        <v>172</v>
      </c>
      <c r="C5" s="34"/>
      <c r="D5" s="34"/>
      <c r="E5" s="34"/>
      <c r="F5" s="34"/>
      <c r="G5" s="34"/>
      <c r="H5" s="34"/>
      <c r="I5" s="34"/>
    </row>
    <row r="6" spans="1:9" x14ac:dyDescent="0.25">
      <c r="A6" s="33"/>
      <c r="B6" s="35"/>
      <c r="C6" s="35"/>
      <c r="D6" s="35"/>
      <c r="E6" s="35"/>
      <c r="F6" s="35"/>
      <c r="G6" s="35"/>
      <c r="H6" s="35"/>
      <c r="I6" s="35"/>
    </row>
    <row r="7" spans="1:9" ht="25.5" customHeight="1" x14ac:dyDescent="0.25">
      <c r="A7" s="33"/>
      <c r="B7" s="35" t="s">
        <v>173</v>
      </c>
      <c r="C7" s="35"/>
      <c r="D7" s="35"/>
      <c r="E7" s="35"/>
      <c r="F7" s="35"/>
      <c r="G7" s="35"/>
      <c r="H7" s="35"/>
      <c r="I7" s="35"/>
    </row>
    <row r="8" spans="1:9" x14ac:dyDescent="0.25">
      <c r="A8" s="33"/>
      <c r="B8" s="35"/>
      <c r="C8" s="35"/>
      <c r="D8" s="35"/>
      <c r="E8" s="35"/>
      <c r="F8" s="35"/>
      <c r="G8" s="35"/>
      <c r="H8" s="35"/>
      <c r="I8" s="35"/>
    </row>
    <row r="9" spans="1:9" x14ac:dyDescent="0.25">
      <c r="A9" s="33"/>
      <c r="B9" s="13"/>
      <c r="C9" s="14"/>
      <c r="D9" s="26" t="s">
        <v>147</v>
      </c>
      <c r="E9" s="26"/>
      <c r="F9" s="14"/>
      <c r="G9" s="26" t="s">
        <v>148</v>
      </c>
      <c r="H9" s="26"/>
      <c r="I9" s="14"/>
    </row>
    <row r="10" spans="1:9" ht="15.75" thickBot="1" x14ac:dyDescent="0.3">
      <c r="A10" s="33"/>
      <c r="B10" s="13"/>
      <c r="C10" s="14"/>
      <c r="D10" s="27">
        <v>2013</v>
      </c>
      <c r="E10" s="27"/>
      <c r="F10" s="14"/>
      <c r="G10" s="27">
        <v>2012</v>
      </c>
      <c r="H10" s="27"/>
      <c r="I10" s="14"/>
    </row>
    <row r="11" spans="1:9" x14ac:dyDescent="0.25">
      <c r="A11" s="33"/>
      <c r="B11" s="16" t="s">
        <v>174</v>
      </c>
      <c r="C11" s="17"/>
      <c r="D11" s="18" t="s">
        <v>150</v>
      </c>
      <c r="E11" s="19">
        <v>583335</v>
      </c>
      <c r="F11" s="17"/>
      <c r="G11" s="18" t="s">
        <v>150</v>
      </c>
      <c r="H11" s="19">
        <v>594388</v>
      </c>
      <c r="I11" s="17"/>
    </row>
    <row r="12" spans="1:9" x14ac:dyDescent="0.25">
      <c r="A12" s="33"/>
      <c r="B12" s="20" t="s">
        <v>175</v>
      </c>
      <c r="C12" s="13"/>
      <c r="D12" s="28">
        <v>280841</v>
      </c>
      <c r="E12" s="28"/>
      <c r="F12" s="13"/>
      <c r="G12" s="28">
        <v>278494</v>
      </c>
      <c r="H12" s="28"/>
      <c r="I12" s="13"/>
    </row>
    <row r="13" spans="1:9" x14ac:dyDescent="0.25">
      <c r="A13" s="33"/>
      <c r="B13" s="16" t="s">
        <v>176</v>
      </c>
      <c r="C13" s="17"/>
      <c r="D13" s="29">
        <v>97508</v>
      </c>
      <c r="E13" s="29"/>
      <c r="F13" s="17"/>
      <c r="G13" s="29">
        <v>82934</v>
      </c>
      <c r="H13" s="29"/>
      <c r="I13" s="17"/>
    </row>
    <row r="14" spans="1:9" ht="15.75" thickBot="1" x14ac:dyDescent="0.3">
      <c r="A14" s="33"/>
      <c r="B14" s="20" t="s">
        <v>177</v>
      </c>
      <c r="C14" s="13"/>
      <c r="D14" s="30">
        <v>230348</v>
      </c>
      <c r="E14" s="30"/>
      <c r="F14" s="13"/>
      <c r="G14" s="30">
        <v>246691</v>
      </c>
      <c r="H14" s="30"/>
      <c r="I14" s="13"/>
    </row>
    <row r="15" spans="1:9" ht="15.75" thickBot="1" x14ac:dyDescent="0.3">
      <c r="A15" s="33"/>
      <c r="B15" s="61" t="s">
        <v>178</v>
      </c>
      <c r="C15" s="17"/>
      <c r="D15" s="24" t="s">
        <v>150</v>
      </c>
      <c r="E15" s="25">
        <v>1192032</v>
      </c>
      <c r="F15" s="17"/>
      <c r="G15" s="24" t="s">
        <v>150</v>
      </c>
      <c r="H15" s="25">
        <v>1202507</v>
      </c>
      <c r="I15" s="17"/>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33" t="s">
        <v>179</v>
      </c>
      <c r="B4" s="4" t="s">
        <v>4</v>
      </c>
    </row>
    <row r="5" spans="1:2" x14ac:dyDescent="0.25">
      <c r="A5" s="33"/>
      <c r="B5" s="10" t="s">
        <v>180</v>
      </c>
    </row>
    <row r="6" spans="1:2" x14ac:dyDescent="0.25">
      <c r="A6" s="33"/>
      <c r="B6" s="11"/>
    </row>
    <row r="7" spans="1:2" ht="345" x14ac:dyDescent="0.25">
      <c r="A7" s="33"/>
      <c r="B7" s="11" t="s">
        <v>181</v>
      </c>
    </row>
    <row r="8" spans="1:2" x14ac:dyDescent="0.25">
      <c r="A8" s="33"/>
      <c r="B8" s="11"/>
    </row>
    <row r="9" spans="1:2" ht="268.5" x14ac:dyDescent="0.25">
      <c r="A9" s="33"/>
      <c r="B9" s="11" t="s">
        <v>18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AS</vt:lpstr>
      <vt:lpstr>Description_of_the_Business_an</vt:lpstr>
      <vt:lpstr>Earnings_Per_Share</vt:lpstr>
      <vt:lpstr>Inventories</vt:lpstr>
      <vt:lpstr>Debt</vt:lpstr>
      <vt:lpstr>Changes_in_Equity</vt:lpstr>
      <vt:lpstr>Derivative_Financial_Instrumen</vt:lpstr>
      <vt:lpstr>Fair_Value_Measurements</vt:lpstr>
      <vt:lpstr>Commitments_and_Contingencies</vt:lpstr>
      <vt:lpstr>Segment_Information</vt:lpstr>
      <vt:lpstr>Condensed_Consolidating_Inform</vt:lpstr>
      <vt:lpstr>Description_of_the_Business_an1</vt:lpstr>
      <vt:lpstr>Description_of_the_Business_an2</vt:lpstr>
      <vt:lpstr>Earnings_Per_Share_Tables</vt:lpstr>
      <vt:lpstr>Inventories_Tables</vt:lpstr>
      <vt:lpstr>Changes_in_Equity_Tables</vt:lpstr>
      <vt:lpstr>Derivative_Financial_Instrumen1</vt:lpstr>
      <vt:lpstr>Fair_Value_Measurements_Tables</vt:lpstr>
      <vt:lpstr>Segment_Information_Tables</vt:lpstr>
      <vt:lpstr>Condensed_Consolidating_Inform1</vt:lpstr>
      <vt:lpstr>Description_of_the_Business_an3</vt:lpstr>
      <vt:lpstr>Description_of_the_Business_an4</vt:lpstr>
      <vt:lpstr>Earnings_Per_Share_Details</vt:lpstr>
      <vt:lpstr>Inventories_Details</vt:lpstr>
      <vt:lpstr>Debt_Details</vt:lpstr>
      <vt:lpstr>Changes_in_Equity_Details</vt:lpstr>
      <vt:lpstr>Derivative_Financial_Instrumen2</vt:lpstr>
      <vt:lpstr>Fair_Value_Measurements_Detail</vt:lpstr>
      <vt:lpstr>Commitments_and_Contingencies_</vt:lpstr>
      <vt:lpstr>Segment_Information_Details</vt:lpstr>
      <vt:lpstr>Segment_Information_Details_2</vt:lpstr>
      <vt:lpstr>Segment_Information_Details_3</vt:lpstr>
      <vt:lpstr>Condensed_Consolidating_Inform2</vt:lpstr>
      <vt:lpstr>Condensed_Consolidating_Inform3</vt:lpstr>
      <vt:lpstr>Condensed_Consolidating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3:34Z</dcterms:created>
  <dcterms:modified xsi:type="dcterms:W3CDTF">2013-11-08T19:33:34Z</dcterms:modified>
</cp:coreProperties>
</file>